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Merger Transaction (Notes)" sheetId="10" state="visible" r:id="rId10"/>
    <sheet xmlns:r="http://schemas.openxmlformats.org/officeDocument/2006/relationships" name="Acquisitions and Divestitures (" sheetId="11" state="visible" r:id="rId11"/>
    <sheet xmlns:r="http://schemas.openxmlformats.org/officeDocument/2006/relationships" name="Discontinued Operations (Notes)" sheetId="12" state="visible" r:id="rId12"/>
    <sheet xmlns:r="http://schemas.openxmlformats.org/officeDocument/2006/relationships" name="Inventories (Not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Leases (Notes)" sheetId="16" state="visible" r:id="rId16"/>
    <sheet xmlns:r="http://schemas.openxmlformats.org/officeDocument/2006/relationships" name="Debt and Financing Arrangements" sheetId="17" state="visible" r:id="rId17"/>
    <sheet xmlns:r="http://schemas.openxmlformats.org/officeDocument/2006/relationships" name="Derivative Instruments and Hedg" sheetId="18" state="visible" r:id="rId18"/>
    <sheet xmlns:r="http://schemas.openxmlformats.org/officeDocument/2006/relationships" name="Fair Value Measurements (Notes)" sheetId="19" state="visible" r:id="rId19"/>
    <sheet xmlns:r="http://schemas.openxmlformats.org/officeDocument/2006/relationships" name="Stock-based Compensation (Notes" sheetId="20" state="visible" r:id="rId20"/>
    <sheet xmlns:r="http://schemas.openxmlformats.org/officeDocument/2006/relationships" name="Earnings Per Share (Notes)" sheetId="21" state="visible" r:id="rId21"/>
    <sheet xmlns:r="http://schemas.openxmlformats.org/officeDocument/2006/relationships" name="Equity and Noncontrolling Inter" sheetId="22" state="visible" r:id="rId22"/>
    <sheet xmlns:r="http://schemas.openxmlformats.org/officeDocument/2006/relationships" name="Retirement Plans (Notes)" sheetId="23" state="visible" r:id="rId23"/>
    <sheet xmlns:r="http://schemas.openxmlformats.org/officeDocument/2006/relationships" name="Significant Restructuring and I" sheetId="24" state="visible" r:id="rId24"/>
    <sheet xmlns:r="http://schemas.openxmlformats.org/officeDocument/2006/relationships" name="Impairment of Long-Lived Assets" sheetId="25" state="visible" r:id="rId25"/>
    <sheet xmlns:r="http://schemas.openxmlformats.org/officeDocument/2006/relationships" name="Income Taxes (Notes)" sheetId="26" state="visible" r:id="rId26"/>
    <sheet xmlns:r="http://schemas.openxmlformats.org/officeDocument/2006/relationships" name="Segment Information (Notes)" sheetId="27" state="visible" r:id="rId27"/>
    <sheet xmlns:r="http://schemas.openxmlformats.org/officeDocument/2006/relationships" name="Nonconsolidated Partially-Owned" sheetId="28" state="visible" r:id="rId28"/>
    <sheet xmlns:r="http://schemas.openxmlformats.org/officeDocument/2006/relationships" name="Guarantees (Notes)" sheetId="29" state="visible" r:id="rId29"/>
    <sheet xmlns:r="http://schemas.openxmlformats.org/officeDocument/2006/relationships" name="TYCO INTERNATIONAL FINANCE S.A." sheetId="30" state="visible" r:id="rId30"/>
    <sheet xmlns:r="http://schemas.openxmlformats.org/officeDocument/2006/relationships" name="Commitments and Contingencies (" sheetId="31" state="visible" r:id="rId31"/>
    <sheet xmlns:r="http://schemas.openxmlformats.org/officeDocument/2006/relationships" name="Related Party Transactions (Not" sheetId="32" state="visible" r:id="rId32"/>
    <sheet xmlns:r="http://schemas.openxmlformats.org/officeDocument/2006/relationships" name="Valuation and Qualifying Accoun"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Merger Transaction (Tables)" sheetId="36" state="visible" r:id="rId36"/>
    <sheet xmlns:r="http://schemas.openxmlformats.org/officeDocument/2006/relationships" name="Discontinued Operations Discont" sheetId="37" state="visible" r:id="rId37"/>
    <sheet xmlns:r="http://schemas.openxmlformats.org/officeDocument/2006/relationships" name="Discontinued Operations Assets " sheetId="38" state="visible" r:id="rId38"/>
    <sheet xmlns:r="http://schemas.openxmlformats.org/officeDocument/2006/relationships" name="Inventories (Tables)" sheetId="39" state="visible" r:id="rId39"/>
    <sheet xmlns:r="http://schemas.openxmlformats.org/officeDocument/2006/relationships" name="Property, Plant and Equipment40" sheetId="40" state="visible" r:id="rId40"/>
    <sheet xmlns:r="http://schemas.openxmlformats.org/officeDocument/2006/relationships" name="Goodwill and Other Intangible41" sheetId="41" state="visible" r:id="rId41"/>
    <sheet xmlns:r="http://schemas.openxmlformats.org/officeDocument/2006/relationships" name="Leases (Tables)" sheetId="42" state="visible" r:id="rId42"/>
    <sheet xmlns:r="http://schemas.openxmlformats.org/officeDocument/2006/relationships" name="Debt and Financing Arrangemen43" sheetId="43" state="visible" r:id="rId43"/>
    <sheet xmlns:r="http://schemas.openxmlformats.org/officeDocument/2006/relationships" name="Derivative Instruments and He44" sheetId="44" state="visible" r:id="rId44"/>
    <sheet xmlns:r="http://schemas.openxmlformats.org/officeDocument/2006/relationships" name="Fair Value Measurements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Equity and Noncontrolling Int48" sheetId="48" state="visible" r:id="rId48"/>
    <sheet xmlns:r="http://schemas.openxmlformats.org/officeDocument/2006/relationships" name="Retirement Plans (Tables)" sheetId="49" state="visible" r:id="rId49"/>
    <sheet xmlns:r="http://schemas.openxmlformats.org/officeDocument/2006/relationships" name="Significant Restructuring and50" sheetId="50" state="visible" r:id="rId50"/>
    <sheet xmlns:r="http://schemas.openxmlformats.org/officeDocument/2006/relationships" name="Significant Restructuring and51"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Nonconsolidated Partially-Own54" sheetId="54" state="visible" r:id="rId54"/>
    <sheet xmlns:r="http://schemas.openxmlformats.org/officeDocument/2006/relationships" name="Guarantees (Tables)" sheetId="55" state="visible" r:id="rId55"/>
    <sheet xmlns:r="http://schemas.openxmlformats.org/officeDocument/2006/relationships" name="TYCO INTERNATIONAL FINANCE S.56" sheetId="56" state="visible" r:id="rId56"/>
    <sheet xmlns:r="http://schemas.openxmlformats.org/officeDocument/2006/relationships" name="Related Party Transactions (Tab"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Merger Transaction Fair Value o" sheetId="61" state="visible" r:id="rId61"/>
    <sheet xmlns:r="http://schemas.openxmlformats.org/officeDocument/2006/relationships" name="Merger Transaction (Details)" sheetId="62" state="visible" r:id="rId62"/>
    <sheet xmlns:r="http://schemas.openxmlformats.org/officeDocument/2006/relationships" name="Merger Transaction Business Acq" sheetId="63" state="visible" r:id="rId63"/>
    <sheet xmlns:r="http://schemas.openxmlformats.org/officeDocument/2006/relationships" name="Acquisitions and Divestitures A" sheetId="64" state="visible" r:id="rId64"/>
    <sheet xmlns:r="http://schemas.openxmlformats.org/officeDocument/2006/relationships" name="Acquisitions and Divestitures D" sheetId="65" state="visible" r:id="rId65"/>
    <sheet xmlns:r="http://schemas.openxmlformats.org/officeDocument/2006/relationships" name="Discontinued Operations Disco66" sheetId="66" state="visible" r:id="rId66"/>
    <sheet xmlns:r="http://schemas.openxmlformats.org/officeDocument/2006/relationships" name="Discontinued Operations Asset67" sheetId="67" state="visible" r:id="rId67"/>
    <sheet xmlns:r="http://schemas.openxmlformats.org/officeDocument/2006/relationships" name="Discontinued Operations Asset68" sheetId="68" state="visible" r:id="rId68"/>
    <sheet xmlns:r="http://schemas.openxmlformats.org/officeDocument/2006/relationships" name="Inventories Schedule of Invento" sheetId="69" state="visible" r:id="rId69"/>
    <sheet xmlns:r="http://schemas.openxmlformats.org/officeDocument/2006/relationships" name="Property, Plant and Equipment S" sheetId="70" state="visible" r:id="rId70"/>
    <sheet xmlns:r="http://schemas.openxmlformats.org/officeDocument/2006/relationships" name="Property, Plant and Equipment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Leases (Details)" sheetId="76" state="visible" r:id="rId76"/>
    <sheet xmlns:r="http://schemas.openxmlformats.org/officeDocument/2006/relationships" name="Leases Future Minimum Capital a" sheetId="77" state="visible" r:id="rId77"/>
    <sheet xmlns:r="http://schemas.openxmlformats.org/officeDocument/2006/relationships" name="Debt and Financing Arrangemen78" sheetId="78" state="visible" r:id="rId78"/>
    <sheet xmlns:r="http://schemas.openxmlformats.org/officeDocument/2006/relationships" name="Debt and Financing Arrangemen79" sheetId="79" state="visible" r:id="rId79"/>
    <sheet xmlns:r="http://schemas.openxmlformats.org/officeDocument/2006/relationships" name="Long-Term Debt Additional Detai" sheetId="80" state="visible" r:id="rId80"/>
    <sheet xmlns:r="http://schemas.openxmlformats.org/officeDocument/2006/relationships" name="Debt and Financing Arrangemen81" sheetId="81" state="visible" r:id="rId81"/>
    <sheet xmlns:r="http://schemas.openxmlformats.org/officeDocument/2006/relationships" name="Debt and Financing Arrangemen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Fair Value Measurements Assets " sheetId="88" state="visible" r:id="rId88"/>
    <sheet xmlns:r="http://schemas.openxmlformats.org/officeDocument/2006/relationships" name="Fair Value Measurements Fair Va" sheetId="89" state="visible" r:id="rId89"/>
    <sheet xmlns:r="http://schemas.openxmlformats.org/officeDocument/2006/relationships" name="Stock-based Compensation (Detai" sheetId="90" state="visible" r:id="rId90"/>
    <sheet xmlns:r="http://schemas.openxmlformats.org/officeDocument/2006/relationships" name="Stock-based Compensation Assump" sheetId="91" state="visible" r:id="rId91"/>
    <sheet xmlns:r="http://schemas.openxmlformats.org/officeDocument/2006/relationships" name="Stock-based Compensation Summar" sheetId="92" state="visible" r:id="rId92"/>
    <sheet xmlns:r="http://schemas.openxmlformats.org/officeDocument/2006/relationships" name="Stock-based Compensation Assu93" sheetId="93" state="visible" r:id="rId93"/>
    <sheet xmlns:r="http://schemas.openxmlformats.org/officeDocument/2006/relationships" name="Summary of Nonvested Restricted" sheetId="94" state="visible" r:id="rId94"/>
    <sheet xmlns:r="http://schemas.openxmlformats.org/officeDocument/2006/relationships" name="Stock-based Compensation Summ95" sheetId="95" state="visible" r:id="rId95"/>
    <sheet xmlns:r="http://schemas.openxmlformats.org/officeDocument/2006/relationships" name="Earnings Per Share (Details)" sheetId="96" state="visible" r:id="rId96"/>
    <sheet xmlns:r="http://schemas.openxmlformats.org/officeDocument/2006/relationships" name="Reconciliation of the numerator" sheetId="97" state="visible" r:id="rId97"/>
    <sheet xmlns:r="http://schemas.openxmlformats.org/officeDocument/2006/relationships" name="Equity and Noncontrolling Int98" sheetId="98" state="visible" r:id="rId98"/>
    <sheet xmlns:r="http://schemas.openxmlformats.org/officeDocument/2006/relationships" name="Equity and Noncontrolling Int99" sheetId="99" state="visible" r:id="rId99"/>
    <sheet xmlns:r="http://schemas.openxmlformats.org/officeDocument/2006/relationships" name="Equity and Noncontrolling In100" sheetId="100" state="visible" r:id="rId100"/>
    <sheet xmlns:r="http://schemas.openxmlformats.org/officeDocument/2006/relationships" name="Equity and Noncontrolling In101" sheetId="101" state="visible" r:id="rId101"/>
    <sheet xmlns:r="http://schemas.openxmlformats.org/officeDocument/2006/relationships" name="Retirement Plans (Details)" sheetId="102" state="visible" r:id="rId102"/>
    <sheet xmlns:r="http://schemas.openxmlformats.org/officeDocument/2006/relationships" name="Retirement Plans Projected Bene" sheetId="103" state="visible" r:id="rId103"/>
    <sheet xmlns:r="http://schemas.openxmlformats.org/officeDocument/2006/relationships" name="Plan Assets by Asset Category (" sheetId="104" state="visible" r:id="rId104"/>
    <sheet xmlns:r="http://schemas.openxmlformats.org/officeDocument/2006/relationships" name="Retirement Plans Summary of Cha" sheetId="105" state="visible" r:id="rId105"/>
    <sheet xmlns:r="http://schemas.openxmlformats.org/officeDocument/2006/relationships" name="Retirement Plans Accumulated Be" sheetId="106" state="visible" r:id="rId106"/>
    <sheet xmlns:r="http://schemas.openxmlformats.org/officeDocument/2006/relationships" name="Amounts in Accumulated Other Co" sheetId="107" state="visible" r:id="rId107"/>
    <sheet xmlns:r="http://schemas.openxmlformats.org/officeDocument/2006/relationships" name="Retirement Plans Components of " sheetId="108" state="visible" r:id="rId108"/>
    <sheet xmlns:r="http://schemas.openxmlformats.org/officeDocument/2006/relationships" name="Significant Restructuring an109" sheetId="109" state="visible" r:id="rId109"/>
    <sheet xmlns:r="http://schemas.openxmlformats.org/officeDocument/2006/relationships" name="Significant Restructuring an110" sheetId="110" state="visible" r:id="rId110"/>
    <sheet xmlns:r="http://schemas.openxmlformats.org/officeDocument/2006/relationships" name="Impairment of Long-Lived Ass111" sheetId="111" state="visible" r:id="rId111"/>
    <sheet xmlns:r="http://schemas.openxmlformats.org/officeDocument/2006/relationships" name="Income Taxes Significant Compon" sheetId="112" state="visible" r:id="rId112"/>
    <sheet xmlns:r="http://schemas.openxmlformats.org/officeDocument/2006/relationships" name="Income Taxes Reconciliation of " sheetId="113" state="visible" r:id="rId113"/>
    <sheet xmlns:r="http://schemas.openxmlformats.org/officeDocument/2006/relationships" name="Income Taxes Tax Jurisdictions " sheetId="114" state="visible" r:id="rId114"/>
    <sheet xmlns:r="http://schemas.openxmlformats.org/officeDocument/2006/relationships" name="Income Taxes Components of Prov" sheetId="115" state="visible" r:id="rId115"/>
    <sheet xmlns:r="http://schemas.openxmlformats.org/officeDocument/2006/relationships" name="Income Taxes Deferred Taxes Cla" sheetId="116" state="visible" r:id="rId116"/>
    <sheet xmlns:r="http://schemas.openxmlformats.org/officeDocument/2006/relationships" name="Income Taxes Temporary Differen" sheetId="117" state="visible" r:id="rId117"/>
    <sheet xmlns:r="http://schemas.openxmlformats.org/officeDocument/2006/relationships" name="Income Taxes Valuation Allowanc" sheetId="118" state="visible" r:id="rId118"/>
    <sheet xmlns:r="http://schemas.openxmlformats.org/officeDocument/2006/relationships" name="Income Taxes Uncertain Tax Posi" sheetId="119" state="visible" r:id="rId119"/>
    <sheet xmlns:r="http://schemas.openxmlformats.org/officeDocument/2006/relationships" name="Income Taxes Other Tax Matters " sheetId="120" state="visible" r:id="rId120"/>
    <sheet xmlns:r="http://schemas.openxmlformats.org/officeDocument/2006/relationships" name="Income Taxes Changes in Tax Leg" sheetId="121" state="visible" r:id="rId121"/>
    <sheet xmlns:r="http://schemas.openxmlformats.org/officeDocument/2006/relationships" name="Income Taxes Income Taxes, Cont" sheetId="122" state="visible" r:id="rId122"/>
    <sheet xmlns:r="http://schemas.openxmlformats.org/officeDocument/2006/relationships" name="Segment Information (Details)" sheetId="123" state="visible" r:id="rId123"/>
    <sheet xmlns:r="http://schemas.openxmlformats.org/officeDocument/2006/relationships" name="Segment Information Financial I" sheetId="124" state="visible" r:id="rId124"/>
    <sheet xmlns:r="http://schemas.openxmlformats.org/officeDocument/2006/relationships" name="Segment Information Financia125" sheetId="125" state="visible" r:id="rId125"/>
    <sheet xmlns:r="http://schemas.openxmlformats.org/officeDocument/2006/relationships" name="Segment Information Geographic " sheetId="126" state="visible" r:id="rId126"/>
    <sheet xmlns:r="http://schemas.openxmlformats.org/officeDocument/2006/relationships" name="Nonconsolidated Partially-Ow127" sheetId="127" state="visible" r:id="rId127"/>
    <sheet xmlns:r="http://schemas.openxmlformats.org/officeDocument/2006/relationships" name="Nonconsolidated Partially-Ow128" sheetId="128" state="visible" r:id="rId128"/>
    <sheet xmlns:r="http://schemas.openxmlformats.org/officeDocument/2006/relationships" name="Nonconsolidated Partially-Ow129" sheetId="129" state="visible" r:id="rId129"/>
    <sheet xmlns:r="http://schemas.openxmlformats.org/officeDocument/2006/relationships" name="Guarantees (Details)" sheetId="130" state="visible" r:id="rId130"/>
    <sheet xmlns:r="http://schemas.openxmlformats.org/officeDocument/2006/relationships" name="TYCO INTERNATIONAL FINANCE S131" sheetId="131" state="visible" r:id="rId131"/>
    <sheet xmlns:r="http://schemas.openxmlformats.org/officeDocument/2006/relationships" name="TYCO INTERNATIONAL FINANCE S132" sheetId="132" state="visible" r:id="rId132"/>
    <sheet xmlns:r="http://schemas.openxmlformats.org/officeDocument/2006/relationships" name="TYCO INTERNATIONAL FINANCE S133" sheetId="133" state="visible" r:id="rId133"/>
    <sheet xmlns:r="http://schemas.openxmlformats.org/officeDocument/2006/relationships" name="TYCO INTERNATIONAL FINANCE S134" sheetId="134" state="visible" r:id="rId134"/>
    <sheet xmlns:r="http://schemas.openxmlformats.org/officeDocument/2006/relationships" name="TYCO INTERNATIONAL FINANCE S135" sheetId="135" state="visible" r:id="rId135"/>
    <sheet xmlns:r="http://schemas.openxmlformats.org/officeDocument/2006/relationships" name="Commitments and Contingencie136" sheetId="136" state="visible" r:id="rId136"/>
    <sheet xmlns:r="http://schemas.openxmlformats.org/officeDocument/2006/relationships" name="Related Party Transactions (Det" sheetId="137" state="visible" r:id="rId137"/>
    <sheet xmlns:r="http://schemas.openxmlformats.org/officeDocument/2006/relationships" name="Valuation and Qualifying Acc138" sheetId="138" state="visible" r:id="rId138"/>
  </sheets>
  <definedNames/>
  <calcPr calcId="124519" fullCalcOnLoad="1"/>
</workbook>
</file>

<file path=xl/sharedStrings.xml><?xml version="1.0" encoding="utf-8"?>
<sst xmlns="http://schemas.openxmlformats.org/spreadsheetml/2006/main" uniqueCount="1895">
  <si>
    <t>Document and Entity Information - USD ($) $ / shares in Units, $ in Billions</t>
  </si>
  <si>
    <t>12 Months Ended</t>
  </si>
  <si>
    <t>Sep. 30, 2017</t>
  </si>
  <si>
    <t>Oct. 31, 2017</t>
  </si>
  <si>
    <t>Mar. 31, 2017</t>
  </si>
  <si>
    <t>Sep. 30, 2016</t>
  </si>
  <si>
    <t>Sep. 02, 2016</t>
  </si>
  <si>
    <t>Document Documentand Entity Information [Abstract]</t>
  </si>
  <si>
    <t>Document Type</t>
  </si>
  <si>
    <t>10-K</t>
  </si>
  <si>
    <t>Amendment Flag</t>
  </si>
  <si>
    <t>false</t>
  </si>
  <si>
    <t>Document Period End Date</t>
  </si>
  <si>
    <t>Sep. 30,
		2017</t>
  </si>
  <si>
    <t>Document Fiscal Year Focus</t>
  </si>
  <si>
    <t>Document Fiscal Period Focus</t>
  </si>
  <si>
    <t>FY</t>
  </si>
  <si>
    <t>Trading Symbol</t>
  </si>
  <si>
    <t>JCI</t>
  </si>
  <si>
    <t>Entity Registrant Name</t>
  </si>
  <si>
    <t>JOHNSON CONTROLS INTERNATIONAL PL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Ordinary shares, par value</t>
  </si>
  <si>
    <t>Consolidated Statements of Income - USD ($) $ in Millions</t>
  </si>
  <si>
    <t>Sep. 30, 2015</t>
  </si>
  <si>
    <t>Net sales</t>
  </si>
  <si>
    <t>Products and systems</t>
  </si>
  <si>
    <t>[1]</t>
  </si>
  <si>
    <t>Services</t>
  </si>
  <si>
    <t>Cost of sales</t>
  </si>
  <si>
    <t>Gross profit</t>
  </si>
  <si>
    <t>Selling, general and administrative expenses</t>
  </si>
  <si>
    <t>Restructuring and impairment costs</t>
  </si>
  <si>
    <t>Net financing charges</t>
  </si>
  <si>
    <t>Equity income</t>
  </si>
  <si>
    <t>Income from continuing operations before income taxes</t>
  </si>
  <si>
    <t>Income tax provision</t>
  </si>
  <si>
    <t>Income from continuing operations</t>
  </si>
  <si>
    <t>Income (loss) from discontinued operations, net of tax (Note 4)</t>
  </si>
  <si>
    <t>Net income (loss)</t>
  </si>
  <si>
    <t>Income from continuing operations attributable to noncontrolling interests</t>
  </si>
  <si>
    <t>Income from discontinued operations attributable to noncontrolling interests</t>
  </si>
  <si>
    <t>Net income (loss) attributable to Johnson Controls</t>
  </si>
  <si>
    <t>Amounts attributable to Johnson Controls, Inc. common shareholders</t>
  </si>
  <si>
    <t>Income (loss) from discontinued operations</t>
  </si>
  <si>
    <t>Earnings (loss) per share</t>
  </si>
  <si>
    <t>Basic earnings per share from continuing operations</t>
  </si>
  <si>
    <t>Basic earnings (loss) per share from discontinued operations</t>
  </si>
  <si>
    <t>Basic earnings (loss) per share</t>
  </si>
  <si>
    <t>[2]</t>
  </si>
  <si>
    <t>Diluted earnings per share from continuing operations</t>
  </si>
  <si>
    <t>Diluted earnings (loss) per share from discontinued operations</t>
  </si>
  <si>
    <t>Diluted earnings (loss) per share</t>
  </si>
  <si>
    <t>Products and systems consist of Building Technologies &amp;amp; Solutions and Power Solutions products and systems. Services are Building Technologies &amp;amp; Solutions technical services.</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Realized and unrealized gains (losses) on marketable securities</t>
  </si>
  <si>
    <t>Pension and postretirement plans</t>
  </si>
  <si>
    <t>Other comprehensive income (loss)</t>
  </si>
  <si>
    <t>Total comprehensive income (loss)</t>
  </si>
  <si>
    <t>Comprehensive income attributable to noncontrolling interests</t>
  </si>
  <si>
    <t>Comprehensive income (loss) attributable to Johnson Controls</t>
  </si>
  <si>
    <t>Consolidated Statements of Financial Position - USD ($)</t>
  </si>
  <si>
    <t>Assets</t>
  </si>
  <si>
    <t>Cash and cash equivalents</t>
  </si>
  <si>
    <t>Accounts receivable, less allowance for doubtful accounts of $182 and $173, respectively</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Deferred revenue</t>
  </si>
  <si>
    <t>Liabilities held for sale</t>
  </si>
  <si>
    <t>Other current liabilities</t>
  </si>
  <si>
    <t>Current liabilities</t>
  </si>
  <si>
    <t>Long-term debt</t>
  </si>
  <si>
    <t>Pension and postretirement benefits</t>
  </si>
  <si>
    <t>Noncurrent liabilities held for sale</t>
  </si>
  <si>
    <t>Other noncurrent liabilities</t>
  </si>
  <si>
    <t>Long-term liabilities</t>
  </si>
  <si>
    <t>Redeemable noncontrolling interests</t>
  </si>
  <si>
    <t>Ordinary shares</t>
  </si>
  <si>
    <t>Ordinary A shares</t>
  </si>
  <si>
    <t>Preferred shares</t>
  </si>
  <si>
    <t>Treasury stock, at cost (2017 - 17,080,302; 2016 - 452,083 shares)</t>
  </si>
  <si>
    <t>Capital in excess of par value</t>
  </si>
  <si>
    <t>Retained earnings</t>
  </si>
  <si>
    <t>Accumulated other comprehensive loss</t>
  </si>
  <si>
    <t>Shareholders’ equity attributable to Johnson Controls</t>
  </si>
  <si>
    <t>Noncontrolling interests</t>
  </si>
  <si>
    <t>Total equity</t>
  </si>
  <si>
    <t>Total liabilities and equity</t>
  </si>
  <si>
    <t>Consolidated Statements of Financial Position (Parenthetical) $ in Millions</t>
  </si>
  <si>
    <t>Sep. 30, 2017€ / shares</t>
  </si>
  <si>
    <t>Sep. 30, 2017USD ($)$ / sharesshares</t>
  </si>
  <si>
    <t>Sep. 30, 2016€ / shares</t>
  </si>
  <si>
    <t>Sep. 30, 2016USD ($)$ / sharesshares</t>
  </si>
  <si>
    <t>Allowance for doubtful accounts | $</t>
  </si>
  <si>
    <t>Ordinary shares, par value | $ / shares</t>
  </si>
  <si>
    <t>Ordinary shares authorized</t>
  </si>
  <si>
    <t>Ordinary shares issued</t>
  </si>
  <si>
    <t>Preferred shares authorized</t>
  </si>
  <si>
    <t>Preferred shares issued</t>
  </si>
  <si>
    <t>Preferred shares, par or stated value per share | $ / shares</t>
  </si>
  <si>
    <t>Ordinary shares held in treasury, as cost</t>
  </si>
  <si>
    <t>Common Class A [Member]</t>
  </si>
  <si>
    <t>Ordinary shares, par value | € / shares</t>
  </si>
  <si>
    <t>Consolidated Statements of Cash Flows $ in Millions</t>
  </si>
  <si>
    <t>Sep. 30, 2017USD ($)</t>
  </si>
  <si>
    <t>Sep. 30, 2016USD ($)</t>
  </si>
  <si>
    <t>Sep. 30, 2015USD ($)</t>
  </si>
  <si>
    <t>Operating Activities</t>
  </si>
  <si>
    <t>Adjustments to reconcile net income (loss) to cash provided by operating activities:</t>
  </si>
  <si>
    <t>Depreciation and amortization</t>
  </si>
  <si>
    <t>Pension and postretirement benefit expense</t>
  </si>
  <si>
    <t>Pension and postretirement contributions</t>
  </si>
  <si>
    <t>Equity in earnings of partially-owned affiliates, net of dividends received</t>
  </si>
  <si>
    <t>Deferred income taxes</t>
  </si>
  <si>
    <t>Non-cash restructuring and impairment charges</t>
  </si>
  <si>
    <t>Gain on divestitures - net</t>
  </si>
  <si>
    <t>Fair value adjustment of equity investment</t>
  </si>
  <si>
    <t>Equity-based compensation</t>
  </si>
  <si>
    <t>Other</t>
  </si>
  <si>
    <t>Changes in assets and liabilities, excluding acquisitions and divestitures:</t>
  </si>
  <si>
    <t>Accounts receivable</t>
  </si>
  <si>
    <t>Other assets</t>
  </si>
  <si>
    <t>Restructuring reserves</t>
  </si>
  <si>
    <t>Accounts payable and accrued liabilities</t>
  </si>
  <si>
    <t>Accrued income taxes</t>
  </si>
  <si>
    <t>Cash provided by operating activities</t>
  </si>
  <si>
    <t>Investing Activities</t>
  </si>
  <si>
    <t>Capital expenditures</t>
  </si>
  <si>
    <t>Sale of property, plant and equipment</t>
  </si>
  <si>
    <t>Acquisition of businesses, net of cash acquired</t>
  </si>
  <si>
    <t>Business divestitures, net of cash divested</t>
  </si>
  <si>
    <t>Changes in long-term investments</t>
  </si>
  <si>
    <t>Intercompany investment in subsidiaries</t>
  </si>
  <si>
    <t>Cash provided (used) by investing activities</t>
  </si>
  <si>
    <t>Financing Activities</t>
  </si>
  <si>
    <t>Increase (decrease) in short-term debt - net</t>
  </si>
  <si>
    <t>Increase in long-term debt</t>
  </si>
  <si>
    <t>Repayment of long-term debt</t>
  </si>
  <si>
    <t>Debt financing costs</t>
  </si>
  <si>
    <t>Stock repurchases</t>
  </si>
  <si>
    <t>Payment of cash dividends</t>
  </si>
  <si>
    <t>Proceeds from the exercise of stock options</t>
  </si>
  <si>
    <t>Change in noncontrolling Interest share</t>
  </si>
  <si>
    <t>Dividends paid to noncontrolling interest</t>
  </si>
  <si>
    <t>Dividend from Adient spin-off</t>
  </si>
  <si>
    <t>Cash transferred to Adient related to spin-off</t>
  </si>
  <si>
    <t>Cash paid to prior acquisitions</t>
  </si>
  <si>
    <t>Cash provided (used) by financing activities</t>
  </si>
  <si>
    <t>Effect of exchange rate changes on cash and cash equivalents</t>
  </si>
  <si>
    <t>Change in cash held for sale</t>
  </si>
  <si>
    <t>Increase (decrease) in cash and cash equivalents</t>
  </si>
  <si>
    <t>Cash and cash equivalents at beginning of period</t>
  </si>
  <si>
    <t>Cash and cash equivalents at end of period</t>
  </si>
  <si>
    <t>Consolidated Statements of Shareholders' Equity Attributable to Johnson Controls Ordinary Shareholders - USD ($) $ in Millions</t>
  </si>
  <si>
    <t>Total</t>
  </si>
  <si>
    <t>Ordinary Shares</t>
  </si>
  <si>
    <t>Retained Earnings</t>
  </si>
  <si>
    <t>Treasury Stock, at Cost</t>
  </si>
  <si>
    <t>Accumulated Other Comprehensive Income (Loss)</t>
  </si>
  <si>
    <t>Beginning balance at Sep. 30, 2014</t>
  </si>
  <si>
    <t>Cash dividends</t>
  </si>
  <si>
    <t>Repurchases of common stock</t>
  </si>
  <si>
    <t>Other, including options exercised</t>
  </si>
  <si>
    <t>Ending balance at Sep. 30, 2015</t>
  </si>
  <si>
    <t>Result of contribution of Johnson Controls, Inc. to Johnson Controls International plc</t>
  </si>
  <si>
    <t>Ending balance at Sep. 30, 2016</t>
  </si>
  <si>
    <t>Stockholder's equity, spin-off of Adient</t>
  </si>
  <si>
    <t>Ending balance at Sep. 30, 2017</t>
  </si>
  <si>
    <t>Consolidated Statements of Shareholders' Equity Attributable to Johnson Controls Ordinary Shareholders (Parenthetical) - $ / shares</t>
  </si>
  <si>
    <t>Cash dividends common, per share</t>
  </si>
  <si>
    <t>Summary of Significant Accounting Policies (Notes)</t>
  </si>
  <si>
    <t>Accounting Policies [Abstract]</t>
  </si>
  <si>
    <t>SUMMARY OF SIGNIFICANT ACCOUNTING POLICIES</t>
  </si>
  <si>
    <t>SUMMARY OF SIGNIFICANT ACCOUNTING POLICIE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Johnson Controls" or "JCI plc"). Nature of Operations On September 2, 2016, Johnson Controls, Inc. ("JCI Inc.") and Tyco International plc ("Tyco") completed their combination pursuant to the Agreement and Plan of Merger (the “Merger Agreement”), dated as of January 24, 2016, as amended by Amendment No. 1, dated as of July 1, 2016, by and among JCI Inc., Tyco and certain other parties named therein, including Jagara Merger Sub LLC, an indirect wholly owned subsidiary of Tyco (“Merger Sub”). Pursuant to the terms of the Merger Agreement, on September 2, 2016, Merger Sub merged with and into JCI Inc., with JCI Inc. being the surviving corporation in the merger and a wholly owned, indirect subsidiary of Tyco (the “Merger”). Following the Merger, Tyco changed its name to “Johnson Controls International plc.” The Merger changed the jurisdiction of organization from the United States to Ireland. The domicile to Ireland became effective on September 2, 2016. The merger was accounted for as a reverse acquisition using the acquisition method of accounting in accordance with Accounting Standards Codification ("ASC") 805, "Business Combinations." JCI Inc. was the accounting acquirer for financial reporting purposes. Accordingly, the historical consolidated financial statements of JCI Inc. for periods prior to this transaction are considered to be the historic financial statements of the Company. Refer to Note 2, "Merger Transaction," of the notes to consolidated financial statements for further information. On October 31, 2016, the Company completed the spin-off of its Automotive Experience business by way of the transfer of the Automotive Experience Business from Johnson Controls to Adient plc and the issuance of ordinary shares of Adient directly to holders of Johnson Controls ordinary shares on a pro rata basis. Prior to the open of business on October 31, 2016, each of the Company's shareholders received one ordinary share of Adient plc for every ten ordinary shares of Johnson Controls held as of the close of business on October 19, 2016, the record date for the distribution. Company shareholders received cash in lieu of fractional shares of Adient, if any. Following the separation and distribution, Adient plc is now an independent public company trading on the New York Stock Exchange ("NYSE") under the symbol "ADNT". The Company did not retain any equity interest in Adient plc. Adient’s historical financial results are reflected in the Company’s consolidated financial statements as a discontinued operation. Refer to Note 4, "Discontinued Operations," of the notes to consolidated financial statements for further information. 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Under certain criteria as provided for in Financial Accounting Standards Board ("FASB")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the primary beneficiary in one VIE for the reporting period ended September 30, 2017 and three VIEs for the reporting period ended September 30, 2016 , as the Company absorbs significant economics of the entities and has the power to direct the activities that are considered most significant to the entities. Two of the VIEs manufacture products in North America for the automotive industry. The Company funded the entities’ short-term liquidity needs through revolving credit facilities and had the power to direct the activities that were considered most significant to the entities through its key customer supply relationships. These VIEs were divested as a result of the Adient spin-off in the first quarter of fiscal 2017.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years ended September 30, 2017 , 2016 and 2015 was not material. The VIE is named as a co-obligor under a third party debt agreement of $164 million ,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37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arrying amounts and classification of assets (none of which are restricted) and liabilities included in the Company’s consolidated statements of financial position for the consolidated VIEs are as follows (in millions): September 30, 2017 2016 Current assets $ 2 $ 284 Noncurrent assets 53 98 Total assets $ 55 $ 382 Current liabilities $ 6 $ 230 Noncurrent liabilities 42 29 Total liabilities $ 48 $ 259 The Company did not have a significant variable interest in any other consolidated VIEs for the presented reporting periods. Nonconsolidated VIEs As mentioned previously within the "Consolidated VIEs" section above, in fiscal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65 million and $59 million at September 30, 2017 and 2016 ,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 The Company did not have a significant variable interest in any other nonconsolidated VIEs for the presented reporting perio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In addition, the Company classifies disposal groups to be disposed of other than by sale (e.g. spin-off) as held for sale in the period the disposal occurs.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4, "Discontinued Operations," of the notes to consolidated financial statements for further information. Cash and Cash Equivalents The Company considers all highly liquid investments with an original maturity of three months or less when purchased to be cash equivalents. Restricted Cash At September 30, 2017 , the Company held restricted cash of approximately $31 million , of which $22 million was recorded within other current assets in the consolidated statements of financial position and $9 million was recorded within other noncurrent assets in the consolidated statements of financial position. These amounts were primarily related to cash restricted for payment of asbestos liabilities. At September 30, 2016 , the Company held restricted cash of approximately $88 million , of which $79 million was recorded within other current assets in the consolidated statements of financial position and $9 million was recorded within other noncurrent assets in the consolidated statements of financial position. These amounts were primarily related to cash held in escrow from business divestitures and cash restricted for payment of asbestos liabilities. 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 Inventories Inventories are stated at the lower of cost or market using the first-in, first-out ("FIFO") method. Finished goods and work-in-process inventories include material, labor and manufacturing overhead costs.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subscriber systems up to 15 year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 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historical, published multiples of earnings of comparable entities with similar operations and economic characteristics.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7, "Goodwill and Other Intangible Assets," of the notes to consolidated financial statements for information regarding the goodwill impairment testing performed in the fourth quarters of fiscal years 2017 , 2016 and 2015 . Indefinite-lived intangible assets are also subject to at least annual impairment testing. Indefinite-lived intangible assets primarily consist of trademarks and tradenames and are tested for impairment using a relief-from-royalty method. A considerable amount of management judgment and assumptions are required in performing the impairment tests. Impairment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Refer to Note 17, "Impairment of Long-Lived Assets," of the notes to consolidated financial statements for information regarding the impairment testing performed in fiscal years 2017 , 2016 and 2015 . Revenue Recognition The Building Technologies &amp; Solutions business records certain long-term contracts under the percentage-of-completion ("POC")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and billings in excess of costs and earnings on uncompleted contracts primarily within deferred revenue in the consolidated statements of financial position. Costs and earnings in excess of billings related to these contracts were $908 million and $841 million at September 30, 2017 and 2016 , respectively. Billings in excess of costs and earnings related to these contracts were $451 million and $431 million at September 30, 2017 and 2016 , respectively. Changes to the original estimates may be required during the life of the contract and such estimates are reviewed monthly. Sales and gross profit are adjusted using the cumulative catch-up method for revisions in estimated total contract costs and contract values. Estimated losses are recorded when identified. Claims against customers are recognized as revenue upon settlement. The use of the POC method of accounting involves considerable use of estimates in determining revenues, costs and profits and in assigning the amounts to accounting periods. The periodic reviews have not resulted in adjustments that were significant to the Company’s results of operations. The Company continually evaluates all of the assumptions, risks and uncertainties inherent with the application of the POC method of accounting. The Building Technologies &amp; Solutions business enters into extended warranties and long-term service and maintenance agreements with certain customers. For these arrangements, revenue is recognized on a straight-line basis over the respective contract term. The Building Technologies &amp; Solutions business also sells certain heating, ventilating and air conditioning ("HVAC") and refrigeration products and services in bundled arrangements, where multiple products and/or services are involved. Significant deliverables within these arrangements include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Building Technologies &amp; Solutions business sells security monitoring systems that may have multiple elements, including equipment, installation, monitoring services and maintenance agreements. Revenues associated with sale of equipment and related installations are recognized once delivery, installation and customer acceptance is completed, while the revenue for monitoring and maintenance services are recognized as services are rendered. In accordance with Accounting Standards Update ("ASU") No. 2009-13, "Revenue Recognition (Topic 605): Multiple-Deliverable Revenue Arrangements - A Consensus of the FASB Emerging Issues Task Force," the Company divides bundled arrangements into separate deliverables and revenue is allocated to each deliverable based on the relative selling price method. In order to estimate relative selling price, market data and transfer price studies are utilized. Revenue recognized for security monitoring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and maintenance services. For transactions in which the Company retains ownership of the subscriber system asset, fees for monitoring and maintenance services are recognized on a straight-line basis over the contract term. Non-refundable fees received in connection with the initiation of a monitoring contract, along with associated direct and incremental selling costs, are deferred and amortized over the estimated life of the customer relationship. In all other cases, the Company recognizes revenue at the time title passes to the customer or as services are performed. Subscriber System Assets, Dealer Intangibles and Related Deferred Revenue Accounts The Building Technologies &amp; Solutions business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2 years and considering customer attrition. The Company uses a straight-line method with a 15 -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 years. Research and Development Costs Expenditures for research activities relating to product development and improvement are charged against income as incurred and included within selling, general and administrative expenses for continuing operations in the consolidated statements of income. Such expenditures for the years ended September 30, 2017 , 2016 and 2015 were $360 million , $158 million and $134 million , respectively. Earnings Per Share The Company presents both basic and diluted earnings per share ("EPS") amounts. Basic EPS is calculated by dividing net income attributable to Johnson Controls by the weighted average number of common shares outstanding during the reporting period. Diluted EPS is calculated by dividing net income attributable to Johnson Controls by the weighted average number of common shares and common equivalent shares outstanding during the reporting period that are calculated using the treasury stock method for stock options, unvested restricted stock and unvested performance share awards. See Note 13, "Earnings per Share," of the notes to consolidated financial statements for the calculation of earnings per share. 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gains (losses), net of the impact of foreign currency hedges, included in net income for the years ended September 30, 2017 , 2016 and 2015 were $94 million , $(95) million and $(119) million , respectively. 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 Investments The Company invests in debt and equity securities which are classified as available for sale and are marked to market at the end of each accounting period. Unrealized gains and losses on these securities, other than the deferred compensation plan assets, are recognized in AOCI within the consolidated statement of shareholders' equity unless an unrealized loss is deemed to be other than temporary, in which case such loss is charged to earnings. The deferred compensation plan assets are marked to market at the end of each accounting period and all unrealized gains and losses are recorded in the consolidated statements of income. 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 Loss Contingencies Accruals are recorded for various contingencies including legal proceedings, environmental matters, self-insurance and</t>
  </si>
  <si>
    <t>Merger Transaction (Notes)</t>
  </si>
  <si>
    <t>Merger Transaction [Abstract]</t>
  </si>
  <si>
    <t>Mergers, Acquisitions and Dispositions Disclosures [Text Block]</t>
  </si>
  <si>
    <t>MERGER TRANSACTION As discussed in Note 1, "Summary of Significant Accounting Policies," of the notes to consolidated financial statements, JCI Inc. and Tyco completed the Merger on September 2, 2016. The Merger was accounted for as a reverse acquisition using the acquisition method of accounting in accordance with ASC 805, "Business Combinations." Based on the structure of the Merger and other activities contemplated by the Merger Agreement, relative outstanding share ownership, the composition of the Company's board of directors and the designation of certain senior management positions of the Company, JCI Inc. was the accounting acquirer for financial reporting purposes. Immediately prior to the Merger and in connection therewith, Tyco shareholders received 0.955 ordinary shares of Tyco (which shares are now referred to as shares of the Company, or “Company ordinary shares”) for each Tyco ordinary share they held by virtue of a 0.955-for-one share consolidation. In the Merger, each outstanding share of common stock, par value $1.00 per share, of JCI Inc. (“JCI Inc. common stock”) (other than shares held by JCI Inc., Tyco and certain of their subsidiaries) was converted into the right to receive either the cash consideration or the share consideration (each as described below), at the election of the holder, subject to proration procedures described in the Merger Agreement and applicable withholding taxes. The election to receive the cash consideration was undersubscribed. As a result, holders of shares of JCI Inc. common stock that elected to receive the share consideration and holders of shares of JCI Inc. common stock that made no election (or failed to properly make an election) became entitled to receive, for each such share of JCI Inc. common stock, $5.7293 in cash, without interest, and 0.8357 Company ordinary shares, subject to applicable withholding taxes. Holders of shares of JCI Inc. common stock that elected to receive the cash consideration became entitled to receive, for each such share of JCI Inc. common stock, $34.88 in cash, without interest, subject to applicable withholding taxes. In the Merger, JCI Inc. shareholders received, in the aggregate, approximately $3.864 billion in cash. Immediately after the closing of, and giving effect to, the Merger, former JCI Inc. shareholders owned approximately 56% of the issued and outstanding Company ordinary shares and former Tyco stockholders owned approximately 44% of the issued and outstanding Company ordinary shares. Tyco is a leading global provider of security products and services, fire detection and suppression products and services, and life safety products. The acquisition of Tyco brings together best-in-class product, technology and service capabilities across controls, fire, security, HVAC, power solutions and energy storage, to serve various end-markets including large institutions, commercial buildings, retail, industrial, small business and residential. The combination of the Tyco and JCI Inc. buildings platforms creates immediate opportunities for near-term growth through cross-selling, complementary branch and channel networks, and expanded global reach for established businesses. The new Company also benefits by combining innovation capabilities and pipelines involving new products, advanced solutions for smart buildings and cities, value-added services driven by advanced data and analytics and connectivity between buildings and energy storage through infrastructure integration. Fair Value of Consideration Transferred The total fair value of consideration transferred was approximately $19.7 billion . Total consideration is comprised of the equity value of the Tyco shares that were outstanding as of September 2, 2016 and the portion of Tyco's share awards and share options earned as of September 2, 2016 ( $224 million ). Share awards and share options not earned ( $101 million ) as of September 2, 2016 will be expensed over the remaining future vesting period. The following table summarizes the total fair value of consideration transferred: (in millions, except for share consolidation ratio and share data) Number of Tyco shares outstanding at September 2, 2016 427,181,743 Tyco share consolidation ratio 0.955 Tyco ordinary shares outstanding following the share consolidation 407,958,565 JCI Inc. converted share price (1) $ 47.67 Fair value of equity portion of the Merger consideration $ 19,447 Fair value of Tyco equity awards 224 Total fair value of consideration transferred $ 19,671 (1) Amount equals JCI Inc. closing share price and market capitalization at September 2, 2016 ( $45.45 and $29,012 million , respectively) adjusted for the Tyco $3,864 million cash contribution used to purchase 110.8 million shares of JCI Inc. common stock for $34.88 per share. Fair Value of Assets Acquired and Liabilities Assumed The Company accounted for the Merger with Tyco as a business combination using the acquisition method of accounting. The assets acquired and liabilities assumed were recorded at their respective fair values as of the acquisition d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air values of the assets acquired and liabilities assumed are as follows (in millions): Cash and cash equivalents $ 489 Accounts receivable 2,034 Inventories 807 Other current assets 617 Property, plant, and equipment - net 1,216 Goodwill 16,105 Intangible assets - net 6,384 Other noncurrent assets 536 Total assets acquired $ 28,188 Short-term debt $ 462 Accounts payable 725 Accrued compensation and benefits 312 Other current liabilities 1,481 Long-term debt 6,416 Long-term deferred tax liabilities 718 Long-term pension and postretirement benefits 774 Other noncurrent liabilities 1,456 Total liabilities acquired $ 12,344 Noncontrolling interests 37 Net assets acquired $ 15,807 Cash consideration paid to JCI Inc. shareholders 3,864 Total fair value of consideration transferred $ 19,671 In connection with the Merger, the Company recorded goodwill of $16.1 billion , which is attributable primarily to expected synergies, expanded market opportunities, and other benefits that the Company believes will result from combining its operations with the operations of Tyco. Goodwill has been allocated to the reporting units within Building Technologies &amp; Solutions business based on the expected benefits from the Merger. The Company recorded a net reduction in goodwill of $258 million in fiscal 2017 related to purchase price allocations. The goodwill created in the Merger is not deductible for tax purposes. The purchase price allocation to identifiable intangible assets acquired are as follows: Fair Value (in millions) Weighted Average Life (in years) Customer relationships $ 2,280 12 Completed technology 1,650 11 Other definite-lived intangibles 214 7 Indefinite-lived trademarks 2,080 Other indefinite-lived intangibles 90 In-process research and development 70 Total identifiable intangible assets $ 6,384 Actual and Pro Forma Impact The Company's consolidated financial statements for the fiscal year ended September 30, 2016 include Tyco's results of operations from the acquisition date of September 2, 2016 through September 30, 2016. Net sales and net income (loss) from continuing operations attributable to Tyco during this period and included in the Company's consolidated financial statements for the fiscal year ended September 30, 2016 total $808 million and ($48) million , respectively. The following unaudited pro forma information assumes the acquisition had occurred on October 1, 2014, and had been included in the Company's consolidated statements of income for fiscal years 2016 and 2015. Year Ended September 30, (in millions) 2016 2015 Pro forma net sales $ 29,647 $ 26,908 Pro forma net income from continuing operations 1,143 848 In order to reflect the occurrence of the acquisition on October 1, 2014 as required, the unaudited pro forma results include adjustments to reflect, among other things, the amortization of the inventory step-up, the incremental intangible asset amortization to be incurred based on the preliminary values of each identifiable intangible asset, the change in timing of defined benefit plans' mark-to-market gain or loss recognition, the change in timing of transaction and restructuring costs, and interest expense from debt financing obtained to fund the cash consideration paid to JCI Inc. shareholders.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 Additional information regarding fiscal 2016 pro forma information can be found in the Form 8-K filed by the Company with the SEC on November 8, 2016 under Item 7.01, “Regulation FD Disclosure.” ACQUISITIONS AND DIVESTITURES Fiscal Year 2017 During fiscal 2017, the Company completed three acquisitions for a combined purchase price, net of cash acquired, of $9 million , $6 million of which was paid as of September 30, 2017. The acquisitions in the aggregate were not material to the Company’s consolidated financial statements. In connection with the acquisitions, the Company recorded goodwill of $2 million . In the fourth quarter of fiscal 2017, the Company completed two divestitures for a combined selling price, net of cash divested, of $44 million , of which $40 million was received as of September 30, 2017. The divestitures were not material to the Company's consolidated financial statements. In connection with the divestitures, the Company recorded a gain of $9 million within selling, general and administrative expenses on the consolidated statements of income and reduced goodwill by $19 million and $2 million in the Global Products segment and in the Building Solutions Asia Pacific segment, respectively. In the second quarter of fiscal 2017, the Company signed a definitive agreement to sell its Scott Safety business to 3M Company for approximately $2.0 billion . The transaction closed on October 4, 2017. Net cash proceeds from the transaction of approximately $1.9 billion were used to repay a significant portion of the Tyco International Holding S.a.r.L.'s ("TSarl") $4.0 billion of merger-related debt. Scott Safety is a leader in high performance respiratory protection, gas and flame detection, thermal imaging and other critical products. The Scott Safety business is included in the Global Products segment and is reported within assets and liabilities held for sale in the consolidated statements of financial position as of September 30, 2017. Refer to Note 4, "Discontinued Operations," of the notes to consolidated financial statements for further disclosure related to the Company's net assets held for sale. In the second quarter of fiscal 2017, the Company completed the sale of its ADT security business in South Africa within the Building Solutions EMEA/LA segment. The selling price, net of cash divested, was $129 million , all of which was received as of September 30, 2017. In connection with the sale, the Company reduced goodwill in assets held for sale by $92 million . The divestiture was not material to the Company's consolidated financial statements. In the first quarter of fiscal 2017, the Company completed one additional divestiture for a sales price of $4 million , all of which was received as of September 30, 2017. The divestiture decreased the Company's ownership from a controlling to noncontrolling interest, and as a result, the Company deconsolidated cash of $5 million . The divestiture was not material to the Company's consolidated financial statements. During fiscal 2017, the Company received $52 million in net cash proceeds related to prior year business divestitures. Fiscal Year 2016 On October 1, 2015, the Company formed a joint venture with Hitachi to expand its Building Technologies &amp; Solutions product offerings. The Company acquired a 60% ownership interest in the new entity for approximately $208 million ( $638 million purchase price less cash acquired of $430 million ), $133 million of which was paid as of September 30, 2016 and $75 million was paid as of September 30, 2017. In connection with the acquisition, the Company recorded goodwill of $253 million related to purchase price allocations. Also during fiscal 2016, the Company completed two additional acquisitions for a combined purchase price, net of cash acquired, of $6 million , $3 million of which was paid as of September 30, 2016. The acquisitions in aggregate were not material to the Company's consolidated financial statements. In connection with the acquisitions, the Company recorded goodwill of $6 million . One of the acquisitions increased the Company's ownership from a noncontrolling to controlling interest. As a result, the Company recorded a non-cash gain of $4 million in equity income for the Global Products segment to adjust the Company's existing equity investment in the partially-owned affiliate to fair value. In the fourth quarter of fiscal 2016, the Company completed two divestitures for a combined sales price of $39 million , net of cash divested of $13 million . None of the sales proceeds were received as of September 30, 2016. The divestitures were not material to the Company's consolidated financial statements. In connection with the divestitures, the Company recorded a gain of $12 million within selling, general and administrative expenses on the consolidated statements of income and reduced goodwill by $16 million in the Global Products segment. In the third quarter of fiscal 2016, the Company completed a divestiture for a sales price of $16 million , all of which was received as of September 30, 2016. The divestiture was not material to the Company's consolidated financial statements. In connection with the divestiture, the Company recorded a gain of $14 million within selling, general and administrative expenses on the consolidated statements of income and reduced goodwill by $3 million in the Building Solutions North America segment. During fiscal 2016, the Company received $29 million in net cash proceeds related to prior year business divestitures. Fiscal Year 2015 During fiscal 2015, the Company completed three acquisitions for a combined purchase price, net of cash acquired, of $47 million , $18 million of which was paid as of September 30, 2015. The acquisitions in the aggregate were not material to the Company’s consolidated financial statements. In connection with the acquisitions, the Company recorded goodwill in assets held for sale of $9 million . In the fourth quarter of fiscal 2015, the Company completed the sale of its Global Workplace Solutions ("GWS") business to CBRE Group Inc. ("CBRE"). The selling price, net of cash divested, was $1.4 billion , all of which was received as of September 30, 2015. In connection with the sale, the Company recorded a $940 million gain, $643 million net of tax, within income (loss) from discontinued operations, net of tax, on the consolidated statements of income and reduced goodwill in assets held for sale by $220 million . At March 31, 2015, the Company determined that the GWS segment met the criteria to be classified as a discontinued operation. Refer to Note 4, "Discontinued Operations," of the notes to consolidated financial statements for further disclosure related to the Company's discontinued operations. In the fourth quarter of fiscal 2015, the Company completed its global automotive interiors joint venture with Yanfeng Automotive Trim Systems. In connection with the divestiture of the Interiors business, the Company recorded a $145 million gain, $38 million net of tax within income (loss) from discontinued operations, net of tax, on the consolidated statements of income and reduced goodwill in assets held for sale by $21 million . Also during fiscal 2015, the Company completed four additional divestitures for a combined sales price of $119 million , $86 million of which was received as of September 30, 2015. The divestitures were not material to the Company's consolidated financial statements. In connection with the divestitures, the Company recorded a gain of $38 million within selling, general and administrative expenses on the consolidated statements of income and reduced goodwill by $14 million in the Global Products segment, recorded a gain of $10 million within income (loss) from discontinued operations, net of tax, on the consolidated statements of income and reduced goodwill in assets held for sale by $4 million , and recorded a gain of $7 million within selling, general and administrative expenses on the consolidated statements of income and reduced goodwill by $2 million in the Building Solutions North America segment. In the first nine months of fiscal 2015, the Company adjusted the purchase price allocation of the fiscal 2014 acquisition of Air Distribution Technologies Inc. ("ADTi"). The adjustment was made as a result of a true-up to the purchase price in the amount of $4 million , all of which was paid as of September 30, 2015. Also, in connection with this acquisition, the Company recorded additional goodwill of $34 million in fiscal 2015 related to the final purchase price allocations. In the second quarter of fiscal 2015, the Company completed the sale of its interests in two GWS joint ventures to Brookfield Asset Management, Inc. The selling price, net of cash divested, was $141 million , all of which was received as of September 30, 2015. In connection with the sale, the Company recorded a $200 million gain, $127 million net of tax, within income (loss) from discontinued operations, net of tax, on the consolidated statements of income and reduced goodwill in assets held for sale by $20 million .</t>
  </si>
  <si>
    <t>Acquisitions and Divestitures (Notes)</t>
  </si>
  <si>
    <t>Disclosure Acquisitions And Divestitures [Abstract]</t>
  </si>
  <si>
    <t>ACQUISITIONS AND DIVESTITURES</t>
  </si>
  <si>
    <t>Discontinued Operations (Notes)</t>
  </si>
  <si>
    <t>Assets and Liabilities Held for Sale [Abstract]</t>
  </si>
  <si>
    <t>Discontinued Operations</t>
  </si>
  <si>
    <t>DISCONTINUED OPERATIONS Adient As discussed in Note 1, "Summary of Significant Accounting Policies," of the notes to consolidated financial statements, on October 31, 2016, the Company completed the spin-off of its Automotive Experience business by way of the transfer of the Automotive Experience Business from Johnson Controls to Adient plc. The Company did not retain any equity interest in Adient plc. During the first quarter of fiscal 2017, the Company determined that Adient met the criteria to be classified as a discontinued operation and, as a result, Adient’s historical financial results are reflected in the Company’s consolidated financial statements as a discontinued operation, and assets and liabilities are classified as assets and liabilities held for sale. The Company did not allocate any general corporate overhead to discontinued operations. The following table summarizes the results of Adient, reclassified as discontinued operations for the fiscal years ended September 30, 2017 , 2016 and 2015 (in millions). As the Adient spin-off occurred on October 31, 2016, there is only one month of Adient results included in the year ended September 30, 2017 . Year Ended September 30, 2017 2016 2015 Net sales $ 1,434 $ 16,837 $ 20,079 Income from discontinued operations before income taxes 1 525 1,220 Provision for income taxes on discontinued operations 35 2,041 529 Income from discontinued operations attributable to noncontrolling interests, net of tax 9 84 66 Income (loss) from discontinued operations $ (43 ) $ (1,600 ) $ 625 For the fiscal year ended September 30, 2017, the income from discontinued operations before income taxes included separation costs of $79 million . For the fiscal year ended September 30, 2016, the income from discontinued operations before income taxes included separation costs ( $418 million ), significant restructuring and impairment costs ( $332 million ), and net mark-to market losses on pension and postretirement plans ( $110 million ). For the fiscal year ended September 30, 2015, the income from discontinued operations before income taxes included significant restructuring and impairment costs ( $182 million ), a net gain on a business divestiture ( $155 million ), transaction and separation costs ( $52 million ), and net mark-to market losses on pension and postretirement plans ( $6 million ). For the fiscal year ended September 30, 2017, the effective tax rate was more than the U.S. federal statutory rate of 35% primarily due to the tax impacts of separation costs and Adient spin-off related tax expense, partially offset by non-U.S. tax rate differentials. In preparation for the spin-off of the Automotive Experience business in the first quarter of fiscal 2017, the Company incurred incremental tax expense of $95 million in fiscal 2016. The Company also completed substantial business reorganizations which resulted in total tax charges of $1,891 million in fiscal 2016. Included in this amount is the tax charge provided for in the third quarter of fiscal 2016 of $85 million for changes in entity tax status and the charge provided for in the second quarter of fiscal 2016 of $780 million for income tax expense on foreign undistributed earnings of certain non-U.S. subsidiaries. In fiscal 2016, the Company did provide U.S. income tax expense related to the restructuring and repatriation of cash for certain non-U.S. subsidiaries in connection with the Automotive Experience planned spin-off. At September 30, 2016 the Company needed to complete the final steps of Automotive Experience restructuring and, as a result, the Company provided deferred taxes of $24 million for the U.S. income tax expense on outside basis differences that reversed upon the completion of the restructuring. In the fourth quarter of fiscal 2015, the Company completed its global automotive interiors joint venture with Yanfeng Automotive Trim Systems. Refer to Note 3, "Acquisitions and Divestitures," of the notes to consolidated financial statements for additional information. In connection with the divestiture of the Interiors business, the Company recorded a pre-tax gain on divestiture of $145 million , $38 million net of tax. The tax impact of the gain is due to the jurisdictional mix of gains and losses on the divestiture, which resulted in non-benefited expenses in certain countries and taxable gains in other countries. In addition, in the third and fourth quarters of fiscal 2015, the Company provided income tax expense for repatriation of cash and other tax reserves associated with the Automotive Experience Interiors joint venture transaction, which resulted in a tax charge of $75 million and $223 million , respectively. GWS On March 31, 2015, the Company announced that it had reached a definitive agreement to sell the remainder of the GWS business to CBRE, subject to regulatory and other approvals. The sale closed on September 1, 2015. The agreement includes a 10 -year strategic relationship between the Company and CBRE. The Company is the preferred provider of HVAC equipment, building automation systems and related services to the portfolio of real estate and corporate facilities managed globally by CBRE and GWS. The Company also engages GWS for facility management services. The annual cash flows resulting from these activities with the legacy GWS business are not currently significant nor are they expected to become significant in the future. At March 31, 2015, the Company determined that its GWS segment met the criteria to be classified as a discontinued operation, The Company did not allocate any general corporate overhead to discontinued operations. There were no amounts related to the GWS business classified as discontinued operations for the fiscal years ended September 30, 2017 and 2016 . The following table summarizes the results of GWS, reclassified as discontinued operations for the fiscal year ended September 30, 2015 (in millions): Year Ended September 30, 2015 Net sales $ 3,025 Income from discontinued operations before income taxes 1,203 Provision for income taxes on discontinued operations 1,075 Income from discontinued operations attributable to noncontrolling interests, net of tax 4 Income from discontinued operations $ 124 For the fiscal year ended September 30, 2015, the income from discontinued operations before income taxes included a $940 million gain on divestiture for the remainder of the GWS business, a $200 million gain on divestiture of the Company's interest in two GWS joint ventures and transaction costs of $87 million . The effective tax rate is different than the U.S. statutory rate for fiscal 2015 primarily due to $680 million tax expense for repatriation of cash and other tax reserves, and the tax consequences of the sale of the GWS joint ventures ( $73 million ) and the remaining business ( $297 million ). Assets and Liabilities Held for Sale During the second quarter of fiscal 2017, the Company signed a definitive agreement to sell its Scott Safety business of the Global Products segment to 3M Company. The transaction closed on October 4, 2017. The assets and liabilities of this business are presented as held for sale in the consolidated statements of financial position as of September 30, 2017 . The business did not meet the criteria to be classified as a discontinued operation as the divestiture of the Scott Safety business will not have a major effect on the Company’s operations and financial results. The following table summarizes the carrying value of the Scott Safety assets and liabilities held for sale at September 30, 2017 (in millions): September 30, 2017 Cash $ 9 Accounts receivable - net 100 Inventories 75 Other current assets 5 Assets held for sale $ 189 Property, plant and equipment - net $ 79 Goodwill 1,248 Other intangible assets - net 592 Other noncurrent assets 1 Noncurrent assets held for sale $ 1,920 Accounts payable $ 37 Accrued compensation and benefits 10 Other current liabilities 25 Liabilities held for sale $ 72 Other noncurrent liabilities $ 173 Noncurrent liabilities held for sale $ 173 The following table summarizes the carrying value of Adient, classified as assets and liabilities held for sale at September 30, 2016 (in millions): September 30, 2016 Cash $ 105 Cash in escrow related to Adient debt 2,034 Accounts receivable - net 2,071 Inventories 672 Other current assets 756 Assets held for sale $ 5,638 Property, plant and equipment - net $ 2,240 Goodwill 2,385 Other intangible assets - net 113 Investments in partially-owned affiliates 1,745 Other noncurrent assets 891 Noncurrent assets held for sale $ 7,374 Short-term debt $ 41 Current portion of long-term debt 38 Accounts payable 2,764 Accrued compensation and benefits 430 Other current liabilities 975 Liabilities held for sale $ 4,248 Long-term debt $ 3,441 Pension and postretirement benefits 188 Other noncurrent liabilities 259 Noncurrent liabilities held for sale $ 3,888 The following table summarizes depreciation and amortization, capital expenditures, and significant operating and investing non-cash items related to Adient for the fiscal years ended September 30, 2016 and 2015 (in millions): Year Ended September 30, 2017 2016 2015 Depreciation and amortization $ 29 $ 331 $ 333 Pension and postretirement benefit expense — 113 15 Equity in earnings of partially-owned affiliates (31 ) (357 ) (295 ) Deferred income taxes 562 (476 ) (50 ) Non-cash restructuring and impairment costs — 87 27 Gain on divestitures — — (155 ) Equity-based compensation 1 16 16 Accrued income taxes (808 ) — — Other — (2 ) (4 ) Capital expenditures (91 ) (395 ) (455 ) During the second quarter of fiscal 2017, the Company completed the divestiture of its ADT security business in South Africa within the Building Solutions EMEA/LA segment. The assets and liabilities of this business were presented as held for sale in the consolidated statements of financial position as of September 30, 2016. The business did not meet the criteria to be classified as a discontinued operation. The following table summarizes the carrying value of ADT security business in South Africa assets and liabilities at September 30, 2016 (in millions): September 30, 2016 Accounts receivable - net $ 9 Inventories 7 Other current assets 3 Property, plant and equipment - net 15 Goodwill 89 Other intangible assets - net 30 Other noncurrent assets 4 Assets held for sale $ 157 Accounts payable $ 9 Other current liabilities 19 Liabilities held for sale $ 28 At September 30, 2016, $17 million of certain Corporate assets were classified as held for sale. The assets were sold during the second quarter of fiscal 2017.</t>
  </si>
  <si>
    <t>Inventories (Notes)</t>
  </si>
  <si>
    <t>Inventory Disclosure [Abstract]</t>
  </si>
  <si>
    <t>INVENTORIES</t>
  </si>
  <si>
    <t>INVENTORIES Inventories consisted of the following (in millions): September 30, 2017 2016 Raw materials and supplies $ 919 $ 852 Work-in-process 567 503 Finished goods 1,723 1,533 Inventories $ 3,209 $ 2,888</t>
  </si>
  <si>
    <t>Property, Plant and Equipment (Notes)</t>
  </si>
  <si>
    <t>Property, Plant and Equipment [Abstract]</t>
  </si>
  <si>
    <t>PROPERTY, PLANT AND EQUIPMENT</t>
  </si>
  <si>
    <t>PROPERTY, PLANT AND EQUIPMENT Property, plant and equipment consisted of the following (in millions): September 30, 2017 2016 Buildings and improvements $ 2,445 $ 2,107 Subscriber systems 571 448 Machinery and equipment 5,572 5,137 Construction in progress 1,252 990 Land 373 367 Total property, plant and equipment 10,213 9,049 Less: accumulated depreciation (4,092 ) (3,417 ) Property, plant and equipment - net $ 6,121 $ 5,632 Interest costs capitalized during the fiscal years ended September 30, 2017 , 2016 and 2015 were $27 million , $19 million and $25 million , respectively. Accumulated depreciation related to capital leases at September 30, 2017 and 2016 was $13 million and $16 million , respectively.</t>
  </si>
  <si>
    <t>Goodwill and Other Intangible Assets (Notes)</t>
  </si>
  <si>
    <t>Goodwill and Intangible Assets Disclosure [Abstract]</t>
  </si>
  <si>
    <t>GOODWILL AND OTHER INTANGIBLE ASSETS</t>
  </si>
  <si>
    <t>GOODWILL AND OTHER INTANGIBLE ASSETS Effective July 1, 2017, the Company reorganized the reportable segments within its Building Technologies &amp; Solutions business to align with its new management reporting structure and business activities. Historical information has been revised to reflect the new Building Technologies &amp; Solutions reportable segments. Refer to Note 19, "Segment Information," of the notes to consolidated financial statements for further information. The changes in the carrying amount of goodwill in each of the Company’s reportable segments for the fiscal years ended September 30, 2017 and 2016 were as follows (in millions): September 30, 2015 Business Acquisitions Business Divestitures Currency Translation and Other September 30, 2016 Building Technologies &amp; Solutions Building Solutions North America $ 930 $ 8,829 $ (3 ) $ (22 ) $ 9,734 Building Solutions EMEA/LA 195 1,787 — (1 ) 1,981 Building Solutions Asia Pacific 310 968 — (18 ) 1,260 Global Products 1,943 5,038 (16 ) (2 ) 6,963 Power Solutions 1,082 — — 4 1,086 Total $ 4,460 $ 16,622 $ (19 ) $ (39 ) $ 21,024 September 30, 2016 Business Acquisitions Business Divestitures Currency Translation and Other September 30, 2017 Building Technologies &amp; Solutions Building Solutions North America $ 9,734 $ (147 ) $ — $ 50 $ 9,637 Building Solutions EMEA/LA 1,981 (37 ) — 68 2,012 Building Solutions Asia Pacific 1,260 (14 ) (2 ) 11 1,255 Global Products 6,963 (58 ) (1,267 ) 49 5,687 Power Solutions 1,086 — — 11 1,097 Total $ 21,024 $ (256 ) $ (1,269 ) $ 189 $ 19,688 In connection with the Tyco Merger, the Company recorded goodwill of $16,105 million based on the final purchase price allocation. Refer to Note 2, "Merger Transaction," of the notes to consolidated financial statements for additional information. The fiscal 2017 Global Products business divestiture amount includes $1,248 million of goodwill transferred to noncurrent assets held for sale on the consolidated statements of financial position for the sale of the Scott Safety business. Refer to Note 4, "Discontinued Operations," of the notes to consolidated financial statements for further information regarding the Company's assets and liabilities held for sale. At September 30, 2015, accumulated goodwill impairment charges included $47 million related to the Building Solutions EMEA/LA - Latin America reporting unit. At July 1, 2017, the Company assessed goodwill for impairment in the Building Technologies &amp; Solutions business due to the change in reportable segments as described in Note 19, "Segment Information," of the notes to consolidated financial statements. The Company determined that the estimated fair value of each reporting unit exceeded its corresponding carrying amount including recorded goodwill, and as such, no impairment existed at July 1, 2017. There were no goodwill impairments resulting from fiscal 2017 and 2016 annual impairment tests. With the exception of a Building Solutions North America reporting unit that has goodwill as a result of a recent acquisition and is recorded at fair value, no reporting unit was determined to be at risk of failing step one of the goodwill impairment test.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 The assumptions included in the impairment tests require judgment, and changes to these inputs could impact the results of the calculations. Other than management's projections of future cash flows, the primary assumptions used in the impairment tests were the weighted-average cost of capital and long-term growth rates. Although the Company'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he Company’s other intangible assets, primarily from business acquisitions valued based on independent appraisals, consisted of (in millions): September 30, 2017 September 30, 2016 Gross Carrying Amount Accumulated Amortization Net Gross Carrying Amount Accumulated Amortization Net Amortized intangible assets Technology $ 1,328 $ (137 ) $ 1,191 $ 1,528 $ (24 ) $ 1,504 Customer relationships 3,168 (486 ) 2,682 3,168 (226 ) 2,942 Miscellaneous 389 (147 ) 242 519 (130 ) 389 Total amortized intangible assets 4,885 (770 ) 4,115 5,215 (380 ) 4,835 Unamortized intangible assets Trademarks/trade names 2,483 — 2,483 2,555 — 2,555 Miscellaneous 143 — 143 150 — 150 2,626 — 2,626 2,705 — 2,705 Total intangible assets $ 7,511 $ (770 ) $ 6,741 $ 7,920 $ (380 ) $ 7,540 Refer to Note 2, "Merger Transaction," of the notes to consolidated financial statements for additional information of intangibles recorded as a result of the Tyco Merger. Given the recent acquisition, the September 30, 2017 carrying amount of the indefinite-lived intangible assets recorded as a result of the Tyco Merger approximate fair value. Amortization of other intangible assets included within continuing operations for the fiscal years ended September 30, 2017 , 2016 and 2015 was $489 million , $116 million and $74 million , respectively. Excluding the impact of any future acquisitions, the Company anticipates amortization for fiscal 2018 , 2019 , 2020 , 2021 and 2022 will be approximately $375 million , $375 million , $372 million , $369 million and $360 million , respectively. There were no indefinite-lived intangible asset impairments resulting from fiscal 2017 , 2016 and 2015 annual impairment tests.</t>
  </si>
  <si>
    <t>Leases (Notes)</t>
  </si>
  <si>
    <t>Leases [Abstract]</t>
  </si>
  <si>
    <t>LEASES</t>
  </si>
  <si>
    <t xml:space="preserve">LEASES 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the Company to pay for insurance, taxes and maintenance of the property. Leased capital assets included in net property, plant and equipment, primarily buildings and improvements, were $17 million and $23 million at September 30, 2017 and 2016 , respectively. Other facilities and equipment are leased under arrangements that are accounted for as operating leases. Total rental expense for continuing and discontinued operations for the fiscal years ended September 30, 2017 , 2016 and 2015 was $502 million , $402 million and $413 million , respectively. Future minimum capital and operating lease payments and the related present value of capital lease payments at September 30, 2017 were as follows (in millions): Capital Leases Operating Leases 2018 $ 4 $ 315 2019 3 237 2020 3 160 2021 2 96 2022 2 61 After 2022 9 85 Total minimum lease payments 23 $ 954 Interest (4 ) Present value of net minimum lease payments $ 19 </t>
  </si>
  <si>
    <t>Debt and Financing Arrangements (Notes)</t>
  </si>
  <si>
    <t>Debt Disclosure [Abstract]</t>
  </si>
  <si>
    <t>DEBT AND FINANCING ARRANGEMENTS</t>
  </si>
  <si>
    <t>DEBT AND FINANCING ARRANGEMENTS Short-term debt consisted of the following (in millions): September 30, 2017 2016 Bank borrowings and commercial paper $ 1,214 $ 1,078 Weighted average interest rate on short-term debt outstanding 1.6 % 1.1 % In connection with the Tyco Merger, JCI Inc. replaced its $2.5 billion committed five -year credit facility scheduled to mature in August 2018 with a $2.0 billion committed four -year credit facility scheduled to mature in August 2020. Additionally, TSarl, a wholly-owned subsidiary of Johnson Controls, entered into a $1.0 billion committed four -year credit facility scheduled to mature in August 2020. The facilities are used to support the Company's outstanding commercial paper. There were no draws on either committed credit facilities during the fiscal years ended September 30, 2017 and 2016 . Commercial paper outstanding as of September 30, 2017 and 2016 was $954 million and $440 million , respectively. In September 2017, the Company entered into a 364 -day 150 million euro, floating rate, term loan scheduled to expire in September 2018. Proceeds from the loan were used for general corporate purposes. In March 2017, the Company entered into a 364 -day $150 million committed revolving credit facility scheduled to expire in March 2018. As of September 30, 2017, there were no draws on the facility. In February 2017, the Company entered into a 364 -day $150 million committed revolving credit facility scheduled to expire in February 2018. As of September 30, 2017, there were no draws on the facility. In January 2017, the Company entered into a 364 -day $250 million committed revolving credit facility scheduled to expire in January 2018. As of September 30, 2017, there were no draws on the facility. In December 2016, the Company entered into a 364 -day 100 million euro floating rate term loan scheduled to mature in December 2017. Proceeds from the term loan were used for general corporate purposes. Principal and accrued interest were fully repaid in March 2017. In December 2016, a $100 million committed revolving credit facility expired. There were no draws on the facility. In November 2016, a $35 million committed revolving credit facility expired. There were no draws on the facility. In October 2016, the Company repaid two ten -month floating rate term loans totaling $325 million , plus accrued interest, scheduled to expire in October 2016. In October 2016, the Company repaid a nine -month $100 million floating rate term loan, plus accrued interest, scheduled to expire in November 2016. In October 2016, the Company repaid a nine -month 100 million euro floating rate term loan, plus accrued interest, scheduled to expire in October 2016. Long-term debt consisted of the following (in millions; due dates by fiscal year): September 30, 2017 2016 Unsecured notes JCI Inc. - 7.125% due in 2017 ($150 million par value) $ — $ 149 JCI Inc. - 2.6% due in 2017 ($400 million par value) — 404 JCI Inc. - 2.355% due in 2017 ($46 million par value) — 46 JCI plc - 1.4% due in 2018 ($259 million par value) 259 — JCI Inc. - 1.4% due in 2018 ($41 million par value in 2017; $300 million par value in 2016) 42 301 JCI plc - 3.75% due in 2018 ($49 million par value) 49 — Tyco International Finance S.A. ("TIFSA") - 3.75% due in 2018 ($18 million par value in 2017; $67 million par value in 2016) 18 69 JCI plc - 5.00% due in 2020 ($453 million par value) 452 — JCI Inc. - 5.00% due in 2020 ($47 million par value in 2017; $500 million par value in 2016) 47 499 JCI plc - 4.25% due in 2021 ($447 million par value) 446 — JCI Inc. - 4.25% due in 2021 ($53 million par value in 2017; $500 million par value in 2016) 53 498 JCI plc - 3.75% due in 2022 ($428 million par value) 427 — JCI Inc. - 3.75% due in 2022 ($22 million par value in 2017; $450 million par value in 2016) 22 448 JCI plc - 4.625% due in 2023 ($35 million par value) 38 — TIFSA - 4.625% due in 2023 ($7 million par value in 2017; $42 million par value in 2016) 8 46 JCI plc - 1.00% due in 2023 (€1,000 million par value) 1,171 — JCI plc - 3.625% due in 2024 ($468 million par value) 468 — JCI Inc. - 3.625% due in 2024 ($31 million par value in 2017; $500 million par value in 2016) 31 500 Adient - 3.5% due in 2024 (€1,000 million par value) — 1,119 JCI plc - 1.375% due in 2025 (€423 million par value) 510 — TIFSA - 1.375% due in 2025 (€58 million par value in 2017; €500 million par value in 2016) 70 571 JCI plc - 3.90% due in 2026 ($698 million par value) 763 — TIFSA - 3.90% due in 2026 ($51 million par value in 2017; $750 million par value in 2016) 53 824 Adient - 4.875% due in 2026 ($900 million par value) — 900 JCI plc - 6.00% due in 2036 ($392 million par value) 388 — JCI Inc. - 6.00% due in 2036 ($8 million par value in 2017; $400 million par value in 2016) 8 396 JCI plc - 5.70% due in 2041 ($270 million par value) 269 — JCI Inc. - 5.70% due in 2041 ($30 million par value in 2017; $300 million par value in 2016) 30 299 JCI plc - 5.25% due in 2042 ($242 million par value) 242 — JCI Inc. - 5.25% due in 2042 ($8 million par value in 2017; $250 million par value in 2016) 8 250 JCI plc - 4.625% due in 2044 ($445 million par value) 441 — JCI Inc. - 4.625% due in 2044 ($6 million par value in 2017; $450 million par value in 2016) 6 447 JCI plc - 5.125% due in 2045 ($727 million par value) 872 — TIFSA - 5.125% due in 2045 ($23 million par value in 2017; $750 million par value in 2016) 23 903 JCI plc - 6.95% due in 2046 ($121 million par value) 121 — JCI Inc. - 6.95% due in 2046 ($4 million par value in 2017; $125 million par value in 2016) 4 125 JCI plc - 4.50% due in 2047 ($500 million par value) 495 — JCI plc - 4.95% due in 2064 ($435 million par value) 434 — JCI Inc. - 4.95% due in 2064 ($15 million par value in 2017; $450 million par value in 2016) 15 449 TSarl - Term Loan A - LIBOR plus 1.50% due in 2020 3,700 4,000 Adient - Term Loan A - LIBOR plus 1.005% due in 2021 — 1,500 Capital lease obligations 19 24 Other foreign-denominated debt Euro 43 61 Japanese Yen 311 367 Other 47 39 Gross long-term debt 12,403 15,234 Less: current portion 394 628 Less: debt issuance costs 45 74 Less: current portion - liabilities held for sale — 38 Less: long-term debt - noncurrent liabilities held for sale — 3,441 Net long-term debt $ 11,964 $ 11,053 At September 30, 2017 , the Company’s other foreign-denominated long-term debt was at fixed and floating rates with a weighted-average interest rate of 1.2% . At September 30, 2016 , the Company’s other foreign-denominated long-term debt was at fixed and floating rates with a weighted-average interest rate of 1.3% . The installments of long-term debt maturing in subsequent fiscal years are: 2018 - $394 million ; 2019 - $27 million ; 2020 - $4,201 million ; 2021 - $501 million ; 2022 - $804 million ; 2023 and thereafter - $6,476 million . The Company’s long-term debt includes various financial covenants, none of which are expected to restrict future operations. Total interest paid on both short and long-term debt for the fiscal years ended September 30, 2017 , 2016 and 2015 was $448 million , $319 million and $373 million , respectively. The Company uses financial instruments to manage its interest rate exposure (see Note 10, "Derivative Instruments and Hedging Activities," and Note 11, "Fair Value Measurements," of the notes to consolidated financial statements). These instruments affect the weighted average interest rate of the Company’s debt and interest expense. Financing Arrangements Debt Exchange In connection with the Tyco Merger, on December 28, 2016, the Company completed its offer to exchange all validly tendered and accepted notes of certain series (the “existing notes”) issued by JCI Inc. or TIFSA, as applicable, each of which is a wholly owned subsidiary of the Company, for new notes (the "New Notes") to be issued by the Company, and the related solicitation of consents to amend the indentures governing the existing notes (the offers to exchange and the related consent solicitation together the “exchange offers”). Pursuant to the exchange offers, the Company exchanged approximately $5.6 billion of $6.0 billion in aggregate principal amount of dollar denominated notes and approximately 423 million euro of 500 million euro in aggregate principal amount of euro denominated notes. All validly tendered and accepted existing notes have been canceled. Immediately following such cancellation, $380.9 million aggregate principal amount of existing notes (not including the TIFSA Euro Notes) remained outstanding across seventeen series of dollar-denominated existing notes and 77.4 million euro aggregate principal amount of TIFSA Euro Notes remained outstanding across one series. In connection with the settlement of the exchange offers, the New Notes were registered under the Securities Act of 1933 and their terms are described in the Company’s Prospectus dated December 19, 2016, as filed with the SEC under Rule 424(b)(3) of the Act on that date. The issuance of the New Notes occurred on December 28, 2016. The new notes are unsecured and unsubordinated obligations of the Company and rank equally with all other unsecured and unsubordinated indebtedness of the Company issued from time to time. Financing in connection with Tyco Merger Simultaneously with the closing of the Tyco Merger on September 2, 2016, TSarl borrowed $4.0 billion under the Term Loan Credit Agreement dated as of March 10, 2016 with a syndicate of lenders, providing for a three and a half year senior unsecured term loan facility to finance the cash consideration for, and fees, expenses and costs incurred in connection with the Merger. During fiscal 2017, the Company partially repaid $300 million of the $4.0 billion floating rate term loan scheduled to expire in March 2020. As of September 30, 2017, the outstanding term loan balance was $3.7 billion . In October 2017, the Company completed the previously announced sale of its Scott Safety business to 3M, and net cash proceeds from the transaction of $1.9 billion were used to further repay a significant portion of the $4.0 billion term loan. Financing in connection with Adient spin-off In August 2016, Adient Global Holdings, Ltd. ("AGH"), a wholly-owned subsidiary of the Company, issued a one billion euro, 3.5% fixed rate, 8 -year senior unsecured note scheduled to mature in August 2024. AGH also issued a $900 million , 4.875% , 10 -year senior unsecured note scheduled to mature in August 2026. The proceeds from the notes were deposited into escrow and released in connection with the spin-off. The notes were not guaranteed by the Company or any of its subsidiaries that are not subsidiaries of Adient following the spin-off. Approximately $1.5 billion of the proceeds were distributed to the Company in connection with the spin-off and approximately $500 million of the proceeds were used for Adient's general corporate purposes. In July 2016, AGH entered into a 5 -year, $1.5 billion Term A loan facility and a 5 -year, $1.5 billion revolving credit facility scheduled to mature in July 2021. The term loan was fully drawn in August 2016. As of September 30, 2016, there were no draws on the revolving credit facility. Upon completion of the spin-off of Adient, AGH became a wholly-owned subsidiary of Adient. On the date of the spin-off, Adient and certain of its wholly-owned subsidiaries guaranteed the debt, and the guarantees of the Company were automatically released. The Company used the proceeds of the term loan to early repay its four tranches of euro-denominated floating rate credit facilities, totaling 390 million euro, that were outstanding as of September 30, 2016; three term loans of $500 million , $200 million and $125 million that were entered into during fiscal 2016, plus accrued interest, and a $90 million outstanding credit facility. The remainder of the proceeds were used for general corporate purposes. Other financing arrangements In September 2017, the Company entered into a five -year 35 billion yen syndicated floating rate term loan scheduled to expire in September 2022. Proceeds from the loan were used for general corporate purposes. In July 2017, the Company retired $150 million in principal amount, plus accrued interest, of its 7.125% fixed rate notes that expired in July 2017. In July 2017, the Company repurchased, at a discount, 4 million euro of its TIFSA 1.375% fixed rate notes, plus accrued interest, scheduled to mature in 2025. In March 2017, the Company issued one billion euro in principal amount of 1.0% senior unsecured fixed rate notes due in fiscal 2023. Proceeds from the issuance were used to repay existing debt and for other general corporate purposes. In March 2017, the Company retired $46 million in principal amount, plus accrued interest, of its 2.355% fixed rate notes that expired in March 2017. In March and February 2017, the Company repurchased, at a discount, 15 million euro of its TIFSA 1.375% fixed rate notes, plus accrued interest, scheduled to expire in 2025. In February 2017, the Company issued $500 million aggregate principal amount of 4.5% senior unsecured fixed rate notes due in fiscal 2047. Proceeds from the issuance were used to repay outstanding commercial paper borrowings and for other general corporate purposes. In December 2016, the Company retired $400 million in principal amount, plus accrued interest, of its 2.6% fixed rate notes that expired in December 2016. In November 2016, the Company fully repaid its 37 billion yen syndicated floating rate term loan, plus accrued interest scheduled to expire in June 2020. Net Financing Charges The Company's net financing charges line item in the consolidated statements of income for the years ended September 30, 2017 , 2016 and 2015 contained the following components (in millions): Year Ended September 30, 2017 2016 2015 Interest expense, net of capitalized interest costs $ 466 $ 293 $ 275 Banking fees and bond cost amortization 67 30 21 Interest income (19 ) (12 ) (7 ) Net foreign exchange results for financing activities (18 ) (22 ) (15 ) Net financing charges $ 496 $ 289 $ 274</t>
  </si>
  <si>
    <t>Derivative Instruments and Hedging Activities (Notes)</t>
  </si>
  <si>
    <t>Derivative Instruments and Hedging Activities Disclosure [Abstract]</t>
  </si>
  <si>
    <t>DERIVATIVE INSTRUMENTS AND HEDGING ACTIVITIES</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1,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minal amount of each of its known foreign exchange transactional exposures. As cash flow hedges under ASC 815, "Derivatives and Hedging," the effective portion of the hedge gains or losses due to changes in fair value are initially recorded as a component of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September 30, 2017 and 2016 . The Company selectively hedges anticipated transactions that are subject to commodity price risk, primarily using commodity hedge contracts, to minimize overall price risk associated with the Company’s purchases of lead, copper, tin, aluminum and polypropylene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 maturities of the commodity hedge contracts coincide with the expected purchase of the commodities. These contracts were highly effective in hedging the variability in future cash flows attributable to changes in commodity prices at September 30, 2017 and 2016 . The Company had the following outstanding contracts to hedge forecasted commodity purchases: Volume Outstanding as of Commodity Units September 30, 2017 September 30, 2016 Copper Metric Tons 1,962 2,653 Polypropylene Metric Tons 19,563 — Lead Metric Tons 24,705 5,185 Aluminum Metric Tons 2,169 2,620 Tin Metric Tons 1,715 185 Fair Value Hedges 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In the third quarter of fiscal 2014, the Company entered into four fixed to floating interest rate swaps totaling $400 million to hedge the coupon of its 2.6% notes that matured in December 2016, three fixed to floating interest rate swaps totaling $300 million to hedge the coupon of its 1.4% notes maturing November 2017 and one fixed to floating interest rate swap totaling $150 million to hedge the coupon of its 7.125% notes maturing in July 2017. In December 31, 2016, the remaining four outstanding interest rate swaps were terminated. The Company had no interest rate swaps outstanding at September 30, 2017 . There were eight interest rate swaps outstanding as of September 30, 2016 .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gains and losses recorded on the Company’s net investments globally. At September 30, 2017 , the Company had one billion euro, 423 million euro and 58 million euro bonds designated as net investment hedges in the Company's net investment in Europe and 35 billion yen of foreign denominated debt designated as net investment hedge in the Company's net investment in Japan. At September 30, 2016 , the Company had 37 billion yen of foreign denominated debt designated as net investment hedge in the Company's net investment in Japan and one billion euro and 500 million euro bonds designated as net investment hedges in the Company's net investment in Europe.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September 30, 2017 , the Company hedged approximately 1.4 million of its ordinary shares, which have a cost basis of $58 million . As of September 30, 2016 the Company had no equity swaps outstanding. The Company also holds certain foreign currency forward contracts which do not qualify for hedge accounting treatment.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September 30, 2017 September 30, 2016 September 30, 2017 September 30, 2016 Other current assets Foreign currency exchange derivatives $ 27 $ 41 $ — $ 49 Commodity derivatives 9 4 — — Other noncurrent assets Interest rate swaps — 1 — — Equity swap — — 55 — Total assets $ 36 $ 46 $ 55 $ 49 Other current liabilities Foreign currency exchange derivatives $ 21 $ 48 $ 25 $ 18 Commodity derivatives 1 — — — Liabilities held for sale Foreign currency exchange derivatives — — — 5 Current portion of long-term debt Fixed rate debt swapped to floating — 551 — — Long-term debt Foreign currency denominated debt 2,058 938 — — Fixed rate debt swapped to floating — 301 — — Noncurrent liabilities held for sale Foreign currency denominated debt — 1,119 — — Total liabilities $ 2,080 $ 2,957 $ 25 $ 23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September 30, 2017 and 2016 , no cash collateral was received or pledged under the master netting agreements. The gross and net amounts of derivative assets and liabilities were as follows (in millions): Fair Value of Assets Fair Value of Liabilities September 30, 2017 September 30, 2016 September 30, 2017 September 30, 2016 Gross amount recognized $ 91 $ 95 $ 2,105 $ 2,980 Gross amount eligible for offsetting (16 ) (21 ) (16 ) (21 ) Net amount $ 75 $ 74 $ 2,089 $ 2,959 Derivatives Impact on the Statements of Income and Statements of Comprehensive Income The following table presents the effective portion of pre-tax gains (losses) recorded in other comprehensive income (loss) related to cash flow hedges for the fiscal years ended September 30, 2017 , 2016 and 2015 (in millions): Derivatives in ASC 815 Cash Flow Hedging Relationships Year Ended September 30, 2017 2016 2015 Foreign currency exchange derivatives $ (1 ) $ (18 ) $ (5 ) Commodity derivatives 14 3 (19 ) Total $ 13 $ (15 ) $ (24 ) The following table presents the location and amount of the effective portion of pre-tax gains (losses) on cash flow hedges reclassified from AOCI into the Company’s consolidated statements of income for the fiscal years ended September 30, 2017 , 2016 and 2015 (in millions): Derivatives in ASC 815 Cash Flow Hedging Relationships Location of Gain (Loss) Recognized in Income on Derivative Year Ended September 30, 2017 2016 2015 Foreign currency exchange derivatives Cost of sales $ 25 $ 9 $ 25 Foreign currency exchange derivatives Income (loss) from discontinued operations — (30 ) (24 ) Commodity derivatives Cost of sales 8 (12 ) (11 ) Forward treasury locks Net financing charges — $ 1 $ 1 Total $ 33 $ (32 ) $ (9 ) The following table presents the location and amount of pre-tax gains (losses) on fair value hedges recognized in the Company’s consolidated statements of income for the fiscal years ended September 30, 2017 , 2016 and 2015 (in millions): Derivatives in ASC 815 Fair Value Hedging Relationships Location of Gain (Loss) Recognized in Income on Derivative Year Ended September 30, 2017 2016 2015 Interest rate swap Net financing charges $ (1 ) $ (5 ) $ 7 Fixed rate debt swapped to floating Net financing charges 2 5 (7 ) Total $ 1 $ — $ — The following table presents the location and amount of pre-tax gains (losses) on derivatives not designated as hedging instruments recognized in the Company’s consolidated statements of income for the fiscal years ended September 30, 2017 , 2016 and 2015 (in millions): Derivatives Not Designated as Hedging Instruments under ASC 815 Location of Gain (Loss) Recognized in Income on Derivative Year Ended September 30, 2017 2016 2015 Foreign currency exchange derivatives Cost of sales $ (1 ) $ (20 ) $ 2 Foreign currency exchange derivatives Net financing charges 44 21 (37 ) Foreign currency exchange derivatives Income tax provision (3 ) 4 — Foreign currency exchange derivatives Income (loss) from discontinued operations 5 (30 ) 20 Equity swap Selling, general and administrative (3 ) 14 (9 ) Total $ 42 $ (11 ) $ (24 ) The effective portion of pre-tax gains (losses) recorded in foreign currency translation adjustment ("CTA") within other comprehensive income (loss) related to net investment hedges were $(138) million , $(82) million and $16 million for the years ended September 30, 2017 , 2016 and 2015 , respectively. For the years ended September 30, 2017 , 2016 and 2015 , no gains or losses were reclassified from CTA into income for the Company’s outstanding net investment hedges, and no gains or losses were recognized in income for the ineffective portion of cash flow hedges.</t>
  </si>
  <si>
    <t>Fair Value Measurements (Notes)</t>
  </si>
  <si>
    <t>Fair Value Disclosures [Abstract]</t>
  </si>
  <si>
    <t>FAIR VALUE MEASUREMENTS</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September 30, 2017 and 2016 (in millions): Fair Value Measurements Using: Total as of September 30, 2017 Quoted Prices in Active Markets (Level 1) Significant Other Observable Inputs (Level 2) Significant Unobservable Inputs (Level 3) Other current assets Foreign currency exchange derivatives $ 27 $ — $ 27 $ — Commodity derivatives 9 — 9 — Exchange traded funds (fixed income) 1 14 14 — — Other noncurrent assets Investments in marketable common stock 10 10 — — Deferred compensation plan assets 92 92 — — Exchange traded funds (fixed income) 1 155 155 — — Exchange traded funds (equity) 1 100 100 — — Equity swap 55 — 55 — Total assets $ 462 $ 371 $ 91 $ — Other current liabilities Foreign currency exchange derivatives $ 46 $ — $ 46 $ — Commodity derivatives 1 — 1 — Total liabilities $ 47 $ — $ 47 $ — Fair Value Measurements Using: Total as of September 30, 2016 Quoted Prices in Active Markets (Level 1) Significant Other Observable Inputs (Level 2) Significant Unobservable Inputs (Level 3) Other current assets Foreign currency exchange derivatives $ 90 $ — $ 90 $ — Commodity derivatives 4 — 4 — Exchange traded funds (fixed income) 1 15 15 — — Other noncurrent assets Interest rate swaps 1 — 1 — Investments in marketable common stock 3 3 — — Deferred compensation plan assets 81 81 — — Exchange traded funds (fixed income) 1 163 163 — — Exchange traded funds (equity) 1 86 86 — — Total assets $ 443 $ 348 $ 95 $ — Other current liabilities Foreign currency exchange derivatives $ 66 $ — $ 66 $ — Liabilities held for sale Foreign currency exchange derivatives 5 — 5 — Current portion of long-term debt Fixed rate debt swapped to floating 551 — 551 — Long-term debt Fixed rate debt swapped to floating 301 — 301 — Total liabilities $ 923 $ — $ 923 $ — 1 Classified as restricted investments for payment of asbestos liabilities. See Note 23,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Interest rate swaps and related debt : The interest rate swaps and related debt balances are valued under a market approach using publicized swap curv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Investments in marketable common stock and exchange traded funds : Investments in marketable common stock and exchange traded funds are valued using a market approach based on the quoted market prices, where available, or broker/dealer quotes of identical or comparable instruments. There was an unrealized gain recorded on these investments of $5 million for the year ended September 30, 2017 within AOCI in the consolidated statements of financial position. There was an unrealized loss recorded on these investments of $1 million for the year ended September 30, 2016 within AOCI in the consolidated statements of financial position. The fair values of cash and cash equivalents, accounts receivable, short-term debt and accounts payable approximate their carrying values. The fair value of long-term debt was $12.7 billion and $15.7 billion at September 30, 2017 and 2016, respectively. The fair value of public debt was $8.6 billion and $9.7 billion at September 30, 2017 and September 30, 2016, respectively, which was determined primarily using market quotes classified as Level 1 inputs within the ASC 820 fair value hierarchy. The fair value of other long-term debt was $4.1 billion and $6.0 billion at September 30, 2017 and September 30, 2016, respectively, which was determined based on quoted market prices for similar instruments classified as Level 2 inputs within the ASC 820 fair value hierarchy.</t>
  </si>
  <si>
    <t>Stock-based Compensation (Notes)</t>
  </si>
  <si>
    <t>Disclosure of Compensation Related Costs, Share-based Payments [Abstract]</t>
  </si>
  <si>
    <t>STOCK-BASED COMPENSATION</t>
  </si>
  <si>
    <t>STOCK-BASED COMPENSATION On September 2, 2016, the shareholders of the Company approved the Johnson Controls International plc 2012 Share and Incentive Plan (the "Plan"). The original effective date of this Plan was October 1, 2012. The Plan was amended and restated as of November 17, 2014 and was amended and restated again in connection with the Merger that was consummated on September 2, 2016 (the “Amendment Effective Date”). The amendment and restatement is intended to reflect the assumption into this Plan of the remaining share reserves under the Johnson Controls, Inc. 2012 Omnibus Incentive Plan and the Johnson Controls, Inc. 2003 Stock Plan for Outside Directors (the “Legacy Johnson Controls Plans”) as of the Amendment Effective Date. Following the Amendment Effective Date, no further awards may be made under the Legacy Johnson Controls Plans. The types of awards authorized by the Plan comprise of stock options, stock appreciation rights, performance shares, performance units and other stock-based awards. The Compensation Committee of the Company's Board of Directors will determine the types of awards to be granted to individual participants and the terms and conditions of the awards. The Plan provides that 76 million shares of the Company's common stock are reserved for issuance under the 2012 Plan, and 41 million shares remain available for issuance at September 30, 2017. Pursuant to the Merger Agreement, outstanding stock options held by Tyco employees on September 2, 2016 (the “Merger Date”) were converted into options to acquire the Company's shares using a 0.955 -for-one share consolidation ratio in a manner designed to preserve the intrinsic value of such awards. In addition, pursuant to the Merger Agreement, nonvested restricted stock held by Tyco employees on the Merger Date were converted into nonvested restricted stock of the Company using the 0.955 -for-one share consolidation ratio in a manner designed to preserve the intrinsic value of such awards. Outstanding performance share awards held by Tyco employees on the Merger Date were converted to nonvested restricted stock of the Company at the target performance level, and adjusted to reflect the 0.955 -for-one consolidation ratio. Except for the conversion of stock options, nonvested restricted stock and performance share awards discussed herein, the material terms of the awards remained unchanged. The modifications made to the awards upon the Merger Date constituted modifications under the authoritative guidance for accounting for stock compensation. This guidance requires the Company to revalue the awards upon the Merger close and allocate the revised fair value between purchase consideration and continuing expense based on the ratio of service performed through the Merger Date over the total service period of the awards. The revised fair value allocated to post-merger services resulted in incremental expense which is recognized over the remaining service period of the awards. The portion of Tyco awards earned as of the Merger Date included as purchase consideration was $224 million . The total value of Tyco awards not earned as of the Merger Date was $101 million , which will be expensed over the remaining future vesting period. Refer to Note 2, “Merger Transaction,” of the notes to consolidated financial statements for further information regarding the Merger. Pursuant to the Merger Agreement, outstanding stock options held by JCI Inc. employees on the Merger Date were converted one-for-one into options to acquire the Company's shares in a manner designed to preserve the intrinsic value of such awards. In addition, pursuant to the Merger Agreement, nonvested restricted stock held by JCI Inc. employees on the Merger Date was converted one-for-one into nonvested restricted stock of the Company in a manner designed to preserve the intrinsic value of such awards. Outstanding performance share awards held by JCI Inc. employees on the Merger Date were converted to nonvested restricted stock of the Company based on certain performance factors. Except for the conversion of stock options, nonvested restricted stock and performance share awards discussed herein, the material terms of the awards remained unchanged, and no incremental fair value resulted from the conversion. References to the Company’s stock throughout Note 12 refer to stock of JCI Inc. prior to the Merger Date and to stock of the Company subsequent to the Merger Date. In connection with the Adient spin-off, pursuant to the Employee Matters Agreement between the Company and Adient, outstanding stock options and SARs held on October 31, 2016 (the “Spin Date”) by employees remaining with the Company were converted into options and SARs of the Company using a 1.085317 -for-one share ratio, which is based on the pre-spin and post-spin closing prices of the Company’s ordinary shares. The exercise prices for options and SARs were converted using the inverse ratio in a manner designed to preserve the intrinsic value of such awards. In addition, pursuant to the Employee Matters Agreement, nonvested restricted stock held on the Spin Date by employees remaining with the Company were converted into nonvested restricted stock of the Company using the 1.085317 -for-one share ratio in a manner designed to preserve the intrinsic value of such awards. There were no performance share awards outstanding as of the Spin Date. Employees remaining with the Company did not receive stock-based compensation awards of Adient as a result of the spin-off. Except for the conversion of awards and related exercise prices discussed herein, the material terms of the awards remained unchanged. No incremental fair value resulted from the conversion of the awards; therefore, no additional compensation expense was recorded related to the award modification. Also in connection with the spin-off transaction, pursuant to the Employee Matters Agreement, employees of Adient were entitled to receive stock-based compensation awards of the Company and Adient in replacement of previously outstanding awards of the Company granted prior to the Spin Date. These awards include stock options, SARs and nonvested restricted stock. Upon the Spin Date, the existing awards held by Adient employees were converted into new awards of the Company and Adient on a pro rata basis and further adjusted based on a formula designed to preserve the intrinsic value of such awards. Additional compensation expense, if any, resulting from the modification of awards held by Adient employees is to be recorded by Adient. The Company has four share-based compensation plans, which are described below. For the fiscal year ended September 30, 2017 , compensation cost charged against income for continuing operations, excluding the offsetting impact of outstanding equity swaps, for those plans was approximately $134 million , all of which was recorded in selling, general and administrative expenses. For the fiscal year ended September 30, 2016, compensation cost charged against income for continuing operations, excluding the offsetting impact of outstanding equity swaps, for those plans was approximately $160 million , of which $121 million was recorded in selling, general and administrative expenses and $39 million was recorded in restructuring and impairment costs. For the fiscal year ended September 30, 2015, compensation cost charged against income for continuing operations, excluding the offsetting impact of outstanding equity swaps, for those plans was approximately $69 million , all of which was recorded in selling, general and administrative expenses. The total income tax benefit recognized for continuing operations in the consolidated statements of income for share-based compensation arrangements was approximately $53 million , $56 million and $28 million for the fiscal years ended September 30, 2017 , 2016 and 2015 , respectively. The Company applies a non-substantive vesting period approach whereby expense is accelerated for those employees that receive awards and are eligible to retire prior to the award vesting.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For fiscal 2017, expected volatility is based on historical volatility of certain peer companies over the most recent period corresponding to the expected life as of the grant date. For fiscal 2016 and fiscal 2015, expected volatility is based on the historical volatility of the Company's stock and other factors. The expected dividend yield is based on the expected annual dividend as a percentage of the market value of the Company’s ordinary shares as of the grant date. The Company uses historical data to estimate option exercises and employee terminations within the valuation model. Year Ended September 30, 2017 2016 2015 Expected life of option (years) 4.75 &amp; 6.5 6.4 6.6 Risk-free interest rate 1.23% - 1.93% 1.64% - 1.70% 1.61% - 1.93% Expected volatility of the Company’s stock 24.60% 36.00% 36.00% Expected dividend yield on the Company’s stock 2.21% 2.11% 2.02% A summary of stock option activity at September 30, 2017 , and changes for the year then ended, is presented below: Weighted Average Option Price Shares Subject to Option Weighted Average Remaining Contractual Life (years) Aggregate Intrinsic Value (in millions) Outstanding, September 30, 2016 $ 32.07 22,332,233 Spin conversion 31.02 1,547,096 Granted 41.73 2,841,686 Exercised 28.33 (5,919,790 ) Forfeited or expired 42.33 (1,070,782 ) Outstanding, September 30, 2017 $ 32.76 19,730,443 4.9 $ 187 Exercisable, September 30, 2017 $ 33.16 15,054,034 4.0 $ 180 The weighted-average grant-date fair value of options granted during the fiscal years ended September 30, 2017 , 2016 and 2015 was $7.81 , $13.14 and $15.51 , respectively. The total intrinsic value of options exercised during the fiscal years ended September 30, 2017 , 2016 and 2015 was approximately $81 million , $39 million and $227 million , respectively. In conjunction with the exercise of stock options granted, the Company received cash payments for the fiscal years ended September 30, 2017 , 2016 and 2015 of approximately $157 million , $70 million and $275 million , respectively. The Company has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ASC 718, "Compensation - Stock Compensation." The tax benefit from the exercise of stock options, which is recorded in capital in excess of par value, was $4 million , $11 million and $59 million for the fiscal years ended September 30, 2017 , 2016 and 2015 , respectively. The Company does not settle stock options granted under share-based payment arrangements for cash. At September 30, 2017 , the Company had approximately $21 million of total unrecognized compensation cost related to nonvested stock options granted for continuing operations. That cost is expected to be recognized over a weighted-average period of 1.9 years. Stock Appreciation Rights ("SARs") 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The assumptions used to determine the fair value of the SAR awards at September 30, 2017 were as follows: Expected life of SAR (years) 0.5 - 5.5 Risk-free interest rate 1.06% - 1.98% Expected volatility of the Company’s stock 24.60% Expected dividend yield on the Company’s stock 2.21% A summary of SAR activity at September 30, 2017 , and changes for the year then ended, is presented below: Weighted Average SAR Price Shares Subject to SAR Weighted Average Remaining Contractual Life (years) Aggregate Intrinsic Value (in millions) Outstanding, September 30, 2016 $ 30.49 1,201,165 Spin conversion 28.06 29,241 Granted 41.73 15,693 Exercised 29.62 (290,378 ) Forfeited or expired 39.17 (62,410 ) Outstanding, September 30, 2017 $ 27.02 893,311 3.8 $ 12 Exercisable, September 30, 2017 $ 26.40 853,260 3.5 $ 12 In conjunction with the exercise of SARs granted, the Company made payments of $4 million , $8 million and $19 million during the fiscal years ended September 30, 2017 , 2016 and 2015 , respectively. Restricted (Nonvested) Stock The Plan provides for the award of restricted stock or restricted stock units to certain employees. These awards are typically share settled unless the employee is a non-U.S. employee or elects to defer settlement until retirement at which point the award would be settled in cash. Restricted awards typically vest after three years from the grant date. The Plan allows for different vesting terms on specific grants with approval by the Board of Directors. The value of restricted awards is based on the closing market value of the Company’s ordinary shares on the date of grant. A summary of the status of the Company’s nonvested restricted stock awards at September 30, 2017 , and changes for the fiscal year then ended, is presented below: Weighted Average Price Shares/Units Subject to Restriction Nonvested, September 30, 2016 $ 47.27 9,566,044 Spin conversion 43.88 482,312 Granted 41.66 1,773,465 Vested 40.83 (3,045,375 ) Forfeited 44.53 (1,814,740 ) Nonvested, September 30, 2017 $ 44.48 6,961,706 At September 30, 2017 , the Company had approximately $101 million of total unrecognized compensation cost related to nonvested restricted stock arrangements granted for continuing operations. That cost is expected to be recognized over a weighted-average period of 1.7 years. Performance Share Awards The Plan permits the grant of performance-based share unit ("PSU") awards. The PSUs are generally contingent on the achievement of pre-determined performance goals over a three-year performance period as well as on the award holder's continuous employment until the vesting date. The PSUs are also indexed to the achievement of specified levels of total shareholder return versus a peer group over the performance period. Each PSU that is earned will be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using a Monte Carlo simulation that uses the assumptions noted in the following table. The risk-free interest rate for periods during the contractual life of the PSU is based on the U.S. Treasury yield curve in effect at the time of grant. Expected volatility is based on historical volatility of certain peer companies over the most recent three-year period as of the grant date. Year Ended September 30, 2017 Risk-free interest rate 1.40% Expected volatility of the Company's stock 21.00% A summary of the status of the Company’s nonvested PSUs at September 30, 2017 , and changes for the fiscal year then ended, is presented below: Weighted Average Price Shares/Units Subject to PSU Nonvested, September 30, 2016 $ — — Granted 43.43 1,259,342 Forfeited 44.98 (139,954 ) Nonvested, September 30, 2017 $ 43.24 1,119,388</t>
  </si>
  <si>
    <t>Earnings Per Share (Notes)</t>
  </si>
  <si>
    <t>Earnings Per Share [Abstract]</t>
  </si>
  <si>
    <t>EARNINGS PER SHARE</t>
  </si>
  <si>
    <t>EARNINGS PER SHARE The Company presents both basic and diluted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compensation cost for future service that the Company has not yet recognized and any windfall tax benefits that would be credited to capital in excess of par value when the award generates a tax deduction. If there would be a shortfall resulting in a charge to capital in excess of par value, such an amount would be a reduction of the proceeds. For unvested restricted stock and unvested performance share awards, assumed proceeds under the treasury stock method would include unamortized compensation cost and windfall tax benefits or shortfalls. The following table reconciles the numerators and denominators used to calculate basic and diluted earnings per share (in millions): Year Ended September 30, 2017 2016 2015 Income (Loss) Available to Ordinary Shareholders Income from continuing operations $ 1,654 $ 732 $ 814 Income (loss) from discontinued operations (43 ) (1,600 ) 749 Basic and diluted income (loss) available to shareholders $ 1,611 $ (868 ) $ 1,563 Weighted Average Shares Outstanding Basic weighted average shares outstanding 935.3 667.4 655.2 Effect of dilutive securities: Stock options, unvested restricted stock and unvested performance share awards 9.3 5.2 6.3 Diluted weighted average shares outstanding 944.6 672.6 661.5 Antidilutive Securities Options to purchase common shares 0.2 — 0.4 During the three months ended September 30, 2017 and 2016 , the Company declared a dividend of $0.25 and $0.29 , respectively, per share. During the twelve months ended September 30, 2017 and 2016 , the Company declared four quarterly dividends totaling $1.00 and $1.16 , respectively, per share.</t>
  </si>
  <si>
    <t>Equity and Noncontrolling Interests (Notes)</t>
  </si>
  <si>
    <t>Stockholders' Equity Note [Abstract]</t>
  </si>
  <si>
    <t>EQUITY AND NONCONTROLLING INTERESTS</t>
  </si>
  <si>
    <t>EQUITY AND NONCONTROLLING INTERESTS Share Capital In September 2016, as a result of the Tyco Merger and further discussed within Note 2, "Merger Transaction," of the notes to consolidated financial statements, each outstanding share of common stock, par value $1.00 per share, of JCI Inc. common stock (other than shares held by JCI Inc., Tyco and certain of their subsidiaries) was converted into the right to receive either a cash consideration or a share consideration. The shares outstanding as of the Merger date were calculated as follows (in millions, except share consolidation ratio and per share data): Pre-merger Tyco shares outstanding 427.2 Share consolidation ratio 0.955 Post-share consolidation Tyco shares 408.0 Johnson Controls, Inc. shares outstanding 638.3 Cash contributed by Tyco used to purchase shares of Johnson Controls, Inc. $ 3,864 Johnson Controls, Inc. per share consideration $ 34.88 Reduction in shares due to cash consideration paid by Tyco (110.8 ) Adjusted Johnson Controls, Inc. shares outstanding (1:1 exchange ratio) 527.5 Shares outstanding at September 2, 2016 935.5 Par value $ 9 Dividends The authority to declare and pay dividends is vested in the Board of Directors. The timing, declaration and payment of future dividends to holders of the Company's ordinary shares will be determined by the Company's Board of Directors and will depend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and as acquired in conjunction with the Tyco Merger. Share Repurchase Program Following the Tyco Merger, the Company adopted, subject to the ongoing existence of sufficient distributable reserves, the existing Tyco International plc $1 billion share repurchase program in September 2016. The share repurchase program does not have an expiration date and may be amended or terminated by the Board of Directors at any time without prior notice. During fiscal year 2017 , the Company repurchased approximately $651 million of its shares. As of September 30, 2017, approximately $349 million remains available under the share repurchase program. There were no shares repurchased between the closing of the Merger and September 30, 2016. Prior to the Merger, during fiscal year 2016 , the Company repurchased approximately $501 million of its shares under JCI Inc.'s $3.65 billion share repurchase program. During fiscal year 2015, the Company repurchased approximately $1.4 billion of its common stock. Other comprehensive income includes activity relating to discontinued operations. The following schedules present changes in consolidated equity attributable to Johnson Controls and noncontrolling interests (in millions, net of tax): Equity Attributable to Johnson Controls International plc Equity Attributable to Noncontrolling Interests Total Equity At September 30, 2014 $ 11,270 $ 251 $ 11,521 Total comprehensive income: Net income 1,563 65 1,628 Foreign currency translation adjustments (799 ) (3 ) (802 ) Realized and unrealized losses on derivatives (11 ) — (11 ) Pension and postretirement plans (10 ) — (10 ) Other comprehensive loss (820 ) (3 ) (823 ) Comprehensive income 743 62 805 Other changes in equity: Cash dividends - common stock ($1.04 per share) (681 ) — (681 ) Dividends attributable to noncontrolling interests — (57 ) (57 ) Repurchases of common stock (1,362 ) — (1,362 ) Change in noncontrolling interest share — (93 ) (93 ) Other, including options exercised 365 — 365 At September 30, 2015 10,335 163 10,498 Total comprehensive income (loss): Net income (loss) (868 ) 168 (700 ) Foreign currency translation adjustments (105 ) 9 (96 ) Realized and unrealized gains (losses) on derivatives 11 (1 ) 10 Unrealized losses on marketable securities (1 ) — (1 ) Pension and postretirement plans (1 ) — (1 ) Other comprehensive income (loss) (96 ) 8 (88 ) Comprehensive income (loss) (964 ) 176 (788 ) Other changes in equity: Result of contribution of Johnson Controls, Inc. to Johnson Controls International plc 15,808 — 15,808 Cash dividends - common stock ($1.16 per share) (752 ) — (752 ) Dividends attributable to noncontrolling interests — (93 ) (93 ) Repurchases of common stock (501 ) — (501 ) Change in noncontrolling interest share — 726 726 Other, including options exercised 192 — 192 At September 30, 2016 24,118 972 25,090 Total comprehensive income (loss): Net income 1,611 164 1,775 Foreign currency translation adjustments 108 (18 ) 90 Realized and unrealized gains (losses) on derivatives (14 ) 1 (13 ) Realized and unrealized gains on marketable securities 5 — 5 Other comprehensive income (loss) 99 (17 ) 82 Comprehensive income 1,710 147 1,857 Other changes in equity: Cash dividends - ordinary shares ($1.00 per share) (938 ) — (938 ) Dividends attributable to noncontrolling interests — (56 ) (56 ) Repurchases of ordinary shares (651 ) — (651 ) Change in noncontrolling interest share — (5 ) (5 ) Spin-off of Adient (4,038 ) (138 ) (4,176 ) Other, including options exercised 246 — 246 At September 30, 2017 $ 20,447 $ 920 $ 21,367 The equity attributable to Johnson Controls International plc increased by $15.8 billion as a result of the Tyco Merger in fiscal 2016. The increase is primarily due to an increase to equity of $19.7 billion resulting from the total fair value of consideration transferred, partially offset by a decrease of $3.9 billion resulting from cash contributed by Tyco used to purchase shares of Johnson Controls, Inc. As previously disclosed, on October 31, 2016, the Company completed the Adient spin-off. As a result of the spin-off, the Company divested net assets of approximately $4.0 billion. As previously disclosed, on October 1, 2015, the Company formed a joint venture with Hitachi. In connection with the acquisition, the Company recorded equity attributable to noncontrolling interests of $679 million . Also, in connection with the Tyco Merger, the Company recorded equity attributable to noncontrolling interests of $34 million . The Company consolidates certain subsidiaries in which the noncontrolling interest party has within their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schedules present changes in the redeemable noncontrolling interests (in millions): Year Ended September 30, 2017 Year Ended September 30, 2016 Year Ended September 30, 2015 Beginning balance, September 30 $ 234 $ 212 $ 194 Net income 44 48 51 Foreign currency translation adjustments 13 2 (23 ) Realized and unrealized gains (losses) on derivatives (1 ) (1 ) 1 Dividends (43 ) (27 ) (11 ) Spin-off of Adient (36 ) — — Ending balance, September 30 $ 211 $ 234 $ 212 The following schedules present changes in AOCI attributable to Johnson Controls (in millions, net of tax): Year Ended September 30, 2017 Year Ended September 30, 2016 Year Ended September 30, 2015 Foreign currency translation adjustments Balance at beginning of period $ (1,152 ) $ (1,047 ) $ (248 ) Aggregate adjustment for the period (net of tax effect of $1, $(43) and $(44)) * 108 (105 ) (799 ) Adient spin-off impact (net of tax effect of $0) 563 — — Balance at end of period (481 ) (1,152 ) (1,047 ) Realized and unrealized gains (losses) on derivatives Balance at beginning of period 4 (7 ) 4 Current period changes in fair value (net of tax effect of $4, $(5) and $(7)) 9 (10 ) (17 ) Reclassification to income (net of tax effect of $(10), $11 and $3) ** (23 ) 21 6 Adient spin-off impact (net of tax effect of $6) 16 — — Balance at end of period 6 4 (7 ) Realize and unrealized gains (losses) on marketable securities Balance at beginning of period (1 ) — — Current period changes in fair value (net of tax effect of $1, $0 and $0) 5 (1 ) — Balance at end of period 4 (1 ) — Pension and postretirement plans Balance at beginning of period (4 ) (3 ) 7 Reclassification to income (net of tax effect of $0, $0 and $(3)) *** — (1 ) (11 ) Adient spin-off impact (net of tax effect of $0) 2 — — Other changes (net of tax effect of $0) — — 1 Balance at end of period (2 ) (4 ) (3 ) Accumulated other comprehensive loss, end of period $ (473 ) $ (1,153 ) $ (1,057 ) * During fiscal 2015, ($19) million of cumulative CTA were recognized as part of the divestiture-related gain recognized within discontinued operations as a result of the divestiture of GWS. ** Refer to Note 10, "Derivative Instruments and Hedging Activities," of the notes to consolidated financial statements for disclosure of the line items on the consolidated statements of income affected by reclassifications from AOCI into income related to derivatives. *** Refer to Note 15, "Retirement Plans," of the notes to consolidated financial statements for disclosure of the components of the Company's net periodic benefit costs associated with its defined benefit pension and postretirement plans. For the year ended September 30, 2016 the amounts reclassified from AOCI into income for pension and postretirement plans were primarily recorded in selling, general and administrative expenses on the consolidated statements of income. For the year ended September 30, 2015 the amounts reclassified from AOCI into income for pension and postretirement plans were primarily recorded in selling, general and administrative expenses and income (loss) from discontinued operations, net of tax on the consolidated statements of income.</t>
  </si>
  <si>
    <t>Retirement Plans (Notes)</t>
  </si>
  <si>
    <t>Compensation and Retirement Disclosure [Abstract]</t>
  </si>
  <si>
    <t>RETIREMENT PLANS</t>
  </si>
  <si>
    <t>RETIREMENT PLANS Pension Benefits The Company has non-contributory defined benefit pension plans covering certain U.S. and non-U.S. employees. The benefits provided are primarily based on years of service and average compensation or a monthly retirement benefit amount. Certain of the Company’s U.S. pension plans have been amended to prohibit new participants from entering the plans and no longer accrue benefits.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 For pension plans with accumulated benefit obligations ("ABO") that exceed plan assets, the projected benefit obligation ("PBO"), ABO and fair value of plan assets of those plans were $5,564 million , $5,465 million and $4,715 million , respectively, as of September 30, 2017 and $7,124 million , $6,966 million and $5,234 million , respectively, as of September 30, 2016 . In fiscal 2017 , total employer contributions to the defined benefit pension plans were $342 million , of which $49 million were voluntary contributions made by the Company. The Company expects to contribute approximately $100 million in cash to its defined benefit pension plans in fiscal 2018 . Projected benefit payments from the plans as of September 30, 2017 are estimated as follows (in millions): 2018 $ 332 2019 329 2020 329 2021 330 2022 338 2023-2027 1,737 Postretirement Benefits The Company provides certain health care and life insurance benefits for eligible retirees and their dependents primarily in the U.S., Canada and Brazil. Most non-U.S. employees are covered by government sponsored programs, and the cost to the Company is not significant. Eligibility for coverage is based on meeting certain years of service and retirement age qualifications. These benefits may be subject to deductibles, co-payment provisions and other limitations, and the Company has reserved the right to modify these benefits. Effective January 31, 1994, the Company modified certain U.S. salaried plans to place a limit on the Company’s cost of future annual retiree medical benefits at no more than 150% of the 1993 cost. The health care cost trend assumption does not have a significant effect on the amounts reported. In fiscal 2017 , total employer contributions to the postretirement plans were $5 million . The Company expects to contribute approximately $5 million in cash to its postretirement plans in fiscal 2018 . Projected benefit payments from the plans as of September 30, 2017 are estimated as follows (in millions): 2018 $ 19 2019 19 2020 19 2021 19 2022 18 2023-2027 76 In December 2003, the U.S. Congress enacted the Medicare Prescription Drug, Improvement and Modernization Act of 2003 ("Act") for employers sponsoring postretirement care plans that provide prescription drug benefits. The Act introduces a prescription drug benefit under Medicare as well as a federal subsidy to sponsors of retiree health care benefit plans providing a benefit that is at least actuarially equivalent to Medicare Part D.1. Under the Act, the Medicare subsidy amount is received directly by the plan sponsor and not the related plan. Further, the plan sponsor is not required to use the subsidy amount to fund postretirement benefits and may use the subsidy for any valid business purpose. Projected subsidy receipts are estimated to be approximately $2 million per year over the next ten years. Savings and Investment Plans 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the employees’ eligible pay and/or will match a percentage of the employee contributions up to certain limits. Matching contributions charged to expense for continuing and discontinued operations amounted to $138 million , $128 million and $123 million for the fiscal years ended 2017 , 2016 and 2015 , respectively. Multiemployer Benefit Plans 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 The risks of participating in these multiemployer benefit plans are different from single-employer benefit plans in the following aspects: • Assets contributed to the multiemployer benefit plan by one employer may be used to provide benefits to employees of other participating employers. • If a participating employer stops contributing to the multiemployer benefit plan, the unfunded obligations of the plan may be borne by the remaining participating employers. • If the Company stops participating in some of its multiemployer benefit plans, the Company may be required to pay those plans an amount based on its allocable share of the underfunded status of the plan, referred to as a withdrawal liability. The Company participates in approximately 289 multiemployer benefit plans, primarily related to its Building Technologies &amp; Solutions business in the U.S., none of which are individually significant to the Company. The number of employees covered by the Company’s multiemployer benefit plans has remained consistent over the past three years, and there have been no significant changes that affect the comparability of fiscal 2017 , 2016 and 2015 contributions. The Company recognizes expense for the contractually-required contribution for each period. The Company contributed $67 million , $46 million and $45 million to multiemployer benefit plans in fiscal 2017 , 2016 and 2015 , respectively. 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s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multiemployer benefit plans for which it is probable or reasonably possible that the Company will have a significant withdrawal liability. Any accrual for a shortfall or withdrawal liability will be recorded when it is probable that a liability exists and it can be reasonably estimated. Plan Assets 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U.S. and non-U.S.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our diversification strategies, there are no significant concentrations of risk within the portfolio of investments. The Company’s actual asset allocations are in line with target allocations. The Company rebalances asset allocations as appropriate, in order to stay within a range of allocation for each asset category. 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The Company’s plan assets at September 30, 2017 and 2016 , by asset category, are as follows (in millions): Fair Value Measurements Using: Asset Category Total as of September 30, 2017 Quoted Prices in Active Markets (Level 1) Significant Other Observable Inputs (Level 2) Significant Unobservable Inputs (Level 3) U.S. Pension Cash and Cash Equivalents $ 70 $ 2 $ 68 $ — Equity Securities Large-Cap 652 375 277 — Small-Cap 281 281 — — International - Developed 649 569 80 — International - Emerging 51 24 27 — Fixed Income Securities Government 270 243 27 — Corporate/Other 917 851 66 — Total Investments in the Fair Value Hierarchy 2,890 $ 2,345 $ 545 $ — Investments Measured at Net Asset Value, as Practical Expedient: Real Estate Investments Measured at Net Asset Value* 275 Total Plan Assets $ 3,165 Non-U.S. Pension Cash and Cash Equivalents $ 55 $ 45 $ 10 $ — Equity Securities Large-Cap 242 18 224 — Mid-Cap 2 2 — — International - Developed 517 58 459 — International - Emerging 13 — 13 — Fixed Income Securities Government 618 74 544 — Corporate/Other 569 292 277 — Hedge Fund 112 — 112 — Real Estate 24 24 — — Total Investments in the Fair Value Hierarchy 2,152 $ 513 $ 1,639 $ — Investments Measured at Net Asset Value, as Practical Expedient: Real Estate Investments Measured at Net Asset Value* 29 Total Plan Assets $ 2,181 Postretirement Cash and Cash Equivalents $ 3 $ — $ 3 $ — Equity Securities Large-Cap 28 — 28 — Small-Cap 9 — 9 — International - Developed 21 — 21 — International - Emerging 11 — 11 — Fixed Income Securities Government 21 — 21 — Corporate/Other 59 — 59 — Commodities 15 — 15 — Real Estate 10 — 10 — Total Plan Assets $ 177 $ — $ 177 $ — Fair Value Measurements Using: Asset Category Total as of September 30, 2016 Quoted Prices in Active Markets (Level 1) Significant Other Observable Inputs (Level 2) Significant Unobservable Inputs (Level 3) U.S. Pension Cash and Cash Equivalents $ 38 $ 38 $ — $ — Equity Securities Large-Cap 692 499 193 — Small-Cap 267 252 15 — International - Developed 655 566 89 — Fixed Income Securities Government 345 280 65 — Corporate/Other 950 633 317 — Total Investments in the Fair Value Hierarchy 2,947 $ 2,268 $ 679 $ — Investments Measured at Net Asset Value, as Practical Expedient: Real Estate Investments Measured at Net Asset Value* 346 Total Plan Assets $ 3,293 Non-U.S. Pension Cash and Cash Equivalents $ 90 $ 59 $ 31 $ — Equity Securities Large-Cap 317 22 295 — International - Developed 453 52 401 — International - Emerging 19 — 19 — Fixed Income Securities Government 864 164 700 — Corporate/Other 561 300 261 — Hedge Fund 169 — 169 — Real Estate 11 11 — — Total Investments in the Fair Value Hierarchy 2,484 $ 608 $ 1,876 $ — Investments Measured at Net Asset Value, as Practical Expedient: Real Estate Investments Measured at Net Asset Value* 52 Total Plan Assets $ 2,536 Postretirement Cash and Cash Equivalents $ 7 $ — $ 7 $ — Equity Securities Large-Cap 31 — 31 — Small-Cap 10 — 10 — International - Developed 23 — 23 — International - Emerging 12 — 12 — Fixed Income Securities Government 23 — 23 — Corporate/Other 65 — 65 — Commodities 12 — 12 — Real Estate 13 — 13 — Total Plan Assets $ 196 $ — $ 196 $ — * The fair value of certain investments in real estate do not have a readily determinable fair value and requires the fund managers to independently arrive at fair value by calculating net asset value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Due to the fact that the fund managers calculate NAV per share, the Company utilizes a practical expedient for measuring the fair value of its real-estate investments, as provided for under ASC 820, "Fair Value Measurement." In applying the practical expedient, the Company is not required to further adjust the NAV provided by the fund manager in order to determine the fair value of its investment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For the component of the real estate portfolio under development, the investments are carried at cost until they are completed and valued by a third party appraiser. In accordance with ASU No. 2015-07, "Disclosures for Investments in Certain Entities That Calculate Net Asset Value per Share (or Its Equivalent)," investments for which fair value is measured using the net asset value per share practical expedient should be disclosed separate from the fair value hierarchy. The fair value amounts presented in this table are intended to permit reconciliation of total plan assets to the amounts presented in the notes to consolidated financial statements. The following is a description of the valuation methodologies used for assets measured at fair value. Certain assets are held within commingled funds which are valued at the unitized NAV or percentage of the net asset value as determined by the manager of the fund. These values are based on the fair value of the underlying net assets owned by the fund. Cash and Cash Equivalents: The fair value of cash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Commodities: The fair value of the commodities is determined by quoted market prices of the underlying holding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 Real Estate: The fair value of Real Estate Investment Trusts ("REITs") is recorded as Level 1 as these securities are traded on an open exchang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were no Level 3 assets as of September 30, 2017 or 2016 or any Level 3 asset activity during fiscal 2017 or 2016 . Funded Status The table that follows contains the ABO and reconciliations of the changes in the PBO, the changes in plan assets and the funded status (in millions): Pension Benefits Postretirement Benefits U.S. Plans Non-U.S. Plans September 30, 2017 2016 2017 2016 2017 2016 Accumulated Benefit Obligation $ 3,382 $ 4,118 $ 2,618 $ 3,359 $ — $ — Change in Projected Benefit Obligation Projected benefit obligation at beginning of year 4,169 3,022 3,522 1,447 242 211 Service cost 18 16 32 30 2 2 Interest cost 113 104 48 44 6 6 Plan participant contributions — — 3 1 4 6 Benefit obligations assumed in Tyco acquisition — 974 — 1,635 — 30 Other acquisitions — — — 279 — 2 Adient spin-off impact (18 ) — (619 ) — (17 ) — Actuarial (gain) loss (131 ) 355 (194 ) 295 (1 ) 5 Benefits and settlements paid (732 ) (301 ) (116 ) (116 ) (25 ) (22 ) Estimated subsidy received — — — — 2 1 Curtailment — — (19 ) — — — Other — (1 ) (2 ) (1 ) — 1 Currency translation adjustment — — 66 (92 ) 1 — Projected benefit obligation at end of year $ 3,419 $ 4,169 $ 2,721 $ 3,522 $ 214 $ 242 Change in Plan Assets Fair value of plan assets at beginning of year $ 3,293 $ 2,606 $ 2,536 $ 1,177 $ 196 $ 194 Actual return on plan assets 334 267 94 113 14 17 Plan assets acquired in Tyco acquisition — 705 — 1,149 — — Other acquisitions — — — 180 — — Adient spin-off impact (16 ) — (440 ) — (13 ) — Employer and employee contributions 286 16 59 121 5 7 Benefits paid (394 ) (124 ) (86 ) (59 ) (25 ) (22 ) Settlement payments (338 ) (177 ) (30 ) (57 ) — — Other — — (2 ) — — — Currency translation adjustment — — 50 (88 ) — — Fair value of plan assets at end of year $ 3,165 $ 3,293 $ 2,181 $ 2,536 $ 177 $ 196 Funded status $ (254 ) $ (876 ) $ (540 ) $ (986 ) $ (37 ) $ (46 ) Amounts recognized in the statement of financial position consist of: Prepaid benefit cost - continuing operations $ 46 $ 21 $ 27 $ 25 $ 64 $ 53 Prepaid benefit cost - discontinued operations — 1 — 7 — — Accrued benefit liability - continuing operations (300 ) (896 ) (567 ) (832 ) (101 ) (95 ) Accrued benefit liability - discontinued operations — (2 ) — (186 ) — (4 ) Net amount recognized $ (254 ) $ (876 ) $ (540 ) $ (986 ) $ (37 ) $ (46 ) Weighted Average Assumptions (1) Discount rate (2) 3.80 % 3.70 % 2.40 % 1.90 % 3.70 % 3.30 % Rate of compensation increase 3.20 % 3.20 % 2.90 % 2.75 % NA NA (1) Plan assets and obligations are determined based on a September 30 measurement date at September 30, 2017 and 2016 .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Accumulated Other Comprehensive Income The amounts in AOCI on the consolidated statements of financial position, exclusive of tax impacts, that have not yet been recognized as components of net periodic benefit cost at September 30, 2017 and 2016 related to pension and postretirement benefits are not significant. The amounts in AOCI expected to be recognized as components of net periodic benefit cost (credit) over the next fiscal related to pension and postretirement benefits are not significant. Net Periodic Benefit Cost The table that follows contains the components of net periodic benefit cost (in millions): Pension Benefits Postretirement Benefits U.S. Plans Non-U.S. Plans Year ended September 30, 2017 2016 2015 2017 2016 2015 2017 2016 2015 Components of Net Periodic Benefit Cost (Credit): Service cost $ 18 $ 16 $ 31 $ 32 $ 30 $ 32 $ 2 $ 2 $ 3 Interest cost 113 104 122 48 44 57 6 6 9 Expected return on plan assets (229 ) (191 ) (181 ) (92 ) (61 ) (71 ) (10 ) (10 ) (12 ) Net actuarial (gain) loss (220 ) 268 387 (195 ) 237 14 (5 ) (2 ) 21 Amortization of prior service cost (credit) — — — — 1 (1 ) — (1 ) (1 ) Curtailment gain — — — (19 ) — (15 ) — — — Settlement (gain) loss (16 ) 11 1 (1 ) 6 — — — — Net periodic benefit cost (credit) (334 ) 208 360 (227 ) 257 16 (7 ) (5 ) 20 Net periodic benefit (cost) credit related to discontinued operations — (1 ) (1 ) — (111 ) 1 — (1 ) (1 ) Net periodic benefit cost (credit) included in continuing operations $ (334 ) $ 207 $ 359 $ (227 ) $ 146 $ 17 $ (7 ) $ (6 ) $ 19 Expense Assumptions: Discount rate 3.70 % 4.40 % 4.35 % 1.90 % 3.10 % 3.00 % 3.30 % 3.75 % 4.35 % Expected return on plan assets 7.50 % 7.50 % 7.50 % 4.60 % 4.50 % 4.50 % 5.60 % 5.45 % 5.75 % Rate of compensation increase 3.20 % 3.25 % 3.25 % 2.65 % 3.30 % 2.60 % NA NA NA</t>
  </si>
  <si>
    <t>Significant Restructuring and Impairment Costs (Notes)</t>
  </si>
  <si>
    <t>Restructuring and Related Activities [Abstract]</t>
  </si>
  <si>
    <t>SIGNIFICANT RESTRUCTURING AND IMPAIRMENT COSTS</t>
  </si>
  <si>
    <t>SIGNIFICANT RESTRUCTURING AND IMPAIRMENT COSTS To better align its resources with its growth strategies and reduce the cost structure of its global operations in certain underlying markets, the Company commits to restructuring plans as necessary. In fiscal 2017, the Company committed to a significant restructuring plan (2017 Plan) and recorded $367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Building Technologies &amp; Solutions and Power Solutions businesses and at Corporate. The costs consist primarily of workforce reductions, plant closures and asset impairments. Of the restructuring and impairment costs recorded, $166 million related to Corporate, $74 million related to the Building Solutions EMEA/LA segment, $59 million related to the Building Solutions North America segment, $32 million related to the Global Products segment, $20 million related to the Power Solutions segment and $16 million related to the Building Solutions Asia Pacific segment. The restructuring actions are expected to be substantially complete in fiscal 2018. 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 In fiscal 2016, the Company committed to a significant restructuring plan (2016 Plan) and recorded $288 million of restructuring and impairment costs in the consolidated statements of income. The restructuring actions related to cost reduction initiatives in the Company’s Building Technologies &amp; Solutions and Power Solutions businesses and at Corporate. The costs consist primarily of workforce reductions, plant closures, asset impairments and change-in-control payments. Of the restructuring and impairment costs recorded, $161 million related to Corporate, $66 million related to the Power Solutions segment, $44 million related to the Global Products segment and $17 million related to the Building Solutions EMEA/LA segment. The restructuring actions are expected to be substantially complete in fiscal 2018. Included in the reserve is $56 million of committed restructuring actions taken by Tyco for liabilities assumed as part of the Tyco acquisition. Additionally, the Company recorded $332 million of restructuring and impairment costs within discontinued operations related to Adient in fiscal 2016. 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 The Company's fiscal 2017 and 2016 restructuring plans included workforce reductions of approximately 6,100 employees ( 4,800 for the Building Technologies &amp; Solutions business, 1,200 for Corporate and 100 for Power Solutions). Restructuring charges associated with employee severance and termination benefits are paid over the severance period granted to each employee or on a lump sum basis in accordance with individual severance agreements. As of September 30, 2017 , approximately 1,600 of the employees have been separated from the Company pursuant to the restructuring plans. In addition, the restructuring plans included ten plant closures in the Building Technologies &amp; Solutions business. As of September 30, 2017 , four of the ten plants have been closed. Company management closely monitors its overall cost structure and continually analyzes each of its businesses for opportunities to consolidate current operations, improve operating efficiencies and locate facilities in close proximity to customers. This ongoing analysis includes a review of its manufacturing, engineering and purchasing operations, as well as the overall global footprint for all its businesses.</t>
  </si>
  <si>
    <t>Impairment of Long-Lived Assets (Notes)</t>
  </si>
  <si>
    <t>Disclosure Impairment Of Long Lived Assets [Abstract]</t>
  </si>
  <si>
    <t>IMPAIRMENT OF LONG-LIVED ASSETS</t>
  </si>
  <si>
    <t>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In fiscal 2017, the Company concluded it had triggering events requiring assessment of impairment for certain of its long-lived assets in conjunction with its restructuring actions announced in fiscal 2017. As a result, the Company reviewed the long-lived assets for impairment and recorded $77 million of asset impairment charges within restructuring and impairment costs on the consolidated statements of income. Of the total impairment charges, $30 million related to the Building Solutions North America segment, $20 million related to the Global Products segment, $19 million related to Corporate assets, $7 million related to the Power Solutions segment and $1 million related to the Building Solutions Asia Pacific segment. Refer to Note 16, "Significant Restructuring and Impairment Costs," of the notes to consolidated financial statements for additional information. The impairments were measured, depending on the asset, under either an income approach utilizing forecasted discounted cash flows or a market approach utilizing an appraisal to determine fair values of the impaired assets. These methods are consistent with the methods the Company employed in prior periods to value other long-lived assets. The inputs utilized in the analyses are classified as Level 3 inputs within the fair value hierarchy as defined in ASC 820, "Fair Value Measurement." In the second, third and fourth quarters of fiscal 2016, the Company concluded it had triggering events requiring assessment of impairment for certain of its long-lived assets in conjunction with its restructuring actions announced in fiscal 2016. As a result, the Company reviewed the long-lived assets for impairment and recorded $103 million of asset impairment charges within restructuring and impairment costs on the consolidated statements of income. Of the total impairment charges, $64 million related to the Power Solutions segment, $24 million related to Corporate assets, $8 million related to the Global Products segment, $4 million related to the Building Solutions Asia Pacific segment and $3 million related to the Building Solutions EMEA/LA segment. In addition, the Company recorded $87 million of asset impairments within discontinued operations related to Adient in fiscal 2016. Refer to Note 16, "Significant Restructuring and Impairment Costs," of the notes to consolidated financial statements for additional information. The impairments were measured, depending on the asset, under either an income approach utilizing forecasted discounted cash flows or a market approach utilizing an appraisal to determine fair values of the impaired assets. These methods are consistent with the methods the Company employed in prior periods to value other long-lived assets. The inputs utilized in the analyses are classified as Level 3 inputs within the fair value hierarchy as defined in ASC 820, "Fair Value Measurement." In the fourth quarter of fiscal 2015, the Company concluded it had triggering events requiring assessment of impairment for certain of its long-lived assets in conjunction with its announced restructuring actions and the intention to spin-off the Automotive Experience business. As a result, the Company reviewed the long-lived assets for impairment and recorded a $156 million impairment charge within restructuring and impairment costs on the consolidated statements of income. Of the total impairment charge, $139 million related to Corporate assets, $16 million related to the Building Solutions EMEA/LA segment and $1 million related to the Building Solutions North America segment. In addition, the Company recorded $27 million of asset impairments within discontinued operations related to Adient in fiscal 2015. Refer to Note 16, "Significant Restructuring and Impairment Costs,"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ed assets. These methods are consistent with the methods the Company employed in prior periods to value other long-lived assets. The inputs utilized in the analyses are classified as Level 3 inputs within the fair value hierarchy as defined in ASC 820, "Fair Value Measurement." At September 30, 2017 , 2016 and 2015 , the Company concluded it did not have any other triggering events requiring assessment of impairment of its long-lived assets. Refer to Note 1, "Summary of Significant Accounting Policies," of the notes to consolidated financial statements for discussion of the Company’s goodwill impairment testing.</t>
  </si>
  <si>
    <t>Income Taxes (Notes)</t>
  </si>
  <si>
    <t>Income Tax Disclosure [Abstract]</t>
  </si>
  <si>
    <t>INCOME TAXES</t>
  </si>
  <si>
    <t>INCOME TAXES The more significant components of the Company’s income tax provision from continuing operations are as follows (in millions): Year Ended September 30, 2017 2016 2015 Tax expense at federal statutory rate $ 895 $ 371 $ 326 State income taxes, net of federal benefit 23 (6 ) (6 ) Foreign income tax expense at different rates and foreign losses without tax benefits (309 ) (122 ) (175 ) U.S. tax on foreign income (407 ) (194 ) 39 Reserve and valuation allowance adjustments (164 ) — (99 ) U.S. credits and incentives (3 ) (14 ) (7 ) Impact of acquisitions and divestitures 571 163 — Restructuring and impairment costs 65 28 — Other 34 (29 ) (7 ) Income tax provision $ 705 $ 197 $ 71 The U.S. federal statutory tax rate is being used as a comparison since the Company was a U.S. domiciled company in fiscal 2015 and 11 months of 2016 and due to the Company’s current legal entity structure. The effective rate is below the U.S. statutory rate for fiscal 2017 primarily due to the benefits of continuing global tax planning initiatives, non-U.S. tax rate differentials, tax audit closures, and a tax benefit due to changes in entity tax status, partially offset by the jurisdictional mix of significant restructuring and impairment costs, Tyco Merger transaction / integration costs and the establishment of a deferred tax liability on the outside basis difference of the Company's investment in certain subsidiaries related to the divestiture of the Scott Safety business. The effective rate is below the U.S. statutory rate for fiscal 2016 primarily due to the benefits of continuing global tax planning initiatives and foreign tax rate differentials, partially offset by the jurisdictional mix of restructuring and impairment costs, and the tax impacts of the Merger and integration related costs. The effective rate is below the U.S. statutory rate for fiscal 2015 primarily due to the benefits of continuing global tax planning initiatives, income in certain non-U.S. jurisdictions with a tax rate lower than the U.S. statutory tax rate and adjustments due to tax audit resolutions. Valuation Allowances The Company reviews the realizability of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the fourth quarter of fiscal 2017, the Company performed an analysis related to the realizability of its worldwide deferred tax assets. As a result, and after considering tax planning initiatives and other positive and negative evidence, the Company determined that it was more likely than not that certain deferred tax assets primarily in Canada, China and Mexico would not be able to be realized, and it was more likely than not that certain deferred tax assets in Germany would be realized. Therefore, the Company recorded $27 million of net valuation allowances as income tax expense in the three month period ended September 30, 2017. As a result of the Tyco Merger in the fourth quarter of fiscal 2016, the Company recorded as part of the acquired liabilities of Tyco $2.4 billion of valuation allowances. Also in the fourth quarter of fiscal 2016, the Company performed an analysis related to the realizability of its worldwide deferred tax assets. As a result, and after considering tax planning initiatives and other positive and negative evidence, the Company determined that no other material changes were needed to its valuation allowances. Therefore, there was no impact to income tax expense due to valuation allowance changes in the three month period or year ended September 30, 2016. In the fourth quarter of fiscal 2015, the Company performed an analysis related to the realizability of its worldwide deferred tax assets. As a result, and after considering tax planning initiatives and other positive and negative evidence, the Company determined that it was more likely than not that certain deferred tax assets primarily within Spain, Germany, and the United Kingdom would not be realized, and it is more likely than not that certain deferred tax assets of Poland and Germany will be realized. The impact of the net valuation allowance provision offset the benefit of valuation allowance releases and, as such, there was no net impact to income tax expense in the three month period ended September 30, 2015. Uncertain Tax Positions The Company is subject to income taxes in the U.S. and numerous foreign jurisdictions. Judgment is required in determining its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 At September 30, 2017, the Company had gross tax effected unrecognized tax benefits for continuing operations of $2,173 million of which $2,047 million , if recognized, would impact the effective tax rate. Total net accrued interest at September 30, 2017 was approximately $99 million (net of tax benefit). At September 30, 2016, the Company had gross tax effected unrecognized tax benefits for continuing operations of $1,706 million of which $1,604 million , if recognized, would impact the effective tax rate. Total net accrued interest at September 30, 2016 was approximately $84 million (net of tax benefit). At September 30, 2015, the Company had gross tax effected unrecognized tax benefits for continuing operations of $ 1,052 million of which $997 million , if recognized, would impact the effective tax rate. Total net accrued interest at September 30, 2015 was approximately $33 million (net of tax benefit). A reconciliation of the beginning and ending amount of unrecognized tax benefits is as follows (in millions): Year Ended September 30, 2017 2016 2015 Beginning balance, October 1 $ 1,706 $ 1,052 $ 1,493 Additions for tax positions related to the current year 613 442 329 Additions for tax positions of prior years 116 15 23 Reductions for tax positions of prior years (44 ) (66 ) (111 ) Settlements with taxing authorities (95 ) (104 ) (541 ) Statute closings and audit resolutions (264 ) (30 ) (141 ) Acquisition of business 141 397 — Ending balance, September 30 $ 2,173 $ 1,706 $ 1,052 During fiscal 2017, the Company settled a significant number of tax examinations impacting fiscal years 2006 to fiscal 2014. In the fourth quarter of fiscal 2017, income tax audit resolutions resulted in a net $191 million benefit to income tax expense. During fiscal 2015, the Company settled a significant number of tax examinations in Germany, Mexico and the U.S., impacting fiscal years 1998 to fiscal 2012. The settlement of unrecognized tax benefits included cash payments for approximately $440 million and the loss of various tax attributes. The reduction for tax positions of prior years is substantially related to foreign exchange rates. In the fourth quarter of fiscal 2015, income tax audit resolutions resulted in a net $99 million benefit to income tax expense. In the U.S., fiscal years 2010 through 2014 are currently under exam by the Internal Revenue Service ("IRS") for certain legal entities. Additionally, the Company is currently under exam in the following major non-U.S. jurisdictions for continuing operations: Tax Jurisdiction Tax Years Covered Belgium 2015 - 2016 Brazil 2011 - 2012 Canada 2013 - 2014 China 2008 - 2016 France 2010 - 2015 Germany 2007 - 2015 Japan 2016 Spain 2010 - 2014 Switzerland 2011 - 2014 United Kingdom 2011 - 2014 It is reasonably possible that certain tax examinations and /or tax litigation will conclude within the next twelve months, which could be up to a $25 million impact to tax expense. Other Tax Matters During fiscal 2017, the Company recorded $428 million of transaction and integration costs which generated a $69 million tax benefit. During fiscal 2017, the Company recorded a discrete non-cash tax charge of $490 million related to establishment of a deferred tax liability on the outside basis difference of the Company's investment in certain subsidiaries of the Scott Safety business. This business is reported as net assets held for sale given the announced sale to 3M Company. Refer to Note 3, "Acquisitions and Divestitures," and Note 4, "Discontinued Operations," of the notes to consolidated financial statements for additional information. In the fourth quarter of fiscal 2017, the Company recorded a tax charge of $53 million due to a change in the deferred tax liability related to the outside basis of certain nonconsolidated subsidiaries. In the first quarter of fiscal 2017, the Company recorded a discrete tax benefit of $101 million due to changes in entity tax status. During fiscal 2017 , 2016 and 2015 , the Company incurred significant charges for restructuring and impairment costs. Refer to Note 16, "Significant Restructuring and Impairment Costs," of the notes to consolidated financial statements for additional information. A substantial portion of these charges do not generate a tax benefit due to the Company's current tax position in these jurisdictions and the underlying tax basis in the impaired assets, resulting in $65 million and $28 million incremental tax expense in fiscal 2017 and 2016 , respectively. During the fourth quarter of fiscal 2016, the Company completed its Merger with Tyco. As a result of that transaction, the Company incurred incremental tax expense of $137 million . In preparation for the spin-off of the Automotive Experience business in the first quarter of fiscal 2017, the Company incurred incremental tax expense for continuing operations of $26 million in fiscal 2016. As a result of the Tyco Merger in the fourth quarter of fiscal 2016, the Company recorded as part of the acquired liabilities of Tyco $290 million of post sale contingent tax indemnification liabilities which is generally recorded within other noncurrent liabilities in the consolidated statements of financial position. The liabilities are recorded at fair value and relate to certain tax related matters borne by the buyer of previously divested subsidiaries of Tyco which Tyco has indemnified certain parties and the amounts are probable of being paid. Of the $290 million recorded as of September 30, 2017 and 2016 , $255 million is related to prior divested businesses and the remainder relates to Tyco’s tax sharing agreements from its 2007 and 2012 spin-off transactions. These are certain guarantees or indemnifications extended among Tyco, Medtronic, TE Connectivity, ADT and Pentair in accordance with the terms of the 2007 and 2012 separation and tax sharing agreements. In addition, the Company has recorded $11 million of tax indemnification liabilities as of September 30, 2017 related to other divestitures. Impacts of Tax Legislation and Change in Statutory Tax Rates On October 13, 2016, the U.S. Treasury and the IRS released final and temporary Section 385 regulations. These regulations address whether certain instruments between related parties are treated as debt or equity. The Company does not expect that the regulations will have a material impact on its consolidated financial statements. The "look-through rule," under subpart F of the U.S. Internal Revenue Code, expired for the Company on September 30, 2015. The "look-through rule" had provided an exception to the U.S. taxation of certain income generated by non-U.S. subsidiaries. The rule was extended in December 2015 retroactive to the beginning of the Company’s 2016 fiscal year. The retroactive extension was signed into legislation and was made permanent through the Company's 2020 fiscal year. In the second quarter of fiscal 2015, tax legislation was adopted in Japan which reduced its statutory income tax rate. As a result of the law change, the Company recorded income tax expense of $17 million in the second quarter of fiscal 2015. During the fiscal years ended 2017 , 2016 and 2015 , other tax legislation was adopted in various jurisdictions. These law changes did not have a material impact on the Company's consolidated financial statements. Continuing Operations Components of the provision for income taxes on continuing operations were as follows (in millions): Year Ended September 30, 2017 2016 2015 Current Federal $ (225 ) $ 169 $ (688 ) State (6 ) 5 (33 ) Foreign 373 788 550 142 962 (171 ) Deferred Federal 593 (321 ) 410 State 41 (15 ) (2 ) Foreign (71 ) (429 ) (166 ) 563 (765 ) 242 Income tax provision $ 705 $ 197 $ 71 Consolidated U.S. income from continuing operations before income taxes and noncontrolling interests for the fiscal years ended September 30, 2017 , 2016 and 2015 was income of $868 million , $943 million and $418 million , respectively. Consolidated foreign income from continuing operations before income taxes and noncontrolling interests for the fiscal years ended September 30, 2017 , 2016 and 2015 was income of $1,690 million , $119 million and $513 million , respectively. Income taxes paid for the fiscal years ended September 30, 2017 , 2016 and 2015 were $1,756 million , $1,388 million and $1,163 million , respectively. At September 30, 2017 and 2016 , the Company recorded within the consolidated statements of financial position in other current liabilities approximately $625 million and $1,505 million , respectively, of accrued income tax liabilities for continuing operations. The Company has not provided U.S. or non-U.S. income taxes on approximately $16 billion of outside basis differences of consolidated subsidiaries of Johnson Controls International plc. The reduction of the outside basis differences via the sale or liquidation of these subsidiaries and/or distributions could create taxable income. The Company's intent is to reduce the outside basis differences only when it would be tax efficient. Given the numerous ways in which the basis differences may be reduced, it is not practicable to estimate the amount of unrecognized withholding taxes and deferred tax liability on the outside basis differences. In fiscal 2017, the Company did provide U.S. income tax expense related to the establishment of a deferred tax liability on the outside basis difference of the Company’s investment in certain subsidiaries of the Scott Safety business as a result of the planned divestiture. Deferred taxes were classified in the consolidated statements of financial position as follows (in millions): September 30, 2017 2016 Other noncurrent assets 2,360 2,467 Other noncurrent liabilities (1,733 ) (1,542 ) Net deferred tax asset $ 627 $ 925 Temporary differences and carryforwards which gave rise to deferred tax assets and liabilities included (in millions): September 30, 2017 2016 Deferred tax assets Accrued expenses and reserves $ 891 $ 1,175 Employee and retiree benefits 13 438 Net operating loss and other credit carryforwards 5,490 4,483 Research and development 188 85 Joint ventures and partnerships — 49 Other 26 19 6,608 6,249 Valuation allowances (3,838 ) (3,400 ) 2,770 2,849 Deferred tax liabilities Property, plant and equipment 247 87 Subsidiaries, joint ventures and partnerships 789 — Intangible assets 1,107 1,837 2,143 1,924 Net deferred tax asset $ 627 $ 925 At September 30, 2017 , the Company had available net operating loss carryforwards of approximately $16.6 billion , of which $6.5 billion will expire at various dates between 2018 and 2037 , and the remainder has an indefinite carryforward period. The Company had available U.S. foreign tax credit carryforwards at September 30, 2017 of $468 million which will expire at various dates between 2020 and 2024 or carried back to fiscal period 2016. The valuation allowance, generally, is for loss carryforwards for which realization is uncertain because it is unlikely that the losses will be realized given the lack of sustained profitability and/or limited carryforward periods in certain countries. As of September 30, 2017, deferred tax assets of approximately $180 million relate to certain operating loss carryforwards resulting from the exercise of employee stock options and restricted stock vestings, the tax benefit of which, when recognized, will be accounted for as a credit to additional paid-in capital rather than a reduction of income tax provision. Such amount has been presented within the tax loss and carryforwards line in the table above.</t>
  </si>
  <si>
    <t>Segment Information (Notes)</t>
  </si>
  <si>
    <t>Segment Reporting [Abstract]</t>
  </si>
  <si>
    <t>SEGMENT INFORMATION</t>
  </si>
  <si>
    <t>SEGMENT INFORMATION ASC 280, "Segment Reporting," establishes the standards for reporting information about segments in financial statements. In applying the criteria set forth in ASC 280, the Company has determined that it has five reportable segments for financial reporting purposes. The Company’s five reportable segments are presented in the context of its two primary businesses - Building Technologies &amp; Solutions and Power Solutions. Effective July 1, 2017, the Company reorganized the reportable segments within its Building Technologies &amp; Solutions business to align with its new management reporting structure and business activities. Prior to this reorganization, Building Technologies &amp; Solutions was comprised of five reportable segments for financial reporting purposes: Systems and Service North America, Products North America, Asia, Rest of World and Tyco. As a result of this change, Building Technologies &amp; Solutions is now comprised of four reportable segments for financial reporting purposes: Building Solutions North America, Building Solutions EMEA/LA, Building Solutions Asia Pacific and Global Products. Historical information has been revised to reflect the new Building Technologies &amp; Solutions reportable segments. A summary of the significant Building Technologies &amp; Solutions reportable segment changes is as follows: • The “Systems and Service North America” segment is now part of the new “Building Solutions North America” reportable segment. • The North America Unitary Products business, Air Distribution Technologies business and refrigeration systems business, as well as HVAC products installed for Marine customers, previously included in the “Products North America” segment, are now part of the new reportable segment “Global Products.” The systems and products installation business for U.S. Navy customers, previously included in the “Products North America” segment, is now part of the new “Building Solutions North America” reportable segment. • The systems and service business within the former “Asia” segment is now part of the new “Building Solutions Asia Pacific” reportable segment. The HVAC products manufacturing business and the Johnson Controls-Hitachi joint venture, previously part of the “Asia” segment, are now part of the new “Global Products” reportable segment. • The systems and service businesses in Europe, the Middle East and Latin America within the former “Rest of World” segment are now part of the new “Building Solutions EMEA/LA” reportable segment. The HVAC products manufacturing businesses, previously part of the “Rest of World” segment, are now part of the new “Global Products” reportable segment. • As the Company has integrated the legacy Tyco business with its legacy Building Efficiency business for segment reporting purposes, Tyco is no longer a separate reportable segment. The Tyco businesses are now included throughout the new reportable segments. Building Technologies &amp; Solutions • Building Solutions North America designs, sells, installs, and services HVAC and controls systems, integrated electronic security systems (including monitoring), and integrated fire detection and suppression systems for commercial, industrial, retail, small business, institutional and governmental customers in North America. Building Solutions North America also provides energy efficiency solutions and technical services, including inspection, scheduled maintenance, and repair and replacement of mechanical and control systems, to non-residential building and industrial applications in the North American marketplace. • Building Solutions EMEA/LA designs, sells, installs, and services HVAC, controls, refrigeration, integrated electronic security, integrated fire detection and suppression systems, and provides technical services to markets in Europe, the Middle East, Africa and Latin America. • Building Solutions Asia Pacific designs, sells, installs, and services HVAC, controls, refrigeration, integrated electronic security, integrated fire detection and suppression systems, and provides technical services to the Asia Pacific marketplace. • Global Products designs and produces heating and air conditioning for residential and commercial applications, and markets products and refrigeration systems to replacement and new construction market customers globally. The Global Products business also designs, manufactures and sells fire protection and security products, including intrusion security, anti-theft devices, breathing apparatus and access control and video management systems, for commercial, industrial, retail, residential, small business, institutional and governmental customers worldwide. Global Products also includes the Johnson Controls-Hitachi joint venture, which was formed October 1, 2015, as well as the Scott Safety business, which was sold on October 4, 2017. Power Solutions Power Solutions services both automotive original equipment manufacturers and the battery aftermarket by providing advanced battery technology, coupled with systems engineering, marketing and service expertise.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significant restructuring and impairment costs, and the net mark-to-market adjustments related to pension and postretirement plans. Financial information relating to the Company’s reportable segments is as follows (in millions): Year Ended September 30, 2017 2016 2015 Net Sales Building Technologies &amp; Solutions Building Solutions North America $ 8,341 $ 4,687 $ 4,270 Building Solutions EMEA/LA 3,595 1,613 1,549 Building Solutions Asia Pacific 2,444 1,736 1,651 Global Products 8,455 6,148 3,040 22,835 14,184 10,510 Power Solutions 7,337 6,653 6,590 Total net sales $ 30,172 $ 20,837 $ 17,100 Year Ended September 30, 2017 2016 2015 Segment EBITA Building Technologies &amp; Solutions Building Solutions North America (1) $ 1,039 $ 494 $ 416 Building Solutions EMEA/LA (2) 290 74 45 Building Solutions Asia Pacific (3) 323 222 211 Global Products (4) 1,179 637 414 2,831 1,427 1,086 Power Solutions (5) 1,427 1,327 1,241 Total segment EBITA $ 4,258 $ 2,754 $ 2,327 Amortization of intangible assets (489 ) (116 ) (74 ) Corporate expenses (6) (768 ) (607 ) (417 ) Net financing charges (496 ) (289 ) (274 ) Restructuring and impairment costs (367 ) (288 ) (215 ) Net mark-to-market adjustments on pension and postretirement plans 420 (393 ) (416 ) Income from continuing operations before income taxes $ 2,558 $ 1,061 $ 931 September 30, 2017 2016 2015 Assets Building Technologies &amp; Solutions (7) Building Solutions North America $ 15,228 $ 15,554 $ 2,300 Building Solutions EMEA/LA (8) 4,885 4,649 1,022 Building Solutions Asia Pacific 2,575 2,521 978 Global Products (9) 14,018 15,782 5,083 36,706 38,506 9,383 Power Solutions (10) 7,894 6,793 6,531 Assets held for sale 2,109 13,186 10,613 Unallocated 5,175 4,694 3,063 Total $ 51,884 $ 63,179 $ 29,590 Year Ended September 30, 2017 2016 2015 Depreciation/Amortization Building Technologies &amp; Solutions Building Solutions North America $ 272 $ 49 $ 24 Building Solutions EMEA/LA 140 14 10 Building Solutions Asia Pacific 37 11 9 Global Products 410 230 138 859 304 181 Power Solutions 236 238 286 Corporate 64 80 60 Discontinued Operations 29 331 333 Total $ 1,188 $ 953 $ 860 Year Ended September 30, 2017 2016 2015 Capital Expenditures Building Technologies &amp; Solutions Building Solutions North America $ 107 $ 16 $ 17 Building Solutions EMEA/LA 98 19 17 Building Solutions Asia Pacific 27 7 8 Global Products 421 304 162 Global Workplace Solutions — — 13 653 346 217 Automotive Experience Seating 62 392 356 Interiors 1 3 99 63 395 455 Power Solutions 481 357 252 Corporate 146 151 211 Total $ 1,343 $ 1,249 $ 1,135 (1) Building Solutions North America segment EBITA for the years ended September 30, 2017 and 2015 excludes $59 million and $2 million , respectively, of restructuring and impairment costs. (2) Building Solutions EMEA/LA segment EBITA for the years ended September 30, 2017 , 2016 and 2015 excludes $74 million , $17 million and $9 million , respectively, of restructuring and impairment costs. For the years ended September 30, 2017 , 2016 and 2015 , EMEA/LA segment EBITA includes $5 million , $11 million and $14 million , respectively, of equity income. (3) Building Solutions Asia Pacific segment EBITA for the years ended September 30, 2017 and 2015 excludes $16 million and $7 million , respectively, of restructuring and impairment costs. For the years ended September 30, 2017 and 2016 , Asia Pacific segment EBITA includes $1 million and $1 million , respectively, of equity income. (4) Global Products segment EBITA for the years ended September 30, 2017 , 2016 and 2015 excludes $32 million , $44 million and $20 million , respectively, of restructuring and impairment costs. For the years ended September 30, 2017 , 2016 and 2015 , Global Products segment EBITA includes $151 million , $114 million and $9 million , respectively, of equity income. (5) Power Solutions segment EBITA for the years ended September 30, 2017 , 2016 and 2015 excludes $20 million , $66 million and $11 million , respectively, of restructuring and impairment costs. For the years ended September 30, 2017 , 2016 and 2015 , Power Solutions segment EBITA includes $83 million , $48 million and $57 million , respectively, of equity income. (6) Corporate expenses for the years ended September 30, 2017 , 2016 and 2015 excludes $166 million , $161 million and $166 million , respectively, of restructuring and impairment costs. (7) Current year and prior year amounts exclude assets held for sale. Refer to Note 4, "Discontinued Operations," of the notes to consolidated financial statements for further information regarding the Company's disposal groups classified as held for sale. (8) Building Solutions EMEA/LA assets as of September 30 2017, 2016 and 2015, include $107 million , $103 million and $90 million , respectively, of investments in partially-owned affiliates. (9) Global Products assets as of September 30 2017, 2016 and 2015, include $637 million , $520 million and $64 million , respectively, of investments in partially-owned affiliates. (10) Power Solutions assets as of September 30 2017, 2016 and 2015, include $447 million , $367 million and $343 million , respectively, of investments in partially-owned affiliates. In fiscal years 2017 , 2016 and 2015 , no customer exceeded 10% of consolidated net sales. Geographic Segments Financial information relating to the Company’s operations by geographic area is as follows (in millions): Year Ended September 30, 2017 2016 2015 Net Sales United States $ 14,495 $ 9,633 $ 8,982 China 2,046 1,620 1,350 Japan 1,816 1,805 315 Germany 1,779 1,430 911 United Kingdom 928 291 309 Mexico 840 639 635 Other foreign 5,408 3,602 2,637 Other European countries 2,860 1,817 1,961 Total $ 30,172 $ 20,837 $ 17,100 Long-Lived Assets (Year-end) United States $ 3,155 $ 2,880 $ 2,056 China 535 484 415 Japan 180 188 8 Germany 290 287 304 United Kingdom 109 103 4 Mexico 489 457 368 Other foreign 821 785 252 Other European countries 542 448 276 Total $ 6,121 $ 5,632 $ 3,683 Net sales attributed to geographic locations are based on the location of the assets producing the sales. Long-lived assets by geographic location consist of net property, plant and equipment.</t>
  </si>
  <si>
    <t>Nonconsolidated Partially-Owned Affiliates (Notes)</t>
  </si>
  <si>
    <t>Equity Method Investments and Joint Ventures [Abstract]</t>
  </si>
  <si>
    <t>NONCONSOLIDATED PARTIALLY-OWNED AFFILIATES</t>
  </si>
  <si>
    <t>NONCONSOLIDATED PARTIALLY-OWNED AFFILIATES Investments in the net assets of nonconsolidated partially-owned affiliates are stated in the "Investments in partially-owned affiliates" line in the consolidated statements of financial position as of September 30, 2017 and 2016 . Equity in the net income of nonconsolidated partially-owned affiliates is stated in the "Equity income" line in the consolidated statements of income for the years ended September 30, 2017 , 2016 and 2015 . The following table presents summarized financial data for the Company’s nonconsolidated partially-owned affiliates. The amounts included in the table below represent 100% of the results of continuing operations of such nonconsolidated partially-owned affiliates accounted for under the equity method. Summarized balance sheet data as of September 30 is as follows (in millions): 2017 2016 Current assets $ 4,034 $ 3,085 Noncurrent assets 1,513 1,436 Total assets $ 5,547 $ 4,521 Current liabilities $ 2,470 $ 1,864 Noncurrent liabilities 478 554 Noncontrolling interests 33 41 Shareholders’ equity 2,566 2,062 Total liabilities and shareholders’ equity $ 5,547 $ 4,521 Summarized income statement data for the years ended September 30 is as follows (in millions): 2017 2016 2015 Net sales $ 6,445 $ 5,329 $ 3,527 Gross profit 1,510 1,323 718 Net income 517 415 195 Income attributable to noncontrolling interests 11 16 — Net income attributable to the entity 506 399 195</t>
  </si>
  <si>
    <t>Guarantees (Notes)</t>
  </si>
  <si>
    <t>Guarantees [Abstract]</t>
  </si>
  <si>
    <t>GUARANTEES</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for continuing operations, including extended warranties for which deferred revenue is recorded, for the fiscal years ended September 30, 2017 and 2016 were as follows (in millions): Year Ended September 30, 2017 2016 Balance at beginning of period $ 374 $ 288 Accruals for warranties issued during the period 312 314 Accruals from acquisitions and divestitures (1) 7 83 Accruals related to pre-existing warranties (including changes in estimates) (4 ) (17 ) Settlements made (in cash or in kind) during the period (280 ) (297 ) Currency translation — 3 Balance at end of period $ 409 $ 374 (1) The year ended September 30, 2017 includes $13 million of product warranties transferred to liabilities held for sale on the consolidated statements of financial position. Refer to Note 4, "Discontinued Operations," of the notes to consolidated financial statements for further information regarding the Company's disposal groups classified as held for sale. As a result of the Tyco Merger in the fourth quarter of fiscal 2016, the Company recorded, as part of the acquired liabilities of Tyco, $290 million of post sale contingent tax indemnification liabilities which is generally recorded within other noncurrent liabilities in the consolidated statements of financial position. The liabilities are recorded at fair value and relate to certain tax related matters borne by the buyer of previously divested subsidiaries of Tyco which Tyco has indemnified certain parties and the amounts are probable of being paid. Of the $290 million recorded as of September 30, 2017 and 2016 , $255 million is related to prior divested businesses and the remainder relates to Tyco’s tax sharing agreements from its 2007 and 2012 spin-off transactions. These are certain guarantees or indemnifications extended among Tyco, Medtronic, TE Connectivity, ADT and Pentair in accordance with the terms of the 2007 and 2012 separation and tax sharing agreements. In addition, the Company has recorded $11 million of tax indemnification liabilities as of September 30, 2017 related to other divestitures.</t>
  </si>
  <si>
    <t>TYCO INTERNATIONAL FINANCE S.A. (Notes)</t>
  </si>
  <si>
    <t>Condensed Financial Information of Parent Company Only Disclosure [Abstract]</t>
  </si>
  <si>
    <t>Condensed Financial Statements [Text Block]</t>
  </si>
  <si>
    <t>TYCO INTERNATIONAL FINANCE S.A. TIFSA, a 100% owned subsidiary of the Company, has public debt securities outstanding, which as of September 30, 2016, were fully and unconditionally guaranteed by Johnson Controls and by Tyco Fire &amp; Security Finance S.C.A. ("TIFSCA"), a wholly owned subsidiary of the Company and parent company TIFSA. During the first quarter of fiscal 2017, the guarantees were removed in connection with the previously disclosed debt exchange. The following tables present condensed consolidating financial information for Johnson Controls, TIFSCA, TIFSA and all other subsidiaries. Condensed financial information for the Company, TIFSCA and TIFSA on a stand-alone basis is presented using the equity method of accounting for subsidiaries. The Company has revised investments in affiliates and other shareholders’ equity amounts for TIFSA and TIFSCA as of the year ended September 30, 2016. Within the condensed consolidating statement of financial position, investments in affiliates and other shareholders’ equity for TIFSA and TIFSCA decreased by $1,485 million and $263 million , respectively, with the offset in the consolidating adjustments column. The impact of the changes to the consolidating figures was not significant and had no impact to the consolidated financials of the Company. The TIFSA public debt securities were assumed as part of the Tyco acquisition. Therefore, no consolidating financial information for the year ended September 30, 2015 is presented related to the guarantee of the TIFSA public debt securities. Additional information regarding TIFSA and TIFSCA for the fiscal year ended September 25, 2015 and the period ended June 24, 2016 can be found in Tyco's Annual Report on Form 10-K filed with the SEC on November 13, 2015 (as recast in part in Tyco's Current Report on Form 8-K filed with the SEC on March 11, 2016) and Tyco's Quarterly report on Form 10-Q filed with the SEC on July 29, 2016, respectively. CONDENSED CONSOLIDATING STATEMENT OF OPERATIONS For the Year Ended September 30, 2017 ($ in millions) Johnson Controls International plc Tyco Fire &amp; Security Finance SCA Tyco International Finance S.A. Other Subsidiaries Consolidating Adjustments Total Net sales $ — $ — $ — $ 30,172 $ — $ 30,172 Cost of sales — — — 20,833 — 20,833 Gross profit — — — 9,339 — 9,339 Selling, general and administrative expenses (13 ) — — (6,145 ) — (6,158 ) Restructuring and impairment costs — — — (367 ) — (367 ) Net financing charges (179 ) (1 ) (19 ) (297 ) — (496 ) Equity income (loss) 1,839 874 (35 ) 240 (2,678 ) 240 Intercompany interest and fees (27 ) 245 11 (229 ) — — Income (loss) from continuing operations before income taxes 1,620 1,118 (43 ) 2,541 (2,678 ) 2,558 Income tax provision 9 — — 696 — 705 Income (loss) from continuing operations 1,611 1,118 (43 ) 1,845 (2,678 ) 1,853 Loss from sale of intercompany investment, net of tax — — (935 ) — 935 — Loss from discontinued operations, net of tax — — — (34 ) — (34 ) Net income (loss) 1,611 1,118 (978 ) 1,811 (1,743 ) 1,819 Income from continuing operations attributable to noncontrolling interests — — — 199 — 199 Income from discontinued operations attributable to noncontrolling interests — — — 9 — 9 Net income (loss) attributable to Johnson Controls $ 1,611 $ 1,118 $ (978 ) $ 1,603 $ (1,743 ) $ 1,611 CONDENSED CONSOLIDATING STATEMENT OF COMPREHENSIVE INCOME For the Year Ended September 30, 2017 (in millions) Johnson Controls International plc Tyco Fire &amp; Security Finance SCA Tyco International Finance S.A. Other Subsidiaries Consolidating Adjustments Total Net income (loss) $ 1,611 $ 1,118 $ (978 ) $ 1,811 $ (1,743 ) $ 1,819 Other comprehensive income (loss), net of tax Foreign currency translation adjustments 108 (54 ) 20 137 (108 ) 103 Realized and unrealized losses on derivatives (14 ) — — (14 ) 14 (14 ) Realized and unrealized gains (losses) on marketable securities 5 — (4 ) 9 (5 ) 5 Other comprehensive income (loss) 99 (54 ) 16 132 (99 ) 94 Total comprehensive income (loss) 1,710 1,064 (962 ) 1,943 (1,842 ) 1,913 Comprehensive income attributable to noncontrolling interests — — — 203 — 203 Comprehensive income (loss) attributable to Johnson Controls $ 1,710 $ 1,064 $ (962 ) $ 1,740 $ (1,842 ) $ 1,710 CONDENSED CONSOLIDATING STATEMENT OF OPERATIONS For the Year Ended September 30, 2016 ($ in millions) Johnson Controls International plc Tyco Fire &amp; Security Finance SCA Tyco International Finance S.A. Other Subsidiaries Consolidating Adjustments Total Net sales $ — $ — $ — $ 20,837 $ — $ 20,837 Cost of sales — — — 15,183 — 15,183 Gross profit — — — 5,654 — 5,654 Selling, general and administrative expenses (2 ) (2 ) (1 ) (4,185 ) — (4,190 ) Restructuring and impairment costs — — — (288 ) — (288 ) Net financing charges — — (6 ) (283 ) — (289 ) Equity income (loss) (894 ) (1,527 ) (341 ) 174 2,762 174 Intercompany interest and fees 28 — 7 (35 ) — — Income (loss) from continuing operations before income taxes (868 ) (1,529 ) (341 ) 1,037 2,762 1,061 Income tax provision — — — 197 — 197 Income (loss) from continuing operations (868 ) (1,529 ) (341 ) 840 2,762 864 Loss from discontinued operations, net of tax — — — (1,516 ) — (1,516 ) Net loss (868 ) (1,529 ) (341 ) (676 ) 2,762 (652 ) Income from continuing operations attributable to noncontrolling interests — — — 132 — 132 Income from discontinued operations attributable to noncontrolling interests — — — 84 — 84 Net loss attributable to Johnson Controls $ (868 ) $ (1,529 ) $ (341 ) $ (892 ) $ 2,762 $ (868 ) CONDENSED CONSOLIDATING STATEMENT OF COMPREHENSIVE INCOME For the Year Ended September 30, 2016 (in millions) Johnson Controls International plc Tyco Fire &amp; Security Finance SCA Tyco International Finance S.A. Other Subsidiaries Consolidating Adjustments Total Net loss $ (868 ) $ (1,529 ) $ (341 ) $ (676 ) $ 2,762 $ (652 ) Other comprehensive loss, net of tax Foreign currency translation adjustments (105 ) — — (94 ) 105 (94 ) Realized and unrealized gains on derivatives 11 — — 9 (11 ) 9 Realized and unrealized losses on marketable common stock (1 ) — — (1 ) 1 (1 ) Pension and postretirement plans (1 ) — — (1 ) 1 (1 ) Other comprehensive loss (96 ) — — (87 ) 96 (87 ) Total comprehensive loss (964 ) (1,529 ) (341 ) (763 ) 2,858 (739 ) Comprehensive income attributable to noncontrolling interests — — — 225 — 225 Comprehensive loss attributable to Johnson Controls $ (964 ) $ (1,529 ) $ (341 ) $ (988 ) $ 2,858 $ (964 ) CONDENSED CONSOLIDATING STATEMENT OF FINANCIAL POSITION For the Year Ended September 30, 2017 (in millions) Johnson Controls International plc Tyco Fire &amp; Security Finance SCA Tyco International Finance S.A. Other Subsidiaries Consolidating Adjustments Total Assets Cash and cash equivalents $ — $ 107 $ 382 $ 718 $ (886 ) $ 321 Accounts receivable, net — — — 6,666 — 6,666 Inventories — — — 3,209 — 3,209 Intercompany receivables 1,580 1,732 55 4,470 (7,837 ) — Assets held for sale — — — 189 — 189 Other current assets 14 — 1 1,892 — 1,907 Current assets 1,594 1,839 438 17,144 (8,723 ) 12,292 Property, plant and equipment - net — — — 6,121 — 6,121 Goodwill 243 — 32 19,413 — 19,688 Other intangible assets - net — — — 6,741 — 6,741 Investments in partially-owned affiliates — — — 1,191 — 1,191 Investments in affiliates 19,487 31,594 21,132 — (72,213 ) — Intercompany loans receivable 17,908 4,140 2,836 9,004 (33,888 ) — Noncurrent assets held for sale — — — 1,920 — 1,920 Other noncurrent assets 56 — 7 3,868 — 3,931 Total assets $ 39,288 $ 37,573 $ 24,445 $ 65,402 $ (114,824 ) $ 51,884 Liabilities and Equity Short-term debt $ 1,476 $ — $ — $ 624 $ (886 ) $ 1,214 Current portion of long-term debt 307 — 18 69 — 394 Accounts payable — — — 4,271 — 4,271 Accrued compensation and benefits 4 — — 1,067 — 1,071 Deferred revenue — — — 1,279 — 1,279 Liabilities held for sale — — — 72 — 72 Intercompany payables 4,236 1,055 1,886 660 (7,837 ) — Other current liabilities 324 2 24 3,203 — 3,553 Current liabilities 6,347 1,057 1,928 11,245 (8,723 ) 11,854 Long-term debt 7,806 — 152 4,006 — 11,964 Pension and postretirement benefits — — — 947 — 947 Intercompany loans payable 4,688 17,908 4,316 6,976 (33,888 ) — Noncurrent liabilities held for sale — — — 173 — 173 Other noncurrent liabilities — — 24 5,344 — 5,368 Long-term liabilities 12,494 17,908 4,492 17,446 (33,888 ) 18,452 Redeemable noncontrolling interest — — — 211 — 211 Ordinary shares 9 — — — — 9 Ordinary shares held in treasury (710 ) — — — — (710 ) Other shareholders' equity 21,148 18,608 18,025 35,580 (72,213 ) 21,148 Shareholders’ equity attributable to Johnson Controls 20,447 18,608 18,025 35,580 (72,213 ) 20,447 Noncontrolling interests — — — 920 — 920 Total equity 20,447 18,608 18,025 36,500 (72,213 ) 21,367 Total liabilities and equity $ 39,288 $ 37,573 $ 24,445 $ 65,402 $ (114,824 ) $ 51,884 CONDENSED CONSOLIDATING STATEMENT OF FINANCIAL POSITION For the Year Ended September 30, 2016 (in millions) Johnson Controls International plc Tyco Fire &amp; Security Finance SCA Tyco International Finance S.A. Other Subsidiaries Consolidating Adjustments Total Assets Cash and cash equivalents $ 11 $ — $ 244 $ 324 $ — $ 579 Accounts receivable, net — — — 6,394 — 6,394 Inventories — — — 2,888 — 2,888 Intercompany receivables 16 — 2 6,188 (6,206 ) — Assets held for sale — — — 5,812 — 5,812 Other current assets 6 — 1 1,429 — 1,436 Current assets 33 — 247 23,035 (6,206 ) 17,109 Property, plant and equipment - net — — — 5,632 — 5,632 Goodwill — — 274 20,750 — 21,024 Other intangible assets - net — — — 7,540 — 7,540 Investments in partially-owned affiliates — — — 990 — 990 Investments in affiliates 12,460 31,142 26,421 — (70,023 ) — Intercompany loans receivable 18,680 — 13,336 15,631 (47,647 ) — Noncurrent assets held for sale — — — 7,374 — 7,374 Other noncurrent assets — — — 3,510 — 3,510 Total assets $ 31,173 $ 31,142 $ 40,278 $ 84,462 $ (123,876 ) $ 63,179 Liabilities and Equity Short-term debt $ — $ — $ — $ 1,078 $ — $ 1,078 Current portion of long-term debt — — — 628 — 628 Accounts payable 1 — — 3,999 — 4,000 Accrued compensation and benefits — — — 1,333 — 1,333 Deferred revenue — — — 1,228 — 1,228 Liabilities held for sale — — — 4,276 — 4,276 Intercompany payables 3,873 — 2,315 18 (6,206 ) — Other current liabilities 3 2 32 3,751 — 3,788 Current liabilities 3,877 2 2,347 16,311 (6,206 ) 16,331 Long-term debt — — 2,413 8,640 — 11,053 Pension and postretirement benefits — — — 1,550 — 1,550 Intercompany loans payable 3,178 18,680 12,453 13,336 (47,647 ) — Noncurrent liabilities held for sale — — — 3,888 — 3,888 Other noncurrent liabilities — — 22 5,011 — 5,033 Long-term liabilities 3,178 18,680 14,888 32,425 (47,647 ) 21,524 Redeemable noncontrolling interest — — — 234 — 234 Ordinary shares 9 — — — — 9 Ordinary shares held in treasury (20 ) — — — — (20 ) Other shareholders' equity 24,129 12,460 23,043 34,520 (70,023 ) 24,129 Shareholders’ equity attributable to Johnson Controls 24,118 12,460 23,043 34,520 (70,023 ) 24,118 Noncontrolling interests — — — 972 — 972 Total equity 24,118 12,460 23,043 35,492 (70,023 ) 25,090 Total liabilities and equity $ 31,173 $ 31,142 $ 40,278 $ 84,462 $ (123,876 ) $ 63,179 CONDENSED CONSOLIDATING STATEMENT OF CASH FLOWS For the Year Ended September 30, 2017 (in millions) Johnson Controls International plc Tyco Fire &amp; Security Finance SCA Tyco International Finance S.A. Other Subsidiaries Consolidating Adjustments Total Operating Activities Net cash provided (used) by operating activities $ (129 ) $ 182 $ 142 $ (183 ) $ — $ 12 Investing Activities Capital expenditures — — — (1,343 ) — (1,343 ) Sale of property, plant and equipment — — — 33 — 33 Acquisition of business, net of cash acquired — — (6 ) — — (6 ) Business divestitures — — — 220 — 220 Changes in long-term investments — — (11 ) (30 ) — (41 ) Net change in intercompany loans receivable (300 ) — — (640 ) 940 — Increase in intercompany investment in subsidiaries (1,998 ) (1,716 ) (100 ) — 3,814 — Net cash used by investing activities (2,298 ) (1,716 ) (117 ) (1,760 ) 4,754 (1,137 ) Financing Activities Increase (decrease) in short-term debt - net 1,476 — — (445 ) (886 ) 145 Increase in long-term debt 1,856 — — 9 — 1,865 Repayment of long-term debt (183 ) — (20 ) (1,094 ) — (1,297 ) Debt financing costs (17 ) — — (1 ) — (18 ) Stock repurchases (651 ) — — — — (651 ) Payment of cash dividends (702 ) — — — — (702 ) Proceeds from the exercise of stock options 157 — — — — 157 Net change in intercompany loans payable 583 — 57 300 (940 ) — Increase in equity from parent — 1,641 76 2,097 (3,814 ) — Change in noncontrolling interest share — — — 8 — 8 Dividends paid to noncontrolling interests — — — (88 ) — (88 ) Dividends from Adient spin-off — — — 2,050 — 2,050 Cash transferred to Adient related spin-off (87 ) — — (578 ) — (665 ) Cash paid to prior acquisitions — — — (75 ) — (75 ) Other (16 ) — — 4 — (12 ) Net cash provided by financing activities 2,416 1,641 113 2,187 (5,640 ) 717 Effect of currency translation on cash — — — 54 — 54 Changes in cash held for sale — — — 96 — 96 Increase (decrease) in cash and cash equivalents (11 ) 107 138 394 (886 ) (258 ) Cash and cash equivalents at beginning of period 11 — 244 324 — 579 Cash and cash equivalents at end of period $ — $ 107 $ 382 $ 718 $ (886 ) $ 321 CONDENSED CONSOLIDATING STATEMENT OF CASH FLOWS For the Year Ended September 30, 2016 (in millions) Johnson Controls International plc Tyco Fire &amp; Security Finance SCA Tyco International Finance S.A. Other Subsidiaries Consolidating Adjustments Total Operating Activities Net cash provided by operating activities $ 11 $ — $ 639 $ 1,245 $ — $ 1,895 Investing Activities Capital expenditures — — — (1,249 ) — (1,249 ) Sale of property, plant and equipment — — — 32 — 32 Acquisition of business, net of cash acquired — — — 353 — 353 Business divestitures — — — 32 — 32 Changes in long-term investments — — 57 (105 ) — (48 ) Net change in intercompany loans — — 10 — (10 ) — Other — — — (7 ) — (7 ) Net cash provided (used) by investing activities — — 67 (944 ) (10 ) (887 ) Financing Activities Increase (decrease) in short-term debt - net — — (462 ) 1,018 — 556 Increase in long-term debt — — — 1,501 — 1,501 Repayment of long-term debt — — — (1,299 ) — (1,299 ) Debt financing costs — — — (45 ) — (45 ) Stock repurchases — — — (501 ) — (501 ) Payment of cash dividends — — — (915 ) — (915 ) Proceeds from the exercise of stock options 3 — — 67 — 70 Net intercompany loan borrowings — — — (10 ) 10 — Cash paid to acquire a noncontrolling interest — — — (2 ) — (2 ) Dividends paid to noncontrolling interests — — — (306 ) — (306 ) Other (3 ) — — 11 — 8 Net cash used by financing activities — — (462 ) (481 ) 10 (933 ) Effect of currency translation on cash — — — 12 — 12 Changes in cash held for sale — — — (61 ) — (61 ) Increase (decrease) in cash and cash equivalents 11 — 244 (229 ) — 26 Cash and cash equivalents at beginning of period — — — 553 — 553 Cash and cash equivalents at end of period $ 11 $ — $ 244 $ 324 $ — $ 579</t>
  </si>
  <si>
    <t>Commitments and Contingencies (Notes)</t>
  </si>
  <si>
    <t>Commitments and Contingencies Disclosure [Abstract]</t>
  </si>
  <si>
    <t>COMMITMENTS AND CONTINGENCIES</t>
  </si>
  <si>
    <t>COMMITMENTS AND CONTINGENCIES Environmental Matters The Company accrues for potential environmental liabilities when it is probable a liability has been incurred and the amount of the liability is reasonably estimable. As of September 30, 2017 , reserves for environmental liabilities totaled $51 million , of which $10 million was recorded within other current liabilities and $41 million was recorded within other noncurrent liabilities in the consolidated statements of financial position. Reserves for environmental liabilities for continuing operations totaled $51 million at September 30, 2016 .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primarily in the Power Solutions and Building Technologies &amp; Solutions businesses. At September 30, 2017 and 2016 , the Company recorded conditional asset retirement obligations of $61 million and $74 million ,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September 30, 2017 , the Company's estimated asbestos related net liability recorded on a discounted basis within the Company's consolidated statements of financial position was $181 million . The net liability within the consolidated statements of financial position was comprised of a liability for pending and future claims and related defense costs of $573 million , of which $48 million was recorded in other current liabilities and $525 million was recorded in other noncurrent liabilities. The Company also maintained separate cash, investments and receivables related to insurance recoveries within the consolidated statements of financial position of $392 million , of which $53 million was recorded in other current assets, and $339 million was recorded in other noncurrent assets. Assets included $22 million of cash and $269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7 was $101 million . As of September 30, 2016 , the Company's estimated asbestos related net liability recorded on a discounted basis within the Company's consolidated statements of financial position was $148 million . The net liability within the consolidated statements of financial position was comprised of a liability for pending and future claims and related defense costs of $548 million , of which $35 million was recorded in other current liabilities and $513 million was recorded in other noncurrent liabilities. The Company also maintained separate cash, investments and receivables related to insurance recoveries within the consolidated statements of financial position of $400 million , of which $41 million was recorded in other current assets, and $359 million was recorded in other noncurrent assets. Assets included $16 million of cash and $264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6 was $120 million .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At September 30, 2017 and 2016 , the insurable liabilities totaled $445 million and $422 million , respectively, of which $122 million and $60 million was recorded within other current liabilities, $22 million and $28 million was recorded within accrued compensation and benefits, and $301 million and $334 million was recorded within other noncurrent liabilities in the consolidated statements of financial position, respectively. The Company records receivables from third party insurers when recovery has been determined to be probable. The amount of such receivables recorded at September 30, 2017 was $46 million , of which $31 million was recorded within other current assets and $15 million was recorded within other noncurrent assets. Insurance receivables recorded at September 30, 2016 were $21 million , primarily recorded within other noncurrent assets. The Company maintains captive insurance companies to manage certain of its insurable liabilities. Arbitration Award In September 2017, the Company was subject to an unfavorable arbitration award of approximately $50 million relating to a contractual dispute with a subcontractor used by the Company at an airport construction project in Doha, Qatar. In connection with the unfavorable arbitration award, the Company recorded a charge of $50 million within selling, general and administrative expenses on the consolidated statements of income in the fourth quarter of fiscal 2017. The airport project is being managed by a steering committee. The Company and the subcontractor were working jointly to document claims for increased costs against the steering committee when the subcontractor initiated the arbitration proceeding against the Company. Pursuant to its arbitration proceeding against the Company, the subcontractor sought to recover costs it alleges it incurred due to project delays, additional work and related financing costs. While the award remains outstanding, it will accrue interest at a statutory rate of 9.56% . In a related action, the Company has initiated an arbitration claim against the steering committee related to costs it incurred in connection with delays of the airport construction project, including costs related to the above award. The arbitrator is expected to issue a decision on the Company’s claims against the steering committee by the end of fiscal 2018. Aqueous Film-Forming Foam Litigation Two of our subsidiaries, Chemguard, Inc. ("Chemguard") and Tyco Fire Products L.P. ("Tyco Fire Products"), have been named, along with other defendant manufacturers, in a number of class action lawsuits relating to the use of fire-fighting foam products by the U.S. Department of Defense (the DOD) and others for fire suppression purposes and related training exercises. Plaintiffs generally allege that the firefighting foam products manufactured by defendants contain or break down into the chemicals perfluorooctane sulfonate ("PFOS") and perfluorooctanoic acid ("PFOA") and that the use of these products by others at various airbases and airports resulted in the release of these chemicals into the environment and ultimately into communities’ drinking water supplies neighboring those airports and airbases. Plaintiffs generally seek compensatory damages, including damages for alleged personal injuries, medical monitoring, and alleged diminution in property values, and also seek punitive damages and injunctive relief to address remediation of the alleged contamination. As of November 21, 2017, the Company is named in 12 putative class actions in federal courts in three states as set forth below: Colorado • District of Colorado - Bell et al. v. The 3M Company et al., filed on September 18, 2016. • District of Colorado - Bell et al. v. The 3M Company et al., filed on September 18, 2016. • District of Colorado - Davis et al. v. The 3M Company et al., filed on September 22, 2016. The above cases have been consolidated in the U.S. District Court for the District of Colorado, and a hearing on the plaintiffs’ motion for class certification is scheduled for April 2018. New York • Eastern District of New York - Green et al. v. The 3M Company et al., filed March 27, 2017 in Supreme Court of the State of New York, Suffolk County, prior to removal to federal court. • Southern District of New York - Adamo et al. v. The Port Authority of NY and NJ et al., filed August 11, 2017 in Supreme Court of the State of New York, Orange County, prior to removal to federal court. • Southern District of New York - Fogarty et al. v. The Port Authority of NY and NJ et al., filed August 11, 2017 in Supreme Court of the State of New York, Orange County, prior to removal to federal court. • Southern District of New York - Miller et al. v. The Port Authority of NY and NJ et al., filed August 11, 2017 in Supreme Court of the State of New York, Orange County, prior to removal to federal court. • Supreme Court of the State of New York, Suffolk County - Singer et al. v. The 3M Company et al., filed October 10, 2017. Responses to the complaints have not been filed yet in any of the New York actions. Pennsylvania • Eastern District of Pennsylvania - Bates et al. v. The 3M Company et al., filed September 15, 2016. • Eastern District of Pennsylvania - Grande et al. v. The 3M Company et al., filed October 13, 2016. • Eastern District of Pennsylvania - Yockey et al. v. The 3M Company et al., filed October 24, 2016. • Eastern District of Pennsylvania - Fearnley et al. v. The 3M Company et al., filed December 9, 2016. The above cases have been consolidated in the U.S. District Court for the Eastern District of Pennsylvania. Defendants have moved to dismiss the complaint in the consolidated proceeding. In addition to the putative class actions, Chemguard and Tyco Fire Products are also defendants in an action filed by two plaintiffs in the U.S. District Court for the Eastern District of Pennsylvania: Menkes et al. v. The 3M Company et al., (filed February 7, 2017). The Menkes plaintiffs assert substantive claims and allegations similar to the putative class allegations, but also include personal injury claim. The Company is also on notice of approximately 490 other possible individual product liability claims by filings made in Pennsylvania state court, but complaints have not been filed in those matters, and, under Pennsylvania’s procedural rules, they may or may not result in lawsuits. Chemguard and Tyco Fire Products are also defendants in two cases pending in the U.S. District Court for the District of Massachusetts: Town of Barnstable v. the 3M. Co., et al, (filed Nov. 21, 2016), and County of Barnstable v. the 3M. Co., et al, (filed January 9, 2017). These municipal plaintiffs generally allege that the use of the defendants’ fire-fighting foam products at a fire training academy and municipal airport released PFOS and PFOA into the town’s water supply wells, allegedly requiring remediation of the town and county property. The defendants have filed a motion to dismiss in County of Barnstable, which is currently pending before the court. The Company is vigorously defending these cases and believes that it has meritorious defenses to class certification and the claims asserted. However, there are numerous factual and legal issues to be resolved in connection with these claims, and it is extremely difficult to predict the outcome or ultimate financial exposure, if any, represented by these matters, but there can be no assurance that any such exposure will not be material. The Company is also pursuing insurance coverage for these matters.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t>
  </si>
  <si>
    <t>Related Party Transactions (Notes)</t>
  </si>
  <si>
    <t>Related Party Transactions [Abstract]</t>
  </si>
  <si>
    <t>Related Party Transactions Disclosure [Text Block]</t>
  </si>
  <si>
    <t>RELATED PARTY TRANSACTIONS In the ordinary course of business, the Company enters into transactions with related parties, such as equity affiliates. Such transactions consist of facility management services, the sale or purchase of goods and other arrangements. The net sales to and purchases from related parties for continuing operations included in the consolidated statements of income were $954 million and $195 million , respectively, for fiscal 2017; $917 million and $184 million , respectively, for fiscal 2016; and $892 million and $95 million , respectively, for fiscal 2015. The following table sets forth the amount of accounts receivable due from and payable to related parties for continuing operations in the consolidated statements of financial position (in millions): September 30, 2017 2016 Receivable from related parties $ 108 $ 72 Payable to related parties 50 14 The Company has also provided financial support to certain of its VIE's, see Note 1, "Summary of Significant Accounting Policies," of the notes to consolidated financial statements for additional information.</t>
  </si>
  <si>
    <t>Valuation and Qualifying Accounts</t>
  </si>
  <si>
    <t>Valuation and Qualifying Accounts [Abstract]</t>
  </si>
  <si>
    <t>VALUATION AND QUALIFYING ACCOUNTS</t>
  </si>
  <si>
    <t>JOHNSON CONTROLS INTERNATIONAL PLC AND SUBSIDIARIES SCHEDULE II - VALUATION AND QUALIFYING ACCOUNTS (In millions) Year Ended September 30, 2017 2016 2015 Accounts Receivable - Allowance for Doubtful Accounts Balance at beginning of period $ 173 $ 70 $ 64 Provision charged to costs and expenses 39 45 27 Reserve adjustments (9 ) (8 ) (5 ) Accounts charged off (41 ) (25 ) (16 ) Acquisition of businesses 18 91 1 Currency translation 2 — (1 ) Balance at end of period $ 182 $ 173 $ 70 Deferred Tax Assets - Valuation Allowance Balance at beginning of period $ 3,400 $ 1,151 $ 1,111 Allowance provision for new operating and other loss carryforwards 542 121 23 Allowance provision benefits (157 ) (331 ) 17 Acquisition of businesses 53 2,459 — Balance at end of period $ 3,838 $ 3,400 $ 1,151</t>
  </si>
  <si>
    <t>Summary of Significant Accounting Policies (Policies)</t>
  </si>
  <si>
    <t>Principles of Consolidation</t>
  </si>
  <si>
    <t>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Under certain criteria as provided for in Financial Accounting Standards Board ("FASB")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the primary beneficiary in one VIE for the reporting period ended September 30, 2017 and three VIEs for the reporting period ended September 30, 2016 , as the Company absorbs significant economics of the entities and has the power to direct the activities that are considered most significant to the entities. Two of the VIEs manufacture products in North America for the automotive industry. The Company funded the entities’ short-term liquidity needs through revolving credit facilities and had the power to direct the activities that were considered most significant to the entities through its key customer supply relationships. These VIEs were divested as a result of the Adient spin-off in the first quarter of fiscal 2017.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years ended September 30, 2017 , 2016 and 2015 was not material. The VIE is named as a co-obligor under a third party debt agreement of $164 million ,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37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arrying amounts and classification of assets (none of which are restricted) and liabilities included in the Company’s consolidated statements of financial position for the consolidated VIEs are as follows (in millions): September 30, 2017 2016 Current assets $ 2 $ 284 Noncurrent assets 53 98 Total assets $ 55 $ 382 Current liabilities $ 6 $ 230 Noncurrent liabilities 42 29 Total liabilities $ 48 $ 259 The Company did not have a significant variable interest in any other consolidated VIEs for the presented reporting periods. Nonconsolidated VIEs As mentioned previously within the "Consolidated VIEs" section above, in fiscal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65 million and $59 million at September 30, 2017 and 2016 ,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 The Company did not have a significant variable interest in any other nonconsolidated VIEs for the presented reporting period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t>
  </si>
  <si>
    <t>Assets and Liabilities Held for Sale</t>
  </si>
  <si>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In addition, the Company classifies disposal groups to be disposed of other than by sale (e.g. spin-off) as held for sale in the period the disposal occurs.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4, "Discontinued Operations," of the notes to consolidated financial statements for further information.</t>
  </si>
  <si>
    <t>Cash and Cash Equivalents</t>
  </si>
  <si>
    <t xml:space="preserve">Cash and Cash Equivalents The Company considers all highly liquid investments with an original maturity of three months or less when purchased to be cash equivalents. Restricted Cash At September 30, 2017 , the Company held restricted cash of approximately $31 million , of which $22 million was recorded within other current assets in the consolidated statements of financial position and $9 million was recorded within other noncurrent assets in the consolidated statements of financial position. These amounts were primarily related to cash restricted for payment of asbestos liabilities. At September 30, 2016 , the Company held restricted cash of approximately $88 million , of which $79 million was recorded within other current assets in the consolidated statements of financial position and $9 million was recorded within other noncurrent assets in the consolidated statements of financial position. These amounts were primarily related to cash held in escrow from business divestitures and cash restricted for payment of asbestos liabilities. </t>
  </si>
  <si>
    <t>Receivables</t>
  </si>
  <si>
    <t>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t>
  </si>
  <si>
    <t>Inventories Inventories are stated at the lower of cost or market using the first-in, first-out ("FIFO") method. Finished goods and work-in-process inventories include material, labor and manufacturing overhead costs.</t>
  </si>
  <si>
    <t>Property, Plant and Equipment</t>
  </si>
  <si>
    <t>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subscriber systems up to 15 year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t>
  </si>
  <si>
    <t>Goodwill and Other Intangible Assets and Impairment of Long-Lived Assets</t>
  </si>
  <si>
    <t>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historical, published multiples of earnings of comparable entities with similar operations and economic characteristics.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7, "Goodwill and Other Intangible Assets," of the notes to consolidated financial statements for information regarding the goodwill impairment testing performed in the fourth quarters of fiscal years 2017 , 2016 and 2015 . Indefinite-lived intangible assets are also subject to at least annual impairment testing. Indefinite-lived intangible assets primarily consist of trademarks and tradenames and are tested for impairment using a relief-from-royalty method. A considerable amount of management judgment and assumptions are required in performing the impairment tests. Impairment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Refer to Note 17, "Impairment of Long-Lived Assets," of the notes to consolidated financial statements for information regarding the impairment testing performed in fiscal years 2017 , 2016 and 2015 .</t>
  </si>
  <si>
    <t>Revenue Recognition</t>
  </si>
  <si>
    <t>Revenue Recognition The Building Technologies &amp; Solutions business records certain long-term contracts under the percentage-of-completion ("POC")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and billings in excess of costs and earnings on uncompleted contracts primarily within deferred revenue in the consolidated statements of financial position. Costs and earnings in excess of billings related to these contracts were $908 million and $841 million at September 30, 2017 and 2016 , respectively. Billings in excess of costs and earnings related to these contracts were $451 million and $431 million at September 30, 2017 and 2016 , respectively. Changes to the original estimates may be required during the life of the contract and such estimates are reviewed monthly. Sales and gross profit are adjusted using the cumulative catch-up method for revisions in estimated total contract costs and contract values. Estimated losses are recorded when identified. Claims against customers are recognized as revenue upon settlement. The use of the POC method of accounting involves considerable use of estimates in determining revenues, costs and profits and in assigning the amounts to accounting periods. The periodic reviews have not resulted in adjustments that were significant to the Company’s results of operations. The Company continually evaluates all of the assumptions, risks and uncertainties inherent with the application of the POC method of accounting. The Building Technologies &amp; Solutions business enters into extended warranties and long-term service and maintenance agreements with certain customers. For these arrangements, revenue is recognized on a straight-line basis over the respective contract term. The Building Technologies &amp; Solutions business also sells certain heating, ventilating and air conditioning ("HVAC") and refrigeration products and services in bundled arrangements, where multiple products and/or services are involved. Significant deliverables within these arrangements include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Building Technologies &amp; Solutions business sells security monitoring systems that may have multiple elements, including equipment, installation, monitoring services and maintenance agreements. Revenues associated with sale of equipment and related installations are recognized once delivery, installation and customer acceptance is completed, while the revenue for monitoring and maintenance services are recognized as services are rendered. In accordance with Accounting Standards Update ("ASU") No. 2009-13, "Revenue Recognition (Topic 605): Multiple-Deliverable Revenue Arrangements - A Consensus of the FASB Emerging Issues Task Force," the Company divides bundled arrangements into separate deliverables and revenue is allocated to each deliverable based on the relative selling price method. In order to estimate relative selling price, market data and transfer price studies are utilized. Revenue recognized for security monitoring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and maintenance services. For transactions in which the Company retains ownership of the subscriber system asset, fees for monitoring and maintenance services are recognized on a straight-line basis over the contract term. Non-refundable fees received in connection with the initiation of a monitoring contract, along with associated direct and incremental selling costs, are deferred and amortized over the estimated life of the customer relationship. In all other cases, the Company recognizes revenue at the time title passes to the customer or as services are performed.</t>
  </si>
  <si>
    <t>Subscriber System Assets, Dealer Intangibles and Related Deferred Revenue Accounts [Policy Text Block]</t>
  </si>
  <si>
    <t>Subscriber System Assets, Dealer Intangibles and Related Deferred Revenue Accounts The Building Technologies &amp; Solutions business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2 years and considering customer attrition. The Company uses a straight-line method with a 15 -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 years.</t>
  </si>
  <si>
    <t>Research and Development Costs</t>
  </si>
  <si>
    <t>Research and Development Costs Expenditures for research activities relating to product development and improvement are charged against income as incurred and included within selling, general and administrative expenses for continuing operations in the consolidated statements of income. Such expenditures for the years ended September 30, 2017 , 2016 and 2015 were $360 million , $158 million and $134 million , respectively.</t>
  </si>
  <si>
    <t>Earnings Per Share</t>
  </si>
  <si>
    <t>Earnings Per Share The Company presents both basic and diluted earnings per share ("EPS") amounts. Basic EPS is calculated by dividing net income attributable to Johnson Controls by the weighted average number of common shares outstanding during the reporting period. Diluted EPS is calculated by dividing net income attributable to Johnson Controls by the weighted average number of common shares and common equivalent shares outstanding during the reporting period that are calculated using the treasury stock method for stock options, unvested restricted stock and unvested performance share awards. See Note 13, "Earnings per Share," of the notes to consolidated financial statements for the calculation of earnings per share.</t>
  </si>
  <si>
    <t>Foreign Currency Translation</t>
  </si>
  <si>
    <t>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gains (losses), net of the impact of foreign currency hedges, included in net income for the years ended September 30, 2017 , 2016 and 2015 were $94 million , $(95) million and $(119) million , respectively.</t>
  </si>
  <si>
    <t>Derivative Financial Instruments</t>
  </si>
  <si>
    <t>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t>
  </si>
  <si>
    <t>Investments</t>
  </si>
  <si>
    <t xml:space="preserve">Investments The Company invests in debt and equity securities which are classified as available for sale and are marked to market at the end of each accounting period. Unrealized gains and losses on these securities, other than the deferred compensation plan assets, are recognized in AOCI within the consolidated statement of shareholders' equity unless an unrealized loss is deemed to be other than temporary, in which case such loss is charged to earnings. The deferred compensation plan assets are marked to market at the end of each accounting period and all unrealized gains and losses are recorded in the consolidated statements of income. </t>
  </si>
  <si>
    <t>Pension and Postretirement Benefits</t>
  </si>
  <si>
    <t>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t>
  </si>
  <si>
    <t>Loss Contingencies</t>
  </si>
  <si>
    <t>Loss Contingencies Accruals are recorded for various contingencies including legal proceedings, environmental matters, self-insurance and other claims that arise in the normal course of business. The accruals are based on judgment, the probability of losses and, where applicable, the consideration of opinions of internal and/or external legal counsel and actuarially determined estimates. Additionally, the Company records receivables from third party insurers when recovery has been determined to be probable. The Company is subject to laws and regulations relating to protecting the environment. The Company provides for expenses associated with environmental remediation obligations when such amounts are probable and can be reasonably estimated. Refer to Note 23, "Commitments and Contingencies," of the notes to consolidated financial statement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records receivables from third party insurers when recovery has been determined to be probable. The Company maintains captive insurance companies to manage certain of its insurable liabilities. 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discounted to present value. In determining the amount of insurance recoverable, the Company considers available insurance, allocation methodologies, solvency and creditworthiness of the insurers. Refer to Note 23, "Commitments and Contingencies," of the notes to consolidated financial statements for a discussion on management's judgments applied in the recognition and measurement of asbestos-related assets and liabilities.</t>
  </si>
  <si>
    <t>Income Tax</t>
  </si>
  <si>
    <t>Income Taxes 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A valuation allowance is provided to offset deferred tax assets if, based upon the available evidence, including consideration of tax planning strategies, it is more-likely-than-not that some or all of the deferred tax assets will not be realized. Refer to Note 18, "Income Taxes," of the notes to consolidated financial statements.</t>
  </si>
  <si>
    <t>Retrospective Changes</t>
  </si>
  <si>
    <t>Retrospective Changes Certain amounts as of September 30, 2016 and 2015 have been revised to conform to the current year's presentation. Effective July 1, 2017, the Company reorganized the reportable segments within its Building Technologies &amp; Solutions business to align with its new management reporting structure and business activities. Prior to this reorganization, Building Technologies &amp; Solutions was comprised of five reportable segments for financial reporting purposes: Systems and Service North America, Products North America, Asia, Rest of World and Tyco. As a result of this change, Building Technologies &amp; Solutions is now comprised of four reportable segments for financial reporting purposes: Building Solutions North America, Building Solutions EMEA/LA, Building Solutions Asia Pacific and Global Products. Refer to Note 7, “Goodwill and Other Intangible Assets,” and Note 19, “Segment Information,” of the notes to consolidated financial statements for further information. The net sales and cost of sales split of products and systems versus services on the consolidated statements of income has also been revised for the Building Technologies &amp; Solutions reorganization.</t>
  </si>
  <si>
    <t>New Accounting Pronouncements</t>
  </si>
  <si>
    <t>New Accounting Pronouncements Recently Adopted Accounting Pronouncements In October 2016, the FASB issued ASU No. 2016-17, "Consolidations (Topic 810): Interests Held through Related Parties that are under Common Control." The ASU changes how a single decision maker of a variable interest entity ("VIE") that holds indirect interest in the entity through related parties that are under common control determines whether it is the primary beneficiary of the VIE. The new guidance amends ASU 2015-02, "Consolidation (Topic 810): Amendments to the Consolidation Analysis" issued in February 2015. ASU No. 2016-17 was effective for the Company for the quarter ending December 31, 2016. The adoption of this guidance did not have an impact on the Company's consolidated financial statements. In March 2016, the FASB issued ASU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During the quarter ended September 30, 2017, the Company early adopted ASU No. 2016-07 and applied it prospectively. The adoption of this guidance did not have an impact on the Company's consolidated financial statements. In May 2015, the FASB issued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ASU No. 2015-07 was effective retrospectively for the Company for the quarter ending December 31, 2016. The adoption of this guidance did not have an impact on the Company's consolidated financial statements, but did impact pension asset disclosures. Refer to Note 15, "Retirement Plans," of the notes to consolidated financial statements for further information. In February 2015, the FASB issued ASU No. 2015-02, "Consolidation (Topic 810): Amendments to the Consolidation Analysis." ASU No. 2015-02 amends the analysis performed to determine whether a reporting entity should consolidate certain types of legal entities. ASU No. 2015-02 was effective retrospectively for the Company for the quarter ending December 31, 2016. The adoption of this guidance did not have an impact on the Company's consolidated financial statements. Recently Issued Accounting Pronouncements In August 2017, the FASB issued ASU No. 2017-12, "Derivatives and Hedging (Topic 815): Targeted Improvements to Accounting for Hedging Activities." The ASU more closely aligns the results of hedge accounting with risk management activities through amendments to the designation and measurement guidance to better reflect a Company's hedging strategy and effectiveness. ASU 2017-12 is effective for the Company for the quarter ending December 31, 2019. Early adoption is permitted in any interim period. The Company is currently assessing the impact adoption of this guidance will have on its consolidated financial statements. In May 2017, the FASB issued ASU No. 2017-09, "Compensation — Stock Compensation (Topic 718): Scope of Modification Accounting." The ASU provides guidance about which changes to the terms or conditions of a share-based payment award require a reporting entity to apply modification accounting. ASU No. 2017-09 will be effective prospectively for the Company for the quarter ending December 31, 2018, with early adoption permitted. The impact of this guidance for the Company is dependent on any future share-based payment award changes, should they occur. In March 2017, the FASB issued ASU No. 2017-07, "Compensation—Retirement Benefits (Topic 715): Improving the Presentation of Net Periodic Pension Cost and Net Periodic Postretirement Benefit Cost." The ASU requires the service cost component of net periodic benefit cost to be presented with other compensation costs. The other components of net periodic benefit cost are required to be presented in the income statement separately from the service cost component and outside a subtotal of income from operations, if one is presented. The ASU also allows only the service cost component of net periodic benefit cost to be eligible for capitalization. The guidance will be effective for the Company for the quarter ending December 31, 2018. Early adoption is permitted as of the beginning of an annual period for which financial statements (interim or annual) have not been issued or made available for issuance. The guidance will be effective retrospectively except for the capitalization of the service cost component which should be applied prospectively. The adoption of this guidance is not expected to have a significant impact on the Company'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guidance will be effective prospectively for the Company for the quarter ending December 31, 2020, with early adoption permitted after January 1, 2017. The impact of this guidance for the Company will depend on the outcomes of future goodwill impairment tests. In November 2016, the FASB issued ASU No. 2016-18, "Statement of Cash Flows (Topic 230): Restricted Cash (a consensus of the FASB Emerging Issues Task Force)." The ASU requires amounts generally described as restricted cash and restricted cash equivalents to be included with cash and cash equivalents when reconciling the beginning-of-period and end-of-period total amounts shown on the statement of cash flows. The guidance will be effective for the Company for the quarter ending December 31, 2018, with early adoption permitted. The amendments in this update should be applied retrospectively to all periods presented. The impact of this guidance for the Company will depend on the levels of restricted cash balances in the periods presented. In October 2016, the FASB issued ASU No. 2016-16, "Accounting for Income Taxes: Intra-Entity Asset Transfers of Assets Other than Inventory." The ASU requires the tax effects of all intra-entity sales of assets other than inventory to be recognized in the period in which the transaction occurs. The guidance will be effective for the Company for the quarter ending December 31, 2018, with early adoption permitted but only in the first interim period of a fiscal year. The changes are required to be applied by means of a cumulative-effect adjustment recorded in retained earnings as of the beginning of the fiscal year of adoption. The Company is currently assessing the impact adoption of this guidance will have on its consolidated financial statements. In August 2016, the FASB issued ASU No. 2016-15, "Statement of Cash Flows (Topic 230): Classification of Certain Cash Receipts and Cash Payments." ASU No. 2016-15 provides clarification guidance on eight specific cash flow presentation issues in order to reduce the diversity in practice. ASU No. 2016-15 will be effective for the Company for the quarter ending December 31, 2018, with early adoption permitted. The guidance should be applied retrospectively to all periods presented, unless deem impracticable, in which case prospective application is permitted. The Company is currently assessing the impact adoption of this guidance will have on its consolidated financial statements. In June 2016, the FASB issued ASU No. 2016-13, "Financial Instruments - Credit Losses (Topic 326): Measurement of Credit Losses on Financial Instruments." ASU No.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ASU No. 2016-13 will be effective for the Company for the quarter ended December 31, 2020, with early adoption permitted for the quarter ended December 31, 2019. The adoption of this guidance is not expected to have a significant impact on the Company's consolidated financial statements. In March 2016, the FASB issued ASU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ASU No. 2016-09 will be effective for the Company for the quarter ending December 31, 2017, with early adoption permitted. The Company is currently assessing the impact adoption of this guidance will have on its consolidated financial statements. In February 2016, the FASB issued ASU No. 2016-02, "Leases (Topic 842)." ASU No. 2016-02 requires recognition of operating leases as lease assets and liabilities on the balance sheet, and disclosure of key information about leasing arrangements. ASU No. 2016-02 will be effective retrospectively for the Company for the quarter ending December 31, 2019, with early adoption permitted. The Company is currently assessing the impact adoption of this guidance will have on its consolidated financial statements. The Company has started the assessment process by evaluating the population of leases under the revised definition of what qualifies as a leased asset. The Company is the lessee under various agreements for facilities and equipment that are currently accounted for as operating leases. The new guidance will require the Company to record operating leases on the balance sheet with a right-of-use asset and corresponding liability for future payment obligations. The Company expects the new guidance will have a material impact on its consolidated statements of financial position for the addition of right-of-use assets and lease liabilities, but the Company does not expect it to have a material impact on its consolidated statements of income. In January 2016, the FASB issued ASU No. 2016-01, "Financial Instruments - Overall (Subtopic 825-10): Recognition and Measurement of Financial Assets and Financial Liabilities." ASU No. 2016-01 amends certain aspects of recognition, measurement, presentation and disclosure of financial instruments, including marketable securities. ASU No. 2016-01 will be effective for the Company for the quarter ending December 31, 2018, and early adoption is not permitted, with certain exceptions. The changes are required to be applied by means of a cumulative-effect adjustment on the balance sheet as of the beginning of the fiscal year of adoption. The impact of this guidance for the Company will depend on the magnitude of the unrealized gains and losses on the Company's marketable securities investments. In July 2015, the FASB issued ASU No. 2015-11, "Simplifying the Measurement of Inventory." ASU No. 2015-11 requires inventory that is recorded using the first-in, first-out method to be measured at the lower of cost or net realizable value. ASU No. 2015-11 will be effective prospectively for the Company for the quarter ending December 31, 2017, with early adoption permitted. The adoption of this guidance is not expected to have a significant impact on the Company'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as effective retrospectively for the Company for the quarter ending December 31, 2017; however in August 2015, the FASB issued ASU No. 2015-14, "Revenue from Contracts with Customers (Topic 606): Deferral of the Effective Date," which defers the effective date of ASU No. 2014-09 by one-year for all entities. The new standard will become effective retrospectively for the Company for the quarter ending December 31, 2018, with early adoption permitted, but not before the original effective date. Additionally,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and in December 2016, the FASB issued ASU No. 2016-20, "Technical Corrections and Improvements to Topic 606, Revenue from Contracts with Customers," all of which provide additional clarification on certain topics addressed in ASU No. 2014-09. ASU No. 2016-08, ASU No. 2016-10, ASU No. 2016-12 and ASU No. 2016-20 follow the same implementation guidelines as ASU No. 2014-09 and ASU No. 2015-14. The Company has elected to adopt the new revenue guidance as of October 1, 2018 using the modified retrospective approach. In preparation for adoption of the new guidance, the Company has reviewed representative samples of contracts and other forms of agreements with customers globally and is in the process of evaluating the impact of the new revenue standard. Based on its procedures to date, the Company is not in a position today to quantify the potential impact the new revenue standard will have on its consolidated financial statements.</t>
  </si>
  <si>
    <t>Summary of Significant Accounting Policies (Tables)</t>
  </si>
  <si>
    <t>Carrying Amounts and Classification of Assets and Liabilities for Consolidated VIE's</t>
  </si>
  <si>
    <t>The carrying amounts and classification of assets (none of which are restricted) and liabilities included in the Company’s consolidated statements of financial position for the consolidated VIEs are as follows (in millions): September 30, 2017 2016 Current assets $ 2 $ 284 Noncurrent assets 53 98 Total assets $ 55 $ 382 Current liabilities $ 6 $ 230 Noncurrent liabilities 42 29 Total liabilities $ 48 $ 259</t>
  </si>
  <si>
    <t>Merger Transaction (Tables)</t>
  </si>
  <si>
    <t>Schedule of Fair Value of Consideration Transferred [Table Text Block]</t>
  </si>
  <si>
    <t>The following table summarizes the total fair value of consideration transferred: (in millions, except for share consolidation ratio and share data) Number of Tyco shares outstanding at September 2, 2016 427,181,743 Tyco share consolidation ratio 0.955 Tyco ordinary shares outstanding following the share consolidation 407,958,565 JCI Inc. converted share price (1) $ 47.67 Fair value of equity portion of the Merger consideration $ 19,447 Fair value of Tyco equity awards 224 Total fair value of consideration transferred $ 19,671 (1) Amount equals JCI Inc. closing share price and market capitalization at September 2, 2016 ( $45.45 and $29,012 million , respectively) adjusted for the Tyco $3,864 million cash contribution used to purchase 110.8 million shares of JCI Inc. common stock for $34.88 per share.</t>
  </si>
  <si>
    <t>Schedule of Recognized Identified Assets Acquired and Liabilities Assumed [Table Text Block]</t>
  </si>
  <si>
    <t>The fair values of the assets acquired and liabilities assumed are as follows (in millions): Cash and cash equivalents $ 489 Accounts receivable 2,034 Inventories 807 Other current assets 617 Property, plant, and equipment - net 1,216 Goodwill 16,105 Intangible assets - net 6,384 Other noncurrent assets 536 Total assets acquired $ 28,188 Short-term debt $ 462 Accounts payable 725 Accrued compensation and benefits 312 Other current liabilities 1,481 Long-term debt 6,416 Long-term deferred tax liabilities 718 Long-term pension and postretirement benefits 774 Other noncurrent liabilities 1,456 Total liabilities acquired $ 12,344 Noncontrolling interests 37 Net assets acquired $ 15,807 Cash consideration paid to JCI Inc. shareholders 3,864 Total fair value of consideration transferred $ 19,671</t>
  </si>
  <si>
    <t>Finite-Lived and Indefinite-Lived Intangible Assets Acquired as Part of Business Combination [Table Text Block]</t>
  </si>
  <si>
    <t xml:space="preserve">The purchase price allocation to identifiable intangible assets acquired are as follows: Fair Value (in millions) Weighted Average Life (in years) Customer relationships $ 2,280 12 Completed technology 1,650 11 Other definite-lived intangibles 214 7 Indefinite-lived trademarks 2,080 Other indefinite-lived intangibles 90 In-process research and development 70 Total identifiable intangible assets $ 6,384 </t>
  </si>
  <si>
    <t>Business Acquisition, Pro Forma Information [Table Text Block]</t>
  </si>
  <si>
    <t>The following unaudited pro forma information assumes the acquisition had occurred on October 1, 2014, and had been included in the Company's consolidated statements of income for fiscal years 2016 and 2015. Year Ended September 30, (in millions) 2016 2015 Pro forma net sales $ 29,647 $ 26,908 Pro forma net income from continuing operations 1,143 848</t>
  </si>
  <si>
    <t>Discontinued Operations Discontinued Operations (Tables)</t>
  </si>
  <si>
    <t>Discontinued Operations, Disposed of by Means Other than Sale, Spinoff [Member]</t>
  </si>
  <si>
    <t>Income Statement, Balance Sheet and Additional Disclosures by Disposal Groups, Including Discontinued Operations [Line Items]</t>
  </si>
  <si>
    <t>Discontinued Operations by Disposal Group - Adient spin-off [Table Text Block]</t>
  </si>
  <si>
    <t>The following table summarizes the results of Adient, reclassified as discontinued operations for the fiscal years ended September 30, 2017 , 2016 and 2015 (in millions). As the Adient spin-off occurred on October 31, 2016, there is only one month of Adient results included in the year ended September 30, 2017 . Year Ended September 30, 2017 2016 2015 Net sales $ 1,434 $ 16,837 $ 20,079 Income from discontinued operations before income taxes 1 525 1,220 Provision for income taxes on discontinued operations 35 2,041 529 Income from discontinued operations attributable to noncontrolling interests, net of tax 9 84 66 Income (loss) from discontinued operations $ (43 ) $ (1,600 ) $ 625</t>
  </si>
  <si>
    <t>Schedule of Disposal Groups, Including Discontinued Operations, Income Statement, Balance Sheet and Additional Disclosures [Table Text Block]</t>
  </si>
  <si>
    <t>The following table summarizes the carrying value of Adient, classified as assets and liabilities held for sale at September 30, 2016 (in millions): September 30, 2016 Cash $ 105 Cash in escrow related to Adient debt 2,034 Accounts receivable - net 2,071 Inventories 672 Other current assets 756 Assets held for sale $ 5,638 Property, plant and equipment - net $ 2,240 Goodwill 2,385 Other intangible assets - net 113 Investments in partially-owned affiliates 1,745 Other noncurrent assets 891 Noncurrent assets held for sale $ 7,374 Short-term debt $ 41 Current portion of long-term debt 38 Accounts payable 2,764 Accrued compensation and benefits 430 Other current liabilities 975 Liabilities held for sale $ 4,248 Long-term debt $ 3,441 Pension and postretirement benefits 188 Other noncurrent liabilities 259 Noncurrent liabilities held for sale $ 3,888 The following table summarizes depreciation and amortization, capital expenditures, and significant operating and investing non-cash items related to Adient for the fiscal years ended September 30, 2016 and 2015 (in millions): Year Ended September 30, 2017 2016 2015 Depreciation and amortization $ 29 $ 331 $ 333 Pension and postretirement benefit expense — 113 15 Equity in earnings of partially-owned affiliates (31 ) (357 ) (295 ) Deferred income taxes 562 (476 ) (50 ) Non-cash restructuring and impairment costs — 87 27 Gain on divestitures — — (155 ) Equity-based compensation 1 16 16 Accrued income taxes (808 ) — — Other — (2 ) (4 ) Capital expenditures (91 ) (395 ) (455 )</t>
  </si>
  <si>
    <t>Discontinued Operations, Held-for-sale or Disposed of by Sale [Member]</t>
  </si>
  <si>
    <t>The following table summarizes the results of GWS, reclassified as discontinued operations for the fiscal year ended September 30, 2015 (in millions): Year Ended September 30, 2015 Net sales $ 3,025 Income from discontinued operations before income taxes 1,203 Provision for income taxes on discontinued operations 1,075 Income from discontinued operations attributable to noncontrolling interests, net of tax 4 Income from discontinued operations $ 124</t>
  </si>
  <si>
    <t>Discontinued Operations Assets and Liabilities Held for Sale (Tables)</t>
  </si>
  <si>
    <t>Assets and Liabilities Held for Sale [Line Items]</t>
  </si>
  <si>
    <t>Assets and Liabilities Held for Sale, Specific Transactions [Table Text Block]</t>
  </si>
  <si>
    <t>Scott Safety business [Member] | Disposal Group, Held-for-sale or Disposed of by Sale, Not Discontinued Operations [Member]</t>
  </si>
  <si>
    <t>The following table summarizes the carrying value of the Scott Safety assets and liabilities held for sale at September 30, 2017 (in millions): September 30, 2017 Cash $ 9 Accounts receivable - net 100 Inventories 75 Other current assets 5 Assets held for sale $ 189 Property, plant and equipment - net $ 79 Goodwill 1,248 Other intangible assets - net 592 Other noncurrent assets 1 Noncurrent assets held for sale $ 1,920 Accounts payable $ 37 Accrued compensation and benefits 10 Other current liabilities 25 Liabilities held for sale $ 72 Other noncurrent liabilities $ 173 Noncurrent liabilities held for sale $ 173</t>
  </si>
  <si>
    <t>ADT security business in South Africa [Member] | Disposal Group, Held-for-sale or Disposed of by Sale, Not Discontinued Operations [Member]</t>
  </si>
  <si>
    <t>The following table summarizes the carrying value of ADT security business in South Africa assets and liabilities at September 30, 2016 (in millions): September 30, 2016 Accounts receivable - net $ 9 Inventories 7 Other current assets 3 Property, plant and equipment - net 15 Goodwill 89 Other intangible assets - net 30 Other noncurrent assets 4 Assets held for sale $ 157 Accounts payable $ 9 Other current liabilities 19 Liabilities held for sale $ 28</t>
  </si>
  <si>
    <t>Inventories (Tables)</t>
  </si>
  <si>
    <t>Inventories consisted of the following (in millions): September 30, 2017 2016 Raw materials and supplies $ 919 $ 852 Work-in-process 567 503 Finished goods 1,723 1,533 Inventories $ 3,209 $ 2,888</t>
  </si>
  <si>
    <t>Property, Plant and Equipment (Tables)</t>
  </si>
  <si>
    <t>Property, plant and equipment consisted of the following (in millions): September 30, 2017 2016 Buildings and improvements $ 2,445 $ 2,107 Subscriber systems 571 448 Machinery and equipment 5,572 5,137 Construction in progress 1,252 990 Land 373 367 Total property, plant and equipment 10,213 9,049 Less: accumulated depreciation (4,092 ) (3,417 ) Property, plant and equipment - net $ 6,121 $ 5,632</t>
  </si>
  <si>
    <t>Goodwill and Other Intangible Assets (Tables)</t>
  </si>
  <si>
    <t>Changes in Carrying Amount of Goodwill</t>
  </si>
  <si>
    <t xml:space="preserve">The changes in the carrying amount of goodwill in each of the Company’s reportable segments for the fiscal years ended September 30, 2017 and 2016 were as follows (in millions): September 30, 2015 Business Acquisitions Business Divestitures Currency Translation and Other September 30, 2016 Building Technologies &amp; Solutions Building Solutions North America $ 930 $ 8,829 $ (3 ) $ (22 ) $ 9,734 Building Solutions EMEA/LA 195 1,787 — (1 ) 1,981 Building Solutions Asia Pacific 310 968 — (18 ) 1,260 Global Products 1,943 5,038 (16 ) (2 ) 6,963 Power Solutions 1,082 — — 4 1,086 Total $ 4,460 $ 16,622 $ (19 ) $ (39 ) $ 21,024 September 30, 2016 Business Acquisitions Business Divestitures Currency Translation and Other September 30, 2017 Building Technologies &amp; Solutions Building Solutions North America $ 9,734 $ (147 ) $ — $ 50 $ 9,637 Building Solutions EMEA/LA 1,981 (37 ) — 68 2,012 Building Solutions Asia Pacific 1,260 (14 ) (2 ) 11 1,255 Global Products 6,963 (58 ) (1,267 ) 49 5,687 Power Solutions 1,086 — — 11 1,097 Total $ 21,024 $ (256 ) $ (1,269 ) $ 189 $ 19,688 </t>
  </si>
  <si>
    <t>Other Intangible Assets</t>
  </si>
  <si>
    <t>The Company’s other intangible assets, primarily from business acquisitions valued based on independent appraisals, consisted of (in millions): September 30, 2017 September 30, 2016 Gross Carrying Amount Accumulated Amortization Net Gross Carrying Amount Accumulated Amortization Net Amortized intangible assets Technology $ 1,328 $ (137 ) $ 1,191 $ 1,528 $ (24 ) $ 1,504 Customer relationships 3,168 (486 ) 2,682 3,168 (226 ) 2,942 Miscellaneous 389 (147 ) 242 519 (130 ) 389 Total amortized intangible assets 4,885 (770 ) 4,115 5,215 (380 ) 4,835 Unamortized intangible assets Trademarks/trade names 2,483 — 2,483 2,555 — 2,555 Miscellaneous 143 — 143 150 — 150 2,626 — 2,626 2,705 — 2,705 Total intangible assets $ 7,511 $ (770 ) $ 6,741 $ 7,920 $ (380 ) $ 7,540</t>
  </si>
  <si>
    <t>Leases (Tables)</t>
  </si>
  <si>
    <t>Future Minimum Capital and Operating Lease Payments and Related Present Value of Capital Lease Payments</t>
  </si>
  <si>
    <t xml:space="preserve">Future minimum capital and operating lease payments and the related present value of capital lease payments at September 30, 2017 were as follows (in millions): Capital Leases Operating Leases 2018 $ 4 $ 315 2019 3 237 2020 3 160 2021 2 96 2022 2 61 After 2022 9 85 Total minimum lease payments 23 $ 954 Interest (4 ) Present value of net minimum lease payments $ 19 </t>
  </si>
  <si>
    <t>Debt and Financing Arrangements (Tables)</t>
  </si>
  <si>
    <t>Short-Term Debt</t>
  </si>
  <si>
    <t>Short-term debt consisted of the following (in millions): September 30, 2017 2016 Bank borrowings and commercial paper $ 1,214 $ 1,078 Weighted average interest rate on short-term debt outstanding 1.6 % 1.1 %</t>
  </si>
  <si>
    <t>Long-Term Debt</t>
  </si>
  <si>
    <t>Long-term debt consisted of the following (in millions; due dates by fiscal year): September 30, 2017 2016 Unsecured notes JCI Inc. - 7.125% due in 2017 ($150 million par value) $ — $ 149 JCI Inc. - 2.6% due in 2017 ($400 million par value) — 404 JCI Inc. - 2.355% due in 2017 ($46 million par value) — 46 JCI plc - 1.4% due in 2018 ($259 million par value) 259 — JCI Inc. - 1.4% due in 2018 ($41 million par value in 2017; $300 million par value in 2016) 42 301 JCI plc - 3.75% due in 2018 ($49 million par value) 49 — Tyco International Finance S.A. ("TIFSA") - 3.75% due in 2018 ($18 million par value in 2017; $67 million par value in 2016) 18 69 JCI plc - 5.00% due in 2020 ($453 million par value) 452 — JCI Inc. - 5.00% due in 2020 ($47 million par value in 2017; $500 million par value in 2016) 47 499 JCI plc - 4.25% due in 2021 ($447 million par value) 446 — JCI Inc. - 4.25% due in 2021 ($53 million par value in 2017; $500 million par value in 2016) 53 498 JCI plc - 3.75% due in 2022 ($428 million par value) 427 — JCI Inc. - 3.75% due in 2022 ($22 million par value in 2017; $450 million par value in 2016) 22 448 JCI plc - 4.625% due in 2023 ($35 million par value) 38 — TIFSA - 4.625% due in 2023 ($7 million par value in 2017; $42 million par value in 2016) 8 46 JCI plc - 1.00% due in 2023 (€1,000 million par value) 1,171 — JCI plc - 3.625% due in 2024 ($468 million par value) 468 — JCI Inc. - 3.625% due in 2024 ($31 million par value in 2017; $500 million par value in 2016) 31 500 Adient - 3.5% due in 2024 (€1,000 million par value) — 1,119 JCI plc - 1.375% due in 2025 (€423 million par value) 510 — TIFSA - 1.375% due in 2025 (€58 million par value in 2017; €500 million par value in 2016) 70 571 JCI plc - 3.90% due in 2026 ($698 million par value) 763 — TIFSA - 3.90% due in 2026 ($51 million par value in 2017; $750 million par value in 2016) 53 824 Adient - 4.875% due in 2026 ($900 million par value) — 900 JCI plc - 6.00% due in 2036 ($392 million par value) 388 — JCI Inc. - 6.00% due in 2036 ($8 million par value in 2017; $400 million par value in 2016) 8 396 JCI plc - 5.70% due in 2041 ($270 million par value) 269 — JCI Inc. - 5.70% due in 2041 ($30 million par value in 2017; $300 million par value in 2016) 30 299 JCI plc - 5.25% due in 2042 ($242 million par value) 242 — JCI Inc. - 5.25% due in 2042 ($8 million par value in 2017; $250 million par value in 2016) 8 250 JCI plc - 4.625% due in 2044 ($445 million par value) 441 — JCI Inc. - 4.625% due in 2044 ($6 million par value in 2017; $450 million par value in 2016) 6 447 JCI plc - 5.125% due in 2045 ($727 million par value) 872 — TIFSA - 5.125% due in 2045 ($23 million par value in 2017; $750 million par value in 2016) 23 903 JCI plc - 6.95% due in 2046 ($121 million par value) 121 — JCI Inc. - 6.95% due in 2046 ($4 million par value in 2017; $125 million par value in 2016) 4 125 JCI plc - 4.50% due in 2047 ($500 million par value) 495 — JCI plc - 4.95% due in 2064 ($435 million par value) 434 — JCI Inc. - 4.95% due in 2064 ($15 million par value in 2017; $450 million par value in 2016) 15 449 TSarl - Term Loan A - LIBOR plus 1.50% due in 2020 3,700 4,000 Adient - Term Loan A - LIBOR plus 1.005% due in 2021 — 1,500 Capital lease obligations 19 24 Other foreign-denominated debt Euro 43 61 Japanese Yen 311 367 Other 47 39 Gross long-term debt 12,403 15,234 Less: current portion 394 628 Less: debt issuance costs 45 74 Less: current portion - liabilities held for sale — 38 Less: long-term debt - noncurrent liabilities held for sale — 3,441 Net long-term debt $ 11,964 $ 11,053</t>
  </si>
  <si>
    <t>Components Of Net Financing Charges</t>
  </si>
  <si>
    <t>The Company's net financing charges line item in the consolidated statements of income for the years ended September 30, 2017 , 2016 and 2015 contained the following components (in millions): Year Ended September 30, 2017 2016 2015 Interest expense, net of capitalized interest costs $ 466 $ 293 $ 275 Banking fees and bond cost amortization 67 30 21 Interest income (19 ) (12 ) (7 ) Net foreign exchange results for financing activities (18 ) (22 ) (15 ) Net financing charges $ 496 $ 289 $ 274</t>
  </si>
  <si>
    <t>Derivative Instruments and Hedging Activities (Tables)</t>
  </si>
  <si>
    <t>Outstanding Commodity Hedge Contracts</t>
  </si>
  <si>
    <t>The Company had the following outstanding contracts to hedge forecasted commodity purchases: Volume Outstanding as of Commodity Units September 30, 2017 September 30, 2016 Copper Metric Tons 1,962 2,653 Polypropylene Metric Tons 19,563 — Lead Metric Tons 24,705 5,185 Aluminum Metric Tons 2,169 2,620 Tin Metric Tons 1,715 185</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September 30, 2017 September 30, 2016 September 30, 2017 September 30, 2016 Other current assets Foreign currency exchange derivatives $ 27 $ 41 $ — $ 49 Commodity derivatives 9 4 — — Other noncurrent assets Interest rate swaps — 1 — — Equity swap — — 55 — Total assets $ 36 $ 46 $ 55 $ 49 Other current liabilities Foreign currency exchange derivatives $ 21 $ 48 $ 25 $ 18 Commodity derivatives 1 — — — Liabilities held for sale Foreign currency exchange derivatives — — — 5 Current portion of long-term debt Fixed rate debt swapped to floating — 551 — — Long-term debt Foreign currency denominated debt 2,058 938 — — Fixed rate debt swapped to floating — 301 — — Noncurrent liabilities held for sale Foreign currency denominated debt — 1,119 — — Total liabilities $ 2,080 $ 2,957 $ 25 $ 23</t>
  </si>
  <si>
    <t>Derivative Assets and Liabilities, Eligible for Offsetting [Table Text Block]</t>
  </si>
  <si>
    <t xml:space="preserve">The gross and net amounts of derivative assets and liabilities were as follows (in millions): Fair Value of Assets Fair Value of Liabilities September 30, 2017 September 30, 2016 September 30, 2017 September 30, 2016 Gross amount recognized $ 91 $ 95 $ 2,105 $ 2,980 Gross amount eligible for offsetting (16 ) (21 ) (16 ) (21 ) Net amount $ 75 $ 74 $ 2,089 $ 2,959 </t>
  </si>
  <si>
    <t>Location and Amount of Gains and Losses Gross of Tax on Derivative Instruments and Related Hedge Items</t>
  </si>
  <si>
    <t>The following table presents the effective portion of pre-tax gains (losses) recorded in other comprehensive income (loss) related to cash flow hedges for the fiscal years ended September 30, 2017 , 2016 and 2015 (in millions): Derivatives in ASC 815 Cash Flow Hedging Relationships Year Ended September 30, 2017 2016 2015 Foreign currency exchange derivatives $ (1 ) $ (18 ) $ (5 ) Commodity derivatives 14 3 (19 ) Total $ 13 $ (15 ) $ (24 ) The following table presents the location and amount of the effective portion of pre-tax gains (losses) on cash flow hedges reclassified from AOCI into the Company’s consolidated statements of income for the fiscal years ended September 30, 2017 , 2016 and 2015 (in millions): Derivatives in ASC 815 Cash Flow Hedging Relationships Location of Gain (Loss) Recognized in Income on Derivative Year Ended September 30, 2017 2016 2015 Foreign currency exchange derivatives Cost of sales $ 25 $ 9 $ 25 Foreign currency exchange derivatives Income (loss) from discontinued operations — (30 ) (24 ) Commodity derivatives Cost of sales 8 (12 ) (11 ) Forward treasury locks Net financing charges — $ 1 $ 1 Total $ 33 $ (32 ) $ (9 ) The following table presents the location and amount of pre-tax gains (losses) on fair value hedges recognized in the Company’s consolidated statements of income for the fiscal years ended September 30, 2017 , 2016 and 2015 (in millions): Derivatives in ASC 815 Fair Value Hedging Relationships Location of Gain (Loss) Recognized in Income on Derivative Year Ended September 30, 2017 2016 2015 Interest rate swap Net financing charges $ (1 ) $ (5 ) $ 7 Fixed rate debt swapped to floating Net financing charges 2 5 (7 ) Total $ 1 $ — $ — The following table presents the location and amount of pre-tax gains (losses) on derivatives not designated as hedging instruments recognized in the Company’s consolidated statements of income for the fiscal years ended September 30, 2017 , 2016 and 2015 (in millions): Derivatives Not Designated as Hedging Instruments under ASC 815 Location of Gain (Loss) Recognized in Income on Derivative Year Ended September 30, 2017 2016 2015 Foreign currency exchange derivatives Cost of sales $ (1 ) $ (20 ) $ 2 Foreign currency exchange derivatives Net financing charges 44 21 (37 ) Foreign currency exchange derivatives Income tax provision (3 ) 4 — Foreign currency exchange derivatives Income (loss) from discontinued operations 5 (30 ) 20 Equity swap Selling, general and administrative (3 ) 14 (9 ) Total $ 42 $ (11 ) $ (24 )</t>
  </si>
  <si>
    <t>Fair Value Measurements (Tables)</t>
  </si>
  <si>
    <t>Fair Value, Assets and Liabilities Measured on Recurring and Nonrecurring Basis [Line Items]</t>
  </si>
  <si>
    <t>Assets and Liabilities Measured at Fair Value</t>
  </si>
  <si>
    <t>The following tables present the Company’s fair value hierarchy for those assets and liabilities measured at fair value as of September 30, 2017 and 2016 (in millions): Fair Value Measurements Using: Total as of September 30, 2017 Quoted Prices in Active Markets (Level 1) Significant Other Observable Inputs (Level 2) Significant Unobservable Inputs (Level 3) Other current assets Foreign currency exchange derivatives $ 27 $ — $ 27 $ — Commodity derivatives 9 — 9 — Exchange traded funds (fixed income) 1 14 14 — — Other noncurrent assets Investments in marketable common stock 10 10 — — Deferred compensation plan assets 92 92 — — Exchange traded funds (fixed income) 1 155 155 — — Exchange traded funds (equity) 1 100 100 — — Equity swap 55 — 55 — Total assets $ 462 $ 371 $ 91 $ — Other current liabilities Foreign currency exchange derivatives $ 46 $ — $ 46 $ — Commodity derivatives 1 — 1 — Total liabilities $ 47 $ — $ 47 $ — Fair Value Measurements Using: Total as of September 30, 2016 Quoted Prices in Active Markets (Level 1) Significant Other Observable Inputs (Level 2) Significant Unobservable Inputs (Level 3) Other current assets Foreign currency exchange derivatives $ 90 $ — $ 90 $ — Commodity derivatives 4 — 4 — Exchange traded funds (fixed income) 1 15 15 — — Other noncurrent assets Interest rate swaps 1 — 1 — Investments in marketable common stock 3 3 — — Deferred compensation plan assets 81 81 — — Exchange traded funds (fixed income) 1 163 163 — — Exchange traded funds (equity) 1 86 86 — — Total assets $ 443 $ 348 $ 95 $ — Other current liabilities Foreign currency exchange derivatives $ 66 $ — $ 66 $ — Liabilities held for sale Foreign currency exchange derivatives 5 — 5 — Current portion of long-term debt Fixed rate debt swapped to floating 551 — 551 — Long-term debt Fixed rate debt swapped to floating 301 — 301 — Total liabilities $ 923 $ — $ 923 $ —</t>
  </si>
  <si>
    <t>Stock-based Compensation (Tables)</t>
  </si>
  <si>
    <t>Share-based Compensation Arrangement by Share-based Payment Award [Line Items]</t>
  </si>
  <si>
    <t>Schedule of share-based payment award, performance share, valuation assumptions [Table Text Block]</t>
  </si>
  <si>
    <t xml:space="preserve"> Year Ended September 30, 2017 Risk-free interest rate 1.40% Expected volatility of the Company's stock 21.00%</t>
  </si>
  <si>
    <t>Assumptions Used in Black-Scholes Option Valuation Model</t>
  </si>
  <si>
    <t xml:space="preserve"> Year Ended September 30, 2017 2016 2015 Expected life of option (years) 4.75 &amp; 6.5 6.4 6.6 Risk-free interest rate 1.23% - 1.93% 1.64% - 1.70% 1.61% - 1.93% Expected volatility of the Company’s stock 24.60% 36.00% 36.00% Expected dividend yield on the Company’s stock 2.21% 2.11% 2.02%</t>
  </si>
  <si>
    <t>Summary of Stock Option Activity</t>
  </si>
  <si>
    <t>A summary of stock option activity at September 30, 2017 , and changes for the year then ended, is presented below: Weighted Average Option Price Shares Subject to Option Weighted Average Remaining Contractual Life (years) Aggregate Intrinsic Value (in millions) Outstanding, September 30, 2016 $ 32.07 22,332,233 Spin conversion 31.02 1,547,096 Granted 41.73 2,841,686 Exercised 28.33 (5,919,790 ) Forfeited or expired 42.33 (1,070,782 ) Outstanding, September 30, 2017 $ 32.76 19,730,443 4.9 $ 187 Exercisable, September 30, 2017 $ 33.16 15,054,034 4.0 $ 180</t>
  </si>
  <si>
    <t>Assumptions Used in Black-Scholes Stock Appreciation Rights Valuation Model</t>
  </si>
  <si>
    <t>The assumptions used to determine the fair value of the SAR awards at September 30, 2017 were as follows: Expected life of SAR (years) 0.5 - 5.5 Risk-free interest rate 1.06% - 1.98% Expected volatility of the Company’s stock 24.60% Expected dividend yield on the Company’s stock 2.21%</t>
  </si>
  <si>
    <t>Summary of Stock Appreciation Rights Activity</t>
  </si>
  <si>
    <t>A summary of SAR activity at September 30, 2017 , and changes for the year then ended, is presented below: Weighted Average SAR Price Shares Subject to SAR Weighted Average Remaining Contractual Life (years) Aggregate Intrinsic Value (in millions) Outstanding, September 30, 2016 $ 30.49 1,201,165 Spin conversion 28.06 29,241 Granted 41.73 15,693 Exercised 29.62 (290,378 ) Forfeited or expired 39.17 (62,410 ) Outstanding, September 30, 2017 $ 27.02 893,311 3.8 $ 12 Exercisable, September 30, 2017 $ 26.40 853,260 3.5 $ 12</t>
  </si>
  <si>
    <t>Summary of Nonvested Restricted Stock Awards</t>
  </si>
  <si>
    <t>A summary of the status of the Company’s nonvested restricted stock awards at September 30, 2017 , and changes for the fiscal year then ended, is presented below: Weighted Average Price Shares/Units Subject to Restriction Nonvested, September 30, 2016 $ 47.27 9,566,044 Spin conversion 43.88 482,312 Granted 41.66 1,773,465 Vested 40.83 (3,045,375 ) Forfeited 44.53 (1,814,740 ) Nonvested, September 30, 2017 $ 44.48 6,961,706</t>
  </si>
  <si>
    <t>Summary of Nonvested PSUs</t>
  </si>
  <si>
    <t>A summary of the status of the Company’s nonvested PSUs at September 30, 2017 , and changes for the fiscal year then ended, is presented below: Weighted Average Price Shares/Units Subject to PSU Nonvested, September 30, 2016 $ — — Granted 43.43 1,259,342 Forfeited 44.98 (139,954 ) Nonvested, September 30, 2017 $ 43.24 1,119,388</t>
  </si>
  <si>
    <t>Earnings Per Share (Tables)</t>
  </si>
  <si>
    <t>The following table reconciles the numerators and denominators used to calculate basic and diluted earnings per share (in millions): Year Ended September 30, 2017 2016 2015 Income (Loss) Available to Ordinary Shareholders Income from continuing operations $ 1,654 $ 732 $ 814 Income (loss) from discontinued operations (43 ) (1,600 ) 749 Basic and diluted income (loss) available to shareholders $ 1,611 $ (868 ) $ 1,563 Weighted Average Shares Outstanding Basic weighted average shares outstanding 935.3 667.4 655.2 Effect of dilutive securities: Stock options, unvested restricted stock and unvested performance share awards 9.3 5.2 6.3 Diluted weighted average shares outstanding 944.6 672.6 661.5 Antidilutive Securities Options to purchase common shares 0.2 — 0.4</t>
  </si>
  <si>
    <t>Equity and Noncontrolling Interests (Tables)</t>
  </si>
  <si>
    <t>Equity Attributable to Johnson Controls, Inc. and Noncontrolling Interests</t>
  </si>
  <si>
    <t>The following schedules present changes in consolidated equity attributable to Johnson Controls and noncontrolling interests (in millions, net of tax): Equity Attributable to Johnson Controls International plc Equity Attributable to Noncontrolling Interests Total Equity At September 30, 2014 $ 11,270 $ 251 $ 11,521 Total comprehensive income: Net income 1,563 65 1,628 Foreign currency translation adjustments (799 ) (3 ) (802 ) Realized and unrealized losses on derivatives (11 ) — (11 ) Pension and postretirement plans (10 ) — (10 ) Other comprehensive loss (820 ) (3 ) (823 ) Comprehensive income 743 62 805 Other changes in equity: Cash dividends - common stock ($1.04 per share) (681 ) — (681 ) Dividends attributable to noncontrolling interests — (57 ) (57 ) Repurchases of common stock (1,362 ) — (1,362 ) Change in noncontrolling interest share — (93 ) (93 ) Other, including options exercised 365 — 365 At September 30, 2015 10,335 163 10,498 Total comprehensive income (loss): Net income (loss) (868 ) 168 (700 ) Foreign currency translation adjustments (105 ) 9 (96 ) Realized and unrealized gains (losses) on derivatives 11 (1 ) 10 Unrealized losses on marketable securities (1 ) — (1 ) Pension and postretirement plans (1 ) — (1 ) Other comprehensive income (loss) (96 ) 8 (88 ) Comprehensive income (loss) (964 ) 176 (788 ) Other changes in equity: Result of contribution of Johnson Controls, Inc. to Johnson Controls International plc 15,808 — 15,808 Cash dividends - common stock ($1.16 per share) (752 ) — (752 ) Dividends attributable to noncontrolling interests — (93 ) (93 ) Repurchases of common stock (501 ) — (501 ) Change in noncontrolling interest share — 726 726 Other, including options exercised 192 — 192 At September 30, 2016 24,118 972 25,090 Total comprehensive income (loss): Net income 1,611 164 1,775 Foreign currency translation adjustments 108 (18 ) 90 Realized and unrealized gains (losses) on derivatives (14 ) 1 (13 ) Realized and unrealized gains on marketable securities 5 — 5 Other comprehensive income (loss) 99 (17 ) 82 Comprehensive income 1,710 147 1,857 Other changes in equity: Cash dividends - ordinary shares ($1.00 per share) (938 ) — (938 ) Dividends attributable to noncontrolling interests — (56 ) (56 ) Repurchases of ordinary shares (651 ) — (651 ) Change in noncontrolling interest share — (5 ) (5 ) Spin-off of Adient (4,038 ) (138 ) (4,176 ) Other, including options exercised 246 — 246 At September 30, 2017 $ 20,447 $ 920 $ 21,367</t>
  </si>
  <si>
    <t>Changes in Redeemable Noncontrolling Interests</t>
  </si>
  <si>
    <t>The following schedules present changes in the redeemable noncontrolling interests (in millions): Year Ended September 30, 2017 Year Ended September 30, 2016 Year Ended September 30, 2015 Beginning balance, September 30 $ 234 $ 212 $ 194 Net income 44 48 51 Foreign currency translation adjustments 13 2 (23 ) Realized and unrealized gains (losses) on derivatives (1 ) (1 ) 1 Dividends (43 ) (27 ) (11 ) Spin-off of Adient (36 ) — — Ending balance, September 30 $ 211 $ 234 $ 212</t>
  </si>
  <si>
    <t>Changes in Accumulated Other Comprehensive Income, net of tax</t>
  </si>
  <si>
    <t>The following schedules present changes in AOCI attributable to Johnson Controls (in millions, net of tax): Year Ended September 30, 2017 Year Ended September 30, 2016 Year Ended September 30, 2015 Foreign currency translation adjustments Balance at beginning of period $ (1,152 ) $ (1,047 ) $ (248 ) Aggregate adjustment for the period (net of tax effect of $1, $(43) and $(44)) * 108 (105 ) (799 ) Adient spin-off impact (net of tax effect of $0) 563 — — Balance at end of period (481 ) (1,152 ) (1,047 ) Realized and unrealized gains (losses) on derivatives Balance at beginning of period 4 (7 ) 4 Current period changes in fair value (net of tax effect of $4, $(5) and $(7)) 9 (10 ) (17 ) Reclassification to income (net of tax effect of $(10), $11 and $3) ** (23 ) 21 6 Adient spin-off impact (net of tax effect of $6) 16 — — Balance at end of period 6 4 (7 ) Realize and unrealized gains (losses) on marketable securities Balance at beginning of period (1 ) — — Current period changes in fair value (net of tax effect of $1, $0 and $0) 5 (1 ) — Balance at end of period 4 (1 ) — Pension and postretirement plans Balance at beginning of period (4 ) (3 ) 7 Reclassification to income (net of tax effect of $0, $0 and $(3)) *** — (1 ) (11 ) Adient spin-off impact (net of tax effect of $0) 2 — — Other changes (net of tax effect of $0) — — 1 Balance at end of period (2 ) (4 ) (3 ) Accumulated other comprehensive loss, end of period $ (473 ) $ (1,153 ) $ (1,057 ) * During fiscal 2015, ($19) million of cumulative CTA were recognized as part of the divestiture-related gain recognized within discontinued operations as a result of the divestiture of GWS. ** Refer to Note 10, "Derivative Instruments and Hedging Activities," of the notes to consolidated financial statements for disclosure of the line items on the consolidated statements of income affected by reclassifications from AOCI into income related to derivatives. *** Refer to Note 15, "Retirement Plans," of the notes to consolidated financial statements for disclosure of the components of the Company's net periodic benefit costs associated with its defined benefit pension and postretirement plans. For the year ended September 30, 2016 the amounts reclassified from AOCI into income for pension and postretirement plans were primarily recorded in selling, general and administrative expenses on the consolidated statements of income. For the year ended September 30, 2015 the amounts reclassified from AOCI into income for pension and postretirement plans were primarily recorded in selling, general and administrative expenses and income (loss) from discontinued operations, net of tax on the consolidated statements of income.</t>
  </si>
  <si>
    <t>Retirement Plans (Tables)</t>
  </si>
  <si>
    <t>Defined Benefit Plan Disclosure [Line Items]</t>
  </si>
  <si>
    <t>Plan Assets by Asset Category</t>
  </si>
  <si>
    <t>The Company’s plan assets at September 30, 2017 and 2016 , by asset category, are as follows (in millions): Fair Value Measurements Using: Asset Category Total as of September 30, 2017 Quoted Prices in Active Markets (Level 1) Significant Other Observable Inputs (Level 2) Significant Unobservable Inputs (Level 3) U.S. Pension Cash and Cash Equivalents $ 70 $ 2 $ 68 $ — Equity Securities Large-Cap 652 375 277 — Small-Cap 281 281 — — International - Developed 649 569 80 — International - Emerging 51 24 27 — Fixed Income Securities Government 270 243 27 — Corporate/Other 917 851 66 — Total Investments in the Fair Value Hierarchy 2,890 $ 2,345 $ 545 $ — Investments Measured at Net Asset Value, as Practical Expedient: Real Estate Investments Measured at Net Asset Value* 275 Total Plan Assets $ 3,165 Non-U.S. Pension Cash and Cash Equivalents $ 55 $ 45 $ 10 $ — Equity Securities Large-Cap 242 18 224 — Mid-Cap 2 2 — — International - Developed 517 58 459 — International - Emerging 13 — 13 — Fixed Income Securities Government 618 74 544 — Corporate/Other 569 292 277 — Hedge Fund 112 — 112 — Real Estate 24 24 — — Total Investments in the Fair Value Hierarchy 2,152 $ 513 $ 1,639 $ — Investments Measured at Net Asset Value, as Practical Expedient: Real Estate Investments Measured at Net Asset Value* 29 Total Plan Assets $ 2,181 Postretirement Cash and Cash Equivalents $ 3 $ — $ 3 $ — Equity Securities Large-Cap 28 — 28 — Small-Cap 9 — 9 — International - Developed 21 — 21 — International - Emerging 11 — 11 — Fixed Income Securities Government 21 — 21 — Corporate/Other 59 — 59 — Commodities 15 — 15 — Real Estate 10 — 10 — Total Plan Assets $ 177 $ — $ 177 $ — Fair Value Measurements Using: Asset Category Total as of September 30, 2016 Quoted Prices in Active Markets (Level 1) Significant Other Observable Inputs (Level 2) Significant Unobservable Inputs (Level 3) U.S. Pension Cash and Cash Equivalents $ 38 $ 38 $ — $ — Equity Securities Large-Cap 692 499 193 — Small-Cap 267 252 15 — International - Developed 655 566 89 — Fixed Income Securities Government 345 280 65 — Corporate/Other 950 633 317 — Total Investments in the Fair Value Hierarchy 2,947 $ 2,268 $ 679 $ — Investments Measured at Net Asset Value, as Practical Expedient: Real Estate Investments Measured at Net Asset Value* 346 Total Plan Assets $ 3,293 Non-U.S. Pension Cash and Cash Equivalents $ 90 $ 59 $ 31 $ — Equity Securities Large-Cap 317 22 295 — International - Developed 453 52 401 — International - Emerging 19 — 19 — Fixed Income Securities Government 864 164 700 — Corporate/Other 561 300 261 — Hedge Fund 169 — 169 — Real Estate 11 11 — — Total Investments in the Fair Value Hierarchy 2,484 $ 608 $ 1,876 $ — Investments Measured at Net Asset Value, as Practical Expedient: Real Estate Investments Measured at Net Asset Value* 52 Total Plan Assets $ 2,536 Postretirement Cash and Cash Equivalents $ 7 $ — $ 7 $ — Equity Securities Large-Cap 31 — 31 — Small-Cap 10 — 10 — International - Developed 23 — 23 — International - Emerging 12 — 12 — Fixed Income Securities Government 23 — 23 — Corporate/Other 65 — 65 — Commodities 12 — 12 — Real Estate 13 — 13 — Total Plan Assets $ 196 $ — $ 196 $ —</t>
  </si>
  <si>
    <t>Accumulated Benefit Obligations and Reconciliations of Changes in Projected Benefit Obligation, Changes in Plan Assets and Funded Status</t>
  </si>
  <si>
    <t xml:space="preserve">The table that follows contains the ABO and reconciliations of the changes in the PBO, the changes in plan assets and the funded status (in millions): Pension Benefits Postretirement Benefits U.S. Plans Non-U.S. Plans September 30, 2017 2016 2017 2016 2017 2016 Accumulated Benefit Obligation $ 3,382 $ 4,118 $ 2,618 $ 3,359 $ — $ — Change in Projected Benefit Obligation Projected benefit obligation at beginning of year 4,169 3,022 3,522 1,447 242 211 Service cost 18 16 32 30 2 2 Interest cost 113 104 48 44 6 6 Plan participant contributions — — 3 1 4 6 Benefit obligations assumed in Tyco acquisition — 974 — 1,635 — 30 Other acquisitions — — — 279 — 2 Adient spin-off impact (18 ) — (619 ) — (17 ) — Actuarial (gain) loss (131 ) 355 (194 ) 295 (1 ) 5 Benefits and settlements paid (732 ) (301 ) (116 ) (116 ) (25 ) (22 ) Estimated subsidy received — — — — 2 1 Curtailment — — (19 ) — — — Other — (1 ) (2 ) (1 ) — 1 Currency translation adjustment — — 66 (92 ) 1 — Projected benefit obligation at end of year $ 3,419 $ 4,169 $ 2,721 $ 3,522 $ 214 $ 242 Change in Plan Assets Fair value of plan assets at beginning of year $ 3,293 $ 2,606 $ 2,536 $ 1,177 $ 196 $ 194 Actual return on plan assets 334 267 94 113 14 17 Plan assets acquired in Tyco acquisition — 705 — 1,149 — — Other acquisitions — — — 180 — — Adient spin-off impact (16 ) — (440 ) — (13 ) — Employer and employee contributions 286 16 59 121 5 7 Benefits paid (394 ) (124 ) (86 ) (59 ) (25 ) (22 ) Settlement payments (338 ) (177 ) (30 ) (57 ) — — Other — — (2 ) — — — Currency translation adjustment — — 50 (88 ) — — Fair value of plan assets at end of year $ 3,165 $ 3,293 $ 2,181 $ 2,536 $ 177 $ 196 Funded status $ (254 ) $ (876 ) $ (540 ) $ (986 ) $ (37 ) $ (46 ) Amounts recognized in the statement of financial position consist of: Prepaid benefit cost - continuing operations $ 46 $ 21 $ 27 $ 25 $ 64 $ 53 Prepaid benefit cost - discontinued operations — 1 — 7 — — Accrued benefit liability - continuing operations (300 ) (896 ) (567 ) (832 ) (101 ) (95 ) Accrued benefit liability - discontinued operations — (2 ) — (186 ) — (4 ) Net amount recognized $ (254 ) $ (876 ) $ (540 ) $ (986 ) $ (37 ) $ (46 ) Weighted Average Assumptions (1) Discount rate (2) 3.80 % 3.70 % 2.40 % 1.90 % 3.70 % 3.30 % Rate of compensation increase 3.20 % 3.20 % 2.90 % 2.75 % NA NA (1) Plan assets and obligations are determined based on a September 30 measurement date at September 30, 2017 and 2016 .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t>
  </si>
  <si>
    <t>Components of Net Periodic Benefit Cost</t>
  </si>
  <si>
    <t>The table that follows contains the components of net periodic benefit cost (in millions): Pension Benefits Postretirement Benefits U.S. Plans Non-U.S. Plans Year ended September 30, 2017 2016 2015 2017 2016 2015 2017 2016 2015 Components of Net Periodic Benefit Cost (Credit): Service cost $ 18 $ 16 $ 31 $ 32 $ 30 $ 32 $ 2 $ 2 $ 3 Interest cost 113 104 122 48 44 57 6 6 9 Expected return on plan assets (229 ) (191 ) (181 ) (92 ) (61 ) (71 ) (10 ) (10 ) (12 ) Net actuarial (gain) loss (220 ) 268 387 (195 ) 237 14 (5 ) (2 ) 21 Amortization of prior service cost (credit) — — — — 1 (1 ) — (1 ) (1 ) Curtailment gain — — — (19 ) — (15 ) — — — Settlement (gain) loss (16 ) 11 1 (1 ) 6 — — — — Net periodic benefit cost (credit) (334 ) 208 360 (227 ) 257 16 (7 ) (5 ) 20 Net periodic benefit (cost) credit related to discontinued operations — (1 ) (1 ) — (111 ) 1 — (1 ) (1 ) Net periodic benefit cost (credit) included in continuing operations $ (334 ) $ 207 $ 359 $ (227 ) $ 146 $ 17 $ (7 ) $ (6 ) $ 19 Expense Assumptions: Discount rate 3.70 % 4.40 % 4.35 % 1.90 % 3.10 % 3.00 % 3.30 % 3.75 % 4.35 % Expected return on plan assets 7.50 % 7.50 % 7.50 % 4.60 % 4.50 % 4.50 % 5.60 % 5.45 % 5.75 % Rate of compensation increase 3.20 % 3.25 % 3.25 % 2.65 % 3.30 % 2.60 % NA NA NA</t>
  </si>
  <si>
    <t>Summary of Changes in Fair Value of Assets Measured Using Significant Unobservable Inputs (Level 3)</t>
  </si>
  <si>
    <t>Pension Benefits</t>
  </si>
  <si>
    <t>Projected Benefit Payments from Plans</t>
  </si>
  <si>
    <t>In fiscal 2017 , total employer contributions to the defined benefit pension plans were $342 million , of which $49 million were voluntary contributions made by the Company. The Company expects to contribute approximately $100 million in cash to its defined benefit pension plans in fiscal 2018 . Projected benefit payments from the plans as of September 30, 2017 are estimated as follows (in millions): 2018 $ 332 2019 329 2020 329 2021 330 2022 338 2023-2027 1,737</t>
  </si>
  <si>
    <t>Postretirement Benefits</t>
  </si>
  <si>
    <t>In fiscal 2017 , total employer contributions to the postretirement plans were $5 million . The Company expects to contribute approximately $5 million in cash to its postretirement plans in fiscal 2018 . Projected benefit payments from the plans as of September 30, 2017 are estimated as follows (in millions): 2018 $ 19 2019 19 2020 19 2021 19 2022 18 2023-2027 76</t>
  </si>
  <si>
    <t>Significant Restructuring and Impairment Costs Changes in Restructuring Reserve - 2017 Restructuring Plan (Tables)</t>
  </si>
  <si>
    <t>2017 Restructuring Plan [Member]</t>
  </si>
  <si>
    <t>Restructuring Cost and Reserve [Line Items]</t>
  </si>
  <si>
    <t>Schedule of Restructuring Reserve by Type of Cost [Table Text Block]</t>
  </si>
  <si>
    <t>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t>
  </si>
  <si>
    <t>Significant Restructuring and Impairment Costs Change in Restructuring Reserve - 2016 Restructuring Plan (Tables)</t>
  </si>
  <si>
    <t>2016 Restructuring Plan [Member]</t>
  </si>
  <si>
    <t>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t>
  </si>
  <si>
    <t>Income Taxes (Tables)</t>
  </si>
  <si>
    <t>Significant Components of Company's Income Tax Provision from Continuing Operations</t>
  </si>
  <si>
    <t>The more significant components of the Company’s income tax provision from continuing operations are as follows (in millions): Year Ended September 30, 2017 2016 2015 Tax expense at federal statutory rate $ 895 $ 371 $ 326 State income taxes, net of federal benefit 23 (6 ) (6 ) Foreign income tax expense at different rates and foreign losses without tax benefits (309 ) (122 ) (175 ) U.S. tax on foreign income (407 ) (194 ) 39 Reserve and valuation allowance adjustments (164 ) — (99 ) U.S. credits and incentives (3 ) (14 ) (7 ) Impact of acquisitions and divestitures 571 163 — Restructuring and impairment costs 65 28 — Other 34 (29 ) (7 ) Income tax provision $ 705 $ 197 $ 71</t>
  </si>
  <si>
    <t>Reconciliation of Beginning and Ending Amount of Unrecognized Tax Benefits</t>
  </si>
  <si>
    <t>A reconciliation of the beginning and ending amount of unrecognized tax benefits is as follows (in millions): Year Ended September 30, 2017 2016 2015 Beginning balance, October 1 $ 1,706 $ 1,052 $ 1,493 Additions for tax positions related to the current year 613 442 329 Additions for tax positions of prior years 116 15 23 Reductions for tax positions of prior years (44 ) (66 ) (111 ) Settlements with taxing authorities (95 ) (104 ) (541 ) Statute closings and audit resolutions (264 ) (30 ) (141 ) Acquisition of business 141 397 — Ending balance, September 30 $ 2,173 $ 1,706 $ 1,052</t>
  </si>
  <si>
    <t>Tax Jurisdictions and Years Currently under Audit Exam</t>
  </si>
  <si>
    <t>In the U.S., fiscal years 2010 through 2014 are currently under exam by the Internal Revenue Service ("IRS") for certain legal entities. Additionally, the Company is currently under exam in the following major non-U.S. jurisdictions for continuing operations: Tax Jurisdiction Tax Years Covered Belgium 2015 - 2016 Brazil 2011 - 2012 Canada 2013 - 2014 China 2008 - 2016 France 2010 - 2015 Germany 2007 - 2015 Japan 2016 Spain 2010 - 2014 Switzerland 2011 - 2014 United Kingdom 2011 - 2014</t>
  </si>
  <si>
    <t>Components of Provision for Income Taxes on Continuing Operations</t>
  </si>
  <si>
    <t>Components of the provision for income taxes on continuing operations were as follows (in millions): Year Ended September 30, 2017 2016 2015 Current Federal $ (225 ) $ 169 $ (688 ) State (6 ) 5 (33 ) Foreign 373 788 550 142 962 (171 ) Deferred Federal 593 (321 ) 410 State 41 (15 ) (2 ) Foreign (71 ) (429 ) (166 ) 563 (765 ) 242 Income tax provision $ 705 $ 197 $ 71</t>
  </si>
  <si>
    <t>Deferred Taxes Classified in Consolidated Statements of Financial Position</t>
  </si>
  <si>
    <t>Deferred taxes were classified in the consolidated statements of financial position as follows (in millions): September 30, 2017 2016 Other noncurrent assets 2,360 2,467 Other noncurrent liabilities (1,733 ) (1,542 ) Net deferred tax asset $ 627 $ 925</t>
  </si>
  <si>
    <t>Temporary Differences and Carryforwards in Deferred Tax Assets and Liabilities</t>
  </si>
  <si>
    <t>Temporary differences and carryforwards which gave rise to deferred tax assets and liabilities included (in millions): September 30, 2017 2016 Deferred tax assets Accrued expenses and reserves $ 891 $ 1,175 Employee and retiree benefits 13 438 Net operating loss and other credit carryforwards 5,490 4,483 Research and development 188 85 Joint ventures and partnerships — 49 Other 26 19 6,608 6,249 Valuation allowances (3,838 ) (3,400 ) 2,770 2,849 Deferred tax liabilities Property, plant and equipment 247 87 Subsidiaries, joint ventures and partnerships 789 — Intangible assets 1,107 1,837 2,143 1,924 Net deferred tax asset $ 627 $ 925</t>
  </si>
  <si>
    <t>Segment Information (Tables)</t>
  </si>
  <si>
    <t>Financial Information Related To Company's Reportable Segments</t>
  </si>
  <si>
    <t xml:space="preserve">Financial information relating to the Company’s reportable segments is as follows (in millions): Year Ended September 30, 2017 2016 2015 Net Sales Building Technologies &amp; Solutions Building Solutions North America $ 8,341 $ 4,687 $ 4,270 Building Solutions EMEA/LA 3,595 1,613 1,549 Building Solutions Asia Pacific 2,444 1,736 1,651 Global Products 8,455 6,148 3,040 22,835 14,184 10,510 Power Solutions 7,337 6,653 6,590 Total net sales $ 30,172 $ 20,837 $ 17,100 Year Ended September 30, 2017 2016 2015 Segment EBITA Building Technologies &amp; Solutions Building Solutions North America (1) $ 1,039 $ 494 $ 416 Building Solutions EMEA/LA (2) 290 74 45 Building Solutions Asia Pacific (3) 323 222 211 Global Products (4) 1,179 637 414 2,831 1,427 1,086 Power Solutions (5) 1,427 1,327 1,241 Total segment EBITA $ 4,258 $ 2,754 $ 2,327 Amortization of intangible assets (489 ) (116 ) (74 ) Corporate expenses (6) (768 ) (607 ) (417 ) Net financing charges (496 ) (289 ) (274 ) Restructuring and impairment costs (367 ) (288 ) (215 ) Net mark-to-market adjustments on pension and postretirement plans 420 (393 ) (416 ) Income from continuing operations before income taxes $ 2,558 $ 1,061 $ 931 September 30, 2017 2016 2015 Assets Building Technologies &amp; Solutions (7) Building Solutions North America $ 15,228 $ 15,554 $ 2,300 Building Solutions EMEA/LA (8) 4,885 4,649 1,022 Building Solutions Asia Pacific 2,575 2,521 978 Global Products (9) 14,018 15,782 5,083 36,706 38,506 9,383 Power Solutions (10) 7,894 6,793 6,531 Assets held for sale 2,109 13,186 10,613 Unallocated 5,175 4,694 3,063 Total $ 51,884 $ 63,179 $ 29,590 Year Ended September 30, 2017 2016 2015 Depreciation/Amortization Building Technologies &amp; Solutions Building Solutions North America $ 272 $ 49 $ 24 Building Solutions EMEA/LA 140 14 10 Building Solutions Asia Pacific 37 11 9 Global Products 410 230 138 859 304 181 Power Solutions 236 238 286 Corporate 64 80 60 Discontinued Operations 29 331 333 Total $ 1,188 $ 953 $ 860 Year Ended September 30, 2017 2016 2015 Capital Expenditures Building Technologies &amp; Solutions Building Solutions North America $ 107 $ 16 $ 17 Building Solutions EMEA/LA 98 19 17 Building Solutions Asia Pacific 27 7 8 Global Products 421 304 162 Global Workplace Solutions — — 13 653 346 217 Automotive Experience Seating 62 392 356 Interiors 1 3 99 63 395 455 Power Solutions 481 357 252 Corporate 146 151 211 Total $ 1,343 $ 1,249 $ 1,135 (1) Building Solutions North America segment EBITA for the years ended September 30, 2017 and 2015 excludes $59 million and $2 million , respectively, of restructuring and impairment costs. (2) Building Solutions EMEA/LA segment EBITA for the years ended September 30, 2017 , 2016 and 2015 excludes $74 million , $17 million and $9 million , respectively, of restructuring and impairment costs. For the years ended September 30, 2017 , 2016 and 2015 , EMEA/LA segment EBITA includes $5 million , $11 million and $14 million , respectively, of equity income. (3) Building Solutions Asia Pacific segment EBITA for the years ended September 30, 2017 and 2015 excludes $16 million and $7 million , respectively, of restructuring and impairment costs. For the years ended September 30, 2017 and 2016 , Asia Pacific segment EBITA includes $1 million and $1 million , respectively, of equity income. (4) Global Products segment EBITA for the years ended September 30, 2017 , 2016 and 2015 excludes $32 million , $44 million and $20 million , respectively, of restructuring and impairment costs. For the years ended September 30, 2017 , 2016 and 2015 , Global Products segment EBITA includes $151 million , $114 million and $9 million , respectively, of equity income. (5) Power Solutions segment EBITA for the years ended September 30, 2017 , 2016 and 2015 excludes $20 million , $66 million and $11 million , respectively, of restructuring and impairment costs. For the years ended September 30, 2017 , 2016 and 2015 , Power Solutions segment EBITA includes $83 million , $48 million and $57 million , respectively, of equity income. (6) Corporate expenses for the years ended September 30, 2017 , 2016 and 2015 excludes $166 million , $161 million and $166 million , respectively, of restructuring and impairment costs. (7) Current year and prior year amounts exclude assets held for sale. Refer to Note 4, "Discontinued Operations," of the notes to consolidated financial statements for further information regarding the Company's disposal groups classified as held for sale. (8) Building Solutions EMEA/LA assets as of September 30 2017, 2016 and 2015, include $107 million , $103 million and $90 million , respectively, of investments in partially-owned affiliates. (9) Global Products assets as of September 30 2017, 2016 and 2015, include $637 million , $520 million and $64 million , respectively, of investments in partially-owned affiliates. (10) Power Solutions assets as of September 30 2017, 2016 and 2015, include $447 million , $367 million and $343 million , respectively, of investments in partially-owned affiliates. </t>
  </si>
  <si>
    <t>Geographic Segments</t>
  </si>
  <si>
    <t>Financial information relating to the Company’s operations by geographic area is as follows (in millions): Year Ended September 30, 2017 2016 2015 Net Sales United States $ 14,495 $ 9,633 $ 8,982 China 2,046 1,620 1,350 Japan 1,816 1,805 315 Germany 1,779 1,430 911 United Kingdom 928 291 309 Mexico 840 639 635 Other foreign 5,408 3,602 2,637 Other European countries 2,860 1,817 1,961 Total $ 30,172 $ 20,837 $ 17,100 Long-Lived Assets (Year-end) United States $ 3,155 $ 2,880 $ 2,056 China 535 484 415 Japan 180 188 8 Germany 290 287 304 United Kingdom 109 103 4 Mexico 489 457 368 Other foreign 821 785 252 Other European countries 542 448 276 Total $ 6,121 $ 5,632 $ 3,683 Net sales attributed to geographic locations are based on the location of the assets producing the sales. Long-lived assets by geographic location consist of net property, plant and equipment.</t>
  </si>
  <si>
    <t>Nonconsolidated Partially-Owned Affiliates (Tables)</t>
  </si>
  <si>
    <t>Summarized Balance Sheet Data of Company's Nonconsolidated Partially-Owned Affiliates</t>
  </si>
  <si>
    <t>Summarized balance sheet data as of September 30 is as follows (in millions): 2017 2016 Current assets $ 4,034 $ 3,085 Noncurrent assets 1,513 1,436 Total assets $ 5,547 $ 4,521 Current liabilities $ 2,470 $ 1,864 Noncurrent liabilities 478 554 Noncontrolling interests 33 41 Shareholders’ equity 2,566 2,062 Total liabilities and shareholders’ equity $ 5,547 $ 4,521</t>
  </si>
  <si>
    <t>Summarized Income Statement Data of Company's Nonconsolidated Partially-Owned Affiliates</t>
  </si>
  <si>
    <t>Summarized income statement data for the years ended September 30 is as follows (in millions): 2017 2016 2015 Net sales $ 6,445 $ 5,329 $ 3,527 Gross profit 1,510 1,323 718 Net income 517 415 195 Income attributable to noncontrolling interests 11 16 — Net income attributable to the entity 506 399 195</t>
  </si>
  <si>
    <t>Guarantees (Tables)</t>
  </si>
  <si>
    <t>Product Warranties Disclosures [Abstract]</t>
  </si>
  <si>
    <t>Changes in Carrying Amount of Product Warranty Liability</t>
  </si>
  <si>
    <t>The changes in the carrying amount of the Company’s total product warranty liability for continuing operations, including extended warranties for which deferred revenue is recorded, for the fiscal years ended September 30, 2017 and 2016 were as follows (in millions): Year Ended September 30, 2017 2016 Balance at beginning of period $ 374 $ 288 Accruals for warranties issued during the period 312 314 Accruals from acquisitions and divestitures (1) 7 83 Accruals related to pre-existing warranties (including changes in estimates) (4 ) (17 ) Settlements made (in cash or in kind) during the period (280 ) (297 ) Currency translation — 3 Balance at end of period $ 409 $ 374 (1) The year ended September 30, 2017 includes $13 million of product warranties transferred to liabilities held for sale on the consolidated statements of financial position. Refer to Note 4, "Discontinued Operations," of the notes to consolidated financial statements for further information regarding the Company's disposal groups classified as held for sale.</t>
  </si>
  <si>
    <t>TYCO INTERNATIONAL FINANCE S.A. (Tables)</t>
  </si>
  <si>
    <t>Condensed Financial Statements, Captions [Line Items]</t>
  </si>
  <si>
    <t>Condensed Financial Statements [Table Text Block]</t>
  </si>
  <si>
    <t>CONDENSED CONSOLIDATING STATEMENT OF OPERATIONS For the Year Ended September 30, 2017 ($ in millions) Johnson Controls International plc Tyco Fire &amp; Security Finance SCA Tyco International Finance S.A. Other Subsidiaries Consolidating Adjustments Total Net sales $ — $ — $ — $ 30,172 $ — $ 30,172 Cost of sales — — — 20,833 — 20,833 Gross profit — — — 9,339 — 9,339 Selling, general and administrative expenses (13 ) — — (6,145 ) — (6,158 ) Restructuring and impairment costs — — — (367 ) — (367 ) Net financing charges (179 ) (1 ) (19 ) (297 ) — (496 ) Equity income (loss) 1,839 874 (35 ) 240 (2,678 ) 240 Intercompany interest and fees (27 ) 245 11 (229 ) — — Income (loss) from continuing operations before income taxes 1,620 1,118 (43 ) 2,541 (2,678 ) 2,558 Income tax provision 9 — — 696 — 705 Income (loss) from continuing operations 1,611 1,118 (43 ) 1,845 (2,678 ) 1,853 Loss from sale of intercompany investment, net of tax — — (935 ) — 935 — Loss from discontinued operations, net of tax — — — (34 ) — (34 ) Net income (loss) 1,611 1,118 (978 ) 1,811 (1,743 ) 1,819 Income from continuing operations attributable to noncontrolling interests — — — 199 — 199 Income from discontinued operations attributable to noncontrolling interests — — — 9 — 9 Net income (loss) attributable to Johnson Controls $ 1,611 $ 1,118 $ (978 ) $ 1,603 $ (1,743 ) $ 1,611 CONDENSED CONSOLIDATING STATEMENT OF COMPREHENSIVE INCOME For the Year Ended September 30, 2017 (in millions) Johnson Controls International plc Tyco Fire &amp; Security Finance SCA Tyco International Finance S.A. Other Subsidiaries Consolidating Adjustments Total Net income (loss) $ 1,611 $ 1,118 $ (978 ) $ 1,811 $ (1,743 ) $ 1,819 Other comprehensive income (loss), net of tax Foreign currency translation adjustments 108 (54 ) 20 137 (108 ) 103 Realized and unrealized losses on derivatives (14 ) — — (14 ) 14 (14 ) Realized and unrealized gains (losses) on marketable securities 5 — (4 ) 9 (5 ) 5 Other comprehensive income (loss) 99 (54 ) 16 132 (99 ) 94 Total comprehensive income (loss) 1,710 1,064 (962 ) 1,943 (1,842 ) 1,913 Comprehensive income attributable to noncontrolling interests — — — 203 — 203 Comprehensive income (loss) attributable to Johnson Controls $ 1,710 $ 1,064 $ (962 ) $ 1,740 $ (1,842 ) $ 1,710 CONDENSED CONSOLIDATING STATEMENT OF OPERATIONS For the Year Ended September 30, 2016 ($ in millions) Johnson Controls International plc Tyco Fire &amp; Security Finance SCA Tyco International Finance S.A. Other Subsidiaries Consolidating Adjustments Total Net sales $ — $ — $ — $ 20,837 $ — $ 20,837 Cost of sales — — — 15,183 — 15,183 Gross profit — — — 5,654 — 5,654 Selling, general and administrative expenses (2 ) (2 ) (1 ) (4,185 ) — (4,190 ) Restructuring and impairment costs — — — (288 ) — (288 ) Net financing charges — — (6 ) (283 ) — (289 ) Equity income (loss) (894 ) (1,527 ) (341 ) 174 2,762 174 Intercompany interest and fees 28 — 7 (35 ) — — Income (loss) from continuing operations before income taxes (868 ) (1,529 ) (341 ) 1,037 2,762 1,061 Income tax provision — — — 197 — 197 Income (loss) from continuing operations (868 ) (1,529 ) (341 ) 840 2,762 864 Loss from discontinued operations, net of tax — — — (1,516 ) — (1,516 ) Net loss (868 ) (1,529 ) (341 ) (676 ) 2,762 (652 ) Income from continuing operations attributable to noncontrolling interests — — — 132 — 132 Income from discontinued operations attributable to noncontrolling interests — — — 84 — 84 Net loss attributable to Johnson Controls $ (868 ) $ (1,529 ) $ (341 ) $ (892 ) $ 2,762 $ (868 ) CONDENSED CONSOLIDATING STATEMENT OF COMPREHENSIVE INCOME For the Year Ended September 30, 2016 (in millions) Johnson Controls International plc Tyco Fire &amp; Security Finance SCA Tyco International Finance S.A. Other Subsidiaries Consolidating Adjustments Total Net loss $ (868 ) $ (1,529 ) $ (341 ) $ (676 ) $ 2,762 $ (652 ) Other comprehensive loss, net of tax Foreign currency translation adjustments (105 ) — — (94 ) 105 (94 ) Realized and unrealized gains on derivatives 11 — — 9 (11 ) 9 Realized and unrealized losses on marketable common stock (1 ) — — (1 ) 1 (1 ) Pension and postretirement plans (1 ) — — (1 ) 1 (1 ) Other comprehensive loss (96 ) — — (87 ) 96 (87 ) Total comprehensive loss (964 ) (1,529 ) (341 ) (763 ) 2,858 (739 ) Comprehensive income attributable to noncontrolling interests — — — 225 — 225 Comprehensive loss attributable to Johnson Controls $ (964 ) $ (1,529 ) $ (341 ) $ (988 ) $ 2,858 $ (964 ) CONDENSED CONSOLIDATING STATEMENT OF FINANCIAL POSITION For the Year Ended September 30, 2017 (in millions) Johnson Controls International plc Tyco Fire &amp; Security Finance SCA Tyco International Finance S.A. Other Subsidiaries Consolidating Adjustments Total Assets Cash and cash equivalents $ — $ 107 $ 382 $ 718 $ (886 ) $ 321 Accounts receivable, net — — — 6,666 — 6,666 Inventories — — — 3,209 — 3,209 Intercompany receivables 1,580 1,732 55 4,470 (7,837 ) — Assets held for sale — — — 189 — 189 Other current assets 14 — 1 1,892 — 1,907 Current assets 1,594 1,839 438 17,144 (8,723 ) 12,292 Property, plant and equipment - net — — — 6,121 — 6,121 Goodwill 243 — 32 19,413 — 19,688 Other intangible assets - net — — — 6,741 — 6,741 Investments in partially-owned affiliates — — — 1,191 — 1,191 Investments in affiliates 19,487 31,594 21,132 — (72,213 ) — Intercompany loans receivable 17,908 4,140 2,836 9,004 (33,888 ) — Noncurrent assets held for sale — — — 1,920 — 1,920 Other noncurrent assets 56 — 7 3,868 — 3,931 Total assets $ 39,288 $ 37,573 $ 24,445 $ 65,402 $ (114,824 ) $ 51,884 Liabilities and Equity Short-term debt $ 1,476 $ — $ — $ 624 $ (886 ) $ 1,214 Current portion of long-term debt 307 — 18 69 — 394 Accounts payable — — — 4,271 — 4,271 Accrued compensation and benefits 4 — — 1,067 — 1,071 Deferred revenue — — — 1,279 — 1,279 Liabilities held for sale — — — 72 — 72 Intercompany payables 4,236 1,055 1,886 660 (7,837 ) — Other current liabilities 324 2 24 3,203 — 3,553 Current liabilities 6,347 1,057 1,928 11,245 (8,723 ) 11,854 Long-term debt 7,806 — 152 4,006 — 11,964 Pension and postretirement benefits — — — 947 — 947 Intercompany loans payable 4,688 17,908 4,316 6,976 (33,888 ) — Noncurrent liabilities held for sale — — — 173 — 173 Other noncurrent liabilities — — 24 5,344 — 5,368 Long-term liabilities 12,494 17,908 4,492 17,446 (33,888 ) 18,452 Redeemable noncontrolling interest — — — 211 — 211 Ordinary shares 9 — — — — 9 Ordinary shares held in treasury (710 ) — — — — (710 ) Other shareholders' equity 21,148 18,608 18,025 35,580 (72,213 ) 21,148 Shareholders’ equity attributable to Johnson Controls 20,447 18,608 18,025 35,580 (72,213 ) 20,447 Noncontrolling interests — — — 920 — 920 Total equity 20,447 18,608 18,025 36,500 (72,213 ) 21,367 Total liabilities and equity $ 39,288 $ 37,573 $ 24,445 $ 65,402 $ (114,824 ) $ 51,884 CONDENSED CONSOLIDATING STATEMENT OF FINANCIAL POSITION For the Year Ended September 30, 2016 (in millions) Johnson Controls International plc Tyco Fire &amp; Security Finance SCA Tyco International Finance S.A. Other Subsidiaries Consolidating Adjustments Total Assets Cash and cash equivalents $ 11 $ — $ 244 $ 324 $ — $ 579 Accounts receivable, net — — — 6,394 — 6,394 Inventories — — — 2,888 — 2,888 Intercompany receivables 16 — 2 6,188 (6,206 ) — Assets held for sale — — — 5,812 — 5,812 Other current assets 6 — 1 1,429 — 1,436 Current assets 33 — 247 23,035 (6,206 ) 17,109 Property, plant and equipment - net — — — 5,632 — 5,632 Goodwill — — 274 20,750 — 21,024 Other intangible assets - net — — — 7,540 — 7,540 Investments in partially-owned affiliates — — — 990 — 990 Investments in affiliates 12,460 31,142 26,421 — (70,023 ) — Intercompany loans receivable 18,680 — 13,336 15,631 (47,647 ) — Noncurrent assets held for sale — — — 7,374 — 7,374 Other noncurrent assets — — — 3,510 — 3,510 Total assets $ 31,173 $ 31,142 $ 40,278 $ 84,462 $ (123,876 ) $ 63,179 Liabilities and Equity Short-term debt $ — $ — $ — $ 1,078 $ — $ 1,078 Current portion of long-term debt — — — 628 — 628 Accounts payable 1 — — 3,999 — 4,000 Accrued compensation and benefits — — — 1,333 — 1,333 Deferred revenue — — — 1,228 — 1,228 Liabilities held for sale — — — 4,276 — 4,276 Intercompany payables 3,873 — 2,315 18 (6,206 ) — Other current liabilities 3 2 32 3,751 — 3,788 Current liabilities 3,877 2 2,347 16,311 (6,206 ) 16,331 Long-term debt — — 2,413 8,640 — 11,053 Pension and postretirement benefits — — — 1,550 — 1,550 Intercompany loans payable 3,178 18,680 12,453 13,336 (47,647 ) — Noncurrent liabilities held for sale — — — 3,888 — 3,888 Other noncurrent liabilities — — 22 5,011 — 5,033 Long-term liabilities 3,178 18,680 14,888 32,425 (47,647 ) 21,524 Redeemable noncontrolling interest — — — 234 — 234 Ordinary shares 9 — — — — 9 Ordinary shares held in treasury (20 ) — — — — (20 ) Other shareholders' equity 24,129 12,460 23,043 34,520 (70,023 ) 24,129 Shareholders’ equity attributable to Johnson Controls 24,118 12,460 23,043 34,520 (70,023 ) 24,118 Noncontrolling interests — — — 972 — 972 Total equity 24,118 12,460 23,043 35,492 (70,023 ) 25,090 Total liabilities and equity $ 31,173 $ 31,142 $ 40,278 $ 84,462 $ (123,876 ) $ 63,179 CONDENSED CONSOLIDATING STATEMENT OF CASH FLOWS For the Year Ended September 30, 2017 (in millions) Johnson Controls International plc Tyco Fire &amp; Security Finance SCA Tyco International Finance S.A. Other Subsidiaries Consolidating Adjustments Total Operating Activities Net cash provided (used) by operating activities $ (129 ) $ 182 $ 142 $ (183 ) $ — $ 12 Investing Activities Capital expenditures — — — (1,343 ) — (1,343 ) Sale of property, plant and equipment — — — 33 — 33 Acquisition of business, net of cash acquired — — (6 ) — — (6 ) Business divestitures — — — 220 — 220 Changes in long-term investments — — (11 ) (30 ) — (41 ) Net change in intercompany loans receivable (300 ) — — (640 ) 940 — Increase in intercompany investment in subsidiaries (1,998 ) (1,716 ) (100 ) — 3,814 — Net cash used by investing activities (2,298 ) (1,716 ) (117 ) (1,760 ) 4,754 (1,137 ) Financing Activities Increase (decrease) in short-term debt - net 1,476 — — (445 ) (886 ) 145 Increase in long-term debt 1,856 — — 9 — 1,865 Repayment of long-term debt (183 ) — (20 ) (1,094 ) — (1,297 ) Debt financing costs (17 ) — — (1 ) — (18 ) Stock repurchases (651 ) — — — — (651 ) Payment of cash dividends (702 ) — — — — (702 ) Proceeds from the exercise of stock options 157 — — — — 157 Net change in intercompany loans payable 583 — 57 300 (940 ) — Increase in equity from parent — 1,641 76 2,097 (3,814 ) — Change in noncontrolling interest share — — — 8 — 8 Dividends paid to noncontrolling interests — — — (88 ) — (88 ) Dividends from Adient spin-off — — — 2,050 — 2,050 Cash transferred to Adient related spin-off (87 ) — — (578 ) — (665 ) Cash paid to prior acquisitions — — — (75 ) — (75 ) Other (16 ) — — 4 — (12 ) Net cash provided by financing activities 2,416 1,641 113 2,187 (5,640 ) 717 Effect of currency translation on cash — — — 54 — 54 Changes in cash held for sale — — — 96 — 96 Increase (decrease) in cash and cash equivalents (11 ) 107 138 394 (886 ) (258 ) Cash and cash equivalents at beginning of period 11 — 244 324 — 579 Cash and cash equivalents at end of period $ — $ 107 $ 382 $ 718 $ (886 ) $ 321 CONDENSED CONSOLIDATING STATEMENT OF CASH FLOWS For the Year Ended September 30, 2016 (in millions) Johnson Controls International plc Tyco Fire &amp; Security Finance SCA Tyco International Finance S.A. Other Subsidiaries Consolidating Adjustments Total Operating Activities Net cash provided by operating activities $ 11 $ — $ 639 $ 1,245 $ — $ 1,895 Investing Activities Capital expenditures — — — (1,249 ) — (1,249 ) Sale of property, plant and equipment — — — 32 — 32 Acquisition of business, net of cash acquired — — — 353 — 353 Business divestitures — — — 32 — 32 Changes in long-term investments — — 57 (105 ) — (48 ) Net change in intercompany loans — — 10 — (10 ) — Other — — — (7 ) — (7 ) Net cash provided (used) by investing activities — — 67 (944 ) (10 ) (887 ) Financing Activities Increase (decrease) in short-term debt - net — — (462 ) 1,018 — 556 Increase in long-term debt — — — 1,501 — 1,501 Repayment of long-term debt — — — (1,299 ) — (1,299 ) Debt financing costs — — — (45 ) — (45 ) Stock repurchases — — — (501 ) — (501 ) Payment of cash dividends — — — (915 ) — (915 ) Proceeds from the exercise of stock options 3 — — 67 — 70 Net intercompany loan borrowings — — — (10 ) 10 — Cash paid to acquire a noncontrolling interest — — — (2 ) — (2 ) Dividends paid to noncontrolling interests — — — (306 ) — (306 ) Other (3 ) — — 11 — 8 Net cash used by financing activities — — (462 ) (481 ) 10 (933 ) Effect of currency translation on cash — — — 12 — 12 Changes in cash held for sale — — — (61 ) — (61 ) Increase (decrease) in cash and cash equivalents 11 — 244 (229 ) — 26 Cash and cash equivalents at beginning of period — — — 553 — 553 Cash and cash equivalents at end of period $ 11 $ — $ 244 $ 324 $ — $ 579</t>
  </si>
  <si>
    <t>Related Party Transactions (Tables)</t>
  </si>
  <si>
    <t>Schedule of Related Party Transactions [Table Text Block]</t>
  </si>
  <si>
    <t>The following table sets forth the amount of accounts receivable due from and payable to related parties for continuing operations in the consolidated statements of financial position (in millions): September 30, 2017 2016 Receivable from related parties $ 108 $ 72 Payable to related parties 50 14</t>
  </si>
  <si>
    <t>Summary of Significant Accounting Policies Carrying Amounts and Classification of Assets and Liabilities for Consolidated VIE's (Detail) - USD ($) $ in Millions</t>
  </si>
  <si>
    <t>Variable Interest Entity [Line Items]</t>
  </si>
  <si>
    <t>Liabilities, Current</t>
  </si>
  <si>
    <t>Variable Interest Entity, Primary Beneficiary, Aggregated Disclosure [Member]</t>
  </si>
  <si>
    <t>Assets, Noncurrent</t>
  </si>
  <si>
    <t>Liabilities</t>
  </si>
  <si>
    <t>Summary of Significant Accounting Policies Accounting Policies (Details) $ / shares in Units, $ in Millions</t>
  </si>
  <si>
    <t>3 Months Ended</t>
  </si>
  <si>
    <t>9 Months Ended</t>
  </si>
  <si>
    <t>Sep. 30, 2017USD ($)Segment$ / shares</t>
  </si>
  <si>
    <t>Jun. 30, 2017Segment</t>
  </si>
  <si>
    <t>Sep. 30, 2016USD ($)$ / shares</t>
  </si>
  <si>
    <t>Oct. 31, 2016shares</t>
  </si>
  <si>
    <t>Sep. 02, 2016$ / shares</t>
  </si>
  <si>
    <t>Financial Statement Details [Line Items]</t>
  </si>
  <si>
    <t>Maturity period to be considered cash equivalents</t>
  </si>
  <si>
    <t>3 months</t>
  </si>
  <si>
    <t>Restricted Cash and Cash Equivalents</t>
  </si>
  <si>
    <t>Restricted Cash and Investments, Current</t>
  </si>
  <si>
    <t>Restricted Cash and Cash Equivalents, Noncurrent</t>
  </si>
  <si>
    <t>Costs and earnings in excess of billings related to contracts</t>
  </si>
  <si>
    <t>Billing in excess of costs and earnings on uncompleted contracts</t>
  </si>
  <si>
    <t>Liability for Asbestos and Environmental Claims, Gross</t>
  </si>
  <si>
    <t>Timing of the first deliverable to the last delivery</t>
  </si>
  <si>
    <t>Approximately four to twelve months</t>
  </si>
  <si>
    <t>Pooled subscriber assets and related deferred revenue, useful life</t>
  </si>
  <si>
    <t>12 years</t>
  </si>
  <si>
    <t>Non-pooled subscriber assets and related deferred revenue, useful life</t>
  </si>
  <si>
    <t>15 years</t>
  </si>
  <si>
    <t>Standard chargeback period from dealer for monitoring service cancellations</t>
  </si>
  <si>
    <t>6 months</t>
  </si>
  <si>
    <t>Non-standard chargeback period from dealer for monitoring service cancellations</t>
  </si>
  <si>
    <t>12 months</t>
  </si>
  <si>
    <t>Research and Development Expense</t>
  </si>
  <si>
    <t>Foreign currency transaction gains (losses)</t>
  </si>
  <si>
    <t>Number of reportable segments | Segment</t>
  </si>
  <si>
    <t>Adient shares received per 10 shares of Johnson Controls shares | shares</t>
  </si>
  <si>
    <t>Johnson Controls shares converted into one share of Adient | shares</t>
  </si>
  <si>
    <t>Minimum</t>
  </si>
  <si>
    <t>Duration of extended warranty arrangements</t>
  </si>
  <si>
    <t>1 year</t>
  </si>
  <si>
    <t>Estimated useful life of dealer intangible assets</t>
  </si>
  <si>
    <t>Maximum</t>
  </si>
  <si>
    <t>5 years</t>
  </si>
  <si>
    <t>Building And Improvements | Minimum</t>
  </si>
  <si>
    <t>Estimated useful lives</t>
  </si>
  <si>
    <t>3 years</t>
  </si>
  <si>
    <t>Building And Improvements | Maximum</t>
  </si>
  <si>
    <t>40 years</t>
  </si>
  <si>
    <t>Machinery and Equipment | Minimum</t>
  </si>
  <si>
    <t>Machinery and Equipment | Maximum</t>
  </si>
  <si>
    <t>Johnson Controls International plc [Member]</t>
  </si>
  <si>
    <t>Proceeds from Issuance of Unsecured Debt</t>
  </si>
  <si>
    <t>Adient</t>
  </si>
  <si>
    <t>Tyco Merger [Member]</t>
  </si>
  <si>
    <t>Summary of Significant Accounting Policies Variable Interest Entities, Additional Information (Details) $ in Millions</t>
  </si>
  <si>
    <t>Sep. 30, 2017USD ($)Entity</t>
  </si>
  <si>
    <t>Sep. 30, 2016USD ($)Entity</t>
  </si>
  <si>
    <t>Sep. 30, 2012Entity</t>
  </si>
  <si>
    <t>Interest Percentage Minimum For Investments In Partially Owned Affiliates To Be Accounted For By Equity Method</t>
  </si>
  <si>
    <t>20.00%</t>
  </si>
  <si>
    <t>Number Of VIEs In Which Company Was Primary Beneficiary</t>
  </si>
  <si>
    <t>Number Of Separate Investments Pre Existing Variable Interest Entities Was Reorganized Into</t>
  </si>
  <si>
    <t>Additional Interests Acquired</t>
  </si>
  <si>
    <t>Amount Of Debt Co Obliged By Variable Interest Entity | $</t>
  </si>
  <si>
    <t>Loans To Group Entities | $</t>
  </si>
  <si>
    <t>Minimum Proceeds Received | $</t>
  </si>
  <si>
    <t>Number Of Vies In Which Company Was Not Primary Beneficiary</t>
  </si>
  <si>
    <t>Variable Interest Entity, Not Primary Beneficiary [Member]</t>
  </si>
  <si>
    <t>Variable Interest Entity, Reporting Entity Involvement, Maximum Loss Exposure, Amount | $</t>
  </si>
  <si>
    <t>Power Solutions</t>
  </si>
  <si>
    <t>North America | Automotive Experience</t>
  </si>
  <si>
    <t>Merger Transaction Fair Value of Consideration Transferred (Details) $ / shares in Units, $ in Millions</t>
  </si>
  <si>
    <t>Sep. 02, 2016USD ($)$ / sharesshares</t>
  </si>
  <si>
    <t>Sep. 30, 2017USD ($)$ / shares</t>
  </si>
  <si>
    <t>Tyco share consolidation ratio</t>
  </si>
  <si>
    <t>Business Combination, Consideration Transferred per Share For Share Election | $ / shares</t>
  </si>
  <si>
    <t>Business Combination, Consideration Transferred, Shares, For Share Election | shares</t>
  </si>
  <si>
    <t>Business Combination, Consideration Transferred per Share | $ / shares</t>
  </si>
  <si>
    <t>Cash consideration paid to JCI Inc. shareholders | $</t>
  </si>
  <si>
    <t>Percent Ownership by Shareholders of Acquiror Subsequent to Acquisition</t>
  </si>
  <si>
    <t>56.00%</t>
  </si>
  <si>
    <t>Percent Ownership by Shareholders of Acquiree Subsequent to Acquisition</t>
  </si>
  <si>
    <t>44.00%</t>
  </si>
  <si>
    <t>Total fair value of consideration transferred | $</t>
  </si>
  <si>
    <t>Fair value of Tyco equity awards | $</t>
  </si>
  <si>
    <t>Fair Value of Acquiree Equity Awards not Earned as of Merger Date | $</t>
  </si>
  <si>
    <t>Number of Tyco shares outstanding at September 2, 2016 | shares</t>
  </si>
  <si>
    <t>Tyco ordinary shares outstanding following the share consolidation and immediately prior to the Merger | shares</t>
  </si>
  <si>
    <t>JCI Inc. converted share price (1) | $ / shares</t>
  </si>
  <si>
    <t>Fair value of equity portion of the Merger consideration | $</t>
  </si>
  <si>
    <t>Acquiror Closing Share Price | $ / shares</t>
  </si>
  <si>
    <t>JCI Inc. market capitalization at Merger date | $</t>
  </si>
  <si>
    <t>Reduction in shares due to cash consideration paid by Tyco | shares</t>
  </si>
  <si>
    <t>Merger Transaction (Details) - USD ($) $ in Millions</t>
  </si>
  <si>
    <t>Acquired Finite-Lived Intangible Assets [Line Items]</t>
  </si>
  <si>
    <t>Goodwill, purchase accounting adjustments</t>
  </si>
  <si>
    <t>Property, plant, and equipment</t>
  </si>
  <si>
    <t>Goodwill, acquired during period</t>
  </si>
  <si>
    <t>Intangible assets - net</t>
  </si>
  <si>
    <t>Total assets required</t>
  </si>
  <si>
    <t>Short term debt</t>
  </si>
  <si>
    <t>Long-term deferred tax liabilities</t>
  </si>
  <si>
    <t>Long-term pension and postretirement benefits</t>
  </si>
  <si>
    <t>Total liabilities acquired</t>
  </si>
  <si>
    <t>Net assets acquired</t>
  </si>
  <si>
    <t>Cash consideration paid to JCI Inc. shareholders</t>
  </si>
  <si>
    <t>Total fair value of consideration transferred</t>
  </si>
  <si>
    <t>Customer Relationships</t>
  </si>
  <si>
    <t>Finite-lived intangible assets acquired</t>
  </si>
  <si>
    <t>Acquired Finite-lived Intangible Assets, Weighted Average Useful Life</t>
  </si>
  <si>
    <t>Technology-Based Intangible Assets [Member]</t>
  </si>
  <si>
    <t>11 years</t>
  </si>
  <si>
    <t>Other Finite Lived Intangible [Member]</t>
  </si>
  <si>
    <t>7 years</t>
  </si>
  <si>
    <t>Indefinite-lived trademarks</t>
  </si>
  <si>
    <t>Indefinite-lived Intangible Assets Acquired</t>
  </si>
  <si>
    <t>Other indefinite-lived intangibles</t>
  </si>
  <si>
    <t>In-process research and development</t>
  </si>
  <si>
    <t>Merger Transaction Business Acquisition, Pro Forma Information (Details) - USD ($) $ in Millions</t>
  </si>
  <si>
    <t>1 Months Ended</t>
  </si>
  <si>
    <t>Business Acquisition, Pro Forma Information, Nonrecurring Adjustment [Line Items]</t>
  </si>
  <si>
    <t>Business Combination, Pro Forma Information, Revenue of Acquiree since Acquisition Date, Actual</t>
  </si>
  <si>
    <t>Business Combination, Pro Forma Information, Earnings or Loss of Acquiree since Acquisition Date, Actual</t>
  </si>
  <si>
    <t>Pro forma net sales</t>
  </si>
  <si>
    <t>Pro forma net income from continuing operations</t>
  </si>
  <si>
    <t>Acquisitions and Divestitures Acquisitions (Details) $ in Millions</t>
  </si>
  <si>
    <t>Sep. 02, 2016USD ($)</t>
  </si>
  <si>
    <t>Dec. 31, 2015USD ($)</t>
  </si>
  <si>
    <t>Jun. 30, 2015USD ($)</t>
  </si>
  <si>
    <t>Business Acquisitions</t>
  </si>
  <si>
    <t>Business Combination, Consideration Transferred</t>
  </si>
  <si>
    <t>Payments to acquire businesses, net of cash acquired</t>
  </si>
  <si>
    <t>Non-cash equity gain from acquisition</t>
  </si>
  <si>
    <t>Hitachi Joint Venture [Member]</t>
  </si>
  <si>
    <t>Business Acquisition, Percentage of Voting Interests Acquired</t>
  </si>
  <si>
    <t>100.00%</t>
  </si>
  <si>
    <t>Payments to Acquire Interest in Joint Venture</t>
  </si>
  <si>
    <t>Purchase Price of Joint Venture</t>
  </si>
  <si>
    <t>Cash Acquired from Acquisition</t>
  </si>
  <si>
    <t>Business Acquisitions, Not Specified</t>
  </si>
  <si>
    <t>Number of Businesses Acquired</t>
  </si>
  <si>
    <t>Building Efficiency Other | Air Distribution Technologies, Inc.</t>
  </si>
  <si>
    <t>Global Products | Business Acquisitions, Not Specified</t>
  </si>
  <si>
    <t>Acquisitions and Divestitures Divestitures (Details) $ in Millions</t>
  </si>
  <si>
    <t>Oct. 04, 2017USD ($)</t>
  </si>
  <si>
    <t>Mar. 31, 2017USD ($)</t>
  </si>
  <si>
    <t>Dec. 31, 2016USD ($)</t>
  </si>
  <si>
    <t>Jun. 30, 2016USD ($)</t>
  </si>
  <si>
    <t>Mar. 31, 2015USD ($)</t>
  </si>
  <si>
    <t>Divestitures [Line Items]</t>
  </si>
  <si>
    <t>Number of businesses divested</t>
  </si>
  <si>
    <t>Goodwill, written off related to divestiture</t>
  </si>
  <si>
    <t>Building Solutions North America</t>
  </si>
  <si>
    <t>Sales Price of Business Divestitures</t>
  </si>
  <si>
    <t>Series of Individually Immaterial Business Acquisitions [Member]</t>
  </si>
  <si>
    <t>ADT security business in South Africa [Member] | Building Solutions EMEA/LA</t>
  </si>
  <si>
    <t>CBRE Group, Inc. [Member] [Member] | Global Workplace Solutions</t>
  </si>
  <si>
    <t>Proceeds from divestitures</t>
  </si>
  <si>
    <t>Discontinued Operation, Income (Loss) from Discontinued Operation, before Income Tax</t>
  </si>
  <si>
    <t>Discontinued Operation, Gain (Loss) on Disposal of Discontinued Operation, Net of Tax</t>
  </si>
  <si>
    <t>Income tax expense from disposal</t>
  </si>
  <si>
    <t>Yanfeng Automotive Trim Systems [Member] | Automotive Experience Interiors</t>
  </si>
  <si>
    <t>Brookfield Johnson Controls [Member] | Global Workplace Solutions</t>
  </si>
  <si>
    <t>Number of Joint Ventures Divested</t>
  </si>
  <si>
    <t>Proceeds from Divestiture of Interest in Joint Venture</t>
  </si>
  <si>
    <t>Business Divestitures, Not Specific</t>
  </si>
  <si>
    <t>Gain (loss) on divestiture</t>
  </si>
  <si>
    <t>Cash Divested from Deconsolidation</t>
  </si>
  <si>
    <t>Business Divestitures, Not Specific | Automotive Experience Seating</t>
  </si>
  <si>
    <t>Business Divestitures, Not Specific | Building Solutions North America</t>
  </si>
  <si>
    <t>Business Divestitures, Not Specific | Building Efficiency Products North America [Member]</t>
  </si>
  <si>
    <t>Business Divestitures, Not Specific | Global Products</t>
  </si>
  <si>
    <t>Business Divestitures, Not Specific | Building Solutions Asia Pacific</t>
  </si>
  <si>
    <t>Tyco International Holding S.a.r.L. (TSarL) [Member]</t>
  </si>
  <si>
    <t>Repayments of Debt</t>
  </si>
  <si>
    <t>Long-term Debt</t>
  </si>
  <si>
    <t>Subsequent Event [Member] | Scott Safety business [Member]</t>
  </si>
  <si>
    <t>Subsequent Event [Member] | Tyco International Holding S.a.r.L. (TSarL) [Member]</t>
  </si>
  <si>
    <t>Discontinued Operations Discontinued Operations Additional Information (Details)</t>
  </si>
  <si>
    <t>Mar. 31, 2016USD ($)</t>
  </si>
  <si>
    <t>Income (Loss) from Discontinued Operations, Net of Tax, Attributable to Parent</t>
  </si>
  <si>
    <t>Restructuring Charges</t>
  </si>
  <si>
    <t>Net actuarial (gain) loss</t>
  </si>
  <si>
    <t>Effective Income Tax Rate Reconciliation, at Federal Statutory Income Tax Rate, Percent</t>
  </si>
  <si>
    <t>35.00%</t>
  </si>
  <si>
    <t>Income Tax Expense (Benefit)</t>
  </si>
  <si>
    <t>Effective Income Tax Rate Reconciliation, Other Adjustments, Amount</t>
  </si>
  <si>
    <t>Net Sales, Discontinued Operations</t>
  </si>
  <si>
    <t>Provision for income taxes on discontinued operations</t>
  </si>
  <si>
    <t>Separation costs</t>
  </si>
  <si>
    <t>Gain (Loss) from Disposal of Discontinued Operation, before Income Tax</t>
  </si>
  <si>
    <t>Transaction and separation costs</t>
  </si>
  <si>
    <t>Effective Income Tax Rate Reconciliation, Repatriation of Foreign Earnings, Amount</t>
  </si>
  <si>
    <t>Global Workplace Solutions</t>
  </si>
  <si>
    <t>Transaction costs, divestiture related</t>
  </si>
  <si>
    <t>Automotive Experience Interiors | Yanfeng Automotive Trim Systems [Member]</t>
  </si>
  <si>
    <t>Automotive Experience Interiors | Interiors</t>
  </si>
  <si>
    <t>Global Workplace Solutions | Brookfield Johnson Controls [Member]</t>
  </si>
  <si>
    <t>Discontinued Operation, Tax Effect of Gain from Disposal of Discontinued Operation</t>
  </si>
  <si>
    <t>Global Workplace Solutions | CBRE Group, Inc. [Member] [Member]</t>
  </si>
  <si>
    <t>Ongoing Strategic Relationship With Buyer in Divestiture of Business</t>
  </si>
  <si>
    <t>10 years</t>
  </si>
  <si>
    <t>Substantial business reorganizations [Member] | Adient</t>
  </si>
  <si>
    <t>Discontinued Operations Assets and Liabilities Held for Sale (Details) - USD ($) $ in Millions</t>
  </si>
  <si>
    <t>Disposal Group, Held-for-sale or Disposed of by Sale, Not Discontinued Operations [Member] | Security business in South Africa [Member]</t>
  </si>
  <si>
    <t>Accounts receivable - net</t>
  </si>
  <si>
    <t>Discontinued Operations, Disposed of by Means Other than Sale, Spinoff [Member] | Adient</t>
  </si>
  <si>
    <t>Cash</t>
  </si>
  <si>
    <t>Cash in escrow related to Adient debt</t>
  </si>
  <si>
    <t>Investments in partially owned affiliates</t>
  </si>
  <si>
    <t>Other noncurrent iabilities</t>
  </si>
  <si>
    <t>Corporate | Disposal Group, Held-for-sale, Not Discontinued Operations [Member]</t>
  </si>
  <si>
    <t>Global Products | Disposal Group, Held-for-sale, Not Discontinued Operations [Member] | Scott Safety business [Member]</t>
  </si>
  <si>
    <t>Discontinued Operations Assets and Liabilities Held for Sale - Discounted cash flows (Details) - USD ($) $ in Millions</t>
  </si>
  <si>
    <t>Equity in earnings of partially-owned affiliates</t>
  </si>
  <si>
    <t>Adient | Discontinued Operations, Disposed of by Means Other than Sale, Spinoff [Member]</t>
  </si>
  <si>
    <t>Inventories Schedule of Inventories (Details) - USD ($) $ in Millions</t>
  </si>
  <si>
    <t>Raw materials and supplies</t>
  </si>
  <si>
    <t>Work-in-process</t>
  </si>
  <si>
    <t>Finished goods</t>
  </si>
  <si>
    <t>Property, Plant and Equipment Schedule of Property, Plant and Equipment (Details) - USD ($) $ in Millions</t>
  </si>
  <si>
    <t>Buildings and improvements</t>
  </si>
  <si>
    <t>Subscriber systems</t>
  </si>
  <si>
    <t>Machinery and equipment</t>
  </si>
  <si>
    <t>Construction in progress</t>
  </si>
  <si>
    <t>Land</t>
  </si>
  <si>
    <t>Total property, plant and equipment</t>
  </si>
  <si>
    <t>Less accumulated depreciation</t>
  </si>
  <si>
    <t>Property, Plant and Equipment (Details) - USD ($) $ in Millions</t>
  </si>
  <si>
    <t>Property, Plant and Equipment [Line Items]</t>
  </si>
  <si>
    <t>Interest costs capitalized</t>
  </si>
  <si>
    <t>Accumulated depreciation related to capital leases</t>
  </si>
  <si>
    <t>Goodwill and Other Intangible Assets Changes in Carrying Amount of Goodwill (Details) - USD ($) $ in Millions</t>
  </si>
  <si>
    <t>Jun. 30, 2016</t>
  </si>
  <si>
    <t>Goodwill [Roll Forward]</t>
  </si>
  <si>
    <t>Goodwill, Beginning Balance</t>
  </si>
  <si>
    <t>Business Divestitures</t>
  </si>
  <si>
    <t>Currency Translation and Other</t>
  </si>
  <si>
    <t>Goodwill, Ending Balance</t>
  </si>
  <si>
    <t>Building Solutions North America | Building Technologies &amp; Solutions</t>
  </si>
  <si>
    <t>Building Solutions EMEA/LA | Building Technologies &amp; Solutions</t>
  </si>
  <si>
    <t>Impairments</t>
  </si>
  <si>
    <t>Building Solutions Asia Pacific | Building Technologies &amp; Solutions</t>
  </si>
  <si>
    <t>Global Products | Building Technologies &amp; Solutions</t>
  </si>
  <si>
    <t>Goodwill and Other Intangible Assets Goodwill Additional Information (Details) - USD ($)</t>
  </si>
  <si>
    <t>Goodwill [Line Items]</t>
  </si>
  <si>
    <t>Building Technologies &amp; Solutions | Global Products</t>
  </si>
  <si>
    <t>Building Technologies &amp; Solutions | Building Solutions EMEA/LA</t>
  </si>
  <si>
    <t>Goodwill impairment loss</t>
  </si>
  <si>
    <t>Latin America [Member] | Building Solutions EMEA/LA</t>
  </si>
  <si>
    <t>Scott Safety business [Member] | Building Technologies &amp; Solutions | Global Products</t>
  </si>
  <si>
    <t>Goodwill and Other Intangible Assets Other Intangible Assets (Details) - USD ($) $ in Millions</t>
  </si>
  <si>
    <t>Intangible Assets [Line Items]</t>
  </si>
  <si>
    <t>Future amortization expense, 2017</t>
  </si>
  <si>
    <t>Gross carrying amount, total intangible assets</t>
  </si>
  <si>
    <t>Net, Total Intangible Assets</t>
  </si>
  <si>
    <t>Finite-Lived Intangible Assets, Gross [Abstract]</t>
  </si>
  <si>
    <t>Gross Carrying Amount</t>
  </si>
  <si>
    <t>Accumulated Amortization</t>
  </si>
  <si>
    <t>Net, Total Amortized Intangible Assets</t>
  </si>
  <si>
    <t>Indefinite-Lived Intangible Assets (Excluding Goodwill) [Abstract]</t>
  </si>
  <si>
    <t>Carrying Amount, Gross and Net</t>
  </si>
  <si>
    <t>Patented Technology</t>
  </si>
  <si>
    <t>Miscellaneous</t>
  </si>
  <si>
    <t>Trademarks</t>
  </si>
  <si>
    <t>Goodwill and Other Intangible Assets Other Intangible Assets Additional Information (Details) - USD ($)</t>
  </si>
  <si>
    <t>Amortization of Intangible Assets</t>
  </si>
  <si>
    <t>Future amortization expense, 2018</t>
  </si>
  <si>
    <t>Future amortization expense, 2019</t>
  </si>
  <si>
    <t>Future amortization expense, 2020</t>
  </si>
  <si>
    <t>Future amortization expense, 2021</t>
  </si>
  <si>
    <t>Impairment of Intangible Assets, Indefinite-lived (Excluding Goodwill)</t>
  </si>
  <si>
    <t>Leases (Details) - USD ($) $ in Millions</t>
  </si>
  <si>
    <t>Leased capital assets included in net property, plant and equipment, primarily buildings and improvements</t>
  </si>
  <si>
    <t>Total rental expense</t>
  </si>
  <si>
    <t>Leases Future Minimum Capital and Operating Lease Payments and Related Present Value of Capital Lease Payments (Details) $ in Millions</t>
  </si>
  <si>
    <t>Capital Leases, Future Minimum Payments Due, Fiscal Year Maturity [Abstract]</t>
  </si>
  <si>
    <t>Capital Leases, 2018</t>
  </si>
  <si>
    <t>Capital Leases, 2019</t>
  </si>
  <si>
    <t>Capital Leases, 2020</t>
  </si>
  <si>
    <t>Capital Leases, 2021</t>
  </si>
  <si>
    <t>Capital Leases, 2022</t>
  </si>
  <si>
    <t>Capital Leases, After 2022</t>
  </si>
  <si>
    <t>Capital Leases, Total minimum lease payments</t>
  </si>
  <si>
    <t>Interest</t>
  </si>
  <si>
    <t>Present value of net minimum lease payments</t>
  </si>
  <si>
    <t>Operating Leases, Future Minimum Payments Due, Fiscal Year Maturity [Abstract]</t>
  </si>
  <si>
    <t>Operating Leases, 2018</t>
  </si>
  <si>
    <t>Operating Leases, 2019</t>
  </si>
  <si>
    <t>Operating Leases, 2020</t>
  </si>
  <si>
    <t>Operating Leases, 2021</t>
  </si>
  <si>
    <t>Operating Leases, 2022</t>
  </si>
  <si>
    <t>Operating Leases, After 2022</t>
  </si>
  <si>
    <t>Operating Leases, Total minimum lease payments</t>
  </si>
  <si>
    <t>Debt and Financing Arrangements Short-Term Debt (Details)</t>
  </si>
  <si>
    <t>Dec. 31, 2016EUR (€)</t>
  </si>
  <si>
    <t>Sep. 30, 2017EUR (€)</t>
  </si>
  <si>
    <t>Short-term Debt [Line Items]</t>
  </si>
  <si>
    <t>Short-term Debt</t>
  </si>
  <si>
    <t>Short-term Debt, Weighted Average Interest Rate</t>
  </si>
  <si>
    <t>1.60%</t>
  </si>
  <si>
    <t>1.10%</t>
  </si>
  <si>
    <t>Amount Of Credit Facility Retired | €</t>
  </si>
  <si>
    <t>Number of ten-month floating rate term loans maturing in Oct 2016</t>
  </si>
  <si>
    <t>Commercial Paper [Member]</t>
  </si>
  <si>
    <t>Commercial Paper</t>
  </si>
  <si>
    <t>150 million euro floating rate, term loan maturing in Sep 2018 [Domain]</t>
  </si>
  <si>
    <t>Debt Instrument, Term</t>
  </si>
  <si>
    <t>364 days</t>
  </si>
  <si>
    <t>Debt instrument, face amount | €</t>
  </si>
  <si>
    <t>150 million USD revolving credit facility maturing in Mar 2018 [Domain]</t>
  </si>
  <si>
    <t>Line of Credit Facility, Maximum Borrowing Capacity</t>
  </si>
  <si>
    <t>Proceeds from Lines of Credit</t>
  </si>
  <si>
    <t>150 million USD revolving credit facility maturing in Feb 2018 [Member]</t>
  </si>
  <si>
    <t>250 million USD revolving credit facility maturing in Jan 2018 [Member]</t>
  </si>
  <si>
    <t>100 million euro floating rate term loan maturing in Dec 2017 [Domain]</t>
  </si>
  <si>
    <t>100 Million USD Revolving Credit Facility [Member]</t>
  </si>
  <si>
    <t>Amount of Credit Facilities Expired</t>
  </si>
  <si>
    <t>100 Million USD floating rate term loan maturing in Nov 2016 [Domain]</t>
  </si>
  <si>
    <t>9 months</t>
  </si>
  <si>
    <t>Debt retired, amount</t>
  </si>
  <si>
    <t>100 million euro floating rate term loan maturing in Oct 2016 [Domain]</t>
  </si>
  <si>
    <t>Debt retired, amount | €</t>
  </si>
  <si>
    <t>35 Million USD Revolving Credit Facility [Member]</t>
  </si>
  <si>
    <t>325 million USD floating rate term loans maturing in Oct 2016 [Domain]</t>
  </si>
  <si>
    <t>10 months</t>
  </si>
  <si>
    <t>Committed Five-year Credit Facility</t>
  </si>
  <si>
    <t>Amount Of Credit Facility Retired</t>
  </si>
  <si>
    <t>Contingent on consumation of Tyco merger [Domain] | 2.0 billion USD revolving credit facility [Domain]</t>
  </si>
  <si>
    <t>4 years</t>
  </si>
  <si>
    <t>Tyco International Holding S.a.r.L. (TSarL) [Member] | 1.0 billion USD revolving credit facility [Domain] [Member]</t>
  </si>
  <si>
    <t>Debt and Financing Arrangements Long-Term Debt (Details)</t>
  </si>
  <si>
    <t>Sep. 30, 2016EUR (€)</t>
  </si>
  <si>
    <t>Debt Instrument [Line Items]</t>
  </si>
  <si>
    <t>Other Long-term Debt</t>
  </si>
  <si>
    <t>Capital lease obligations</t>
  </si>
  <si>
    <t>Long-term Debt and Capital Lease Obligations, Including Current Maturities</t>
  </si>
  <si>
    <t>Less: current portion</t>
  </si>
  <si>
    <t>Debt Issuance Costs, Line of Credit Arrangements, Gross</t>
  </si>
  <si>
    <t>Net long-term debt</t>
  </si>
  <si>
    <t>7.125 % Due in 2017 | Johnson Controls Inc. [Member]</t>
  </si>
  <si>
    <t>Debt Instrument, Interest Rate, Stated Percentage</t>
  </si>
  <si>
    <t>7.125%</t>
  </si>
  <si>
    <t>Debt instrument, face amount</t>
  </si>
  <si>
    <t>Two Point Six Percent Due Two Thousand Seventeen | Johnson Controls Inc. [Member]</t>
  </si>
  <si>
    <t>2.60%</t>
  </si>
  <si>
    <t>Two Point Three Five Five Percent Due Two Thousand Seventeen | Johnson Controls Inc. [Member]</t>
  </si>
  <si>
    <t>2.355%</t>
  </si>
  <si>
    <t>1.4% Due in 2018 | Johnson Controls Inc. [Member]</t>
  </si>
  <si>
    <t>1.40%</t>
  </si>
  <si>
    <t>1.4% Due in 2018 | Johnson Controls International plc [Member]</t>
  </si>
  <si>
    <t>Three Point Seven Five Percent Due in Two Thousand Eighteen [Member] | Johnson Controls International plc [Member]</t>
  </si>
  <si>
    <t>3.75%</t>
  </si>
  <si>
    <t>Three Point Seven Five Percent Due in Two Thousand Eighteen [Member] | Tyco International Finance S.A. (TIFSA) [Member]</t>
  </si>
  <si>
    <t>5.0 % Due in 2020 | Johnson Controls Inc. [Member]</t>
  </si>
  <si>
    <t>5.00%</t>
  </si>
  <si>
    <t>5.0 % Due in 2020 | Johnson Controls International plc [Member]</t>
  </si>
  <si>
    <t>4.25% Due in 2021 | Johnson Controls Inc. [Member]</t>
  </si>
  <si>
    <t>4.25%</t>
  </si>
  <si>
    <t>4.25% Due in 2021 | Johnson Controls International plc [Member]</t>
  </si>
  <si>
    <t>3.75 % Due in 2022 | Johnson Controls Inc. [Member]</t>
  </si>
  <si>
    <t>3.75 % Due in 2022 | Johnson Controls International plc [Member]</t>
  </si>
  <si>
    <t>Four Point Six Two Five Percent Due in Two Thousand Twenty Three [Member] | Johnson Controls International plc [Member]</t>
  </si>
  <si>
    <t>4.625%</t>
  </si>
  <si>
    <t>Four Point Six Two Five Percent Due in Two Thousand Twenty Three [Member] | Tyco International Finance S.A. (TIFSA) [Member]</t>
  </si>
  <si>
    <t>One Point Zero Percent Due Two Thousand Twenty Three | Johnson Controls International plc [Member]</t>
  </si>
  <si>
    <t>1.00%</t>
  </si>
  <si>
    <t>Three Point Six Two Five Percent Due Two Thousand Twenty Four [Member] | Johnson Controls Inc. [Member]</t>
  </si>
  <si>
    <t>3.625%</t>
  </si>
  <si>
    <t>Three Point Six Two Five Percent Due Two Thousand Twenty Four [Member] | Johnson Controls International plc [Member]</t>
  </si>
  <si>
    <t>Three Point Five Percent Due Two Thousand Twenty Four [Member]</t>
  </si>
  <si>
    <t>3.50%</t>
  </si>
  <si>
    <t>Three Point Five Percent Due Two Thousand Twenty Four [Member] | Adient</t>
  </si>
  <si>
    <t>One Point Three Seven Five Percent Due in Two Thousand Twenty Five [Member] | Johnson Controls International plc [Member]</t>
  </si>
  <si>
    <t>1.375%</t>
  </si>
  <si>
    <t>One Point Three Seven Five Percent Due in Two Thousand Twenty Five [Member] | Tyco International Finance S.A. (TIFSA) [Member]</t>
  </si>
  <si>
    <t>Three Point Ninety Percent Due in Two Thousand Twenty Six [Member] | Johnson Controls International plc [Member]</t>
  </si>
  <si>
    <t>3.90%</t>
  </si>
  <si>
    <t>Three Point Ninety Percent Due in Two Thousand Twenty Six [Member] | Tyco International Finance S.A. (TIFSA) [Member]</t>
  </si>
  <si>
    <t>Four Point Eight Seven Five Percent Due Two Thousand Twenty Six [Member]</t>
  </si>
  <si>
    <t>4.875%</t>
  </si>
  <si>
    <t>Four Point Eight Seven Five Percent Due Two Thousand Twenty Six [Member] | Adient</t>
  </si>
  <si>
    <t>Six Point Zero Percent Due Two Thousand Thirty Six [Member] | Johnson Controls Inc. [Member]</t>
  </si>
  <si>
    <t>6.00%</t>
  </si>
  <si>
    <t>Six Point Zero Percent Due Two Thousand Thirty Six [Member] | Johnson Controls International plc [Member]</t>
  </si>
  <si>
    <t>Five Point Seven Percent Due Two Thousand Forty One | Johnson Controls Inc. [Member]</t>
  </si>
  <si>
    <t>5.70%</t>
  </si>
  <si>
    <t>Five Point Seven Percent Due Two Thousand Forty One | Johnson Controls International plc [Member]</t>
  </si>
  <si>
    <t>Five Point Two Five Percent Due Two Thousand Forty Two | Johnson Controls Inc. [Member]</t>
  </si>
  <si>
    <t>5.25%</t>
  </si>
  <si>
    <t>Five Point Two Five Percent Due Two Thousand Forty Two | Johnson Controls International plc [Member]</t>
  </si>
  <si>
    <t>Four Point Six Two Five Percent Due Two Thousand Forty Four | Johnson Controls Inc. [Member]</t>
  </si>
  <si>
    <t>Four Point Six Two Five Percent Due Two Thousand Forty Four | Johnson Controls International plc [Member]</t>
  </si>
  <si>
    <t>Five Point One Two Five Percent Due in Two Thousand Forty Five [Member] | Johnson Controls International plc [Member]</t>
  </si>
  <si>
    <t>5.125%</t>
  </si>
  <si>
    <t>Five Point One Two Five Percent Due in Two Thousand Forty Five [Member] | Tyco International Finance S.A. (TIFSA) [Member]</t>
  </si>
  <si>
    <t>Six Point Nine Five Percent Due Two Thousand Forty Six | Johnson Controls Inc. [Member]</t>
  </si>
  <si>
    <t>6.95%</t>
  </si>
  <si>
    <t>Six Point Nine Five Percent Due Two Thousand Forty Six | Johnson Controls International plc [Member]</t>
  </si>
  <si>
    <t>Four point five percent maturing in fiscal 2047 [Member] | Johnson Controls International plc [Member]</t>
  </si>
  <si>
    <t>4.50%</t>
  </si>
  <si>
    <t>Four Point Nine Five Percent Due Two Thousand Sixty Four [Member] | Johnson Controls Inc. [Member]</t>
  </si>
  <si>
    <t>4.95%</t>
  </si>
  <si>
    <t>Four Point Nine Five Percent Due Two Thousand Sixty Four [Member] | Johnson Controls International plc [Member]</t>
  </si>
  <si>
    <t>LIBOR plus One Point Five Percent Due in Two Thousand Twenty [Member] | Tyco International Holding S.a.r.L. (TSarL) [Member]</t>
  </si>
  <si>
    <t>1.50%</t>
  </si>
  <si>
    <t>LIBOR plus One Point Zero Zero Five Percent Due Two Thousand Twenty One [Member]</t>
  </si>
  <si>
    <t>1.005%</t>
  </si>
  <si>
    <t>LIBOR plus One Point Zero Zero Five Percent Due Two Thousand Twenty One [Member] | Adient</t>
  </si>
  <si>
    <t>Foreign Currency Denominated Debt [Member] | Euro Member Countries, Euro</t>
  </si>
  <si>
    <t>Foreign Currency Denominated Debt [Member] | Japan, Yen</t>
  </si>
  <si>
    <t>Long-Term Debt Additional Details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Paid, Net</t>
  </si>
  <si>
    <t>Euro Member Countries, Euro | Foreign Currency Denominated Debt [Member]</t>
  </si>
  <si>
    <t>Debt, Weighted Average Interest Rate</t>
  </si>
  <si>
    <t>1.20%</t>
  </si>
  <si>
    <t>1.30%</t>
  </si>
  <si>
    <t>Debt and Financing Arrangements Financing Arrangements (Details) ¥ in Billions</t>
  </si>
  <si>
    <t>Dec. 28, 2016USD ($)</t>
  </si>
  <si>
    <t>Dec. 28, 2016EUR (€)</t>
  </si>
  <si>
    <t>Dec. 31, 2016JPY (¥)</t>
  </si>
  <si>
    <t>Sep. 30, 2017JPY (¥)</t>
  </si>
  <si>
    <t>Mar. 31, 2017EUR (€)</t>
  </si>
  <si>
    <t>Debt traunches</t>
  </si>
  <si>
    <t>Number of term loans repaid</t>
  </si>
  <si>
    <t>Interest rate on notes</t>
  </si>
  <si>
    <t>Dollar denominated notes [Member]</t>
  </si>
  <si>
    <t>Debt Conversion, Converted Instrument, Amount</t>
  </si>
  <si>
    <t>Debt Conversion, Original Debt, Amount</t>
  </si>
  <si>
    <t>Aggregrate principal amount of existing notes outstanding</t>
  </si>
  <si>
    <t>Series of existing notes outstanding</t>
  </si>
  <si>
    <t>Euro denominated notes [Member]</t>
  </si>
  <si>
    <t>Debt Conversion, Converted Instrument, Amount | €</t>
  </si>
  <si>
    <t>Debt Conversion, Original Debt, Amount | €</t>
  </si>
  <si>
    <t>Aggregrate principal amount of existing notes outstanding | €</t>
  </si>
  <si>
    <t>8 years</t>
  </si>
  <si>
    <t>500 million USD floating rate term loan maturing in September 2016 [Member]</t>
  </si>
  <si>
    <t>125 Million USD floating rate term loan maturing in Sept 2016 [Member]</t>
  </si>
  <si>
    <t>200 Million USD floating rate term loan maturing in Sept 2016 [Domain]</t>
  </si>
  <si>
    <t>90 million USD revolving credit facility</t>
  </si>
  <si>
    <t>35 billion yen floating rate syndicated term loan maturing in September 2022 [Domain]</t>
  </si>
  <si>
    <t>Debt instrument, face amount | ¥</t>
  </si>
  <si>
    <t>Seven Point One Two Five Percent Due Two Thousand Seventeen [Domain]</t>
  </si>
  <si>
    <t>Debt Instrument, Interest Rate Terms</t>
  </si>
  <si>
    <t>One percent maturing in fiscal 2023 [Member]</t>
  </si>
  <si>
    <t>Two Point Three Five Five Percent Due Two Thousand Seventeen</t>
  </si>
  <si>
    <t>One Point Three Seven Five Percent Due in Two Thousand Twenty Five [Member]</t>
  </si>
  <si>
    <t>Debt Instrument, Repurchase Amount | €</t>
  </si>
  <si>
    <t>Four point five percent maturing in fiscal 2047 [Member]</t>
  </si>
  <si>
    <t>Two Point Six Percent Due Two Thousand Seventeen</t>
  </si>
  <si>
    <t>37 billion yen floating rate syndicated term loan maturing in June 2020 [Member]</t>
  </si>
  <si>
    <t>Debt retired, amount | ¥</t>
  </si>
  <si>
    <t>Tyco International Holding S.a.r.L. (TSarL) [Member] | LIBOR plus One Point Five Percent Due in Two Thousand Twenty [Member]</t>
  </si>
  <si>
    <t>Johnson Controls International plc [Member] | 1.4% Due in 2018</t>
  </si>
  <si>
    <t>Johnson Controls International plc [Member] | Three Point Six Two Five Percent Due Two Thousand Twenty Four [Member]</t>
  </si>
  <si>
    <t>Johnson Controls International plc [Member] | Four Point Nine Five Percent Due Two Thousand Sixty Four [Member]</t>
  </si>
  <si>
    <t>Adient | LIBOR plus One Point Zero Zero Five Percent Due Two Thousand Twenty One [Member]</t>
  </si>
  <si>
    <t>Adient | Three Point Five Percent Due Two Thousand Twenty Four [Member]</t>
  </si>
  <si>
    <t>Debt and Financing Arrangements Net Financing Charges (Details) - USD ($) $ in Millions</t>
  </si>
  <si>
    <t>Interest expense, net of capitalized interest costs</t>
  </si>
  <si>
    <t>Bank fees and bond cost amortization</t>
  </si>
  <si>
    <t>Interest income</t>
  </si>
  <si>
    <t>Net foreign exchange results for financing activities</t>
  </si>
  <si>
    <t>Derivative Instruments and Hedging Activities Outstanding Commodity Hedge Contracts (Details) - T</t>
  </si>
  <si>
    <t>Copper [Member]</t>
  </si>
  <si>
    <t>Derivative [Line Items]</t>
  </si>
  <si>
    <t>Derivative, Nonmonetary Notional Amount</t>
  </si>
  <si>
    <t>Polypropylene [Member]</t>
  </si>
  <si>
    <t>Lead [Member]</t>
  </si>
  <si>
    <t>Aluminum [Member]</t>
  </si>
  <si>
    <t>Tin [Member]</t>
  </si>
  <si>
    <t>Derivative Instruments and Hedging Activities Location and Fair Values of Derivative Instruments and Hedging Activities (Details) - USD ($)</t>
  </si>
  <si>
    <t>Derivative Instruments [Line Items]</t>
  </si>
  <si>
    <t>Gross amount recognized, derivative assets</t>
  </si>
  <si>
    <t>Gross amount, derivative liabilities</t>
  </si>
  <si>
    <t>Equity swap</t>
  </si>
  <si>
    <t>Derivative, Amount of Hedged Item</t>
  </si>
  <si>
    <t>Designated as Hedging Instrument</t>
  </si>
  <si>
    <t>Designated as Hedging Instrument | Other current assets | Foreign currency exchange derivatives</t>
  </si>
  <si>
    <t>Designated as Hedging Instrument | Other current assets | Commodity derivatives</t>
  </si>
  <si>
    <t>Designated as Hedging Instrument | Other noncurrent assets | Interest rate swap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Liabilities held for sale [Domain] | Foreign currency exchange derivatives</t>
  </si>
  <si>
    <t>Designated as Hedging Instrument | Current portion of long-term debt | Fixed rate debt swapped to floating</t>
  </si>
  <si>
    <t>Designated as Hedging Instrument | Long-term debt | Fixed rate debt swapped to floating</t>
  </si>
  <si>
    <t>Designated as Hedging Instrument | Long-term debt | Foreign Currency Denominated Debt [Member]</t>
  </si>
  <si>
    <t>Designated as Hedging Instrument | Noncurrent liabilities held for sale [Domain] | Foreign currency exchange derivatives</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noncurrent assets | Interest rate swap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Liabilities held for sale [Domain] | Foreign currency exchange derivatives</t>
  </si>
  <si>
    <t>Not Designated as Hedging Instrument | Current portion of long-term debt | Fixed rate debt swapped to floating</t>
  </si>
  <si>
    <t>Not Designated as Hedging Instrument | Long-term debt | Fixed rate debt swapped to floating</t>
  </si>
  <si>
    <t>Not Designated as Hedging Instrument | Long-term debt | Foreign Currency Denominated Debt [Member]</t>
  </si>
  <si>
    <t>Not Designated as Hedging Instrument | Noncurrent liabilities held for sale [Domain] | Foreign currency exchange derivatives</t>
  </si>
  <si>
    <t>Cash Flow Hedging</t>
  </si>
  <si>
    <t>Amount of Gain (Loss) Reclassified from AOCI into Income</t>
  </si>
  <si>
    <t>Net financing charges | Cash Flow Hedging | Forward Treasury Locks</t>
  </si>
  <si>
    <t>Derivative Instruments and Hedging Activities Location and Amount of Gains and Losses Gross of Tax on Derivative Instruments and Related Hedge Items (Details) - USD ($) $ in Millions</t>
  </si>
  <si>
    <t>Derivative Instruments, Gain (Loss) [Line Items]</t>
  </si>
  <si>
    <t>Amount of Gain (Loss) Recognized in Income on Derivative</t>
  </si>
  <si>
    <t>Foreign currency exchange derivatives | Cost of sales</t>
  </si>
  <si>
    <t>Foreign currency exchange derivatives | Discontinued Operations [Domain]</t>
  </si>
  <si>
    <t>Foreign currency exchange derivatives | Net financing charges</t>
  </si>
  <si>
    <t>Foreign currency exchange derivatives | Income tax provision</t>
  </si>
  <si>
    <t>Equity swap | Selling, general and administrative</t>
  </si>
  <si>
    <t>Derivative Instruments, Gain (Loss) Recognized in Other Comprehensive Income (Loss), Effective Portion, Net</t>
  </si>
  <si>
    <t>Cash Flow Hedging | Foreign currency exchange derivatives</t>
  </si>
  <si>
    <t>Cash Flow Hedging | Foreign currency exchange derivatives | Cost of sales</t>
  </si>
  <si>
    <t>Cash Flow Hedging | Foreign currency exchange derivatives | Discontinued Operations [Domain]</t>
  </si>
  <si>
    <t>Cash Flow Hedging | Commodity derivatives</t>
  </si>
  <si>
    <t>Cash Flow Hedging | Commodity derivatives | Cost of sales</t>
  </si>
  <si>
    <t>Cash Flow Hedging | Forward Treasury Locks | Net financing charges</t>
  </si>
  <si>
    <t>Fair Value Hedging</t>
  </si>
  <si>
    <t>Fair Value Hedging | Interest rate swaps | Net financing charges</t>
  </si>
  <si>
    <t>Fair Value Hedging | Fixed rate debt swapped to floating | Net financing charges</t>
  </si>
  <si>
    <t>Derivative Instruments and Hedging Activities Derivative Assets and Liabilties, Offsetting (Details) - USD ($) $ in Millions</t>
  </si>
  <si>
    <t>Gross amount eligible for offsetting, derivative assets</t>
  </si>
  <si>
    <t>Net amount, derivative assets</t>
  </si>
  <si>
    <t>Gross amount eligible for offsetting, derivative liabilities</t>
  </si>
  <si>
    <t>Net Amount, derivative liabilities</t>
  </si>
  <si>
    <t>Derivative Instruments and Hedging Activities Derivatives, Additional Information (Details) € in Millions, shares in Millions, ¥ in Billions</t>
  </si>
  <si>
    <t>Dec. 31, 2016</t>
  </si>
  <si>
    <t>Sep. 30, 2017USD ($)Swapshares</t>
  </si>
  <si>
    <t>Sep. 30, 2016USD ($)Swap</t>
  </si>
  <si>
    <t>Sep. 30, 2017EUR (€)Swap</t>
  </si>
  <si>
    <t>Sep. 30, 2017JPY (¥)Swap</t>
  </si>
  <si>
    <t>Sep. 30, 2016EUR (€)Swap</t>
  </si>
  <si>
    <t>Sep. 30, 2016JPY (¥)Swap</t>
  </si>
  <si>
    <t>Jun. 30, 2014USD ($)Swap</t>
  </si>
  <si>
    <t>Derivative Liability, Fair Value, Gross Liability</t>
  </si>
  <si>
    <t>Increase (Decrease) in Cash Collateral for Loaned Securities</t>
  </si>
  <si>
    <t>Hedge percentage for foreign exchange transactional exposures, Minimum</t>
  </si>
  <si>
    <t>70.00%</t>
  </si>
  <si>
    <t>Hedge percentage for foreign exchange transactional exposures, Maximum</t>
  </si>
  <si>
    <t>90.00%</t>
  </si>
  <si>
    <t>Derivative, amount of hedged ordinary shares | shares</t>
  </si>
  <si>
    <t>Number of fixed to floating interest rate swaps outstanding | Swap</t>
  </si>
  <si>
    <t>Number of interest rate derivatives terminated</t>
  </si>
  <si>
    <t>Gains (Losses) recognized in income for the ineffective portion of cash flow hedges</t>
  </si>
  <si>
    <t>Gains (Losses) Reclassifed from CTA to Income for Outstanding Net Investment Hedges</t>
  </si>
  <si>
    <t>Interest rate swaps | Two Point Six Percent Due Two Thousand Seventeen</t>
  </si>
  <si>
    <t>Interest rate swaps | 1.4% Due in 2018</t>
  </si>
  <si>
    <t>Interest rate swaps | 7.125 % Due in 2017</t>
  </si>
  <si>
    <t>Foreign Currency Denominated Debt [Member]</t>
  </si>
  <si>
    <t>Cross-currency interest rate swaps outstanding | ¥</t>
  </si>
  <si>
    <t>One billion euro net investment hedge [Member] | Foreign Currency Denominated Debt [Member]</t>
  </si>
  <si>
    <t>Cross-currency interest rate swaps outstanding | €</t>
  </si>
  <si>
    <t>423 million euro net investment hedge [Member] | Foreign Currency Denominated Debt [Member]</t>
  </si>
  <si>
    <t>58 million euro net investment hedge [Member] | Foreign Currency Denominated Debt [Member]</t>
  </si>
  <si>
    <t>500 million euro net investment hedge [Member] [Member] | Foreign Currency Denominated Debt [Member]</t>
  </si>
  <si>
    <t>Net Investment Hedging [Member]</t>
  </si>
  <si>
    <t>Fair Value Measurements Assets and Liabilities Measured at Fair Value (Details) - USD ($) $ in Millions</t>
  </si>
  <si>
    <t>Fair Value, Measurements, Recurring</t>
  </si>
  <si>
    <t>Total liabilities</t>
  </si>
  <si>
    <t>Exchange traded funds in equity securities [Member] | Other noncurrent assets | Fair Value, Measurements, Recurring</t>
  </si>
  <si>
    <t>Investments in marketable common stock</t>
  </si>
  <si>
    <t>Deferred compensation plan assets [Member] | Other noncurrent assets | Fair Value, Measurements, Recurring</t>
  </si>
  <si>
    <t>Foreign currency exchange derivatives | Other current assets | Fair Value, Measurements, Recurring</t>
  </si>
  <si>
    <t>Foreign currency exchange derivatives | Other current liabilities | Fair Value, Measurements, Recurring</t>
  </si>
  <si>
    <t>Foreign currency exchange derivatives | Liabilities held for sale [Domain] | Fair Value, Measurements, Recurring</t>
  </si>
  <si>
    <t>Exchange Traded Funds in Fixed Income securities [Member] | Other current assets | Fair Value, Measurements, Recurring</t>
  </si>
  <si>
    <t>Exchange Traded Funds in Fixed Income securities [Member] | Other noncurrent assets | Fair Value, Measurements, Recurring</t>
  </si>
  <si>
    <t>Commodity derivatives | Other current assets | Fair Value, Measurements, Recurring</t>
  </si>
  <si>
    <t>Commodity derivatives | Other current liabilities | Fair Value, Measurements, Recurring</t>
  </si>
  <si>
    <t>Interest rate swaps | Other noncurrent assets | Fair Value, Measurements, Recurring</t>
  </si>
  <si>
    <t>Available-for-sale Securities [Member] | Other noncurrent assets | Fair Value, Measurements, Recurring</t>
  </si>
  <si>
    <t>Fixed rate debt swapped to floating | Current portion of long-term debt | Fair Value, Measurements, Recurring</t>
  </si>
  <si>
    <t>Fixed rate debt swapped to floating | Long-term debt | Fair Value, Measurements, Recurring</t>
  </si>
  <si>
    <t>Fair Value, Inputs, Level 1 | Fair Value, Measurements, Recurring</t>
  </si>
  <si>
    <t>Fair Value, Inputs, Level 1 | Exchange traded funds in equity securities [Member] | Other noncurrent assets | Fair Value, Measurements, Recurring</t>
  </si>
  <si>
    <t>Fair Value, Inputs, Level 1 | Deferred compensation plan assets [Member] | Other noncurrent assets | Fair Value, Measurements, Recurring</t>
  </si>
  <si>
    <t>Fair Value, Inputs, Level 1 | Foreign currency exchange derivatives | Other current assets | Fair Value, Measurements, Recurring</t>
  </si>
  <si>
    <t>Fair Value, Inputs, Level 1 | Foreign currency exchange derivatives | Other current liabilities | Fair Value, Measurements, Recurring</t>
  </si>
  <si>
    <t>Fair Value, Inputs, Level 1 | Foreign currency exchange derivatives | Liabilities held for sale [Domain] | Fair Value, Measurements, Recurring</t>
  </si>
  <si>
    <t>Fair Value, Inputs, Level 1 | Exchange Traded Funds in Fixed Income securities [Member] | Other current assets | Fair Value, Measurements, Recurring</t>
  </si>
  <si>
    <t>Fair Value, Inputs, Level 1 | Exchange Traded Funds in Fixed Income securities [Member] | Other noncurrent assets | Fair Value, Measurements, Recurring</t>
  </si>
  <si>
    <t>Fair Value, Inputs, Level 1 | Commodity derivatives | Other current assets | Fair Value, Measurements, Recurring</t>
  </si>
  <si>
    <t>Fair Value, Inputs, Level 1 | Commodity derivatives | Other current liabilities | Fair Value, Measurements, Recurring</t>
  </si>
  <si>
    <t>Fair Value, Inputs, Level 1 | Interest rate swaps | Other noncurrent assets | Fair Value, Measurements, Recurring</t>
  </si>
  <si>
    <t>Fair Value, Inputs, Level 1 | Available-for-sale Securities [Member] | Other noncurrent assets | Fair Value, Measurements, Recurring</t>
  </si>
  <si>
    <t>Fair Value, Inputs, Level 1 | Fixed rate debt swapped to floating | Current portion of long-term debt | Fair Value, Measurements, Recurring</t>
  </si>
  <si>
    <t>Fair Value, Inputs, Level 1 | Fixed rate debt swapped to floating | Long-term debt | Fair Value, Measurements, Recurring</t>
  </si>
  <si>
    <t>Significant Other Observable Inputs (Level 2) | Fair Value, Measurements, Recurring</t>
  </si>
  <si>
    <t>Significant Other Observable Inputs (Level 2) | Exchange traded funds in equity securities [Member] | Other noncurrent assets | Fair Value, Measurements, Recurring</t>
  </si>
  <si>
    <t>Significant Other Observable Inputs (Level 2) | Deferred compensation plan assets [Member] | Other noncurrent assets | Fair Value, Measurements, Recurring</t>
  </si>
  <si>
    <t>Significant Other Observable Inputs (Level 2) | Foreign currency exchange derivatives | Other current assets | Fair Value, Measurements, Recurring</t>
  </si>
  <si>
    <t>Significant Other Observable Inputs (Level 2) | Foreign currency exchange derivatives | Other current liabilities | Fair Value, Measurements, Recurring</t>
  </si>
  <si>
    <t>Significant Other Observable Inputs (Level 2) | Foreign currency exchange derivatives | Liabilities held for sale [Domain] | Fair Value, Measurements, Recurring</t>
  </si>
  <si>
    <t>Significant Other Observable Inputs (Level 2) | Exchange Traded Funds in Fixed Income securities [Member] | Other current assets | Fair Value, Measurements, Recurring</t>
  </si>
  <si>
    <t>Significant Other Observable Inputs (Level 2) | Exchange Traded Funds in Fixed Income securities [Member] | Other noncurrent assets | Fair Value, Measurements, Recurring</t>
  </si>
  <si>
    <t>Significant Other Observable Inputs (Level 2) | Commodity derivatives | Other current assets | Fair Value, Measurements, Recurring</t>
  </si>
  <si>
    <t>Significant Other Observable Inputs (Level 2) | Commodity derivatives | Other current liabilities | Fair Value, Measurements, Recurring</t>
  </si>
  <si>
    <t>Significant Other Observable Inputs (Level 2) | Interest rate swaps | Other noncurrent assets | Fair Value, Measurements, Recurring</t>
  </si>
  <si>
    <t>Significant Other Observable Inputs (Level 2) | Available-for-sale Securities [Member] | Other noncurrent assets | Fair Value, Measurements, Recurring</t>
  </si>
  <si>
    <t>Significant Other Observable Inputs (Level 2) | Fixed rate debt swapped to floating | Current portion of long-term debt | Fair Value, Measurements, Recurring</t>
  </si>
  <si>
    <t>Significant Other Observable Inputs (Level 2) | Fixed rate debt swapped to floating | Long-term debt | Fair Value, Measurements, Recurring</t>
  </si>
  <si>
    <t>Significant Unobservable Inputs (Level 3) | Fair Value, Measurements, Recurring</t>
  </si>
  <si>
    <t>Significant Unobservable Inputs (Level 3) | Exchange traded funds in equity securities [Member] | Other noncurrent assets | Fair Value, Measurements, Recurring</t>
  </si>
  <si>
    <t>Significant Unobservable Inputs (Level 3) | Deferred compensation plan assets [Member] | Other noncurrent assets | Fair Value, Measurements, Recurring</t>
  </si>
  <si>
    <t>Significant Unobservable Inputs (Level 3) | Foreign currency exchange derivatives | Other current assets | Fair Value, Measurements, Recurring</t>
  </si>
  <si>
    <t>Significant Unobservable Inputs (Level 3) | Foreign currency exchange derivatives | Other current liabilities | Fair Value, Measurements, Recurring</t>
  </si>
  <si>
    <t>Significant Unobservable Inputs (Level 3) | Foreign currency exchange derivatives | Liabilities held for sale [Domain] | Fair Value, Measurements, Recurring</t>
  </si>
  <si>
    <t>Significant Unobservable Inputs (Level 3) | Exchange Traded Funds in Fixed Income securities [Member] | Other current assets | Fair Value, Measurements, Recurring</t>
  </si>
  <si>
    <t>Significant Unobservable Inputs (Level 3) | Exchange Traded Funds in Fixed Income securities [Member] | Other noncurrent assets | Fair Value, Measurements, Recurring</t>
  </si>
  <si>
    <t>Significant Unobservable Inputs (Level 3) | Commodity derivatives | Other current assets | Fair Value, Measurements, Recurring</t>
  </si>
  <si>
    <t>Significant Unobservable Inputs (Level 3) | Commodity derivatives | Other current liabilities | Fair Value, Measurements, Recurring</t>
  </si>
  <si>
    <t>Significant Unobservable Inputs (Level 3) | Interest rate swaps | Other noncurrent assets | Fair Value, Measurements, Recurring</t>
  </si>
  <si>
    <t>Significant Unobservable Inputs (Level 3) | Available-for-sale Securities [Member] | Other noncurrent assets | Fair Value, Measurements, Recurring</t>
  </si>
  <si>
    <t>Significant Unobservable Inputs (Level 3) | Fixed rate debt swapped to floating | Current portion of long-term debt | Fair Value, Measurements, Recurring</t>
  </si>
  <si>
    <t>Equity swap | Other noncurrent assets | Fair Value, Measurements, Recurring</t>
  </si>
  <si>
    <t>Equity swap | Fair Value, Inputs, Level 1 | Other noncurrent assets | Fair Value, Measurements, Recurring</t>
  </si>
  <si>
    <t>Equity swap | Significant Other Observable Inputs (Level 2) | Other noncurrent assets | Fair Value, Measurements, Recurring</t>
  </si>
  <si>
    <t>Equity swap | Significant Unobservable Inputs (Level 3) | Other noncurrent assets | Fair Value, Measurements, Recurring</t>
  </si>
  <si>
    <t>1Classified as restricted investments for payment of asbestos liabilities. See Note 23, "Commitments and Contingencies" of the notes to consolidated financial statements for further details.</t>
  </si>
  <si>
    <t>Fair Value Measurements Fair Value Disclosure, Additional Information (Details) € in Millions, $ in Millions, ¥ in Billions</t>
  </si>
  <si>
    <t>Sep. 30, 2017USD ($)Swap</t>
  </si>
  <si>
    <t>Available-for-sale Securities, Gross Unrealized Gain</t>
  </si>
  <si>
    <t>Net Realized and Unrealized Gain (Loss) on Trading Securities</t>
  </si>
  <si>
    <t>Debt Instrument, Fair Value Disclosure</t>
  </si>
  <si>
    <t>Derivative, Notional Amount | ¥</t>
  </si>
  <si>
    <t>Derivative, Notional Amount | €</t>
  </si>
  <si>
    <t>Significant Other Observable Inputs (Level 2)</t>
  </si>
  <si>
    <t>Fair Value, Inputs, Level 1</t>
  </si>
  <si>
    <t>Stock-based Compensation (Details) $ / shares in Units, shares in Millions, $ in Millions</t>
  </si>
  <si>
    <t>Oct. 31, 2016</t>
  </si>
  <si>
    <t>Sep. 30, 2017USD ($)Plan$ / sharesshares</t>
  </si>
  <si>
    <t>Sep. 30, 2015USD ($)$ / shares</t>
  </si>
  <si>
    <t>Jan. 23, 2013shares</t>
  </si>
  <si>
    <t>Stock Based Compensation Activity [Line Items]</t>
  </si>
  <si>
    <t>Shares authorized for issuance under 2012 Plan (in shares) | shares</t>
  </si>
  <si>
    <t>Shares available for issuance under the 2012 Plan (in shares) | shares</t>
  </si>
  <si>
    <t>Business Combination, Consideration Transferred, Fair Value of Acquiree Equity Awards</t>
  </si>
  <si>
    <t>Fair Value of Acquiree Equity Awards not Earned as of Merger Date</t>
  </si>
  <si>
    <t>Number of share-based compensation plans | Plan</t>
  </si>
  <si>
    <t>Compensation cost charged against income from share-based compensation plans</t>
  </si>
  <si>
    <t>Total income tax benefit recognized for share-based compensation arrangements</t>
  </si>
  <si>
    <t>Employee Stock Option</t>
  </si>
  <si>
    <t>Expiration period for stock options</t>
  </si>
  <si>
    <t>Weighted-average grant-date fair value of options granted | $ / shares</t>
  </si>
  <si>
    <t>Total intrinsic value of options exercised</t>
  </si>
  <si>
    <t>Cash received from exercise of stock options granted</t>
  </si>
  <si>
    <t>Tax benefit from the exercise of stock options, which is recorded in capital in excess of par</t>
  </si>
  <si>
    <t>Total unrecognized compensation cost related to nonvested share-based compensation arrangements granted</t>
  </si>
  <si>
    <t>Weighted average period over which unrecognized compensation cost is expected to be recognized</t>
  </si>
  <si>
    <t>1 year 329 days</t>
  </si>
  <si>
    <t>Stock Appreciation Rights (SARs)</t>
  </si>
  <si>
    <t>Share Based Compensation, Award Modificaton, Conversion Ratio</t>
  </si>
  <si>
    <t>Payments towards exercise of SARs granted</t>
  </si>
  <si>
    <t>Restricted (Nonvested) Stock</t>
  </si>
  <si>
    <t>1 year 256 days</t>
  </si>
  <si>
    <t>Minimum | Employee Stock Option</t>
  </si>
  <si>
    <t>Vesting period</t>
  </si>
  <si>
    <t>2 years</t>
  </si>
  <si>
    <t>Maximum | Employee Stock Option</t>
  </si>
  <si>
    <t>Maximum | Restricted (Nonvested) Stock</t>
  </si>
  <si>
    <t>Selling, general and administrative</t>
  </si>
  <si>
    <t>Restructuring Charges [Member]</t>
  </si>
  <si>
    <t>Stock-based Compensation Assumptions Used in Black-Scholes Option Valuation Model (Details) - Employee Stock Option</t>
  </si>
  <si>
    <t>Expected life of option (years)</t>
  </si>
  <si>
    <t>6 years 146 days</t>
  </si>
  <si>
    <t>6 years 219 days</t>
  </si>
  <si>
    <t>Risk-free interest rate, minimum</t>
  </si>
  <si>
    <t>1.23%</t>
  </si>
  <si>
    <t>1.64%</t>
  </si>
  <si>
    <t>1.61%</t>
  </si>
  <si>
    <t>Risk-free interest rate, maximum</t>
  </si>
  <si>
    <t>1.93%</t>
  </si>
  <si>
    <t>1.70%</t>
  </si>
  <si>
    <t>Expected volatility of the Company's stock</t>
  </si>
  <si>
    <t>24.60%</t>
  </si>
  <si>
    <t>36.00%</t>
  </si>
  <si>
    <t>Expected dividend yield on the Company's stock</t>
  </si>
  <si>
    <t>2.21%</t>
  </si>
  <si>
    <t>2.11%</t>
  </si>
  <si>
    <t>2.02%</t>
  </si>
  <si>
    <t>4 years 272 days</t>
  </si>
  <si>
    <t>6 years 182 days</t>
  </si>
  <si>
    <t>Stock-based Compensation Summary of Stock Option Activity (Details) $ / shares in Units, $ in Millions</t>
  </si>
  <si>
    <t>Share-based Compensation Arrangement by Share-based Payment Award, Options, Outstanding, Weighted Average Grant Date Fair Value [Roll Forward]</t>
  </si>
  <si>
    <t>Weighted Average Option Price, Outstanding beginning balance | $ / shares</t>
  </si>
  <si>
    <t>Weighted Average Option Price, Spin Conversion | $ / shares</t>
  </si>
  <si>
    <t>Weighted Average Option Price, Granted | $ / shares</t>
  </si>
  <si>
    <t>Weighted Average Option Price, Exercised | $ / shares</t>
  </si>
  <si>
    <t>Weighted Average Option Price, Forfeited or expired | $ / shares</t>
  </si>
  <si>
    <t>Weighted Average Option Price, Outstanding ending balance | $ / shares</t>
  </si>
  <si>
    <t>Weighted Average Option Price, Exercisable | $ / shares</t>
  </si>
  <si>
    <t>Share-based Compensation Arrangement by Share-based Payment Award, Options, Outstanding [Roll Forward]</t>
  </si>
  <si>
    <t>Shares Subject to Option, Outstanding beginning balance | shares</t>
  </si>
  <si>
    <t>Shares Subject to Option, Spin Conversion | shares</t>
  </si>
  <si>
    <t>Shares Subject to Option, Granted | shares</t>
  </si>
  <si>
    <t>Shares Subject to Option, Exercised | shares</t>
  </si>
  <si>
    <t>Shares Subject to Option, Forfeited or expired | shares</t>
  </si>
  <si>
    <t>Shares Subject to Option, Outstanding ending balance | shares</t>
  </si>
  <si>
    <t>Shares Subject to Option, Exercisable | shares</t>
  </si>
  <si>
    <t>Weighted Average Remaining Contractual Life (years), Outstanding</t>
  </si>
  <si>
    <t>3 years 292 days</t>
  </si>
  <si>
    <t>Weighted Average Remaining Contractual Life (years), Exercisable</t>
  </si>
  <si>
    <t>3 years 183 days</t>
  </si>
  <si>
    <t>Aggregate Intrinsic Value, Outstanding | $</t>
  </si>
  <si>
    <t>Aggregate Intrinsic Value, Exercisable | $</t>
  </si>
  <si>
    <t>4 years 329 days</t>
  </si>
  <si>
    <t>Stock-based Compensation Assumptions Used in Black-Scholes Stock Appreciation Rights Valuation Model (Details) - Stock Appreciation Rights (SARs)</t>
  </si>
  <si>
    <t>Sep. 30, 2017$ / shares</t>
  </si>
  <si>
    <t>Weighted Average SAR Price, Forfeited or expired</t>
  </si>
  <si>
    <t>1.06%</t>
  </si>
  <si>
    <t>1.98%</t>
  </si>
  <si>
    <t>Expected life of SAR (years)</t>
  </si>
  <si>
    <t>5 years 183 days</t>
  </si>
  <si>
    <t>Summary of Nonvested Restricted Stock Awards (Details) - Restricted (Nonvested) Stock</t>
  </si>
  <si>
    <t>Sep. 30, 2017$ / sharesshares</t>
  </si>
  <si>
    <t>Share-based Compensation Arrangement by Share-based Payment Award, Equity Instruments Other than Options, Nonvested, Weighted Average Grant Date Fair Value [Abstract]</t>
  </si>
  <si>
    <t>Weighted Average Price, Nonvested, Outstanding beginning balance | $ / shares</t>
  </si>
  <si>
    <t>Weighted Average Price, Spin Conversion | $ / shares</t>
  </si>
  <si>
    <t>Weighted Average Price, Granted | $ / shares</t>
  </si>
  <si>
    <t>Weighted Average Price, Vested | $ / shares</t>
  </si>
  <si>
    <t>Weighted Average Price, Forfeited | $ / shares</t>
  </si>
  <si>
    <t>Weighted Average Price, Nonvested, Outstanding ending balance | $ / shares</t>
  </si>
  <si>
    <t>Share-based Compensation Arrangement by Share-based Payment Award, Equity Instruments Other than Options, Nonvested, Number of Shares [Roll Forward]</t>
  </si>
  <si>
    <t>Shares/Units Subject to Restriction, Nonvested, Outstanding beginning balance | shares</t>
  </si>
  <si>
    <t>Shares/Units Subject to Restriction, Spin Conversion | shares</t>
  </si>
  <si>
    <t>Shares/Units Subject to Restriction, Granted | shares</t>
  </si>
  <si>
    <t>Shares/Units Subject to Restriction, Vested | shares</t>
  </si>
  <si>
    <t>Shares/Units Subject to Restriction, Forfeited | shares</t>
  </si>
  <si>
    <t>Shares/Units Subject to Restriction, Outstanding ending balance | shares</t>
  </si>
  <si>
    <t>Stock-based Compensation Summary of Nonvested Performance Share Awards (Details) - Performance Shares</t>
  </si>
  <si>
    <t>Risk-free interest rate</t>
  </si>
  <si>
    <t>21.00%</t>
  </si>
  <si>
    <t>Earnings Per Share (Details)</t>
  </si>
  <si>
    <t>Sep. 30, 2016$ / shares</t>
  </si>
  <si>
    <t>Sep. 30, 2017Quarter$ / shares</t>
  </si>
  <si>
    <t>Sep. 30, 2016Quarter$ / shares</t>
  </si>
  <si>
    <t>Sep. 30, 2015$ / shares</t>
  </si>
  <si>
    <t>Cash dividends common, per share | $ / shares</t>
  </si>
  <si>
    <t>Number of quarterly dividends declared | Quarter</t>
  </si>
  <si>
    <t>Reconciliation of the numerators and denominators (Details) - USD ($) shares in Millions, $ in Millions</t>
  </si>
  <si>
    <t>Income Available to Ordinary Shareholders</t>
  </si>
  <si>
    <t>Basic and diluted income (loss) available to shareholders</t>
  </si>
  <si>
    <t>Weighted Average Shares Outstanding</t>
  </si>
  <si>
    <t>Basic weighted average shares outstanding</t>
  </si>
  <si>
    <t>Stock options, unvested restricted stock and unvested performance share awards</t>
  </si>
  <si>
    <t>Diluted weighted average shares outstanding</t>
  </si>
  <si>
    <t>Antidilutive Securities</t>
  </si>
  <si>
    <t>Options to purchase common shares</t>
  </si>
  <si>
    <t>Equity and Noncontrolling Interests Equity Attributable to Johnson Controls and Noncontrolling Interests (Details) - USD ($) $ in Millions</t>
  </si>
  <si>
    <t>Equity [Line Items]</t>
  </si>
  <si>
    <t>Payments for Repurchase of Common Stock</t>
  </si>
  <si>
    <t>Increase (Decrease) in Stockholders' Equity [Roll Forward]</t>
  </si>
  <si>
    <t>Beginning balance</t>
  </si>
  <si>
    <t>Comprehensive income attributable to noncontrolling interest</t>
  </si>
  <si>
    <t>Cash dividends - common stock</t>
  </si>
  <si>
    <t>Change in noncontrolling interest share</t>
  </si>
  <si>
    <t>Spin-off of Adient</t>
  </si>
  <si>
    <t>Ending balance</t>
  </si>
  <si>
    <t>Parent</t>
  </si>
  <si>
    <t>Dividends attributable to noncontrolling interests</t>
  </si>
  <si>
    <t>Noncontrolling Interest [Member]</t>
  </si>
  <si>
    <t>Nonredeemable Noncontrolling Interest</t>
  </si>
  <si>
    <t>Stockholders' Equity, Total</t>
  </si>
  <si>
    <t>Net Income (loss)</t>
  </si>
  <si>
    <t>Equity and Noncontrolling Interests Equity Attributable to Johnson Controls and Noncontrolling Interests (Additional Information) (Details)</t>
  </si>
  <si>
    <t>Equity, Class of Treasury Stock [Line Items]</t>
  </si>
  <si>
    <t>Stockholders Equity, Change due to Merger</t>
  </si>
  <si>
    <t>Business Combination, Number of Acquiree Shares Outstanding Prior to Acquisition | shares</t>
  </si>
  <si>
    <t>Common Stock, Value, Issued</t>
  </si>
  <si>
    <t>Business Acquisition, Equity Interest Issued or Issuable, Number of Shares | shares</t>
  </si>
  <si>
    <t>Business Combination, Number of Acquiror Shares Outstanding Prior to Acquisition | shares</t>
  </si>
  <si>
    <t>Business Combination, Adjusted Number of Acquiror Shares Outstanding Prior to Acquisition | shares</t>
  </si>
  <si>
    <t>Common Stock, Shares, Outstanding | shares</t>
  </si>
  <si>
    <t>Stock Repurchase Program, Remaining Authorized Repurchase Amount</t>
  </si>
  <si>
    <t>Business Combination, Recognized Identifiable Assets Acquired and Liabilities Assumed, NonControlling Interest</t>
  </si>
  <si>
    <t>Post Merger Stock Repurchase Program [Member]</t>
  </si>
  <si>
    <t>Stock repurchase program, authorized amount</t>
  </si>
  <si>
    <t>PreMerger Share Repurchase Program [Member]</t>
  </si>
  <si>
    <t>Business Combination, Acquisition of Less than 100 Percent, Noncontrolling Interest, Fair Value</t>
  </si>
  <si>
    <t>Equity and Noncontrolling Interests Changes in Redeemable Noncontrolling Interests (Details) - USD ($) $ in Millions</t>
  </si>
  <si>
    <t>Increase (Decrease) in Redeemable Noncontrolling Interests [Roll Forward]</t>
  </si>
  <si>
    <t>Redeemable Noncontrolling Interests</t>
  </si>
  <si>
    <t>Net income</t>
  </si>
  <si>
    <t>Dividends</t>
  </si>
  <si>
    <t>Equity and Noncontrolling Interests Accumulated Other Comprehensive Income (Details) - USD ($) $ in Millions</t>
  </si>
  <si>
    <t>Increase (Decrease) in Accumulated Other Comprehensive Income [Roll Forward]</t>
  </si>
  <si>
    <t>Accumulated other comprehensive loss, end of period</t>
  </si>
  <si>
    <t>Current period changes in fair value</t>
  </si>
  <si>
    <t>Balance at beginning of period</t>
  </si>
  <si>
    <t>Aggregate adjustment for the period</t>
  </si>
  <si>
    <t>Balance at end of period</t>
  </si>
  <si>
    <t>Aggregate adjustment for the period, tax</t>
  </si>
  <si>
    <t>Other Comprehensive Income, Foreign Currency Transaction and Translation Adjustment, Net of Tax, Portion Attributable to Adient spin-off</t>
  </si>
  <si>
    <t>Realized And Unrealized Gains Losses On Derivatives</t>
  </si>
  <si>
    <t>Reclassification to income</t>
  </si>
  <si>
    <t>Adient spin-off impact</t>
  </si>
  <si>
    <t>Current period changes in fair value, tax</t>
  </si>
  <si>
    <t>Reclassification to income, tax</t>
  </si>
  <si>
    <t>Other Comprehensive Income, Unrealized Gain on Derivatives Arising Due to Adient spin-off, Tax</t>
  </si>
  <si>
    <t>Unrealized Gain Loss On Marketable Common Stock</t>
  </si>
  <si>
    <t>Realize and unrealized gains (losses) on marketable common stock</t>
  </si>
  <si>
    <t>Pension And Other Postretirement Benefit Plans Assets</t>
  </si>
  <si>
    <t>[3]</t>
  </si>
  <si>
    <t>Other changes</t>
  </si>
  <si>
    <t>Adient spin-off, tax</t>
  </si>
  <si>
    <t>Other Comprehensive Income, Pension and Other Postretirement Benefit Plan, Tax, due to Adient spin-off</t>
  </si>
  <si>
    <t>Global Workplace Solutions | Foreign Currency Translation</t>
  </si>
  <si>
    <t>* During fiscal 2015, ($19) million of cumulative CTA were recognized as part of the divestiture-related gain recognized within discontinued operations as a result of the divestiture of GWS.</t>
  </si>
  <si>
    <t>Refer to Note 10, "Derivative Instruments and Hedging Activities," of the notes to consolidated financial statements for disclosure of the line items on the consolidated statements of income affected by reclassifications from AOCI into income related to derivatives.</t>
  </si>
  <si>
    <t>Refer to Note 15, "Retirement Plans," of the notes to consolidated financial statements for disclosure of the components of the Company's net periodic benefit costs associated with its defined benefit pension and postretirement plans. For the year ended September 30, 2016 the amounts reclassified from AOCI into income for pension and postretirement plans were primarily recorded in selling, general and administrative expenses on the consolidated statements of income. For the year ended September 30, 2015 the amounts reclassified from AOCI into income for pension and postretirement plans were primarily recorded in selling, general and administrative expenses and income (loss) from discontinued operations, net of tax on the consolidated statements of income.</t>
  </si>
  <si>
    <t>Retirement Plans (Details) $ in Millions</t>
  </si>
  <si>
    <t>Sep. 30, 2017USD ($)Person</t>
  </si>
  <si>
    <t>Retirement Plans [Line Item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Total employer and employee contributions to defined benefit plans</t>
  </si>
  <si>
    <t>Voluntary contributions made by the company to defined benefit plans</t>
  </si>
  <si>
    <t>Estimated future employer contributions to defined benefit plans in next fiscal year</t>
  </si>
  <si>
    <t>Modification in salaried plans to limit company's cost of future annual retiree medical benefits</t>
  </si>
  <si>
    <t>150.00%</t>
  </si>
  <si>
    <t>Projected prescription drug subsidy receipts per year over the next ten years</t>
  </si>
  <si>
    <t>Matching contributions charged to expense for defined contribution savings plans</t>
  </si>
  <si>
    <t>Number of multiemployer benefit plans in which the Company participates | Person</t>
  </si>
  <si>
    <t>Employer contributions to multiemployer pension plans</t>
  </si>
  <si>
    <t>Defined Benefit Plan, Benefit Obligation</t>
  </si>
  <si>
    <t>Retirement Plans Projected Benefit Payments from Plans (Details) $ in Millions</t>
  </si>
  <si>
    <t>Defined Benefit Plans and Other Postretirement Benefit Plans Table Text Block [Line Items]</t>
  </si>
  <si>
    <t>2023-2027</t>
  </si>
  <si>
    <t>Plan Assets by Asset Category (Details) - USD ($) $ in Millions</t>
  </si>
  <si>
    <t>U.S. Pension Plans</t>
  </si>
  <si>
    <t>Fair value of plan assets</t>
  </si>
  <si>
    <t>Defined Benefit Plan, Total Plan Assets</t>
  </si>
  <si>
    <t>U.S. Pension Plans | Cash</t>
  </si>
  <si>
    <t>U.S. Pension Plans | Large-Cap</t>
  </si>
  <si>
    <t>U.S. Pension Plans | Small-Cap</t>
  </si>
  <si>
    <t>U.S. Pension Plans | International-Developed</t>
  </si>
  <si>
    <t>U.S. Pension Plans | International - Emerging</t>
  </si>
  <si>
    <t>U.S. Pension Plans | Government</t>
  </si>
  <si>
    <t>U.S. Pension Plans | Corporate/Other</t>
  </si>
  <si>
    <t>U.S. Pension Plans | Real Estate</t>
  </si>
  <si>
    <t>Defined Benefit Plan, Investment Funds Measured At Net Asset Value</t>
  </si>
  <si>
    <t>Non-U.S. Pension</t>
  </si>
  <si>
    <t>Non-U.S. Pension | Cash</t>
  </si>
  <si>
    <t>Non-U.S. Pension | Large-Cap</t>
  </si>
  <si>
    <t>Non-U.S. Pension | Mid Cap [Member]</t>
  </si>
  <si>
    <t>Non-U.S. Pension | International-Developed</t>
  </si>
  <si>
    <t>Non-U.S. Pension | International - Emerging</t>
  </si>
  <si>
    <t>Non-U.S. Pension | Government</t>
  </si>
  <si>
    <t>Non-U.S. Pension | Corporate/Other</t>
  </si>
  <si>
    <t>Non-U.S. Pension | Hedge Funds</t>
  </si>
  <si>
    <t>Non-U.S. Pension | Real Estate</t>
  </si>
  <si>
    <t>Postretirement Benefits | Cash</t>
  </si>
  <si>
    <t>Postretirement Benefits | Large-Cap</t>
  </si>
  <si>
    <t>Postretirement Benefits | Small-Cap</t>
  </si>
  <si>
    <t>Postretirement Benefits | International-Developed</t>
  </si>
  <si>
    <t>Postretirement Benefits | International - Emerging</t>
  </si>
  <si>
    <t>Postretirement Benefits | Government</t>
  </si>
  <si>
    <t>Postretirement Benefits | Corporate/Other</t>
  </si>
  <si>
    <t>Postretirement Benefits | Commodities</t>
  </si>
  <si>
    <t>Postretirement Benefits | Real Estate</t>
  </si>
  <si>
    <t>Fair Value, Inputs, Level 1 | U.S. Pension Plans</t>
  </si>
  <si>
    <t>Fair Value, Inputs, Level 1 | U.S. Pension Plans | Cash</t>
  </si>
  <si>
    <t>Fair Value, Inputs, Level 1 | U.S. Pension Plans | Large-Cap</t>
  </si>
  <si>
    <t>Fair Value, Inputs, Level 1 | U.S. Pension Plans | Small-Cap</t>
  </si>
  <si>
    <t>Fair Value, Inputs, Level 1 | U.S. Pension Plans | International-Developed</t>
  </si>
  <si>
    <t>Fair Value, Inputs, Level 1 | U.S. Pension Plans | International - Emerging</t>
  </si>
  <si>
    <t>Fair Value, Inputs, Level 1 | U.S. Pension Plans | Government</t>
  </si>
  <si>
    <t>Fair Value, Inputs, Level 1 | U.S. Pension Plans | Corporate/Other</t>
  </si>
  <si>
    <t>Fair Value, Inputs, Level 1 | U.S. Pension Plans | Real Estate</t>
  </si>
  <si>
    <t>Fair Value, Inputs, Level 1 | Non-U.S. Pension</t>
  </si>
  <si>
    <t>Fair Value, Inputs, Level 1 | Non-U.S. Pension | Cash</t>
  </si>
  <si>
    <t>Fair Value, Inputs, Level 1 | Non-U.S. Pension | Large-Cap</t>
  </si>
  <si>
    <t>Fair Value, Inputs, Level 1 | Non-U.S. Pension | Mid Cap [Member]</t>
  </si>
  <si>
    <t>Fair Value, Inputs, Level 1 | Non-U.S. Pension | International-Developed</t>
  </si>
  <si>
    <t>Fair Value, Inputs, Level 1 | Non-U.S. Pension | International - Emerging</t>
  </si>
  <si>
    <t>Fair Value, Inputs, Level 1 | Non-U.S. Pension | Government</t>
  </si>
  <si>
    <t>Fair Value, Inputs, Level 1 | Non-U.S. Pension | Corporate/Other</t>
  </si>
  <si>
    <t>Fair Value, Inputs, Level 1 | Non-U.S. Pension | Hedge Funds</t>
  </si>
  <si>
    <t>Fair Value, Inputs, Level 1 | Non-U.S. Pension | Real Estate</t>
  </si>
  <si>
    <t>Fair Value, Inputs, Level 1 | Postretirement Benefits</t>
  </si>
  <si>
    <t>Fair Value, Inputs, Level 1 | Postretirement Benefits | Cash</t>
  </si>
  <si>
    <t>Fair Value, Inputs, Level 1 | Postretirement Benefits | Large-Cap</t>
  </si>
  <si>
    <t>Fair Value, Inputs, Level 1 | Postretirement Benefits | Small-Cap</t>
  </si>
  <si>
    <t>Fair Value, Inputs, Level 1 | Postretirement Benefits | International-Developed</t>
  </si>
  <si>
    <t>Fair Value, Inputs, Level 1 | Postretirement Benefits | International - Emerging</t>
  </si>
  <si>
    <t>Fair Value, Inputs, Level 1 | Postretirement Benefits | Government</t>
  </si>
  <si>
    <t>Fair Value, Inputs, Level 1 | Postretirement Benefits | Corporate/Other</t>
  </si>
  <si>
    <t>Fair Value, Inputs, Level 1 | Postretirement Benefits | Commodities</t>
  </si>
  <si>
    <t>Fair Value, Inputs, Level 1 | Postretirement Benefits | Real Estate</t>
  </si>
  <si>
    <t>Significant Other Observable Inputs (Level 2) | U.S. Pension Plans</t>
  </si>
  <si>
    <t>Significant Other Observable Inputs (Level 2) | U.S. Pension Plans | Cash</t>
  </si>
  <si>
    <t>Significant Other Observable Inputs (Level 2) | U.S. Pension Plans | Large-Cap</t>
  </si>
  <si>
    <t>Significant Other Observable Inputs (Level 2) | U.S. Pension Plans | Small-Cap</t>
  </si>
  <si>
    <t>Significant Other Observable Inputs (Level 2) | U.S. Pension Plans | International-Developed</t>
  </si>
  <si>
    <t>Significant Other Observable Inputs (Level 2) | U.S. Pension Plans | International - Emerging</t>
  </si>
  <si>
    <t>Significant Other Observable Inputs (Level 2) | U.S. Pension Plans | Government</t>
  </si>
  <si>
    <t>Significant Other Observable Inputs (Level 2) | U.S. Pension Plans | Corporate/Other</t>
  </si>
  <si>
    <t>Significant Other Observable Inputs (Level 2) | U.S. Pension Plans | Real Estate</t>
  </si>
  <si>
    <t>Significant Other Observable Inputs (Level 2) | Non-U.S. Pension</t>
  </si>
  <si>
    <t>Significant Other Observable Inputs (Level 2) | Non-U.S. Pension | Cash</t>
  </si>
  <si>
    <t>Significant Other Observable Inputs (Level 2) | Non-U.S. Pension | Large-Cap</t>
  </si>
  <si>
    <t>Significant Other Observable Inputs (Level 2) | Non-U.S. Pension | Mid Cap [Member]</t>
  </si>
  <si>
    <t>Significant Other Observable Inputs (Level 2) | Non-U.S. Pension | International-Developed</t>
  </si>
  <si>
    <t>Significant Other Observable Inputs (Level 2) | Non-U.S. Pension | International - Emerging</t>
  </si>
  <si>
    <t>Significant Other Observable Inputs (Level 2) | Non-U.S. Pension | Government</t>
  </si>
  <si>
    <t>Significant Other Observable Inputs (Level 2) | Non-U.S. Pension | Corporate/Other</t>
  </si>
  <si>
    <t>Significant Other Observable Inputs (Level 2) | Non-U.S. Pension | Hedge Funds</t>
  </si>
  <si>
    <t>Significant Other Observable Inputs (Level 2) | Non-U.S. Pension | Real Estate</t>
  </si>
  <si>
    <t>Significant Other Observable Inputs (Level 2) | Postretirement Benefits</t>
  </si>
  <si>
    <t>Significant Other Observable Inputs (Level 2) | Postretirement Benefits | Cash</t>
  </si>
  <si>
    <t>Significant Other Observable Inputs (Level 2) | Postretirement Benefits | Large-Cap</t>
  </si>
  <si>
    <t>Significant Other Observable Inputs (Level 2) | Postretirement Benefits | Small-Cap</t>
  </si>
  <si>
    <t>Significant Other Observable Inputs (Level 2) | Postretirement Benefits | International-Developed</t>
  </si>
  <si>
    <t>Significant Other Observable Inputs (Level 2) | Postretirement Benefits | International - Emerging</t>
  </si>
  <si>
    <t>Significant Other Observable Inputs (Level 2) | Postretirement Benefits | Government</t>
  </si>
  <si>
    <t>Significant Other Observable Inputs (Level 2) | Postretirement Benefits | Corporate/Other</t>
  </si>
  <si>
    <t>Significant Other Observable Inputs (Level 2) | Postretirement Benefits | Commodities</t>
  </si>
  <si>
    <t>Significant Other Observable Inputs (Level 2) | Postretirement Benefits | Real Estate</t>
  </si>
  <si>
    <t>Fair Value, Inputs, Level 3 | U.S. Pension Plans</t>
  </si>
  <si>
    <t>Fair Value, Inputs, Level 3 | U.S. Pension Plans | Cash</t>
  </si>
  <si>
    <t>Fair Value, Inputs, Level 3 | U.S. Pension Plans | Large-Cap</t>
  </si>
  <si>
    <t>Fair Value, Inputs, Level 3 | U.S. Pension Plans | Small-Cap</t>
  </si>
  <si>
    <t>Fair Value, Inputs, Level 3 | U.S. Pension Plans | International-Developed</t>
  </si>
  <si>
    <t>Fair Value, Inputs, Level 3 | U.S. Pension Plans | International - Emerging</t>
  </si>
  <si>
    <t>Fair Value, Inputs, Level 3 | U.S. Pension Plans | Government</t>
  </si>
  <si>
    <t>Fair Value, Inputs, Level 3 | U.S. Pension Plans | Corporate/Other</t>
  </si>
  <si>
    <t>Fair Value, Inputs, Level 3 | U.S. Pension Plans | Real Estate</t>
  </si>
  <si>
    <t>Fair Value, Inputs, Level 3 | Non-U.S. Pension</t>
  </si>
  <si>
    <t>Fair Value, Inputs, Level 3 | Non-U.S. Pension | Cash</t>
  </si>
  <si>
    <t>Fair Value, Inputs, Level 3 | Non-U.S. Pension | Large-Cap</t>
  </si>
  <si>
    <t>Fair Value, Inputs, Level 3 | Non-U.S. Pension | Mid Cap [Member]</t>
  </si>
  <si>
    <t>Fair Value, Inputs, Level 3 | Non-U.S. Pension | International-Developed</t>
  </si>
  <si>
    <t>Fair Value, Inputs, Level 3 | Non-U.S. Pension | International - Emerging</t>
  </si>
  <si>
    <t>Fair Value, Inputs, Level 3 | Non-U.S. Pension | Government</t>
  </si>
  <si>
    <t>Fair Value, Inputs, Level 3 | Non-U.S. Pension | Corporate/Other</t>
  </si>
  <si>
    <t>Fair Value, Inputs, Level 3 | Non-U.S. Pension | Hedge Funds</t>
  </si>
  <si>
    <t>Fair Value, Inputs, Level 3 | Non-U.S. Pension | Real Estate</t>
  </si>
  <si>
    <t>Fair Value, Inputs, Level 3 | Postretirement Benefits</t>
  </si>
  <si>
    <t>Fair Value, Inputs, Level 3 | Postretirement Benefits | Cash</t>
  </si>
  <si>
    <t>Fair Value, Inputs, Level 3 | Postretirement Benefits | Large-Cap</t>
  </si>
  <si>
    <t>Fair Value, Inputs, Level 3 | Postretirement Benefits | Small-Cap</t>
  </si>
  <si>
    <t>Fair Value, Inputs, Level 3 | Postretirement Benefits | International-Developed</t>
  </si>
  <si>
    <t>Fair Value, Inputs, Level 3 | Postretirement Benefits | International - Emerging</t>
  </si>
  <si>
    <t>Fair Value, Inputs, Level 3 | Postretirement Benefits | Government</t>
  </si>
  <si>
    <t>Fair Value, Inputs, Level 3 | Postretirement Benefits | Corporate/Other</t>
  </si>
  <si>
    <t>Fair Value, Inputs, Level 3 | Postretirement Benefits | Commodities</t>
  </si>
  <si>
    <t>Fair Value, Inputs, Level 3 | Postretirement Benefits | Real Estate</t>
  </si>
  <si>
    <t>* The fair value of certain investments in real estate do not have a readily determinable fair value and requires the fund managers to independently arrive at fair value by calculating net asset value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Due to the fact that the fund managers calculate NAV per share, the Company utilizes a practical expedient for measuring the fair value of its real-estate investments, as provided for under ASC 820, "Fair Value Measurement." In applying the practical expedient, the Company is not required to further adjust the NAV provided by the fund manager in order to determine the fair value of its investment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For the component of the real estate portfolio under development, the investments are carried at cost until they are completed and valued by a third party appraiser. In accordance with ASU No. 2015-07, "Disclosures for Investments in Certain Entities That Calculate Net Asset Value per Share (or Its Equivalent)," investments for which fair value is measured using the net asset value per share practical expedient should be disclosed separate from the fair value hierarchy. The fair value amounts presented in this table are intended to permit reconciliation of total plan assets to the amounts presented in the notes to consolidated financial statements.</t>
  </si>
  <si>
    <t>Retirement Plans Summary of Changes in Fair Value of Assets Measured Using Significant Unobservable Inputs (Level 3) (Details) - USD ($) $ in Millions</t>
  </si>
  <si>
    <t>Fair value of plan assets at beginning of year</t>
  </si>
  <si>
    <t>Fair value of plan assets at end of year</t>
  </si>
  <si>
    <t>Retirement Plans Accumulated Benefit Obligations and Reconciliations of Changes in Projected Benefit Obligation, Changes in Plan Assets and Funded Status (Details) - USD ($) $ in Millions</t>
  </si>
  <si>
    <t>Accumulated Benefit Obligation</t>
  </si>
  <si>
    <t>Change in Projected Benefit Obligation</t>
  </si>
  <si>
    <t>Projected benefit obligation at beginning of year</t>
  </si>
  <si>
    <t>Service cost</t>
  </si>
  <si>
    <t>Interest cost</t>
  </si>
  <si>
    <t>Plan participant contributions</t>
  </si>
  <si>
    <t>Actuarial (gain) loss</t>
  </si>
  <si>
    <t>Estimated subsidy received</t>
  </si>
  <si>
    <t>Curtailment</t>
  </si>
  <si>
    <t>Currency translation adjustment</t>
  </si>
  <si>
    <t>Projected benefit obligation at end of year</t>
  </si>
  <si>
    <t>Change in Plan Assets</t>
  </si>
  <si>
    <t>Actual return on plan assets</t>
  </si>
  <si>
    <t>Employer and employee contributions</t>
  </si>
  <si>
    <t>Benefits paid</t>
  </si>
  <si>
    <t>Settlement payments</t>
  </si>
  <si>
    <t>Funded status</t>
  </si>
  <si>
    <t>Amounts recognized in the statement of financial position consist of:</t>
  </si>
  <si>
    <t>Net amount recognized</t>
  </si>
  <si>
    <t>Weighted Average Assumptions</t>
  </si>
  <si>
    <t>Discount rate</t>
  </si>
  <si>
    <t>3.80%</t>
  </si>
  <si>
    <t>3.70%</t>
  </si>
  <si>
    <t>Rate of compensation increase</t>
  </si>
  <si>
    <t>3.20%</t>
  </si>
  <si>
    <t>3.30%</t>
  </si>
  <si>
    <t>2.40%</t>
  </si>
  <si>
    <t>1.90%</t>
  </si>
  <si>
    <t>2.90%</t>
  </si>
  <si>
    <t>2.75%</t>
  </si>
  <si>
    <t>Other noncurrent assets | U.S. Pension Plans</t>
  </si>
  <si>
    <t>Benefits and settlements paid</t>
  </si>
  <si>
    <t>Other noncurrent assets | Postretirement Benefits</t>
  </si>
  <si>
    <t>Other noncurrent assets | Non-U.S. Pension</t>
  </si>
  <si>
    <t>Fair Value, Inputs, Level 2 [Member] | U.S. Pension Plans</t>
  </si>
  <si>
    <t>Fair Value, Inputs, Level 2 [Member] | Postretirement Benefits</t>
  </si>
  <si>
    <t>Fair Value, Inputs, Level 2 [Member] | Non-U.S. Pension</t>
  </si>
  <si>
    <t>Hedge Funds | Non-U.S. Pension</t>
  </si>
  <si>
    <t>Hedge Funds | Fair Value, Inputs, Level 1 | Non-U.S. Pension</t>
  </si>
  <si>
    <t>Hedge Funds | Fair Value, Inputs, Level 2 [Member] | Non-U.S. Pension</t>
  </si>
  <si>
    <t>Cash | U.S. Pension Plans</t>
  </si>
  <si>
    <t>Cash | Postretirement Benefits</t>
  </si>
  <si>
    <t>Cash | Non-U.S. Pension</t>
  </si>
  <si>
    <t>Cash | Fair Value, Inputs, Level 1 | U.S. Pension Plans</t>
  </si>
  <si>
    <t>Cash | Fair Value, Inputs, Level 1 | Postretirement Benefits</t>
  </si>
  <si>
    <t>Cash | Fair Value, Inputs, Level 1 | Non-U.S. Pension</t>
  </si>
  <si>
    <t>Cash | Fair Value, Inputs, Level 2 [Member] | U.S. Pension Plans</t>
  </si>
  <si>
    <t>Cash | Fair Value, Inputs, Level 2 [Member] | Postretirement Benefits</t>
  </si>
  <si>
    <t>Cash | Fair Value, Inputs, Level 2 [Member] | Non-U.S. Pension</t>
  </si>
  <si>
    <t>Real Estate | U.S. Pension Plans</t>
  </si>
  <si>
    <t>Real Estate | Postretirement Benefits</t>
  </si>
  <si>
    <t>Real Estate | Non-U.S. Pension</t>
  </si>
  <si>
    <t>Real Estate | Fair Value, Inputs, Level 1 | U.S. Pension Plans</t>
  </si>
  <si>
    <t>Real Estate | Fair Value, Inputs, Level 1 | Postretirement Benefits</t>
  </si>
  <si>
    <t>Real Estate | Fair Value, Inputs, Level 1 | Non-U.S. Pension</t>
  </si>
  <si>
    <t>Real Estate | Fair Value, Inputs, Level 2 [Member] | U.S. Pension Plans</t>
  </si>
  <si>
    <t>Real Estate | Fair Value, Inputs, Level 2 [Member] | Postretirement Benefits</t>
  </si>
  <si>
    <t>Real Estate | Fair Value, Inputs, Level 2 [Member] | Non-U.S. Pension</t>
  </si>
  <si>
    <t>Commodities | Postretirement Benefits</t>
  </si>
  <si>
    <t>Commodities | Fair Value, Inputs, Level 1 | Postretirement Benefits</t>
  </si>
  <si>
    <t>Commodities | Fair Value, Inputs, Level 2 [Member] | Postretirement Benefits</t>
  </si>
  <si>
    <t>Continuing Operations [Member] | U.S. Pension Plans</t>
  </si>
  <si>
    <t>Prepaid benefit cost</t>
  </si>
  <si>
    <t>Accrued benefit liability</t>
  </si>
  <si>
    <t>Continuing Operations [Member] | Postretirement Benefits</t>
  </si>
  <si>
    <t>Continuing Operations [Member] | Non-U.S. Pension</t>
  </si>
  <si>
    <t>Discontinued Operations | U.S. Pension Plans</t>
  </si>
  <si>
    <t>Discontinued Operations | Postretirement Benefits</t>
  </si>
  <si>
    <t>Discontinued Operations | Non-U.S. Pension</t>
  </si>
  <si>
    <t>Tyco Merger [Member] | U.S. Pension Plans</t>
  </si>
  <si>
    <t>Acquisitions</t>
  </si>
  <si>
    <t>Tyco Merger [Member] | Postretirement Benefits</t>
  </si>
  <si>
    <t>Tyco Merger [Member] | Non-U.S. Pension</t>
  </si>
  <si>
    <t>Series of Individually Immaterial Business Acquisitions [Member] | U.S. Pension Plans</t>
  </si>
  <si>
    <t>Series of Individually Immaterial Business Acquisitions [Member] | Postretirement Benefits</t>
  </si>
  <si>
    <t>Series of Individually Immaterial Business Acquisitions [Member] | Non-U.S. Pension</t>
  </si>
  <si>
    <t>Adient spin-off [Member] | U.S. Pension Plans</t>
  </si>
  <si>
    <t>Adient spin-off [Member] | Postretirement Benefits</t>
  </si>
  <si>
    <t>Adient spin-off [Member] | Non-U.S. Pension</t>
  </si>
  <si>
    <t>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t>
  </si>
  <si>
    <t>Amounts in Accumulated Other Comprehensive Income Expected to be Recognized as Components of Net Periodic Benefit Cost over Next Fiscal Year (Details) - USD ($) $ in Millions</t>
  </si>
  <si>
    <t>Amortization of:</t>
  </si>
  <si>
    <t>Expected return on plan assets</t>
  </si>
  <si>
    <t>Amortization of prior service cost (credit)</t>
  </si>
  <si>
    <t>Curtailment gain</t>
  </si>
  <si>
    <t>Settlement (gain) loss</t>
  </si>
  <si>
    <t>Defined Benefit Plan, Net Periodic Benefit Cost</t>
  </si>
  <si>
    <t>3.10%</t>
  </si>
  <si>
    <t>3.00%</t>
  </si>
  <si>
    <t>4.60%</t>
  </si>
  <si>
    <t>2.65%</t>
  </si>
  <si>
    <t>4.35%</t>
  </si>
  <si>
    <t>5.60%</t>
  </si>
  <si>
    <t>5.45%</t>
  </si>
  <si>
    <t>5.75%</t>
  </si>
  <si>
    <t>4.40%</t>
  </si>
  <si>
    <t>7.50%</t>
  </si>
  <si>
    <t>3.25%</t>
  </si>
  <si>
    <t>Retirement Plans Components of Net Periodic Benefit Cost (Details) - USD ($) $ in Millions</t>
  </si>
  <si>
    <t>Components of Net Periodic Benefit Cost:</t>
  </si>
  <si>
    <t>Net periodic benefit cost (credit)</t>
  </si>
  <si>
    <t>Expense Assumptions:</t>
  </si>
  <si>
    <t>Significant Restructuring and Impairment Costs (Detail) $ in Millions</t>
  </si>
  <si>
    <t>24 Months Ended</t>
  </si>
  <si>
    <t>Sep. 30, 2017USD ($)PlantEmployees</t>
  </si>
  <si>
    <t>Restructuring Reserve</t>
  </si>
  <si>
    <t>Number of employees to be severed | Employees</t>
  </si>
  <si>
    <t>Restructuring and Related Cost, Number of Positions Eliminated, Inception to Date | Employees</t>
  </si>
  <si>
    <t>Restructuring And Related Cost Expected Number Of Plants To Be Closed | Plant</t>
  </si>
  <si>
    <t>Number Of Plants Closed | Plant</t>
  </si>
  <si>
    <t>Adjustment to restructuring reserves</t>
  </si>
  <si>
    <t>Payments for Restructuring</t>
  </si>
  <si>
    <t>Restructuring Reserve, Settled without Cash</t>
  </si>
  <si>
    <t>2017 Restructuring Plan [Member] | Continuing Operations [Member]</t>
  </si>
  <si>
    <t>2017 Restructuring Plan [Member] | Employee Severance</t>
  </si>
  <si>
    <t>2017 Restructuring Plan [Member] | Fixed Asset Impairment</t>
  </si>
  <si>
    <t>2017 Restructuring Plan [Member] | Other Restructuring [Member]</t>
  </si>
  <si>
    <t>2017 Restructuring Plan [Member] | Currency Translation</t>
  </si>
  <si>
    <t>2016 Restructuring Plan [Member] | Continuing Operations [Member]</t>
  </si>
  <si>
    <t>2016 Restructuring Plan [Member] | Employee Severance</t>
  </si>
  <si>
    <t>2016 Restructuring Plan [Member] | Fixed Asset Impairment</t>
  </si>
  <si>
    <t>2016 Restructuring Plan [Member] | Other Restructuring [Member]</t>
  </si>
  <si>
    <t>2016 Restructuring Plan [Member] | Currency Translation</t>
  </si>
  <si>
    <t>2016 Restructuring Plan [Member] | Adient | Discontinued Operations</t>
  </si>
  <si>
    <t>Committed restructuring liabilities assumed from Tyco Merger [Member]</t>
  </si>
  <si>
    <t>Committed restructuring liabilities assumed from Tyco Merger [Member] | Continuing Operations [Member]</t>
  </si>
  <si>
    <t>Committed restructuring liabilities assumed from Tyco Merger [Member] | Employee Severance</t>
  </si>
  <si>
    <t>Committed restructuring liabilities assumed from Tyco Merger [Member] | Fixed Asset Impairment</t>
  </si>
  <si>
    <t>Committed restructuring liabilities assumed from Tyco Merger [Member] | Other Restructuring [Member]</t>
  </si>
  <si>
    <t>Committed restructuring liabilities assumed from Tyco Merger [Member] | Currency Translation</t>
  </si>
  <si>
    <t>Building Solutions Asia Pacific | 2017 Restructuring Plan [Member] | Continuing Operations [Member]</t>
  </si>
  <si>
    <t>Corporate | 2017 Restructuring Plan [Member] | Continuing Operations [Member]</t>
  </si>
  <si>
    <t>Corporate | 2016 Restructuring Plan [Member] | Continuing Operations [Member]</t>
  </si>
  <si>
    <t>Power Solutions | 2017 Restructuring Plan [Member] | Continuing Operations [Member]</t>
  </si>
  <si>
    <t>Power Solutions | 2016 Restructuring Plan [Member] | Continuing Operations [Member]</t>
  </si>
  <si>
    <t>Building Solutions EMEA/LA | 2017 Restructuring Plan [Member] | Continuing Operations [Member]</t>
  </si>
  <si>
    <t>Building Solutions EMEA/LA | 2016 Restructuring Plan [Member] | Continuing Operations [Member]</t>
  </si>
  <si>
    <t>Building Solutions North America | 2017 Restructuring Plan [Member] | Continuing Operations [Member]</t>
  </si>
  <si>
    <t>Global Products | 2017 Restructuring Plan [Member] | Continuing Operations [Member]</t>
  </si>
  <si>
    <t>Global Products | 2016 Restructuring Plan [Member] | Continuing Operations [Member]</t>
  </si>
  <si>
    <t>Significant Restructuring and Impairment Costs (Changes in Company's Restructuring Reserve) (Detail) $ in Millions</t>
  </si>
  <si>
    <t>Restructuring reserve, beginning balance</t>
  </si>
  <si>
    <t>Restructuring reserve, ending balance</t>
  </si>
  <si>
    <t>Restructuring and Related Cost, Expected Number of Positions Eliminated | Employees</t>
  </si>
  <si>
    <t>Utilized - cash</t>
  </si>
  <si>
    <t>Corporate</t>
  </si>
  <si>
    <t>Building Technologies &amp; Solutions</t>
  </si>
  <si>
    <t>Scott Safety business [Member] | 2016 Restructuring Plan [Member] | Transfer To Held for Sale [Member]</t>
  </si>
  <si>
    <t>Scott Safety business [Member] | 2016 Restructuring Plan [Member] | Transfer To Held for Sale [Member] | Fixed Asset Impairment</t>
  </si>
  <si>
    <t>Scott Safety business [Member] | 2016 Restructuring Plan [Member] | Transfer To Held for Sale [Member] | Other Restructuring [Member]</t>
  </si>
  <si>
    <t>Scott Safety business [Member] | 2016 Restructuring Plan [Member] | Transfer To Held for Sale [Member] | Currency Translation</t>
  </si>
  <si>
    <t>Scott Safety business [Member] | 2016 Restructuring Plan [Member] | Transfer To Held for Sale [Member] | Employee Severance</t>
  </si>
  <si>
    <t>Adient spin-off [Member] | 2016 Restructuring Plan [Member] | Transfer To Held for Sale [Member]</t>
  </si>
  <si>
    <t>Adient spin-off [Member] | 2016 Restructuring Plan [Member] | Transfer To Held for Sale [Member] | Fixed Asset Impairment</t>
  </si>
  <si>
    <t>Adient spin-off [Member] | 2016 Restructuring Plan [Member] | Transfer To Held for Sale [Member] | Other Restructuring [Member]</t>
  </si>
  <si>
    <t>Adient spin-off [Member] | 2016 Restructuring Plan [Member] | Transfer To Held for Sale [Member] | Currency Translation</t>
  </si>
  <si>
    <t>Adient spin-off [Member] | 2016 Restructuring Plan [Member] | Transfer To Held for Sale [Member] | Employee Severance</t>
  </si>
  <si>
    <t>Impairment of Long-Lived Assets (Details) - USD ($) $ in Millions</t>
  </si>
  <si>
    <t>Impairment of Long Lived Assets [Line Items]</t>
  </si>
  <si>
    <t>Asset Impairment Charges</t>
  </si>
  <si>
    <t>2017 Restructuring Plan [Member] | Building Solutions Asia Pacific</t>
  </si>
  <si>
    <t>2017 Restructuring Plan [Member] | Building Solutions North America</t>
  </si>
  <si>
    <t>2017 Restructuring Plan [Member] | Global Products</t>
  </si>
  <si>
    <t>2017 Restructuring Plan [Member] | Power Solutions</t>
  </si>
  <si>
    <t>2017 Restructuring Plan [Member] | Corporate</t>
  </si>
  <si>
    <t>2016 Restructuring Plan [Member] | Building Solutions Asia Pacific</t>
  </si>
  <si>
    <t>2016 Restructuring Plan [Member] | Building Solutions EMEA/LA</t>
  </si>
  <si>
    <t>2016 Restructuring Plan [Member] | Global Products</t>
  </si>
  <si>
    <t>2016 Restructuring Plan [Member] | Power Solutions</t>
  </si>
  <si>
    <t>2016 Restructuring Plan [Member] | Corporate</t>
  </si>
  <si>
    <t>2016 Restructuring Plan [Member] | Discontinued Operations | Adient</t>
  </si>
  <si>
    <t>2015 Restructuring Plan [Member]</t>
  </si>
  <si>
    <t>2015 Restructuring Plan [Member] | Building Solutions EMEA/LA</t>
  </si>
  <si>
    <t>2015 Restructuring Plan [Member] | Building Solutions North America</t>
  </si>
  <si>
    <t>2015 Restructuring Plan [Member] | Corporate</t>
  </si>
  <si>
    <t>2015 Restructuring Plan [Member] | Discontinued Operations | Adient</t>
  </si>
  <si>
    <t>Income Taxes Significant Components of Company's Income Tax Provision from Continuing Operations (Details) - USD ($) $ in Millions</t>
  </si>
  <si>
    <t>Tax expense at federal statutory rate</t>
  </si>
  <si>
    <t>State income taxes, net of federal benefit</t>
  </si>
  <si>
    <t>Foreign income tax expense at different rates and foreign losses without tax benefits</t>
  </si>
  <si>
    <t>U.S. tax on foreign income</t>
  </si>
  <si>
    <t>Reserve and valuation allowance adjustments</t>
  </si>
  <si>
    <t>U.S. credits and incentives</t>
  </si>
  <si>
    <t>Effective Income Tax Rate Reconciliation, Acquisitions and Dispositions of Business, Amount</t>
  </si>
  <si>
    <t>Income Taxes Reconciliation of Beginning and Ending Amount of Unrecognized Tax Benefits (Details) - USD ($) $ in Millions</t>
  </si>
  <si>
    <t>Additions for tax positions related to the current year</t>
  </si>
  <si>
    <t>Additions for tax positions of prior years</t>
  </si>
  <si>
    <t>Reductions for tax positions of prior years</t>
  </si>
  <si>
    <t>Settlements with taxing authorities</t>
  </si>
  <si>
    <t>Unrecognized Tax Benefits, Reduction Resulting from Lapse of Applicable Statute of Limitations and Audit Resolutions</t>
  </si>
  <si>
    <t>Acquisition of business</t>
  </si>
  <si>
    <t>Income Taxes Tax Jurisdictions and Years Currently under Audit Exam (Details)</t>
  </si>
  <si>
    <t>Earliest Tax Year [Member]</t>
  </si>
  <si>
    <t>Income Tax Examination [Line Items]</t>
  </si>
  <si>
    <t>Expiration period of net operating loss carryforwards</t>
  </si>
  <si>
    <t>Dec. 31,
		2018</t>
  </si>
  <si>
    <t>Latest Tax Year [Member]</t>
  </si>
  <si>
    <t>Dec. 31,
		2037</t>
  </si>
  <si>
    <t>United States | Earliest Tax Year [Member]</t>
  </si>
  <si>
    <t>Tax jurisdictions and years currently under audit exam</t>
  </si>
  <si>
    <t>United States | Latest Tax Year [Member]</t>
  </si>
  <si>
    <t>Belgium | Earliest Tax Year [Member]</t>
  </si>
  <si>
    <t>Belgium | Latest Tax Year [Member]</t>
  </si>
  <si>
    <t>Brazil | Earliest Tax Year [Member]</t>
  </si>
  <si>
    <t>Brazil | Latest Tax Year [Member]</t>
  </si>
  <si>
    <t>CANADA | Earliest Tax Year [Member]</t>
  </si>
  <si>
    <t>CANADA | Latest Tax Year [Member]</t>
  </si>
  <si>
    <t>CHINA | Earliest Tax Year [Member]</t>
  </si>
  <si>
    <t>CHINA | Latest Tax Year [Member]</t>
  </si>
  <si>
    <t>France | Earliest Tax Year [Member]</t>
  </si>
  <si>
    <t>France | Latest Tax Year [Member]</t>
  </si>
  <si>
    <t>Germany | Earliest Tax Year [Member]</t>
  </si>
  <si>
    <t>Germany | Latest Tax Year [Member]</t>
  </si>
  <si>
    <t>JAPAN</t>
  </si>
  <si>
    <t>SPAIN | Earliest Tax Year [Member]</t>
  </si>
  <si>
    <t>SPAIN | Latest Tax Year [Member]</t>
  </si>
  <si>
    <t>SWITZERLAND | Earliest Tax Year [Member]</t>
  </si>
  <si>
    <t>SWITZERLAND | Latest Tax Year [Member]</t>
  </si>
  <si>
    <t>United Kingdom | Earliest Tax Year [Member]</t>
  </si>
  <si>
    <t>United Kingdom | Latest Tax Year [Member]</t>
  </si>
  <si>
    <t>Income Taxes Components of Provision for Income Taxes on Continuing Operations (Details) - USD ($) $ in Millions</t>
  </si>
  <si>
    <t>Components of Income Tax [Line Items]</t>
  </si>
  <si>
    <t>Income from Continuing Operations before Income Taxes, Domestic</t>
  </si>
  <si>
    <t>Current</t>
  </si>
  <si>
    <t>Federal</t>
  </si>
  <si>
    <t>State</t>
  </si>
  <si>
    <t>Foreign</t>
  </si>
  <si>
    <t>Deferred</t>
  </si>
  <si>
    <t>Income from Continuing Operations before Income Taxes, Foreign</t>
  </si>
  <si>
    <t>Income Taxes Paid</t>
  </si>
  <si>
    <t>Taxes Payable, Current</t>
  </si>
  <si>
    <t>Undistributed Earnings of Foreign Subsidiaries</t>
  </si>
  <si>
    <t>Income Taxes Deferred Taxes Classified in Consolidated Statements of Financial Position (Detail) - USD ($) $ in Millions</t>
  </si>
  <si>
    <t>Net deferred tax asset</t>
  </si>
  <si>
    <t>Income Taxes Temporary Differences And Carryforwards in Deferred Tax Assets and Liabilities (Details) - USD ($) $ in Millions</t>
  </si>
  <si>
    <t>Deferred Tax Expense from Stock Options Exercised</t>
  </si>
  <si>
    <t>Deferred tax assets</t>
  </si>
  <si>
    <t>Accrued expenses and reserves</t>
  </si>
  <si>
    <t>Employee and retiree benefits</t>
  </si>
  <si>
    <t>Net operating loss and other credit carryforwards</t>
  </si>
  <si>
    <t>Research and development</t>
  </si>
  <si>
    <t>Joint ventures and partnerships</t>
  </si>
  <si>
    <t>Deferred Tax Assets, Other</t>
  </si>
  <si>
    <t>Gross deferred tax assets</t>
  </si>
  <si>
    <t>Valuation allowances</t>
  </si>
  <si>
    <t>Net deferred tax assets</t>
  </si>
  <si>
    <t>Deferred tax liabilities</t>
  </si>
  <si>
    <t>Property, plant and equipment</t>
  </si>
  <si>
    <t>Intangible assets</t>
  </si>
  <si>
    <t>Net deferred tax liabilities</t>
  </si>
  <si>
    <t>Income Taxes Valuation Allowance, Additional Details (Details) - USD ($)</t>
  </si>
  <si>
    <t>Acquisition of businesses</t>
  </si>
  <si>
    <t>Valuation Allowance, Deferred Tax Asset, Increase, Amount</t>
  </si>
  <si>
    <t>Income Taxes Uncertain Tax Position, Additional Information (Details) - USD ($) $ in Millions</t>
  </si>
  <si>
    <t>Sep. 30, 2014</t>
  </si>
  <si>
    <t>Income Tax Examination, estimate of impact</t>
  </si>
  <si>
    <t>Unrecognized Tax Benefits, Decrease Resulting from Settlements with Taxing Authorities</t>
  </si>
  <si>
    <t>Unrecognized Tax Benefits, Decrease (Increase) Resulting from Tax Audit Resolution</t>
  </si>
  <si>
    <t>Unrecognized Tax Benefits</t>
  </si>
  <si>
    <t>Amount of unrecognized tax benefits which may impact effective tax rate</t>
  </si>
  <si>
    <t>Total net accrued interest, net of tax benefit</t>
  </si>
  <si>
    <t>Income Taxes Other Tax Matters (Details) - USD ($) $ in Millions</t>
  </si>
  <si>
    <t>Jun. 30, 2015</t>
  </si>
  <si>
    <t>Other Tax Matters [Line Items]</t>
  </si>
  <si>
    <t>Nondeductible expense related to restructuring and impairment</t>
  </si>
  <si>
    <t>Post sale contingent tax indemnification liabilities</t>
  </si>
  <si>
    <t>Tax indemnification liabilities related to other divestitures</t>
  </si>
  <si>
    <t>Scott Safety business [Member]</t>
  </si>
  <si>
    <t>(Loss) on divestiture</t>
  </si>
  <si>
    <t>Discontinued Operation, Income from Discontinued Operation, before Income Tax</t>
  </si>
  <si>
    <t>Discontinued Operation, Gain on Disposal of Discontinued Operation, Net of Tax</t>
  </si>
  <si>
    <t>Transaction and integration costs [Member]</t>
  </si>
  <si>
    <t>Transaction and integration costs</t>
  </si>
  <si>
    <t>Adient spin-off [Member]</t>
  </si>
  <si>
    <t>Change in Entity Status [Domain]</t>
  </si>
  <si>
    <t>Income Taxes Changes in Tax Legislation and Statutory Tax Rate (Details) - USD ($) $ in Millions</t>
  </si>
  <si>
    <t>Mar. 31, 2015</t>
  </si>
  <si>
    <t>Change in Tax Legislation and Statutory Tax Rates [Line Items]</t>
  </si>
  <si>
    <t>Effective Income Tax Rate Reconciliation, Change in Enacted Tax Rate, Amount</t>
  </si>
  <si>
    <t>Tax Credit Carryforward, Expiration Date</t>
  </si>
  <si>
    <t>Dec. 31,
		2020</t>
  </si>
  <si>
    <t>Dec. 31,
		2024</t>
  </si>
  <si>
    <t>Income Taxes Income Taxes, Continuing Operations (Details) - USD ($) $ in Millions</t>
  </si>
  <si>
    <t>Income Tax, Continuing Operations [Line Items]</t>
  </si>
  <si>
    <t>Operating Loss Carryforwards</t>
  </si>
  <si>
    <t>Net Operating Loss Carry Forwards That Will Expire</t>
  </si>
  <si>
    <t>Tax Credit Carryforward, Amount</t>
  </si>
  <si>
    <t>Segment Information (Details)</t>
  </si>
  <si>
    <t>Sep. 30, 2017Segment</t>
  </si>
  <si>
    <t>Sep. 30, 2017SegmentPerson</t>
  </si>
  <si>
    <t>Sep. 30, 2016Person</t>
  </si>
  <si>
    <t>Segment Reporting Information [Line Items]</t>
  </si>
  <si>
    <t>Number of reportable segments</t>
  </si>
  <si>
    <t>Number of primary businesses</t>
  </si>
  <si>
    <t>Percentage of individual customer sales to consolidated net sales threshold for disclosure as major customer</t>
  </si>
  <si>
    <t>10.00%</t>
  </si>
  <si>
    <t>Number of customers that individually accounted for 10 % or more of consolidated net sales | Person</t>
  </si>
  <si>
    <t>Segment Information Financial Information Related to Company's Reportable Segments (Details) - USD ($) $ in Millions</t>
  </si>
  <si>
    <t>Segment Information [Line Items]</t>
  </si>
  <si>
    <t>Segment EBITA</t>
  </si>
  <si>
    <t>General corporate expenses</t>
  </si>
  <si>
    <t>Net Sales</t>
  </si>
  <si>
    <t>Equity income in segment income</t>
  </si>
  <si>
    <t>Net mark-to-market adjustments on pension and postretirement plans</t>
  </si>
  <si>
    <t>Building Technologies &amp; Solutions | Building Solutions North America</t>
  </si>
  <si>
    <t>[4]</t>
  </si>
  <si>
    <t>Building Technologies &amp; Solutions | Building Solutions Asia Pacific</t>
  </si>
  <si>
    <t>[5]</t>
  </si>
  <si>
    <t>[6]</t>
  </si>
  <si>
    <t>[7]</t>
  </si>
  <si>
    <t>Building Technologies &amp; Solutions | Global Workplace Solutions</t>
  </si>
  <si>
    <t>Automotive Experience</t>
  </si>
  <si>
    <t>Automotive Experience | Seating</t>
  </si>
  <si>
    <t>Automotive Experience | Interiors</t>
  </si>
  <si>
    <t>[8]</t>
  </si>
  <si>
    <t>[9]</t>
  </si>
  <si>
    <t>Unallocated</t>
  </si>
  <si>
    <t>Corporate expenses for the years ended September 30, 2017, 2016 and 2015 excludes $166 million, $161 million and $166 million, respectively, of restructuring and impairment costs.</t>
  </si>
  <si>
    <t>Building Solutions North America segment EBITA for the years ended September 30, 2017 and 2015 excludes $59 million and $2 million, respectively, of restructuring and impairment costs.</t>
  </si>
  <si>
    <t>Building Solutions EMEA/LA segment EBITA for the years ended September 30, 2017, 2016 and 2015 excludes $74 million, $17 million and $9 million, respectively, of restructuring and impairment costs. For the years ended September 30, 2017, 2016 and 2015, EMEA/LA segment EBITA includes $5 million, $11 million and $14 million, respectively, of equity income.</t>
  </si>
  <si>
    <t>Building Solutions EMEA/LA assets as of September 30 2017, 2016 and 2015, include $107 million, $103 million and $90 million, respectively, of investments in partially-owned affiliates.</t>
  </si>
  <si>
    <t>Building Solutions Asia Pacific segment EBITA for the years ended September 30, 2017 and 2015 excludes $16 million and $7 million, respectively, of restructuring and impairment costs. For the years ended September 30, 2017 and 2016, Asia Pacific segment EBITA includes $1 million and $1 million, respectively, of equity income.</t>
  </si>
  <si>
    <t>Global Products segment EBITA for the years ended September 30, 2017, 2016 and 2015 excludes $32 million, $44 million and $20 million, respectively, of restructuring and impairment costs. For the years ended September 30, 2017, 2016 and 2015, Global Products segment EBITA includes $151 million, $114 million and $9 million, respectively, of equity income.</t>
  </si>
  <si>
    <t>Global Products assets as of September 30 2017, 2016 and 2015, include $637 million, $520 million and $64 million, respectively, of investments in partially-owned affiliates.</t>
  </si>
  <si>
    <t>Power Solutions segment EBITA for the years ended September 30, 2017, 2016 and 2015 excludes $20 million, $66 million and $11 million, respectively, of restructuring and impairment costs. For the years ended September 30, 2017, 2016 and 2015, Power Solutions segment EBITA includes $83 million, $48 million and $57 million, respectively, of equity income.</t>
  </si>
  <si>
    <t>Power Solutions assets as of September 30 2017, 2016 and 2015, include $447 million, $367 million and $343 million, respectively, of investments in partially-owned affiliates.</t>
  </si>
  <si>
    <t>Segment Information Financial Information Related to Company's Reportable Segments (Additional Information) (Details) $ in Millions</t>
  </si>
  <si>
    <t>Sep. 30, 2017USD ($)Segment</t>
  </si>
  <si>
    <t>Gain (loss) on business divestitures - net</t>
  </si>
  <si>
    <t>Equity Method Investments</t>
  </si>
  <si>
    <t>Global Products</t>
  </si>
  <si>
    <t>Building Solutions EMEA/LA</t>
  </si>
  <si>
    <t>Segment Information Geographic Segments (Details) - USD ($) $ in Millions</t>
  </si>
  <si>
    <t>Geographic Area Information [Line Items]</t>
  </si>
  <si>
    <t>Long-Lived Assets (Year-end)</t>
  </si>
  <si>
    <t>United States</t>
  </si>
  <si>
    <t>CHINA</t>
  </si>
  <si>
    <t>Germany</t>
  </si>
  <si>
    <t>United Kingdom</t>
  </si>
  <si>
    <t>Mexico</t>
  </si>
  <si>
    <t>Other European Countries</t>
  </si>
  <si>
    <t>Other Foreign</t>
  </si>
  <si>
    <t>Nonconsolidated Partially-Owned Affiliates (Detail)</t>
  </si>
  <si>
    <t>Percentage of results of operations</t>
  </si>
  <si>
    <t>Nonconsolidated Partially-Owned Affiliates Summarized Balance Sheet Data (Detail) - Equity Method Investments - USD ($) $ in Millions</t>
  </si>
  <si>
    <t>Equity Method Investments, Summarized Balance Sheet Information [Line Items]</t>
  </si>
  <si>
    <t>Current Assets</t>
  </si>
  <si>
    <t>Noncurrent assets</t>
  </si>
  <si>
    <t>Noncurrent liabilities</t>
  </si>
  <si>
    <t>Shareholders' equity</t>
  </si>
  <si>
    <t>Total liabilities and shareholders' equity</t>
  </si>
  <si>
    <t>Nonconsolidated Partially-Owned Affiliates Summarized Income Statement Data (Detail) - Equity Method Investments - USD ($) $ in Millions</t>
  </si>
  <si>
    <t>Equity Method Investments, Summarized Income Statement Information [Line Items]</t>
  </si>
  <si>
    <t>Income attributable to noncontrolling interests</t>
  </si>
  <si>
    <t>Net income attributable to the entity</t>
  </si>
  <si>
    <t>Guarantees (Details) - USD ($) $ in Millions</t>
  </si>
  <si>
    <t>Guarantor Obligations [Line Items]</t>
  </si>
  <si>
    <t>Maximum length, in years, of a product warranty for it to be recorded in other current liabilities</t>
  </si>
  <si>
    <t>Minimum length, in years, of a product warranty for it to be recorded in other noncurrent liabilities</t>
  </si>
  <si>
    <t>Warranties transferred to liabilities held for sale</t>
  </si>
  <si>
    <t>Movement in Standard Product Warranty Accrual [Roll Forward]</t>
  </si>
  <si>
    <t>Accruals for warranties issued during the period</t>
  </si>
  <si>
    <t>Accruals from acquisitions and divestitures (1)</t>
  </si>
  <si>
    <t>Accruals related to pre-existing warranties (including changes in estimates)</t>
  </si>
  <si>
    <t>Settlements made (in cash or in kind) during the period</t>
  </si>
  <si>
    <t>Currency translation</t>
  </si>
  <si>
    <t>The year ended September 30, 2017 includes $13 million of product warranties transferred to liabilities held for sale on the consolidated statements of financial position. Refer to Note 4, "Discontinued Operations," of the notes to consolidated financial statements for further information regarding the Company's disposal groups classified as held for sale.</t>
  </si>
  <si>
    <t>TYCO INTERNATIONAL FINANCE S.A. (Details) - USD ($) $ in Millions</t>
  </si>
  <si>
    <t>Condensed Income Statements, Captions [Line Items]</t>
  </si>
  <si>
    <t>Gross Profit</t>
  </si>
  <si>
    <t>Selling, General and Administrative Expense</t>
  </si>
  <si>
    <t>Net Financing Charges</t>
  </si>
  <si>
    <t>Intercompany interest and fees</t>
  </si>
  <si>
    <t>Income (Loss) from Continuing Operations before Income Taxes, Noncontrolling Interest</t>
  </si>
  <si>
    <t>Income (loss) from continuing operations</t>
  </si>
  <si>
    <t>Loss from sale of intercompany investments</t>
  </si>
  <si>
    <t>Loss from discontinued operations, net of tax (Note 4)</t>
  </si>
  <si>
    <t>Consolidation, Eliminations [Member]</t>
  </si>
  <si>
    <t>Tyco Fire &amp; Security Finance SCA</t>
  </si>
  <si>
    <t>Johnson Controls International plc</t>
  </si>
  <si>
    <t>Other Subsidiaries</t>
  </si>
  <si>
    <t>Tyco International Finance S.A.</t>
  </si>
  <si>
    <t>TYCO INTERNATIONAL FINANCE S.A. Condensed Statement of Comprehensive Income (Details) - USD ($) $ in Millions</t>
  </si>
  <si>
    <t>Condensed Statement of Income Captions [Line Items]</t>
  </si>
  <si>
    <t>TYCO INTERNATIONAL FINANCE S.A. Condensed Balance Sheet (Details) - USD ($)</t>
  </si>
  <si>
    <t>Condensed Balance Sheet Statements, Captions [Line Items]</t>
  </si>
  <si>
    <t>Accounts Receivable, Net, Current</t>
  </si>
  <si>
    <t>Intercompany receivables</t>
  </si>
  <si>
    <t>Investments in affiliates</t>
  </si>
  <si>
    <t>Intercompany loans receivable</t>
  </si>
  <si>
    <t>Intercompany payables</t>
  </si>
  <si>
    <t>Intercompany loans payable</t>
  </si>
  <si>
    <t>Ordinary shares held in treasury</t>
  </si>
  <si>
    <t>Other shareholders' equity</t>
  </si>
  <si>
    <t>Stockholders' Equity Attributable to Parent</t>
  </si>
  <si>
    <t>Stockholders' Equity, Including Portion Attributable to Noncontrolling Interest</t>
  </si>
  <si>
    <t>TYCO INTERNATIONAL FINANCE S.A. Condensed Statement of Cash Flow (Details) - USD ($) $ in Millions</t>
  </si>
  <si>
    <t>Condensed Cash Flow Statements, Captions [Line Items]</t>
  </si>
  <si>
    <t>Net Cash Provided by Operating Activities</t>
  </si>
  <si>
    <t>Acquisition of business, net of cash acquired</t>
  </si>
  <si>
    <t>Net change in intercompany loans</t>
  </si>
  <si>
    <t>Net cash used in investing activities</t>
  </si>
  <si>
    <t>Repayments of Long-term Debt</t>
  </si>
  <si>
    <t>Payments of Dividends</t>
  </si>
  <si>
    <t>Net intercompany loan borrowings (repayments)</t>
  </si>
  <si>
    <t>Equity from parent</t>
  </si>
  <si>
    <t>Payments for (Proceeds from) Previous Acquisition</t>
  </si>
  <si>
    <t>Net cash provided by financing activities</t>
  </si>
  <si>
    <t>Cash And Cash Equivalents Held For Sale</t>
  </si>
  <si>
    <t>Business divestitures</t>
  </si>
  <si>
    <t>Payments to Acquire Additional Interest in Subsidiaries</t>
  </si>
  <si>
    <t>TYCO INTERNATIONAL FINANCE S.A. TYCO INTERNATIONAL FINANCE S.A. Additional Information (Details) $ in Millions</t>
  </si>
  <si>
    <t>Subsidiary Issuer</t>
  </si>
  <si>
    <t>Quantifying Misstatement in Current Year Financial Statements, Amount</t>
  </si>
  <si>
    <t>Guarantor Subsidiaries</t>
  </si>
  <si>
    <t>Commitments and Contingencies (Detail) $ in Millions</t>
  </si>
  <si>
    <t>Loss Contingencies [Line Items]</t>
  </si>
  <si>
    <t>Reserves for environmental liabilities</t>
  </si>
  <si>
    <t>Accrued Environmental Loss Contingencies, Current</t>
  </si>
  <si>
    <t>Accrued Environmental Loss Contingencies, Noncurrent</t>
  </si>
  <si>
    <t>Conditional asset retirement obligations</t>
  </si>
  <si>
    <t>Estimated asbestos related net liability on a discounted basis</t>
  </si>
  <si>
    <t>Restricted Cash and Investments</t>
  </si>
  <si>
    <t>Insurance Recoveries</t>
  </si>
  <si>
    <t>Insurable liabilities</t>
  </si>
  <si>
    <t>Insurance Settlements Receivable</t>
  </si>
  <si>
    <t>Insurance Settlements Receivable, Current</t>
  </si>
  <si>
    <t>Insurance Settlements Receivable, Noncurrent</t>
  </si>
  <si>
    <t>Arbitration award against the Company</t>
  </si>
  <si>
    <t>Accrued interest while arbitration award remains outstanding</t>
  </si>
  <si>
    <t>9.56%</t>
  </si>
  <si>
    <t>Class actions lawsuits against the Company</t>
  </si>
  <si>
    <t>Other possible individual product liability claims</t>
  </si>
  <si>
    <t>Asbestos Issue [Member]</t>
  </si>
  <si>
    <t>Restricted Investments</t>
  </si>
  <si>
    <t>Accrued Compensation and Benefits [Member]</t>
  </si>
  <si>
    <t>Other Noncurrent Liabilities [Member]</t>
  </si>
  <si>
    <t>Related Party Transactions (Details) - USD ($) $ in Millions</t>
  </si>
  <si>
    <t>Net sales to related parties</t>
  </si>
  <si>
    <t>Purchases from related parties</t>
  </si>
  <si>
    <t>Receivable from related parties</t>
  </si>
  <si>
    <t>Payable to related parties</t>
  </si>
  <si>
    <t>Valuation and Qualifying Accounts Schedule II (Details) - USD ($) $ in Millions</t>
  </si>
  <si>
    <t>Movement in Valuation Allowances and Reserves [Roll Forward]</t>
  </si>
  <si>
    <t>Accounts Receivable - Allowance for Doubtful Accounts</t>
  </si>
  <si>
    <t>Provision charged to costs and expenses</t>
  </si>
  <si>
    <t>Reserve adjustments</t>
  </si>
  <si>
    <t>Accounts charged off</t>
  </si>
  <si>
    <t>Deferred Tax Assets - Valuation Allowance</t>
  </si>
  <si>
    <t>Allowance provision for new operating and other loss carryforwards</t>
  </si>
  <si>
    <t>Allowance provision benefits</t>
  </si>
</sst>
</file>

<file path=xl/styles.xml><?xml version="1.0" encoding="utf-8"?>
<styleSheet xmlns="http://schemas.openxmlformats.org/spreadsheetml/2006/main">
  <numFmts count="11">
    <numFmt formatCode="_(&quot;$ &quot;#,##0.0_);_(&quot;$ &quot;(#,##0.0)" numFmtId="164"/>
    <numFmt formatCode="_(&quot;$ &quot;#,##0.00_);_(&quot;$ &quot;(#,##0.00)" numFmtId="165"/>
    <numFmt formatCode="_(&quot;$ &quot;#,##0_);_(&quot;$ &quot;(#,##0)" numFmtId="166"/>
    <numFmt formatCode="_(&quot;€ &quot;#,##0_);_(&quot;€ &quot;(#,##0)" numFmtId="167"/>
    <numFmt formatCode="#,##0.000_);(#,##0.000)" numFmtId="168"/>
    <numFmt formatCode="_(&quot;$ &quot;#,##0.0000_);_(&quot;$ &quot;(#,##0.0000)" numFmtId="169"/>
    <numFmt formatCode="#,##0.0000_);(#,##0.0000)" numFmtId="170"/>
    <numFmt formatCode="_(&quot;¥ &quot;#,##0_);_(&quot;¥ &quot;(#,##0)" numFmtId="171"/>
    <numFmt formatCode="#,##0.00000_);(#,##0.00000)" numFmtId="172"/>
    <numFmt formatCode="#,##0.000000_);(#,##0.00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35"/>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5" t="n">
        <v>2017</v>
      </c>
    </row>
    <row r="8" spans="1:6">
      <c r="A8" s="4" t="s">
        <v>15</v>
      </c>
      <c r="B8" s="4" t="s">
        <v>16</v>
      </c>
    </row>
    <row r="9" spans="1:6">
      <c r="A9" s="4" t="s">
        <v>17</v>
      </c>
      <c r="B9" s="4" t="s">
        <v>18</v>
      </c>
    </row>
    <row r="10" spans="1:6">
      <c r="A10" s="4" t="s">
        <v>19</v>
      </c>
      <c r="B10" s="4" t="s">
        <v>20</v>
      </c>
    </row>
    <row r="11" spans="1:6">
      <c r="A11" s="4" t="s">
        <v>21</v>
      </c>
      <c r="B11" s="5" t="n">
        <v>833444</v>
      </c>
    </row>
    <row r="12" spans="1:6">
      <c r="A12" s="4" t="s">
        <v>22</v>
      </c>
      <c r="B12" s="4" t="s">
        <v>23</v>
      </c>
    </row>
    <row r="13" spans="1:6">
      <c r="A13" s="4" t="s">
        <v>24</v>
      </c>
      <c r="B13" s="4" t="s">
        <v>25</v>
      </c>
    </row>
    <row r="14" spans="1:6">
      <c r="A14" s="4" t="s">
        <v>26</v>
      </c>
      <c r="B14" s="4" t="s">
        <v>25</v>
      </c>
    </row>
    <row r="15" spans="1:6">
      <c r="A15" s="4" t="s">
        <v>27</v>
      </c>
      <c r="B15" s="4" t="s">
        <v>28</v>
      </c>
    </row>
    <row r="16" spans="1:6">
      <c r="A16" s="4" t="s">
        <v>29</v>
      </c>
      <c r="B16" s="4" t="s">
        <v>30</v>
      </c>
    </row>
    <row r="17" spans="1:6">
      <c r="A17" s="4" t="s">
        <v>31</v>
      </c>
      <c r="C17" s="5" t="n">
        <v>925435012</v>
      </c>
    </row>
    <row r="18" spans="1:6">
      <c r="A18" s="4" t="s">
        <v>32</v>
      </c>
      <c r="D18" s="6" t="n">
        <v>39.5</v>
      </c>
    </row>
    <row r="19" spans="1:6">
      <c r="A19" s="4" t="s">
        <v>33</v>
      </c>
      <c r="B19" s="7" t="n">
        <v>0.01</v>
      </c>
      <c r="E19" s="7" t="n">
        <v>0.01</v>
      </c>
      <c r="F19" s="8"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5</v>
      </c>
      <c r="D2" s="2" t="s">
        <v>35</v>
      </c>
    </row>
    <row r="3" spans="1:4">
      <c r="A3" s="3" t="s">
        <v>1271</v>
      </c>
    </row>
    <row r="4" spans="1:4">
      <c r="A4" s="4" t="s">
        <v>1243</v>
      </c>
      <c r="B4" s="8" t="n">
        <v>234</v>
      </c>
    </row>
    <row r="5" spans="1:4">
      <c r="A5" s="4" t="s">
        <v>1247</v>
      </c>
      <c r="B5" s="5" t="n">
        <v>-246</v>
      </c>
      <c r="C5" s="8" t="n">
        <v>-192</v>
      </c>
      <c r="D5" s="8" t="n">
        <v>-365</v>
      </c>
    </row>
    <row r="6" spans="1:4">
      <c r="A6" s="4" t="s">
        <v>1248</v>
      </c>
      <c r="B6" s="5" t="n">
        <v>211</v>
      </c>
      <c r="C6" s="5" t="n">
        <v>234</v>
      </c>
    </row>
    <row r="7" spans="1:4">
      <c r="A7" s="4" t="s">
        <v>1272</v>
      </c>
    </row>
    <row r="8" spans="1:4">
      <c r="A8" s="3" t="s">
        <v>1271</v>
      </c>
    </row>
    <row r="9" spans="1:4">
      <c r="A9" s="4" t="s">
        <v>1243</v>
      </c>
      <c r="B9" s="5" t="n">
        <v>234</v>
      </c>
      <c r="C9" s="5" t="n">
        <v>212</v>
      </c>
      <c r="D9" s="5" t="n">
        <v>194</v>
      </c>
    </row>
    <row r="10" spans="1:4">
      <c r="A10" s="4" t="s">
        <v>1273</v>
      </c>
      <c r="B10" s="5" t="n">
        <v>44</v>
      </c>
      <c r="C10" s="5" t="n">
        <v>48</v>
      </c>
      <c r="D10" s="5" t="n">
        <v>51</v>
      </c>
    </row>
    <row r="11" spans="1:4">
      <c r="A11" s="4" t="s">
        <v>69</v>
      </c>
      <c r="B11" s="5" t="n">
        <v>13</v>
      </c>
      <c r="C11" s="5" t="n">
        <v>2</v>
      </c>
      <c r="D11" s="5" t="n">
        <v>-23</v>
      </c>
    </row>
    <row r="12" spans="1:4">
      <c r="A12" s="4" t="s">
        <v>70</v>
      </c>
      <c r="B12" s="5" t="n">
        <v>-1</v>
      </c>
      <c r="C12" s="5" t="n">
        <v>-1</v>
      </c>
      <c r="D12" s="5" t="n">
        <v>1</v>
      </c>
    </row>
    <row r="13" spans="1:4">
      <c r="A13" s="4" t="s">
        <v>1274</v>
      </c>
      <c r="B13" s="5" t="n">
        <v>-43</v>
      </c>
      <c r="C13" s="5" t="n">
        <v>-27</v>
      </c>
      <c r="D13" s="5" t="n">
        <v>-11</v>
      </c>
    </row>
    <row r="14" spans="1:4">
      <c r="A14" s="4" t="s">
        <v>1247</v>
      </c>
      <c r="B14" s="5" t="n">
        <v>-36</v>
      </c>
      <c r="C14" s="5" t="n">
        <v>0</v>
      </c>
      <c r="D14" s="5" t="n">
        <v>0</v>
      </c>
    </row>
    <row r="15" spans="1:4">
      <c r="A15" s="4" t="s">
        <v>1248</v>
      </c>
      <c r="B15" s="5" t="n">
        <v>211</v>
      </c>
      <c r="C15" s="5" t="n">
        <v>234</v>
      </c>
      <c r="D15" s="5" t="n">
        <v>212</v>
      </c>
    </row>
    <row r="16" spans="1:4">
      <c r="A16" s="4" t="s">
        <v>1249</v>
      </c>
    </row>
    <row r="17" spans="1:4">
      <c r="A17" s="3" t="s">
        <v>1271</v>
      </c>
    </row>
    <row r="18" spans="1:4">
      <c r="A18" s="4" t="s">
        <v>1247</v>
      </c>
      <c r="B18" s="8" t="n">
        <v>246</v>
      </c>
      <c r="C18" s="5" t="n">
        <v>192</v>
      </c>
      <c r="D18" s="8" t="n">
        <v>365</v>
      </c>
    </row>
    <row r="19" spans="1:4">
      <c r="A19" s="4" t="s">
        <v>536</v>
      </c>
    </row>
    <row r="20" spans="1:4">
      <c r="A20" s="3" t="s">
        <v>1240</v>
      </c>
    </row>
    <row r="21" spans="1:4">
      <c r="A21" s="4" t="s">
        <v>1269</v>
      </c>
      <c r="C21" s="8" t="n">
        <v>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5</v>
      </c>
      <c r="C1" s="2" t="s">
        <v>1</v>
      </c>
    </row>
    <row r="2" spans="1:5">
      <c r="C2" s="2" t="s">
        <v>2</v>
      </c>
      <c r="D2" s="2" t="s">
        <v>5</v>
      </c>
      <c r="E2" s="2" t="s">
        <v>35</v>
      </c>
    </row>
    <row r="3" spans="1:5">
      <c r="A3" s="3" t="s">
        <v>1276</v>
      </c>
    </row>
    <row r="4" spans="1:5">
      <c r="A4" s="4" t="s">
        <v>1277</v>
      </c>
      <c r="C4" s="8" t="n">
        <v>-473</v>
      </c>
      <c r="D4" s="8" t="n">
        <v>-1153</v>
      </c>
      <c r="E4" s="8" t="n">
        <v>-1057</v>
      </c>
    </row>
    <row r="5" spans="1:5">
      <c r="A5" s="3" t="s">
        <v>70</v>
      </c>
    </row>
    <row r="6" spans="1:5">
      <c r="A6" s="4" t="s">
        <v>1278</v>
      </c>
      <c r="C6" s="5" t="n">
        <v>-14</v>
      </c>
      <c r="D6" s="5" t="n">
        <v>9</v>
      </c>
      <c r="E6" s="5" t="n">
        <v>-10</v>
      </c>
    </row>
    <row r="7" spans="1:5">
      <c r="A7" s="4" t="s">
        <v>325</v>
      </c>
    </row>
    <row r="8" spans="1:5">
      <c r="A8" s="3" t="s">
        <v>69</v>
      </c>
    </row>
    <row r="9" spans="1:5">
      <c r="A9" s="4" t="s">
        <v>1279</v>
      </c>
      <c r="C9" s="5" t="n">
        <v>-1152</v>
      </c>
      <c r="D9" s="5" t="n">
        <v>-1047</v>
      </c>
      <c r="E9" s="5" t="n">
        <v>-248</v>
      </c>
    </row>
    <row r="10" spans="1:5">
      <c r="A10" s="4" t="s">
        <v>1280</v>
      </c>
      <c r="B10" s="4" t="s">
        <v>38</v>
      </c>
      <c r="C10" s="5" t="n">
        <v>108</v>
      </c>
      <c r="D10" s="5" t="n">
        <v>-105</v>
      </c>
      <c r="E10" s="5" t="n">
        <v>-799</v>
      </c>
    </row>
    <row r="11" spans="1:5">
      <c r="A11" s="4" t="s">
        <v>1281</v>
      </c>
      <c r="C11" s="5" t="n">
        <v>-481</v>
      </c>
      <c r="D11" s="5" t="n">
        <v>-1152</v>
      </c>
      <c r="E11" s="5" t="n">
        <v>-1047</v>
      </c>
    </row>
    <row r="12" spans="1:5">
      <c r="A12" s="4" t="s">
        <v>1282</v>
      </c>
      <c r="C12" s="5" t="n">
        <v>1</v>
      </c>
      <c r="D12" s="5" t="n">
        <v>-43</v>
      </c>
      <c r="E12" s="5" t="n">
        <v>-44</v>
      </c>
    </row>
    <row r="13" spans="1:5">
      <c r="A13" s="3" t="s">
        <v>72</v>
      </c>
    </row>
    <row r="14" spans="1:5">
      <c r="A14" s="4" t="s">
        <v>1283</v>
      </c>
      <c r="C14" s="5" t="n">
        <v>563</v>
      </c>
      <c r="D14" s="5" t="n">
        <v>0</v>
      </c>
      <c r="E14" s="5" t="n">
        <v>0</v>
      </c>
    </row>
    <row r="15" spans="1:5">
      <c r="A15" s="4" t="s">
        <v>1284</v>
      </c>
    </row>
    <row r="16" spans="1:5">
      <c r="A16" s="3" t="s">
        <v>70</v>
      </c>
    </row>
    <row r="17" spans="1:5">
      <c r="A17" s="4" t="s">
        <v>1279</v>
      </c>
      <c r="C17" s="5" t="n">
        <v>4</v>
      </c>
      <c r="D17" s="5" t="n">
        <v>-7</v>
      </c>
      <c r="E17" s="5" t="n">
        <v>4</v>
      </c>
    </row>
    <row r="18" spans="1:5">
      <c r="A18" s="4" t="s">
        <v>1278</v>
      </c>
      <c r="C18" s="5" t="n">
        <v>9</v>
      </c>
      <c r="D18" s="5" t="n">
        <v>-10</v>
      </c>
      <c r="E18" s="5" t="n">
        <v>-17</v>
      </c>
    </row>
    <row r="19" spans="1:5">
      <c r="A19" s="4" t="s">
        <v>1285</v>
      </c>
      <c r="B19" s="4" t="s">
        <v>60</v>
      </c>
      <c r="C19" s="5" t="n">
        <v>-23</v>
      </c>
      <c r="D19" s="5" t="n">
        <v>21</v>
      </c>
      <c r="E19" s="5" t="n">
        <v>6</v>
      </c>
    </row>
    <row r="20" spans="1:5">
      <c r="A20" s="4" t="s">
        <v>1286</v>
      </c>
      <c r="C20" s="5" t="n">
        <v>16</v>
      </c>
      <c r="D20" s="5" t="n">
        <v>0</v>
      </c>
      <c r="E20" s="5" t="n">
        <v>0</v>
      </c>
    </row>
    <row r="21" spans="1:5">
      <c r="A21" s="4" t="s">
        <v>1281</v>
      </c>
      <c r="C21" s="5" t="n">
        <v>6</v>
      </c>
      <c r="D21" s="5" t="n">
        <v>4</v>
      </c>
      <c r="E21" s="5" t="n">
        <v>-7</v>
      </c>
    </row>
    <row r="22" spans="1:5">
      <c r="A22" s="4" t="s">
        <v>1287</v>
      </c>
      <c r="C22" s="5" t="n">
        <v>4</v>
      </c>
      <c r="D22" s="5" t="n">
        <v>-5</v>
      </c>
      <c r="E22" s="5" t="n">
        <v>-7</v>
      </c>
    </row>
    <row r="23" spans="1:5">
      <c r="A23" s="4" t="s">
        <v>1288</v>
      </c>
      <c r="C23" s="5" t="n">
        <v>-10</v>
      </c>
      <c r="D23" s="5" t="n">
        <v>11</v>
      </c>
      <c r="E23" s="5" t="n">
        <v>3</v>
      </c>
    </row>
    <row r="24" spans="1:5">
      <c r="A24" s="4" t="s">
        <v>1289</v>
      </c>
      <c r="C24" s="5" t="n">
        <v>6</v>
      </c>
    </row>
    <row r="25" spans="1:5">
      <c r="A25" s="4" t="s">
        <v>1290</v>
      </c>
    </row>
    <row r="26" spans="1:5">
      <c r="A26" s="3" t="s">
        <v>1291</v>
      </c>
    </row>
    <row r="27" spans="1:5">
      <c r="A27" s="4" t="s">
        <v>1279</v>
      </c>
      <c r="C27" s="5" t="n">
        <v>-1</v>
      </c>
      <c r="D27" s="5" t="n">
        <v>0</v>
      </c>
      <c r="E27" s="5" t="n">
        <v>0</v>
      </c>
    </row>
    <row r="28" spans="1:5">
      <c r="A28" s="4" t="s">
        <v>1278</v>
      </c>
      <c r="C28" s="5" t="n">
        <v>5</v>
      </c>
      <c r="D28" s="5" t="n">
        <v>-1</v>
      </c>
      <c r="E28" s="5" t="n">
        <v>0</v>
      </c>
    </row>
    <row r="29" spans="1:5">
      <c r="A29" s="4" t="s">
        <v>1281</v>
      </c>
      <c r="C29" s="5" t="n">
        <v>4</v>
      </c>
      <c r="D29" s="5" t="n">
        <v>-1</v>
      </c>
      <c r="E29" s="5" t="n">
        <v>0</v>
      </c>
    </row>
    <row r="30" spans="1:5">
      <c r="A30" s="4" t="s">
        <v>1287</v>
      </c>
      <c r="C30" s="5" t="n">
        <v>1</v>
      </c>
      <c r="D30" s="5" t="n">
        <v>0</v>
      </c>
      <c r="E30" s="5" t="n">
        <v>0</v>
      </c>
    </row>
    <row r="31" spans="1:5">
      <c r="A31" s="4" t="s">
        <v>1292</v>
      </c>
    </row>
    <row r="32" spans="1:5">
      <c r="A32" s="3" t="s">
        <v>72</v>
      </c>
    </row>
    <row r="33" spans="1:5">
      <c r="A33" s="4" t="s">
        <v>1279</v>
      </c>
      <c r="C33" s="5" t="n">
        <v>-4</v>
      </c>
      <c r="D33" s="5" t="n">
        <v>-3</v>
      </c>
      <c r="E33" s="5" t="n">
        <v>7</v>
      </c>
    </row>
    <row r="34" spans="1:5">
      <c r="A34" s="4" t="s">
        <v>1285</v>
      </c>
      <c r="B34" s="4" t="s">
        <v>1293</v>
      </c>
      <c r="C34" s="5" t="n">
        <v>0</v>
      </c>
      <c r="D34" s="5" t="n">
        <v>-1</v>
      </c>
      <c r="E34" s="5" t="n">
        <v>-11</v>
      </c>
    </row>
    <row r="35" spans="1:5">
      <c r="A35" s="4" t="s">
        <v>1286</v>
      </c>
      <c r="C35" s="5" t="n">
        <v>2</v>
      </c>
      <c r="D35" s="5" t="n">
        <v>0</v>
      </c>
      <c r="E35" s="5" t="n">
        <v>0</v>
      </c>
    </row>
    <row r="36" spans="1:5">
      <c r="A36" s="4" t="s">
        <v>1294</v>
      </c>
      <c r="C36" s="5" t="n">
        <v>0</v>
      </c>
      <c r="D36" s="5" t="n">
        <v>0</v>
      </c>
      <c r="E36" s="5" t="n">
        <v>1</v>
      </c>
    </row>
    <row r="37" spans="1:5">
      <c r="A37" s="4" t="s">
        <v>1281</v>
      </c>
      <c r="C37" s="5" t="n">
        <v>-2</v>
      </c>
      <c r="D37" s="5" t="n">
        <v>-4</v>
      </c>
      <c r="E37" s="5" t="n">
        <v>-3</v>
      </c>
    </row>
    <row r="38" spans="1:5">
      <c r="A38" s="4" t="s">
        <v>1288</v>
      </c>
      <c r="C38" s="5" t="n">
        <v>0</v>
      </c>
      <c r="D38" s="5" t="n">
        <v>0</v>
      </c>
      <c r="E38" s="5" t="n">
        <v>-3</v>
      </c>
    </row>
    <row r="39" spans="1:5">
      <c r="A39" s="4" t="s">
        <v>1295</v>
      </c>
      <c r="C39" s="5" t="n">
        <v>0</v>
      </c>
      <c r="D39" s="8" t="n">
        <v>0</v>
      </c>
      <c r="E39" s="5" t="n">
        <v>0</v>
      </c>
    </row>
    <row r="40" spans="1:5">
      <c r="A40" s="4" t="s">
        <v>1296</v>
      </c>
      <c r="C40" s="8" t="n">
        <v>0</v>
      </c>
    </row>
    <row r="41" spans="1:5">
      <c r="A41" s="4" t="s">
        <v>1297</v>
      </c>
    </row>
    <row r="42" spans="1:5">
      <c r="A42" s="3" t="s">
        <v>69</v>
      </c>
    </row>
    <row r="43" spans="1:5">
      <c r="A43" s="4" t="s">
        <v>1280</v>
      </c>
      <c r="E43" s="8" t="n">
        <v>-19</v>
      </c>
    </row>
    <row r="44" spans="1:5"/>
    <row r="45" spans="1:5">
      <c r="A45" s="4" t="s">
        <v>38</v>
      </c>
      <c r="B45" s="4" t="s">
        <v>1298</v>
      </c>
    </row>
    <row r="46" spans="1:5">
      <c r="A46" s="4" t="s">
        <v>60</v>
      </c>
      <c r="B46" s="4" t="s">
        <v>1299</v>
      </c>
    </row>
    <row r="47" spans="1:5">
      <c r="A47" s="4" t="s">
        <v>1293</v>
      </c>
      <c r="B47" s="4" t="s">
        <v>1300</v>
      </c>
    </row>
  </sheetData>
  <mergeCells count="6">
    <mergeCell ref="A1:B2"/>
    <mergeCell ref="C1:E1"/>
    <mergeCell ref="A44:D44"/>
    <mergeCell ref="B45:D45"/>
    <mergeCell ref="B46:D46"/>
    <mergeCell ref="B47:D4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301</v>
      </c>
      <c r="B1" s="2" t="s">
        <v>1</v>
      </c>
    </row>
    <row r="2" spans="1:4">
      <c r="B2" s="2" t="s">
        <v>1302</v>
      </c>
      <c r="C2" s="2" t="s">
        <v>135</v>
      </c>
      <c r="D2" s="2" t="s">
        <v>136</v>
      </c>
    </row>
    <row r="3" spans="1:4">
      <c r="A3" s="3" t="s">
        <v>1303</v>
      </c>
    </row>
    <row r="4" spans="1:4">
      <c r="A4" s="4" t="s">
        <v>1304</v>
      </c>
      <c r="B4" s="8" t="n">
        <v>5564</v>
      </c>
      <c r="C4" s="8" t="n">
        <v>7124</v>
      </c>
    </row>
    <row r="5" spans="1:4">
      <c r="A5" s="4" t="s">
        <v>1305</v>
      </c>
      <c r="B5" s="5" t="n">
        <v>5465</v>
      </c>
      <c r="C5" s="5" t="n">
        <v>6966</v>
      </c>
    </row>
    <row r="6" spans="1:4">
      <c r="A6" s="4" t="s">
        <v>1306</v>
      </c>
      <c r="B6" s="5" t="n">
        <v>4715</v>
      </c>
      <c r="C6" s="5" t="n">
        <v>5234</v>
      </c>
    </row>
    <row r="7" spans="1:4">
      <c r="A7" s="4" t="s">
        <v>1307</v>
      </c>
      <c r="B7" s="5" t="n">
        <v>342</v>
      </c>
    </row>
    <row r="8" spans="1:4">
      <c r="A8" s="4" t="s">
        <v>1308</v>
      </c>
      <c r="B8" s="5" t="n">
        <v>49</v>
      </c>
    </row>
    <row r="9" spans="1:4">
      <c r="A9" s="4" t="s">
        <v>1309</v>
      </c>
      <c r="B9" s="8" t="n">
        <v>100</v>
      </c>
    </row>
    <row r="10" spans="1:4">
      <c r="A10" s="4" t="s">
        <v>1310</v>
      </c>
      <c r="B10" s="4" t="s">
        <v>1311</v>
      </c>
    </row>
    <row r="11" spans="1:4">
      <c r="A11" s="4" t="s">
        <v>1312</v>
      </c>
      <c r="B11" s="8" t="n">
        <v>2</v>
      </c>
    </row>
    <row r="12" spans="1:4">
      <c r="A12" s="4" t="s">
        <v>1313</v>
      </c>
      <c r="B12" s="8" t="n">
        <v>138</v>
      </c>
      <c r="C12" s="5" t="n">
        <v>128</v>
      </c>
      <c r="D12" s="8" t="n">
        <v>123</v>
      </c>
    </row>
    <row r="13" spans="1:4">
      <c r="A13" s="4" t="s">
        <v>1314</v>
      </c>
      <c r="B13" s="5" t="n">
        <v>289</v>
      </c>
    </row>
    <row r="14" spans="1:4">
      <c r="A14" s="4" t="s">
        <v>1315</v>
      </c>
      <c r="B14" s="8" t="n">
        <v>67</v>
      </c>
      <c r="C14" s="5" t="n">
        <v>46</v>
      </c>
      <c r="D14" s="5" t="n">
        <v>45</v>
      </c>
    </row>
    <row r="15" spans="1:4">
      <c r="A15" s="4" t="s">
        <v>438</v>
      </c>
    </row>
    <row r="16" spans="1:4">
      <c r="A16" s="3" t="s">
        <v>1303</v>
      </c>
    </row>
    <row r="17" spans="1:4">
      <c r="A17" s="4" t="s">
        <v>1316</v>
      </c>
      <c r="B17" s="5" t="n">
        <v>214</v>
      </c>
      <c r="C17" s="8" t="n">
        <v>242</v>
      </c>
      <c r="D17" s="8" t="n">
        <v>211</v>
      </c>
    </row>
    <row r="18" spans="1:4">
      <c r="A18" s="4" t="s">
        <v>1307</v>
      </c>
      <c r="B18" s="5" t="n">
        <v>5</v>
      </c>
    </row>
    <row r="19" spans="1:4">
      <c r="A19" s="4" t="s">
        <v>1309</v>
      </c>
      <c r="B19" s="8" t="n">
        <v>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1</v>
      </c>
    </row>
    <row r="2" spans="1:2">
      <c r="B2" s="2" t="s">
        <v>134</v>
      </c>
    </row>
    <row r="3" spans="1:2">
      <c r="A3" s="3" t="s">
        <v>1318</v>
      </c>
    </row>
    <row r="4" spans="1:2">
      <c r="A4" s="4" t="s">
        <v>1309</v>
      </c>
      <c r="B4" s="8" t="n">
        <v>100</v>
      </c>
    </row>
    <row r="5" spans="1:2">
      <c r="A5" s="4" t="s">
        <v>435</v>
      </c>
    </row>
    <row r="6" spans="1:2">
      <c r="A6" s="3" t="s">
        <v>1318</v>
      </c>
    </row>
    <row r="7" spans="1:2">
      <c r="A7" s="5" t="n">
        <v>2018</v>
      </c>
      <c r="B7" s="5" t="n">
        <v>332</v>
      </c>
    </row>
    <row r="8" spans="1:2">
      <c r="A8" s="5" t="n">
        <v>2019</v>
      </c>
      <c r="B8" s="5" t="n">
        <v>329</v>
      </c>
    </row>
    <row r="9" spans="1:2">
      <c r="A9" s="5" t="n">
        <v>2020</v>
      </c>
      <c r="B9" s="5" t="n">
        <v>329</v>
      </c>
    </row>
    <row r="10" spans="1:2">
      <c r="A10" s="5" t="n">
        <v>2021</v>
      </c>
      <c r="B10" s="5" t="n">
        <v>330</v>
      </c>
    </row>
    <row r="11" spans="1:2">
      <c r="A11" s="5" t="n">
        <v>2022</v>
      </c>
      <c r="B11" s="5" t="n">
        <v>338</v>
      </c>
    </row>
    <row r="12" spans="1:2">
      <c r="A12" s="4" t="s">
        <v>1319</v>
      </c>
      <c r="B12" s="5" t="n">
        <v>1737</v>
      </c>
    </row>
    <row r="13" spans="1:2">
      <c r="A13" s="4" t="s">
        <v>438</v>
      </c>
    </row>
    <row r="14" spans="1:2">
      <c r="A14" s="3" t="s">
        <v>1318</v>
      </c>
    </row>
    <row r="15" spans="1:2">
      <c r="A15" s="4" t="s">
        <v>1309</v>
      </c>
      <c r="B15" s="5" t="n">
        <v>5</v>
      </c>
    </row>
    <row r="16" spans="1:2">
      <c r="A16" s="5" t="n">
        <v>2018</v>
      </c>
      <c r="B16" s="5" t="n">
        <v>19</v>
      </c>
    </row>
    <row r="17" spans="1:2">
      <c r="A17" s="5" t="n">
        <v>2019</v>
      </c>
      <c r="B17" s="5" t="n">
        <v>19</v>
      </c>
    </row>
    <row r="18" spans="1:2">
      <c r="A18" s="5" t="n">
        <v>2020</v>
      </c>
      <c r="B18" s="5" t="n">
        <v>19</v>
      </c>
    </row>
    <row r="19" spans="1:2">
      <c r="A19" s="5" t="n">
        <v>2021</v>
      </c>
      <c r="B19" s="5" t="n">
        <v>19</v>
      </c>
    </row>
    <row r="20" spans="1:2">
      <c r="A20" s="5" t="n">
        <v>2022</v>
      </c>
      <c r="B20" s="5" t="n">
        <v>18</v>
      </c>
    </row>
    <row r="21" spans="1:2">
      <c r="A21" s="4" t="s">
        <v>1319</v>
      </c>
      <c r="B21" s="8" t="n">
        <v>7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20</v>
      </c>
      <c r="C1" s="2" t="s">
        <v>2</v>
      </c>
      <c r="D1" s="2" t="s">
        <v>5</v>
      </c>
      <c r="E1" s="2" t="s">
        <v>35</v>
      </c>
    </row>
    <row r="2" spans="1:5">
      <c r="A2" s="4" t="s">
        <v>1321</v>
      </c>
    </row>
    <row r="3" spans="1:5">
      <c r="A3" s="3" t="s">
        <v>1303</v>
      </c>
    </row>
    <row r="4" spans="1:5">
      <c r="A4" s="4" t="s">
        <v>1322</v>
      </c>
      <c r="C4" s="8" t="n">
        <v>2890</v>
      </c>
      <c r="E4" s="8" t="n">
        <v>2606</v>
      </c>
    </row>
    <row r="5" spans="1:5">
      <c r="A5" s="4" t="s">
        <v>1323</v>
      </c>
      <c r="C5" s="5" t="n">
        <v>3165</v>
      </c>
      <c r="D5" s="8" t="n">
        <v>3293</v>
      </c>
    </row>
    <row r="6" spans="1:5">
      <c r="A6" s="4" t="s">
        <v>1324</v>
      </c>
    </row>
    <row r="7" spans="1:5">
      <c r="A7" s="3" t="s">
        <v>1303</v>
      </c>
    </row>
    <row r="8" spans="1:5">
      <c r="A8" s="4" t="s">
        <v>1322</v>
      </c>
      <c r="C8" s="5" t="n">
        <v>70</v>
      </c>
      <c r="D8" s="5" t="n">
        <v>38</v>
      </c>
    </row>
    <row r="9" spans="1:5">
      <c r="A9" s="4" t="s">
        <v>1325</v>
      </c>
    </row>
    <row r="10" spans="1:5">
      <c r="A10" s="3" t="s">
        <v>1303</v>
      </c>
    </row>
    <row r="11" spans="1:5">
      <c r="A11" s="4" t="s">
        <v>1322</v>
      </c>
      <c r="C11" s="5" t="n">
        <v>652</v>
      </c>
      <c r="D11" s="5" t="n">
        <v>692</v>
      </c>
    </row>
    <row r="12" spans="1:5">
      <c r="A12" s="4" t="s">
        <v>1326</v>
      </c>
    </row>
    <row r="13" spans="1:5">
      <c r="A13" s="3" t="s">
        <v>1303</v>
      </c>
    </row>
    <row r="14" spans="1:5">
      <c r="A14" s="4" t="s">
        <v>1322</v>
      </c>
      <c r="C14" s="5" t="n">
        <v>281</v>
      </c>
      <c r="D14" s="5" t="n">
        <v>267</v>
      </c>
    </row>
    <row r="15" spans="1:5">
      <c r="A15" s="4" t="s">
        <v>1327</v>
      </c>
    </row>
    <row r="16" spans="1:5">
      <c r="A16" s="3" t="s">
        <v>1303</v>
      </c>
    </row>
    <row r="17" spans="1:5">
      <c r="A17" s="4" t="s">
        <v>1322</v>
      </c>
      <c r="C17" s="5" t="n">
        <v>649</v>
      </c>
      <c r="D17" s="5" t="n">
        <v>655</v>
      </c>
    </row>
    <row r="18" spans="1:5">
      <c r="A18" s="4" t="s">
        <v>1328</v>
      </c>
    </row>
    <row r="19" spans="1:5">
      <c r="A19" s="3" t="s">
        <v>1303</v>
      </c>
    </row>
    <row r="20" spans="1:5">
      <c r="A20" s="4" t="s">
        <v>1322</v>
      </c>
      <c r="C20" s="5" t="n">
        <v>51</v>
      </c>
    </row>
    <row r="21" spans="1:5">
      <c r="A21" s="4" t="s">
        <v>1329</v>
      </c>
    </row>
    <row r="22" spans="1:5">
      <c r="A22" s="3" t="s">
        <v>1303</v>
      </c>
    </row>
    <row r="23" spans="1:5">
      <c r="A23" s="4" t="s">
        <v>1322</v>
      </c>
      <c r="C23" s="5" t="n">
        <v>270</v>
      </c>
      <c r="D23" s="5" t="n">
        <v>345</v>
      </c>
    </row>
    <row r="24" spans="1:5">
      <c r="A24" s="4" t="s">
        <v>1330</v>
      </c>
    </row>
    <row r="25" spans="1:5">
      <c r="A25" s="3" t="s">
        <v>1303</v>
      </c>
    </row>
    <row r="26" spans="1:5">
      <c r="A26" s="4" t="s">
        <v>1322</v>
      </c>
      <c r="C26" s="5" t="n">
        <v>917</v>
      </c>
      <c r="D26" s="5" t="n">
        <v>950</v>
      </c>
    </row>
    <row r="27" spans="1:5">
      <c r="A27" s="4" t="s">
        <v>1331</v>
      </c>
    </row>
    <row r="28" spans="1:5">
      <c r="A28" s="3" t="s">
        <v>1303</v>
      </c>
    </row>
    <row r="29" spans="1:5">
      <c r="A29" s="4" t="s">
        <v>1322</v>
      </c>
      <c r="D29" s="5" t="n">
        <v>2947</v>
      </c>
    </row>
    <row r="30" spans="1:5">
      <c r="A30" s="4" t="s">
        <v>1332</v>
      </c>
      <c r="B30" s="4" t="s">
        <v>38</v>
      </c>
      <c r="C30" s="5" t="n">
        <v>275</v>
      </c>
      <c r="D30" s="5" t="n">
        <v>346</v>
      </c>
    </row>
    <row r="31" spans="1:5">
      <c r="A31" s="4" t="s">
        <v>1333</v>
      </c>
    </row>
    <row r="32" spans="1:5">
      <c r="A32" s="3" t="s">
        <v>1303</v>
      </c>
    </row>
    <row r="33" spans="1:5">
      <c r="A33" s="4" t="s">
        <v>1322</v>
      </c>
      <c r="C33" s="5" t="n">
        <v>2152</v>
      </c>
      <c r="D33" s="5" t="n">
        <v>2484</v>
      </c>
      <c r="E33" s="5" t="n">
        <v>1177</v>
      </c>
    </row>
    <row r="34" spans="1:5">
      <c r="A34" s="4" t="s">
        <v>1323</v>
      </c>
      <c r="C34" s="5" t="n">
        <v>2181</v>
      </c>
      <c r="D34" s="5" t="n">
        <v>2536</v>
      </c>
    </row>
    <row r="35" spans="1:5">
      <c r="A35" s="4" t="s">
        <v>1334</v>
      </c>
    </row>
    <row r="36" spans="1:5">
      <c r="A36" s="3" t="s">
        <v>1303</v>
      </c>
    </row>
    <row r="37" spans="1:5">
      <c r="A37" s="4" t="s">
        <v>1322</v>
      </c>
      <c r="C37" s="5" t="n">
        <v>55</v>
      </c>
      <c r="D37" s="5" t="n">
        <v>90</v>
      </c>
    </row>
    <row r="38" spans="1:5">
      <c r="A38" s="4" t="s">
        <v>1335</v>
      </c>
    </row>
    <row r="39" spans="1:5">
      <c r="A39" s="3" t="s">
        <v>1303</v>
      </c>
    </row>
    <row r="40" spans="1:5">
      <c r="A40" s="4" t="s">
        <v>1322</v>
      </c>
      <c r="C40" s="5" t="n">
        <v>242</v>
      </c>
      <c r="D40" s="5" t="n">
        <v>317</v>
      </c>
    </row>
    <row r="41" spans="1:5">
      <c r="A41" s="4" t="s">
        <v>1336</v>
      </c>
    </row>
    <row r="42" spans="1:5">
      <c r="A42" s="3" t="s">
        <v>1303</v>
      </c>
    </row>
    <row r="43" spans="1:5">
      <c r="A43" s="4" t="s">
        <v>1322</v>
      </c>
      <c r="C43" s="5" t="n">
        <v>2</v>
      </c>
    </row>
    <row r="44" spans="1:5">
      <c r="A44" s="4" t="s">
        <v>1337</v>
      </c>
    </row>
    <row r="45" spans="1:5">
      <c r="A45" s="3" t="s">
        <v>1303</v>
      </c>
    </row>
    <row r="46" spans="1:5">
      <c r="A46" s="4" t="s">
        <v>1322</v>
      </c>
      <c r="C46" s="5" t="n">
        <v>517</v>
      </c>
      <c r="D46" s="5" t="n">
        <v>453</v>
      </c>
    </row>
    <row r="47" spans="1:5">
      <c r="A47" s="4" t="s">
        <v>1338</v>
      </c>
    </row>
    <row r="48" spans="1:5">
      <c r="A48" s="3" t="s">
        <v>1303</v>
      </c>
    </row>
    <row r="49" spans="1:5">
      <c r="A49" s="4" t="s">
        <v>1322</v>
      </c>
      <c r="C49" s="5" t="n">
        <v>13</v>
      </c>
      <c r="D49" s="5" t="n">
        <v>19</v>
      </c>
    </row>
    <row r="50" spans="1:5">
      <c r="A50" s="4" t="s">
        <v>1339</v>
      </c>
    </row>
    <row r="51" spans="1:5">
      <c r="A51" s="3" t="s">
        <v>1303</v>
      </c>
    </row>
    <row r="52" spans="1:5">
      <c r="A52" s="4" t="s">
        <v>1322</v>
      </c>
      <c r="C52" s="5" t="n">
        <v>618</v>
      </c>
      <c r="D52" s="5" t="n">
        <v>864</v>
      </c>
    </row>
    <row r="53" spans="1:5">
      <c r="A53" s="4" t="s">
        <v>1340</v>
      </c>
    </row>
    <row r="54" spans="1:5">
      <c r="A54" s="3" t="s">
        <v>1303</v>
      </c>
    </row>
    <row r="55" spans="1:5">
      <c r="A55" s="4" t="s">
        <v>1322</v>
      </c>
      <c r="C55" s="5" t="n">
        <v>569</v>
      </c>
      <c r="D55" s="5" t="n">
        <v>561</v>
      </c>
    </row>
    <row r="56" spans="1:5">
      <c r="A56" s="4" t="s">
        <v>1341</v>
      </c>
    </row>
    <row r="57" spans="1:5">
      <c r="A57" s="3" t="s">
        <v>1303</v>
      </c>
    </row>
    <row r="58" spans="1:5">
      <c r="A58" s="4" t="s">
        <v>1322</v>
      </c>
      <c r="C58" s="5" t="n">
        <v>112</v>
      </c>
      <c r="D58" s="5" t="n">
        <v>169</v>
      </c>
    </row>
    <row r="59" spans="1:5">
      <c r="A59" s="4" t="s">
        <v>1342</v>
      </c>
    </row>
    <row r="60" spans="1:5">
      <c r="A60" s="3" t="s">
        <v>1303</v>
      </c>
    </row>
    <row r="61" spans="1:5">
      <c r="A61" s="4" t="s">
        <v>1322</v>
      </c>
      <c r="C61" s="5" t="n">
        <v>24</v>
      </c>
      <c r="D61" s="5" t="n">
        <v>11</v>
      </c>
    </row>
    <row r="62" spans="1:5">
      <c r="A62" s="4" t="s">
        <v>1332</v>
      </c>
      <c r="B62" s="4" t="s">
        <v>38</v>
      </c>
      <c r="C62" s="5" t="n">
        <v>29</v>
      </c>
      <c r="D62" s="5" t="n">
        <v>52</v>
      </c>
    </row>
    <row r="63" spans="1:5">
      <c r="A63" s="4" t="s">
        <v>438</v>
      </c>
    </row>
    <row r="64" spans="1:5">
      <c r="A64" s="3" t="s">
        <v>1303</v>
      </c>
    </row>
    <row r="65" spans="1:5">
      <c r="A65" s="4" t="s">
        <v>1322</v>
      </c>
      <c r="C65" s="5" t="n">
        <v>177</v>
      </c>
      <c r="D65" s="5" t="n">
        <v>196</v>
      </c>
      <c r="E65" s="8" t="n">
        <v>194</v>
      </c>
    </row>
    <row r="66" spans="1:5">
      <c r="A66" s="4" t="s">
        <v>1323</v>
      </c>
      <c r="C66" s="5" t="n">
        <v>177</v>
      </c>
      <c r="D66" s="5" t="n">
        <v>196</v>
      </c>
    </row>
    <row r="67" spans="1:5">
      <c r="A67" s="4" t="s">
        <v>1343</v>
      </c>
    </row>
    <row r="68" spans="1:5">
      <c r="A68" s="3" t="s">
        <v>1303</v>
      </c>
    </row>
    <row r="69" spans="1:5">
      <c r="A69" s="4" t="s">
        <v>1322</v>
      </c>
      <c r="C69" s="5" t="n">
        <v>3</v>
      </c>
      <c r="D69" s="5" t="n">
        <v>7</v>
      </c>
    </row>
    <row r="70" spans="1:5">
      <c r="A70" s="4" t="s">
        <v>1344</v>
      </c>
    </row>
    <row r="71" spans="1:5">
      <c r="A71" s="3" t="s">
        <v>1303</v>
      </c>
    </row>
    <row r="72" spans="1:5">
      <c r="A72" s="4" t="s">
        <v>1322</v>
      </c>
      <c r="C72" s="5" t="n">
        <v>28</v>
      </c>
      <c r="D72" s="5" t="n">
        <v>31</v>
      </c>
    </row>
    <row r="73" spans="1:5">
      <c r="A73" s="4" t="s">
        <v>1345</v>
      </c>
    </row>
    <row r="74" spans="1:5">
      <c r="A74" s="3" t="s">
        <v>1303</v>
      </c>
    </row>
    <row r="75" spans="1:5">
      <c r="A75" s="4" t="s">
        <v>1322</v>
      </c>
      <c r="C75" s="5" t="n">
        <v>9</v>
      </c>
      <c r="D75" s="5" t="n">
        <v>10</v>
      </c>
    </row>
    <row r="76" spans="1:5">
      <c r="A76" s="4" t="s">
        <v>1346</v>
      </c>
    </row>
    <row r="77" spans="1:5">
      <c r="A77" s="3" t="s">
        <v>1303</v>
      </c>
    </row>
    <row r="78" spans="1:5">
      <c r="A78" s="4" t="s">
        <v>1322</v>
      </c>
      <c r="C78" s="5" t="n">
        <v>21</v>
      </c>
      <c r="D78" s="5" t="n">
        <v>23</v>
      </c>
    </row>
    <row r="79" spans="1:5">
      <c r="A79" s="4" t="s">
        <v>1347</v>
      </c>
    </row>
    <row r="80" spans="1:5">
      <c r="A80" s="3" t="s">
        <v>1303</v>
      </c>
    </row>
    <row r="81" spans="1:5">
      <c r="A81" s="4" t="s">
        <v>1322</v>
      </c>
      <c r="C81" s="5" t="n">
        <v>11</v>
      </c>
      <c r="D81" s="5" t="n">
        <v>12</v>
      </c>
    </row>
    <row r="82" spans="1:5">
      <c r="A82" s="4" t="s">
        <v>1348</v>
      </c>
    </row>
    <row r="83" spans="1:5">
      <c r="A83" s="3" t="s">
        <v>1303</v>
      </c>
    </row>
    <row r="84" spans="1:5">
      <c r="A84" s="4" t="s">
        <v>1322</v>
      </c>
      <c r="C84" s="5" t="n">
        <v>21</v>
      </c>
      <c r="D84" s="5" t="n">
        <v>23</v>
      </c>
    </row>
    <row r="85" spans="1:5">
      <c r="A85" s="4" t="s">
        <v>1349</v>
      </c>
    </row>
    <row r="86" spans="1:5">
      <c r="A86" s="3" t="s">
        <v>1303</v>
      </c>
    </row>
    <row r="87" spans="1:5">
      <c r="A87" s="4" t="s">
        <v>1322</v>
      </c>
      <c r="C87" s="5" t="n">
        <v>59</v>
      </c>
      <c r="D87" s="5" t="n">
        <v>65</v>
      </c>
    </row>
    <row r="88" spans="1:5">
      <c r="A88" s="4" t="s">
        <v>1350</v>
      </c>
    </row>
    <row r="89" spans="1:5">
      <c r="A89" s="3" t="s">
        <v>1303</v>
      </c>
    </row>
    <row r="90" spans="1:5">
      <c r="A90" s="4" t="s">
        <v>1322</v>
      </c>
      <c r="C90" s="5" t="n">
        <v>15</v>
      </c>
      <c r="D90" s="5" t="n">
        <v>12</v>
      </c>
    </row>
    <row r="91" spans="1:5">
      <c r="A91" s="4" t="s">
        <v>1351</v>
      </c>
    </row>
    <row r="92" spans="1:5">
      <c r="A92" s="3" t="s">
        <v>1303</v>
      </c>
    </row>
    <row r="93" spans="1:5">
      <c r="A93" s="4" t="s">
        <v>1322</v>
      </c>
      <c r="C93" s="5" t="n">
        <v>10</v>
      </c>
      <c r="D93" s="5" t="n">
        <v>13</v>
      </c>
    </row>
    <row r="94" spans="1:5">
      <c r="A94" s="4" t="s">
        <v>1352</v>
      </c>
    </row>
    <row r="95" spans="1:5">
      <c r="A95" s="3" t="s">
        <v>1303</v>
      </c>
    </row>
    <row r="96" spans="1:5">
      <c r="A96" s="4" t="s">
        <v>1322</v>
      </c>
      <c r="C96" s="5" t="n">
        <v>2345</v>
      </c>
    </row>
    <row r="97" spans="1:5">
      <c r="A97" s="4" t="s">
        <v>1353</v>
      </c>
    </row>
    <row r="98" spans="1:5">
      <c r="A98" s="3" t="s">
        <v>1303</v>
      </c>
    </row>
    <row r="99" spans="1:5">
      <c r="A99" s="4" t="s">
        <v>1322</v>
      </c>
      <c r="C99" s="5" t="n">
        <v>2</v>
      </c>
      <c r="D99" s="5" t="n">
        <v>38</v>
      </c>
    </row>
    <row r="100" spans="1:5">
      <c r="A100" s="4" t="s">
        <v>1354</v>
      </c>
    </row>
    <row r="101" spans="1:5">
      <c r="A101" s="3" t="s">
        <v>1303</v>
      </c>
    </row>
    <row r="102" spans="1:5">
      <c r="A102" s="4" t="s">
        <v>1322</v>
      </c>
      <c r="C102" s="5" t="n">
        <v>375</v>
      </c>
      <c r="D102" s="5" t="n">
        <v>499</v>
      </c>
    </row>
    <row r="103" spans="1:5">
      <c r="A103" s="4" t="s">
        <v>1355</v>
      </c>
    </row>
    <row r="104" spans="1:5">
      <c r="A104" s="3" t="s">
        <v>1303</v>
      </c>
    </row>
    <row r="105" spans="1:5">
      <c r="A105" s="4" t="s">
        <v>1322</v>
      </c>
      <c r="C105" s="5" t="n">
        <v>281</v>
      </c>
      <c r="D105" s="5" t="n">
        <v>252</v>
      </c>
    </row>
    <row r="106" spans="1:5">
      <c r="A106" s="4" t="s">
        <v>1356</v>
      </c>
    </row>
    <row r="107" spans="1:5">
      <c r="A107" s="3" t="s">
        <v>1303</v>
      </c>
    </row>
    <row r="108" spans="1:5">
      <c r="A108" s="4" t="s">
        <v>1322</v>
      </c>
      <c r="C108" s="5" t="n">
        <v>569</v>
      </c>
      <c r="D108" s="5" t="n">
        <v>566</v>
      </c>
    </row>
    <row r="109" spans="1:5">
      <c r="A109" s="4" t="s">
        <v>1357</v>
      </c>
    </row>
    <row r="110" spans="1:5">
      <c r="A110" s="3" t="s">
        <v>1303</v>
      </c>
    </row>
    <row r="111" spans="1:5">
      <c r="A111" s="4" t="s">
        <v>1322</v>
      </c>
      <c r="C111" s="5" t="n">
        <v>24</v>
      </c>
    </row>
    <row r="112" spans="1:5">
      <c r="A112" s="4" t="s">
        <v>1358</v>
      </c>
    </row>
    <row r="113" spans="1:5">
      <c r="A113" s="3" t="s">
        <v>1303</v>
      </c>
    </row>
    <row r="114" spans="1:5">
      <c r="A114" s="4" t="s">
        <v>1322</v>
      </c>
      <c r="C114" s="5" t="n">
        <v>243</v>
      </c>
      <c r="D114" s="5" t="n">
        <v>280</v>
      </c>
    </row>
    <row r="115" spans="1:5">
      <c r="A115" s="4" t="s">
        <v>1359</v>
      </c>
    </row>
    <row r="116" spans="1:5">
      <c r="A116" s="3" t="s">
        <v>1303</v>
      </c>
    </row>
    <row r="117" spans="1:5">
      <c r="A117" s="4" t="s">
        <v>1322</v>
      </c>
      <c r="C117" s="5" t="n">
        <v>851</v>
      </c>
      <c r="D117" s="5" t="n">
        <v>633</v>
      </c>
    </row>
    <row r="118" spans="1:5">
      <c r="A118" s="4" t="s">
        <v>1360</v>
      </c>
    </row>
    <row r="119" spans="1:5">
      <c r="A119" s="3" t="s">
        <v>1303</v>
      </c>
    </row>
    <row r="120" spans="1:5">
      <c r="A120" s="4" t="s">
        <v>1322</v>
      </c>
      <c r="D120" s="5" t="n">
        <v>2268</v>
      </c>
    </row>
    <row r="121" spans="1:5">
      <c r="A121" s="4" t="s">
        <v>1361</v>
      </c>
    </row>
    <row r="122" spans="1:5">
      <c r="A122" s="3" t="s">
        <v>1303</v>
      </c>
    </row>
    <row r="123" spans="1:5">
      <c r="A123" s="4" t="s">
        <v>1322</v>
      </c>
      <c r="C123" s="5" t="n">
        <v>513</v>
      </c>
      <c r="D123" s="5" t="n">
        <v>608</v>
      </c>
    </row>
    <row r="124" spans="1:5">
      <c r="A124" s="4" t="s">
        <v>1362</v>
      </c>
    </row>
    <row r="125" spans="1:5">
      <c r="A125" s="3" t="s">
        <v>1303</v>
      </c>
    </row>
    <row r="126" spans="1:5">
      <c r="A126" s="4" t="s">
        <v>1322</v>
      </c>
      <c r="C126" s="5" t="n">
        <v>45</v>
      </c>
      <c r="D126" s="5" t="n">
        <v>59</v>
      </c>
    </row>
    <row r="127" spans="1:5">
      <c r="A127" s="4" t="s">
        <v>1363</v>
      </c>
    </row>
    <row r="128" spans="1:5">
      <c r="A128" s="3" t="s">
        <v>1303</v>
      </c>
    </row>
    <row r="129" spans="1:5">
      <c r="A129" s="4" t="s">
        <v>1322</v>
      </c>
      <c r="C129" s="5" t="n">
        <v>18</v>
      </c>
      <c r="D129" s="5" t="n">
        <v>22</v>
      </c>
    </row>
    <row r="130" spans="1:5">
      <c r="A130" s="4" t="s">
        <v>1364</v>
      </c>
    </row>
    <row r="131" spans="1:5">
      <c r="A131" s="3" t="s">
        <v>1303</v>
      </c>
    </row>
    <row r="132" spans="1:5">
      <c r="A132" s="4" t="s">
        <v>1322</v>
      </c>
      <c r="C132" s="5" t="n">
        <v>2</v>
      </c>
    </row>
    <row r="133" spans="1:5">
      <c r="A133" s="4" t="s">
        <v>1365</v>
      </c>
    </row>
    <row r="134" spans="1:5">
      <c r="A134" s="3" t="s">
        <v>1303</v>
      </c>
    </row>
    <row r="135" spans="1:5">
      <c r="A135" s="4" t="s">
        <v>1322</v>
      </c>
      <c r="C135" s="5" t="n">
        <v>58</v>
      </c>
      <c r="D135" s="5" t="n">
        <v>52</v>
      </c>
    </row>
    <row r="136" spans="1:5">
      <c r="A136" s="4" t="s">
        <v>1366</v>
      </c>
    </row>
    <row r="137" spans="1:5">
      <c r="A137" s="3" t="s">
        <v>1303</v>
      </c>
    </row>
    <row r="138" spans="1:5">
      <c r="A138" s="4" t="s">
        <v>1322</v>
      </c>
      <c r="C138" s="5" t="n">
        <v>0</v>
      </c>
      <c r="D138" s="5" t="n">
        <v>0</v>
      </c>
    </row>
    <row r="139" spans="1:5">
      <c r="A139" s="4" t="s">
        <v>1367</v>
      </c>
    </row>
    <row r="140" spans="1:5">
      <c r="A140" s="3" t="s">
        <v>1303</v>
      </c>
    </row>
    <row r="141" spans="1:5">
      <c r="A141" s="4" t="s">
        <v>1322</v>
      </c>
      <c r="C141" s="5" t="n">
        <v>74</v>
      </c>
      <c r="D141" s="5" t="n">
        <v>164</v>
      </c>
    </row>
    <row r="142" spans="1:5">
      <c r="A142" s="4" t="s">
        <v>1368</v>
      </c>
    </row>
    <row r="143" spans="1:5">
      <c r="A143" s="3" t="s">
        <v>1303</v>
      </c>
    </row>
    <row r="144" spans="1:5">
      <c r="A144" s="4" t="s">
        <v>1322</v>
      </c>
      <c r="C144" s="5" t="n">
        <v>292</v>
      </c>
      <c r="D144" s="5" t="n">
        <v>300</v>
      </c>
    </row>
    <row r="145" spans="1:5">
      <c r="A145" s="4" t="s">
        <v>1369</v>
      </c>
    </row>
    <row r="146" spans="1:5">
      <c r="A146" s="3" t="s">
        <v>1303</v>
      </c>
    </row>
    <row r="147" spans="1:5">
      <c r="A147" s="4" t="s">
        <v>1322</v>
      </c>
      <c r="C147" s="5" t="n">
        <v>0</v>
      </c>
      <c r="D147" s="5" t="n">
        <v>0</v>
      </c>
    </row>
    <row r="148" spans="1:5">
      <c r="A148" s="4" t="s">
        <v>1370</v>
      </c>
    </row>
    <row r="149" spans="1:5">
      <c r="A149" s="3" t="s">
        <v>1303</v>
      </c>
    </row>
    <row r="150" spans="1:5">
      <c r="A150" s="4" t="s">
        <v>1322</v>
      </c>
      <c r="C150" s="5" t="n">
        <v>24</v>
      </c>
      <c r="D150" s="5" t="n">
        <v>11</v>
      </c>
    </row>
    <row r="151" spans="1:5">
      <c r="A151" s="4" t="s">
        <v>1371</v>
      </c>
    </row>
    <row r="152" spans="1:5">
      <c r="A152" s="3" t="s">
        <v>1303</v>
      </c>
    </row>
    <row r="153" spans="1:5">
      <c r="A153" s="4" t="s">
        <v>1322</v>
      </c>
      <c r="C153" s="5" t="n">
        <v>0</v>
      </c>
      <c r="D153" s="5" t="n">
        <v>0</v>
      </c>
    </row>
    <row r="154" spans="1:5">
      <c r="A154" s="4" t="s">
        <v>1372</v>
      </c>
    </row>
    <row r="155" spans="1:5">
      <c r="A155" s="3" t="s">
        <v>1303</v>
      </c>
    </row>
    <row r="156" spans="1:5">
      <c r="A156" s="4" t="s">
        <v>1322</v>
      </c>
      <c r="C156" s="5" t="n">
        <v>0</v>
      </c>
      <c r="D156" s="5" t="n">
        <v>0</v>
      </c>
    </row>
    <row r="157" spans="1:5">
      <c r="A157" s="4" t="s">
        <v>1373</v>
      </c>
    </row>
    <row r="158" spans="1:5">
      <c r="A158" s="3" t="s">
        <v>1303</v>
      </c>
    </row>
    <row r="159" spans="1:5">
      <c r="A159" s="4" t="s">
        <v>1322</v>
      </c>
      <c r="C159" s="5" t="n">
        <v>0</v>
      </c>
      <c r="D159" s="5" t="n">
        <v>0</v>
      </c>
    </row>
    <row r="160" spans="1:5">
      <c r="A160" s="4" t="s">
        <v>1374</v>
      </c>
    </row>
    <row r="161" spans="1:5">
      <c r="A161" s="3" t="s">
        <v>1303</v>
      </c>
    </row>
    <row r="162" spans="1:5">
      <c r="A162" s="4" t="s">
        <v>1322</v>
      </c>
      <c r="C162" s="5" t="n">
        <v>0</v>
      </c>
      <c r="D162" s="5" t="n">
        <v>0</v>
      </c>
    </row>
    <row r="163" spans="1:5">
      <c r="A163" s="4" t="s">
        <v>1375</v>
      </c>
    </row>
    <row r="164" spans="1:5">
      <c r="A164" s="3" t="s">
        <v>1303</v>
      </c>
    </row>
    <row r="165" spans="1:5">
      <c r="A165" s="4" t="s">
        <v>1322</v>
      </c>
      <c r="C165" s="5" t="n">
        <v>0</v>
      </c>
      <c r="D165" s="5" t="n">
        <v>0</v>
      </c>
    </row>
    <row r="166" spans="1:5">
      <c r="A166" s="4" t="s">
        <v>1376</v>
      </c>
    </row>
    <row r="167" spans="1:5">
      <c r="A167" s="3" t="s">
        <v>1303</v>
      </c>
    </row>
    <row r="168" spans="1:5">
      <c r="A168" s="4" t="s">
        <v>1322</v>
      </c>
      <c r="C168" s="5" t="n">
        <v>0</v>
      </c>
      <c r="D168" s="5" t="n">
        <v>0</v>
      </c>
    </row>
    <row r="169" spans="1:5">
      <c r="A169" s="4" t="s">
        <v>1377</v>
      </c>
    </row>
    <row r="170" spans="1:5">
      <c r="A170" s="3" t="s">
        <v>1303</v>
      </c>
    </row>
    <row r="171" spans="1:5">
      <c r="A171" s="4" t="s">
        <v>1322</v>
      </c>
      <c r="C171" s="5" t="n">
        <v>0</v>
      </c>
      <c r="D171" s="5" t="n">
        <v>0</v>
      </c>
    </row>
    <row r="172" spans="1:5">
      <c r="A172" s="4" t="s">
        <v>1378</v>
      </c>
    </row>
    <row r="173" spans="1:5">
      <c r="A173" s="3" t="s">
        <v>1303</v>
      </c>
    </row>
    <row r="174" spans="1:5">
      <c r="A174" s="4" t="s">
        <v>1322</v>
      </c>
      <c r="C174" s="5" t="n">
        <v>0</v>
      </c>
      <c r="D174" s="5" t="n">
        <v>0</v>
      </c>
    </row>
    <row r="175" spans="1:5">
      <c r="A175" s="4" t="s">
        <v>1379</v>
      </c>
    </row>
    <row r="176" spans="1:5">
      <c r="A176" s="3" t="s">
        <v>1303</v>
      </c>
    </row>
    <row r="177" spans="1:5">
      <c r="A177" s="4" t="s">
        <v>1322</v>
      </c>
      <c r="C177" s="5" t="n">
        <v>0</v>
      </c>
      <c r="D177" s="5" t="n">
        <v>0</v>
      </c>
    </row>
    <row r="178" spans="1:5">
      <c r="A178" s="4" t="s">
        <v>1380</v>
      </c>
    </row>
    <row r="179" spans="1:5">
      <c r="A179" s="3" t="s">
        <v>1303</v>
      </c>
    </row>
    <row r="180" spans="1:5">
      <c r="A180" s="4" t="s">
        <v>1322</v>
      </c>
      <c r="C180" s="5" t="n">
        <v>0</v>
      </c>
      <c r="D180" s="5" t="n">
        <v>0</v>
      </c>
    </row>
    <row r="181" spans="1:5">
      <c r="A181" s="4" t="s">
        <v>1381</v>
      </c>
    </row>
    <row r="182" spans="1:5">
      <c r="A182" s="3" t="s">
        <v>1303</v>
      </c>
    </row>
    <row r="183" spans="1:5">
      <c r="A183" s="4" t="s">
        <v>1322</v>
      </c>
      <c r="C183" s="5" t="n">
        <v>545</v>
      </c>
    </row>
    <row r="184" spans="1:5">
      <c r="A184" s="4" t="s">
        <v>1382</v>
      </c>
    </row>
    <row r="185" spans="1:5">
      <c r="A185" s="3" t="s">
        <v>1303</v>
      </c>
    </row>
    <row r="186" spans="1:5">
      <c r="A186" s="4" t="s">
        <v>1322</v>
      </c>
      <c r="C186" s="5" t="n">
        <v>68</v>
      </c>
      <c r="D186" s="5" t="n">
        <v>0</v>
      </c>
    </row>
    <row r="187" spans="1:5">
      <c r="A187" s="4" t="s">
        <v>1383</v>
      </c>
    </row>
    <row r="188" spans="1:5">
      <c r="A188" s="3" t="s">
        <v>1303</v>
      </c>
    </row>
    <row r="189" spans="1:5">
      <c r="A189" s="4" t="s">
        <v>1322</v>
      </c>
      <c r="C189" s="5" t="n">
        <v>277</v>
      </c>
      <c r="D189" s="5" t="n">
        <v>193</v>
      </c>
    </row>
    <row r="190" spans="1:5">
      <c r="A190" s="4" t="s">
        <v>1384</v>
      </c>
    </row>
    <row r="191" spans="1:5">
      <c r="A191" s="3" t="s">
        <v>1303</v>
      </c>
    </row>
    <row r="192" spans="1:5">
      <c r="A192" s="4" t="s">
        <v>1322</v>
      </c>
      <c r="C192" s="5" t="n">
        <v>0</v>
      </c>
      <c r="D192" s="5" t="n">
        <v>15</v>
      </c>
    </row>
    <row r="193" spans="1:5">
      <c r="A193" s="4" t="s">
        <v>1385</v>
      </c>
    </row>
    <row r="194" spans="1:5">
      <c r="A194" s="3" t="s">
        <v>1303</v>
      </c>
    </row>
    <row r="195" spans="1:5">
      <c r="A195" s="4" t="s">
        <v>1322</v>
      </c>
      <c r="C195" s="5" t="n">
        <v>80</v>
      </c>
      <c r="D195" s="5" t="n">
        <v>89</v>
      </c>
    </row>
    <row r="196" spans="1:5">
      <c r="A196" s="4" t="s">
        <v>1386</v>
      </c>
    </row>
    <row r="197" spans="1:5">
      <c r="A197" s="3" t="s">
        <v>1303</v>
      </c>
    </row>
    <row r="198" spans="1:5">
      <c r="A198" s="4" t="s">
        <v>1322</v>
      </c>
      <c r="C198" s="5" t="n">
        <v>27</v>
      </c>
    </row>
    <row r="199" spans="1:5">
      <c r="A199" s="4" t="s">
        <v>1387</v>
      </c>
    </row>
    <row r="200" spans="1:5">
      <c r="A200" s="3" t="s">
        <v>1303</v>
      </c>
    </row>
    <row r="201" spans="1:5">
      <c r="A201" s="4" t="s">
        <v>1322</v>
      </c>
      <c r="C201" s="5" t="n">
        <v>27</v>
      </c>
      <c r="D201" s="5" t="n">
        <v>65</v>
      </c>
    </row>
    <row r="202" spans="1:5">
      <c r="A202" s="4" t="s">
        <v>1388</v>
      </c>
    </row>
    <row r="203" spans="1:5">
      <c r="A203" s="3" t="s">
        <v>1303</v>
      </c>
    </row>
    <row r="204" spans="1:5">
      <c r="A204" s="4" t="s">
        <v>1322</v>
      </c>
      <c r="C204" s="5" t="n">
        <v>66</v>
      </c>
      <c r="D204" s="5" t="n">
        <v>317</v>
      </c>
    </row>
    <row r="205" spans="1:5">
      <c r="A205" s="4" t="s">
        <v>1389</v>
      </c>
    </row>
    <row r="206" spans="1:5">
      <c r="A206" s="3" t="s">
        <v>1303</v>
      </c>
    </row>
    <row r="207" spans="1:5">
      <c r="A207" s="4" t="s">
        <v>1322</v>
      </c>
      <c r="D207" s="5" t="n">
        <v>679</v>
      </c>
    </row>
    <row r="208" spans="1:5">
      <c r="A208" s="4" t="s">
        <v>1390</v>
      </c>
    </row>
    <row r="209" spans="1:5">
      <c r="A209" s="3" t="s">
        <v>1303</v>
      </c>
    </row>
    <row r="210" spans="1:5">
      <c r="A210" s="4" t="s">
        <v>1322</v>
      </c>
      <c r="C210" s="5" t="n">
        <v>1639</v>
      </c>
      <c r="D210" s="5" t="n">
        <v>1876</v>
      </c>
    </row>
    <row r="211" spans="1:5">
      <c r="A211" s="4" t="s">
        <v>1391</v>
      </c>
    </row>
    <row r="212" spans="1:5">
      <c r="A212" s="3" t="s">
        <v>1303</v>
      </c>
    </row>
    <row r="213" spans="1:5">
      <c r="A213" s="4" t="s">
        <v>1322</v>
      </c>
      <c r="C213" s="5" t="n">
        <v>10</v>
      </c>
      <c r="D213" s="5" t="n">
        <v>31</v>
      </c>
    </row>
    <row r="214" spans="1:5">
      <c r="A214" s="4" t="s">
        <v>1392</v>
      </c>
    </row>
    <row r="215" spans="1:5">
      <c r="A215" s="3" t="s">
        <v>1303</v>
      </c>
    </row>
    <row r="216" spans="1:5">
      <c r="A216" s="4" t="s">
        <v>1322</v>
      </c>
      <c r="C216" s="5" t="n">
        <v>224</v>
      </c>
      <c r="D216" s="5" t="n">
        <v>295</v>
      </c>
    </row>
    <row r="217" spans="1:5">
      <c r="A217" s="4" t="s">
        <v>1393</v>
      </c>
    </row>
    <row r="218" spans="1:5">
      <c r="A218" s="3" t="s">
        <v>1303</v>
      </c>
    </row>
    <row r="219" spans="1:5">
      <c r="A219" s="4" t="s">
        <v>1322</v>
      </c>
      <c r="C219" s="5" t="n">
        <v>0</v>
      </c>
    </row>
    <row r="220" spans="1:5">
      <c r="A220" s="4" t="s">
        <v>1394</v>
      </c>
    </row>
    <row r="221" spans="1:5">
      <c r="A221" s="3" t="s">
        <v>1303</v>
      </c>
    </row>
    <row r="222" spans="1:5">
      <c r="A222" s="4" t="s">
        <v>1322</v>
      </c>
      <c r="C222" s="5" t="n">
        <v>459</v>
      </c>
      <c r="D222" s="5" t="n">
        <v>401</v>
      </c>
    </row>
    <row r="223" spans="1:5">
      <c r="A223" s="4" t="s">
        <v>1395</v>
      </c>
    </row>
    <row r="224" spans="1:5">
      <c r="A224" s="3" t="s">
        <v>1303</v>
      </c>
    </row>
    <row r="225" spans="1:5">
      <c r="A225" s="4" t="s">
        <v>1322</v>
      </c>
      <c r="C225" s="5" t="n">
        <v>13</v>
      </c>
      <c r="D225" s="5" t="n">
        <v>19</v>
      </c>
    </row>
    <row r="226" spans="1:5">
      <c r="A226" s="4" t="s">
        <v>1396</v>
      </c>
    </row>
    <row r="227" spans="1:5">
      <c r="A227" s="3" t="s">
        <v>1303</v>
      </c>
    </row>
    <row r="228" spans="1:5">
      <c r="A228" s="4" t="s">
        <v>1322</v>
      </c>
      <c r="C228" s="5" t="n">
        <v>544</v>
      </c>
      <c r="D228" s="5" t="n">
        <v>700</v>
      </c>
    </row>
    <row r="229" spans="1:5">
      <c r="A229" s="4" t="s">
        <v>1397</v>
      </c>
    </row>
    <row r="230" spans="1:5">
      <c r="A230" s="3" t="s">
        <v>1303</v>
      </c>
    </row>
    <row r="231" spans="1:5">
      <c r="A231" s="4" t="s">
        <v>1322</v>
      </c>
      <c r="C231" s="5" t="n">
        <v>277</v>
      </c>
      <c r="D231" s="5" t="n">
        <v>261</v>
      </c>
    </row>
    <row r="232" spans="1:5">
      <c r="A232" s="4" t="s">
        <v>1398</v>
      </c>
    </row>
    <row r="233" spans="1:5">
      <c r="A233" s="3" t="s">
        <v>1303</v>
      </c>
    </row>
    <row r="234" spans="1:5">
      <c r="A234" s="4" t="s">
        <v>1322</v>
      </c>
      <c r="C234" s="5" t="n">
        <v>112</v>
      </c>
      <c r="D234" s="5" t="n">
        <v>169</v>
      </c>
    </row>
    <row r="235" spans="1:5">
      <c r="A235" s="4" t="s">
        <v>1399</v>
      </c>
    </row>
    <row r="236" spans="1:5">
      <c r="A236" s="3" t="s">
        <v>1303</v>
      </c>
    </row>
    <row r="237" spans="1:5">
      <c r="A237" s="4" t="s">
        <v>1322</v>
      </c>
      <c r="C237" s="5" t="n">
        <v>0</v>
      </c>
      <c r="D237" s="5" t="n">
        <v>0</v>
      </c>
    </row>
    <row r="238" spans="1:5">
      <c r="A238" s="4" t="s">
        <v>1400</v>
      </c>
    </row>
    <row r="239" spans="1:5">
      <c r="A239" s="3" t="s">
        <v>1303</v>
      </c>
    </row>
    <row r="240" spans="1:5">
      <c r="A240" s="4" t="s">
        <v>1322</v>
      </c>
      <c r="C240" s="5" t="n">
        <v>177</v>
      </c>
      <c r="D240" s="5" t="n">
        <v>196</v>
      </c>
    </row>
    <row r="241" spans="1:5">
      <c r="A241" s="4" t="s">
        <v>1401</v>
      </c>
    </row>
    <row r="242" spans="1:5">
      <c r="A242" s="3" t="s">
        <v>1303</v>
      </c>
    </row>
    <row r="243" spans="1:5">
      <c r="A243" s="4" t="s">
        <v>1322</v>
      </c>
      <c r="C243" s="5" t="n">
        <v>3</v>
      </c>
      <c r="D243" s="5" t="n">
        <v>7</v>
      </c>
    </row>
    <row r="244" spans="1:5">
      <c r="A244" s="4" t="s">
        <v>1402</v>
      </c>
    </row>
    <row r="245" spans="1:5">
      <c r="A245" s="3" t="s">
        <v>1303</v>
      </c>
    </row>
    <row r="246" spans="1:5">
      <c r="A246" s="4" t="s">
        <v>1322</v>
      </c>
      <c r="C246" s="5" t="n">
        <v>28</v>
      </c>
      <c r="D246" s="5" t="n">
        <v>31</v>
      </c>
    </row>
    <row r="247" spans="1:5">
      <c r="A247" s="4" t="s">
        <v>1403</v>
      </c>
    </row>
    <row r="248" spans="1:5">
      <c r="A248" s="3" t="s">
        <v>1303</v>
      </c>
    </row>
    <row r="249" spans="1:5">
      <c r="A249" s="4" t="s">
        <v>1322</v>
      </c>
      <c r="C249" s="5" t="n">
        <v>9</v>
      </c>
      <c r="D249" s="5" t="n">
        <v>10</v>
      </c>
    </row>
    <row r="250" spans="1:5">
      <c r="A250" s="4" t="s">
        <v>1404</v>
      </c>
    </row>
    <row r="251" spans="1:5">
      <c r="A251" s="3" t="s">
        <v>1303</v>
      </c>
    </row>
    <row r="252" spans="1:5">
      <c r="A252" s="4" t="s">
        <v>1322</v>
      </c>
      <c r="C252" s="5" t="n">
        <v>21</v>
      </c>
      <c r="D252" s="5" t="n">
        <v>23</v>
      </c>
    </row>
    <row r="253" spans="1:5">
      <c r="A253" s="4" t="s">
        <v>1405</v>
      </c>
    </row>
    <row r="254" spans="1:5">
      <c r="A254" s="3" t="s">
        <v>1303</v>
      </c>
    </row>
    <row r="255" spans="1:5">
      <c r="A255" s="4" t="s">
        <v>1322</v>
      </c>
      <c r="C255" s="5" t="n">
        <v>11</v>
      </c>
      <c r="D255" s="5" t="n">
        <v>12</v>
      </c>
    </row>
    <row r="256" spans="1:5">
      <c r="A256" s="4" t="s">
        <v>1406</v>
      </c>
    </row>
    <row r="257" spans="1:5">
      <c r="A257" s="3" t="s">
        <v>1303</v>
      </c>
    </row>
    <row r="258" spans="1:5">
      <c r="A258" s="4" t="s">
        <v>1322</v>
      </c>
      <c r="C258" s="5" t="n">
        <v>21</v>
      </c>
      <c r="D258" s="5" t="n">
        <v>23</v>
      </c>
    </row>
    <row r="259" spans="1:5">
      <c r="A259" s="4" t="s">
        <v>1407</v>
      </c>
    </row>
    <row r="260" spans="1:5">
      <c r="A260" s="3" t="s">
        <v>1303</v>
      </c>
    </row>
    <row r="261" spans="1:5">
      <c r="A261" s="4" t="s">
        <v>1322</v>
      </c>
      <c r="C261" s="5" t="n">
        <v>59</v>
      </c>
      <c r="D261" s="5" t="n">
        <v>65</v>
      </c>
    </row>
    <row r="262" spans="1:5">
      <c r="A262" s="4" t="s">
        <v>1408</v>
      </c>
    </row>
    <row r="263" spans="1:5">
      <c r="A263" s="3" t="s">
        <v>1303</v>
      </c>
    </row>
    <row r="264" spans="1:5">
      <c r="A264" s="4" t="s">
        <v>1322</v>
      </c>
      <c r="C264" s="5" t="n">
        <v>15</v>
      </c>
      <c r="D264" s="5" t="n">
        <v>12</v>
      </c>
    </row>
    <row r="265" spans="1:5">
      <c r="A265" s="4" t="s">
        <v>1409</v>
      </c>
    </row>
    <row r="266" spans="1:5">
      <c r="A266" s="3" t="s">
        <v>1303</v>
      </c>
    </row>
    <row r="267" spans="1:5">
      <c r="A267" s="4" t="s">
        <v>1322</v>
      </c>
      <c r="C267" s="5" t="n">
        <v>10</v>
      </c>
      <c r="D267" s="5" t="n">
        <v>13</v>
      </c>
    </row>
    <row r="268" spans="1:5">
      <c r="A268" s="4" t="s">
        <v>1410</v>
      </c>
    </row>
    <row r="269" spans="1:5">
      <c r="A269" s="3" t="s">
        <v>1303</v>
      </c>
    </row>
    <row r="270" spans="1:5">
      <c r="A270" s="4" t="s">
        <v>1322</v>
      </c>
      <c r="C270" s="5" t="n">
        <v>0</v>
      </c>
    </row>
    <row r="271" spans="1:5">
      <c r="A271" s="4" t="s">
        <v>1411</v>
      </c>
    </row>
    <row r="272" spans="1:5">
      <c r="A272" s="3" t="s">
        <v>1303</v>
      </c>
    </row>
    <row r="273" spans="1:5">
      <c r="A273" s="4" t="s">
        <v>1322</v>
      </c>
      <c r="C273" s="5" t="n">
        <v>0</v>
      </c>
      <c r="D273" s="5" t="n">
        <v>0</v>
      </c>
    </row>
    <row r="274" spans="1:5">
      <c r="A274" s="4" t="s">
        <v>1412</v>
      </c>
    </row>
    <row r="275" spans="1:5">
      <c r="A275" s="3" t="s">
        <v>1303</v>
      </c>
    </row>
    <row r="276" spans="1:5">
      <c r="A276" s="4" t="s">
        <v>1322</v>
      </c>
      <c r="C276" s="5" t="n">
        <v>0</v>
      </c>
      <c r="D276" s="5" t="n">
        <v>0</v>
      </c>
    </row>
    <row r="277" spans="1:5">
      <c r="A277" s="4" t="s">
        <v>1413</v>
      </c>
    </row>
    <row r="278" spans="1:5">
      <c r="A278" s="3" t="s">
        <v>1303</v>
      </c>
    </row>
    <row r="279" spans="1:5">
      <c r="A279" s="4" t="s">
        <v>1322</v>
      </c>
      <c r="C279" s="5" t="n">
        <v>0</v>
      </c>
      <c r="D279" s="5" t="n">
        <v>0</v>
      </c>
    </row>
    <row r="280" spans="1:5">
      <c r="A280" s="4" t="s">
        <v>1414</v>
      </c>
    </row>
    <row r="281" spans="1:5">
      <c r="A281" s="3" t="s">
        <v>1303</v>
      </c>
    </row>
    <row r="282" spans="1:5">
      <c r="A282" s="4" t="s">
        <v>1322</v>
      </c>
      <c r="C282" s="5" t="n">
        <v>0</v>
      </c>
      <c r="D282" s="5" t="n">
        <v>0</v>
      </c>
    </row>
    <row r="283" spans="1:5">
      <c r="A283" s="4" t="s">
        <v>1415</v>
      </c>
    </row>
    <row r="284" spans="1:5">
      <c r="A284" s="3" t="s">
        <v>1303</v>
      </c>
    </row>
    <row r="285" spans="1:5">
      <c r="A285" s="4" t="s">
        <v>1322</v>
      </c>
      <c r="C285" s="5" t="n">
        <v>0</v>
      </c>
    </row>
    <row r="286" spans="1:5">
      <c r="A286" s="4" t="s">
        <v>1416</v>
      </c>
    </row>
    <row r="287" spans="1:5">
      <c r="A287" s="3" t="s">
        <v>1303</v>
      </c>
    </row>
    <row r="288" spans="1:5">
      <c r="A288" s="4" t="s">
        <v>1322</v>
      </c>
      <c r="C288" s="5" t="n">
        <v>0</v>
      </c>
      <c r="D288" s="5" t="n">
        <v>0</v>
      </c>
    </row>
    <row r="289" spans="1:5">
      <c r="A289" s="4" t="s">
        <v>1417</v>
      </c>
    </row>
    <row r="290" spans="1:5">
      <c r="A290" s="3" t="s">
        <v>1303</v>
      </c>
    </row>
    <row r="291" spans="1:5">
      <c r="A291" s="4" t="s">
        <v>1322</v>
      </c>
      <c r="C291" s="5" t="n">
        <v>0</v>
      </c>
      <c r="D291" s="5" t="n">
        <v>0</v>
      </c>
    </row>
    <row r="292" spans="1:5">
      <c r="A292" s="4" t="s">
        <v>1418</v>
      </c>
    </row>
    <row r="293" spans="1:5">
      <c r="A293" s="3" t="s">
        <v>1303</v>
      </c>
    </row>
    <row r="294" spans="1:5">
      <c r="A294" s="4" t="s">
        <v>1322</v>
      </c>
      <c r="D294" s="5" t="n">
        <v>0</v>
      </c>
    </row>
    <row r="295" spans="1:5">
      <c r="A295" s="4" t="s">
        <v>1419</v>
      </c>
    </row>
    <row r="296" spans="1:5">
      <c r="A296" s="3" t="s">
        <v>1303</v>
      </c>
    </row>
    <row r="297" spans="1:5">
      <c r="A297" s="4" t="s">
        <v>1322</v>
      </c>
      <c r="C297" s="5" t="n">
        <v>0</v>
      </c>
      <c r="D297" s="5" t="n">
        <v>0</v>
      </c>
    </row>
    <row r="298" spans="1:5">
      <c r="A298" s="4" t="s">
        <v>1420</v>
      </c>
    </row>
    <row r="299" spans="1:5">
      <c r="A299" s="3" t="s">
        <v>1303</v>
      </c>
    </row>
    <row r="300" spans="1:5">
      <c r="A300" s="4" t="s">
        <v>1322</v>
      </c>
      <c r="C300" s="5" t="n">
        <v>0</v>
      </c>
      <c r="D300" s="5" t="n">
        <v>0</v>
      </c>
    </row>
    <row r="301" spans="1:5">
      <c r="A301" s="4" t="s">
        <v>1421</v>
      </c>
    </row>
    <row r="302" spans="1:5">
      <c r="A302" s="3" t="s">
        <v>1303</v>
      </c>
    </row>
    <row r="303" spans="1:5">
      <c r="A303" s="4" t="s">
        <v>1322</v>
      </c>
      <c r="C303" s="5" t="n">
        <v>0</v>
      </c>
      <c r="D303" s="5" t="n">
        <v>0</v>
      </c>
    </row>
    <row r="304" spans="1:5">
      <c r="A304" s="4" t="s">
        <v>1422</v>
      </c>
    </row>
    <row r="305" spans="1:5">
      <c r="A305" s="3" t="s">
        <v>1303</v>
      </c>
    </row>
    <row r="306" spans="1:5">
      <c r="A306" s="4" t="s">
        <v>1322</v>
      </c>
      <c r="C306" s="5" t="n">
        <v>0</v>
      </c>
    </row>
    <row r="307" spans="1:5">
      <c r="A307" s="4" t="s">
        <v>1423</v>
      </c>
    </row>
    <row r="308" spans="1:5">
      <c r="A308" s="3" t="s">
        <v>1303</v>
      </c>
    </row>
    <row r="309" spans="1:5">
      <c r="A309" s="4" t="s">
        <v>1322</v>
      </c>
      <c r="C309" s="5" t="n">
        <v>0</v>
      </c>
      <c r="D309" s="5" t="n">
        <v>0</v>
      </c>
    </row>
    <row r="310" spans="1:5">
      <c r="A310" s="4" t="s">
        <v>1424</v>
      </c>
    </row>
    <row r="311" spans="1:5">
      <c r="A311" s="3" t="s">
        <v>1303</v>
      </c>
    </row>
    <row r="312" spans="1:5">
      <c r="A312" s="4" t="s">
        <v>1322</v>
      </c>
      <c r="C312" s="5" t="n">
        <v>0</v>
      </c>
      <c r="D312" s="5" t="n">
        <v>0</v>
      </c>
    </row>
    <row r="313" spans="1:5">
      <c r="A313" s="4" t="s">
        <v>1425</v>
      </c>
    </row>
    <row r="314" spans="1:5">
      <c r="A314" s="3" t="s">
        <v>1303</v>
      </c>
    </row>
    <row r="315" spans="1:5">
      <c r="A315" s="4" t="s">
        <v>1322</v>
      </c>
      <c r="C315" s="5" t="n">
        <v>0</v>
      </c>
      <c r="D315" s="5" t="n">
        <v>0</v>
      </c>
    </row>
    <row r="316" spans="1:5">
      <c r="A316" s="4" t="s">
        <v>1426</v>
      </c>
    </row>
    <row r="317" spans="1:5">
      <c r="A317" s="3" t="s">
        <v>1303</v>
      </c>
    </row>
    <row r="318" spans="1:5">
      <c r="A318" s="4" t="s">
        <v>1322</v>
      </c>
      <c r="C318" s="5" t="n">
        <v>0</v>
      </c>
      <c r="D318" s="5" t="n">
        <v>0</v>
      </c>
    </row>
    <row r="319" spans="1:5">
      <c r="A319" s="4" t="s">
        <v>1427</v>
      </c>
    </row>
    <row r="320" spans="1:5">
      <c r="A320" s="3" t="s">
        <v>1303</v>
      </c>
    </row>
    <row r="321" spans="1:5">
      <c r="A321" s="4" t="s">
        <v>1322</v>
      </c>
      <c r="C321" s="5" t="n">
        <v>0</v>
      </c>
      <c r="D321" s="5" t="n">
        <v>0</v>
      </c>
    </row>
    <row r="322" spans="1:5">
      <c r="A322" s="4" t="s">
        <v>1428</v>
      </c>
    </row>
    <row r="323" spans="1:5">
      <c r="A323" s="3" t="s">
        <v>1303</v>
      </c>
    </row>
    <row r="324" spans="1:5">
      <c r="A324" s="4" t="s">
        <v>1322</v>
      </c>
      <c r="C324" s="5" t="n">
        <v>0</v>
      </c>
      <c r="D324" s="5" t="n">
        <v>0</v>
      </c>
    </row>
    <row r="325" spans="1:5">
      <c r="A325" s="4" t="s">
        <v>1429</v>
      </c>
    </row>
    <row r="326" spans="1:5">
      <c r="A326" s="3" t="s">
        <v>1303</v>
      </c>
    </row>
    <row r="327" spans="1:5">
      <c r="A327" s="4" t="s">
        <v>1322</v>
      </c>
      <c r="C327" s="5" t="n">
        <v>0</v>
      </c>
      <c r="D327" s="5" t="n">
        <v>0</v>
      </c>
    </row>
    <row r="328" spans="1:5">
      <c r="A328" s="4" t="s">
        <v>1430</v>
      </c>
    </row>
    <row r="329" spans="1:5">
      <c r="A329" s="3" t="s">
        <v>1303</v>
      </c>
    </row>
    <row r="330" spans="1:5">
      <c r="A330" s="4" t="s">
        <v>1322</v>
      </c>
      <c r="C330" s="5" t="n">
        <v>0</v>
      </c>
      <c r="D330" s="5" t="n">
        <v>0</v>
      </c>
    </row>
    <row r="331" spans="1:5">
      <c r="A331" s="4" t="s">
        <v>1431</v>
      </c>
    </row>
    <row r="332" spans="1:5">
      <c r="A332" s="3" t="s">
        <v>1303</v>
      </c>
    </row>
    <row r="333" spans="1:5">
      <c r="A333" s="4" t="s">
        <v>1322</v>
      </c>
      <c r="C333" s="5" t="n">
        <v>0</v>
      </c>
      <c r="D333" s="5" t="n">
        <v>0</v>
      </c>
    </row>
    <row r="334" spans="1:5">
      <c r="A334" s="4" t="s">
        <v>1432</v>
      </c>
    </row>
    <row r="335" spans="1:5">
      <c r="A335" s="3" t="s">
        <v>1303</v>
      </c>
    </row>
    <row r="336" spans="1:5">
      <c r="A336" s="4" t="s">
        <v>1322</v>
      </c>
      <c r="C336" s="5" t="n">
        <v>0</v>
      </c>
      <c r="D336" s="5" t="n">
        <v>0</v>
      </c>
    </row>
    <row r="337" spans="1:5">
      <c r="A337" s="4" t="s">
        <v>1433</v>
      </c>
    </row>
    <row r="338" spans="1:5">
      <c r="A338" s="3" t="s">
        <v>1303</v>
      </c>
    </row>
    <row r="339" spans="1:5">
      <c r="A339" s="4" t="s">
        <v>1322</v>
      </c>
      <c r="C339" s="5" t="n">
        <v>0</v>
      </c>
      <c r="D339" s="5" t="n">
        <v>0</v>
      </c>
    </row>
    <row r="340" spans="1:5">
      <c r="A340" s="4" t="s">
        <v>1434</v>
      </c>
    </row>
    <row r="341" spans="1:5">
      <c r="A341" s="3" t="s">
        <v>1303</v>
      </c>
    </row>
    <row r="342" spans="1:5">
      <c r="A342" s="4" t="s">
        <v>1322</v>
      </c>
      <c r="C342" s="5" t="n">
        <v>0</v>
      </c>
      <c r="D342" s="5" t="n">
        <v>0</v>
      </c>
    </row>
    <row r="343" spans="1:5">
      <c r="A343" s="4" t="s">
        <v>1435</v>
      </c>
    </row>
    <row r="344" spans="1:5">
      <c r="A344" s="3" t="s">
        <v>1303</v>
      </c>
    </row>
    <row r="345" spans="1:5">
      <c r="A345" s="4" t="s">
        <v>1322</v>
      </c>
      <c r="C345" s="5" t="n">
        <v>0</v>
      </c>
      <c r="D345" s="5" t="n">
        <v>0</v>
      </c>
    </row>
    <row r="346" spans="1:5">
      <c r="A346" s="4" t="s">
        <v>1436</v>
      </c>
    </row>
    <row r="347" spans="1:5">
      <c r="A347" s="3" t="s">
        <v>1303</v>
      </c>
    </row>
    <row r="348" spans="1:5">
      <c r="A348" s="4" t="s">
        <v>1322</v>
      </c>
      <c r="C348" s="5" t="n">
        <v>0</v>
      </c>
      <c r="D348" s="5" t="n">
        <v>0</v>
      </c>
    </row>
    <row r="349" spans="1:5">
      <c r="A349" s="4" t="s">
        <v>1437</v>
      </c>
    </row>
    <row r="350" spans="1:5">
      <c r="A350" s="3" t="s">
        <v>1303</v>
      </c>
    </row>
    <row r="351" spans="1:5">
      <c r="A351" s="4" t="s">
        <v>1322</v>
      </c>
      <c r="C351" s="5" t="n">
        <v>0</v>
      </c>
      <c r="D351" s="5" t="n">
        <v>0</v>
      </c>
    </row>
    <row r="352" spans="1:5">
      <c r="A352" s="4" t="s">
        <v>1438</v>
      </c>
    </row>
    <row r="353" spans="1:5">
      <c r="A353" s="3" t="s">
        <v>1303</v>
      </c>
    </row>
    <row r="354" spans="1:5">
      <c r="A354" s="4" t="s">
        <v>1322</v>
      </c>
      <c r="C354" s="8" t="n">
        <v>0</v>
      </c>
      <c r="D354" s="8" t="n">
        <v>0</v>
      </c>
    </row>
    <row r="355" spans="1:5"/>
    <row r="356" spans="1:5">
      <c r="A356" s="4" t="s">
        <v>38</v>
      </c>
      <c r="B356" s="4" t="s">
        <v>1439</v>
      </c>
    </row>
  </sheetData>
  <mergeCells count="3">
    <mergeCell ref="A1:B1"/>
    <mergeCell ref="A355:D355"/>
    <mergeCell ref="B356:D35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5</v>
      </c>
    </row>
    <row r="2" spans="1:3">
      <c r="A2" s="4" t="s">
        <v>1321</v>
      </c>
    </row>
    <row r="3" spans="1:3">
      <c r="A3" s="3" t="s">
        <v>1303</v>
      </c>
    </row>
    <row r="4" spans="1:3">
      <c r="A4" s="4" t="s">
        <v>1441</v>
      </c>
      <c r="C4" s="8" t="n">
        <v>2606</v>
      </c>
    </row>
    <row r="5" spans="1:3">
      <c r="A5" s="4" t="s">
        <v>1442</v>
      </c>
      <c r="B5" s="8" t="n">
        <v>2890</v>
      </c>
    </row>
    <row r="6" spans="1:3">
      <c r="A6" s="4" t="s">
        <v>1331</v>
      </c>
    </row>
    <row r="7" spans="1:3">
      <c r="A7" s="3" t="s">
        <v>1303</v>
      </c>
    </row>
    <row r="8" spans="1:3">
      <c r="A8" s="4" t="s">
        <v>1441</v>
      </c>
      <c r="B8" s="5" t="n">
        <v>2947</v>
      </c>
    </row>
    <row r="9" spans="1:3">
      <c r="A9" s="4" t="s">
        <v>1442</v>
      </c>
      <c r="C9" s="5" t="n">
        <v>2947</v>
      </c>
    </row>
    <row r="10" spans="1:3">
      <c r="A10" s="4" t="s">
        <v>1333</v>
      </c>
    </row>
    <row r="11" spans="1:3">
      <c r="A11" s="3" t="s">
        <v>1303</v>
      </c>
    </row>
    <row r="12" spans="1:3">
      <c r="A12" s="4" t="s">
        <v>1441</v>
      </c>
      <c r="B12" s="5" t="n">
        <v>2484</v>
      </c>
      <c r="C12" s="5" t="n">
        <v>1177</v>
      </c>
    </row>
    <row r="13" spans="1:3">
      <c r="A13" s="4" t="s">
        <v>1442</v>
      </c>
      <c r="B13" s="5" t="n">
        <v>2152</v>
      </c>
      <c r="C13" s="5" t="n">
        <v>2484</v>
      </c>
    </row>
    <row r="14" spans="1:3">
      <c r="A14" s="4" t="s">
        <v>1341</v>
      </c>
    </row>
    <row r="15" spans="1:3">
      <c r="A15" s="3" t="s">
        <v>1303</v>
      </c>
    </row>
    <row r="16" spans="1:3">
      <c r="A16" s="4" t="s">
        <v>1441</v>
      </c>
      <c r="B16" s="5" t="n">
        <v>169</v>
      </c>
    </row>
    <row r="17" spans="1:3">
      <c r="A17" s="4" t="s">
        <v>1442</v>
      </c>
      <c r="B17" s="5" t="n">
        <v>112</v>
      </c>
      <c r="C17" s="5" t="n">
        <v>169</v>
      </c>
    </row>
    <row r="18" spans="1:3">
      <c r="A18" s="4" t="s">
        <v>1342</v>
      </c>
    </row>
    <row r="19" spans="1:3">
      <c r="A19" s="3" t="s">
        <v>1303</v>
      </c>
    </row>
    <row r="20" spans="1:3">
      <c r="A20" s="4" t="s">
        <v>1441</v>
      </c>
      <c r="B20" s="5" t="n">
        <v>11</v>
      </c>
    </row>
    <row r="21" spans="1:3">
      <c r="A21" s="4" t="s">
        <v>1442</v>
      </c>
      <c r="B21" s="5" t="n">
        <v>24</v>
      </c>
      <c r="C21" s="5" t="n">
        <v>11</v>
      </c>
    </row>
    <row r="22" spans="1:3">
      <c r="A22" s="4" t="s">
        <v>1410</v>
      </c>
    </row>
    <row r="23" spans="1:3">
      <c r="A23" s="3" t="s">
        <v>1303</v>
      </c>
    </row>
    <row r="24" spans="1:3">
      <c r="A24" s="4" t="s">
        <v>1442</v>
      </c>
      <c r="B24" s="5" t="n">
        <v>0</v>
      </c>
    </row>
    <row r="25" spans="1:3">
      <c r="A25" s="4" t="s">
        <v>1418</v>
      </c>
    </row>
    <row r="26" spans="1:3">
      <c r="A26" s="3" t="s">
        <v>1303</v>
      </c>
    </row>
    <row r="27" spans="1:3">
      <c r="A27" s="4" t="s">
        <v>1441</v>
      </c>
      <c r="B27" s="5" t="n">
        <v>0</v>
      </c>
    </row>
    <row r="28" spans="1:3">
      <c r="A28" s="4" t="s">
        <v>1442</v>
      </c>
      <c r="C28" s="5" t="n">
        <v>0</v>
      </c>
    </row>
    <row r="29" spans="1:3">
      <c r="A29" s="4" t="s">
        <v>1419</v>
      </c>
    </row>
    <row r="30" spans="1:3">
      <c r="A30" s="3" t="s">
        <v>1303</v>
      </c>
    </row>
    <row r="31" spans="1:3">
      <c r="A31" s="4" t="s">
        <v>1441</v>
      </c>
      <c r="B31" s="5" t="n">
        <v>0</v>
      </c>
    </row>
    <row r="32" spans="1:3">
      <c r="A32" s="4" t="s">
        <v>1442</v>
      </c>
      <c r="B32" s="5" t="n">
        <v>0</v>
      </c>
      <c r="C32" s="5" t="n">
        <v>0</v>
      </c>
    </row>
    <row r="33" spans="1:3">
      <c r="A33" s="4" t="s">
        <v>1427</v>
      </c>
    </row>
    <row r="34" spans="1:3">
      <c r="A34" s="3" t="s">
        <v>1303</v>
      </c>
    </row>
    <row r="35" spans="1:3">
      <c r="A35" s="4" t="s">
        <v>1441</v>
      </c>
      <c r="B35" s="5" t="n">
        <v>0</v>
      </c>
    </row>
    <row r="36" spans="1:3">
      <c r="A36" s="4" t="s">
        <v>1442</v>
      </c>
      <c r="B36" s="5" t="n">
        <v>0</v>
      </c>
      <c r="C36" s="5" t="n">
        <v>0</v>
      </c>
    </row>
    <row r="37" spans="1:3">
      <c r="A37" s="4" t="s">
        <v>1428</v>
      </c>
    </row>
    <row r="38" spans="1:3">
      <c r="A38" s="3" t="s">
        <v>1303</v>
      </c>
    </row>
    <row r="39" spans="1:3">
      <c r="A39" s="4" t="s">
        <v>1441</v>
      </c>
      <c r="B39" s="5" t="n">
        <v>0</v>
      </c>
    </row>
    <row r="40" spans="1:3">
      <c r="A40" s="4" t="s">
        <v>1442</v>
      </c>
      <c r="B40" s="8" t="n">
        <v>0</v>
      </c>
      <c r="C40" s="8"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3</v>
      </c>
      <c r="C1" s="2" t="s">
        <v>1</v>
      </c>
    </row>
    <row r="2" spans="1:5">
      <c r="C2" s="2" t="s">
        <v>2</v>
      </c>
      <c r="D2" s="2" t="s">
        <v>5</v>
      </c>
      <c r="E2" s="2" t="s">
        <v>35</v>
      </c>
    </row>
    <row r="3" spans="1:5">
      <c r="A3" s="4" t="s">
        <v>1321</v>
      </c>
    </row>
    <row r="4" spans="1:5">
      <c r="A4" s="3" t="s">
        <v>1303</v>
      </c>
    </row>
    <row r="5" spans="1:5">
      <c r="A5" s="4" t="s">
        <v>1444</v>
      </c>
      <c r="C5" s="8" t="n">
        <v>3382</v>
      </c>
      <c r="D5" s="8" t="n">
        <v>4118</v>
      </c>
    </row>
    <row r="6" spans="1:5">
      <c r="A6" s="3" t="s">
        <v>1445</v>
      </c>
    </row>
    <row r="7" spans="1:5">
      <c r="A7" s="4" t="s">
        <v>1446</v>
      </c>
      <c r="C7" s="5" t="n">
        <v>4169</v>
      </c>
      <c r="D7" s="5" t="n">
        <v>3022</v>
      </c>
    </row>
    <row r="8" spans="1:5">
      <c r="A8" s="4" t="s">
        <v>1447</v>
      </c>
      <c r="C8" s="5" t="n">
        <v>18</v>
      </c>
      <c r="D8" s="5" t="n">
        <v>16</v>
      </c>
      <c r="E8" s="8" t="n">
        <v>31</v>
      </c>
    </row>
    <row r="9" spans="1:5">
      <c r="A9" s="4" t="s">
        <v>1448</v>
      </c>
      <c r="C9" s="5" t="n">
        <v>113</v>
      </c>
      <c r="D9" s="5" t="n">
        <v>104</v>
      </c>
      <c r="E9" s="5" t="n">
        <v>122</v>
      </c>
    </row>
    <row r="10" spans="1:5">
      <c r="A10" s="4" t="s">
        <v>1449</v>
      </c>
      <c r="C10" s="5" t="n">
        <v>0</v>
      </c>
      <c r="D10" s="5" t="n">
        <v>0</v>
      </c>
    </row>
    <row r="11" spans="1:5">
      <c r="A11" s="4" t="s">
        <v>1450</v>
      </c>
      <c r="C11" s="5" t="n">
        <v>-131</v>
      </c>
      <c r="D11" s="5" t="n">
        <v>355</v>
      </c>
    </row>
    <row r="12" spans="1:5">
      <c r="A12" s="4" t="s">
        <v>1451</v>
      </c>
      <c r="C12" s="5" t="n">
        <v>0</v>
      </c>
      <c r="D12" s="5" t="n">
        <v>0</v>
      </c>
    </row>
    <row r="13" spans="1:5">
      <c r="A13" s="4" t="s">
        <v>1452</v>
      </c>
      <c r="C13" s="5" t="n">
        <v>0</v>
      </c>
      <c r="D13" s="5" t="n">
        <v>0</v>
      </c>
    </row>
    <row r="14" spans="1:5">
      <c r="A14" s="4" t="s">
        <v>148</v>
      </c>
      <c r="C14" s="5" t="n">
        <v>0</v>
      </c>
      <c r="D14" s="5" t="n">
        <v>-1</v>
      </c>
    </row>
    <row r="15" spans="1:5">
      <c r="A15" s="4" t="s">
        <v>1453</v>
      </c>
      <c r="C15" s="5" t="n">
        <v>0</v>
      </c>
      <c r="D15" s="5" t="n">
        <v>0</v>
      </c>
    </row>
    <row r="16" spans="1:5">
      <c r="A16" s="4" t="s">
        <v>1454</v>
      </c>
      <c r="C16" s="5" t="n">
        <v>3419</v>
      </c>
      <c r="D16" s="5" t="n">
        <v>4169</v>
      </c>
      <c r="E16" s="5" t="n">
        <v>3022</v>
      </c>
    </row>
    <row r="17" spans="1:5">
      <c r="A17" s="3" t="s">
        <v>1455</v>
      </c>
    </row>
    <row r="18" spans="1:5">
      <c r="A18" s="4" t="s">
        <v>1441</v>
      </c>
      <c r="D18" s="5" t="n">
        <v>2606</v>
      </c>
    </row>
    <row r="19" spans="1:5">
      <c r="A19" s="4" t="s">
        <v>1456</v>
      </c>
      <c r="C19" s="5" t="n">
        <v>334</v>
      </c>
      <c r="D19" s="5" t="n">
        <v>267</v>
      </c>
    </row>
    <row r="20" spans="1:5">
      <c r="A20" s="4" t="s">
        <v>1286</v>
      </c>
      <c r="C20" s="5" t="n">
        <v>-16</v>
      </c>
      <c r="D20" s="5" t="n">
        <v>0</v>
      </c>
    </row>
    <row r="21" spans="1:5">
      <c r="A21" s="4" t="s">
        <v>1457</v>
      </c>
      <c r="C21" s="5" t="n">
        <v>286</v>
      </c>
      <c r="D21" s="5" t="n">
        <v>16</v>
      </c>
    </row>
    <row r="22" spans="1:5">
      <c r="A22" s="4" t="s">
        <v>1458</v>
      </c>
      <c r="C22" s="5" t="n">
        <v>-394</v>
      </c>
      <c r="D22" s="5" t="n">
        <v>-124</v>
      </c>
    </row>
    <row r="23" spans="1:5">
      <c r="A23" s="4" t="s">
        <v>1459</v>
      </c>
      <c r="C23" s="5" t="n">
        <v>-338</v>
      </c>
      <c r="D23" s="5" t="n">
        <v>-177</v>
      </c>
    </row>
    <row r="24" spans="1:5">
      <c r="A24" s="4" t="s">
        <v>148</v>
      </c>
      <c r="C24" s="5" t="n">
        <v>0</v>
      </c>
      <c r="D24" s="5" t="n">
        <v>0</v>
      </c>
    </row>
    <row r="25" spans="1:5">
      <c r="A25" s="4" t="s">
        <v>1453</v>
      </c>
      <c r="C25" s="5" t="n">
        <v>0</v>
      </c>
      <c r="D25" s="5" t="n">
        <v>0</v>
      </c>
    </row>
    <row r="26" spans="1:5">
      <c r="A26" s="4" t="s">
        <v>1442</v>
      </c>
      <c r="C26" s="5" t="n">
        <v>2890</v>
      </c>
      <c r="E26" s="5" t="n">
        <v>2606</v>
      </c>
    </row>
    <row r="27" spans="1:5">
      <c r="A27" s="4" t="s">
        <v>1460</v>
      </c>
      <c r="C27" s="5" t="n">
        <v>-254</v>
      </c>
      <c r="D27" s="5" t="n">
        <v>-876</v>
      </c>
    </row>
    <row r="28" spans="1:5">
      <c r="A28" s="3" t="s">
        <v>1461</v>
      </c>
    </row>
    <row r="29" spans="1:5">
      <c r="A29" s="4" t="s">
        <v>1462</v>
      </c>
      <c r="C29" s="8" t="n">
        <v>-254</v>
      </c>
      <c r="D29" s="8" t="n">
        <v>-876</v>
      </c>
    </row>
    <row r="30" spans="1:5">
      <c r="A30" s="3" t="s">
        <v>1463</v>
      </c>
    </row>
    <row r="31" spans="1:5">
      <c r="A31" s="4" t="s">
        <v>1464</v>
      </c>
      <c r="B31" s="4" t="s">
        <v>38</v>
      </c>
      <c r="C31" s="4" t="s">
        <v>1465</v>
      </c>
      <c r="D31" s="4" t="s">
        <v>1466</v>
      </c>
    </row>
    <row r="32" spans="1:5">
      <c r="A32" s="4" t="s">
        <v>1467</v>
      </c>
      <c r="C32" s="4" t="s">
        <v>1468</v>
      </c>
      <c r="D32" s="4" t="s">
        <v>1468</v>
      </c>
    </row>
    <row r="33" spans="1:5">
      <c r="A33" s="4" t="s">
        <v>1323</v>
      </c>
      <c r="C33" s="8" t="n">
        <v>3165</v>
      </c>
      <c r="D33" s="8" t="n">
        <v>3293</v>
      </c>
    </row>
    <row r="34" spans="1:5">
      <c r="A34" s="4" t="s">
        <v>438</v>
      </c>
    </row>
    <row r="35" spans="1:5">
      <c r="A35" s="3" t="s">
        <v>1303</v>
      </c>
    </row>
    <row r="36" spans="1:5">
      <c r="A36" s="4" t="s">
        <v>1444</v>
      </c>
      <c r="C36" s="5" t="n">
        <v>0</v>
      </c>
      <c r="D36" s="5" t="n">
        <v>0</v>
      </c>
    </row>
    <row r="37" spans="1:5">
      <c r="A37" s="3" t="s">
        <v>1445</v>
      </c>
    </row>
    <row r="38" spans="1:5">
      <c r="A38" s="4" t="s">
        <v>1446</v>
      </c>
      <c r="C38" s="5" t="n">
        <v>242</v>
      </c>
      <c r="D38" s="5" t="n">
        <v>211</v>
      </c>
    </row>
    <row r="39" spans="1:5">
      <c r="A39" s="4" t="s">
        <v>1447</v>
      </c>
      <c r="C39" s="5" t="n">
        <v>2</v>
      </c>
      <c r="D39" s="5" t="n">
        <v>2</v>
      </c>
      <c r="E39" s="5" t="n">
        <v>3</v>
      </c>
    </row>
    <row r="40" spans="1:5">
      <c r="A40" s="4" t="s">
        <v>1448</v>
      </c>
      <c r="C40" s="5" t="n">
        <v>6</v>
      </c>
      <c r="D40" s="5" t="n">
        <v>6</v>
      </c>
      <c r="E40" s="5" t="n">
        <v>9</v>
      </c>
    </row>
    <row r="41" spans="1:5">
      <c r="A41" s="4" t="s">
        <v>1449</v>
      </c>
      <c r="C41" s="5" t="n">
        <v>4</v>
      </c>
      <c r="D41" s="5" t="n">
        <v>6</v>
      </c>
    </row>
    <row r="42" spans="1:5">
      <c r="A42" s="4" t="s">
        <v>1450</v>
      </c>
      <c r="C42" s="5" t="n">
        <v>-1</v>
      </c>
      <c r="D42" s="5" t="n">
        <v>5</v>
      </c>
    </row>
    <row r="43" spans="1:5">
      <c r="A43" s="4" t="s">
        <v>1451</v>
      </c>
      <c r="C43" s="5" t="n">
        <v>2</v>
      </c>
      <c r="D43" s="5" t="n">
        <v>1</v>
      </c>
    </row>
    <row r="44" spans="1:5">
      <c r="A44" s="4" t="s">
        <v>1452</v>
      </c>
      <c r="C44" s="5" t="n">
        <v>0</v>
      </c>
      <c r="D44" s="5" t="n">
        <v>0</v>
      </c>
    </row>
    <row r="45" spans="1:5">
      <c r="A45" s="4" t="s">
        <v>148</v>
      </c>
      <c r="C45" s="5" t="n">
        <v>0</v>
      </c>
      <c r="D45" s="5" t="n">
        <v>1</v>
      </c>
    </row>
    <row r="46" spans="1:5">
      <c r="A46" s="4" t="s">
        <v>1453</v>
      </c>
      <c r="C46" s="5" t="n">
        <v>1</v>
      </c>
      <c r="D46" s="5" t="n">
        <v>0</v>
      </c>
    </row>
    <row r="47" spans="1:5">
      <c r="A47" s="4" t="s">
        <v>1454</v>
      </c>
      <c r="C47" s="5" t="n">
        <v>214</v>
      </c>
      <c r="D47" s="5" t="n">
        <v>242</v>
      </c>
      <c r="E47" s="5" t="n">
        <v>211</v>
      </c>
    </row>
    <row r="48" spans="1:5">
      <c r="A48" s="3" t="s">
        <v>1455</v>
      </c>
    </row>
    <row r="49" spans="1:5">
      <c r="A49" s="4" t="s">
        <v>1441</v>
      </c>
      <c r="C49" s="5" t="n">
        <v>196</v>
      </c>
      <c r="D49" s="5" t="n">
        <v>194</v>
      </c>
    </row>
    <row r="50" spans="1:5">
      <c r="A50" s="4" t="s">
        <v>1456</v>
      </c>
      <c r="C50" s="5" t="n">
        <v>14</v>
      </c>
      <c r="D50" s="5" t="n">
        <v>17</v>
      </c>
    </row>
    <row r="51" spans="1:5">
      <c r="A51" s="4" t="s">
        <v>1286</v>
      </c>
      <c r="C51" s="5" t="n">
        <v>-13</v>
      </c>
      <c r="D51" s="5" t="n">
        <v>0</v>
      </c>
    </row>
    <row r="52" spans="1:5">
      <c r="A52" s="4" t="s">
        <v>1457</v>
      </c>
      <c r="C52" s="5" t="n">
        <v>5</v>
      </c>
      <c r="D52" s="5" t="n">
        <v>7</v>
      </c>
    </row>
    <row r="53" spans="1:5">
      <c r="A53" s="4" t="s">
        <v>1458</v>
      </c>
      <c r="C53" s="5" t="n">
        <v>-25</v>
      </c>
      <c r="D53" s="5" t="n">
        <v>-22</v>
      </c>
    </row>
    <row r="54" spans="1:5">
      <c r="A54" s="4" t="s">
        <v>1459</v>
      </c>
      <c r="C54" s="5" t="n">
        <v>0</v>
      </c>
      <c r="D54" s="5" t="n">
        <v>0</v>
      </c>
    </row>
    <row r="55" spans="1:5">
      <c r="A55" s="4" t="s">
        <v>148</v>
      </c>
      <c r="C55" s="5" t="n">
        <v>0</v>
      </c>
      <c r="D55" s="5" t="n">
        <v>0</v>
      </c>
    </row>
    <row r="56" spans="1:5">
      <c r="A56" s="4" t="s">
        <v>1453</v>
      </c>
      <c r="C56" s="5" t="n">
        <v>0</v>
      </c>
      <c r="D56" s="5" t="n">
        <v>0</v>
      </c>
    </row>
    <row r="57" spans="1:5">
      <c r="A57" s="4" t="s">
        <v>1442</v>
      </c>
      <c r="C57" s="5" t="n">
        <v>177</v>
      </c>
      <c r="D57" s="5" t="n">
        <v>196</v>
      </c>
      <c r="E57" s="5" t="n">
        <v>194</v>
      </c>
    </row>
    <row r="58" spans="1:5">
      <c r="A58" s="4" t="s">
        <v>1460</v>
      </c>
      <c r="C58" s="5" t="n">
        <v>-37</v>
      </c>
      <c r="D58" s="5" t="n">
        <v>-46</v>
      </c>
    </row>
    <row r="59" spans="1:5">
      <c r="A59" s="3" t="s">
        <v>1461</v>
      </c>
    </row>
    <row r="60" spans="1:5">
      <c r="A60" s="4" t="s">
        <v>1462</v>
      </c>
      <c r="C60" s="8" t="n">
        <v>-37</v>
      </c>
      <c r="D60" s="8" t="n">
        <v>-46</v>
      </c>
    </row>
    <row r="61" spans="1:5">
      <c r="A61" s="3" t="s">
        <v>1463</v>
      </c>
    </row>
    <row r="62" spans="1:5">
      <c r="A62" s="4" t="s">
        <v>1464</v>
      </c>
      <c r="B62" s="4" t="s">
        <v>38</v>
      </c>
      <c r="C62" s="4" t="s">
        <v>1466</v>
      </c>
      <c r="D62" s="4" t="s">
        <v>1469</v>
      </c>
    </row>
    <row r="63" spans="1:5">
      <c r="A63" s="4" t="s">
        <v>1323</v>
      </c>
      <c r="C63" s="8" t="n">
        <v>177</v>
      </c>
      <c r="D63" s="8" t="n">
        <v>196</v>
      </c>
    </row>
    <row r="64" spans="1:5">
      <c r="A64" s="4" t="s">
        <v>1333</v>
      </c>
    </row>
    <row r="65" spans="1:5">
      <c r="A65" s="3" t="s">
        <v>1303</v>
      </c>
    </row>
    <row r="66" spans="1:5">
      <c r="A66" s="4" t="s">
        <v>1444</v>
      </c>
      <c r="C66" s="5" t="n">
        <v>2618</v>
      </c>
      <c r="D66" s="5" t="n">
        <v>3359</v>
      </c>
    </row>
    <row r="67" spans="1:5">
      <c r="A67" s="3" t="s">
        <v>1445</v>
      </c>
    </row>
    <row r="68" spans="1:5">
      <c r="A68" s="4" t="s">
        <v>1446</v>
      </c>
      <c r="C68" s="5" t="n">
        <v>3522</v>
      </c>
      <c r="D68" s="5" t="n">
        <v>1447</v>
      </c>
    </row>
    <row r="69" spans="1:5">
      <c r="A69" s="4" t="s">
        <v>1447</v>
      </c>
      <c r="C69" s="5" t="n">
        <v>32</v>
      </c>
      <c r="D69" s="5" t="n">
        <v>30</v>
      </c>
      <c r="E69" s="5" t="n">
        <v>32</v>
      </c>
    </row>
    <row r="70" spans="1:5">
      <c r="A70" s="4" t="s">
        <v>1448</v>
      </c>
      <c r="C70" s="5" t="n">
        <v>48</v>
      </c>
      <c r="D70" s="5" t="n">
        <v>44</v>
      </c>
      <c r="E70" s="5" t="n">
        <v>57</v>
      </c>
    </row>
    <row r="71" spans="1:5">
      <c r="A71" s="4" t="s">
        <v>1449</v>
      </c>
      <c r="C71" s="5" t="n">
        <v>3</v>
      </c>
      <c r="D71" s="5" t="n">
        <v>1</v>
      </c>
    </row>
    <row r="72" spans="1:5">
      <c r="A72" s="4" t="s">
        <v>1450</v>
      </c>
      <c r="C72" s="5" t="n">
        <v>-194</v>
      </c>
      <c r="D72" s="5" t="n">
        <v>295</v>
      </c>
    </row>
    <row r="73" spans="1:5">
      <c r="A73" s="4" t="s">
        <v>1451</v>
      </c>
      <c r="C73" s="5" t="n">
        <v>0</v>
      </c>
      <c r="D73" s="5" t="n">
        <v>0</v>
      </c>
    </row>
    <row r="74" spans="1:5">
      <c r="A74" s="4" t="s">
        <v>1452</v>
      </c>
      <c r="C74" s="5" t="n">
        <v>-19</v>
      </c>
      <c r="D74" s="5" t="n">
        <v>0</v>
      </c>
    </row>
    <row r="75" spans="1:5">
      <c r="A75" s="4" t="s">
        <v>148</v>
      </c>
      <c r="C75" s="5" t="n">
        <v>-2</v>
      </c>
      <c r="D75" s="5" t="n">
        <v>-1</v>
      </c>
    </row>
    <row r="76" spans="1:5">
      <c r="A76" s="4" t="s">
        <v>1453</v>
      </c>
      <c r="C76" s="5" t="n">
        <v>66</v>
      </c>
      <c r="D76" s="5" t="n">
        <v>-92</v>
      </c>
    </row>
    <row r="77" spans="1:5">
      <c r="A77" s="4" t="s">
        <v>1454</v>
      </c>
      <c r="C77" s="5" t="n">
        <v>2721</v>
      </c>
      <c r="D77" s="5" t="n">
        <v>3522</v>
      </c>
      <c r="E77" s="5" t="n">
        <v>1447</v>
      </c>
    </row>
    <row r="78" spans="1:5">
      <c r="A78" s="3" t="s">
        <v>1455</v>
      </c>
    </row>
    <row r="79" spans="1:5">
      <c r="A79" s="4" t="s">
        <v>1441</v>
      </c>
      <c r="C79" s="5" t="n">
        <v>2484</v>
      </c>
      <c r="D79" s="5" t="n">
        <v>1177</v>
      </c>
    </row>
    <row r="80" spans="1:5">
      <c r="A80" s="4" t="s">
        <v>1456</v>
      </c>
      <c r="C80" s="5" t="n">
        <v>94</v>
      </c>
      <c r="D80" s="5" t="n">
        <v>113</v>
      </c>
    </row>
    <row r="81" spans="1:5">
      <c r="A81" s="4" t="s">
        <v>1286</v>
      </c>
      <c r="C81" s="5" t="n">
        <v>-440</v>
      </c>
      <c r="D81" s="5" t="n">
        <v>0</v>
      </c>
    </row>
    <row r="82" spans="1:5">
      <c r="A82" s="4" t="s">
        <v>1457</v>
      </c>
      <c r="C82" s="5" t="n">
        <v>59</v>
      </c>
      <c r="D82" s="5" t="n">
        <v>121</v>
      </c>
    </row>
    <row r="83" spans="1:5">
      <c r="A83" s="4" t="s">
        <v>1458</v>
      </c>
      <c r="C83" s="5" t="n">
        <v>-86</v>
      </c>
      <c r="D83" s="5" t="n">
        <v>-59</v>
      </c>
    </row>
    <row r="84" spans="1:5">
      <c r="A84" s="4" t="s">
        <v>1459</v>
      </c>
      <c r="C84" s="5" t="n">
        <v>-30</v>
      </c>
      <c r="D84" s="5" t="n">
        <v>-57</v>
      </c>
    </row>
    <row r="85" spans="1:5">
      <c r="A85" s="4" t="s">
        <v>148</v>
      </c>
      <c r="C85" s="5" t="n">
        <v>-2</v>
      </c>
      <c r="D85" s="5" t="n">
        <v>0</v>
      </c>
    </row>
    <row r="86" spans="1:5">
      <c r="A86" s="4" t="s">
        <v>1453</v>
      </c>
      <c r="C86" s="5" t="n">
        <v>50</v>
      </c>
      <c r="D86" s="5" t="n">
        <v>-88</v>
      </c>
    </row>
    <row r="87" spans="1:5">
      <c r="A87" s="4" t="s">
        <v>1442</v>
      </c>
      <c r="C87" s="5" t="n">
        <v>2152</v>
      </c>
      <c r="D87" s="5" t="n">
        <v>2484</v>
      </c>
      <c r="E87" s="8" t="n">
        <v>1177</v>
      </c>
    </row>
    <row r="88" spans="1:5">
      <c r="A88" s="4" t="s">
        <v>1460</v>
      </c>
      <c r="C88" s="5" t="n">
        <v>-540</v>
      </c>
      <c r="D88" s="5" t="n">
        <v>-986</v>
      </c>
    </row>
    <row r="89" spans="1:5">
      <c r="A89" s="3" t="s">
        <v>1461</v>
      </c>
    </row>
    <row r="90" spans="1:5">
      <c r="A90" s="4" t="s">
        <v>1462</v>
      </c>
      <c r="C90" s="8" t="n">
        <v>-540</v>
      </c>
      <c r="D90" s="8" t="n">
        <v>-986</v>
      </c>
    </row>
    <row r="91" spans="1:5">
      <c r="A91" s="3" t="s">
        <v>1463</v>
      </c>
    </row>
    <row r="92" spans="1:5">
      <c r="A92" s="4" t="s">
        <v>1464</v>
      </c>
      <c r="B92" s="4" t="s">
        <v>38</v>
      </c>
      <c r="C92" s="4" t="s">
        <v>1470</v>
      </c>
      <c r="D92" s="4" t="s">
        <v>1471</v>
      </c>
    </row>
    <row r="93" spans="1:5">
      <c r="A93" s="4" t="s">
        <v>1467</v>
      </c>
      <c r="C93" s="4" t="s">
        <v>1472</v>
      </c>
      <c r="D93" s="4" t="s">
        <v>1473</v>
      </c>
    </row>
    <row r="94" spans="1:5">
      <c r="A94" s="4" t="s">
        <v>1323</v>
      </c>
      <c r="C94" s="8" t="n">
        <v>2181</v>
      </c>
      <c r="D94" s="8" t="n">
        <v>2536</v>
      </c>
    </row>
    <row r="95" spans="1:5">
      <c r="A95" s="4" t="s">
        <v>1474</v>
      </c>
    </row>
    <row r="96" spans="1:5">
      <c r="A96" s="3" t="s">
        <v>1445</v>
      </c>
    </row>
    <row r="97" spans="1:5">
      <c r="A97" s="4" t="s">
        <v>1475</v>
      </c>
      <c r="C97" s="5" t="n">
        <v>-732</v>
      </c>
      <c r="D97" s="5" t="n">
        <v>-301</v>
      </c>
    </row>
    <row r="98" spans="1:5">
      <c r="A98" s="4" t="s">
        <v>1476</v>
      </c>
    </row>
    <row r="99" spans="1:5">
      <c r="A99" s="3" t="s">
        <v>1445</v>
      </c>
    </row>
    <row r="100" spans="1:5">
      <c r="A100" s="4" t="s">
        <v>1475</v>
      </c>
      <c r="C100" s="5" t="n">
        <v>-25</v>
      </c>
      <c r="D100" s="5" t="n">
        <v>-22</v>
      </c>
    </row>
    <row r="101" spans="1:5">
      <c r="A101" s="4" t="s">
        <v>1477</v>
      </c>
    </row>
    <row r="102" spans="1:5">
      <c r="A102" s="3" t="s">
        <v>1445</v>
      </c>
    </row>
    <row r="103" spans="1:5">
      <c r="A103" s="4" t="s">
        <v>1475</v>
      </c>
      <c r="C103" s="5" t="n">
        <v>-116</v>
      </c>
      <c r="D103" s="5" t="n">
        <v>-116</v>
      </c>
    </row>
    <row r="104" spans="1:5">
      <c r="A104" s="4" t="s">
        <v>1352</v>
      </c>
    </row>
    <row r="105" spans="1:5">
      <c r="A105" s="3" t="s">
        <v>1455</v>
      </c>
    </row>
    <row r="106" spans="1:5">
      <c r="A106" s="4" t="s">
        <v>1442</v>
      </c>
      <c r="C106" s="5" t="n">
        <v>2345</v>
      </c>
    </row>
    <row r="107" spans="1:5">
      <c r="A107" s="4" t="s">
        <v>1371</v>
      </c>
    </row>
    <row r="108" spans="1:5">
      <c r="A108" s="3" t="s">
        <v>1455</v>
      </c>
    </row>
    <row r="109" spans="1:5">
      <c r="A109" s="4" t="s">
        <v>1441</v>
      </c>
      <c r="C109" s="5" t="n">
        <v>0</v>
      </c>
    </row>
    <row r="110" spans="1:5">
      <c r="A110" s="4" t="s">
        <v>1442</v>
      </c>
      <c r="C110" s="5" t="n">
        <v>0</v>
      </c>
      <c r="D110" s="5" t="n">
        <v>0</v>
      </c>
    </row>
    <row r="111" spans="1:5">
      <c r="A111" s="4" t="s">
        <v>1361</v>
      </c>
    </row>
    <row r="112" spans="1:5">
      <c r="A112" s="3" t="s">
        <v>1455</v>
      </c>
    </row>
    <row r="113" spans="1:5">
      <c r="A113" s="4" t="s">
        <v>1441</v>
      </c>
      <c r="C113" s="5" t="n">
        <v>608</v>
      </c>
    </row>
    <row r="114" spans="1:5">
      <c r="A114" s="4" t="s">
        <v>1442</v>
      </c>
      <c r="C114" s="5" t="n">
        <v>513</v>
      </c>
      <c r="D114" s="5" t="n">
        <v>608</v>
      </c>
    </row>
    <row r="115" spans="1:5">
      <c r="A115" s="4" t="s">
        <v>1478</v>
      </c>
    </row>
    <row r="116" spans="1:5">
      <c r="A116" s="3" t="s">
        <v>1455</v>
      </c>
    </row>
    <row r="117" spans="1:5">
      <c r="A117" s="4" t="s">
        <v>1442</v>
      </c>
      <c r="C117" s="5" t="n">
        <v>545</v>
      </c>
    </row>
    <row r="118" spans="1:5">
      <c r="A118" s="4" t="s">
        <v>1479</v>
      </c>
    </row>
    <row r="119" spans="1:5">
      <c r="A119" s="3" t="s">
        <v>1455</v>
      </c>
    </row>
    <row r="120" spans="1:5">
      <c r="A120" s="4" t="s">
        <v>1441</v>
      </c>
      <c r="C120" s="5" t="n">
        <v>196</v>
      </c>
    </row>
    <row r="121" spans="1:5">
      <c r="A121" s="4" t="s">
        <v>1442</v>
      </c>
      <c r="C121" s="5" t="n">
        <v>177</v>
      </c>
      <c r="D121" s="5" t="n">
        <v>196</v>
      </c>
    </row>
    <row r="122" spans="1:5">
      <c r="A122" s="4" t="s">
        <v>1480</v>
      </c>
    </row>
    <row r="123" spans="1:5">
      <c r="A123" s="3" t="s">
        <v>1455</v>
      </c>
    </row>
    <row r="124" spans="1:5">
      <c r="A124" s="4" t="s">
        <v>1441</v>
      </c>
      <c r="C124" s="5" t="n">
        <v>1876</v>
      </c>
    </row>
    <row r="125" spans="1:5">
      <c r="A125" s="4" t="s">
        <v>1442</v>
      </c>
      <c r="C125" s="5" t="n">
        <v>1639</v>
      </c>
      <c r="D125" s="5" t="n">
        <v>1876</v>
      </c>
    </row>
    <row r="126" spans="1:5">
      <c r="A126" s="4" t="s">
        <v>1481</v>
      </c>
    </row>
    <row r="127" spans="1:5">
      <c r="A127" s="3" t="s">
        <v>1455</v>
      </c>
    </row>
    <row r="128" spans="1:5">
      <c r="A128" s="4" t="s">
        <v>1441</v>
      </c>
      <c r="C128" s="5" t="n">
        <v>169</v>
      </c>
    </row>
    <row r="129" spans="1:5">
      <c r="A129" s="4" t="s">
        <v>1442</v>
      </c>
      <c r="C129" s="5" t="n">
        <v>112</v>
      </c>
      <c r="D129" s="5" t="n">
        <v>169</v>
      </c>
    </row>
    <row r="130" spans="1:5">
      <c r="A130" s="4" t="s">
        <v>1482</v>
      </c>
    </row>
    <row r="131" spans="1:5">
      <c r="A131" s="3" t="s">
        <v>1455</v>
      </c>
    </row>
    <row r="132" spans="1:5">
      <c r="A132" s="4" t="s">
        <v>1441</v>
      </c>
      <c r="C132" s="5" t="n">
        <v>0</v>
      </c>
    </row>
    <row r="133" spans="1:5">
      <c r="A133" s="4" t="s">
        <v>1442</v>
      </c>
      <c r="C133" s="5" t="n">
        <v>0</v>
      </c>
      <c r="D133" s="5" t="n">
        <v>0</v>
      </c>
    </row>
    <row r="134" spans="1:5">
      <c r="A134" s="4" t="s">
        <v>1483</v>
      </c>
    </row>
    <row r="135" spans="1:5">
      <c r="A135" s="3" t="s">
        <v>1455</v>
      </c>
    </row>
    <row r="136" spans="1:5">
      <c r="A136" s="4" t="s">
        <v>1441</v>
      </c>
      <c r="C136" s="5" t="n">
        <v>169</v>
      </c>
    </row>
    <row r="137" spans="1:5">
      <c r="A137" s="4" t="s">
        <v>1442</v>
      </c>
      <c r="C137" s="5" t="n">
        <v>112</v>
      </c>
      <c r="D137" s="5" t="n">
        <v>169</v>
      </c>
    </row>
    <row r="138" spans="1:5">
      <c r="A138" s="4" t="s">
        <v>1484</v>
      </c>
    </row>
    <row r="139" spans="1:5">
      <c r="A139" s="3" t="s">
        <v>1455</v>
      </c>
    </row>
    <row r="140" spans="1:5">
      <c r="A140" s="4" t="s">
        <v>1441</v>
      </c>
      <c r="C140" s="5" t="n">
        <v>38</v>
      </c>
    </row>
    <row r="141" spans="1:5">
      <c r="A141" s="4" t="s">
        <v>1442</v>
      </c>
      <c r="C141" s="5" t="n">
        <v>70</v>
      </c>
      <c r="D141" s="5" t="n">
        <v>38</v>
      </c>
    </row>
    <row r="142" spans="1:5">
      <c r="A142" s="4" t="s">
        <v>1485</v>
      </c>
    </row>
    <row r="143" spans="1:5">
      <c r="A143" s="3" t="s">
        <v>1455</v>
      </c>
    </row>
    <row r="144" spans="1:5">
      <c r="A144" s="4" t="s">
        <v>1441</v>
      </c>
      <c r="C144" s="5" t="n">
        <v>7</v>
      </c>
    </row>
    <row r="145" spans="1:5">
      <c r="A145" s="4" t="s">
        <v>1442</v>
      </c>
      <c r="C145" s="5" t="n">
        <v>3</v>
      </c>
      <c r="D145" s="5" t="n">
        <v>7</v>
      </c>
    </row>
    <row r="146" spans="1:5">
      <c r="A146" s="4" t="s">
        <v>1486</v>
      </c>
    </row>
    <row r="147" spans="1:5">
      <c r="A147" s="3" t="s">
        <v>1455</v>
      </c>
    </row>
    <row r="148" spans="1:5">
      <c r="A148" s="4" t="s">
        <v>1441</v>
      </c>
      <c r="C148" s="5" t="n">
        <v>90</v>
      </c>
    </row>
    <row r="149" spans="1:5">
      <c r="A149" s="4" t="s">
        <v>1442</v>
      </c>
      <c r="C149" s="5" t="n">
        <v>55</v>
      </c>
      <c r="D149" s="5" t="n">
        <v>90</v>
      </c>
    </row>
    <row r="150" spans="1:5">
      <c r="A150" s="4" t="s">
        <v>1487</v>
      </c>
    </row>
    <row r="151" spans="1:5">
      <c r="A151" s="3" t="s">
        <v>1455</v>
      </c>
    </row>
    <row r="152" spans="1:5">
      <c r="A152" s="4" t="s">
        <v>1441</v>
      </c>
      <c r="C152" s="5" t="n">
        <v>38</v>
      </c>
    </row>
    <row r="153" spans="1:5">
      <c r="A153" s="4" t="s">
        <v>1442</v>
      </c>
      <c r="C153" s="5" t="n">
        <v>2</v>
      </c>
      <c r="D153" s="5" t="n">
        <v>38</v>
      </c>
    </row>
    <row r="154" spans="1:5">
      <c r="A154" s="4" t="s">
        <v>1488</v>
      </c>
    </row>
    <row r="155" spans="1:5">
      <c r="A155" s="3" t="s">
        <v>1455</v>
      </c>
    </row>
    <row r="156" spans="1:5">
      <c r="A156" s="4" t="s">
        <v>1441</v>
      </c>
      <c r="C156" s="5" t="n">
        <v>0</v>
      </c>
    </row>
    <row r="157" spans="1:5">
      <c r="A157" s="4" t="s">
        <v>1442</v>
      </c>
      <c r="C157" s="5" t="n">
        <v>0</v>
      </c>
      <c r="D157" s="5" t="n">
        <v>0</v>
      </c>
    </row>
    <row r="158" spans="1:5">
      <c r="A158" s="4" t="s">
        <v>1489</v>
      </c>
    </row>
    <row r="159" spans="1:5">
      <c r="A159" s="3" t="s">
        <v>1455</v>
      </c>
    </row>
    <row r="160" spans="1:5">
      <c r="A160" s="4" t="s">
        <v>1441</v>
      </c>
      <c r="C160" s="5" t="n">
        <v>59</v>
      </c>
    </row>
    <row r="161" spans="1:5">
      <c r="A161" s="4" t="s">
        <v>1442</v>
      </c>
      <c r="C161" s="5" t="n">
        <v>45</v>
      </c>
      <c r="D161" s="5" t="n">
        <v>59</v>
      </c>
    </row>
    <row r="162" spans="1:5">
      <c r="A162" s="4" t="s">
        <v>1490</v>
      </c>
    </row>
    <row r="163" spans="1:5">
      <c r="A163" s="3" t="s">
        <v>1455</v>
      </c>
    </row>
    <row r="164" spans="1:5">
      <c r="A164" s="4" t="s">
        <v>1441</v>
      </c>
      <c r="C164" s="5" t="n">
        <v>0</v>
      </c>
    </row>
    <row r="165" spans="1:5">
      <c r="A165" s="4" t="s">
        <v>1442</v>
      </c>
      <c r="C165" s="5" t="n">
        <v>68</v>
      </c>
      <c r="D165" s="5" t="n">
        <v>0</v>
      </c>
    </row>
    <row r="166" spans="1:5">
      <c r="A166" s="4" t="s">
        <v>1491</v>
      </c>
    </row>
    <row r="167" spans="1:5">
      <c r="A167" s="3" t="s">
        <v>1455</v>
      </c>
    </row>
    <row r="168" spans="1:5">
      <c r="A168" s="4" t="s">
        <v>1441</v>
      </c>
      <c r="C168" s="5" t="n">
        <v>7</v>
      </c>
    </row>
    <row r="169" spans="1:5">
      <c r="A169" s="4" t="s">
        <v>1442</v>
      </c>
      <c r="C169" s="5" t="n">
        <v>3</v>
      </c>
      <c r="D169" s="5" t="n">
        <v>7</v>
      </c>
    </row>
    <row r="170" spans="1:5">
      <c r="A170" s="4" t="s">
        <v>1492</v>
      </c>
    </row>
    <row r="171" spans="1:5">
      <c r="A171" s="3" t="s">
        <v>1455</v>
      </c>
    </row>
    <row r="172" spans="1:5">
      <c r="A172" s="4" t="s">
        <v>1441</v>
      </c>
      <c r="C172" s="5" t="n">
        <v>31</v>
      </c>
    </row>
    <row r="173" spans="1:5">
      <c r="A173" s="4" t="s">
        <v>1442</v>
      </c>
      <c r="C173" s="5" t="n">
        <v>10</v>
      </c>
      <c r="D173" s="5" t="n">
        <v>31</v>
      </c>
    </row>
    <row r="174" spans="1:5">
      <c r="A174" s="4" t="s">
        <v>1493</v>
      </c>
    </row>
    <row r="175" spans="1:5">
      <c r="A175" s="3" t="s">
        <v>1455</v>
      </c>
    </row>
    <row r="176" spans="1:5">
      <c r="A176" s="4" t="s">
        <v>1441</v>
      </c>
      <c r="C176" s="5" t="n">
        <v>2947</v>
      </c>
    </row>
    <row r="177" spans="1:5">
      <c r="A177" s="4" t="s">
        <v>1442</v>
      </c>
      <c r="D177" s="5" t="n">
        <v>2947</v>
      </c>
    </row>
    <row r="178" spans="1:5">
      <c r="A178" s="4" t="s">
        <v>1494</v>
      </c>
    </row>
    <row r="179" spans="1:5">
      <c r="A179" s="3" t="s">
        <v>1455</v>
      </c>
    </row>
    <row r="180" spans="1:5">
      <c r="A180" s="4" t="s">
        <v>1441</v>
      </c>
      <c r="C180" s="5" t="n">
        <v>13</v>
      </c>
    </row>
    <row r="181" spans="1:5">
      <c r="A181" s="4" t="s">
        <v>1442</v>
      </c>
      <c r="C181" s="5" t="n">
        <v>10</v>
      </c>
      <c r="D181" s="5" t="n">
        <v>13</v>
      </c>
    </row>
    <row r="182" spans="1:5">
      <c r="A182" s="4" t="s">
        <v>1495</v>
      </c>
    </row>
    <row r="183" spans="1:5">
      <c r="A183" s="3" t="s">
        <v>1455</v>
      </c>
    </row>
    <row r="184" spans="1:5">
      <c r="A184" s="4" t="s">
        <v>1441</v>
      </c>
      <c r="C184" s="5" t="n">
        <v>11</v>
      </c>
    </row>
    <row r="185" spans="1:5">
      <c r="A185" s="4" t="s">
        <v>1442</v>
      </c>
      <c r="C185" s="5" t="n">
        <v>24</v>
      </c>
      <c r="D185" s="5" t="n">
        <v>11</v>
      </c>
    </row>
    <row r="186" spans="1:5">
      <c r="A186" s="4" t="s">
        <v>1496</v>
      </c>
    </row>
    <row r="187" spans="1:5">
      <c r="A187" s="3" t="s">
        <v>1455</v>
      </c>
    </row>
    <row r="188" spans="1:5">
      <c r="A188" s="4" t="s">
        <v>1441</v>
      </c>
      <c r="C188" s="5" t="n">
        <v>2268</v>
      </c>
    </row>
    <row r="189" spans="1:5">
      <c r="A189" s="4" t="s">
        <v>1442</v>
      </c>
      <c r="D189" s="5" t="n">
        <v>2268</v>
      </c>
    </row>
    <row r="190" spans="1:5">
      <c r="A190" s="4" t="s">
        <v>1497</v>
      </c>
    </row>
    <row r="191" spans="1:5">
      <c r="A191" s="3" t="s">
        <v>1455</v>
      </c>
    </row>
    <row r="192" spans="1:5">
      <c r="A192" s="4" t="s">
        <v>1441</v>
      </c>
      <c r="C192" s="5" t="n">
        <v>0</v>
      </c>
    </row>
    <row r="193" spans="1:5">
      <c r="A193" s="4" t="s">
        <v>1442</v>
      </c>
      <c r="C193" s="5" t="n">
        <v>0</v>
      </c>
      <c r="D193" s="5" t="n">
        <v>0</v>
      </c>
    </row>
    <row r="194" spans="1:5">
      <c r="A194" s="4" t="s">
        <v>1498</v>
      </c>
    </row>
    <row r="195" spans="1:5">
      <c r="A195" s="3" t="s">
        <v>1455</v>
      </c>
    </row>
    <row r="196" spans="1:5">
      <c r="A196" s="4" t="s">
        <v>1441</v>
      </c>
      <c r="C196" s="5" t="n">
        <v>11</v>
      </c>
    </row>
    <row r="197" spans="1:5">
      <c r="A197" s="4" t="s">
        <v>1442</v>
      </c>
      <c r="C197" s="5" t="n">
        <v>24</v>
      </c>
      <c r="D197" s="5" t="n">
        <v>11</v>
      </c>
    </row>
    <row r="198" spans="1:5">
      <c r="A198" s="4" t="s">
        <v>1499</v>
      </c>
    </row>
    <row r="199" spans="1:5">
      <c r="A199" s="3" t="s">
        <v>1455</v>
      </c>
    </row>
    <row r="200" spans="1:5">
      <c r="A200" s="4" t="s">
        <v>1441</v>
      </c>
      <c r="C200" s="5" t="n">
        <v>679</v>
      </c>
    </row>
    <row r="201" spans="1:5">
      <c r="A201" s="4" t="s">
        <v>1442</v>
      </c>
      <c r="D201" s="5" t="n">
        <v>679</v>
      </c>
    </row>
    <row r="202" spans="1:5">
      <c r="A202" s="4" t="s">
        <v>1500</v>
      </c>
    </row>
    <row r="203" spans="1:5">
      <c r="A203" s="3" t="s">
        <v>1455</v>
      </c>
    </row>
    <row r="204" spans="1:5">
      <c r="A204" s="4" t="s">
        <v>1441</v>
      </c>
      <c r="C204" s="5" t="n">
        <v>13</v>
      </c>
    </row>
    <row r="205" spans="1:5">
      <c r="A205" s="4" t="s">
        <v>1442</v>
      </c>
      <c r="C205" s="5" t="n">
        <v>10</v>
      </c>
      <c r="D205" s="5" t="n">
        <v>13</v>
      </c>
    </row>
    <row r="206" spans="1:5">
      <c r="A206" s="4" t="s">
        <v>1501</v>
      </c>
    </row>
    <row r="207" spans="1:5">
      <c r="A207" s="3" t="s">
        <v>1455</v>
      </c>
    </row>
    <row r="208" spans="1:5">
      <c r="A208" s="4" t="s">
        <v>1441</v>
      </c>
      <c r="C208" s="5" t="n">
        <v>0</v>
      </c>
    </row>
    <row r="209" spans="1:5">
      <c r="A209" s="4" t="s">
        <v>1442</v>
      </c>
      <c r="C209" s="5" t="n">
        <v>0</v>
      </c>
      <c r="D209" s="5" t="n">
        <v>0</v>
      </c>
    </row>
    <row r="210" spans="1:5">
      <c r="A210" s="4" t="s">
        <v>1502</v>
      </c>
    </row>
    <row r="211" spans="1:5">
      <c r="A211" s="3" t="s">
        <v>1455</v>
      </c>
    </row>
    <row r="212" spans="1:5">
      <c r="A212" s="4" t="s">
        <v>1441</v>
      </c>
      <c r="C212" s="5" t="n">
        <v>12</v>
      </c>
    </row>
    <row r="213" spans="1:5">
      <c r="A213" s="4" t="s">
        <v>1442</v>
      </c>
      <c r="C213" s="5" t="n">
        <v>15</v>
      </c>
      <c r="D213" s="5" t="n">
        <v>12</v>
      </c>
    </row>
    <row r="214" spans="1:5">
      <c r="A214" s="4" t="s">
        <v>1503</v>
      </c>
    </row>
    <row r="215" spans="1:5">
      <c r="A215" s="3" t="s">
        <v>1455</v>
      </c>
    </row>
    <row r="216" spans="1:5">
      <c r="A216" s="4" t="s">
        <v>1441</v>
      </c>
      <c r="C216" s="5" t="n">
        <v>0</v>
      </c>
    </row>
    <row r="217" spans="1:5">
      <c r="A217" s="4" t="s">
        <v>1442</v>
      </c>
      <c r="C217" s="5" t="n">
        <v>0</v>
      </c>
      <c r="D217" s="5" t="n">
        <v>0</v>
      </c>
    </row>
    <row r="218" spans="1:5">
      <c r="A218" s="4" t="s">
        <v>1504</v>
      </c>
    </row>
    <row r="219" spans="1:5">
      <c r="A219" s="3" t="s">
        <v>1455</v>
      </c>
    </row>
    <row r="220" spans="1:5">
      <c r="A220" s="4" t="s">
        <v>1441</v>
      </c>
      <c r="C220" s="5" t="n">
        <v>12</v>
      </c>
    </row>
    <row r="221" spans="1:5">
      <c r="A221" s="4" t="s">
        <v>1442</v>
      </c>
      <c r="C221" s="5" t="n">
        <v>15</v>
      </c>
      <c r="D221" s="5" t="n">
        <v>12</v>
      </c>
    </row>
    <row r="222" spans="1:5">
      <c r="A222" s="4" t="s">
        <v>1505</v>
      </c>
    </row>
    <row r="223" spans="1:5">
      <c r="A223" s="3" t="s">
        <v>1461</v>
      </c>
    </row>
    <row r="224" spans="1:5">
      <c r="A224" s="4" t="s">
        <v>1506</v>
      </c>
      <c r="C224" s="5" t="n">
        <v>46</v>
      </c>
      <c r="D224" s="5" t="n">
        <v>21</v>
      </c>
    </row>
    <row r="225" spans="1:5">
      <c r="A225" s="4" t="s">
        <v>1507</v>
      </c>
      <c r="C225" s="5" t="n">
        <v>-300</v>
      </c>
      <c r="D225" s="5" t="n">
        <v>-896</v>
      </c>
    </row>
    <row r="226" spans="1:5">
      <c r="A226" s="4" t="s">
        <v>1508</v>
      </c>
    </row>
    <row r="227" spans="1:5">
      <c r="A227" s="3" t="s">
        <v>1461</v>
      </c>
    </row>
    <row r="228" spans="1:5">
      <c r="A228" s="4" t="s">
        <v>1506</v>
      </c>
      <c r="C228" s="5" t="n">
        <v>64</v>
      </c>
      <c r="D228" s="5" t="n">
        <v>53</v>
      </c>
    </row>
    <row r="229" spans="1:5">
      <c r="A229" s="4" t="s">
        <v>1507</v>
      </c>
      <c r="C229" s="5" t="n">
        <v>-101</v>
      </c>
      <c r="D229" s="5" t="n">
        <v>-95</v>
      </c>
    </row>
    <row r="230" spans="1:5">
      <c r="A230" s="4" t="s">
        <v>1509</v>
      </c>
    </row>
    <row r="231" spans="1:5">
      <c r="A231" s="3" t="s">
        <v>1445</v>
      </c>
    </row>
    <row r="232" spans="1:5">
      <c r="A232" s="4" t="s">
        <v>1447</v>
      </c>
      <c r="C232" s="5" t="n">
        <v>32</v>
      </c>
      <c r="D232" s="5" t="n">
        <v>30</v>
      </c>
    </row>
    <row r="233" spans="1:5">
      <c r="A233" s="4" t="s">
        <v>1448</v>
      </c>
      <c r="C233" s="5" t="n">
        <v>48</v>
      </c>
      <c r="D233" s="5" t="n">
        <v>44</v>
      </c>
    </row>
    <row r="234" spans="1:5">
      <c r="A234" s="3" t="s">
        <v>1461</v>
      </c>
    </row>
    <row r="235" spans="1:5">
      <c r="A235" s="4" t="s">
        <v>1506</v>
      </c>
      <c r="C235" s="5" t="n">
        <v>27</v>
      </c>
      <c r="D235" s="5" t="n">
        <v>25</v>
      </c>
    </row>
    <row r="236" spans="1:5">
      <c r="A236" s="4" t="s">
        <v>1507</v>
      </c>
      <c r="C236" s="5" t="n">
        <v>-567</v>
      </c>
      <c r="D236" s="5" t="n">
        <v>-832</v>
      </c>
    </row>
    <row r="237" spans="1:5">
      <c r="A237" s="4" t="s">
        <v>1510</v>
      </c>
    </row>
    <row r="238" spans="1:5">
      <c r="A238" s="3" t="s">
        <v>1461</v>
      </c>
    </row>
    <row r="239" spans="1:5">
      <c r="A239" s="4" t="s">
        <v>1506</v>
      </c>
      <c r="C239" s="5" t="n">
        <v>0</v>
      </c>
      <c r="D239" s="5" t="n">
        <v>1</v>
      </c>
    </row>
    <row r="240" spans="1:5">
      <c r="A240" s="4" t="s">
        <v>1507</v>
      </c>
      <c r="C240" s="5" t="n">
        <v>0</v>
      </c>
      <c r="D240" s="5" t="n">
        <v>-2</v>
      </c>
    </row>
    <row r="241" spans="1:5">
      <c r="A241" s="4" t="s">
        <v>1511</v>
      </c>
    </row>
    <row r="242" spans="1:5">
      <c r="A242" s="3" t="s">
        <v>1461</v>
      </c>
    </row>
    <row r="243" spans="1:5">
      <c r="A243" s="4" t="s">
        <v>1506</v>
      </c>
      <c r="C243" s="5" t="n">
        <v>0</v>
      </c>
      <c r="D243" s="5" t="n">
        <v>0</v>
      </c>
    </row>
    <row r="244" spans="1:5">
      <c r="A244" s="4" t="s">
        <v>1507</v>
      </c>
      <c r="C244" s="5" t="n">
        <v>0</v>
      </c>
      <c r="D244" s="5" t="n">
        <v>-4</v>
      </c>
    </row>
    <row r="245" spans="1:5">
      <c r="A245" s="4" t="s">
        <v>1512</v>
      </c>
    </row>
    <row r="246" spans="1:5">
      <c r="A246" s="3" t="s">
        <v>1461</v>
      </c>
    </row>
    <row r="247" spans="1:5">
      <c r="A247" s="4" t="s">
        <v>1506</v>
      </c>
      <c r="C247" s="5" t="n">
        <v>0</v>
      </c>
      <c r="D247" s="5" t="n">
        <v>7</v>
      </c>
    </row>
    <row r="248" spans="1:5">
      <c r="A248" s="4" t="s">
        <v>1507</v>
      </c>
      <c r="C248" s="5" t="n">
        <v>0</v>
      </c>
      <c r="D248" s="5" t="n">
        <v>-186</v>
      </c>
    </row>
    <row r="249" spans="1:5">
      <c r="A249" s="4" t="s">
        <v>1513</v>
      </c>
    </row>
    <row r="250" spans="1:5">
      <c r="A250" s="3" t="s">
        <v>1445</v>
      </c>
    </row>
    <row r="251" spans="1:5">
      <c r="A251" s="4" t="s">
        <v>1514</v>
      </c>
      <c r="C251" s="5" t="n">
        <v>0</v>
      </c>
      <c r="D251" s="5" t="n">
        <v>974</v>
      </c>
    </row>
    <row r="252" spans="1:5">
      <c r="A252" s="3" t="s">
        <v>1455</v>
      </c>
    </row>
    <row r="253" spans="1:5">
      <c r="A253" s="4" t="s">
        <v>1514</v>
      </c>
      <c r="C253" s="5" t="n">
        <v>0</v>
      </c>
      <c r="D253" s="5" t="n">
        <v>705</v>
      </c>
    </row>
    <row r="254" spans="1:5">
      <c r="A254" s="4" t="s">
        <v>1515</v>
      </c>
    </row>
    <row r="255" spans="1:5">
      <c r="A255" s="3" t="s">
        <v>1445</v>
      </c>
    </row>
    <row r="256" spans="1:5">
      <c r="A256" s="4" t="s">
        <v>1514</v>
      </c>
      <c r="C256" s="5" t="n">
        <v>0</v>
      </c>
      <c r="D256" s="5" t="n">
        <v>30</v>
      </c>
    </row>
    <row r="257" spans="1:5">
      <c r="A257" s="3" t="s">
        <v>1455</v>
      </c>
    </row>
    <row r="258" spans="1:5">
      <c r="A258" s="4" t="s">
        <v>1514</v>
      </c>
      <c r="C258" s="5" t="n">
        <v>0</v>
      </c>
      <c r="D258" s="5" t="n">
        <v>0</v>
      </c>
    </row>
    <row r="259" spans="1:5">
      <c r="A259" s="4" t="s">
        <v>1516</v>
      </c>
    </row>
    <row r="260" spans="1:5">
      <c r="A260" s="3" t="s">
        <v>1445</v>
      </c>
    </row>
    <row r="261" spans="1:5">
      <c r="A261" s="4" t="s">
        <v>1514</v>
      </c>
      <c r="C261" s="5" t="n">
        <v>0</v>
      </c>
      <c r="D261" s="5" t="n">
        <v>1635</v>
      </c>
    </row>
    <row r="262" spans="1:5">
      <c r="A262" s="3" t="s">
        <v>1455</v>
      </c>
    </row>
    <row r="263" spans="1:5">
      <c r="A263" s="4" t="s">
        <v>1514</v>
      </c>
      <c r="C263" s="5" t="n">
        <v>0</v>
      </c>
      <c r="D263" s="5" t="n">
        <v>1149</v>
      </c>
    </row>
    <row r="264" spans="1:5">
      <c r="A264" s="4" t="s">
        <v>1517</v>
      </c>
    </row>
    <row r="265" spans="1:5">
      <c r="A265" s="3" t="s">
        <v>1445</v>
      </c>
    </row>
    <row r="266" spans="1:5">
      <c r="A266" s="4" t="s">
        <v>1514</v>
      </c>
      <c r="C266" s="5" t="n">
        <v>0</v>
      </c>
      <c r="D266" s="5" t="n">
        <v>0</v>
      </c>
    </row>
    <row r="267" spans="1:5">
      <c r="A267" s="3" t="s">
        <v>1455</v>
      </c>
    </row>
    <row r="268" spans="1:5">
      <c r="A268" s="4" t="s">
        <v>1514</v>
      </c>
      <c r="C268" s="5" t="n">
        <v>0</v>
      </c>
      <c r="D268" s="5" t="n">
        <v>0</v>
      </c>
    </row>
    <row r="269" spans="1:5">
      <c r="A269" s="4" t="s">
        <v>1518</v>
      </c>
    </row>
    <row r="270" spans="1:5">
      <c r="A270" s="3" t="s">
        <v>1445</v>
      </c>
    </row>
    <row r="271" spans="1:5">
      <c r="A271" s="4" t="s">
        <v>1514</v>
      </c>
      <c r="C271" s="5" t="n">
        <v>0</v>
      </c>
      <c r="D271" s="5" t="n">
        <v>2</v>
      </c>
    </row>
    <row r="272" spans="1:5">
      <c r="A272" s="3" t="s">
        <v>1455</v>
      </c>
    </row>
    <row r="273" spans="1:5">
      <c r="A273" s="4" t="s">
        <v>1514</v>
      </c>
      <c r="C273" s="5" t="n">
        <v>0</v>
      </c>
      <c r="D273" s="5" t="n">
        <v>0</v>
      </c>
    </row>
    <row r="274" spans="1:5">
      <c r="A274" s="4" t="s">
        <v>1519</v>
      </c>
    </row>
    <row r="275" spans="1:5">
      <c r="A275" s="3" t="s">
        <v>1445</v>
      </c>
    </row>
    <row r="276" spans="1:5">
      <c r="A276" s="4" t="s">
        <v>1514</v>
      </c>
      <c r="C276" s="5" t="n">
        <v>0</v>
      </c>
      <c r="D276" s="5" t="n">
        <v>279</v>
      </c>
    </row>
    <row r="277" spans="1:5">
      <c r="A277" s="3" t="s">
        <v>1455</v>
      </c>
    </row>
    <row r="278" spans="1:5">
      <c r="A278" s="4" t="s">
        <v>1514</v>
      </c>
      <c r="C278" s="5" t="n">
        <v>0</v>
      </c>
      <c r="D278" s="5" t="n">
        <v>180</v>
      </c>
    </row>
    <row r="279" spans="1:5">
      <c r="A279" s="4" t="s">
        <v>1520</v>
      </c>
    </row>
    <row r="280" spans="1:5">
      <c r="A280" s="3" t="s">
        <v>1445</v>
      </c>
    </row>
    <row r="281" spans="1:5">
      <c r="A281" s="4" t="s">
        <v>1286</v>
      </c>
      <c r="C281" s="5" t="n">
        <v>-18</v>
      </c>
      <c r="D281" s="5" t="n">
        <v>0</v>
      </c>
    </row>
    <row r="282" spans="1:5">
      <c r="A282" s="4" t="s">
        <v>1521</v>
      </c>
    </row>
    <row r="283" spans="1:5">
      <c r="A283" s="3" t="s">
        <v>1445</v>
      </c>
    </row>
    <row r="284" spans="1:5">
      <c r="A284" s="4" t="s">
        <v>1286</v>
      </c>
      <c r="C284" s="5" t="n">
        <v>-17</v>
      </c>
      <c r="D284" s="5" t="n">
        <v>0</v>
      </c>
    </row>
    <row r="285" spans="1:5">
      <c r="A285" s="4" t="s">
        <v>1522</v>
      </c>
    </row>
    <row r="286" spans="1:5">
      <c r="A286" s="3" t="s">
        <v>1445</v>
      </c>
    </row>
    <row r="287" spans="1:5">
      <c r="A287" s="4" t="s">
        <v>1286</v>
      </c>
      <c r="C287" s="8" t="n">
        <v>-619</v>
      </c>
      <c r="D287" s="8" t="n">
        <v>0</v>
      </c>
    </row>
    <row r="288" spans="1:5"/>
    <row r="289" spans="1:5">
      <c r="A289" s="4" t="s">
        <v>38</v>
      </c>
      <c r="B289" s="4" t="s">
        <v>1523</v>
      </c>
    </row>
  </sheetData>
  <mergeCells count="4">
    <mergeCell ref="A1:B2"/>
    <mergeCell ref="C1:E1"/>
    <mergeCell ref="A288:D288"/>
    <mergeCell ref="B289:D28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5</v>
      </c>
      <c r="D2" s="2" t="s">
        <v>35</v>
      </c>
    </row>
    <row r="3" spans="1:4">
      <c r="A3" s="3" t="s">
        <v>1525</v>
      </c>
    </row>
    <row r="4" spans="1:4">
      <c r="A4" s="4" t="s">
        <v>665</v>
      </c>
      <c r="B4" s="8" t="n">
        <v>420</v>
      </c>
      <c r="C4" s="8" t="n">
        <v>-393</v>
      </c>
      <c r="D4" s="8" t="n">
        <v>-416</v>
      </c>
    </row>
    <row r="5" spans="1:4">
      <c r="A5" s="4" t="s">
        <v>1333</v>
      </c>
    </row>
    <row r="6" spans="1:4">
      <c r="A6" s="3" t="s">
        <v>1525</v>
      </c>
    </row>
    <row r="7" spans="1:4">
      <c r="A7" s="4" t="s">
        <v>1447</v>
      </c>
      <c r="B7" s="5" t="n">
        <v>32</v>
      </c>
      <c r="C7" s="5" t="n">
        <v>30</v>
      </c>
      <c r="D7" s="5" t="n">
        <v>32</v>
      </c>
    </row>
    <row r="8" spans="1:4">
      <c r="A8" s="4" t="s">
        <v>1448</v>
      </c>
      <c r="B8" s="5" t="n">
        <v>48</v>
      </c>
      <c r="C8" s="5" t="n">
        <v>44</v>
      </c>
      <c r="D8" s="5" t="n">
        <v>57</v>
      </c>
    </row>
    <row r="9" spans="1:4">
      <c r="A9" s="4" t="s">
        <v>1526</v>
      </c>
      <c r="B9" s="5" t="n">
        <v>-92</v>
      </c>
      <c r="C9" s="5" t="n">
        <v>-61</v>
      </c>
      <c r="D9" s="5" t="n">
        <v>-71</v>
      </c>
    </row>
    <row r="10" spans="1:4">
      <c r="A10" s="4" t="s">
        <v>665</v>
      </c>
      <c r="B10" s="5" t="n">
        <v>-195</v>
      </c>
      <c r="C10" s="5" t="n">
        <v>237</v>
      </c>
      <c r="D10" s="5" t="n">
        <v>14</v>
      </c>
    </row>
    <row r="11" spans="1:4">
      <c r="A11" s="4" t="s">
        <v>1527</v>
      </c>
      <c r="B11" s="5" t="n">
        <v>0</v>
      </c>
      <c r="C11" s="5" t="n">
        <v>1</v>
      </c>
      <c r="D11" s="5" t="n">
        <v>-1</v>
      </c>
    </row>
    <row r="12" spans="1:4">
      <c r="A12" s="4" t="s">
        <v>1528</v>
      </c>
      <c r="B12" s="5" t="n">
        <v>-19</v>
      </c>
      <c r="C12" s="5" t="n">
        <v>0</v>
      </c>
      <c r="D12" s="5" t="n">
        <v>-15</v>
      </c>
    </row>
    <row r="13" spans="1:4">
      <c r="A13" s="4" t="s">
        <v>1529</v>
      </c>
      <c r="B13" s="5" t="n">
        <v>-1</v>
      </c>
      <c r="C13" s="5" t="n">
        <v>6</v>
      </c>
      <c r="D13" s="5" t="n">
        <v>0</v>
      </c>
    </row>
    <row r="14" spans="1:4">
      <c r="A14" s="4" t="s">
        <v>1530</v>
      </c>
      <c r="B14" s="8" t="n">
        <v>-227</v>
      </c>
      <c r="C14" s="8" t="n">
        <v>257</v>
      </c>
      <c r="D14" s="8" t="n">
        <v>16</v>
      </c>
    </row>
    <row r="15" spans="1:4">
      <c r="A15" s="4" t="s">
        <v>1464</v>
      </c>
      <c r="B15" s="4" t="s">
        <v>1471</v>
      </c>
      <c r="C15" s="4" t="s">
        <v>1531</v>
      </c>
      <c r="D15" s="4" t="s">
        <v>1532</v>
      </c>
    </row>
    <row r="16" spans="1:4">
      <c r="A16" s="4" t="s">
        <v>1526</v>
      </c>
      <c r="B16" s="4" t="s">
        <v>1533</v>
      </c>
      <c r="C16" s="4" t="s">
        <v>883</v>
      </c>
      <c r="D16" s="4" t="s">
        <v>883</v>
      </c>
    </row>
    <row r="17" spans="1:4">
      <c r="A17" s="4" t="s">
        <v>1467</v>
      </c>
      <c r="B17" s="4" t="s">
        <v>1534</v>
      </c>
      <c r="C17" s="4" t="s">
        <v>1469</v>
      </c>
      <c r="D17" s="4" t="s">
        <v>828</v>
      </c>
    </row>
    <row r="18" spans="1:4">
      <c r="A18" s="4" t="s">
        <v>438</v>
      </c>
    </row>
    <row r="19" spans="1:4">
      <c r="A19" s="3" t="s">
        <v>1525</v>
      </c>
    </row>
    <row r="20" spans="1:4">
      <c r="A20" s="4" t="s">
        <v>1447</v>
      </c>
      <c r="B20" s="8" t="n">
        <v>2</v>
      </c>
      <c r="C20" s="8" t="n">
        <v>2</v>
      </c>
      <c r="D20" s="8" t="n">
        <v>3</v>
      </c>
    </row>
    <row r="21" spans="1:4">
      <c r="A21" s="4" t="s">
        <v>1448</v>
      </c>
      <c r="B21" s="5" t="n">
        <v>6</v>
      </c>
      <c r="C21" s="5" t="n">
        <v>6</v>
      </c>
      <c r="D21" s="5" t="n">
        <v>9</v>
      </c>
    </row>
    <row r="22" spans="1:4">
      <c r="A22" s="4" t="s">
        <v>1526</v>
      </c>
      <c r="B22" s="5" t="n">
        <v>-10</v>
      </c>
      <c r="C22" s="5" t="n">
        <v>-10</v>
      </c>
      <c r="D22" s="5" t="n">
        <v>-12</v>
      </c>
    </row>
    <row r="23" spans="1:4">
      <c r="A23" s="4" t="s">
        <v>665</v>
      </c>
      <c r="B23" s="5" t="n">
        <v>-5</v>
      </c>
      <c r="C23" s="5" t="n">
        <v>-2</v>
      </c>
      <c r="D23" s="5" t="n">
        <v>21</v>
      </c>
    </row>
    <row r="24" spans="1:4">
      <c r="A24" s="4" t="s">
        <v>1527</v>
      </c>
      <c r="B24" s="5" t="n">
        <v>0</v>
      </c>
      <c r="C24" s="5" t="n">
        <v>-1</v>
      </c>
      <c r="D24" s="5" t="n">
        <v>-1</v>
      </c>
    </row>
    <row r="25" spans="1:4">
      <c r="A25" s="4" t="s">
        <v>1528</v>
      </c>
      <c r="B25" s="5" t="n">
        <v>0</v>
      </c>
      <c r="C25" s="5" t="n">
        <v>0</v>
      </c>
      <c r="D25" s="5" t="n">
        <v>0</v>
      </c>
    </row>
    <row r="26" spans="1:4">
      <c r="A26" s="4" t="s">
        <v>1529</v>
      </c>
      <c r="B26" s="5" t="n">
        <v>0</v>
      </c>
      <c r="C26" s="5" t="n">
        <v>0</v>
      </c>
      <c r="D26" s="5" t="n">
        <v>0</v>
      </c>
    </row>
    <row r="27" spans="1:4">
      <c r="A27" s="4" t="s">
        <v>1530</v>
      </c>
      <c r="B27" s="8" t="n">
        <v>-7</v>
      </c>
      <c r="C27" s="8" t="n">
        <v>-5</v>
      </c>
      <c r="D27" s="8" t="n">
        <v>20</v>
      </c>
    </row>
    <row r="28" spans="1:4">
      <c r="A28" s="4" t="s">
        <v>1464</v>
      </c>
      <c r="B28" s="4" t="s">
        <v>1469</v>
      </c>
      <c r="C28" s="4" t="s">
        <v>835</v>
      </c>
      <c r="D28" s="4" t="s">
        <v>1535</v>
      </c>
    </row>
    <row r="29" spans="1:4">
      <c r="A29" s="4" t="s">
        <v>1526</v>
      </c>
      <c r="B29" s="4" t="s">
        <v>1536</v>
      </c>
      <c r="C29" s="4" t="s">
        <v>1537</v>
      </c>
      <c r="D29" s="4" t="s">
        <v>1538</v>
      </c>
    </row>
    <row r="30" spans="1:4">
      <c r="A30" s="4" t="s">
        <v>1321</v>
      </c>
    </row>
    <row r="31" spans="1:4">
      <c r="A31" s="3" t="s">
        <v>1525</v>
      </c>
    </row>
    <row r="32" spans="1:4">
      <c r="A32" s="4" t="s">
        <v>1447</v>
      </c>
      <c r="B32" s="8" t="n">
        <v>18</v>
      </c>
      <c r="C32" s="8" t="n">
        <v>16</v>
      </c>
      <c r="D32" s="8" t="n">
        <v>31</v>
      </c>
    </row>
    <row r="33" spans="1:4">
      <c r="A33" s="4" t="s">
        <v>1448</v>
      </c>
      <c r="B33" s="5" t="n">
        <v>113</v>
      </c>
      <c r="C33" s="5" t="n">
        <v>104</v>
      </c>
      <c r="D33" s="5" t="n">
        <v>122</v>
      </c>
    </row>
    <row r="34" spans="1:4">
      <c r="A34" s="4" t="s">
        <v>1526</v>
      </c>
      <c r="B34" s="5" t="n">
        <v>-229</v>
      </c>
      <c r="C34" s="5" t="n">
        <v>-191</v>
      </c>
      <c r="D34" s="5" t="n">
        <v>-181</v>
      </c>
    </row>
    <row r="35" spans="1:4">
      <c r="A35" s="4" t="s">
        <v>665</v>
      </c>
      <c r="B35" s="5" t="n">
        <v>-220</v>
      </c>
      <c r="C35" s="5" t="n">
        <v>268</v>
      </c>
      <c r="D35" s="5" t="n">
        <v>387</v>
      </c>
    </row>
    <row r="36" spans="1:4">
      <c r="A36" s="4" t="s">
        <v>1527</v>
      </c>
      <c r="B36" s="5" t="n">
        <v>0</v>
      </c>
      <c r="C36" s="5" t="n">
        <v>0</v>
      </c>
      <c r="D36" s="5" t="n">
        <v>0</v>
      </c>
    </row>
    <row r="37" spans="1:4">
      <c r="A37" s="4" t="s">
        <v>1528</v>
      </c>
      <c r="B37" s="5" t="n">
        <v>0</v>
      </c>
      <c r="C37" s="5" t="n">
        <v>0</v>
      </c>
      <c r="D37" s="5" t="n">
        <v>0</v>
      </c>
    </row>
    <row r="38" spans="1:4">
      <c r="A38" s="4" t="s">
        <v>1529</v>
      </c>
      <c r="B38" s="5" t="n">
        <v>-16</v>
      </c>
      <c r="C38" s="5" t="n">
        <v>11</v>
      </c>
      <c r="D38" s="5" t="n">
        <v>1</v>
      </c>
    </row>
    <row r="39" spans="1:4">
      <c r="A39" s="4" t="s">
        <v>1530</v>
      </c>
      <c r="B39" s="8" t="n">
        <v>-334</v>
      </c>
      <c r="C39" s="8" t="n">
        <v>208</v>
      </c>
      <c r="D39" s="8" t="n">
        <v>360</v>
      </c>
    </row>
    <row r="40" spans="1:4">
      <c r="A40" s="4" t="s">
        <v>1464</v>
      </c>
      <c r="B40" s="4" t="s">
        <v>1466</v>
      </c>
      <c r="C40" s="4" t="s">
        <v>1539</v>
      </c>
      <c r="D40" s="4" t="s">
        <v>1535</v>
      </c>
    </row>
    <row r="41" spans="1:4">
      <c r="A41" s="4" t="s">
        <v>1526</v>
      </c>
      <c r="B41" s="4" t="s">
        <v>1540</v>
      </c>
      <c r="C41" s="4" t="s">
        <v>1540</v>
      </c>
      <c r="D41" s="4" t="s">
        <v>1540</v>
      </c>
    </row>
    <row r="42" spans="1:4">
      <c r="A42" s="4" t="s">
        <v>1467</v>
      </c>
      <c r="B42" s="4" t="s">
        <v>1468</v>
      </c>
      <c r="C42" s="4" t="s">
        <v>1541</v>
      </c>
      <c r="D42" s="4" t="s">
        <v>1541</v>
      </c>
    </row>
    <row r="43" spans="1:4">
      <c r="A43" s="4" t="s">
        <v>1512</v>
      </c>
    </row>
    <row r="44" spans="1:4">
      <c r="A44" s="3" t="s">
        <v>1525</v>
      </c>
    </row>
    <row r="45" spans="1:4">
      <c r="A45" s="4" t="s">
        <v>1530</v>
      </c>
      <c r="B45" s="8" t="n">
        <v>0</v>
      </c>
      <c r="C45" s="8" t="n">
        <v>-111</v>
      </c>
      <c r="D45" s="8" t="n">
        <v>1</v>
      </c>
    </row>
    <row r="46" spans="1:4">
      <c r="A46" s="4" t="s">
        <v>1511</v>
      </c>
    </row>
    <row r="47" spans="1:4">
      <c r="A47" s="3" t="s">
        <v>1525</v>
      </c>
    </row>
    <row r="48" spans="1:4">
      <c r="A48" s="4" t="s">
        <v>1530</v>
      </c>
      <c r="B48" s="5" t="n">
        <v>0</v>
      </c>
      <c r="C48" s="5" t="n">
        <v>-1</v>
      </c>
      <c r="D48" s="5" t="n">
        <v>-1</v>
      </c>
    </row>
    <row r="49" spans="1:4">
      <c r="A49" s="4" t="s">
        <v>1510</v>
      </c>
    </row>
    <row r="50" spans="1:4">
      <c r="A50" s="3" t="s">
        <v>1525</v>
      </c>
    </row>
    <row r="51" spans="1:4">
      <c r="A51" s="4" t="s">
        <v>1530</v>
      </c>
      <c r="B51" s="5" t="n">
        <v>0</v>
      </c>
      <c r="C51" s="5" t="n">
        <v>-1</v>
      </c>
      <c r="D51" s="5" t="n">
        <v>-1</v>
      </c>
    </row>
    <row r="52" spans="1:4">
      <c r="A52" s="4" t="s">
        <v>1509</v>
      </c>
    </row>
    <row r="53" spans="1:4">
      <c r="A53" s="3" t="s">
        <v>1525</v>
      </c>
    </row>
    <row r="54" spans="1:4">
      <c r="A54" s="4" t="s">
        <v>1447</v>
      </c>
      <c r="B54" s="5" t="n">
        <v>32</v>
      </c>
      <c r="C54" s="5" t="n">
        <v>30</v>
      </c>
    </row>
    <row r="55" spans="1:4">
      <c r="A55" s="4" t="s">
        <v>1448</v>
      </c>
      <c r="B55" s="5" t="n">
        <v>48</v>
      </c>
      <c r="C55" s="5" t="n">
        <v>44</v>
      </c>
    </row>
    <row r="56" spans="1:4">
      <c r="A56" s="4" t="s">
        <v>1530</v>
      </c>
      <c r="B56" s="5" t="n">
        <v>-227</v>
      </c>
      <c r="C56" s="5" t="n">
        <v>146</v>
      </c>
      <c r="D56" s="5" t="n">
        <v>17</v>
      </c>
    </row>
    <row r="57" spans="1:4">
      <c r="A57" s="4" t="s">
        <v>1508</v>
      </c>
    </row>
    <row r="58" spans="1:4">
      <c r="A58" s="3" t="s">
        <v>1525</v>
      </c>
    </row>
    <row r="59" spans="1:4">
      <c r="A59" s="4" t="s">
        <v>1530</v>
      </c>
      <c r="B59" s="5" t="n">
        <v>-7</v>
      </c>
      <c r="C59" s="5" t="n">
        <v>-6</v>
      </c>
      <c r="D59" s="5" t="n">
        <v>19</v>
      </c>
    </row>
    <row r="60" spans="1:4">
      <c r="A60" s="4" t="s">
        <v>1505</v>
      </c>
    </row>
    <row r="61" spans="1:4">
      <c r="A61" s="3" t="s">
        <v>1525</v>
      </c>
    </row>
    <row r="62" spans="1:4">
      <c r="A62" s="4" t="s">
        <v>1530</v>
      </c>
      <c r="B62" s="8" t="n">
        <v>-334</v>
      </c>
      <c r="C62" s="8" t="n">
        <v>207</v>
      </c>
      <c r="D62" s="8" t="n">
        <v>3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5</v>
      </c>
      <c r="D2" s="2" t="s">
        <v>35</v>
      </c>
    </row>
    <row r="3" spans="1:4">
      <c r="A3" s="3" t="s">
        <v>1543</v>
      </c>
    </row>
    <row r="4" spans="1:4">
      <c r="A4" s="4" t="s">
        <v>665</v>
      </c>
      <c r="B4" s="8" t="n">
        <v>420</v>
      </c>
      <c r="C4" s="8" t="n">
        <v>-393</v>
      </c>
      <c r="D4" s="8" t="n">
        <v>-416</v>
      </c>
    </row>
    <row r="5" spans="1:4">
      <c r="A5" s="4" t="s">
        <v>1321</v>
      </c>
    </row>
    <row r="6" spans="1:4">
      <c r="A6" s="3" t="s">
        <v>1543</v>
      </c>
    </row>
    <row r="7" spans="1:4">
      <c r="A7" s="4" t="s">
        <v>1447</v>
      </c>
      <c r="B7" s="5" t="n">
        <v>18</v>
      </c>
      <c r="C7" s="5" t="n">
        <v>16</v>
      </c>
      <c r="D7" s="5" t="n">
        <v>31</v>
      </c>
    </row>
    <row r="8" spans="1:4">
      <c r="A8" s="4" t="s">
        <v>1448</v>
      </c>
      <c r="B8" s="5" t="n">
        <v>113</v>
      </c>
      <c r="C8" s="5" t="n">
        <v>104</v>
      </c>
      <c r="D8" s="5" t="n">
        <v>122</v>
      </c>
    </row>
    <row r="9" spans="1:4">
      <c r="A9" s="4" t="s">
        <v>1526</v>
      </c>
      <c r="B9" s="5" t="n">
        <v>-229</v>
      </c>
      <c r="C9" s="5" t="n">
        <v>-191</v>
      </c>
      <c r="D9" s="5" t="n">
        <v>-181</v>
      </c>
    </row>
    <row r="10" spans="1:4">
      <c r="A10" s="4" t="s">
        <v>665</v>
      </c>
      <c r="B10" s="5" t="n">
        <v>-220</v>
      </c>
      <c r="C10" s="5" t="n">
        <v>268</v>
      </c>
      <c r="D10" s="5" t="n">
        <v>387</v>
      </c>
    </row>
    <row r="11" spans="1:4">
      <c r="A11" s="4" t="s">
        <v>1527</v>
      </c>
      <c r="B11" s="5" t="n">
        <v>0</v>
      </c>
      <c r="C11" s="5" t="n">
        <v>0</v>
      </c>
      <c r="D11" s="5" t="n">
        <v>0</v>
      </c>
    </row>
    <row r="12" spans="1:4">
      <c r="A12" s="4" t="s">
        <v>1528</v>
      </c>
      <c r="B12" s="5" t="n">
        <v>0</v>
      </c>
      <c r="C12" s="5" t="n">
        <v>0</v>
      </c>
      <c r="D12" s="5" t="n">
        <v>0</v>
      </c>
    </row>
    <row r="13" spans="1:4">
      <c r="A13" s="4" t="s">
        <v>1529</v>
      </c>
      <c r="B13" s="5" t="n">
        <v>-16</v>
      </c>
      <c r="C13" s="5" t="n">
        <v>11</v>
      </c>
      <c r="D13" s="5" t="n">
        <v>1</v>
      </c>
    </row>
    <row r="14" spans="1:4">
      <c r="A14" s="4" t="s">
        <v>1544</v>
      </c>
      <c r="B14" s="8" t="n">
        <v>334</v>
      </c>
      <c r="C14" s="8" t="n">
        <v>-208</v>
      </c>
      <c r="D14" s="8" t="n">
        <v>-360</v>
      </c>
    </row>
    <row r="15" spans="1:4">
      <c r="A15" s="3" t="s">
        <v>1545</v>
      </c>
    </row>
    <row r="16" spans="1:4">
      <c r="A16" s="4" t="s">
        <v>1464</v>
      </c>
      <c r="B16" s="4" t="s">
        <v>1466</v>
      </c>
      <c r="C16" s="4" t="s">
        <v>1539</v>
      </c>
      <c r="D16" s="4" t="s">
        <v>1535</v>
      </c>
    </row>
    <row r="17" spans="1:4">
      <c r="A17" s="4" t="s">
        <v>1526</v>
      </c>
      <c r="B17" s="4" t="s">
        <v>1540</v>
      </c>
      <c r="C17" s="4" t="s">
        <v>1540</v>
      </c>
      <c r="D17" s="4" t="s">
        <v>1540</v>
      </c>
    </row>
    <row r="18" spans="1:4">
      <c r="A18" s="4" t="s">
        <v>1467</v>
      </c>
      <c r="B18" s="4" t="s">
        <v>1468</v>
      </c>
      <c r="C18" s="4" t="s">
        <v>1541</v>
      </c>
      <c r="D18" s="4" t="s">
        <v>1541</v>
      </c>
    </row>
    <row r="19" spans="1:4">
      <c r="A19" s="4" t="s">
        <v>1333</v>
      </c>
    </row>
    <row r="20" spans="1:4">
      <c r="A20" s="3" t="s">
        <v>1543</v>
      </c>
    </row>
    <row r="21" spans="1:4">
      <c r="A21" s="4" t="s">
        <v>1447</v>
      </c>
      <c r="B21" s="8" t="n">
        <v>32</v>
      </c>
      <c r="C21" s="8" t="n">
        <v>30</v>
      </c>
      <c r="D21" s="8" t="n">
        <v>32</v>
      </c>
    </row>
    <row r="22" spans="1:4">
      <c r="A22" s="4" t="s">
        <v>1448</v>
      </c>
      <c r="B22" s="5" t="n">
        <v>48</v>
      </c>
      <c r="C22" s="5" t="n">
        <v>44</v>
      </c>
      <c r="D22" s="5" t="n">
        <v>57</v>
      </c>
    </row>
    <row r="23" spans="1:4">
      <c r="A23" s="4" t="s">
        <v>1526</v>
      </c>
      <c r="B23" s="5" t="n">
        <v>-92</v>
      </c>
      <c r="C23" s="5" t="n">
        <v>-61</v>
      </c>
      <c r="D23" s="5" t="n">
        <v>-71</v>
      </c>
    </row>
    <row r="24" spans="1:4">
      <c r="A24" s="4" t="s">
        <v>665</v>
      </c>
      <c r="B24" s="5" t="n">
        <v>-195</v>
      </c>
      <c r="C24" s="5" t="n">
        <v>237</v>
      </c>
      <c r="D24" s="5" t="n">
        <v>14</v>
      </c>
    </row>
    <row r="25" spans="1:4">
      <c r="A25" s="4" t="s">
        <v>1527</v>
      </c>
      <c r="B25" s="5" t="n">
        <v>0</v>
      </c>
      <c r="C25" s="5" t="n">
        <v>1</v>
      </c>
      <c r="D25" s="5" t="n">
        <v>-1</v>
      </c>
    </row>
    <row r="26" spans="1:4">
      <c r="A26" s="4" t="s">
        <v>1528</v>
      </c>
      <c r="B26" s="5" t="n">
        <v>-19</v>
      </c>
      <c r="C26" s="5" t="n">
        <v>0</v>
      </c>
      <c r="D26" s="5" t="n">
        <v>-15</v>
      </c>
    </row>
    <row r="27" spans="1:4">
      <c r="A27" s="4" t="s">
        <v>1529</v>
      </c>
      <c r="B27" s="5" t="n">
        <v>-1</v>
      </c>
      <c r="C27" s="5" t="n">
        <v>6</v>
      </c>
      <c r="D27" s="5" t="n">
        <v>0</v>
      </c>
    </row>
    <row r="28" spans="1:4">
      <c r="A28" s="4" t="s">
        <v>1544</v>
      </c>
      <c r="B28" s="8" t="n">
        <v>227</v>
      </c>
      <c r="C28" s="8" t="n">
        <v>-257</v>
      </c>
      <c r="D28" s="8" t="n">
        <v>-16</v>
      </c>
    </row>
    <row r="29" spans="1:4">
      <c r="A29" s="3" t="s">
        <v>1545</v>
      </c>
    </row>
    <row r="30" spans="1:4">
      <c r="A30" s="4" t="s">
        <v>1464</v>
      </c>
      <c r="B30" s="4" t="s">
        <v>1471</v>
      </c>
      <c r="C30" s="4" t="s">
        <v>1531</v>
      </c>
      <c r="D30" s="4" t="s">
        <v>1532</v>
      </c>
    </row>
    <row r="31" spans="1:4">
      <c r="A31" s="4" t="s">
        <v>1526</v>
      </c>
      <c r="B31" s="4" t="s">
        <v>1533</v>
      </c>
      <c r="C31" s="4" t="s">
        <v>883</v>
      </c>
      <c r="D31" s="4" t="s">
        <v>883</v>
      </c>
    </row>
    <row r="32" spans="1:4">
      <c r="A32" s="4" t="s">
        <v>1467</v>
      </c>
      <c r="B32" s="4" t="s">
        <v>1534</v>
      </c>
      <c r="C32" s="4" t="s">
        <v>1469</v>
      </c>
      <c r="D32" s="4" t="s">
        <v>828</v>
      </c>
    </row>
    <row r="33" spans="1:4">
      <c r="A33" s="4" t="s">
        <v>438</v>
      </c>
    </row>
    <row r="34" spans="1:4">
      <c r="A34" s="3" t="s">
        <v>1543</v>
      </c>
    </row>
    <row r="35" spans="1:4">
      <c r="A35" s="4" t="s">
        <v>1447</v>
      </c>
      <c r="B35" s="8" t="n">
        <v>2</v>
      </c>
      <c r="C35" s="8" t="n">
        <v>2</v>
      </c>
      <c r="D35" s="8" t="n">
        <v>3</v>
      </c>
    </row>
    <row r="36" spans="1:4">
      <c r="A36" s="4" t="s">
        <v>1448</v>
      </c>
      <c r="B36" s="5" t="n">
        <v>6</v>
      </c>
      <c r="C36" s="5" t="n">
        <v>6</v>
      </c>
      <c r="D36" s="5" t="n">
        <v>9</v>
      </c>
    </row>
    <row r="37" spans="1:4">
      <c r="A37" s="4" t="s">
        <v>1526</v>
      </c>
      <c r="B37" s="5" t="n">
        <v>-10</v>
      </c>
      <c r="C37" s="5" t="n">
        <v>-10</v>
      </c>
      <c r="D37" s="5" t="n">
        <v>-12</v>
      </c>
    </row>
    <row r="38" spans="1:4">
      <c r="A38" s="4" t="s">
        <v>665</v>
      </c>
      <c r="B38" s="5" t="n">
        <v>-5</v>
      </c>
      <c r="C38" s="5" t="n">
        <v>-2</v>
      </c>
      <c r="D38" s="5" t="n">
        <v>21</v>
      </c>
    </row>
    <row r="39" spans="1:4">
      <c r="A39" s="4" t="s">
        <v>1527</v>
      </c>
      <c r="B39" s="5" t="n">
        <v>0</v>
      </c>
      <c r="C39" s="5" t="n">
        <v>-1</v>
      </c>
      <c r="D39" s="5" t="n">
        <v>-1</v>
      </c>
    </row>
    <row r="40" spans="1:4">
      <c r="A40" s="4" t="s">
        <v>1528</v>
      </c>
      <c r="B40" s="5" t="n">
        <v>0</v>
      </c>
      <c r="C40" s="5" t="n">
        <v>0</v>
      </c>
      <c r="D40" s="5" t="n">
        <v>0</v>
      </c>
    </row>
    <row r="41" spans="1:4">
      <c r="A41" s="4" t="s">
        <v>1529</v>
      </c>
      <c r="B41" s="5" t="n">
        <v>0</v>
      </c>
      <c r="C41" s="5" t="n">
        <v>0</v>
      </c>
      <c r="D41" s="5" t="n">
        <v>0</v>
      </c>
    </row>
    <row r="42" spans="1:4">
      <c r="A42" s="4" t="s">
        <v>1544</v>
      </c>
      <c r="B42" s="8" t="n">
        <v>7</v>
      </c>
      <c r="C42" s="8" t="n">
        <v>5</v>
      </c>
      <c r="D42" s="8" t="n">
        <v>-20</v>
      </c>
    </row>
    <row r="43" spans="1:4">
      <c r="A43" s="3" t="s">
        <v>1545</v>
      </c>
    </row>
    <row r="44" spans="1:4">
      <c r="A44" s="4" t="s">
        <v>1464</v>
      </c>
      <c r="B44" s="4" t="s">
        <v>1469</v>
      </c>
      <c r="C44" s="4" t="s">
        <v>835</v>
      </c>
      <c r="D44" s="4" t="s">
        <v>1535</v>
      </c>
    </row>
    <row r="45" spans="1:4">
      <c r="A45" s="4" t="s">
        <v>1526</v>
      </c>
      <c r="B45" s="4" t="s">
        <v>1536</v>
      </c>
      <c r="C45" s="4" t="s">
        <v>1537</v>
      </c>
      <c r="D45" s="4" t="s">
        <v>1538</v>
      </c>
    </row>
    <row r="46" spans="1:4">
      <c r="A46" s="4" t="s">
        <v>1510</v>
      </c>
    </row>
    <row r="47" spans="1:4">
      <c r="A47" s="3" t="s">
        <v>1543</v>
      </c>
    </row>
    <row r="48" spans="1:4">
      <c r="A48" s="4" t="s">
        <v>1544</v>
      </c>
      <c r="B48" s="8" t="n">
        <v>0</v>
      </c>
      <c r="C48" s="8" t="n">
        <v>1</v>
      </c>
      <c r="D48" s="8" t="n">
        <v>1</v>
      </c>
    </row>
    <row r="49" spans="1:4">
      <c r="A49" s="4" t="s">
        <v>1512</v>
      </c>
    </row>
    <row r="50" spans="1:4">
      <c r="A50" s="3" t="s">
        <v>1543</v>
      </c>
    </row>
    <row r="51" spans="1:4">
      <c r="A51" s="4" t="s">
        <v>1544</v>
      </c>
      <c r="B51" s="5" t="n">
        <v>0</v>
      </c>
      <c r="C51" s="5" t="n">
        <v>111</v>
      </c>
      <c r="D51" s="5" t="n">
        <v>-1</v>
      </c>
    </row>
    <row r="52" spans="1:4">
      <c r="A52" s="4" t="s">
        <v>1511</v>
      </c>
    </row>
    <row r="53" spans="1:4">
      <c r="A53" s="3" t="s">
        <v>1543</v>
      </c>
    </row>
    <row r="54" spans="1:4">
      <c r="A54" s="4" t="s">
        <v>1544</v>
      </c>
      <c r="B54" s="5" t="n">
        <v>0</v>
      </c>
      <c r="C54" s="5" t="n">
        <v>1</v>
      </c>
      <c r="D54" s="5" t="n">
        <v>1</v>
      </c>
    </row>
    <row r="55" spans="1:4">
      <c r="A55" s="4" t="s">
        <v>1505</v>
      </c>
    </row>
    <row r="56" spans="1:4">
      <c r="A56" s="3" t="s">
        <v>1543</v>
      </c>
    </row>
    <row r="57" spans="1:4">
      <c r="A57" s="4" t="s">
        <v>1544</v>
      </c>
      <c r="B57" s="5" t="n">
        <v>334</v>
      </c>
      <c r="C57" s="5" t="n">
        <v>-207</v>
      </c>
      <c r="D57" s="5" t="n">
        <v>-359</v>
      </c>
    </row>
    <row r="58" spans="1:4">
      <c r="A58" s="4" t="s">
        <v>1509</v>
      </c>
    </row>
    <row r="59" spans="1:4">
      <c r="A59" s="3" t="s">
        <v>1543</v>
      </c>
    </row>
    <row r="60" spans="1:4">
      <c r="A60" s="4" t="s">
        <v>1447</v>
      </c>
      <c r="B60" s="5" t="n">
        <v>32</v>
      </c>
      <c r="C60" s="5" t="n">
        <v>30</v>
      </c>
    </row>
    <row r="61" spans="1:4">
      <c r="A61" s="4" t="s">
        <v>1448</v>
      </c>
      <c r="B61" s="5" t="n">
        <v>48</v>
      </c>
      <c r="C61" s="5" t="n">
        <v>44</v>
      </c>
    </row>
    <row r="62" spans="1:4">
      <c r="A62" s="4" t="s">
        <v>1544</v>
      </c>
      <c r="B62" s="5" t="n">
        <v>227</v>
      </c>
      <c r="C62" s="5" t="n">
        <v>-146</v>
      </c>
      <c r="D62" s="5" t="n">
        <v>-17</v>
      </c>
    </row>
    <row r="63" spans="1:4">
      <c r="A63" s="4" t="s">
        <v>1508</v>
      </c>
    </row>
    <row r="64" spans="1:4">
      <c r="A64" s="3" t="s">
        <v>1543</v>
      </c>
    </row>
    <row r="65" spans="1:4">
      <c r="A65" s="4" t="s">
        <v>1544</v>
      </c>
      <c r="B65" s="8" t="n">
        <v>7</v>
      </c>
      <c r="C65" s="8" t="n">
        <v>6</v>
      </c>
      <c r="D65" s="8" t="n">
        <v>-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s>
  <sheetData>
    <row r="1" spans="1:5">
      <c r="A1" s="1" t="s">
        <v>1546</v>
      </c>
      <c r="B1" s="2" t="s">
        <v>1</v>
      </c>
      <c r="E1" s="2" t="s">
        <v>1547</v>
      </c>
    </row>
    <row r="2" spans="1:5">
      <c r="B2" s="2" t="s">
        <v>1548</v>
      </c>
      <c r="C2" s="2" t="s">
        <v>135</v>
      </c>
      <c r="D2" s="2" t="s">
        <v>136</v>
      </c>
      <c r="E2" s="2" t="s">
        <v>1548</v>
      </c>
    </row>
    <row r="3" spans="1:5">
      <c r="A3" s="3" t="s">
        <v>442</v>
      </c>
    </row>
    <row r="4" spans="1:5">
      <c r="A4" s="4" t="s">
        <v>1549</v>
      </c>
      <c r="C4" s="8" t="n">
        <v>445</v>
      </c>
    </row>
    <row r="5" spans="1:5">
      <c r="A5" s="4" t="s">
        <v>43</v>
      </c>
      <c r="B5" s="8" t="n">
        <v>367</v>
      </c>
      <c r="C5" s="5" t="n">
        <v>288</v>
      </c>
      <c r="D5" s="8" t="n">
        <v>215</v>
      </c>
    </row>
    <row r="6" spans="1:5">
      <c r="A6" s="4" t="s">
        <v>1550</v>
      </c>
      <c r="E6" s="5" t="n">
        <v>6100</v>
      </c>
    </row>
    <row r="7" spans="1:5">
      <c r="A7" s="4" t="s">
        <v>1551</v>
      </c>
      <c r="B7" s="5" t="n">
        <v>1600</v>
      </c>
      <c r="E7" s="5" t="n">
        <v>1600</v>
      </c>
    </row>
    <row r="8" spans="1:5">
      <c r="A8" s="4" t="s">
        <v>1552</v>
      </c>
      <c r="B8" s="5" t="n">
        <v>10</v>
      </c>
    </row>
    <row r="9" spans="1:5">
      <c r="A9" s="4" t="s">
        <v>1553</v>
      </c>
      <c r="B9" s="5" t="n">
        <v>4</v>
      </c>
      <c r="E9" s="5" t="n">
        <v>4</v>
      </c>
    </row>
    <row r="10" spans="1:5">
      <c r="A10" s="4" t="s">
        <v>552</v>
      </c>
    </row>
    <row r="11" spans="1:5">
      <c r="A11" s="3" t="s">
        <v>442</v>
      </c>
    </row>
    <row r="12" spans="1:5">
      <c r="A12" s="4" t="s">
        <v>43</v>
      </c>
      <c r="B12" s="8" t="n">
        <v>-20</v>
      </c>
      <c r="C12" s="5" t="n">
        <v>-66</v>
      </c>
      <c r="D12" s="5" t="n">
        <v>-11</v>
      </c>
    </row>
    <row r="13" spans="1:5">
      <c r="A13" s="4" t="s">
        <v>1550</v>
      </c>
      <c r="E13" s="5" t="n">
        <v>100</v>
      </c>
    </row>
    <row r="14" spans="1:5">
      <c r="A14" s="4" t="s">
        <v>535</v>
      </c>
    </row>
    <row r="15" spans="1:5">
      <c r="A15" s="3" t="s">
        <v>442</v>
      </c>
    </row>
    <row r="16" spans="1:5">
      <c r="A16" s="4" t="s">
        <v>43</v>
      </c>
      <c r="C16" s="5" t="n">
        <v>332</v>
      </c>
      <c r="D16" s="8" t="n">
        <v>182</v>
      </c>
    </row>
    <row r="17" spans="1:5">
      <c r="A17" s="4" t="s">
        <v>441</v>
      </c>
    </row>
    <row r="18" spans="1:5">
      <c r="A18" s="3" t="s">
        <v>442</v>
      </c>
    </row>
    <row r="19" spans="1:5">
      <c r="A19" s="4" t="s">
        <v>1549</v>
      </c>
      <c r="B19" s="5" t="n">
        <v>239</v>
      </c>
      <c r="E19" s="8" t="n">
        <v>239</v>
      </c>
    </row>
    <row r="20" spans="1:5">
      <c r="A20" s="4" t="s">
        <v>1554</v>
      </c>
      <c r="B20" s="5" t="n">
        <v>25</v>
      </c>
    </row>
    <row r="21" spans="1:5">
      <c r="A21" s="4" t="s">
        <v>43</v>
      </c>
      <c r="B21" s="5" t="n">
        <v>367</v>
      </c>
    </row>
    <row r="22" spans="1:5">
      <c r="A22" s="4" t="s">
        <v>1555</v>
      </c>
      <c r="B22" s="5" t="n">
        <v>-75</v>
      </c>
    </row>
    <row r="23" spans="1:5">
      <c r="A23" s="4" t="s">
        <v>1556</v>
      </c>
      <c r="B23" s="5" t="n">
        <v>-78</v>
      </c>
    </row>
    <row r="24" spans="1:5">
      <c r="A24" s="4" t="s">
        <v>1557</v>
      </c>
    </row>
    <row r="25" spans="1:5">
      <c r="A25" s="3" t="s">
        <v>442</v>
      </c>
    </row>
    <row r="26" spans="1:5">
      <c r="A26" s="4" t="s">
        <v>43</v>
      </c>
      <c r="B26" s="5" t="n">
        <v>367</v>
      </c>
    </row>
    <row r="27" spans="1:5">
      <c r="A27" s="4" t="s">
        <v>1558</v>
      </c>
    </row>
    <row r="28" spans="1:5">
      <c r="A28" s="3" t="s">
        <v>442</v>
      </c>
    </row>
    <row r="29" spans="1:5">
      <c r="A29" s="4" t="s">
        <v>1549</v>
      </c>
      <c r="B29" s="5" t="n">
        <v>226</v>
      </c>
      <c r="E29" s="5" t="n">
        <v>226</v>
      </c>
    </row>
    <row r="30" spans="1:5">
      <c r="A30" s="4" t="s">
        <v>1554</v>
      </c>
      <c r="B30" s="5" t="n">
        <v>25</v>
      </c>
    </row>
    <row r="31" spans="1:5">
      <c r="A31" s="4" t="s">
        <v>43</v>
      </c>
      <c r="B31" s="5" t="n">
        <v>276</v>
      </c>
    </row>
    <row r="32" spans="1:5">
      <c r="A32" s="4" t="s">
        <v>1555</v>
      </c>
      <c r="B32" s="5" t="n">
        <v>-75</v>
      </c>
    </row>
    <row r="33" spans="1:5">
      <c r="A33" s="4" t="s">
        <v>1556</v>
      </c>
      <c r="B33" s="5" t="n">
        <v>0</v>
      </c>
    </row>
    <row r="34" spans="1:5">
      <c r="A34" s="4" t="s">
        <v>1559</v>
      </c>
    </row>
    <row r="35" spans="1:5">
      <c r="A35" s="3" t="s">
        <v>442</v>
      </c>
    </row>
    <row r="36" spans="1:5">
      <c r="A36" s="4" t="s">
        <v>1549</v>
      </c>
      <c r="B36" s="5" t="n">
        <v>0</v>
      </c>
      <c r="E36" s="5" t="n">
        <v>0</v>
      </c>
    </row>
    <row r="37" spans="1:5">
      <c r="A37" s="4" t="s">
        <v>1554</v>
      </c>
      <c r="B37" s="5" t="n">
        <v>0</v>
      </c>
    </row>
    <row r="38" spans="1:5">
      <c r="A38" s="4" t="s">
        <v>43</v>
      </c>
      <c r="B38" s="5" t="n">
        <v>77</v>
      </c>
    </row>
    <row r="39" spans="1:5">
      <c r="A39" s="4" t="s">
        <v>1555</v>
      </c>
      <c r="B39" s="5" t="n">
        <v>0</v>
      </c>
    </row>
    <row r="40" spans="1:5">
      <c r="A40" s="4" t="s">
        <v>1556</v>
      </c>
      <c r="B40" s="5" t="n">
        <v>-77</v>
      </c>
    </row>
    <row r="41" spans="1:5">
      <c r="A41" s="4" t="s">
        <v>1560</v>
      </c>
    </row>
    <row r="42" spans="1:5">
      <c r="A42" s="3" t="s">
        <v>442</v>
      </c>
    </row>
    <row r="43" spans="1:5">
      <c r="A43" s="4" t="s">
        <v>1549</v>
      </c>
      <c r="B43" s="5" t="n">
        <v>13</v>
      </c>
      <c r="E43" s="5" t="n">
        <v>13</v>
      </c>
    </row>
    <row r="44" spans="1:5">
      <c r="A44" s="4" t="s">
        <v>1554</v>
      </c>
      <c r="B44" s="5" t="n">
        <v>0</v>
      </c>
    </row>
    <row r="45" spans="1:5">
      <c r="A45" s="4" t="s">
        <v>43</v>
      </c>
      <c r="B45" s="5" t="n">
        <v>14</v>
      </c>
    </row>
    <row r="46" spans="1:5">
      <c r="A46" s="4" t="s">
        <v>1555</v>
      </c>
      <c r="B46" s="5" t="n">
        <v>0</v>
      </c>
    </row>
    <row r="47" spans="1:5">
      <c r="A47" s="4" t="s">
        <v>1556</v>
      </c>
      <c r="B47" s="5" t="n">
        <v>-1</v>
      </c>
    </row>
    <row r="48" spans="1:5">
      <c r="A48" s="4" t="s">
        <v>1561</v>
      </c>
    </row>
    <row r="49" spans="1:5">
      <c r="A49" s="3" t="s">
        <v>442</v>
      </c>
    </row>
    <row r="50" spans="1:5">
      <c r="A50" s="4" t="s">
        <v>1549</v>
      </c>
      <c r="B50" s="5" t="n">
        <v>0</v>
      </c>
      <c r="E50" s="5" t="n">
        <v>0</v>
      </c>
    </row>
    <row r="51" spans="1:5">
      <c r="A51" s="4" t="s">
        <v>1554</v>
      </c>
      <c r="B51" s="5" t="n">
        <v>0</v>
      </c>
    </row>
    <row r="52" spans="1:5">
      <c r="A52" s="4" t="s">
        <v>43</v>
      </c>
      <c r="B52" s="5" t="n">
        <v>0</v>
      </c>
    </row>
    <row r="53" spans="1:5">
      <c r="A53" s="4" t="s">
        <v>1555</v>
      </c>
      <c r="B53" s="5" t="n">
        <v>0</v>
      </c>
    </row>
    <row r="54" spans="1:5">
      <c r="A54" s="4" t="s">
        <v>1556</v>
      </c>
      <c r="B54" s="5" t="n">
        <v>0</v>
      </c>
    </row>
    <row r="55" spans="1:5">
      <c r="A55" s="4" t="s">
        <v>446</v>
      </c>
    </row>
    <row r="56" spans="1:5">
      <c r="A56" s="3" t="s">
        <v>442</v>
      </c>
    </row>
    <row r="57" spans="1:5">
      <c r="A57" s="4" t="s">
        <v>1549</v>
      </c>
      <c r="B57" s="5" t="n">
        <v>92</v>
      </c>
      <c r="E57" s="5" t="n">
        <v>92</v>
      </c>
    </row>
    <row r="58" spans="1:5">
      <c r="A58" s="4" t="s">
        <v>1554</v>
      </c>
      <c r="B58" s="5" t="n">
        <v>-25</v>
      </c>
    </row>
    <row r="59" spans="1:5">
      <c r="A59" s="4" t="s">
        <v>43</v>
      </c>
      <c r="C59" s="5" t="n">
        <v>620</v>
      </c>
    </row>
    <row r="60" spans="1:5">
      <c r="A60" s="4" t="s">
        <v>1555</v>
      </c>
      <c r="B60" s="5" t="n">
        <v>-88</v>
      </c>
      <c r="C60" s="5" t="n">
        <v>-32</v>
      </c>
    </row>
    <row r="61" spans="1:5">
      <c r="A61" s="4" t="s">
        <v>1556</v>
      </c>
      <c r="B61" s="5" t="n">
        <v>1</v>
      </c>
      <c r="C61" s="5" t="n">
        <v>-221</v>
      </c>
    </row>
    <row r="62" spans="1:5">
      <c r="A62" s="4" t="s">
        <v>1562</v>
      </c>
    </row>
    <row r="63" spans="1:5">
      <c r="A63" s="3" t="s">
        <v>442</v>
      </c>
    </row>
    <row r="64" spans="1:5">
      <c r="A64" s="4" t="s">
        <v>43</v>
      </c>
      <c r="C64" s="5" t="n">
        <v>288</v>
      </c>
    </row>
    <row r="65" spans="1:5">
      <c r="A65" s="4" t="s">
        <v>1563</v>
      </c>
    </row>
    <row r="66" spans="1:5">
      <c r="A66" s="3" t="s">
        <v>442</v>
      </c>
    </row>
    <row r="67" spans="1:5">
      <c r="A67" s="4" t="s">
        <v>1549</v>
      </c>
      <c r="B67" s="5" t="n">
        <v>84</v>
      </c>
      <c r="C67" s="5" t="n">
        <v>414</v>
      </c>
      <c r="E67" s="5" t="n">
        <v>84</v>
      </c>
    </row>
    <row r="68" spans="1:5">
      <c r="A68" s="4" t="s">
        <v>1554</v>
      </c>
      <c r="B68" s="5" t="n">
        <v>-25</v>
      </c>
    </row>
    <row r="69" spans="1:5">
      <c r="A69" s="4" t="s">
        <v>43</v>
      </c>
      <c r="C69" s="5" t="n">
        <v>368</v>
      </c>
    </row>
    <row r="70" spans="1:5">
      <c r="A70" s="4" t="s">
        <v>1555</v>
      </c>
      <c r="B70" s="5" t="n">
        <v>-86</v>
      </c>
      <c r="C70" s="5" t="n">
        <v>-32</v>
      </c>
    </row>
    <row r="71" spans="1:5">
      <c r="A71" s="4" t="s">
        <v>1556</v>
      </c>
      <c r="B71" s="5" t="n">
        <v>0</v>
      </c>
      <c r="C71" s="5" t="n">
        <v>0</v>
      </c>
    </row>
    <row r="72" spans="1:5">
      <c r="A72" s="4" t="s">
        <v>1564</v>
      </c>
    </row>
    <row r="73" spans="1:5">
      <c r="A73" s="3" t="s">
        <v>442</v>
      </c>
    </row>
    <row r="74" spans="1:5">
      <c r="A74" s="4" t="s">
        <v>1549</v>
      </c>
      <c r="B74" s="5" t="n">
        <v>0</v>
      </c>
      <c r="C74" s="5" t="n">
        <v>0</v>
      </c>
      <c r="E74" s="5" t="n">
        <v>0</v>
      </c>
    </row>
    <row r="75" spans="1:5">
      <c r="A75" s="4" t="s">
        <v>1554</v>
      </c>
      <c r="B75" s="5" t="n">
        <v>0</v>
      </c>
    </row>
    <row r="76" spans="1:5">
      <c r="A76" s="4" t="s">
        <v>43</v>
      </c>
      <c r="C76" s="5" t="n">
        <v>190</v>
      </c>
    </row>
    <row r="77" spans="1:5">
      <c r="A77" s="4" t="s">
        <v>1555</v>
      </c>
      <c r="B77" s="5" t="n">
        <v>0</v>
      </c>
      <c r="C77" s="5" t="n">
        <v>0</v>
      </c>
    </row>
    <row r="78" spans="1:5">
      <c r="A78" s="4" t="s">
        <v>1556</v>
      </c>
      <c r="B78" s="5" t="n">
        <v>0</v>
      </c>
      <c r="C78" s="5" t="n">
        <v>-190</v>
      </c>
    </row>
    <row r="79" spans="1:5">
      <c r="A79" s="4" t="s">
        <v>1565</v>
      </c>
    </row>
    <row r="80" spans="1:5">
      <c r="A80" s="3" t="s">
        <v>442</v>
      </c>
    </row>
    <row r="81" spans="1:5">
      <c r="A81" s="4" t="s">
        <v>1549</v>
      </c>
      <c r="B81" s="5" t="n">
        <v>6</v>
      </c>
      <c r="C81" s="5" t="n">
        <v>30</v>
      </c>
      <c r="E81" s="5" t="n">
        <v>6</v>
      </c>
    </row>
    <row r="82" spans="1:5">
      <c r="A82" s="4" t="s">
        <v>1554</v>
      </c>
      <c r="B82" s="5" t="n">
        <v>0</v>
      </c>
    </row>
    <row r="83" spans="1:5">
      <c r="A83" s="4" t="s">
        <v>43</v>
      </c>
      <c r="C83" s="5" t="n">
        <v>62</v>
      </c>
    </row>
    <row r="84" spans="1:5">
      <c r="A84" s="4" t="s">
        <v>1555</v>
      </c>
      <c r="B84" s="5" t="n">
        <v>-2</v>
      </c>
      <c r="C84" s="5" t="n">
        <v>0</v>
      </c>
    </row>
    <row r="85" spans="1:5">
      <c r="A85" s="4" t="s">
        <v>1556</v>
      </c>
      <c r="B85" s="5" t="n">
        <v>0</v>
      </c>
      <c r="C85" s="5" t="n">
        <v>-32</v>
      </c>
    </row>
    <row r="86" spans="1:5">
      <c r="A86" s="4" t="s">
        <v>1566</v>
      </c>
    </row>
    <row r="87" spans="1:5">
      <c r="A87" s="3" t="s">
        <v>442</v>
      </c>
    </row>
    <row r="88" spans="1:5">
      <c r="A88" s="4" t="s">
        <v>1549</v>
      </c>
      <c r="B88" s="5" t="n">
        <v>2</v>
      </c>
      <c r="C88" s="5" t="n">
        <v>1</v>
      </c>
      <c r="E88" s="8" t="n">
        <v>2</v>
      </c>
    </row>
    <row r="89" spans="1:5">
      <c r="A89" s="4" t="s">
        <v>1554</v>
      </c>
      <c r="B89" s="5" t="n">
        <v>0</v>
      </c>
    </row>
    <row r="90" spans="1:5">
      <c r="A90" s="4" t="s">
        <v>43</v>
      </c>
      <c r="C90" s="5" t="n">
        <v>0</v>
      </c>
    </row>
    <row r="91" spans="1:5">
      <c r="A91" s="4" t="s">
        <v>1555</v>
      </c>
      <c r="B91" s="5" t="n">
        <v>0</v>
      </c>
      <c r="C91" s="5" t="n">
        <v>0</v>
      </c>
    </row>
    <row r="92" spans="1:5">
      <c r="A92" s="4" t="s">
        <v>1556</v>
      </c>
      <c r="B92" s="5" t="n">
        <v>1</v>
      </c>
      <c r="C92" s="5" t="n">
        <v>1</v>
      </c>
    </row>
    <row r="93" spans="1:5">
      <c r="A93" s="4" t="s">
        <v>1567</v>
      </c>
    </row>
    <row r="94" spans="1:5">
      <c r="A94" s="3" t="s">
        <v>442</v>
      </c>
    </row>
    <row r="95" spans="1:5">
      <c r="A95" s="4" t="s">
        <v>43</v>
      </c>
      <c r="C95" s="5" t="n">
        <v>332</v>
      </c>
    </row>
    <row r="96" spans="1:5">
      <c r="A96" s="4" t="s">
        <v>1568</v>
      </c>
    </row>
    <row r="97" spans="1:5">
      <c r="A97" s="3" t="s">
        <v>442</v>
      </c>
    </row>
    <row r="98" spans="1:5">
      <c r="A98" s="4" t="s">
        <v>43</v>
      </c>
      <c r="C98" s="5" t="n">
        <v>78</v>
      </c>
    </row>
    <row r="99" spans="1:5">
      <c r="A99" s="4" t="s">
        <v>1556</v>
      </c>
      <c r="B99" s="5" t="n">
        <v>-22</v>
      </c>
    </row>
    <row r="100" spans="1:5">
      <c r="A100" s="4" t="s">
        <v>1569</v>
      </c>
    </row>
    <row r="101" spans="1:5">
      <c r="A101" s="3" t="s">
        <v>442</v>
      </c>
    </row>
    <row r="102" spans="1:5">
      <c r="A102" s="4" t="s">
        <v>43</v>
      </c>
      <c r="C102" s="5" t="n">
        <v>56</v>
      </c>
    </row>
    <row r="103" spans="1:5">
      <c r="A103" s="4" t="s">
        <v>1570</v>
      </c>
    </row>
    <row r="104" spans="1:5">
      <c r="A104" s="3" t="s">
        <v>442</v>
      </c>
    </row>
    <row r="105" spans="1:5">
      <c r="A105" s="4" t="s">
        <v>43</v>
      </c>
      <c r="C105" s="5" t="n">
        <v>78</v>
      </c>
    </row>
    <row r="106" spans="1:5">
      <c r="A106" s="4" t="s">
        <v>1556</v>
      </c>
      <c r="B106" s="5" t="n">
        <v>-22</v>
      </c>
    </row>
    <row r="107" spans="1:5">
      <c r="A107" s="4" t="s">
        <v>1571</v>
      </c>
    </row>
    <row r="108" spans="1:5">
      <c r="A108" s="3" t="s">
        <v>442</v>
      </c>
    </row>
    <row r="109" spans="1:5">
      <c r="A109" s="4" t="s">
        <v>43</v>
      </c>
      <c r="C109" s="5" t="n">
        <v>0</v>
      </c>
    </row>
    <row r="110" spans="1:5">
      <c r="A110" s="4" t="s">
        <v>1556</v>
      </c>
      <c r="B110" s="5" t="n">
        <v>0</v>
      </c>
    </row>
    <row r="111" spans="1:5">
      <c r="A111" s="4" t="s">
        <v>1572</v>
      </c>
    </row>
    <row r="112" spans="1:5">
      <c r="A112" s="3" t="s">
        <v>442</v>
      </c>
    </row>
    <row r="113" spans="1:5">
      <c r="A113" s="4" t="s">
        <v>43</v>
      </c>
      <c r="C113" s="5" t="n">
        <v>0</v>
      </c>
    </row>
    <row r="114" spans="1:5">
      <c r="A114" s="4" t="s">
        <v>1556</v>
      </c>
      <c r="B114" s="5" t="n">
        <v>0</v>
      </c>
    </row>
    <row r="115" spans="1:5">
      <c r="A115" s="4" t="s">
        <v>1573</v>
      </c>
    </row>
    <row r="116" spans="1:5">
      <c r="A116" s="3" t="s">
        <v>442</v>
      </c>
    </row>
    <row r="117" spans="1:5">
      <c r="A117" s="4" t="s">
        <v>43</v>
      </c>
      <c r="C117" s="5" t="n">
        <v>0</v>
      </c>
    </row>
    <row r="118" spans="1:5">
      <c r="A118" s="4" t="s">
        <v>1556</v>
      </c>
      <c r="B118" s="5" t="n">
        <v>0</v>
      </c>
    </row>
    <row r="119" spans="1:5">
      <c r="A119" s="4" t="s">
        <v>1574</v>
      </c>
    </row>
    <row r="120" spans="1:5">
      <c r="A120" s="3" t="s">
        <v>442</v>
      </c>
    </row>
    <row r="121" spans="1:5">
      <c r="A121" s="4" t="s">
        <v>43</v>
      </c>
      <c r="B121" s="5" t="n">
        <v>16</v>
      </c>
    </row>
    <row r="122" spans="1:5">
      <c r="A122" s="4" t="s">
        <v>1575</v>
      </c>
    </row>
    <row r="123" spans="1:5">
      <c r="A123" s="3" t="s">
        <v>442</v>
      </c>
    </row>
    <row r="124" spans="1:5">
      <c r="A124" s="4" t="s">
        <v>43</v>
      </c>
      <c r="B124" s="5" t="n">
        <v>166</v>
      </c>
    </row>
    <row r="125" spans="1:5">
      <c r="A125" s="4" t="s">
        <v>1576</v>
      </c>
    </row>
    <row r="126" spans="1:5">
      <c r="A126" s="3" t="s">
        <v>442</v>
      </c>
    </row>
    <row r="127" spans="1:5">
      <c r="A127" s="4" t="s">
        <v>43</v>
      </c>
      <c r="C127" s="5" t="n">
        <v>161</v>
      </c>
    </row>
    <row r="128" spans="1:5">
      <c r="A128" s="4" t="s">
        <v>1577</v>
      </c>
    </row>
    <row r="129" spans="1:5">
      <c r="A129" s="3" t="s">
        <v>442</v>
      </c>
    </row>
    <row r="130" spans="1:5">
      <c r="A130" s="4" t="s">
        <v>43</v>
      </c>
      <c r="B130" s="5" t="n">
        <v>20</v>
      </c>
    </row>
    <row r="131" spans="1:5">
      <c r="A131" s="4" t="s">
        <v>1578</v>
      </c>
    </row>
    <row r="132" spans="1:5">
      <c r="A132" s="3" t="s">
        <v>442</v>
      </c>
    </row>
    <row r="133" spans="1:5">
      <c r="A133" s="4" t="s">
        <v>43</v>
      </c>
      <c r="C133" s="5" t="n">
        <v>66</v>
      </c>
    </row>
    <row r="134" spans="1:5">
      <c r="A134" s="4" t="s">
        <v>1579</v>
      </c>
    </row>
    <row r="135" spans="1:5">
      <c r="A135" s="3" t="s">
        <v>442</v>
      </c>
    </row>
    <row r="136" spans="1:5">
      <c r="A136" s="4" t="s">
        <v>43</v>
      </c>
      <c r="B136" s="5" t="n">
        <v>74</v>
      </c>
    </row>
    <row r="137" spans="1:5">
      <c r="A137" s="4" t="s">
        <v>1580</v>
      </c>
    </row>
    <row r="138" spans="1:5">
      <c r="A138" s="3" t="s">
        <v>442</v>
      </c>
    </row>
    <row r="139" spans="1:5">
      <c r="A139" s="4" t="s">
        <v>43</v>
      </c>
      <c r="C139" s="5" t="n">
        <v>17</v>
      </c>
    </row>
    <row r="140" spans="1:5">
      <c r="A140" s="4" t="s">
        <v>1581</v>
      </c>
    </row>
    <row r="141" spans="1:5">
      <c r="A141" s="3" t="s">
        <v>442</v>
      </c>
    </row>
    <row r="142" spans="1:5">
      <c r="A142" s="4" t="s">
        <v>43</v>
      </c>
      <c r="B142" s="5" t="n">
        <v>59</v>
      </c>
    </row>
    <row r="143" spans="1:5">
      <c r="A143" s="4" t="s">
        <v>1582</v>
      </c>
    </row>
    <row r="144" spans="1:5">
      <c r="A144" s="3" t="s">
        <v>442</v>
      </c>
    </row>
    <row r="145" spans="1:5">
      <c r="A145" s="4" t="s">
        <v>43</v>
      </c>
      <c r="B145" s="8" t="n">
        <v>32</v>
      </c>
    </row>
    <row r="146" spans="1:5">
      <c r="A146" s="4" t="s">
        <v>1583</v>
      </c>
    </row>
    <row r="147" spans="1:5">
      <c r="A147" s="3" t="s">
        <v>442</v>
      </c>
    </row>
    <row r="148" spans="1:5">
      <c r="A148" s="4" t="s">
        <v>43</v>
      </c>
      <c r="C148" s="8" t="n">
        <v>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5"/>
  </cols>
  <sheetData>
    <row r="1" spans="1:5">
      <c r="A1" s="1" t="s">
        <v>1584</v>
      </c>
      <c r="B1" s="2" t="s">
        <v>1</v>
      </c>
      <c r="E1" s="2" t="s">
        <v>1547</v>
      </c>
    </row>
    <row r="2" spans="1:5">
      <c r="B2" s="2" t="s">
        <v>1548</v>
      </c>
      <c r="C2" s="2" t="s">
        <v>135</v>
      </c>
      <c r="D2" s="2" t="s">
        <v>136</v>
      </c>
      <c r="E2" s="2" t="s">
        <v>1548</v>
      </c>
    </row>
    <row r="3" spans="1:5">
      <c r="A3" s="3" t="s">
        <v>442</v>
      </c>
    </row>
    <row r="4" spans="1:5">
      <c r="A4" s="4" t="s">
        <v>43</v>
      </c>
      <c r="B4" s="8" t="n">
        <v>367</v>
      </c>
      <c r="C4" s="8" t="n">
        <v>288</v>
      </c>
      <c r="D4" s="8" t="n">
        <v>215</v>
      </c>
    </row>
    <row r="5" spans="1:5">
      <c r="A5" s="4" t="s">
        <v>1585</v>
      </c>
      <c r="B5" s="8" t="n">
        <v>445</v>
      </c>
    </row>
    <row r="6" spans="1:5">
      <c r="A6" s="4" t="s">
        <v>1586</v>
      </c>
      <c r="C6" s="5" t="n">
        <v>445</v>
      </c>
    </row>
    <row r="7" spans="1:5">
      <c r="A7" s="4" t="s">
        <v>1587</v>
      </c>
      <c r="E7" s="5" t="n">
        <v>6100</v>
      </c>
    </row>
    <row r="8" spans="1:5">
      <c r="A8" s="4" t="s">
        <v>1551</v>
      </c>
      <c r="B8" s="5" t="n">
        <v>1600</v>
      </c>
      <c r="E8" s="5" t="n">
        <v>1600</v>
      </c>
    </row>
    <row r="9" spans="1:5">
      <c r="A9" s="4" t="s">
        <v>1552</v>
      </c>
      <c r="B9" s="5" t="n">
        <v>10</v>
      </c>
    </row>
    <row r="10" spans="1:5">
      <c r="A10" s="4" t="s">
        <v>1553</v>
      </c>
      <c r="B10" s="5" t="n">
        <v>4</v>
      </c>
      <c r="E10" s="5" t="n">
        <v>4</v>
      </c>
    </row>
    <row r="11" spans="1:5">
      <c r="A11" s="4" t="s">
        <v>446</v>
      </c>
    </row>
    <row r="12" spans="1:5">
      <c r="A12" s="3" t="s">
        <v>442</v>
      </c>
    </row>
    <row r="13" spans="1:5">
      <c r="A13" s="4" t="s">
        <v>443</v>
      </c>
      <c r="B13" s="4" t="s">
        <v>447</v>
      </c>
    </row>
    <row r="14" spans="1:5">
      <c r="A14" s="4" t="s">
        <v>43</v>
      </c>
      <c r="C14" s="5" t="n">
        <v>620</v>
      </c>
    </row>
    <row r="15" spans="1:5">
      <c r="A15" s="4" t="s">
        <v>1588</v>
      </c>
      <c r="B15" s="8" t="n">
        <v>-88</v>
      </c>
      <c r="C15" s="5" t="n">
        <v>-32</v>
      </c>
    </row>
    <row r="16" spans="1:5">
      <c r="A16" s="4" t="s">
        <v>1556</v>
      </c>
      <c r="B16" s="5" t="n">
        <v>1</v>
      </c>
      <c r="C16" s="5" t="n">
        <v>-221</v>
      </c>
    </row>
    <row r="17" spans="1:5">
      <c r="A17" s="4" t="s">
        <v>1586</v>
      </c>
      <c r="B17" s="5" t="n">
        <v>92</v>
      </c>
      <c r="E17" s="8" t="n">
        <v>92</v>
      </c>
    </row>
    <row r="18" spans="1:5">
      <c r="A18" s="4" t="s">
        <v>1554</v>
      </c>
      <c r="B18" s="5" t="n">
        <v>-25</v>
      </c>
    </row>
    <row r="19" spans="1:5">
      <c r="A19" s="4" t="s">
        <v>1564</v>
      </c>
    </row>
    <row r="20" spans="1:5">
      <c r="A20" s="3" t="s">
        <v>442</v>
      </c>
    </row>
    <row r="21" spans="1:5">
      <c r="A21" s="4" t="s">
        <v>43</v>
      </c>
      <c r="C21" s="5" t="n">
        <v>190</v>
      </c>
    </row>
    <row r="22" spans="1:5">
      <c r="A22" s="4" t="s">
        <v>1585</v>
      </c>
      <c r="B22" s="5" t="n">
        <v>0</v>
      </c>
    </row>
    <row r="23" spans="1:5">
      <c r="A23" s="4" t="s">
        <v>1588</v>
      </c>
      <c r="B23" s="5" t="n">
        <v>0</v>
      </c>
      <c r="C23" s="5" t="n">
        <v>0</v>
      </c>
    </row>
    <row r="24" spans="1:5">
      <c r="A24" s="4" t="s">
        <v>1556</v>
      </c>
      <c r="B24" s="5" t="n">
        <v>0</v>
      </c>
      <c r="C24" s="5" t="n">
        <v>-190</v>
      </c>
    </row>
    <row r="25" spans="1:5">
      <c r="A25" s="4" t="s">
        <v>1586</v>
      </c>
      <c r="B25" s="5" t="n">
        <v>0</v>
      </c>
      <c r="C25" s="5" t="n">
        <v>0</v>
      </c>
      <c r="E25" s="5" t="n">
        <v>0</v>
      </c>
    </row>
    <row r="26" spans="1:5">
      <c r="A26" s="4" t="s">
        <v>1554</v>
      </c>
      <c r="B26" s="5" t="n">
        <v>0</v>
      </c>
    </row>
    <row r="27" spans="1:5">
      <c r="A27" s="4" t="s">
        <v>1565</v>
      </c>
    </row>
    <row r="28" spans="1:5">
      <c r="A28" s="3" t="s">
        <v>442</v>
      </c>
    </row>
    <row r="29" spans="1:5">
      <c r="A29" s="4" t="s">
        <v>43</v>
      </c>
      <c r="C29" s="5" t="n">
        <v>62</v>
      </c>
    </row>
    <row r="30" spans="1:5">
      <c r="A30" s="4" t="s">
        <v>1585</v>
      </c>
      <c r="B30" s="5" t="n">
        <v>30</v>
      </c>
    </row>
    <row r="31" spans="1:5">
      <c r="A31" s="4" t="s">
        <v>1588</v>
      </c>
      <c r="B31" s="5" t="n">
        <v>-2</v>
      </c>
      <c r="C31" s="5" t="n">
        <v>0</v>
      </c>
    </row>
    <row r="32" spans="1:5">
      <c r="A32" s="4" t="s">
        <v>1556</v>
      </c>
      <c r="B32" s="5" t="n">
        <v>0</v>
      </c>
      <c r="C32" s="5" t="n">
        <v>-32</v>
      </c>
    </row>
    <row r="33" spans="1:5">
      <c r="A33" s="4" t="s">
        <v>1586</v>
      </c>
      <c r="B33" s="5" t="n">
        <v>6</v>
      </c>
      <c r="C33" s="5" t="n">
        <v>30</v>
      </c>
      <c r="E33" s="5" t="n">
        <v>6</v>
      </c>
    </row>
    <row r="34" spans="1:5">
      <c r="A34" s="4" t="s">
        <v>1554</v>
      </c>
      <c r="B34" s="5" t="n">
        <v>0</v>
      </c>
    </row>
    <row r="35" spans="1:5">
      <c r="A35" s="4" t="s">
        <v>1566</v>
      </c>
    </row>
    <row r="36" spans="1:5">
      <c r="A36" s="3" t="s">
        <v>442</v>
      </c>
    </row>
    <row r="37" spans="1:5">
      <c r="A37" s="4" t="s">
        <v>43</v>
      </c>
      <c r="C37" s="5" t="n">
        <v>0</v>
      </c>
    </row>
    <row r="38" spans="1:5">
      <c r="A38" s="4" t="s">
        <v>1585</v>
      </c>
      <c r="B38" s="5" t="n">
        <v>1</v>
      </c>
    </row>
    <row r="39" spans="1:5">
      <c r="A39" s="4" t="s">
        <v>1588</v>
      </c>
      <c r="B39" s="5" t="n">
        <v>0</v>
      </c>
      <c r="C39" s="5" t="n">
        <v>0</v>
      </c>
    </row>
    <row r="40" spans="1:5">
      <c r="A40" s="4" t="s">
        <v>1556</v>
      </c>
      <c r="B40" s="5" t="n">
        <v>1</v>
      </c>
      <c r="C40" s="5" t="n">
        <v>1</v>
      </c>
    </row>
    <row r="41" spans="1:5">
      <c r="A41" s="4" t="s">
        <v>1586</v>
      </c>
      <c r="B41" s="5" t="n">
        <v>2</v>
      </c>
      <c r="C41" s="5" t="n">
        <v>1</v>
      </c>
      <c r="E41" s="5" t="n">
        <v>2</v>
      </c>
    </row>
    <row r="42" spans="1:5">
      <c r="A42" s="4" t="s">
        <v>1554</v>
      </c>
      <c r="B42" s="5" t="n">
        <v>0</v>
      </c>
    </row>
    <row r="43" spans="1:5">
      <c r="A43" s="4" t="s">
        <v>1563</v>
      </c>
    </row>
    <row r="44" spans="1:5">
      <c r="A44" s="3" t="s">
        <v>442</v>
      </c>
    </row>
    <row r="45" spans="1:5">
      <c r="A45" s="4" t="s">
        <v>43</v>
      </c>
      <c r="C45" s="5" t="n">
        <v>368</v>
      </c>
    </row>
    <row r="46" spans="1:5">
      <c r="A46" s="4" t="s">
        <v>1585</v>
      </c>
      <c r="B46" s="5" t="n">
        <v>414</v>
      </c>
    </row>
    <row r="47" spans="1:5">
      <c r="A47" s="4" t="s">
        <v>1588</v>
      </c>
      <c r="B47" s="5" t="n">
        <v>-86</v>
      </c>
      <c r="C47" s="5" t="n">
        <v>-32</v>
      </c>
    </row>
    <row r="48" spans="1:5">
      <c r="A48" s="4" t="s">
        <v>1556</v>
      </c>
      <c r="B48" s="5" t="n">
        <v>0</v>
      </c>
      <c r="C48" s="5" t="n">
        <v>0</v>
      </c>
    </row>
    <row r="49" spans="1:5">
      <c r="A49" s="4" t="s">
        <v>1586</v>
      </c>
      <c r="B49" s="5" t="n">
        <v>84</v>
      </c>
      <c r="C49" s="5" t="n">
        <v>414</v>
      </c>
      <c r="E49" s="5" t="n">
        <v>84</v>
      </c>
    </row>
    <row r="50" spans="1:5">
      <c r="A50" s="4" t="s">
        <v>1554</v>
      </c>
      <c r="B50" s="8" t="n">
        <v>-25</v>
      </c>
    </row>
    <row r="51" spans="1:5">
      <c r="A51" s="4" t="s">
        <v>1562</v>
      </c>
    </row>
    <row r="52" spans="1:5">
      <c r="A52" s="3" t="s">
        <v>442</v>
      </c>
    </row>
    <row r="53" spans="1:5">
      <c r="A53" s="4" t="s">
        <v>43</v>
      </c>
      <c r="C53" s="5" t="n">
        <v>288</v>
      </c>
    </row>
    <row r="54" spans="1:5">
      <c r="A54" s="4" t="s">
        <v>441</v>
      </c>
    </row>
    <row r="55" spans="1:5">
      <c r="A55" s="3" t="s">
        <v>442</v>
      </c>
    </row>
    <row r="56" spans="1:5">
      <c r="A56" s="4" t="s">
        <v>443</v>
      </c>
      <c r="B56" s="4" t="s">
        <v>444</v>
      </c>
    </row>
    <row r="57" spans="1:5">
      <c r="A57" s="4" t="s">
        <v>43</v>
      </c>
      <c r="B57" s="8" t="n">
        <v>367</v>
      </c>
    </row>
    <row r="58" spans="1:5">
      <c r="A58" s="4" t="s">
        <v>1588</v>
      </c>
      <c r="B58" s="5" t="n">
        <v>-75</v>
      </c>
    </row>
    <row r="59" spans="1:5">
      <c r="A59" s="4" t="s">
        <v>1556</v>
      </c>
      <c r="B59" s="5" t="n">
        <v>-78</v>
      </c>
    </row>
    <row r="60" spans="1:5">
      <c r="A60" s="4" t="s">
        <v>1586</v>
      </c>
      <c r="B60" s="5" t="n">
        <v>239</v>
      </c>
      <c r="E60" s="5" t="n">
        <v>239</v>
      </c>
    </row>
    <row r="61" spans="1:5">
      <c r="A61" s="4" t="s">
        <v>1554</v>
      </c>
      <c r="B61" s="5" t="n">
        <v>25</v>
      </c>
    </row>
    <row r="62" spans="1:5">
      <c r="A62" s="4" t="s">
        <v>1559</v>
      </c>
    </row>
    <row r="63" spans="1:5">
      <c r="A63" s="3" t="s">
        <v>442</v>
      </c>
    </row>
    <row r="64" spans="1:5">
      <c r="A64" s="4" t="s">
        <v>43</v>
      </c>
      <c r="B64" s="5" t="n">
        <v>77</v>
      </c>
    </row>
    <row r="65" spans="1:5">
      <c r="A65" s="4" t="s">
        <v>1588</v>
      </c>
      <c r="B65" s="5" t="n">
        <v>0</v>
      </c>
    </row>
    <row r="66" spans="1:5">
      <c r="A66" s="4" t="s">
        <v>1556</v>
      </c>
      <c r="B66" s="5" t="n">
        <v>-77</v>
      </c>
    </row>
    <row r="67" spans="1:5">
      <c r="A67" s="4" t="s">
        <v>1586</v>
      </c>
      <c r="B67" s="5" t="n">
        <v>0</v>
      </c>
      <c r="E67" s="5" t="n">
        <v>0</v>
      </c>
    </row>
    <row r="68" spans="1:5">
      <c r="A68" s="4" t="s">
        <v>1554</v>
      </c>
      <c r="B68" s="5" t="n">
        <v>0</v>
      </c>
    </row>
    <row r="69" spans="1:5">
      <c r="A69" s="4" t="s">
        <v>1560</v>
      </c>
    </row>
    <row r="70" spans="1:5">
      <c r="A70" s="3" t="s">
        <v>442</v>
      </c>
    </row>
    <row r="71" spans="1:5">
      <c r="A71" s="4" t="s">
        <v>43</v>
      </c>
      <c r="B71" s="5" t="n">
        <v>14</v>
      </c>
    </row>
    <row r="72" spans="1:5">
      <c r="A72" s="4" t="s">
        <v>1588</v>
      </c>
      <c r="B72" s="5" t="n">
        <v>0</v>
      </c>
    </row>
    <row r="73" spans="1:5">
      <c r="A73" s="4" t="s">
        <v>1556</v>
      </c>
      <c r="B73" s="5" t="n">
        <v>-1</v>
      </c>
    </row>
    <row r="74" spans="1:5">
      <c r="A74" s="4" t="s">
        <v>1586</v>
      </c>
      <c r="B74" s="5" t="n">
        <v>13</v>
      </c>
      <c r="E74" s="5" t="n">
        <v>13</v>
      </c>
    </row>
    <row r="75" spans="1:5">
      <c r="A75" s="4" t="s">
        <v>1554</v>
      </c>
      <c r="B75" s="5" t="n">
        <v>0</v>
      </c>
    </row>
    <row r="76" spans="1:5">
      <c r="A76" s="4" t="s">
        <v>1561</v>
      </c>
    </row>
    <row r="77" spans="1:5">
      <c r="A77" s="3" t="s">
        <v>442</v>
      </c>
    </row>
    <row r="78" spans="1:5">
      <c r="A78" s="4" t="s">
        <v>43</v>
      </c>
      <c r="B78" s="5" t="n">
        <v>0</v>
      </c>
    </row>
    <row r="79" spans="1:5">
      <c r="A79" s="4" t="s">
        <v>1588</v>
      </c>
      <c r="B79" s="5" t="n">
        <v>0</v>
      </c>
    </row>
    <row r="80" spans="1:5">
      <c r="A80" s="4" t="s">
        <v>1556</v>
      </c>
      <c r="B80" s="5" t="n">
        <v>0</v>
      </c>
    </row>
    <row r="81" spans="1:5">
      <c r="A81" s="4" t="s">
        <v>1586</v>
      </c>
      <c r="B81" s="5" t="n">
        <v>0</v>
      </c>
      <c r="E81" s="5" t="n">
        <v>0</v>
      </c>
    </row>
    <row r="82" spans="1:5">
      <c r="A82" s="4" t="s">
        <v>1554</v>
      </c>
      <c r="B82" s="5" t="n">
        <v>0</v>
      </c>
    </row>
    <row r="83" spans="1:5">
      <c r="A83" s="4" t="s">
        <v>1558</v>
      </c>
    </row>
    <row r="84" spans="1:5">
      <c r="A84" s="3" t="s">
        <v>442</v>
      </c>
    </row>
    <row r="85" spans="1:5">
      <c r="A85" s="4" t="s">
        <v>43</v>
      </c>
      <c r="B85" s="5" t="n">
        <v>276</v>
      </c>
    </row>
    <row r="86" spans="1:5">
      <c r="A86" s="4" t="s">
        <v>1588</v>
      </c>
      <c r="B86" s="5" t="n">
        <v>-75</v>
      </c>
    </row>
    <row r="87" spans="1:5">
      <c r="A87" s="4" t="s">
        <v>1556</v>
      </c>
      <c r="B87" s="5" t="n">
        <v>0</v>
      </c>
    </row>
    <row r="88" spans="1:5">
      <c r="A88" s="4" t="s">
        <v>1586</v>
      </c>
      <c r="B88" s="5" t="n">
        <v>226</v>
      </c>
      <c r="E88" s="8" t="n">
        <v>226</v>
      </c>
    </row>
    <row r="89" spans="1:5">
      <c r="A89" s="4" t="s">
        <v>1554</v>
      </c>
      <c r="B89" s="5" t="n">
        <v>25</v>
      </c>
    </row>
    <row r="90" spans="1:5">
      <c r="A90" s="4" t="s">
        <v>1557</v>
      </c>
    </row>
    <row r="91" spans="1:5">
      <c r="A91" s="3" t="s">
        <v>442</v>
      </c>
    </row>
    <row r="92" spans="1:5">
      <c r="A92" s="4" t="s">
        <v>43</v>
      </c>
      <c r="B92" s="5" t="n">
        <v>367</v>
      </c>
    </row>
    <row r="93" spans="1:5">
      <c r="A93" s="4" t="s">
        <v>1568</v>
      </c>
    </row>
    <row r="94" spans="1:5">
      <c r="A94" s="3" t="s">
        <v>442</v>
      </c>
    </row>
    <row r="95" spans="1:5">
      <c r="A95" s="4" t="s">
        <v>43</v>
      </c>
      <c r="C95" s="5" t="n">
        <v>78</v>
      </c>
    </row>
    <row r="96" spans="1:5">
      <c r="A96" s="4" t="s">
        <v>1556</v>
      </c>
      <c r="B96" s="5" t="n">
        <v>-22</v>
      </c>
    </row>
    <row r="97" spans="1:5">
      <c r="A97" s="4" t="s">
        <v>1571</v>
      </c>
    </row>
    <row r="98" spans="1:5">
      <c r="A98" s="3" t="s">
        <v>442</v>
      </c>
    </row>
    <row r="99" spans="1:5">
      <c r="A99" s="4" t="s">
        <v>43</v>
      </c>
      <c r="C99" s="5" t="n">
        <v>0</v>
      </c>
    </row>
    <row r="100" spans="1:5">
      <c r="A100" s="4" t="s">
        <v>1556</v>
      </c>
      <c r="B100" s="5" t="n">
        <v>0</v>
      </c>
    </row>
    <row r="101" spans="1:5">
      <c r="A101" s="4" t="s">
        <v>1572</v>
      </c>
    </row>
    <row r="102" spans="1:5">
      <c r="A102" s="3" t="s">
        <v>442</v>
      </c>
    </row>
    <row r="103" spans="1:5">
      <c r="A103" s="4" t="s">
        <v>43</v>
      </c>
      <c r="C103" s="5" t="n">
        <v>0</v>
      </c>
    </row>
    <row r="104" spans="1:5">
      <c r="A104" s="4" t="s">
        <v>1556</v>
      </c>
      <c r="B104" s="5" t="n">
        <v>0</v>
      </c>
    </row>
    <row r="105" spans="1:5">
      <c r="A105" s="4" t="s">
        <v>1573</v>
      </c>
    </row>
    <row r="106" spans="1:5">
      <c r="A106" s="3" t="s">
        <v>442</v>
      </c>
    </row>
    <row r="107" spans="1:5">
      <c r="A107" s="4" t="s">
        <v>43</v>
      </c>
      <c r="C107" s="5" t="n">
        <v>0</v>
      </c>
    </row>
    <row r="108" spans="1:5">
      <c r="A108" s="4" t="s">
        <v>1556</v>
      </c>
      <c r="B108" s="5" t="n">
        <v>0</v>
      </c>
    </row>
    <row r="109" spans="1:5">
      <c r="A109" s="4" t="s">
        <v>1570</v>
      </c>
    </row>
    <row r="110" spans="1:5">
      <c r="A110" s="3" t="s">
        <v>442</v>
      </c>
    </row>
    <row r="111" spans="1:5">
      <c r="A111" s="4" t="s">
        <v>43</v>
      </c>
      <c r="C111" s="5" t="n">
        <v>78</v>
      </c>
    </row>
    <row r="112" spans="1:5">
      <c r="A112" s="4" t="s">
        <v>1556</v>
      </c>
      <c r="B112" s="5" t="n">
        <v>-22</v>
      </c>
    </row>
    <row r="113" spans="1:5">
      <c r="A113" s="4" t="s">
        <v>1569</v>
      </c>
    </row>
    <row r="114" spans="1:5">
      <c r="A114" s="3" t="s">
        <v>442</v>
      </c>
    </row>
    <row r="115" spans="1:5">
      <c r="A115" s="4" t="s">
        <v>43</v>
      </c>
      <c r="C115" s="5" t="n">
        <v>56</v>
      </c>
    </row>
    <row r="116" spans="1:5">
      <c r="A116" s="4" t="s">
        <v>1589</v>
      </c>
    </row>
    <row r="117" spans="1:5">
      <c r="A117" s="3" t="s">
        <v>442</v>
      </c>
    </row>
    <row r="118" spans="1:5">
      <c r="A118" s="4" t="s">
        <v>43</v>
      </c>
      <c r="B118" s="8" t="n">
        <v>-166</v>
      </c>
      <c r="C118" s="5" t="n">
        <v>-161</v>
      </c>
      <c r="D118" s="5" t="n">
        <v>-166</v>
      </c>
    </row>
    <row r="119" spans="1:5">
      <c r="A119" s="4" t="s">
        <v>1587</v>
      </c>
      <c r="E119" s="5" t="n">
        <v>1200</v>
      </c>
    </row>
    <row r="120" spans="1:5">
      <c r="A120" s="4" t="s">
        <v>1590</v>
      </c>
    </row>
    <row r="121" spans="1:5">
      <c r="A121" s="3" t="s">
        <v>442</v>
      </c>
    </row>
    <row r="122" spans="1:5">
      <c r="A122" s="4" t="s">
        <v>1587</v>
      </c>
      <c r="E122" s="5" t="n">
        <v>4800</v>
      </c>
    </row>
    <row r="123" spans="1:5">
      <c r="A123" s="4" t="s">
        <v>1552</v>
      </c>
      <c r="B123" s="5" t="n">
        <v>10</v>
      </c>
    </row>
    <row r="124" spans="1:5">
      <c r="A124" s="4" t="s">
        <v>552</v>
      </c>
    </row>
    <row r="125" spans="1:5">
      <c r="A125" s="3" t="s">
        <v>442</v>
      </c>
    </row>
    <row r="126" spans="1:5">
      <c r="A126" s="4" t="s">
        <v>43</v>
      </c>
      <c r="B126" s="8" t="n">
        <v>-20</v>
      </c>
      <c r="C126" s="8" t="n">
        <v>-66</v>
      </c>
      <c r="D126" s="8" t="n">
        <v>-11</v>
      </c>
    </row>
    <row r="127" spans="1:5">
      <c r="A127" s="4" t="s">
        <v>1587</v>
      </c>
      <c r="E127" s="5" t="n">
        <v>100</v>
      </c>
    </row>
    <row r="128" spans="1:5">
      <c r="A128" s="4" t="s">
        <v>1591</v>
      </c>
    </row>
    <row r="129" spans="1:5">
      <c r="A129" s="3" t="s">
        <v>442</v>
      </c>
    </row>
    <row r="130" spans="1:5">
      <c r="A130" s="4" t="s">
        <v>1556</v>
      </c>
      <c r="B130" s="5" t="n">
        <v>-3</v>
      </c>
    </row>
    <row r="131" spans="1:5">
      <c r="A131" s="4" t="s">
        <v>1592</v>
      </c>
    </row>
    <row r="132" spans="1:5">
      <c r="A132" s="3" t="s">
        <v>442</v>
      </c>
    </row>
    <row r="133" spans="1:5">
      <c r="A133" s="4" t="s">
        <v>1556</v>
      </c>
      <c r="B133" s="5" t="n">
        <v>0</v>
      </c>
    </row>
    <row r="134" spans="1:5">
      <c r="A134" s="4" t="s">
        <v>1593</v>
      </c>
    </row>
    <row r="135" spans="1:5">
      <c r="A135" s="3" t="s">
        <v>442</v>
      </c>
    </row>
    <row r="136" spans="1:5">
      <c r="A136" s="4" t="s">
        <v>1556</v>
      </c>
      <c r="B136" s="5" t="n">
        <v>0</v>
      </c>
    </row>
    <row r="137" spans="1:5">
      <c r="A137" s="4" t="s">
        <v>1594</v>
      </c>
    </row>
    <row r="138" spans="1:5">
      <c r="A138" s="3" t="s">
        <v>442</v>
      </c>
    </row>
    <row r="139" spans="1:5">
      <c r="A139" s="4" t="s">
        <v>1556</v>
      </c>
      <c r="B139" s="5" t="n">
        <v>0</v>
      </c>
    </row>
    <row r="140" spans="1:5">
      <c r="A140" s="4" t="s">
        <v>1595</v>
      </c>
    </row>
    <row r="141" spans="1:5">
      <c r="A141" s="3" t="s">
        <v>442</v>
      </c>
    </row>
    <row r="142" spans="1:5">
      <c r="A142" s="4" t="s">
        <v>1556</v>
      </c>
      <c r="B142" s="5" t="n">
        <v>-3</v>
      </c>
    </row>
    <row r="143" spans="1:5">
      <c r="A143" s="4" t="s">
        <v>1596</v>
      </c>
    </row>
    <row r="144" spans="1:5">
      <c r="A144" s="3" t="s">
        <v>442</v>
      </c>
    </row>
    <row r="145" spans="1:5">
      <c r="A145" s="4" t="s">
        <v>1556</v>
      </c>
      <c r="B145" s="5" t="n">
        <v>-216</v>
      </c>
    </row>
    <row r="146" spans="1:5">
      <c r="A146" s="4" t="s">
        <v>1597</v>
      </c>
    </row>
    <row r="147" spans="1:5">
      <c r="A147" s="3" t="s">
        <v>442</v>
      </c>
    </row>
    <row r="148" spans="1:5">
      <c r="A148" s="4" t="s">
        <v>1556</v>
      </c>
      <c r="B148" s="5" t="n">
        <v>0</v>
      </c>
    </row>
    <row r="149" spans="1:5">
      <c r="A149" s="4" t="s">
        <v>1598</v>
      </c>
    </row>
    <row r="150" spans="1:5">
      <c r="A150" s="3" t="s">
        <v>442</v>
      </c>
    </row>
    <row r="151" spans="1:5">
      <c r="A151" s="4" t="s">
        <v>1556</v>
      </c>
      <c r="B151" s="5" t="n">
        <v>-22</v>
      </c>
    </row>
    <row r="152" spans="1:5">
      <c r="A152" s="4" t="s">
        <v>1599</v>
      </c>
    </row>
    <row r="153" spans="1:5">
      <c r="A153" s="3" t="s">
        <v>442</v>
      </c>
    </row>
    <row r="154" spans="1:5">
      <c r="A154" s="4" t="s">
        <v>1556</v>
      </c>
      <c r="B154" s="5" t="n">
        <v>0</v>
      </c>
    </row>
    <row r="155" spans="1:5">
      <c r="A155" s="4" t="s">
        <v>1600</v>
      </c>
    </row>
    <row r="156" spans="1:5">
      <c r="A156" s="3" t="s">
        <v>442</v>
      </c>
    </row>
    <row r="157" spans="1:5">
      <c r="A157" s="4" t="s">
        <v>1556</v>
      </c>
      <c r="B157" s="8" t="n">
        <v>-19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601</v>
      </c>
      <c r="B1" s="2" t="s">
        <v>489</v>
      </c>
      <c r="C1" s="2" t="s">
        <v>1</v>
      </c>
    </row>
    <row r="2" spans="1:5">
      <c r="B2" s="2" t="s">
        <v>35</v>
      </c>
      <c r="C2" s="2" t="s">
        <v>2</v>
      </c>
      <c r="D2" s="2" t="s">
        <v>5</v>
      </c>
      <c r="E2" s="2" t="s">
        <v>35</v>
      </c>
    </row>
    <row r="3" spans="1:5">
      <c r="A3" s="3" t="s">
        <v>1602</v>
      </c>
    </row>
    <row r="4" spans="1:5">
      <c r="A4" s="4" t="s">
        <v>1603</v>
      </c>
      <c r="C4" s="8" t="n">
        <v>78</v>
      </c>
      <c r="D4" s="8" t="n">
        <v>221</v>
      </c>
      <c r="E4" s="8" t="n">
        <v>183</v>
      </c>
    </row>
    <row r="5" spans="1:5">
      <c r="A5" s="4" t="s">
        <v>441</v>
      </c>
    </row>
    <row r="6" spans="1:5">
      <c r="A6" s="3" t="s">
        <v>1602</v>
      </c>
    </row>
    <row r="7" spans="1:5">
      <c r="A7" s="4" t="s">
        <v>1603</v>
      </c>
      <c r="C7" s="5" t="n">
        <v>77</v>
      </c>
    </row>
    <row r="8" spans="1:5">
      <c r="A8" s="4" t="s">
        <v>1604</v>
      </c>
    </row>
    <row r="9" spans="1:5">
      <c r="A9" s="3" t="s">
        <v>1602</v>
      </c>
    </row>
    <row r="10" spans="1:5">
      <c r="A10" s="4" t="s">
        <v>1603</v>
      </c>
      <c r="C10" s="5" t="n">
        <v>1</v>
      </c>
    </row>
    <row r="11" spans="1:5">
      <c r="A11" s="4" t="s">
        <v>1605</v>
      </c>
    </row>
    <row r="12" spans="1:5">
      <c r="A12" s="3" t="s">
        <v>1602</v>
      </c>
    </row>
    <row r="13" spans="1:5">
      <c r="A13" s="4" t="s">
        <v>1603</v>
      </c>
      <c r="C13" s="5" t="n">
        <v>30</v>
      </c>
    </row>
    <row r="14" spans="1:5">
      <c r="A14" s="4" t="s">
        <v>1606</v>
      </c>
    </row>
    <row r="15" spans="1:5">
      <c r="A15" s="3" t="s">
        <v>1602</v>
      </c>
    </row>
    <row r="16" spans="1:5">
      <c r="A16" s="4" t="s">
        <v>1603</v>
      </c>
      <c r="C16" s="5" t="n">
        <v>20</v>
      </c>
    </row>
    <row r="17" spans="1:5">
      <c r="A17" s="4" t="s">
        <v>1607</v>
      </c>
    </row>
    <row r="18" spans="1:5">
      <c r="A18" s="3" t="s">
        <v>1602</v>
      </c>
    </row>
    <row r="19" spans="1:5">
      <c r="A19" s="4" t="s">
        <v>1603</v>
      </c>
      <c r="C19" s="5" t="n">
        <v>7</v>
      </c>
    </row>
    <row r="20" spans="1:5">
      <c r="A20" s="4" t="s">
        <v>1608</v>
      </c>
    </row>
    <row r="21" spans="1:5">
      <c r="A21" s="3" t="s">
        <v>1602</v>
      </c>
    </row>
    <row r="22" spans="1:5">
      <c r="A22" s="4" t="s">
        <v>1603</v>
      </c>
      <c r="C22" s="8" t="n">
        <v>19</v>
      </c>
    </row>
    <row r="23" spans="1:5">
      <c r="A23" s="4" t="s">
        <v>446</v>
      </c>
    </row>
    <row r="24" spans="1:5">
      <c r="A24" s="3" t="s">
        <v>1602</v>
      </c>
    </row>
    <row r="25" spans="1:5">
      <c r="A25" s="4" t="s">
        <v>1603</v>
      </c>
      <c r="D25" s="5" t="n">
        <v>103</v>
      </c>
    </row>
    <row r="26" spans="1:5">
      <c r="A26" s="4" t="s">
        <v>1609</v>
      </c>
    </row>
    <row r="27" spans="1:5">
      <c r="A27" s="3" t="s">
        <v>1602</v>
      </c>
    </row>
    <row r="28" spans="1:5">
      <c r="A28" s="4" t="s">
        <v>1603</v>
      </c>
      <c r="D28" s="5" t="n">
        <v>4</v>
      </c>
    </row>
    <row r="29" spans="1:5">
      <c r="A29" s="4" t="s">
        <v>1610</v>
      </c>
    </row>
    <row r="30" spans="1:5">
      <c r="A30" s="3" t="s">
        <v>1602</v>
      </c>
    </row>
    <row r="31" spans="1:5">
      <c r="A31" s="4" t="s">
        <v>1603</v>
      </c>
      <c r="D31" s="5" t="n">
        <v>3</v>
      </c>
    </row>
    <row r="32" spans="1:5">
      <c r="A32" s="4" t="s">
        <v>1611</v>
      </c>
    </row>
    <row r="33" spans="1:5">
      <c r="A33" s="3" t="s">
        <v>1602</v>
      </c>
    </row>
    <row r="34" spans="1:5">
      <c r="A34" s="4" t="s">
        <v>1603</v>
      </c>
      <c r="D34" s="5" t="n">
        <v>8</v>
      </c>
    </row>
    <row r="35" spans="1:5">
      <c r="A35" s="4" t="s">
        <v>1612</v>
      </c>
    </row>
    <row r="36" spans="1:5">
      <c r="A36" s="3" t="s">
        <v>1602</v>
      </c>
    </row>
    <row r="37" spans="1:5">
      <c r="A37" s="4" t="s">
        <v>1603</v>
      </c>
      <c r="D37" s="5" t="n">
        <v>64</v>
      </c>
    </row>
    <row r="38" spans="1:5">
      <c r="A38" s="4" t="s">
        <v>1613</v>
      </c>
    </row>
    <row r="39" spans="1:5">
      <c r="A39" s="3" t="s">
        <v>1602</v>
      </c>
    </row>
    <row r="40" spans="1:5">
      <c r="A40" s="4" t="s">
        <v>1603</v>
      </c>
      <c r="D40" s="5" t="n">
        <v>24</v>
      </c>
    </row>
    <row r="41" spans="1:5">
      <c r="A41" s="4" t="s">
        <v>1614</v>
      </c>
    </row>
    <row r="42" spans="1:5">
      <c r="A42" s="3" t="s">
        <v>1602</v>
      </c>
    </row>
    <row r="43" spans="1:5">
      <c r="A43" s="4" t="s">
        <v>1603</v>
      </c>
      <c r="D43" s="8" t="n">
        <v>87</v>
      </c>
    </row>
    <row r="44" spans="1:5">
      <c r="A44" s="4" t="s">
        <v>1615</v>
      </c>
    </row>
    <row r="45" spans="1:5">
      <c r="A45" s="3" t="s">
        <v>1602</v>
      </c>
    </row>
    <row r="46" spans="1:5">
      <c r="A46" s="4" t="s">
        <v>1603</v>
      </c>
      <c r="B46" s="8" t="n">
        <v>156</v>
      </c>
    </row>
    <row r="47" spans="1:5">
      <c r="A47" s="4" t="s">
        <v>1616</v>
      </c>
    </row>
    <row r="48" spans="1:5">
      <c r="A48" s="3" t="s">
        <v>1602</v>
      </c>
    </row>
    <row r="49" spans="1:5">
      <c r="A49" s="4" t="s">
        <v>1603</v>
      </c>
      <c r="B49" s="5" t="n">
        <v>16</v>
      </c>
    </row>
    <row r="50" spans="1:5">
      <c r="A50" s="4" t="s">
        <v>1617</v>
      </c>
    </row>
    <row r="51" spans="1:5">
      <c r="A51" s="3" t="s">
        <v>1602</v>
      </c>
    </row>
    <row r="52" spans="1:5">
      <c r="A52" s="4" t="s">
        <v>1603</v>
      </c>
      <c r="B52" s="5" t="n">
        <v>1</v>
      </c>
    </row>
    <row r="53" spans="1:5">
      <c r="A53" s="4" t="s">
        <v>1618</v>
      </c>
    </row>
    <row r="54" spans="1:5">
      <c r="A54" s="3" t="s">
        <v>1602</v>
      </c>
    </row>
    <row r="55" spans="1:5">
      <c r="A55" s="4" t="s">
        <v>1603</v>
      </c>
      <c r="B55" s="5" t="n">
        <v>139</v>
      </c>
    </row>
    <row r="56" spans="1:5">
      <c r="A56" s="4" t="s">
        <v>1619</v>
      </c>
    </row>
    <row r="57" spans="1:5">
      <c r="A57" s="3" t="s">
        <v>1602</v>
      </c>
    </row>
    <row r="58" spans="1:5">
      <c r="A58" s="4" t="s">
        <v>1603</v>
      </c>
      <c r="B58" s="8" t="n">
        <v>27</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20</v>
      </c>
      <c r="B1" s="2" t="s">
        <v>489</v>
      </c>
      <c r="C1" s="2" t="s">
        <v>1</v>
      </c>
    </row>
    <row r="2" spans="1:5">
      <c r="B2" s="2" t="s">
        <v>2</v>
      </c>
      <c r="C2" s="2" t="s">
        <v>2</v>
      </c>
      <c r="D2" s="2" t="s">
        <v>5</v>
      </c>
      <c r="E2" s="2" t="s">
        <v>35</v>
      </c>
    </row>
    <row r="3" spans="1:5">
      <c r="A3" s="3" t="s">
        <v>268</v>
      </c>
    </row>
    <row r="4" spans="1:5">
      <c r="A4" s="4" t="s">
        <v>1621</v>
      </c>
      <c r="C4" s="8" t="n">
        <v>895</v>
      </c>
      <c r="D4" s="8" t="n">
        <v>371</v>
      </c>
      <c r="E4" s="8" t="n">
        <v>326</v>
      </c>
    </row>
    <row r="5" spans="1:5">
      <c r="A5" s="4" t="s">
        <v>1622</v>
      </c>
      <c r="C5" s="5" t="n">
        <v>23</v>
      </c>
      <c r="D5" s="5" t="n">
        <v>-6</v>
      </c>
      <c r="E5" s="5" t="n">
        <v>-6</v>
      </c>
    </row>
    <row r="6" spans="1:5">
      <c r="A6" s="4" t="s">
        <v>1623</v>
      </c>
      <c r="C6" s="5" t="n">
        <v>-309</v>
      </c>
      <c r="D6" s="5" t="n">
        <v>-122</v>
      </c>
      <c r="E6" s="5" t="n">
        <v>-175</v>
      </c>
    </row>
    <row r="7" spans="1:5">
      <c r="A7" s="4" t="s">
        <v>1624</v>
      </c>
      <c r="C7" s="5" t="n">
        <v>-407</v>
      </c>
      <c r="D7" s="5" t="n">
        <v>-194</v>
      </c>
      <c r="E7" s="5" t="n">
        <v>39</v>
      </c>
    </row>
    <row r="8" spans="1:5">
      <c r="A8" s="4" t="s">
        <v>1625</v>
      </c>
      <c r="C8" s="5" t="n">
        <v>-164</v>
      </c>
      <c r="D8" s="5" t="n">
        <v>0</v>
      </c>
      <c r="E8" s="5" t="n">
        <v>-99</v>
      </c>
    </row>
    <row r="9" spans="1:5">
      <c r="A9" s="4" t="s">
        <v>1626</v>
      </c>
      <c r="C9" s="5" t="n">
        <v>-3</v>
      </c>
      <c r="D9" s="5" t="n">
        <v>-14</v>
      </c>
      <c r="E9" s="5" t="n">
        <v>-7</v>
      </c>
    </row>
    <row r="10" spans="1:5">
      <c r="A10" s="4" t="s">
        <v>1627</v>
      </c>
      <c r="C10" s="5" t="n">
        <v>571</v>
      </c>
      <c r="D10" s="5" t="n">
        <v>163</v>
      </c>
      <c r="E10" s="5" t="n">
        <v>0</v>
      </c>
    </row>
    <row r="11" spans="1:5">
      <c r="A11" s="4" t="s">
        <v>43</v>
      </c>
      <c r="C11" s="5" t="n">
        <v>65</v>
      </c>
      <c r="D11" s="5" t="n">
        <v>28</v>
      </c>
      <c r="E11" s="5" t="n">
        <v>0</v>
      </c>
    </row>
    <row r="12" spans="1:5">
      <c r="A12" s="4" t="s">
        <v>148</v>
      </c>
      <c r="B12" s="8" t="n">
        <v>53</v>
      </c>
      <c r="C12" s="5" t="n">
        <v>34</v>
      </c>
      <c r="D12" s="5" t="n">
        <v>-29</v>
      </c>
      <c r="E12" s="5" t="n">
        <v>-7</v>
      </c>
    </row>
    <row r="13" spans="1:5">
      <c r="A13" s="4" t="s">
        <v>47</v>
      </c>
      <c r="C13" s="8" t="n">
        <v>705</v>
      </c>
      <c r="D13" s="8" t="n">
        <v>197</v>
      </c>
      <c r="E13" s="8" t="n">
        <v>71</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5</v>
      </c>
      <c r="D2" s="2" t="s">
        <v>35</v>
      </c>
    </row>
    <row r="3" spans="1:4">
      <c r="A3" s="3" t="s">
        <v>268</v>
      </c>
    </row>
    <row r="4" spans="1:4">
      <c r="A4" s="4" t="s">
        <v>1243</v>
      </c>
      <c r="B4" s="8" t="n">
        <v>1706</v>
      </c>
      <c r="C4" s="8" t="n">
        <v>1052</v>
      </c>
      <c r="D4" s="8" t="n">
        <v>1493</v>
      </c>
    </row>
    <row r="5" spans="1:4">
      <c r="A5" s="4" t="s">
        <v>1629</v>
      </c>
      <c r="B5" s="5" t="n">
        <v>613</v>
      </c>
      <c r="C5" s="5" t="n">
        <v>442</v>
      </c>
      <c r="D5" s="5" t="n">
        <v>329</v>
      </c>
    </row>
    <row r="6" spans="1:4">
      <c r="A6" s="4" t="s">
        <v>1630</v>
      </c>
      <c r="B6" s="5" t="n">
        <v>116</v>
      </c>
      <c r="C6" s="5" t="n">
        <v>15</v>
      </c>
      <c r="D6" s="5" t="n">
        <v>23</v>
      </c>
    </row>
    <row r="7" spans="1:4">
      <c r="A7" s="4" t="s">
        <v>1631</v>
      </c>
      <c r="B7" s="5" t="n">
        <v>-44</v>
      </c>
      <c r="C7" s="5" t="n">
        <v>-66</v>
      </c>
      <c r="D7" s="5" t="n">
        <v>-111</v>
      </c>
    </row>
    <row r="8" spans="1:4">
      <c r="A8" s="4" t="s">
        <v>1632</v>
      </c>
      <c r="B8" s="5" t="n">
        <v>-95</v>
      </c>
      <c r="C8" s="5" t="n">
        <v>-104</v>
      </c>
      <c r="D8" s="5" t="n">
        <v>-541</v>
      </c>
    </row>
    <row r="9" spans="1:4">
      <c r="A9" s="4" t="s">
        <v>1633</v>
      </c>
      <c r="B9" s="5" t="n">
        <v>264</v>
      </c>
      <c r="C9" s="5" t="n">
        <v>30</v>
      </c>
      <c r="D9" s="5" t="n">
        <v>141</v>
      </c>
    </row>
    <row r="10" spans="1:4">
      <c r="A10" s="4" t="s">
        <v>1634</v>
      </c>
      <c r="B10" s="5" t="n">
        <v>141</v>
      </c>
      <c r="C10" s="5" t="n">
        <v>397</v>
      </c>
      <c r="D10" s="5" t="n">
        <v>0</v>
      </c>
    </row>
    <row r="11" spans="1:4">
      <c r="A11" s="4" t="s">
        <v>1248</v>
      </c>
      <c r="B11" s="8" t="n">
        <v>2173</v>
      </c>
      <c r="C11" s="8" t="n">
        <v>1706</v>
      </c>
      <c r="D11" s="8" t="n">
        <v>105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8"/>
    <col customWidth="1" max="2" min="2" width="16"/>
  </cols>
  <sheetData>
    <row r="1" spans="1:2">
      <c r="A1" s="1" t="s">
        <v>1635</v>
      </c>
      <c r="B1" s="2" t="s">
        <v>1</v>
      </c>
    </row>
    <row r="2" spans="1:2">
      <c r="B2" s="2" t="s">
        <v>2</v>
      </c>
    </row>
    <row r="3" spans="1:2">
      <c r="A3" s="4" t="s">
        <v>1636</v>
      </c>
    </row>
    <row r="4" spans="1:2">
      <c r="A4" s="3" t="s">
        <v>1637</v>
      </c>
    </row>
    <row r="5" spans="1:2">
      <c r="A5" s="4" t="s">
        <v>1638</v>
      </c>
      <c r="B5" s="4" t="s">
        <v>1639</v>
      </c>
    </row>
    <row r="6" spans="1:2">
      <c r="A6" s="4" t="s">
        <v>1640</v>
      </c>
    </row>
    <row r="7" spans="1:2">
      <c r="A7" s="3" t="s">
        <v>1637</v>
      </c>
    </row>
    <row r="8" spans="1:2">
      <c r="A8" s="4" t="s">
        <v>1638</v>
      </c>
      <c r="B8" s="4" t="s">
        <v>1641</v>
      </c>
    </row>
    <row r="9" spans="1:2">
      <c r="A9" s="4" t="s">
        <v>1642</v>
      </c>
    </row>
    <row r="10" spans="1:2">
      <c r="A10" s="3" t="s">
        <v>1637</v>
      </c>
    </row>
    <row r="11" spans="1:2">
      <c r="A11" s="4" t="s">
        <v>1643</v>
      </c>
      <c r="B11" s="5" t="n">
        <v>2010</v>
      </c>
    </row>
    <row r="12" spans="1:2">
      <c r="A12" s="4" t="s">
        <v>1644</v>
      </c>
    </row>
    <row r="13" spans="1:2">
      <c r="A13" s="3" t="s">
        <v>1637</v>
      </c>
    </row>
    <row r="14" spans="1:2">
      <c r="A14" s="4" t="s">
        <v>1643</v>
      </c>
      <c r="B14" s="5" t="n">
        <v>2014</v>
      </c>
    </row>
    <row r="15" spans="1:2">
      <c r="A15" s="4" t="s">
        <v>1645</v>
      </c>
    </row>
    <row r="16" spans="1:2">
      <c r="A16" s="3" t="s">
        <v>1637</v>
      </c>
    </row>
    <row r="17" spans="1:2">
      <c r="A17" s="4" t="s">
        <v>1643</v>
      </c>
      <c r="B17" s="5" t="n">
        <v>2015</v>
      </c>
    </row>
    <row r="18" spans="1:2">
      <c r="A18" s="4" t="s">
        <v>1646</v>
      </c>
    </row>
    <row r="19" spans="1:2">
      <c r="A19" s="3" t="s">
        <v>1637</v>
      </c>
    </row>
    <row r="20" spans="1:2">
      <c r="A20" s="4" t="s">
        <v>1643</v>
      </c>
      <c r="B20" s="5" t="n">
        <v>2016</v>
      </c>
    </row>
    <row r="21" spans="1:2">
      <c r="A21" s="4" t="s">
        <v>1647</v>
      </c>
    </row>
    <row r="22" spans="1:2">
      <c r="A22" s="3" t="s">
        <v>1637</v>
      </c>
    </row>
    <row r="23" spans="1:2">
      <c r="A23" s="4" t="s">
        <v>1643</v>
      </c>
      <c r="B23" s="5" t="n">
        <v>2011</v>
      </c>
    </row>
    <row r="24" spans="1:2">
      <c r="A24" s="4" t="s">
        <v>1648</v>
      </c>
    </row>
    <row r="25" spans="1:2">
      <c r="A25" s="3" t="s">
        <v>1637</v>
      </c>
    </row>
    <row r="26" spans="1:2">
      <c r="A26" s="4" t="s">
        <v>1643</v>
      </c>
      <c r="B26" s="5" t="n">
        <v>2012</v>
      </c>
    </row>
    <row r="27" spans="1:2">
      <c r="A27" s="4" t="s">
        <v>1649</v>
      </c>
    </row>
    <row r="28" spans="1:2">
      <c r="A28" s="3" t="s">
        <v>1637</v>
      </c>
    </row>
    <row r="29" spans="1:2">
      <c r="A29" s="4" t="s">
        <v>1643</v>
      </c>
      <c r="B29" s="5" t="n">
        <v>2013</v>
      </c>
    </row>
    <row r="30" spans="1:2">
      <c r="A30" s="4" t="s">
        <v>1650</v>
      </c>
    </row>
    <row r="31" spans="1:2">
      <c r="A31" s="3" t="s">
        <v>1637</v>
      </c>
    </row>
    <row r="32" spans="1:2">
      <c r="A32" s="4" t="s">
        <v>1643</v>
      </c>
      <c r="B32" s="5" t="n">
        <v>2014</v>
      </c>
    </row>
    <row r="33" spans="1:2">
      <c r="A33" s="4" t="s">
        <v>1651</v>
      </c>
    </row>
    <row r="34" spans="1:2">
      <c r="A34" s="3" t="s">
        <v>1637</v>
      </c>
    </row>
    <row r="35" spans="1:2">
      <c r="A35" s="4" t="s">
        <v>1643</v>
      </c>
      <c r="B35" s="5" t="n">
        <v>2008</v>
      </c>
    </row>
    <row r="36" spans="1:2">
      <c r="A36" s="4" t="s">
        <v>1652</v>
      </c>
    </row>
    <row r="37" spans="1:2">
      <c r="A37" s="3" t="s">
        <v>1637</v>
      </c>
    </row>
    <row r="38" spans="1:2">
      <c r="A38" s="4" t="s">
        <v>1643</v>
      </c>
      <c r="B38" s="5" t="n">
        <v>2016</v>
      </c>
    </row>
    <row r="39" spans="1:2">
      <c r="A39" s="4" t="s">
        <v>1653</v>
      </c>
    </row>
    <row r="40" spans="1:2">
      <c r="A40" s="3" t="s">
        <v>1637</v>
      </c>
    </row>
    <row r="41" spans="1:2">
      <c r="A41" s="4" t="s">
        <v>1643</v>
      </c>
      <c r="B41" s="5" t="n">
        <v>2010</v>
      </c>
    </row>
    <row r="42" spans="1:2">
      <c r="A42" s="4" t="s">
        <v>1654</v>
      </c>
    </row>
    <row r="43" spans="1:2">
      <c r="A43" s="3" t="s">
        <v>1637</v>
      </c>
    </row>
    <row r="44" spans="1:2">
      <c r="A44" s="4" t="s">
        <v>1643</v>
      </c>
      <c r="B44" s="5" t="n">
        <v>2015</v>
      </c>
    </row>
    <row r="45" spans="1:2">
      <c r="A45" s="4" t="s">
        <v>1655</v>
      </c>
    </row>
    <row r="46" spans="1:2">
      <c r="A46" s="3" t="s">
        <v>1637</v>
      </c>
    </row>
    <row r="47" spans="1:2">
      <c r="A47" s="4" t="s">
        <v>1643</v>
      </c>
      <c r="B47" s="5" t="n">
        <v>2007</v>
      </c>
    </row>
    <row r="48" spans="1:2">
      <c r="A48" s="4" t="s">
        <v>1656</v>
      </c>
    </row>
    <row r="49" spans="1:2">
      <c r="A49" s="3" t="s">
        <v>1637</v>
      </c>
    </row>
    <row r="50" spans="1:2">
      <c r="A50" s="4" t="s">
        <v>1643</v>
      </c>
      <c r="B50" s="5" t="n">
        <v>2015</v>
      </c>
    </row>
    <row r="51" spans="1:2">
      <c r="A51" s="4" t="s">
        <v>1657</v>
      </c>
    </row>
    <row r="52" spans="1:2">
      <c r="A52" s="3" t="s">
        <v>1637</v>
      </c>
    </row>
    <row r="53" spans="1:2">
      <c r="A53" s="4" t="s">
        <v>1643</v>
      </c>
      <c r="B53" s="5" t="n">
        <v>2016</v>
      </c>
    </row>
    <row r="54" spans="1:2">
      <c r="A54" s="4" t="s">
        <v>1658</v>
      </c>
    </row>
    <row r="55" spans="1:2">
      <c r="A55" s="3" t="s">
        <v>1637</v>
      </c>
    </row>
    <row r="56" spans="1:2">
      <c r="A56" s="4" t="s">
        <v>1643</v>
      </c>
      <c r="B56" s="5" t="n">
        <v>2010</v>
      </c>
    </row>
    <row r="57" spans="1:2">
      <c r="A57" s="4" t="s">
        <v>1659</v>
      </c>
    </row>
    <row r="58" spans="1:2">
      <c r="A58" s="3" t="s">
        <v>1637</v>
      </c>
    </row>
    <row r="59" spans="1:2">
      <c r="A59" s="4" t="s">
        <v>1643</v>
      </c>
      <c r="B59" s="5" t="n">
        <v>2014</v>
      </c>
    </row>
    <row r="60" spans="1:2">
      <c r="A60" s="4" t="s">
        <v>1660</v>
      </c>
    </row>
    <row r="61" spans="1:2">
      <c r="A61" s="3" t="s">
        <v>1637</v>
      </c>
    </row>
    <row r="62" spans="1:2">
      <c r="A62" s="4" t="s">
        <v>1643</v>
      </c>
      <c r="B62" s="5" t="n">
        <v>2011</v>
      </c>
    </row>
    <row r="63" spans="1:2">
      <c r="A63" s="4" t="s">
        <v>1661</v>
      </c>
    </row>
    <row r="64" spans="1:2">
      <c r="A64" s="3" t="s">
        <v>1637</v>
      </c>
    </row>
    <row r="65" spans="1:2">
      <c r="A65" s="4" t="s">
        <v>1643</v>
      </c>
      <c r="B65" s="5" t="n">
        <v>2014</v>
      </c>
    </row>
    <row r="66" spans="1:2">
      <c r="A66" s="4" t="s">
        <v>1662</v>
      </c>
    </row>
    <row r="67" spans="1:2">
      <c r="A67" s="3" t="s">
        <v>1637</v>
      </c>
    </row>
    <row r="68" spans="1:2">
      <c r="A68" s="4" t="s">
        <v>1643</v>
      </c>
      <c r="B68" s="5" t="n">
        <v>2011</v>
      </c>
    </row>
    <row r="69" spans="1:2">
      <c r="A69" s="4" t="s">
        <v>1663</v>
      </c>
    </row>
    <row r="70" spans="1:2">
      <c r="A70" s="3" t="s">
        <v>1637</v>
      </c>
    </row>
    <row r="71" spans="1:2">
      <c r="A71" s="4" t="s">
        <v>1643</v>
      </c>
      <c r="B71" s="5" t="n">
        <v>20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64</v>
      </c>
      <c r="B1" s="2" t="s">
        <v>489</v>
      </c>
      <c r="C1" s="2" t="s">
        <v>1</v>
      </c>
    </row>
    <row r="2" spans="1:5">
      <c r="B2" s="2" t="s">
        <v>2</v>
      </c>
      <c r="C2" s="2" t="s">
        <v>2</v>
      </c>
      <c r="D2" s="2" t="s">
        <v>5</v>
      </c>
      <c r="E2" s="2" t="s">
        <v>35</v>
      </c>
    </row>
    <row r="3" spans="1:5">
      <c r="A3" s="3" t="s">
        <v>1665</v>
      </c>
    </row>
    <row r="4" spans="1:5">
      <c r="A4" s="4" t="s">
        <v>1666</v>
      </c>
      <c r="C4" s="8" t="n">
        <v>868</v>
      </c>
      <c r="D4" s="8" t="n">
        <v>943</v>
      </c>
      <c r="E4" s="8" t="n">
        <v>418</v>
      </c>
    </row>
    <row r="5" spans="1:5">
      <c r="A5" s="3" t="s">
        <v>1667</v>
      </c>
    </row>
    <row r="6" spans="1:5">
      <c r="A6" s="4" t="s">
        <v>1668</v>
      </c>
      <c r="C6" s="5" t="n">
        <v>-225</v>
      </c>
      <c r="D6" s="5" t="n">
        <v>169</v>
      </c>
      <c r="E6" s="5" t="n">
        <v>-688</v>
      </c>
    </row>
    <row r="7" spans="1:5">
      <c r="A7" s="4" t="s">
        <v>1669</v>
      </c>
      <c r="C7" s="5" t="n">
        <v>-6</v>
      </c>
      <c r="D7" s="5" t="n">
        <v>5</v>
      </c>
      <c r="E7" s="5" t="n">
        <v>-33</v>
      </c>
    </row>
    <row r="8" spans="1:5">
      <c r="A8" s="4" t="s">
        <v>1670</v>
      </c>
      <c r="C8" s="5" t="n">
        <v>373</v>
      </c>
      <c r="D8" s="5" t="n">
        <v>788</v>
      </c>
      <c r="E8" s="5" t="n">
        <v>550</v>
      </c>
    </row>
    <row r="9" spans="1:5">
      <c r="A9" s="4" t="s">
        <v>184</v>
      </c>
      <c r="C9" s="5" t="n">
        <v>142</v>
      </c>
      <c r="D9" s="5" t="n">
        <v>962</v>
      </c>
      <c r="E9" s="5" t="n">
        <v>-171</v>
      </c>
    </row>
    <row r="10" spans="1:5">
      <c r="A10" s="3" t="s">
        <v>1671</v>
      </c>
    </row>
    <row r="11" spans="1:5">
      <c r="A11" s="4" t="s">
        <v>1668</v>
      </c>
      <c r="C11" s="5" t="n">
        <v>593</v>
      </c>
      <c r="D11" s="5" t="n">
        <v>-321</v>
      </c>
      <c r="E11" s="5" t="n">
        <v>410</v>
      </c>
    </row>
    <row r="12" spans="1:5">
      <c r="A12" s="4" t="s">
        <v>1669</v>
      </c>
      <c r="C12" s="5" t="n">
        <v>41</v>
      </c>
      <c r="D12" s="5" t="n">
        <v>-15</v>
      </c>
      <c r="E12" s="5" t="n">
        <v>-2</v>
      </c>
    </row>
    <row r="13" spans="1:5">
      <c r="A13" s="4" t="s">
        <v>1670</v>
      </c>
      <c r="C13" s="5" t="n">
        <v>-71</v>
      </c>
      <c r="D13" s="5" t="n">
        <v>-429</v>
      </c>
      <c r="E13" s="5" t="n">
        <v>-166</v>
      </c>
    </row>
    <row r="14" spans="1:5">
      <c r="A14" s="4" t="s">
        <v>184</v>
      </c>
      <c r="C14" s="5" t="n">
        <v>563</v>
      </c>
      <c r="D14" s="5" t="n">
        <v>-765</v>
      </c>
      <c r="E14" s="5" t="n">
        <v>242</v>
      </c>
    </row>
    <row r="15" spans="1:5">
      <c r="A15" s="4" t="s">
        <v>47</v>
      </c>
      <c r="C15" s="5" t="n">
        <v>705</v>
      </c>
      <c r="D15" s="5" t="n">
        <v>197</v>
      </c>
      <c r="E15" s="5" t="n">
        <v>71</v>
      </c>
    </row>
    <row r="16" spans="1:5">
      <c r="A16" s="4" t="s">
        <v>1672</v>
      </c>
      <c r="C16" s="5" t="n">
        <v>1690</v>
      </c>
      <c r="D16" s="5" t="n">
        <v>119</v>
      </c>
      <c r="E16" s="5" t="n">
        <v>513</v>
      </c>
    </row>
    <row r="17" spans="1:5">
      <c r="A17" s="4" t="s">
        <v>1673</v>
      </c>
      <c r="C17" s="5" t="n">
        <v>1756</v>
      </c>
      <c r="D17" s="5" t="n">
        <v>1388</v>
      </c>
      <c r="E17" s="5" t="n">
        <v>1163</v>
      </c>
    </row>
    <row r="18" spans="1:5">
      <c r="A18" s="4" t="s">
        <v>1674</v>
      </c>
      <c r="B18" s="8" t="n">
        <v>625</v>
      </c>
      <c r="C18" s="5" t="n">
        <v>625</v>
      </c>
      <c r="D18" s="5" t="n">
        <v>1505</v>
      </c>
    </row>
    <row r="19" spans="1:5">
      <c r="A19" s="4" t="s">
        <v>1675</v>
      </c>
      <c r="B19" s="5" t="n">
        <v>16000</v>
      </c>
      <c r="C19" s="5" t="n">
        <v>16000</v>
      </c>
    </row>
    <row r="20" spans="1:5">
      <c r="A20" s="4" t="s">
        <v>669</v>
      </c>
      <c r="B20" s="8" t="n">
        <v>53</v>
      </c>
      <c r="C20" s="8" t="n">
        <v>34</v>
      </c>
      <c r="D20" s="8" t="n">
        <v>-29</v>
      </c>
      <c r="E20" s="5" t="n">
        <v>-7</v>
      </c>
    </row>
    <row r="21" spans="1:5">
      <c r="A21" s="4" t="s">
        <v>676</v>
      </c>
    </row>
    <row r="22" spans="1:5">
      <c r="A22" s="3" t="s">
        <v>1671</v>
      </c>
    </row>
    <row r="23" spans="1:5">
      <c r="A23" s="4" t="s">
        <v>675</v>
      </c>
      <c r="E23" s="8" t="n">
        <v>68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2</v>
      </c>
      <c r="C1" s="2" t="s">
        <v>5</v>
      </c>
    </row>
    <row r="2" spans="1:3">
      <c r="A2" s="3" t="s">
        <v>268</v>
      </c>
    </row>
    <row r="3" spans="1:3">
      <c r="A3" s="4" t="s">
        <v>90</v>
      </c>
      <c r="B3" s="8" t="n">
        <v>2360</v>
      </c>
      <c r="C3" s="8" t="n">
        <v>2467</v>
      </c>
    </row>
    <row r="4" spans="1:3">
      <c r="A4" s="4" t="s">
        <v>104</v>
      </c>
      <c r="B4" s="5" t="n">
        <v>-1733</v>
      </c>
      <c r="C4" s="5" t="n">
        <v>-1542</v>
      </c>
    </row>
    <row r="5" spans="1:3">
      <c r="A5" s="4" t="s">
        <v>1677</v>
      </c>
      <c r="B5" s="8" t="n">
        <v>627</v>
      </c>
      <c r="C5" s="8" t="n">
        <v>92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8</v>
      </c>
      <c r="B1" s="2" t="s">
        <v>1</v>
      </c>
    </row>
    <row r="2" spans="1:3">
      <c r="B2" s="2" t="s">
        <v>2</v>
      </c>
      <c r="C2" s="2" t="s">
        <v>5</v>
      </c>
    </row>
    <row r="3" spans="1:3">
      <c r="A3" s="3" t="s">
        <v>268</v>
      </c>
    </row>
    <row r="4" spans="1:3">
      <c r="A4" s="4" t="s">
        <v>1679</v>
      </c>
      <c r="B4" s="8" t="n">
        <v>180</v>
      </c>
    </row>
    <row r="5" spans="1:3">
      <c r="A5" s="3" t="s">
        <v>1680</v>
      </c>
    </row>
    <row r="6" spans="1:3">
      <c r="A6" s="4" t="s">
        <v>1681</v>
      </c>
      <c r="B6" s="5" t="n">
        <v>891</v>
      </c>
      <c r="C6" s="8" t="n">
        <v>1175</v>
      </c>
    </row>
    <row r="7" spans="1:3">
      <c r="A7" s="4" t="s">
        <v>1682</v>
      </c>
      <c r="B7" s="5" t="n">
        <v>13</v>
      </c>
      <c r="C7" s="5" t="n">
        <v>438</v>
      </c>
    </row>
    <row r="8" spans="1:3">
      <c r="A8" s="4" t="s">
        <v>1683</v>
      </c>
      <c r="B8" s="5" t="n">
        <v>5490</v>
      </c>
      <c r="C8" s="5" t="n">
        <v>4483</v>
      </c>
    </row>
    <row r="9" spans="1:3">
      <c r="A9" s="4" t="s">
        <v>1684</v>
      </c>
      <c r="B9" s="5" t="n">
        <v>188</v>
      </c>
      <c r="C9" s="5" t="n">
        <v>85</v>
      </c>
    </row>
    <row r="10" spans="1:3">
      <c r="A10" s="4" t="s">
        <v>1685</v>
      </c>
      <c r="B10" s="5" t="n">
        <v>0</v>
      </c>
      <c r="C10" s="5" t="n">
        <v>49</v>
      </c>
    </row>
    <row r="11" spans="1:3">
      <c r="A11" s="4" t="s">
        <v>1686</v>
      </c>
      <c r="B11" s="5" t="n">
        <v>26</v>
      </c>
      <c r="C11" s="5" t="n">
        <v>19</v>
      </c>
    </row>
    <row r="12" spans="1:3">
      <c r="A12" s="4" t="s">
        <v>1687</v>
      </c>
      <c r="B12" s="5" t="n">
        <v>6608</v>
      </c>
      <c r="C12" s="5" t="n">
        <v>6249</v>
      </c>
    </row>
    <row r="13" spans="1:3">
      <c r="A13" s="4" t="s">
        <v>1688</v>
      </c>
      <c r="B13" s="5" t="n">
        <v>-3838</v>
      </c>
      <c r="C13" s="5" t="n">
        <v>-3400</v>
      </c>
    </row>
    <row r="14" spans="1:3">
      <c r="A14" s="4" t="s">
        <v>1689</v>
      </c>
      <c r="B14" s="5" t="n">
        <v>2770</v>
      </c>
      <c r="C14" s="5" t="n">
        <v>2849</v>
      </c>
    </row>
    <row r="15" spans="1:3">
      <c r="A15" s="4" t="s">
        <v>1677</v>
      </c>
      <c r="B15" s="5" t="n">
        <v>627</v>
      </c>
      <c r="C15" s="5" t="n">
        <v>925</v>
      </c>
    </row>
    <row r="16" spans="1:3">
      <c r="A16" s="3" t="s">
        <v>1690</v>
      </c>
    </row>
    <row r="17" spans="1:3">
      <c r="A17" s="4" t="s">
        <v>1691</v>
      </c>
      <c r="B17" s="5" t="n">
        <v>247</v>
      </c>
      <c r="C17" s="5" t="n">
        <v>87</v>
      </c>
    </row>
    <row r="18" spans="1:3">
      <c r="A18" s="4" t="s">
        <v>1685</v>
      </c>
      <c r="B18" s="5" t="n">
        <v>789</v>
      </c>
      <c r="C18" s="5" t="n">
        <v>0</v>
      </c>
    </row>
    <row r="19" spans="1:3">
      <c r="A19" s="4" t="s">
        <v>1692</v>
      </c>
      <c r="B19" s="5" t="n">
        <v>1107</v>
      </c>
      <c r="C19" s="5" t="n">
        <v>1837</v>
      </c>
    </row>
    <row r="20" spans="1:3">
      <c r="A20" s="4" t="s">
        <v>1693</v>
      </c>
      <c r="B20" s="8" t="n">
        <v>2143</v>
      </c>
      <c r="C20" s="8" t="n">
        <v>19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694</v>
      </c>
      <c r="B1" s="2" t="s">
        <v>489</v>
      </c>
    </row>
    <row r="2" spans="1:4">
      <c r="B2" s="2" t="s">
        <v>2</v>
      </c>
      <c r="C2" s="2" t="s">
        <v>5</v>
      </c>
      <c r="D2" s="2" t="s">
        <v>35</v>
      </c>
    </row>
    <row r="3" spans="1:4">
      <c r="A3" s="3" t="s">
        <v>268</v>
      </c>
    </row>
    <row r="4" spans="1:4">
      <c r="A4" s="4" t="s">
        <v>1695</v>
      </c>
      <c r="C4" s="8" t="n">
        <v>2400000000</v>
      </c>
    </row>
    <row r="5" spans="1:4">
      <c r="A5" s="4" t="s">
        <v>1696</v>
      </c>
      <c r="B5" s="8" t="n">
        <v>27000000</v>
      </c>
      <c r="C5" s="8" t="n">
        <v>0</v>
      </c>
      <c r="D5" s="8"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697</v>
      </c>
      <c r="B1" s="2" t="s">
        <v>489</v>
      </c>
      <c r="D1" s="2" t="s">
        <v>1</v>
      </c>
    </row>
    <row r="2" spans="1:7">
      <c r="B2" s="2" t="s">
        <v>2</v>
      </c>
      <c r="C2" s="2" t="s">
        <v>35</v>
      </c>
      <c r="D2" s="2" t="s">
        <v>2</v>
      </c>
      <c r="E2" s="2" t="s">
        <v>35</v>
      </c>
      <c r="F2" s="2" t="s">
        <v>5</v>
      </c>
      <c r="G2" s="2" t="s">
        <v>1698</v>
      </c>
    </row>
    <row r="3" spans="1:7">
      <c r="A3" s="3" t="s">
        <v>268</v>
      </c>
    </row>
    <row r="4" spans="1:7">
      <c r="A4" s="4" t="s">
        <v>1699</v>
      </c>
      <c r="D4" s="8" t="n">
        <v>25</v>
      </c>
    </row>
    <row r="5" spans="1:7">
      <c r="A5" s="4" t="s">
        <v>1700</v>
      </c>
      <c r="E5" s="8" t="n">
        <v>440</v>
      </c>
    </row>
    <row r="6" spans="1:7">
      <c r="A6" s="4" t="s">
        <v>1701</v>
      </c>
      <c r="B6" s="8" t="n">
        <v>191</v>
      </c>
      <c r="C6" s="8" t="n">
        <v>99</v>
      </c>
    </row>
    <row r="7" spans="1:7">
      <c r="A7" s="4" t="s">
        <v>1702</v>
      </c>
      <c r="B7" s="5" t="n">
        <v>2173</v>
      </c>
      <c r="C7" s="5" t="n">
        <v>1052</v>
      </c>
      <c r="D7" s="5" t="n">
        <v>2173</v>
      </c>
      <c r="E7" s="5" t="n">
        <v>1052</v>
      </c>
      <c r="F7" s="8" t="n">
        <v>1706</v>
      </c>
      <c r="G7" s="8" t="n">
        <v>1493</v>
      </c>
    </row>
    <row r="8" spans="1:7">
      <c r="A8" s="4" t="s">
        <v>1703</v>
      </c>
      <c r="B8" s="5" t="n">
        <v>2047</v>
      </c>
      <c r="C8" s="5" t="n">
        <v>997</v>
      </c>
      <c r="D8" s="5" t="n">
        <v>2047</v>
      </c>
      <c r="E8" s="5" t="n">
        <v>997</v>
      </c>
      <c r="F8" s="5" t="n">
        <v>1604</v>
      </c>
    </row>
    <row r="9" spans="1:7">
      <c r="A9" s="4" t="s">
        <v>1704</v>
      </c>
      <c r="B9" s="8" t="n">
        <v>99</v>
      </c>
      <c r="C9" s="8" t="n">
        <v>33</v>
      </c>
      <c r="D9" s="8" t="n">
        <v>99</v>
      </c>
      <c r="E9" s="8" t="n">
        <v>33</v>
      </c>
      <c r="F9" s="8" t="n">
        <v>8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705</v>
      </c>
      <c r="B1" s="2" t="s">
        <v>489</v>
      </c>
      <c r="G1" s="2" t="s">
        <v>1</v>
      </c>
    </row>
    <row r="2" spans="1:9">
      <c r="B2" s="2" t="s">
        <v>2</v>
      </c>
      <c r="C2" s="2" t="s">
        <v>1017</v>
      </c>
      <c r="D2" s="2" t="s">
        <v>5</v>
      </c>
      <c r="E2" s="2" t="s">
        <v>35</v>
      </c>
      <c r="F2" s="2" t="s">
        <v>1706</v>
      </c>
      <c r="G2" s="2" t="s">
        <v>2</v>
      </c>
      <c r="H2" s="2" t="s">
        <v>5</v>
      </c>
      <c r="I2" s="2" t="s">
        <v>35</v>
      </c>
    </row>
    <row r="3" spans="1:9">
      <c r="A3" s="3" t="s">
        <v>1707</v>
      </c>
    </row>
    <row r="4" spans="1:9">
      <c r="A4" s="4" t="s">
        <v>1708</v>
      </c>
      <c r="G4" s="8" t="n">
        <v>65</v>
      </c>
      <c r="H4" s="8" t="n">
        <v>28</v>
      </c>
      <c r="I4" s="8" t="n">
        <v>0</v>
      </c>
    </row>
    <row r="5" spans="1:9">
      <c r="A5" s="4" t="s">
        <v>47</v>
      </c>
      <c r="G5" s="5" t="n">
        <v>705</v>
      </c>
      <c r="H5" s="5" t="n">
        <v>197</v>
      </c>
      <c r="I5" s="5" t="n">
        <v>71</v>
      </c>
    </row>
    <row r="6" spans="1:9">
      <c r="A6" s="4" t="s">
        <v>669</v>
      </c>
      <c r="B6" s="8" t="n">
        <v>53</v>
      </c>
      <c r="G6" s="5" t="n">
        <v>34</v>
      </c>
      <c r="H6" s="5" t="n">
        <v>-29</v>
      </c>
      <c r="I6" s="5" t="n">
        <v>-7</v>
      </c>
    </row>
    <row r="7" spans="1:9">
      <c r="A7" s="4" t="s">
        <v>43</v>
      </c>
      <c r="G7" s="5" t="n">
        <v>367</v>
      </c>
      <c r="H7" s="5" t="n">
        <v>288</v>
      </c>
      <c r="I7" s="5" t="n">
        <v>215</v>
      </c>
    </row>
    <row r="8" spans="1:9">
      <c r="A8" s="4" t="s">
        <v>1709</v>
      </c>
      <c r="B8" s="5" t="n">
        <v>290</v>
      </c>
      <c r="D8" s="8" t="n">
        <v>290</v>
      </c>
      <c r="G8" s="5" t="n">
        <v>290</v>
      </c>
      <c r="H8" s="5" t="n">
        <v>290</v>
      </c>
    </row>
    <row r="9" spans="1:9">
      <c r="A9" s="4" t="s">
        <v>1710</v>
      </c>
      <c r="B9" s="5" t="n">
        <v>11</v>
      </c>
      <c r="G9" s="5" t="n">
        <v>11</v>
      </c>
    </row>
    <row r="10" spans="1:9">
      <c r="A10" s="4" t="s">
        <v>1711</v>
      </c>
    </row>
    <row r="11" spans="1:9">
      <c r="A11" s="3" t="s">
        <v>1707</v>
      </c>
    </row>
    <row r="12" spans="1:9">
      <c r="A12" s="4" t="s">
        <v>675</v>
      </c>
      <c r="G12" s="5" t="n">
        <v>490</v>
      </c>
    </row>
    <row r="13" spans="1:9">
      <c r="A13" s="4" t="s">
        <v>648</v>
      </c>
    </row>
    <row r="14" spans="1:9">
      <c r="A14" s="3" t="s">
        <v>1707</v>
      </c>
    </row>
    <row r="15" spans="1:9">
      <c r="A15" s="4" t="s">
        <v>1709</v>
      </c>
      <c r="B15" s="5" t="n">
        <v>255</v>
      </c>
      <c r="G15" s="5" t="n">
        <v>255</v>
      </c>
    </row>
    <row r="16" spans="1:9">
      <c r="A16" s="4" t="s">
        <v>1712</v>
      </c>
      <c r="B16" s="8" t="n">
        <v>-9</v>
      </c>
      <c r="D16" s="5" t="n">
        <v>-12</v>
      </c>
      <c r="I16" s="5" t="n">
        <v>-10</v>
      </c>
    </row>
    <row r="17" spans="1:9">
      <c r="A17" s="4" t="s">
        <v>676</v>
      </c>
    </row>
    <row r="18" spans="1:9">
      <c r="A18" s="3" t="s">
        <v>1707</v>
      </c>
    </row>
    <row r="19" spans="1:9">
      <c r="A19" s="4" t="s">
        <v>675</v>
      </c>
      <c r="I19" s="5" t="n">
        <v>680</v>
      </c>
    </row>
    <row r="20" spans="1:9">
      <c r="A20" s="4" t="s">
        <v>1713</v>
      </c>
      <c r="I20" s="8" t="n">
        <v>-1203</v>
      </c>
    </row>
    <row r="21" spans="1:9">
      <c r="A21" s="4" t="s">
        <v>678</v>
      </c>
    </row>
    <row r="22" spans="1:9">
      <c r="A22" s="3" t="s">
        <v>1707</v>
      </c>
    </row>
    <row r="23" spans="1:9">
      <c r="A23" s="4" t="s">
        <v>1713</v>
      </c>
      <c r="E23" s="8" t="n">
        <v>-145</v>
      </c>
    </row>
    <row r="24" spans="1:9">
      <c r="A24" s="4" t="s">
        <v>1714</v>
      </c>
      <c r="E24" s="5" t="n">
        <v>38</v>
      </c>
    </row>
    <row r="25" spans="1:9">
      <c r="A25" s="4" t="s">
        <v>679</v>
      </c>
    </row>
    <row r="26" spans="1:9">
      <c r="A26" s="3" t="s">
        <v>1707</v>
      </c>
    </row>
    <row r="27" spans="1:9">
      <c r="A27" s="4" t="s">
        <v>675</v>
      </c>
      <c r="E27" s="8" t="n">
        <v>223</v>
      </c>
      <c r="F27" s="8" t="n">
        <v>75</v>
      </c>
    </row>
    <row r="28" spans="1:9">
      <c r="A28" s="4" t="s">
        <v>446</v>
      </c>
    </row>
    <row r="29" spans="1:9">
      <c r="A29" s="3" t="s">
        <v>1707</v>
      </c>
    </row>
    <row r="30" spans="1:9">
      <c r="A30" s="4" t="s">
        <v>43</v>
      </c>
      <c r="H30" s="8" t="n">
        <v>620</v>
      </c>
    </row>
    <row r="31" spans="1:9">
      <c r="A31" s="4" t="s">
        <v>1715</v>
      </c>
    </row>
    <row r="32" spans="1:9">
      <c r="A32" s="3" t="s">
        <v>1707</v>
      </c>
    </row>
    <row r="33" spans="1:9">
      <c r="A33" s="4" t="s">
        <v>1716</v>
      </c>
      <c r="G33" s="5" t="n">
        <v>428</v>
      </c>
    </row>
    <row r="34" spans="1:9">
      <c r="A34" s="4" t="s">
        <v>669</v>
      </c>
      <c r="G34" s="8" t="n">
        <v>69</v>
      </c>
    </row>
    <row r="35" spans="1:9">
      <c r="A35" s="4" t="s">
        <v>536</v>
      </c>
    </row>
    <row r="36" spans="1:9">
      <c r="A36" s="3" t="s">
        <v>1707</v>
      </c>
    </row>
    <row r="37" spans="1:9">
      <c r="A37" s="4" t="s">
        <v>47</v>
      </c>
      <c r="D37" s="8" t="n">
        <v>137</v>
      </c>
    </row>
    <row r="38" spans="1:9">
      <c r="A38" s="4" t="s">
        <v>1717</v>
      </c>
    </row>
    <row r="39" spans="1:9">
      <c r="A39" s="3" t="s">
        <v>1707</v>
      </c>
    </row>
    <row r="40" spans="1:9">
      <c r="A40" s="4" t="s">
        <v>47</v>
      </c>
      <c r="C40" s="8" t="n">
        <v>26</v>
      </c>
    </row>
    <row r="41" spans="1:9">
      <c r="A41" s="4" t="s">
        <v>1718</v>
      </c>
    </row>
    <row r="42" spans="1:9">
      <c r="A42" s="3" t="s">
        <v>1707</v>
      </c>
    </row>
    <row r="43" spans="1:9">
      <c r="A43" s="4" t="s">
        <v>669</v>
      </c>
      <c r="C43" s="8" t="n">
        <v>101</v>
      </c>
    </row>
  </sheetData>
  <mergeCells count="3">
    <mergeCell ref="A1:A2"/>
    <mergeCell ref="B1:F1"/>
    <mergeCell ref="G1:I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19</v>
      </c>
      <c r="B1" s="2" t="s">
        <v>489</v>
      </c>
      <c r="C1" s="2" t="s">
        <v>1</v>
      </c>
    </row>
    <row r="2" spans="1:3">
      <c r="B2" s="2" t="s">
        <v>1720</v>
      </c>
      <c r="C2" s="2" t="s">
        <v>2</v>
      </c>
    </row>
    <row r="3" spans="1:3">
      <c r="A3" s="4" t="s">
        <v>1657</v>
      </c>
    </row>
    <row r="4" spans="1:3">
      <c r="A4" s="3" t="s">
        <v>1721</v>
      </c>
    </row>
    <row r="5" spans="1:3">
      <c r="A5" s="4" t="s">
        <v>1722</v>
      </c>
      <c r="B5" s="8" t="n">
        <v>17</v>
      </c>
    </row>
    <row r="6" spans="1:3">
      <c r="A6" s="4" t="s">
        <v>1636</v>
      </c>
    </row>
    <row r="7" spans="1:3">
      <c r="A7" s="3" t="s">
        <v>1721</v>
      </c>
    </row>
    <row r="8" spans="1:3">
      <c r="A8" s="4" t="s">
        <v>1723</v>
      </c>
      <c r="C8" s="4" t="s">
        <v>1724</v>
      </c>
    </row>
    <row r="9" spans="1:3">
      <c r="A9" s="4" t="s">
        <v>1640</v>
      </c>
    </row>
    <row r="10" spans="1:3">
      <c r="A10" s="3" t="s">
        <v>1721</v>
      </c>
    </row>
    <row r="11" spans="1:3">
      <c r="A11" s="4" t="s">
        <v>1723</v>
      </c>
      <c r="C11" s="4" t="s">
        <v>172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v>
      </c>
      <c r="C2" s="2" t="s">
        <v>5</v>
      </c>
      <c r="D2" s="2" t="s">
        <v>35</v>
      </c>
    </row>
    <row r="3" spans="1:4">
      <c r="A3" s="3" t="s">
        <v>1727</v>
      </c>
    </row>
    <row r="4" spans="1:4">
      <c r="A4" s="4" t="s">
        <v>1728</v>
      </c>
      <c r="B4" s="8" t="n">
        <v>16600</v>
      </c>
    </row>
    <row r="5" spans="1:4">
      <c r="A5" s="4" t="s">
        <v>1666</v>
      </c>
      <c r="B5" s="5" t="n">
        <v>868</v>
      </c>
      <c r="C5" s="8" t="n">
        <v>943</v>
      </c>
      <c r="D5" s="8" t="n">
        <v>418</v>
      </c>
    </row>
    <row r="6" spans="1:4">
      <c r="A6" s="4" t="s">
        <v>1729</v>
      </c>
      <c r="B6" s="5" t="n">
        <v>6500</v>
      </c>
    </row>
    <row r="7" spans="1:4">
      <c r="A7" s="4" t="s">
        <v>1730</v>
      </c>
      <c r="B7" s="8" t="n">
        <v>468</v>
      </c>
    </row>
    <row r="8" spans="1:4">
      <c r="A8" s="4" t="s">
        <v>1636</v>
      </c>
    </row>
    <row r="9" spans="1:4">
      <c r="A9" s="3" t="s">
        <v>1727</v>
      </c>
    </row>
    <row r="10" spans="1:4">
      <c r="A10" s="4" t="s">
        <v>1638</v>
      </c>
      <c r="B10" s="4" t="s">
        <v>1639</v>
      </c>
    </row>
    <row r="11" spans="1:4">
      <c r="A11" s="4" t="s">
        <v>1723</v>
      </c>
      <c r="B11" s="4" t="s">
        <v>1724</v>
      </c>
    </row>
    <row r="12" spans="1:4">
      <c r="A12" s="4" t="s">
        <v>1640</v>
      </c>
    </row>
    <row r="13" spans="1:4">
      <c r="A13" s="3" t="s">
        <v>1727</v>
      </c>
    </row>
    <row r="14" spans="1:4">
      <c r="A14" s="4" t="s">
        <v>1638</v>
      </c>
      <c r="B14" s="4" t="s">
        <v>1641</v>
      </c>
    </row>
    <row r="15" spans="1:4">
      <c r="A15" s="4" t="s">
        <v>1723</v>
      </c>
      <c r="B15" s="4" t="s">
        <v>17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s>
  <sheetData>
    <row r="1" spans="1:5">
      <c r="A1" s="1" t="s">
        <v>1731</v>
      </c>
      <c r="B1" s="2" t="s">
        <v>489</v>
      </c>
      <c r="C1" s="2" t="s">
        <v>490</v>
      </c>
      <c r="D1" s="2" t="s">
        <v>1</v>
      </c>
    </row>
    <row r="2" spans="1:5">
      <c r="B2" s="2" t="s">
        <v>1732</v>
      </c>
      <c r="C2" s="2" t="s">
        <v>492</v>
      </c>
      <c r="D2" s="2" t="s">
        <v>1733</v>
      </c>
      <c r="E2" s="2" t="s">
        <v>1734</v>
      </c>
    </row>
    <row r="3" spans="1:5">
      <c r="A3" s="3" t="s">
        <v>1735</v>
      </c>
    </row>
    <row r="4" spans="1:5">
      <c r="A4" s="4" t="s">
        <v>1736</v>
      </c>
      <c r="B4" s="5" t="n">
        <v>4</v>
      </c>
      <c r="C4" s="5" t="n">
        <v>5</v>
      </c>
      <c r="D4" s="5" t="n">
        <v>5</v>
      </c>
    </row>
    <row r="5" spans="1:5">
      <c r="A5" s="4" t="s">
        <v>1737</v>
      </c>
      <c r="D5" s="5" t="n">
        <v>2</v>
      </c>
    </row>
    <row r="6" spans="1:5">
      <c r="A6" s="4" t="s">
        <v>1738</v>
      </c>
      <c r="D6" s="4" t="s">
        <v>1739</v>
      </c>
      <c r="E6" s="4" t="s">
        <v>1739</v>
      </c>
    </row>
    <row r="7" spans="1:5">
      <c r="A7" s="4" t="s">
        <v>1740</v>
      </c>
      <c r="D7" s="5" t="n">
        <v>0</v>
      </c>
      <c r="E7" s="5" t="n">
        <v>0</v>
      </c>
    </row>
  </sheetData>
  <mergeCells count="2">
    <mergeCell ref="A1:A2"/>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1</v>
      </c>
      <c r="C1" s="2" t="s">
        <v>1</v>
      </c>
    </row>
    <row r="2" spans="1:5">
      <c r="C2" s="2" t="s">
        <v>2</v>
      </c>
      <c r="D2" s="2" t="s">
        <v>5</v>
      </c>
      <c r="E2" s="2" t="s">
        <v>35</v>
      </c>
    </row>
    <row r="3" spans="1:5">
      <c r="A3" s="3" t="s">
        <v>1742</v>
      </c>
    </row>
    <row r="4" spans="1:5">
      <c r="A4" s="4" t="s">
        <v>1743</v>
      </c>
      <c r="C4" s="8" t="n">
        <v>4258</v>
      </c>
      <c r="D4" s="8" t="n">
        <v>2754</v>
      </c>
      <c r="E4" s="8" t="n">
        <v>2327</v>
      </c>
    </row>
    <row r="5" spans="1:5">
      <c r="A5" s="4" t="s">
        <v>749</v>
      </c>
      <c r="C5" s="5" t="n">
        <v>-489</v>
      </c>
      <c r="D5" s="5" t="n">
        <v>-116</v>
      </c>
      <c r="E5" s="5" t="n">
        <v>-74</v>
      </c>
    </row>
    <row r="6" spans="1:5">
      <c r="A6" s="4" t="s">
        <v>1744</v>
      </c>
      <c r="B6" s="4" t="s">
        <v>38</v>
      </c>
      <c r="C6" s="5" t="n">
        <v>-768</v>
      </c>
      <c r="D6" s="5" t="n">
        <v>-607</v>
      </c>
      <c r="E6" s="5" t="n">
        <v>-417</v>
      </c>
    </row>
    <row r="7" spans="1:5">
      <c r="A7" s="4" t="s">
        <v>1745</v>
      </c>
      <c r="C7" s="5" t="n">
        <v>30172</v>
      </c>
      <c r="D7" s="5" t="n">
        <v>20837</v>
      </c>
      <c r="E7" s="5" t="n">
        <v>17100</v>
      </c>
    </row>
    <row r="8" spans="1:5">
      <c r="A8" s="4" t="s">
        <v>44</v>
      </c>
      <c r="C8" s="5" t="n">
        <v>-496</v>
      </c>
      <c r="D8" s="5" t="n">
        <v>-289</v>
      </c>
      <c r="E8" s="5" t="n">
        <v>-274</v>
      </c>
    </row>
    <row r="9" spans="1:5">
      <c r="A9" s="4" t="s">
        <v>43</v>
      </c>
      <c r="C9" s="5" t="n">
        <v>-367</v>
      </c>
      <c r="D9" s="5" t="n">
        <v>-288</v>
      </c>
      <c r="E9" s="5" t="n">
        <v>-215</v>
      </c>
    </row>
    <row r="10" spans="1:5">
      <c r="A10" s="4" t="s">
        <v>1746</v>
      </c>
      <c r="C10" s="5" t="n">
        <v>240</v>
      </c>
      <c r="D10" s="5" t="n">
        <v>174</v>
      </c>
      <c r="E10" s="5" t="n">
        <v>80</v>
      </c>
    </row>
    <row r="11" spans="1:5">
      <c r="A11" s="4" t="s">
        <v>1747</v>
      </c>
      <c r="C11" s="5" t="n">
        <v>-420</v>
      </c>
      <c r="D11" s="5" t="n">
        <v>393</v>
      </c>
      <c r="E11" s="5" t="n">
        <v>416</v>
      </c>
    </row>
    <row r="12" spans="1:5">
      <c r="A12" s="4" t="s">
        <v>46</v>
      </c>
      <c r="C12" s="5" t="n">
        <v>2558</v>
      </c>
      <c r="D12" s="5" t="n">
        <v>1061</v>
      </c>
      <c r="E12" s="5" t="n">
        <v>931</v>
      </c>
    </row>
    <row r="13" spans="1:5">
      <c r="A13" s="4" t="s">
        <v>91</v>
      </c>
      <c r="C13" s="5" t="n">
        <v>51884</v>
      </c>
      <c r="D13" s="5" t="n">
        <v>63179</v>
      </c>
      <c r="E13" s="5" t="n">
        <v>29590</v>
      </c>
    </row>
    <row r="14" spans="1:5">
      <c r="A14" s="4" t="s">
        <v>82</v>
      </c>
      <c r="C14" s="5" t="n">
        <v>2109</v>
      </c>
      <c r="D14" s="5" t="n">
        <v>13186</v>
      </c>
      <c r="E14" s="5" t="n">
        <v>10613</v>
      </c>
    </row>
    <row r="15" spans="1:5">
      <c r="A15" s="4" t="s">
        <v>139</v>
      </c>
      <c r="C15" s="5" t="n">
        <v>1188</v>
      </c>
      <c r="D15" s="5" t="n">
        <v>953</v>
      </c>
      <c r="E15" s="5" t="n">
        <v>860</v>
      </c>
    </row>
    <row r="16" spans="1:5">
      <c r="A16" s="4" t="s">
        <v>157</v>
      </c>
      <c r="C16" s="5" t="n">
        <v>1343</v>
      </c>
      <c r="D16" s="5" t="n">
        <v>1249</v>
      </c>
      <c r="E16" s="5" t="n">
        <v>1135</v>
      </c>
    </row>
    <row r="17" spans="1:5">
      <c r="A17" s="4" t="s">
        <v>1590</v>
      </c>
    </row>
    <row r="18" spans="1:5">
      <c r="A18" s="3" t="s">
        <v>1742</v>
      </c>
    </row>
    <row r="19" spans="1:5">
      <c r="A19" s="4" t="s">
        <v>1743</v>
      </c>
      <c r="C19" s="5" t="n">
        <v>2831</v>
      </c>
      <c r="D19" s="5" t="n">
        <v>1427</v>
      </c>
      <c r="E19" s="5" t="n">
        <v>1086</v>
      </c>
    </row>
    <row r="20" spans="1:5">
      <c r="A20" s="4" t="s">
        <v>1745</v>
      </c>
      <c r="C20" s="5" t="n">
        <v>22835</v>
      </c>
      <c r="D20" s="5" t="n">
        <v>14184</v>
      </c>
      <c r="E20" s="5" t="n">
        <v>10510</v>
      </c>
    </row>
    <row r="21" spans="1:5">
      <c r="A21" s="4" t="s">
        <v>91</v>
      </c>
      <c r="C21" s="5" t="n">
        <v>36706</v>
      </c>
      <c r="D21" s="5" t="n">
        <v>38506</v>
      </c>
      <c r="E21" s="5" t="n">
        <v>9383</v>
      </c>
    </row>
    <row r="22" spans="1:5">
      <c r="A22" s="4" t="s">
        <v>139</v>
      </c>
      <c r="C22" s="5" t="n">
        <v>859</v>
      </c>
      <c r="D22" s="5" t="n">
        <v>304</v>
      </c>
      <c r="E22" s="5" t="n">
        <v>181</v>
      </c>
    </row>
    <row r="23" spans="1:5">
      <c r="A23" s="4" t="s">
        <v>157</v>
      </c>
      <c r="C23" s="5" t="n">
        <v>653</v>
      </c>
      <c r="D23" s="5" t="n">
        <v>346</v>
      </c>
      <c r="E23" s="5" t="n">
        <v>217</v>
      </c>
    </row>
    <row r="24" spans="1:5">
      <c r="A24" s="4" t="s">
        <v>1748</v>
      </c>
    </row>
    <row r="25" spans="1:5">
      <c r="A25" s="3" t="s">
        <v>1742</v>
      </c>
    </row>
    <row r="26" spans="1:5">
      <c r="A26" s="4" t="s">
        <v>1743</v>
      </c>
      <c r="B26" s="4" t="s">
        <v>60</v>
      </c>
      <c r="C26" s="5" t="n">
        <v>1039</v>
      </c>
      <c r="D26" s="5" t="n">
        <v>494</v>
      </c>
      <c r="E26" s="5" t="n">
        <v>416</v>
      </c>
    </row>
    <row r="27" spans="1:5">
      <c r="A27" s="4" t="s">
        <v>1745</v>
      </c>
      <c r="C27" s="5" t="n">
        <v>8341</v>
      </c>
      <c r="D27" s="5" t="n">
        <v>4687</v>
      </c>
      <c r="E27" s="5" t="n">
        <v>4270</v>
      </c>
    </row>
    <row r="28" spans="1:5">
      <c r="A28" s="4" t="s">
        <v>43</v>
      </c>
      <c r="C28" s="5" t="n">
        <v>59</v>
      </c>
      <c r="E28" s="5" t="n">
        <v>2</v>
      </c>
    </row>
    <row r="29" spans="1:5">
      <c r="A29" s="4" t="s">
        <v>91</v>
      </c>
      <c r="C29" s="5" t="n">
        <v>15228</v>
      </c>
      <c r="D29" s="5" t="n">
        <v>15554</v>
      </c>
      <c r="E29" s="5" t="n">
        <v>2300</v>
      </c>
    </row>
    <row r="30" spans="1:5">
      <c r="A30" s="4" t="s">
        <v>139</v>
      </c>
      <c r="C30" s="5" t="n">
        <v>272</v>
      </c>
      <c r="D30" s="5" t="n">
        <v>49</v>
      </c>
      <c r="E30" s="5" t="n">
        <v>24</v>
      </c>
    </row>
    <row r="31" spans="1:5">
      <c r="A31" s="4" t="s">
        <v>157</v>
      </c>
      <c r="C31" s="5" t="n">
        <v>107</v>
      </c>
      <c r="D31" s="5" t="n">
        <v>16</v>
      </c>
      <c r="E31" s="5" t="n">
        <v>17</v>
      </c>
    </row>
    <row r="32" spans="1:5">
      <c r="A32" s="4" t="s">
        <v>730</v>
      </c>
    </row>
    <row r="33" spans="1:5">
      <c r="A33" s="3" t="s">
        <v>1742</v>
      </c>
    </row>
    <row r="34" spans="1:5">
      <c r="A34" s="4" t="s">
        <v>1743</v>
      </c>
      <c r="B34" s="4" t="s">
        <v>1293</v>
      </c>
      <c r="C34" s="5" t="n">
        <v>290</v>
      </c>
      <c r="D34" s="5" t="n">
        <v>74</v>
      </c>
      <c r="E34" s="5" t="n">
        <v>45</v>
      </c>
    </row>
    <row r="35" spans="1:5">
      <c r="A35" s="4" t="s">
        <v>1745</v>
      </c>
      <c r="C35" s="5" t="n">
        <v>3595</v>
      </c>
      <c r="D35" s="5" t="n">
        <v>1613</v>
      </c>
      <c r="E35" s="5" t="n">
        <v>1549</v>
      </c>
    </row>
    <row r="36" spans="1:5">
      <c r="A36" s="4" t="s">
        <v>43</v>
      </c>
      <c r="C36" s="5" t="n">
        <v>74</v>
      </c>
      <c r="D36" s="5" t="n">
        <v>17</v>
      </c>
      <c r="E36" s="5" t="n">
        <v>9</v>
      </c>
    </row>
    <row r="37" spans="1:5">
      <c r="A37" s="4" t="s">
        <v>1746</v>
      </c>
      <c r="C37" s="5" t="n">
        <v>5</v>
      </c>
      <c r="D37" s="5" t="n">
        <v>11</v>
      </c>
      <c r="E37" s="5" t="n">
        <v>14</v>
      </c>
    </row>
    <row r="38" spans="1:5">
      <c r="A38" s="4" t="s">
        <v>91</v>
      </c>
      <c r="B38" s="4" t="s">
        <v>1749</v>
      </c>
      <c r="C38" s="5" t="n">
        <v>4885</v>
      </c>
      <c r="D38" s="5" t="n">
        <v>4649</v>
      </c>
      <c r="E38" s="5" t="n">
        <v>1022</v>
      </c>
    </row>
    <row r="39" spans="1:5">
      <c r="A39" s="4" t="s">
        <v>139</v>
      </c>
      <c r="C39" s="5" t="n">
        <v>140</v>
      </c>
      <c r="D39" s="5" t="n">
        <v>14</v>
      </c>
      <c r="E39" s="5" t="n">
        <v>10</v>
      </c>
    </row>
    <row r="40" spans="1:5">
      <c r="A40" s="4" t="s">
        <v>730</v>
      </c>
    </row>
    <row r="41" spans="1:5">
      <c r="A41" s="3" t="s">
        <v>1742</v>
      </c>
    </row>
    <row r="42" spans="1:5">
      <c r="A42" s="4" t="s">
        <v>157</v>
      </c>
      <c r="C42" s="5" t="n">
        <v>98</v>
      </c>
      <c r="D42" s="5" t="n">
        <v>19</v>
      </c>
      <c r="E42" s="5" t="n">
        <v>17</v>
      </c>
    </row>
    <row r="43" spans="1:5">
      <c r="A43" s="4" t="s">
        <v>1750</v>
      </c>
    </row>
    <row r="44" spans="1:5">
      <c r="A44" s="3" t="s">
        <v>1742</v>
      </c>
    </row>
    <row r="45" spans="1:5">
      <c r="A45" s="4" t="s">
        <v>1743</v>
      </c>
      <c r="B45" s="4" t="s">
        <v>1751</v>
      </c>
      <c r="C45" s="5" t="n">
        <v>323</v>
      </c>
      <c r="D45" s="5" t="n">
        <v>222</v>
      </c>
      <c r="E45" s="5" t="n">
        <v>211</v>
      </c>
    </row>
    <row r="46" spans="1:5">
      <c r="A46" s="4" t="s">
        <v>1745</v>
      </c>
      <c r="C46" s="5" t="n">
        <v>2444</v>
      </c>
      <c r="D46" s="5" t="n">
        <v>1736</v>
      </c>
      <c r="E46" s="5" t="n">
        <v>1651</v>
      </c>
    </row>
    <row r="47" spans="1:5">
      <c r="A47" s="4" t="s">
        <v>43</v>
      </c>
      <c r="C47" s="5" t="n">
        <v>16</v>
      </c>
      <c r="E47" s="5" t="n">
        <v>7</v>
      </c>
    </row>
    <row r="48" spans="1:5">
      <c r="A48" s="4" t="s">
        <v>1746</v>
      </c>
      <c r="C48" s="5" t="n">
        <v>1</v>
      </c>
      <c r="D48" s="5" t="n">
        <v>1</v>
      </c>
    </row>
    <row r="49" spans="1:5">
      <c r="A49" s="4" t="s">
        <v>91</v>
      </c>
      <c r="C49" s="5" t="n">
        <v>2575</v>
      </c>
      <c r="D49" s="5" t="n">
        <v>2521</v>
      </c>
      <c r="E49" s="5" t="n">
        <v>978</v>
      </c>
    </row>
    <row r="50" spans="1:5">
      <c r="A50" s="4" t="s">
        <v>139</v>
      </c>
      <c r="C50" s="5" t="n">
        <v>37</v>
      </c>
      <c r="D50" s="5" t="n">
        <v>11</v>
      </c>
      <c r="E50" s="5" t="n">
        <v>9</v>
      </c>
    </row>
    <row r="51" spans="1:5">
      <c r="A51" s="4" t="s">
        <v>157</v>
      </c>
      <c r="C51" s="5" t="n">
        <v>27</v>
      </c>
      <c r="D51" s="5" t="n">
        <v>7</v>
      </c>
      <c r="E51" s="5" t="n">
        <v>8</v>
      </c>
    </row>
    <row r="52" spans="1:5">
      <c r="A52" s="4" t="s">
        <v>729</v>
      </c>
    </row>
    <row r="53" spans="1:5">
      <c r="A53" s="3" t="s">
        <v>1742</v>
      </c>
    </row>
    <row r="54" spans="1:5">
      <c r="A54" s="4" t="s">
        <v>1743</v>
      </c>
      <c r="B54" s="4" t="s">
        <v>1752</v>
      </c>
      <c r="C54" s="5" t="n">
        <v>1179</v>
      </c>
      <c r="D54" s="5" t="n">
        <v>637</v>
      </c>
      <c r="E54" s="5" t="n">
        <v>414</v>
      </c>
    </row>
    <row r="55" spans="1:5">
      <c r="A55" s="4" t="s">
        <v>1745</v>
      </c>
      <c r="C55" s="5" t="n">
        <v>8455</v>
      </c>
      <c r="D55" s="5" t="n">
        <v>6148</v>
      </c>
      <c r="E55" s="5" t="n">
        <v>3040</v>
      </c>
    </row>
    <row r="56" spans="1:5">
      <c r="A56" s="4" t="s">
        <v>43</v>
      </c>
      <c r="C56" s="5" t="n">
        <v>32</v>
      </c>
      <c r="D56" s="5" t="n">
        <v>-44</v>
      </c>
      <c r="E56" s="5" t="n">
        <v>-20</v>
      </c>
    </row>
    <row r="57" spans="1:5">
      <c r="A57" s="4" t="s">
        <v>1746</v>
      </c>
      <c r="C57" s="5" t="n">
        <v>151</v>
      </c>
      <c r="D57" s="5" t="n">
        <v>114</v>
      </c>
      <c r="E57" s="5" t="n">
        <v>9</v>
      </c>
    </row>
    <row r="58" spans="1:5">
      <c r="A58" s="4" t="s">
        <v>91</v>
      </c>
      <c r="B58" s="4" t="s">
        <v>1753</v>
      </c>
      <c r="C58" s="5" t="n">
        <v>14018</v>
      </c>
      <c r="D58" s="5" t="n">
        <v>15782</v>
      </c>
      <c r="E58" s="5" t="n">
        <v>5083</v>
      </c>
    </row>
    <row r="59" spans="1:5">
      <c r="A59" s="4" t="s">
        <v>139</v>
      </c>
      <c r="C59" s="5" t="n">
        <v>410</v>
      </c>
      <c r="D59" s="5" t="n">
        <v>230</v>
      </c>
      <c r="E59" s="5" t="n">
        <v>138</v>
      </c>
    </row>
    <row r="60" spans="1:5">
      <c r="A60" s="4" t="s">
        <v>157</v>
      </c>
      <c r="C60" s="5" t="n">
        <v>421</v>
      </c>
      <c r="D60" s="5" t="n">
        <v>304</v>
      </c>
      <c r="E60" s="5" t="n">
        <v>162</v>
      </c>
    </row>
    <row r="61" spans="1:5">
      <c r="A61" s="4" t="s">
        <v>1754</v>
      </c>
    </row>
    <row r="62" spans="1:5">
      <c r="A62" s="3" t="s">
        <v>1742</v>
      </c>
    </row>
    <row r="63" spans="1:5">
      <c r="A63" s="4" t="s">
        <v>157</v>
      </c>
      <c r="C63" s="5" t="n">
        <v>0</v>
      </c>
      <c r="D63" s="5" t="n">
        <v>0</v>
      </c>
      <c r="E63" s="5" t="n">
        <v>13</v>
      </c>
    </row>
    <row r="64" spans="1:5">
      <c r="A64" s="4" t="s">
        <v>1755</v>
      </c>
    </row>
    <row r="65" spans="1:5">
      <c r="A65" s="3" t="s">
        <v>1742</v>
      </c>
    </row>
    <row r="66" spans="1:5">
      <c r="A66" s="4" t="s">
        <v>157</v>
      </c>
      <c r="C66" s="5" t="n">
        <v>63</v>
      </c>
      <c r="D66" s="5" t="n">
        <v>395</v>
      </c>
      <c r="E66" s="5" t="n">
        <v>455</v>
      </c>
    </row>
    <row r="67" spans="1:5">
      <c r="A67" s="4" t="s">
        <v>1756</v>
      </c>
    </row>
    <row r="68" spans="1:5">
      <c r="A68" s="3" t="s">
        <v>1742</v>
      </c>
    </row>
    <row r="69" spans="1:5">
      <c r="A69" s="4" t="s">
        <v>157</v>
      </c>
      <c r="C69" s="5" t="n">
        <v>62</v>
      </c>
      <c r="D69" s="5" t="n">
        <v>392</v>
      </c>
      <c r="E69" s="5" t="n">
        <v>356</v>
      </c>
    </row>
    <row r="70" spans="1:5">
      <c r="A70" s="4" t="s">
        <v>1757</v>
      </c>
    </row>
    <row r="71" spans="1:5">
      <c r="A71" s="3" t="s">
        <v>1742</v>
      </c>
    </row>
    <row r="72" spans="1:5">
      <c r="A72" s="4" t="s">
        <v>157</v>
      </c>
      <c r="C72" s="5" t="n">
        <v>1</v>
      </c>
      <c r="D72" s="5" t="n">
        <v>3</v>
      </c>
      <c r="E72" s="5" t="n">
        <v>99</v>
      </c>
    </row>
    <row r="73" spans="1:5">
      <c r="A73" s="4" t="s">
        <v>552</v>
      </c>
    </row>
    <row r="74" spans="1:5">
      <c r="A74" s="3" t="s">
        <v>1742</v>
      </c>
    </row>
    <row r="75" spans="1:5">
      <c r="A75" s="4" t="s">
        <v>1743</v>
      </c>
      <c r="B75" s="4" t="s">
        <v>1758</v>
      </c>
      <c r="C75" s="5" t="n">
        <v>1427</v>
      </c>
      <c r="D75" s="5" t="n">
        <v>1327</v>
      </c>
      <c r="E75" s="5" t="n">
        <v>1241</v>
      </c>
    </row>
    <row r="76" spans="1:5">
      <c r="A76" s="4" t="s">
        <v>1745</v>
      </c>
      <c r="C76" s="5" t="n">
        <v>7337</v>
      </c>
      <c r="D76" s="5" t="n">
        <v>6653</v>
      </c>
      <c r="E76" s="5" t="n">
        <v>6590</v>
      </c>
    </row>
    <row r="77" spans="1:5">
      <c r="A77" s="4" t="s">
        <v>43</v>
      </c>
      <c r="C77" s="5" t="n">
        <v>20</v>
      </c>
      <c r="D77" s="5" t="n">
        <v>66</v>
      </c>
      <c r="E77" s="5" t="n">
        <v>11</v>
      </c>
    </row>
    <row r="78" spans="1:5">
      <c r="A78" s="4" t="s">
        <v>1746</v>
      </c>
      <c r="C78" s="5" t="n">
        <v>83</v>
      </c>
      <c r="D78" s="5" t="n">
        <v>48</v>
      </c>
      <c r="E78" s="5" t="n">
        <v>57</v>
      </c>
    </row>
    <row r="79" spans="1:5">
      <c r="A79" s="4" t="s">
        <v>91</v>
      </c>
      <c r="B79" s="4" t="s">
        <v>1759</v>
      </c>
      <c r="C79" s="5" t="n">
        <v>7894</v>
      </c>
      <c r="D79" s="5" t="n">
        <v>6793</v>
      </c>
      <c r="E79" s="5" t="n">
        <v>6531</v>
      </c>
    </row>
    <row r="80" spans="1:5">
      <c r="A80" s="4" t="s">
        <v>139</v>
      </c>
      <c r="C80" s="5" t="n">
        <v>236</v>
      </c>
      <c r="D80" s="5" t="n">
        <v>238</v>
      </c>
      <c r="E80" s="5" t="n">
        <v>286</v>
      </c>
    </row>
    <row r="81" spans="1:5">
      <c r="A81" s="4" t="s">
        <v>157</v>
      </c>
      <c r="C81" s="5" t="n">
        <v>481</v>
      </c>
      <c r="D81" s="5" t="n">
        <v>357</v>
      </c>
      <c r="E81" s="5" t="n">
        <v>252</v>
      </c>
    </row>
    <row r="82" spans="1:5">
      <c r="A82" s="4" t="s">
        <v>1760</v>
      </c>
    </row>
    <row r="83" spans="1:5">
      <c r="A83" s="3" t="s">
        <v>1742</v>
      </c>
    </row>
    <row r="84" spans="1:5">
      <c r="A84" s="4" t="s">
        <v>91</v>
      </c>
      <c r="C84" s="5" t="n">
        <v>5175</v>
      </c>
      <c r="D84" s="5" t="n">
        <v>4694</v>
      </c>
      <c r="E84" s="5" t="n">
        <v>3063</v>
      </c>
    </row>
    <row r="85" spans="1:5">
      <c r="A85" s="4" t="s">
        <v>1589</v>
      </c>
    </row>
    <row r="86" spans="1:5">
      <c r="A86" s="3" t="s">
        <v>1742</v>
      </c>
    </row>
    <row r="87" spans="1:5">
      <c r="A87" s="4" t="s">
        <v>43</v>
      </c>
      <c r="C87" s="5" t="n">
        <v>166</v>
      </c>
      <c r="D87" s="5" t="n">
        <v>161</v>
      </c>
      <c r="E87" s="5" t="n">
        <v>166</v>
      </c>
    </row>
    <row r="88" spans="1:5">
      <c r="A88" s="4" t="s">
        <v>139</v>
      </c>
      <c r="C88" s="5" t="n">
        <v>64</v>
      </c>
      <c r="D88" s="5" t="n">
        <v>80</v>
      </c>
      <c r="E88" s="5" t="n">
        <v>60</v>
      </c>
    </row>
    <row r="89" spans="1:5">
      <c r="A89" s="4" t="s">
        <v>157</v>
      </c>
      <c r="C89" s="5" t="n">
        <v>146</v>
      </c>
      <c r="D89" s="5" t="n">
        <v>151</v>
      </c>
      <c r="E89" s="5" t="n">
        <v>211</v>
      </c>
    </row>
    <row r="90" spans="1:5">
      <c r="A90" s="4" t="s">
        <v>213</v>
      </c>
    </row>
    <row r="91" spans="1:5">
      <c r="A91" s="3" t="s">
        <v>1742</v>
      </c>
    </row>
    <row r="92" spans="1:5">
      <c r="A92" s="4" t="s">
        <v>139</v>
      </c>
      <c r="C92" s="8" t="n">
        <v>29</v>
      </c>
      <c r="D92" s="8" t="n">
        <v>331</v>
      </c>
      <c r="E92" s="8" t="n">
        <v>333</v>
      </c>
    </row>
    <row r="93" spans="1:5"/>
    <row r="94" spans="1:5">
      <c r="A94" s="4" t="s">
        <v>38</v>
      </c>
      <c r="B94" s="4" t="s">
        <v>1761</v>
      </c>
    </row>
    <row r="95" spans="1:5">
      <c r="A95" s="4" t="s">
        <v>60</v>
      </c>
      <c r="B95" s="4" t="s">
        <v>1762</v>
      </c>
    </row>
    <row r="96" spans="1:5">
      <c r="A96" s="4" t="s">
        <v>1293</v>
      </c>
      <c r="B96" s="4" t="s">
        <v>1763</v>
      </c>
    </row>
    <row r="97" spans="1:5">
      <c r="A97" s="4" t="s">
        <v>1749</v>
      </c>
      <c r="B97" s="4" t="s">
        <v>1764</v>
      </c>
    </row>
    <row r="98" spans="1:5">
      <c r="A98" s="4" t="s">
        <v>1751</v>
      </c>
      <c r="B98" s="4" t="s">
        <v>1765</v>
      </c>
    </row>
    <row r="99" spans="1:5">
      <c r="A99" s="4" t="s">
        <v>1752</v>
      </c>
      <c r="B99" s="4" t="s">
        <v>1766</v>
      </c>
    </row>
    <row r="100" spans="1:5">
      <c r="A100" s="4" t="s">
        <v>1753</v>
      </c>
      <c r="B100" s="4" t="s">
        <v>1767</v>
      </c>
    </row>
    <row r="101" spans="1:5">
      <c r="A101" s="4" t="s">
        <v>1758</v>
      </c>
      <c r="B101" s="4" t="s">
        <v>1768</v>
      </c>
    </row>
    <row r="102" spans="1:5">
      <c r="A102" s="4" t="s">
        <v>1759</v>
      </c>
      <c r="B102" s="4" t="s">
        <v>1769</v>
      </c>
    </row>
  </sheetData>
  <mergeCells count="12">
    <mergeCell ref="A1:B2"/>
    <mergeCell ref="C1:E1"/>
    <mergeCell ref="A93:D93"/>
    <mergeCell ref="B94:D94"/>
    <mergeCell ref="B95:D95"/>
    <mergeCell ref="B96:D96"/>
    <mergeCell ref="B97:D97"/>
    <mergeCell ref="B98:D98"/>
    <mergeCell ref="B99:D99"/>
    <mergeCell ref="B100:D100"/>
    <mergeCell ref="B101:D101"/>
    <mergeCell ref="B102:D10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1"/>
  </cols>
  <sheetData>
    <row r="1" spans="1:7">
      <c r="A1" s="1" t="s">
        <v>1770</v>
      </c>
      <c r="B1" s="2" t="s">
        <v>489</v>
      </c>
      <c r="D1" s="2" t="s">
        <v>490</v>
      </c>
      <c r="E1" s="2" t="s">
        <v>1</v>
      </c>
    </row>
    <row r="2" spans="1:7">
      <c r="B2" s="2" t="s">
        <v>1771</v>
      </c>
      <c r="C2" s="2" t="s">
        <v>630</v>
      </c>
      <c r="D2" s="2" t="s">
        <v>492</v>
      </c>
      <c r="E2" s="2" t="s">
        <v>1771</v>
      </c>
      <c r="F2" s="2" t="s">
        <v>135</v>
      </c>
      <c r="G2" s="2" t="s">
        <v>136</v>
      </c>
    </row>
    <row r="3" spans="1:7">
      <c r="A3" s="3" t="s">
        <v>1742</v>
      </c>
    </row>
    <row r="4" spans="1:7">
      <c r="A4" s="4" t="s">
        <v>517</v>
      </c>
      <c r="B4" s="5" t="n">
        <v>4</v>
      </c>
      <c r="D4" s="5" t="n">
        <v>5</v>
      </c>
      <c r="E4" s="5" t="n">
        <v>5</v>
      </c>
    </row>
    <row r="5" spans="1:7">
      <c r="A5" s="4" t="s">
        <v>43</v>
      </c>
      <c r="E5" s="8" t="n">
        <v>-367</v>
      </c>
      <c r="F5" s="8" t="n">
        <v>-288</v>
      </c>
      <c r="G5" s="8" t="n">
        <v>-215</v>
      </c>
    </row>
    <row r="6" spans="1:7">
      <c r="A6" s="4" t="s">
        <v>1746</v>
      </c>
      <c r="E6" s="5" t="n">
        <v>240</v>
      </c>
      <c r="F6" s="5" t="n">
        <v>174</v>
      </c>
      <c r="G6" s="5" t="n">
        <v>80</v>
      </c>
    </row>
    <row r="7" spans="1:7">
      <c r="A7" s="4" t="s">
        <v>1772</v>
      </c>
      <c r="E7" s="5" t="n">
        <v>9</v>
      </c>
      <c r="F7" s="5" t="n">
        <v>26</v>
      </c>
      <c r="G7" s="5" t="n">
        <v>1340</v>
      </c>
    </row>
    <row r="8" spans="1:7">
      <c r="A8" s="4" t="s">
        <v>552</v>
      </c>
    </row>
    <row r="9" spans="1:7">
      <c r="A9" s="3" t="s">
        <v>1742</v>
      </c>
    </row>
    <row r="10" spans="1:7">
      <c r="A10" s="4" t="s">
        <v>43</v>
      </c>
      <c r="E10" s="5" t="n">
        <v>20</v>
      </c>
      <c r="F10" s="5" t="n">
        <v>66</v>
      </c>
      <c r="G10" s="5" t="n">
        <v>11</v>
      </c>
    </row>
    <row r="11" spans="1:7">
      <c r="A11" s="4" t="s">
        <v>1746</v>
      </c>
      <c r="E11" s="5" t="n">
        <v>83</v>
      </c>
      <c r="F11" s="5" t="n">
        <v>48</v>
      </c>
      <c r="G11" s="5" t="n">
        <v>57</v>
      </c>
    </row>
    <row r="12" spans="1:7">
      <c r="A12" s="4" t="s">
        <v>1773</v>
      </c>
      <c r="B12" s="8" t="n">
        <v>447</v>
      </c>
      <c r="E12" s="5" t="n">
        <v>447</v>
      </c>
      <c r="F12" s="5" t="n">
        <v>367</v>
      </c>
      <c r="G12" s="5" t="n">
        <v>343</v>
      </c>
    </row>
    <row r="13" spans="1:7">
      <c r="A13" s="4" t="s">
        <v>635</v>
      </c>
    </row>
    <row r="14" spans="1:7">
      <c r="A14" s="3" t="s">
        <v>1742</v>
      </c>
    </row>
    <row r="15" spans="1:7">
      <c r="A15" s="4" t="s">
        <v>1772</v>
      </c>
      <c r="C15" s="8" t="n">
        <v>14</v>
      </c>
    </row>
    <row r="16" spans="1:7">
      <c r="A16" s="4" t="s">
        <v>722</v>
      </c>
    </row>
    <row r="17" spans="1:7">
      <c r="A17" s="3" t="s">
        <v>1742</v>
      </c>
    </row>
    <row r="18" spans="1:7">
      <c r="A18" s="4" t="s">
        <v>43</v>
      </c>
      <c r="E18" s="5" t="n">
        <v>59</v>
      </c>
      <c r="G18" s="5" t="n">
        <v>2</v>
      </c>
    </row>
    <row r="19" spans="1:7">
      <c r="A19" s="4" t="s">
        <v>1774</v>
      </c>
    </row>
    <row r="20" spans="1:7">
      <c r="A20" s="3" t="s">
        <v>1742</v>
      </c>
    </row>
    <row r="21" spans="1:7">
      <c r="A21" s="4" t="s">
        <v>1773</v>
      </c>
      <c r="B21" s="5" t="n">
        <v>637</v>
      </c>
      <c r="E21" s="5" t="n">
        <v>637</v>
      </c>
      <c r="F21" s="5" t="n">
        <v>520</v>
      </c>
      <c r="G21" s="5" t="n">
        <v>64</v>
      </c>
    </row>
    <row r="22" spans="1:7">
      <c r="A22" s="4" t="s">
        <v>726</v>
      </c>
    </row>
    <row r="23" spans="1:7">
      <c r="A23" s="3" t="s">
        <v>1742</v>
      </c>
    </row>
    <row r="24" spans="1:7">
      <c r="A24" s="4" t="s">
        <v>43</v>
      </c>
      <c r="E24" s="5" t="n">
        <v>32</v>
      </c>
      <c r="F24" s="5" t="n">
        <v>-44</v>
      </c>
      <c r="G24" s="5" t="n">
        <v>-20</v>
      </c>
    </row>
    <row r="25" spans="1:7">
      <c r="A25" s="4" t="s">
        <v>1746</v>
      </c>
      <c r="E25" s="5" t="n">
        <v>151</v>
      </c>
      <c r="F25" s="5" t="n">
        <v>114</v>
      </c>
      <c r="G25" s="5" t="n">
        <v>9</v>
      </c>
    </row>
    <row r="26" spans="1:7">
      <c r="A26" s="4" t="s">
        <v>1775</v>
      </c>
    </row>
    <row r="27" spans="1:7">
      <c r="A27" s="3" t="s">
        <v>1742</v>
      </c>
    </row>
    <row r="28" spans="1:7">
      <c r="A28" s="4" t="s">
        <v>1773</v>
      </c>
      <c r="B28" s="8" t="n">
        <v>107</v>
      </c>
      <c r="E28" s="5" t="n">
        <v>107</v>
      </c>
      <c r="F28" s="5" t="n">
        <v>103</v>
      </c>
      <c r="G28" s="5" t="n">
        <v>90</v>
      </c>
    </row>
    <row r="29" spans="1:7">
      <c r="A29" s="4" t="s">
        <v>723</v>
      </c>
    </row>
    <row r="30" spans="1:7">
      <c r="A30" s="3" t="s">
        <v>1742</v>
      </c>
    </row>
    <row r="31" spans="1:7">
      <c r="A31" s="4" t="s">
        <v>43</v>
      </c>
      <c r="E31" s="5" t="n">
        <v>74</v>
      </c>
      <c r="F31" s="5" t="n">
        <v>17</v>
      </c>
      <c r="G31" s="5" t="n">
        <v>9</v>
      </c>
    </row>
    <row r="32" spans="1:7">
      <c r="A32" s="4" t="s">
        <v>1746</v>
      </c>
      <c r="E32" s="8" t="n">
        <v>5</v>
      </c>
      <c r="F32" s="8" t="n">
        <v>11</v>
      </c>
      <c r="G32" s="8" t="n">
        <v>14</v>
      </c>
    </row>
  </sheetData>
  <mergeCells count="3">
    <mergeCell ref="A1:A2"/>
    <mergeCell ref="B1:C1"/>
    <mergeCell ref="E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76</v>
      </c>
      <c r="B1" s="2" t="s">
        <v>1</v>
      </c>
    </row>
    <row r="2" spans="1:4">
      <c r="B2" s="2" t="s">
        <v>2</v>
      </c>
      <c r="C2" s="2" t="s">
        <v>5</v>
      </c>
      <c r="D2" s="2" t="s">
        <v>35</v>
      </c>
    </row>
    <row r="3" spans="1:4">
      <c r="A3" s="3" t="s">
        <v>1777</v>
      </c>
    </row>
    <row r="4" spans="1:4">
      <c r="A4" s="4" t="s">
        <v>1745</v>
      </c>
      <c r="B4" s="8" t="n">
        <v>30172</v>
      </c>
      <c r="C4" s="8" t="n">
        <v>20837</v>
      </c>
      <c r="D4" s="8" t="n">
        <v>17100</v>
      </c>
    </row>
    <row r="5" spans="1:4">
      <c r="A5" s="4" t="s">
        <v>1778</v>
      </c>
      <c r="B5" s="5" t="n">
        <v>6121</v>
      </c>
      <c r="C5" s="5" t="n">
        <v>5632</v>
      </c>
      <c r="D5" s="5" t="n">
        <v>3683</v>
      </c>
    </row>
    <row r="6" spans="1:4">
      <c r="A6" s="4" t="s">
        <v>1779</v>
      </c>
    </row>
    <row r="7" spans="1:4">
      <c r="A7" s="3" t="s">
        <v>1777</v>
      </c>
    </row>
    <row r="8" spans="1:4">
      <c r="A8" s="4" t="s">
        <v>1745</v>
      </c>
      <c r="B8" s="5" t="n">
        <v>14495</v>
      </c>
      <c r="C8" s="5" t="n">
        <v>9633</v>
      </c>
      <c r="D8" s="5" t="n">
        <v>8982</v>
      </c>
    </row>
    <row r="9" spans="1:4">
      <c r="A9" s="4" t="s">
        <v>1778</v>
      </c>
      <c r="B9" s="5" t="n">
        <v>3155</v>
      </c>
      <c r="C9" s="5" t="n">
        <v>2880</v>
      </c>
      <c r="D9" s="5" t="n">
        <v>2056</v>
      </c>
    </row>
    <row r="10" spans="1:4">
      <c r="A10" s="4" t="s">
        <v>1780</v>
      </c>
    </row>
    <row r="11" spans="1:4">
      <c r="A11" s="3" t="s">
        <v>1777</v>
      </c>
    </row>
    <row r="12" spans="1:4">
      <c r="A12" s="4" t="s">
        <v>1745</v>
      </c>
      <c r="B12" s="5" t="n">
        <v>2046</v>
      </c>
      <c r="C12" s="5" t="n">
        <v>1620</v>
      </c>
      <c r="D12" s="5" t="n">
        <v>1350</v>
      </c>
    </row>
    <row r="13" spans="1:4">
      <c r="A13" s="4" t="s">
        <v>1778</v>
      </c>
      <c r="B13" s="5" t="n">
        <v>535</v>
      </c>
      <c r="C13" s="5" t="n">
        <v>484</v>
      </c>
      <c r="D13" s="5" t="n">
        <v>415</v>
      </c>
    </row>
    <row r="14" spans="1:4">
      <c r="A14" s="4" t="s">
        <v>1781</v>
      </c>
    </row>
    <row r="15" spans="1:4">
      <c r="A15" s="3" t="s">
        <v>1777</v>
      </c>
    </row>
    <row r="16" spans="1:4">
      <c r="A16" s="4" t="s">
        <v>1745</v>
      </c>
      <c r="B16" s="5" t="n">
        <v>1779</v>
      </c>
      <c r="C16" s="5" t="n">
        <v>1430</v>
      </c>
      <c r="D16" s="5" t="n">
        <v>911</v>
      </c>
    </row>
    <row r="17" spans="1:4">
      <c r="A17" s="4" t="s">
        <v>1778</v>
      </c>
      <c r="B17" s="5" t="n">
        <v>290</v>
      </c>
      <c r="C17" s="5" t="n">
        <v>287</v>
      </c>
      <c r="D17" s="5" t="n">
        <v>304</v>
      </c>
    </row>
    <row r="18" spans="1:4">
      <c r="A18" s="4" t="s">
        <v>1782</v>
      </c>
    </row>
    <row r="19" spans="1:4">
      <c r="A19" s="3" t="s">
        <v>1777</v>
      </c>
    </row>
    <row r="20" spans="1:4">
      <c r="A20" s="4" t="s">
        <v>1745</v>
      </c>
      <c r="B20" s="5" t="n">
        <v>928</v>
      </c>
      <c r="C20" s="5" t="n">
        <v>291</v>
      </c>
      <c r="D20" s="5" t="n">
        <v>309</v>
      </c>
    </row>
    <row r="21" spans="1:4">
      <c r="A21" s="4" t="s">
        <v>1778</v>
      </c>
      <c r="B21" s="5" t="n">
        <v>109</v>
      </c>
      <c r="C21" s="5" t="n">
        <v>103</v>
      </c>
      <c r="D21" s="5" t="n">
        <v>4</v>
      </c>
    </row>
    <row r="22" spans="1:4">
      <c r="A22" s="4" t="s">
        <v>1657</v>
      </c>
    </row>
    <row r="23" spans="1:4">
      <c r="A23" s="3" t="s">
        <v>1777</v>
      </c>
    </row>
    <row r="24" spans="1:4">
      <c r="A24" s="4" t="s">
        <v>1745</v>
      </c>
      <c r="B24" s="5" t="n">
        <v>1816</v>
      </c>
      <c r="C24" s="5" t="n">
        <v>1805</v>
      </c>
      <c r="D24" s="5" t="n">
        <v>315</v>
      </c>
    </row>
    <row r="25" spans="1:4">
      <c r="A25" s="4" t="s">
        <v>1778</v>
      </c>
      <c r="B25" s="5" t="n">
        <v>180</v>
      </c>
      <c r="C25" s="5" t="n">
        <v>188</v>
      </c>
      <c r="D25" s="5" t="n">
        <v>8</v>
      </c>
    </row>
    <row r="26" spans="1:4">
      <c r="A26" s="4" t="s">
        <v>1783</v>
      </c>
    </row>
    <row r="27" spans="1:4">
      <c r="A27" s="3" t="s">
        <v>1777</v>
      </c>
    </row>
    <row r="28" spans="1:4">
      <c r="A28" s="4" t="s">
        <v>1745</v>
      </c>
      <c r="B28" s="5" t="n">
        <v>840</v>
      </c>
      <c r="C28" s="5" t="n">
        <v>639</v>
      </c>
      <c r="D28" s="5" t="n">
        <v>635</v>
      </c>
    </row>
    <row r="29" spans="1:4">
      <c r="A29" s="4" t="s">
        <v>1778</v>
      </c>
      <c r="B29" s="5" t="n">
        <v>489</v>
      </c>
      <c r="C29" s="5" t="n">
        <v>457</v>
      </c>
      <c r="D29" s="5" t="n">
        <v>368</v>
      </c>
    </row>
    <row r="30" spans="1:4">
      <c r="A30" s="4" t="s">
        <v>1784</v>
      </c>
    </row>
    <row r="31" spans="1:4">
      <c r="A31" s="3" t="s">
        <v>1777</v>
      </c>
    </row>
    <row r="32" spans="1:4">
      <c r="A32" s="4" t="s">
        <v>1745</v>
      </c>
      <c r="B32" s="5" t="n">
        <v>2860</v>
      </c>
      <c r="C32" s="5" t="n">
        <v>1817</v>
      </c>
      <c r="D32" s="5" t="n">
        <v>1961</v>
      </c>
    </row>
    <row r="33" spans="1:4">
      <c r="A33" s="4" t="s">
        <v>1778</v>
      </c>
      <c r="B33" s="5" t="n">
        <v>542</v>
      </c>
      <c r="C33" s="5" t="n">
        <v>448</v>
      </c>
      <c r="D33" s="5" t="n">
        <v>276</v>
      </c>
    </row>
    <row r="34" spans="1:4">
      <c r="A34" s="4" t="s">
        <v>1785</v>
      </c>
    </row>
    <row r="35" spans="1:4">
      <c r="A35" s="3" t="s">
        <v>1777</v>
      </c>
    </row>
    <row r="36" spans="1:4">
      <c r="A36" s="4" t="s">
        <v>1745</v>
      </c>
      <c r="B36" s="5" t="n">
        <v>5408</v>
      </c>
      <c r="C36" s="5" t="n">
        <v>3602</v>
      </c>
      <c r="D36" s="5" t="n">
        <v>2637</v>
      </c>
    </row>
    <row r="37" spans="1:4">
      <c r="A37" s="4" t="s">
        <v>1778</v>
      </c>
      <c r="B37" s="8" t="n">
        <v>821</v>
      </c>
      <c r="C37" s="8" t="n">
        <v>785</v>
      </c>
      <c r="D37" s="8" t="n">
        <v>25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1786</v>
      </c>
      <c r="B1" s="2" t="s">
        <v>1</v>
      </c>
    </row>
    <row r="2" spans="1:2">
      <c r="B2" s="2" t="s">
        <v>2</v>
      </c>
    </row>
    <row r="3" spans="1:2">
      <c r="A3" s="3" t="s">
        <v>276</v>
      </c>
    </row>
    <row r="4" spans="1:2">
      <c r="A4" s="4" t="s">
        <v>1787</v>
      </c>
      <c r="B4" s="4" t="s">
        <v>61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8</v>
      </c>
      <c r="B1" s="2" t="s">
        <v>2</v>
      </c>
      <c r="C1" s="2" t="s">
        <v>5</v>
      </c>
    </row>
    <row r="2" spans="1:3">
      <c r="A2" s="3" t="s">
        <v>1789</v>
      </c>
    </row>
    <row r="3" spans="1:3">
      <c r="A3" s="4" t="s">
        <v>1790</v>
      </c>
      <c r="B3" s="8" t="n">
        <v>4034</v>
      </c>
      <c r="C3" s="8" t="n">
        <v>3085</v>
      </c>
    </row>
    <row r="4" spans="1:3">
      <c r="A4" s="4" t="s">
        <v>1791</v>
      </c>
      <c r="B4" s="5" t="n">
        <v>1513</v>
      </c>
      <c r="C4" s="5" t="n">
        <v>1436</v>
      </c>
    </row>
    <row r="5" spans="1:3">
      <c r="A5" s="4" t="s">
        <v>91</v>
      </c>
      <c r="B5" s="5" t="n">
        <v>5547</v>
      </c>
      <c r="C5" s="5" t="n">
        <v>4521</v>
      </c>
    </row>
    <row r="6" spans="1:3">
      <c r="A6" s="4" t="s">
        <v>100</v>
      </c>
      <c r="B6" s="5" t="n">
        <v>2470</v>
      </c>
      <c r="C6" s="5" t="n">
        <v>1864</v>
      </c>
    </row>
    <row r="7" spans="1:3">
      <c r="A7" s="4" t="s">
        <v>1792</v>
      </c>
      <c r="B7" s="5" t="n">
        <v>478</v>
      </c>
      <c r="C7" s="5" t="n">
        <v>554</v>
      </c>
    </row>
    <row r="8" spans="1:3">
      <c r="A8" s="4" t="s">
        <v>115</v>
      </c>
      <c r="B8" s="5" t="n">
        <v>33</v>
      </c>
      <c r="C8" s="5" t="n">
        <v>41</v>
      </c>
    </row>
    <row r="9" spans="1:3">
      <c r="A9" s="4" t="s">
        <v>1793</v>
      </c>
      <c r="B9" s="5" t="n">
        <v>2566</v>
      </c>
      <c r="C9" s="5" t="n">
        <v>2062</v>
      </c>
    </row>
    <row r="10" spans="1:3">
      <c r="A10" s="4" t="s">
        <v>1794</v>
      </c>
      <c r="B10" s="8" t="n">
        <v>5547</v>
      </c>
      <c r="C10" s="8" t="n">
        <v>452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5</v>
      </c>
      <c r="D2" s="2" t="s">
        <v>35</v>
      </c>
    </row>
    <row r="3" spans="1:4">
      <c r="A3" s="3" t="s">
        <v>1796</v>
      </c>
    </row>
    <row r="4" spans="1:4">
      <c r="A4" s="4" t="s">
        <v>36</v>
      </c>
      <c r="B4" s="8" t="n">
        <v>6445</v>
      </c>
      <c r="C4" s="8" t="n">
        <v>5329</v>
      </c>
      <c r="D4" s="8" t="n">
        <v>3527</v>
      </c>
    </row>
    <row r="5" spans="1:4">
      <c r="A5" s="4" t="s">
        <v>41</v>
      </c>
      <c r="B5" s="5" t="n">
        <v>1510</v>
      </c>
      <c r="C5" s="5" t="n">
        <v>1323</v>
      </c>
      <c r="D5" s="5" t="n">
        <v>718</v>
      </c>
    </row>
    <row r="6" spans="1:4">
      <c r="A6" s="4" t="s">
        <v>1273</v>
      </c>
      <c r="B6" s="5" t="n">
        <v>517</v>
      </c>
      <c r="C6" s="5" t="n">
        <v>415</v>
      </c>
      <c r="D6" s="5" t="n">
        <v>195</v>
      </c>
    </row>
    <row r="7" spans="1:4">
      <c r="A7" s="4" t="s">
        <v>1797</v>
      </c>
      <c r="B7" s="5" t="n">
        <v>11</v>
      </c>
      <c r="C7" s="5" t="n">
        <v>16</v>
      </c>
      <c r="D7" s="5" t="n">
        <v>0</v>
      </c>
    </row>
    <row r="8" spans="1:4">
      <c r="A8" s="4" t="s">
        <v>1798</v>
      </c>
      <c r="B8" s="8" t="n">
        <v>506</v>
      </c>
      <c r="C8" s="8" t="n">
        <v>399</v>
      </c>
      <c r="D8" s="8" t="n">
        <v>1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99</v>
      </c>
      <c r="C1" s="2" t="s">
        <v>1</v>
      </c>
    </row>
    <row r="2" spans="1:4">
      <c r="C2" s="2" t="s">
        <v>2</v>
      </c>
      <c r="D2" s="2" t="s">
        <v>5</v>
      </c>
    </row>
    <row r="3" spans="1:4">
      <c r="A3" s="3" t="s">
        <v>1800</v>
      </c>
    </row>
    <row r="4" spans="1:4">
      <c r="A4" s="4" t="s">
        <v>1801</v>
      </c>
      <c r="C4" s="4" t="s">
        <v>522</v>
      </c>
    </row>
    <row r="5" spans="1:4">
      <c r="A5" s="4" t="s">
        <v>1802</v>
      </c>
      <c r="C5" s="4" t="s">
        <v>522</v>
      </c>
    </row>
    <row r="6" spans="1:4">
      <c r="A6" s="4" t="s">
        <v>1709</v>
      </c>
      <c r="C6" s="8" t="n">
        <v>290</v>
      </c>
      <c r="D6" s="8" t="n">
        <v>290</v>
      </c>
    </row>
    <row r="7" spans="1:4">
      <c r="A7" s="4" t="s">
        <v>1710</v>
      </c>
      <c r="C7" s="5" t="n">
        <v>11</v>
      </c>
    </row>
    <row r="8" spans="1:4">
      <c r="A8" s="4" t="s">
        <v>1803</v>
      </c>
      <c r="C8" s="5" t="n">
        <v>13</v>
      </c>
    </row>
    <row r="9" spans="1:4">
      <c r="A9" s="3" t="s">
        <v>1804</v>
      </c>
    </row>
    <row r="10" spans="1:4">
      <c r="A10" s="4" t="s">
        <v>1279</v>
      </c>
      <c r="C10" s="5" t="n">
        <v>374</v>
      </c>
      <c r="D10" s="5" t="n">
        <v>288</v>
      </c>
    </row>
    <row r="11" spans="1:4">
      <c r="A11" s="4" t="s">
        <v>1805</v>
      </c>
      <c r="C11" s="5" t="n">
        <v>312</v>
      </c>
      <c r="D11" s="5" t="n">
        <v>314</v>
      </c>
    </row>
    <row r="12" spans="1:4">
      <c r="A12" s="4" t="s">
        <v>1806</v>
      </c>
      <c r="B12" s="4" t="s">
        <v>38</v>
      </c>
      <c r="C12" s="5" t="n">
        <v>7</v>
      </c>
      <c r="D12" s="5" t="n">
        <v>83</v>
      </c>
    </row>
    <row r="13" spans="1:4">
      <c r="A13" s="4" t="s">
        <v>1807</v>
      </c>
      <c r="C13" s="5" t="n">
        <v>-4</v>
      </c>
      <c r="D13" s="5" t="n">
        <v>-17</v>
      </c>
    </row>
    <row r="14" spans="1:4">
      <c r="A14" s="4" t="s">
        <v>1808</v>
      </c>
      <c r="C14" s="5" t="n">
        <v>-280</v>
      </c>
      <c r="D14" s="5" t="n">
        <v>-297</v>
      </c>
    </row>
    <row r="15" spans="1:4">
      <c r="A15" s="4" t="s">
        <v>1809</v>
      </c>
      <c r="C15" s="5" t="n">
        <v>0</v>
      </c>
      <c r="D15" s="5" t="n">
        <v>3</v>
      </c>
    </row>
    <row r="16" spans="1:4">
      <c r="A16" s="4" t="s">
        <v>1281</v>
      </c>
      <c r="C16" s="5" t="n">
        <v>409</v>
      </c>
      <c r="D16" s="8" t="n">
        <v>374</v>
      </c>
    </row>
    <row r="17" spans="1:4">
      <c r="A17" s="4" t="s">
        <v>648</v>
      </c>
    </row>
    <row r="18" spans="1:4">
      <c r="A18" s="3" t="s">
        <v>1800</v>
      </c>
    </row>
    <row r="19" spans="1:4">
      <c r="A19" s="4" t="s">
        <v>1709</v>
      </c>
      <c r="C19" s="8" t="n">
        <v>255</v>
      </c>
    </row>
    <row r="20" spans="1:4"/>
    <row r="21" spans="1:4">
      <c r="A21" s="4" t="s">
        <v>38</v>
      </c>
      <c r="B21" s="4" t="s">
        <v>1810</v>
      </c>
    </row>
  </sheetData>
  <mergeCells count="4">
    <mergeCell ref="A1:B2"/>
    <mergeCell ref="C1:D1"/>
    <mergeCell ref="A20:C20"/>
    <mergeCell ref="B21:C2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1</v>
      </c>
      <c r="B1" s="2" t="s">
        <v>1</v>
      </c>
    </row>
    <row r="2" spans="1:4">
      <c r="B2" s="2" t="s">
        <v>2</v>
      </c>
      <c r="C2" s="2" t="s">
        <v>5</v>
      </c>
      <c r="D2" s="2" t="s">
        <v>35</v>
      </c>
    </row>
    <row r="3" spans="1:4">
      <c r="A3" s="3" t="s">
        <v>1812</v>
      </c>
    </row>
    <row r="4" spans="1:4">
      <c r="A4" s="4" t="s">
        <v>36</v>
      </c>
      <c r="B4" s="8" t="n">
        <v>30172</v>
      </c>
      <c r="C4" s="8" t="n">
        <v>20837</v>
      </c>
      <c r="D4" s="8" t="n">
        <v>17100</v>
      </c>
    </row>
    <row r="5" spans="1:4">
      <c r="A5" s="4" t="s">
        <v>40</v>
      </c>
      <c r="B5" s="5" t="n">
        <v>20833</v>
      </c>
      <c r="C5" s="5" t="n">
        <v>15183</v>
      </c>
      <c r="D5" s="5" t="n">
        <v>12569</v>
      </c>
    </row>
    <row r="6" spans="1:4">
      <c r="A6" s="4" t="s">
        <v>1813</v>
      </c>
      <c r="B6" s="5" t="n">
        <v>9339</v>
      </c>
      <c r="C6" s="5" t="n">
        <v>5654</v>
      </c>
      <c r="D6" s="5" t="n">
        <v>4531</v>
      </c>
    </row>
    <row r="7" spans="1:4">
      <c r="A7" s="4" t="s">
        <v>1814</v>
      </c>
      <c r="B7" s="5" t="n">
        <v>-6158</v>
      </c>
      <c r="C7" s="5" t="n">
        <v>-4190</v>
      </c>
      <c r="D7" s="5" t="n">
        <v>-3191</v>
      </c>
    </row>
    <row r="8" spans="1:4">
      <c r="A8" s="4" t="s">
        <v>43</v>
      </c>
      <c r="B8" s="5" t="n">
        <v>-367</v>
      </c>
      <c r="C8" s="5" t="n">
        <v>-288</v>
      </c>
      <c r="D8" s="5" t="n">
        <v>-215</v>
      </c>
    </row>
    <row r="9" spans="1:4">
      <c r="A9" s="4" t="s">
        <v>1815</v>
      </c>
      <c r="B9" s="5" t="n">
        <v>-496</v>
      </c>
      <c r="C9" s="5" t="n">
        <v>-289</v>
      </c>
      <c r="D9" s="5" t="n">
        <v>-274</v>
      </c>
    </row>
    <row r="10" spans="1:4">
      <c r="A10" s="4" t="s">
        <v>45</v>
      </c>
      <c r="B10" s="5" t="n">
        <v>240</v>
      </c>
      <c r="C10" s="5" t="n">
        <v>174</v>
      </c>
      <c r="D10" s="5" t="n">
        <v>80</v>
      </c>
    </row>
    <row r="11" spans="1:4">
      <c r="A11" s="4" t="s">
        <v>1816</v>
      </c>
      <c r="B11" s="5" t="n">
        <v>0</v>
      </c>
      <c r="C11" s="5" t="n">
        <v>0</v>
      </c>
    </row>
    <row r="12" spans="1:4">
      <c r="A12" s="4" t="s">
        <v>1817</v>
      </c>
      <c r="B12" s="5" t="n">
        <v>2558</v>
      </c>
      <c r="C12" s="5" t="n">
        <v>1061</v>
      </c>
      <c r="D12" s="5" t="n">
        <v>931</v>
      </c>
    </row>
    <row r="13" spans="1:4">
      <c r="A13" s="4" t="s">
        <v>47</v>
      </c>
      <c r="B13" s="5" t="n">
        <v>705</v>
      </c>
      <c r="C13" s="5" t="n">
        <v>197</v>
      </c>
      <c r="D13" s="5" t="n">
        <v>71</v>
      </c>
    </row>
    <row r="14" spans="1:4">
      <c r="A14" s="4" t="s">
        <v>1818</v>
      </c>
      <c r="B14" s="5" t="n">
        <v>1853</v>
      </c>
      <c r="C14" s="5" t="n">
        <v>864</v>
      </c>
      <c r="D14" s="5" t="n">
        <v>860</v>
      </c>
    </row>
    <row r="15" spans="1:4">
      <c r="A15" s="4" t="s">
        <v>1819</v>
      </c>
      <c r="B15" s="5" t="n">
        <v>0</v>
      </c>
    </row>
    <row r="16" spans="1:4">
      <c r="A16" s="4" t="s">
        <v>1820</v>
      </c>
      <c r="B16" s="5" t="n">
        <v>-34</v>
      </c>
      <c r="C16" s="5" t="n">
        <v>-1516</v>
      </c>
      <c r="D16" s="5" t="n">
        <v>819</v>
      </c>
    </row>
    <row r="17" spans="1:4">
      <c r="A17" s="4" t="s">
        <v>50</v>
      </c>
      <c r="B17" s="5" t="n">
        <v>1819</v>
      </c>
      <c r="C17" s="5" t="n">
        <v>-652</v>
      </c>
      <c r="D17" s="5" t="n">
        <v>1679</v>
      </c>
    </row>
    <row r="18" spans="1:4">
      <c r="A18" s="4" t="s">
        <v>51</v>
      </c>
      <c r="B18" s="5" t="n">
        <v>199</v>
      </c>
      <c r="C18" s="5" t="n">
        <v>132</v>
      </c>
      <c r="D18" s="5" t="n">
        <v>46</v>
      </c>
    </row>
    <row r="19" spans="1:4">
      <c r="A19" s="4" t="s">
        <v>52</v>
      </c>
      <c r="B19" s="5" t="n">
        <v>9</v>
      </c>
      <c r="C19" s="5" t="n">
        <v>84</v>
      </c>
      <c r="D19" s="5" t="n">
        <v>70</v>
      </c>
    </row>
    <row r="20" spans="1:4">
      <c r="A20" s="4" t="s">
        <v>50</v>
      </c>
      <c r="B20" s="5" t="n">
        <v>1611</v>
      </c>
      <c r="C20" s="5" t="n">
        <v>-868</v>
      </c>
      <c r="D20" s="8" t="n">
        <v>1563</v>
      </c>
    </row>
    <row r="21" spans="1:4">
      <c r="A21" s="4" t="s">
        <v>1821</v>
      </c>
    </row>
    <row r="22" spans="1:4">
      <c r="A22" s="3" t="s">
        <v>1812</v>
      </c>
    </row>
    <row r="23" spans="1:4">
      <c r="A23" s="4" t="s">
        <v>36</v>
      </c>
      <c r="B23" s="5" t="n">
        <v>0</v>
      </c>
      <c r="C23" s="5" t="n">
        <v>0</v>
      </c>
    </row>
    <row r="24" spans="1:4">
      <c r="A24" s="4" t="s">
        <v>40</v>
      </c>
      <c r="B24" s="5" t="n">
        <v>0</v>
      </c>
      <c r="C24" s="5" t="n">
        <v>0</v>
      </c>
    </row>
    <row r="25" spans="1:4">
      <c r="A25" s="4" t="s">
        <v>1813</v>
      </c>
      <c r="B25" s="5" t="n">
        <v>0</v>
      </c>
      <c r="C25" s="5" t="n">
        <v>0</v>
      </c>
    </row>
    <row r="26" spans="1:4">
      <c r="A26" s="4" t="s">
        <v>1814</v>
      </c>
      <c r="B26" s="5" t="n">
        <v>0</v>
      </c>
      <c r="C26" s="5" t="n">
        <v>0</v>
      </c>
    </row>
    <row r="27" spans="1:4">
      <c r="A27" s="4" t="s">
        <v>43</v>
      </c>
      <c r="B27" s="5" t="n">
        <v>0</v>
      </c>
      <c r="C27" s="5" t="n">
        <v>0</v>
      </c>
    </row>
    <row r="28" spans="1:4">
      <c r="A28" s="4" t="s">
        <v>1815</v>
      </c>
      <c r="B28" s="5" t="n">
        <v>0</v>
      </c>
      <c r="C28" s="5" t="n">
        <v>0</v>
      </c>
    </row>
    <row r="29" spans="1:4">
      <c r="A29" s="4" t="s">
        <v>45</v>
      </c>
      <c r="B29" s="5" t="n">
        <v>-2678</v>
      </c>
      <c r="C29" s="5" t="n">
        <v>2762</v>
      </c>
    </row>
    <row r="30" spans="1:4">
      <c r="A30" s="4" t="s">
        <v>1816</v>
      </c>
      <c r="B30" s="5" t="n">
        <v>0</v>
      </c>
      <c r="C30" s="5" t="n">
        <v>0</v>
      </c>
    </row>
    <row r="31" spans="1:4">
      <c r="A31" s="4" t="s">
        <v>1817</v>
      </c>
      <c r="B31" s="5" t="n">
        <v>-2678</v>
      </c>
      <c r="C31" s="5" t="n">
        <v>2762</v>
      </c>
    </row>
    <row r="32" spans="1:4">
      <c r="A32" s="4" t="s">
        <v>47</v>
      </c>
      <c r="B32" s="5" t="n">
        <v>0</v>
      </c>
      <c r="C32" s="5" t="n">
        <v>0</v>
      </c>
    </row>
    <row r="33" spans="1:4">
      <c r="A33" s="4" t="s">
        <v>1818</v>
      </c>
      <c r="B33" s="5" t="n">
        <v>-2678</v>
      </c>
      <c r="C33" s="5" t="n">
        <v>2762</v>
      </c>
    </row>
    <row r="34" spans="1:4">
      <c r="A34" s="4" t="s">
        <v>1819</v>
      </c>
      <c r="B34" s="5" t="n">
        <v>935</v>
      </c>
    </row>
    <row r="35" spans="1:4">
      <c r="A35" s="4" t="s">
        <v>1820</v>
      </c>
      <c r="B35" s="5" t="n">
        <v>0</v>
      </c>
      <c r="C35" s="5" t="n">
        <v>0</v>
      </c>
    </row>
    <row r="36" spans="1:4">
      <c r="A36" s="4" t="s">
        <v>50</v>
      </c>
      <c r="B36" s="5" t="n">
        <v>-1743</v>
      </c>
      <c r="C36" s="5" t="n">
        <v>2762</v>
      </c>
    </row>
    <row r="37" spans="1:4">
      <c r="A37" s="4" t="s">
        <v>51</v>
      </c>
      <c r="B37" s="5" t="n">
        <v>0</v>
      </c>
      <c r="C37" s="5" t="n">
        <v>0</v>
      </c>
    </row>
    <row r="38" spans="1:4">
      <c r="A38" s="4" t="s">
        <v>52</v>
      </c>
      <c r="B38" s="5" t="n">
        <v>0</v>
      </c>
      <c r="C38" s="5" t="n">
        <v>0</v>
      </c>
    </row>
    <row r="39" spans="1:4">
      <c r="A39" s="4" t="s">
        <v>50</v>
      </c>
      <c r="B39" s="5" t="n">
        <v>-1743</v>
      </c>
      <c r="C39" s="5" t="n">
        <v>2762</v>
      </c>
    </row>
    <row r="40" spans="1:4">
      <c r="A40" s="4" t="s">
        <v>1822</v>
      </c>
    </row>
    <row r="41" spans="1:4">
      <c r="A41" s="3" t="s">
        <v>1812</v>
      </c>
    </row>
    <row r="42" spans="1:4">
      <c r="A42" s="4" t="s">
        <v>36</v>
      </c>
      <c r="B42" s="5" t="n">
        <v>0</v>
      </c>
      <c r="C42" s="5" t="n">
        <v>0</v>
      </c>
    </row>
    <row r="43" spans="1:4">
      <c r="A43" s="4" t="s">
        <v>40</v>
      </c>
      <c r="B43" s="5" t="n">
        <v>0</v>
      </c>
      <c r="C43" s="5" t="n">
        <v>0</v>
      </c>
    </row>
    <row r="44" spans="1:4">
      <c r="A44" s="4" t="s">
        <v>1813</v>
      </c>
      <c r="B44" s="5" t="n">
        <v>0</v>
      </c>
      <c r="C44" s="5" t="n">
        <v>0</v>
      </c>
    </row>
    <row r="45" spans="1:4">
      <c r="A45" s="4" t="s">
        <v>1814</v>
      </c>
      <c r="B45" s="5" t="n">
        <v>0</v>
      </c>
      <c r="C45" s="5" t="n">
        <v>-2</v>
      </c>
    </row>
    <row r="46" spans="1:4">
      <c r="A46" s="4" t="s">
        <v>43</v>
      </c>
      <c r="B46" s="5" t="n">
        <v>0</v>
      </c>
      <c r="C46" s="5" t="n">
        <v>0</v>
      </c>
    </row>
    <row r="47" spans="1:4">
      <c r="A47" s="4" t="s">
        <v>1815</v>
      </c>
      <c r="B47" s="5" t="n">
        <v>-1</v>
      </c>
      <c r="C47" s="5" t="n">
        <v>0</v>
      </c>
    </row>
    <row r="48" spans="1:4">
      <c r="A48" s="4" t="s">
        <v>45</v>
      </c>
      <c r="B48" s="5" t="n">
        <v>874</v>
      </c>
      <c r="C48" s="5" t="n">
        <v>-1527</v>
      </c>
    </row>
    <row r="49" spans="1:4">
      <c r="A49" s="4" t="s">
        <v>1816</v>
      </c>
      <c r="B49" s="5" t="n">
        <v>245</v>
      </c>
      <c r="C49" s="5" t="n">
        <v>0</v>
      </c>
    </row>
    <row r="50" spans="1:4">
      <c r="A50" s="4" t="s">
        <v>1817</v>
      </c>
      <c r="B50" s="5" t="n">
        <v>1118</v>
      </c>
      <c r="C50" s="5" t="n">
        <v>-1529</v>
      </c>
    </row>
    <row r="51" spans="1:4">
      <c r="A51" s="4" t="s">
        <v>47</v>
      </c>
      <c r="B51" s="5" t="n">
        <v>0</v>
      </c>
      <c r="C51" s="5" t="n">
        <v>0</v>
      </c>
    </row>
    <row r="52" spans="1:4">
      <c r="A52" s="4" t="s">
        <v>1818</v>
      </c>
      <c r="B52" s="5" t="n">
        <v>1118</v>
      </c>
      <c r="C52" s="5" t="n">
        <v>-1529</v>
      </c>
    </row>
    <row r="53" spans="1:4">
      <c r="A53" s="4" t="s">
        <v>1819</v>
      </c>
      <c r="B53" s="5" t="n">
        <v>0</v>
      </c>
    </row>
    <row r="54" spans="1:4">
      <c r="A54" s="4" t="s">
        <v>1820</v>
      </c>
      <c r="B54" s="5" t="n">
        <v>0</v>
      </c>
      <c r="C54" s="5" t="n">
        <v>0</v>
      </c>
    </row>
    <row r="55" spans="1:4">
      <c r="A55" s="4" t="s">
        <v>50</v>
      </c>
      <c r="B55" s="5" t="n">
        <v>1118</v>
      </c>
      <c r="C55" s="5" t="n">
        <v>-1529</v>
      </c>
    </row>
    <row r="56" spans="1:4">
      <c r="A56" s="4" t="s">
        <v>51</v>
      </c>
      <c r="B56" s="5" t="n">
        <v>0</v>
      </c>
      <c r="C56" s="5" t="n">
        <v>0</v>
      </c>
    </row>
    <row r="57" spans="1:4">
      <c r="A57" s="4" t="s">
        <v>52</v>
      </c>
      <c r="B57" s="5" t="n">
        <v>0</v>
      </c>
      <c r="C57" s="5" t="n">
        <v>0</v>
      </c>
    </row>
    <row r="58" spans="1:4">
      <c r="A58" s="4" t="s">
        <v>50</v>
      </c>
      <c r="B58" s="5" t="n">
        <v>1118</v>
      </c>
      <c r="C58" s="5" t="n">
        <v>-1529</v>
      </c>
    </row>
    <row r="59" spans="1:4">
      <c r="A59" s="4" t="s">
        <v>1823</v>
      </c>
    </row>
    <row r="60" spans="1:4">
      <c r="A60" s="3" t="s">
        <v>1812</v>
      </c>
    </row>
    <row r="61" spans="1:4">
      <c r="A61" s="4" t="s">
        <v>36</v>
      </c>
      <c r="B61" s="5" t="n">
        <v>0</v>
      </c>
      <c r="C61" s="5" t="n">
        <v>0</v>
      </c>
    </row>
    <row r="62" spans="1:4">
      <c r="A62" s="4" t="s">
        <v>40</v>
      </c>
      <c r="B62" s="5" t="n">
        <v>0</v>
      </c>
      <c r="C62" s="5" t="n">
        <v>0</v>
      </c>
    </row>
    <row r="63" spans="1:4">
      <c r="A63" s="4" t="s">
        <v>1813</v>
      </c>
      <c r="B63" s="5" t="n">
        <v>0</v>
      </c>
      <c r="C63" s="5" t="n">
        <v>0</v>
      </c>
    </row>
    <row r="64" spans="1:4">
      <c r="A64" s="4" t="s">
        <v>1814</v>
      </c>
      <c r="B64" s="5" t="n">
        <v>-13</v>
      </c>
      <c r="C64" s="5" t="n">
        <v>-2</v>
      </c>
    </row>
    <row r="65" spans="1:4">
      <c r="A65" s="4" t="s">
        <v>43</v>
      </c>
      <c r="B65" s="5" t="n">
        <v>0</v>
      </c>
      <c r="C65" s="5" t="n">
        <v>0</v>
      </c>
    </row>
    <row r="66" spans="1:4">
      <c r="A66" s="4" t="s">
        <v>1815</v>
      </c>
      <c r="B66" s="5" t="n">
        <v>-179</v>
      </c>
      <c r="C66" s="5" t="n">
        <v>0</v>
      </c>
    </row>
    <row r="67" spans="1:4">
      <c r="A67" s="4" t="s">
        <v>45</v>
      </c>
      <c r="B67" s="5" t="n">
        <v>1839</v>
      </c>
      <c r="C67" s="5" t="n">
        <v>-894</v>
      </c>
    </row>
    <row r="68" spans="1:4">
      <c r="A68" s="4" t="s">
        <v>1816</v>
      </c>
      <c r="B68" s="5" t="n">
        <v>-27</v>
      </c>
      <c r="C68" s="5" t="n">
        <v>28</v>
      </c>
    </row>
    <row r="69" spans="1:4">
      <c r="A69" s="4" t="s">
        <v>1817</v>
      </c>
      <c r="B69" s="5" t="n">
        <v>1620</v>
      </c>
      <c r="C69" s="5" t="n">
        <v>-868</v>
      </c>
    </row>
    <row r="70" spans="1:4">
      <c r="A70" s="4" t="s">
        <v>47</v>
      </c>
      <c r="B70" s="5" t="n">
        <v>9</v>
      </c>
      <c r="C70" s="5" t="n">
        <v>0</v>
      </c>
    </row>
    <row r="71" spans="1:4">
      <c r="A71" s="4" t="s">
        <v>1818</v>
      </c>
      <c r="B71" s="5" t="n">
        <v>1611</v>
      </c>
      <c r="C71" s="5" t="n">
        <v>-868</v>
      </c>
    </row>
    <row r="72" spans="1:4">
      <c r="A72" s="4" t="s">
        <v>1819</v>
      </c>
      <c r="B72" s="5" t="n">
        <v>0</v>
      </c>
    </row>
    <row r="73" spans="1:4">
      <c r="A73" s="4" t="s">
        <v>1820</v>
      </c>
      <c r="B73" s="5" t="n">
        <v>0</v>
      </c>
      <c r="C73" s="5" t="n">
        <v>0</v>
      </c>
    </row>
    <row r="74" spans="1:4">
      <c r="A74" s="4" t="s">
        <v>50</v>
      </c>
      <c r="B74" s="5" t="n">
        <v>1611</v>
      </c>
      <c r="C74" s="5" t="n">
        <v>-868</v>
      </c>
    </row>
    <row r="75" spans="1:4">
      <c r="A75" s="4" t="s">
        <v>51</v>
      </c>
      <c r="B75" s="5" t="n">
        <v>0</v>
      </c>
      <c r="C75" s="5" t="n">
        <v>0</v>
      </c>
    </row>
    <row r="76" spans="1:4">
      <c r="A76" s="4" t="s">
        <v>52</v>
      </c>
      <c r="B76" s="5" t="n">
        <v>0</v>
      </c>
      <c r="C76" s="5" t="n">
        <v>0</v>
      </c>
    </row>
    <row r="77" spans="1:4">
      <c r="A77" s="4" t="s">
        <v>50</v>
      </c>
      <c r="B77" s="5" t="n">
        <v>1611</v>
      </c>
      <c r="C77" s="5" t="n">
        <v>-868</v>
      </c>
    </row>
    <row r="78" spans="1:4">
      <c r="A78" s="4" t="s">
        <v>1824</v>
      </c>
    </row>
    <row r="79" spans="1:4">
      <c r="A79" s="3" t="s">
        <v>1812</v>
      </c>
    </row>
    <row r="80" spans="1:4">
      <c r="A80" s="4" t="s">
        <v>36</v>
      </c>
      <c r="B80" s="5" t="n">
        <v>30172</v>
      </c>
      <c r="C80" s="5" t="n">
        <v>20837</v>
      </c>
    </row>
    <row r="81" spans="1:4">
      <c r="A81" s="4" t="s">
        <v>40</v>
      </c>
      <c r="B81" s="5" t="n">
        <v>20833</v>
      </c>
      <c r="C81" s="5" t="n">
        <v>15183</v>
      </c>
    </row>
    <row r="82" spans="1:4">
      <c r="A82" s="4" t="s">
        <v>1813</v>
      </c>
      <c r="B82" s="5" t="n">
        <v>9339</v>
      </c>
      <c r="C82" s="5" t="n">
        <v>5654</v>
      </c>
    </row>
    <row r="83" spans="1:4">
      <c r="A83" s="4" t="s">
        <v>1814</v>
      </c>
      <c r="B83" s="5" t="n">
        <v>-6145</v>
      </c>
      <c r="C83" s="5" t="n">
        <v>-4185</v>
      </c>
    </row>
    <row r="84" spans="1:4">
      <c r="A84" s="4" t="s">
        <v>43</v>
      </c>
      <c r="B84" s="5" t="n">
        <v>-367</v>
      </c>
      <c r="C84" s="5" t="n">
        <v>-288</v>
      </c>
    </row>
    <row r="85" spans="1:4">
      <c r="A85" s="4" t="s">
        <v>1815</v>
      </c>
      <c r="B85" s="5" t="n">
        <v>-297</v>
      </c>
      <c r="C85" s="5" t="n">
        <v>-283</v>
      </c>
    </row>
    <row r="86" spans="1:4">
      <c r="A86" s="4" t="s">
        <v>45</v>
      </c>
      <c r="B86" s="5" t="n">
        <v>240</v>
      </c>
      <c r="C86" s="5" t="n">
        <v>174</v>
      </c>
    </row>
    <row r="87" spans="1:4">
      <c r="A87" s="4" t="s">
        <v>1816</v>
      </c>
      <c r="B87" s="5" t="n">
        <v>-229</v>
      </c>
      <c r="C87" s="5" t="n">
        <v>-35</v>
      </c>
    </row>
    <row r="88" spans="1:4">
      <c r="A88" s="4" t="s">
        <v>1817</v>
      </c>
      <c r="B88" s="5" t="n">
        <v>2541</v>
      </c>
      <c r="C88" s="5" t="n">
        <v>1037</v>
      </c>
    </row>
    <row r="89" spans="1:4">
      <c r="A89" s="4" t="s">
        <v>47</v>
      </c>
      <c r="B89" s="5" t="n">
        <v>696</v>
      </c>
      <c r="C89" s="5" t="n">
        <v>197</v>
      </c>
    </row>
    <row r="90" spans="1:4">
      <c r="A90" s="4" t="s">
        <v>1818</v>
      </c>
      <c r="B90" s="5" t="n">
        <v>1845</v>
      </c>
      <c r="C90" s="5" t="n">
        <v>840</v>
      </c>
    </row>
    <row r="91" spans="1:4">
      <c r="A91" s="4" t="s">
        <v>1819</v>
      </c>
      <c r="B91" s="5" t="n">
        <v>0</v>
      </c>
    </row>
    <row r="92" spans="1:4">
      <c r="A92" s="4" t="s">
        <v>1820</v>
      </c>
      <c r="B92" s="5" t="n">
        <v>-34</v>
      </c>
      <c r="C92" s="5" t="n">
        <v>-1516</v>
      </c>
    </row>
    <row r="93" spans="1:4">
      <c r="A93" s="4" t="s">
        <v>50</v>
      </c>
      <c r="B93" s="5" t="n">
        <v>1811</v>
      </c>
      <c r="C93" s="5" t="n">
        <v>-676</v>
      </c>
    </row>
    <row r="94" spans="1:4">
      <c r="A94" s="4" t="s">
        <v>51</v>
      </c>
      <c r="B94" s="5" t="n">
        <v>199</v>
      </c>
      <c r="C94" s="5" t="n">
        <v>132</v>
      </c>
    </row>
    <row r="95" spans="1:4">
      <c r="A95" s="4" t="s">
        <v>52</v>
      </c>
      <c r="B95" s="5" t="n">
        <v>9</v>
      </c>
      <c r="C95" s="5" t="n">
        <v>84</v>
      </c>
    </row>
    <row r="96" spans="1:4">
      <c r="A96" s="4" t="s">
        <v>50</v>
      </c>
      <c r="B96" s="5" t="n">
        <v>1603</v>
      </c>
      <c r="C96" s="5" t="n">
        <v>-892</v>
      </c>
    </row>
    <row r="97" spans="1:4">
      <c r="A97" s="4" t="s">
        <v>1825</v>
      </c>
    </row>
    <row r="98" spans="1:4">
      <c r="A98" s="3" t="s">
        <v>1812</v>
      </c>
    </row>
    <row r="99" spans="1:4">
      <c r="A99" s="4" t="s">
        <v>36</v>
      </c>
      <c r="B99" s="5" t="n">
        <v>0</v>
      </c>
      <c r="C99" s="5" t="n">
        <v>0</v>
      </c>
    </row>
    <row r="100" spans="1:4">
      <c r="A100" s="4" t="s">
        <v>40</v>
      </c>
      <c r="B100" s="5" t="n">
        <v>0</v>
      </c>
      <c r="C100" s="5" t="n">
        <v>0</v>
      </c>
    </row>
    <row r="101" spans="1:4">
      <c r="A101" s="4" t="s">
        <v>1813</v>
      </c>
      <c r="B101" s="5" t="n">
        <v>0</v>
      </c>
      <c r="C101" s="5" t="n">
        <v>0</v>
      </c>
    </row>
    <row r="102" spans="1:4">
      <c r="A102" s="4" t="s">
        <v>1814</v>
      </c>
      <c r="B102" s="5" t="n">
        <v>0</v>
      </c>
      <c r="C102" s="5" t="n">
        <v>-1</v>
      </c>
    </row>
    <row r="103" spans="1:4">
      <c r="A103" s="4" t="s">
        <v>43</v>
      </c>
      <c r="B103" s="5" t="n">
        <v>0</v>
      </c>
      <c r="C103" s="5" t="n">
        <v>0</v>
      </c>
    </row>
    <row r="104" spans="1:4">
      <c r="A104" s="4" t="s">
        <v>1815</v>
      </c>
      <c r="B104" s="5" t="n">
        <v>-19</v>
      </c>
      <c r="C104" s="5" t="n">
        <v>-6</v>
      </c>
    </row>
    <row r="105" spans="1:4">
      <c r="A105" s="4" t="s">
        <v>45</v>
      </c>
      <c r="B105" s="5" t="n">
        <v>-35</v>
      </c>
      <c r="C105" s="5" t="n">
        <v>-341</v>
      </c>
    </row>
    <row r="106" spans="1:4">
      <c r="A106" s="4" t="s">
        <v>1816</v>
      </c>
      <c r="B106" s="5" t="n">
        <v>11</v>
      </c>
      <c r="C106" s="5" t="n">
        <v>7</v>
      </c>
    </row>
    <row r="107" spans="1:4">
      <c r="A107" s="4" t="s">
        <v>1817</v>
      </c>
      <c r="B107" s="5" t="n">
        <v>-43</v>
      </c>
      <c r="C107" s="5" t="n">
        <v>-341</v>
      </c>
    </row>
    <row r="108" spans="1:4">
      <c r="A108" s="4" t="s">
        <v>47</v>
      </c>
      <c r="B108" s="5" t="n">
        <v>0</v>
      </c>
      <c r="C108" s="5" t="n">
        <v>0</v>
      </c>
    </row>
    <row r="109" spans="1:4">
      <c r="A109" s="4" t="s">
        <v>1818</v>
      </c>
      <c r="B109" s="5" t="n">
        <v>-43</v>
      </c>
      <c r="C109" s="5" t="n">
        <v>-341</v>
      </c>
    </row>
    <row r="110" spans="1:4">
      <c r="A110" s="4" t="s">
        <v>1819</v>
      </c>
      <c r="B110" s="5" t="n">
        <v>-935</v>
      </c>
    </row>
    <row r="111" spans="1:4">
      <c r="A111" s="4" t="s">
        <v>1820</v>
      </c>
      <c r="B111" s="5" t="n">
        <v>0</v>
      </c>
      <c r="C111" s="5" t="n">
        <v>0</v>
      </c>
    </row>
    <row r="112" spans="1:4">
      <c r="A112" s="4" t="s">
        <v>50</v>
      </c>
      <c r="B112" s="5" t="n">
        <v>-978</v>
      </c>
      <c r="C112" s="5" t="n">
        <v>-341</v>
      </c>
    </row>
    <row r="113" spans="1:4">
      <c r="A113" s="4" t="s">
        <v>51</v>
      </c>
      <c r="B113" s="5" t="n">
        <v>0</v>
      </c>
      <c r="C113" s="5" t="n">
        <v>0</v>
      </c>
    </row>
    <row r="114" spans="1:4">
      <c r="A114" s="4" t="s">
        <v>52</v>
      </c>
      <c r="B114" s="5" t="n">
        <v>0</v>
      </c>
      <c r="C114" s="5" t="n">
        <v>0</v>
      </c>
    </row>
    <row r="115" spans="1:4">
      <c r="A115" s="4" t="s">
        <v>50</v>
      </c>
      <c r="B115" s="8" t="n">
        <v>-978</v>
      </c>
      <c r="C115" s="8" t="n">
        <v>-34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6</v>
      </c>
      <c r="B1" s="2" t="s">
        <v>1</v>
      </c>
    </row>
    <row r="2" spans="1:4">
      <c r="B2" s="2" t="s">
        <v>2</v>
      </c>
      <c r="C2" s="2" t="s">
        <v>5</v>
      </c>
      <c r="D2" s="2" t="s">
        <v>35</v>
      </c>
    </row>
    <row r="3" spans="1:4">
      <c r="A3" s="3" t="s">
        <v>1827</v>
      </c>
    </row>
    <row r="4" spans="1:4">
      <c r="A4" s="4" t="s">
        <v>50</v>
      </c>
      <c r="B4" s="8" t="n">
        <v>1819</v>
      </c>
      <c r="C4" s="8" t="n">
        <v>-652</v>
      </c>
      <c r="D4" s="8" t="n">
        <v>1679</v>
      </c>
    </row>
    <row r="5" spans="1:4">
      <c r="A5" s="4" t="s">
        <v>69</v>
      </c>
      <c r="B5" s="5" t="n">
        <v>103</v>
      </c>
      <c r="C5" s="5" t="n">
        <v>-94</v>
      </c>
      <c r="D5" s="5" t="n">
        <v>-825</v>
      </c>
    </row>
    <row r="6" spans="1:4">
      <c r="A6" s="4" t="s">
        <v>70</v>
      </c>
      <c r="B6" s="5" t="n">
        <v>-14</v>
      </c>
      <c r="C6" s="5" t="n">
        <v>9</v>
      </c>
      <c r="D6" s="5" t="n">
        <v>-10</v>
      </c>
    </row>
    <row r="7" spans="1:4">
      <c r="A7" s="4" t="s">
        <v>71</v>
      </c>
      <c r="B7" s="5" t="n">
        <v>5</v>
      </c>
      <c r="C7" s="5" t="n">
        <v>-1</v>
      </c>
      <c r="D7" s="5" t="n">
        <v>0</v>
      </c>
    </row>
    <row r="8" spans="1:4">
      <c r="A8" s="4" t="s">
        <v>72</v>
      </c>
      <c r="B8" s="5" t="n">
        <v>0</v>
      </c>
      <c r="C8" s="5" t="n">
        <v>-1</v>
      </c>
      <c r="D8" s="5" t="n">
        <v>-10</v>
      </c>
    </row>
    <row r="9" spans="1:4">
      <c r="A9" s="4" t="s">
        <v>73</v>
      </c>
      <c r="B9" s="5" t="n">
        <v>94</v>
      </c>
      <c r="C9" s="5" t="n">
        <v>-87</v>
      </c>
      <c r="D9" s="5" t="n">
        <v>-845</v>
      </c>
    </row>
    <row r="10" spans="1:4">
      <c r="A10" s="4" t="s">
        <v>74</v>
      </c>
      <c r="B10" s="5" t="n">
        <v>1913</v>
      </c>
      <c r="C10" s="5" t="n">
        <v>-739</v>
      </c>
      <c r="D10" s="5" t="n">
        <v>834</v>
      </c>
    </row>
    <row r="11" spans="1:4">
      <c r="A11" s="4" t="s">
        <v>75</v>
      </c>
      <c r="B11" s="5" t="n">
        <v>203</v>
      </c>
      <c r="C11" s="5" t="n">
        <v>225</v>
      </c>
      <c r="D11" s="5" t="n">
        <v>91</v>
      </c>
    </row>
    <row r="12" spans="1:4">
      <c r="A12" s="4" t="s">
        <v>76</v>
      </c>
      <c r="B12" s="5" t="n">
        <v>1710</v>
      </c>
      <c r="C12" s="5" t="n">
        <v>-964</v>
      </c>
      <c r="D12" s="8" t="n">
        <v>743</v>
      </c>
    </row>
    <row r="13" spans="1:4">
      <c r="A13" s="4" t="s">
        <v>1821</v>
      </c>
    </row>
    <row r="14" spans="1:4">
      <c r="A14" s="3" t="s">
        <v>1827</v>
      </c>
    </row>
    <row r="15" spans="1:4">
      <c r="A15" s="4" t="s">
        <v>50</v>
      </c>
      <c r="B15" s="5" t="n">
        <v>-1743</v>
      </c>
      <c r="C15" s="5" t="n">
        <v>2762</v>
      </c>
    </row>
    <row r="16" spans="1:4">
      <c r="A16" s="4" t="s">
        <v>69</v>
      </c>
      <c r="B16" s="5" t="n">
        <v>-108</v>
      </c>
      <c r="C16" s="5" t="n">
        <v>105</v>
      </c>
    </row>
    <row r="17" spans="1:4">
      <c r="A17" s="4" t="s">
        <v>70</v>
      </c>
      <c r="B17" s="5" t="n">
        <v>14</v>
      </c>
      <c r="C17" s="5" t="n">
        <v>-11</v>
      </c>
    </row>
    <row r="18" spans="1:4">
      <c r="A18" s="4" t="s">
        <v>71</v>
      </c>
      <c r="B18" s="5" t="n">
        <v>-5</v>
      </c>
      <c r="C18" s="5" t="n">
        <v>1</v>
      </c>
    </row>
    <row r="19" spans="1:4">
      <c r="A19" s="4" t="s">
        <v>72</v>
      </c>
      <c r="C19" s="5" t="n">
        <v>1</v>
      </c>
    </row>
    <row r="20" spans="1:4">
      <c r="A20" s="4" t="s">
        <v>73</v>
      </c>
      <c r="B20" s="5" t="n">
        <v>-99</v>
      </c>
      <c r="C20" s="5" t="n">
        <v>96</v>
      </c>
    </row>
    <row r="21" spans="1:4">
      <c r="A21" s="4" t="s">
        <v>74</v>
      </c>
      <c r="B21" s="5" t="n">
        <v>-1842</v>
      </c>
      <c r="C21" s="5" t="n">
        <v>2858</v>
      </c>
    </row>
    <row r="22" spans="1:4">
      <c r="A22" s="4" t="s">
        <v>75</v>
      </c>
      <c r="B22" s="5" t="n">
        <v>0</v>
      </c>
      <c r="C22" s="5" t="n">
        <v>0</v>
      </c>
    </row>
    <row r="23" spans="1:4">
      <c r="A23" s="4" t="s">
        <v>76</v>
      </c>
      <c r="B23" s="5" t="n">
        <v>-1842</v>
      </c>
      <c r="C23" s="5" t="n">
        <v>2858</v>
      </c>
    </row>
    <row r="24" spans="1:4">
      <c r="A24" s="4" t="s">
        <v>1823</v>
      </c>
    </row>
    <row r="25" spans="1:4">
      <c r="A25" s="3" t="s">
        <v>1827</v>
      </c>
    </row>
    <row r="26" spans="1:4">
      <c r="A26" s="4" t="s">
        <v>50</v>
      </c>
      <c r="B26" s="5" t="n">
        <v>1611</v>
      </c>
      <c r="C26" s="5" t="n">
        <v>-868</v>
      </c>
    </row>
    <row r="27" spans="1:4">
      <c r="A27" s="4" t="s">
        <v>69</v>
      </c>
      <c r="B27" s="5" t="n">
        <v>108</v>
      </c>
      <c r="C27" s="5" t="n">
        <v>-105</v>
      </c>
    </row>
    <row r="28" spans="1:4">
      <c r="A28" s="4" t="s">
        <v>70</v>
      </c>
      <c r="B28" s="5" t="n">
        <v>-14</v>
      </c>
      <c r="C28" s="5" t="n">
        <v>11</v>
      </c>
    </row>
    <row r="29" spans="1:4">
      <c r="A29" s="4" t="s">
        <v>71</v>
      </c>
      <c r="B29" s="5" t="n">
        <v>5</v>
      </c>
      <c r="C29" s="5" t="n">
        <v>-1</v>
      </c>
    </row>
    <row r="30" spans="1:4">
      <c r="A30" s="4" t="s">
        <v>72</v>
      </c>
      <c r="C30" s="5" t="n">
        <v>-1</v>
      </c>
    </row>
    <row r="31" spans="1:4">
      <c r="A31" s="4" t="s">
        <v>73</v>
      </c>
      <c r="B31" s="5" t="n">
        <v>99</v>
      </c>
      <c r="C31" s="5" t="n">
        <v>-96</v>
      </c>
    </row>
    <row r="32" spans="1:4">
      <c r="A32" s="4" t="s">
        <v>74</v>
      </c>
      <c r="B32" s="5" t="n">
        <v>1710</v>
      </c>
      <c r="C32" s="5" t="n">
        <v>-964</v>
      </c>
    </row>
    <row r="33" spans="1:4">
      <c r="A33" s="4" t="s">
        <v>75</v>
      </c>
      <c r="B33" s="5" t="n">
        <v>0</v>
      </c>
      <c r="C33" s="5" t="n">
        <v>0</v>
      </c>
    </row>
    <row r="34" spans="1:4">
      <c r="A34" s="4" t="s">
        <v>76</v>
      </c>
      <c r="B34" s="5" t="n">
        <v>1710</v>
      </c>
      <c r="C34" s="5" t="n">
        <v>-964</v>
      </c>
    </row>
    <row r="35" spans="1:4">
      <c r="A35" s="4" t="s">
        <v>1822</v>
      </c>
    </row>
    <row r="36" spans="1:4">
      <c r="A36" s="3" t="s">
        <v>1827</v>
      </c>
    </row>
    <row r="37" spans="1:4">
      <c r="A37" s="4" t="s">
        <v>50</v>
      </c>
      <c r="B37" s="5" t="n">
        <v>1118</v>
      </c>
      <c r="C37" s="5" t="n">
        <v>-1529</v>
      </c>
    </row>
    <row r="38" spans="1:4">
      <c r="A38" s="4" t="s">
        <v>69</v>
      </c>
      <c r="B38" s="5" t="n">
        <v>-54</v>
      </c>
      <c r="C38" s="5" t="n">
        <v>0</v>
      </c>
    </row>
    <row r="39" spans="1:4">
      <c r="A39" s="4" t="s">
        <v>70</v>
      </c>
      <c r="B39" s="5" t="n">
        <v>0</v>
      </c>
      <c r="C39" s="5" t="n">
        <v>0</v>
      </c>
    </row>
    <row r="40" spans="1:4">
      <c r="A40" s="4" t="s">
        <v>71</v>
      </c>
      <c r="B40" s="5" t="n">
        <v>0</v>
      </c>
      <c r="C40" s="5" t="n">
        <v>0</v>
      </c>
    </row>
    <row r="41" spans="1:4">
      <c r="A41" s="4" t="s">
        <v>72</v>
      </c>
      <c r="C41" s="5" t="n">
        <v>0</v>
      </c>
    </row>
    <row r="42" spans="1:4">
      <c r="A42" s="4" t="s">
        <v>73</v>
      </c>
      <c r="B42" s="5" t="n">
        <v>-54</v>
      </c>
      <c r="C42" s="5" t="n">
        <v>0</v>
      </c>
    </row>
    <row r="43" spans="1:4">
      <c r="A43" s="4" t="s">
        <v>74</v>
      </c>
      <c r="B43" s="5" t="n">
        <v>1064</v>
      </c>
      <c r="C43" s="5" t="n">
        <v>-1529</v>
      </c>
    </row>
    <row r="44" spans="1:4">
      <c r="A44" s="4" t="s">
        <v>75</v>
      </c>
      <c r="B44" s="5" t="n">
        <v>0</v>
      </c>
      <c r="C44" s="5" t="n">
        <v>0</v>
      </c>
    </row>
    <row r="45" spans="1:4">
      <c r="A45" s="4" t="s">
        <v>76</v>
      </c>
      <c r="B45" s="5" t="n">
        <v>1064</v>
      </c>
      <c r="C45" s="5" t="n">
        <v>-1529</v>
      </c>
    </row>
    <row r="46" spans="1:4">
      <c r="A46" s="4" t="s">
        <v>1825</v>
      </c>
    </row>
    <row r="47" spans="1:4">
      <c r="A47" s="3" t="s">
        <v>1827</v>
      </c>
    </row>
    <row r="48" spans="1:4">
      <c r="A48" s="4" t="s">
        <v>50</v>
      </c>
      <c r="B48" s="5" t="n">
        <v>-978</v>
      </c>
      <c r="C48" s="5" t="n">
        <v>-341</v>
      </c>
    </row>
    <row r="49" spans="1:4">
      <c r="A49" s="4" t="s">
        <v>69</v>
      </c>
      <c r="B49" s="5" t="n">
        <v>20</v>
      </c>
      <c r="C49" s="5" t="n">
        <v>0</v>
      </c>
    </row>
    <row r="50" spans="1:4">
      <c r="A50" s="4" t="s">
        <v>70</v>
      </c>
      <c r="B50" s="5" t="n">
        <v>0</v>
      </c>
      <c r="C50" s="5" t="n">
        <v>0</v>
      </c>
    </row>
    <row r="51" spans="1:4">
      <c r="A51" s="4" t="s">
        <v>71</v>
      </c>
      <c r="B51" s="5" t="n">
        <v>-4</v>
      </c>
      <c r="C51" s="5" t="n">
        <v>0</v>
      </c>
    </row>
    <row r="52" spans="1:4">
      <c r="A52" s="4" t="s">
        <v>72</v>
      </c>
      <c r="C52" s="5" t="n">
        <v>0</v>
      </c>
    </row>
    <row r="53" spans="1:4">
      <c r="A53" s="4" t="s">
        <v>73</v>
      </c>
      <c r="B53" s="5" t="n">
        <v>16</v>
      </c>
      <c r="C53" s="5" t="n">
        <v>0</v>
      </c>
    </row>
    <row r="54" spans="1:4">
      <c r="A54" s="4" t="s">
        <v>74</v>
      </c>
      <c r="B54" s="5" t="n">
        <v>-962</v>
      </c>
      <c r="C54" s="5" t="n">
        <v>-341</v>
      </c>
    </row>
    <row r="55" spans="1:4">
      <c r="A55" s="4" t="s">
        <v>75</v>
      </c>
      <c r="B55" s="5" t="n">
        <v>0</v>
      </c>
      <c r="C55" s="5" t="n">
        <v>0</v>
      </c>
    </row>
    <row r="56" spans="1:4">
      <c r="A56" s="4" t="s">
        <v>76</v>
      </c>
      <c r="B56" s="5" t="n">
        <v>-962</v>
      </c>
      <c r="C56" s="5" t="n">
        <v>-341</v>
      </c>
    </row>
    <row r="57" spans="1:4">
      <c r="A57" s="4" t="s">
        <v>1824</v>
      </c>
    </row>
    <row r="58" spans="1:4">
      <c r="A58" s="3" t="s">
        <v>1827</v>
      </c>
    </row>
    <row r="59" spans="1:4">
      <c r="A59" s="4" t="s">
        <v>50</v>
      </c>
      <c r="B59" s="5" t="n">
        <v>1811</v>
      </c>
      <c r="C59" s="5" t="n">
        <v>-676</v>
      </c>
    </row>
    <row r="60" spans="1:4">
      <c r="A60" s="4" t="s">
        <v>69</v>
      </c>
      <c r="B60" s="5" t="n">
        <v>137</v>
      </c>
      <c r="C60" s="5" t="n">
        <v>-94</v>
      </c>
    </row>
    <row r="61" spans="1:4">
      <c r="A61" s="4" t="s">
        <v>70</v>
      </c>
      <c r="B61" s="5" t="n">
        <v>-14</v>
      </c>
      <c r="C61" s="5" t="n">
        <v>9</v>
      </c>
    </row>
    <row r="62" spans="1:4">
      <c r="A62" s="4" t="s">
        <v>71</v>
      </c>
      <c r="B62" s="5" t="n">
        <v>9</v>
      </c>
      <c r="C62" s="5" t="n">
        <v>-1</v>
      </c>
    </row>
    <row r="63" spans="1:4">
      <c r="A63" s="4" t="s">
        <v>72</v>
      </c>
      <c r="C63" s="5" t="n">
        <v>-1</v>
      </c>
    </row>
    <row r="64" spans="1:4">
      <c r="A64" s="4" t="s">
        <v>73</v>
      </c>
      <c r="B64" s="5" t="n">
        <v>132</v>
      </c>
      <c r="C64" s="5" t="n">
        <v>-87</v>
      </c>
    </row>
    <row r="65" spans="1:4">
      <c r="A65" s="4" t="s">
        <v>74</v>
      </c>
      <c r="B65" s="5" t="n">
        <v>1943</v>
      </c>
      <c r="C65" s="5" t="n">
        <v>-763</v>
      </c>
    </row>
    <row r="66" spans="1:4">
      <c r="A66" s="4" t="s">
        <v>75</v>
      </c>
      <c r="B66" s="5" t="n">
        <v>203</v>
      </c>
      <c r="C66" s="5" t="n">
        <v>225</v>
      </c>
    </row>
    <row r="67" spans="1:4">
      <c r="A67" s="4" t="s">
        <v>76</v>
      </c>
      <c r="B67" s="8" t="n">
        <v>1740</v>
      </c>
      <c r="C67" s="8" t="n">
        <v>-98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1828</v>
      </c>
      <c r="B1" s="2" t="s">
        <v>2</v>
      </c>
      <c r="C1" s="2" t="s">
        <v>5</v>
      </c>
      <c r="D1" s="2" t="s">
        <v>6</v>
      </c>
      <c r="E1" s="2" t="s">
        <v>35</v>
      </c>
      <c r="F1" s="2" t="s">
        <v>1698</v>
      </c>
    </row>
    <row r="2" spans="1:6">
      <c r="A2" s="3" t="s">
        <v>1829</v>
      </c>
    </row>
    <row r="3" spans="1:6">
      <c r="A3" s="4" t="s">
        <v>79</v>
      </c>
      <c r="B3" s="8" t="n">
        <v>321000000</v>
      </c>
      <c r="C3" s="8" t="n">
        <v>579000000</v>
      </c>
      <c r="E3" s="8" t="n">
        <v>553000000</v>
      </c>
      <c r="F3" s="8" t="n">
        <v>364000000</v>
      </c>
    </row>
    <row r="4" spans="1:6">
      <c r="A4" s="4" t="s">
        <v>1830</v>
      </c>
      <c r="B4" s="5" t="n">
        <v>6666000000</v>
      </c>
      <c r="C4" s="5" t="n">
        <v>6394000000</v>
      </c>
    </row>
    <row r="5" spans="1:6">
      <c r="A5" s="4" t="s">
        <v>81</v>
      </c>
      <c r="B5" s="5" t="n">
        <v>3209000000</v>
      </c>
      <c r="C5" s="5" t="n">
        <v>2888000000</v>
      </c>
    </row>
    <row r="6" spans="1:6">
      <c r="A6" s="4" t="s">
        <v>1831</v>
      </c>
      <c r="B6" s="5" t="n">
        <v>0</v>
      </c>
      <c r="C6" s="5" t="n">
        <v>0</v>
      </c>
    </row>
    <row r="7" spans="1:6">
      <c r="A7" s="4" t="s">
        <v>82</v>
      </c>
      <c r="B7" s="5" t="n">
        <v>189000000</v>
      </c>
      <c r="C7" s="5" t="n">
        <v>5812000000</v>
      </c>
    </row>
    <row r="8" spans="1:6">
      <c r="A8" s="4" t="s">
        <v>83</v>
      </c>
      <c r="B8" s="5" t="n">
        <v>1907000000</v>
      </c>
      <c r="C8" s="5" t="n">
        <v>1436000000</v>
      </c>
    </row>
    <row r="9" spans="1:6">
      <c r="A9" s="4" t="s">
        <v>84</v>
      </c>
      <c r="B9" s="5" t="n">
        <v>12292000000</v>
      </c>
      <c r="C9" s="5" t="n">
        <v>17109000000</v>
      </c>
    </row>
    <row r="10" spans="1:6">
      <c r="A10" s="4" t="s">
        <v>85</v>
      </c>
      <c r="B10" s="5" t="n">
        <v>6121000000</v>
      </c>
      <c r="C10" s="5" t="n">
        <v>5632000000</v>
      </c>
      <c r="E10" s="5" t="n">
        <v>3683000000</v>
      </c>
    </row>
    <row r="11" spans="1:6">
      <c r="A11" s="4" t="s">
        <v>86</v>
      </c>
      <c r="B11" s="5" t="n">
        <v>19688000000</v>
      </c>
      <c r="C11" s="5" t="n">
        <v>21024000000</v>
      </c>
      <c r="E11" s="5" t="n">
        <v>4460000000</v>
      </c>
    </row>
    <row r="12" spans="1:6">
      <c r="A12" s="4" t="s">
        <v>87</v>
      </c>
      <c r="B12" s="5" t="n">
        <v>6741000000</v>
      </c>
      <c r="C12" s="5" t="n">
        <v>7540000000</v>
      </c>
    </row>
    <row r="13" spans="1:6">
      <c r="A13" s="4" t="s">
        <v>88</v>
      </c>
      <c r="B13" s="5" t="n">
        <v>1191000000</v>
      </c>
      <c r="C13" s="5" t="n">
        <v>990000000</v>
      </c>
    </row>
    <row r="14" spans="1:6">
      <c r="A14" s="4" t="s">
        <v>1832</v>
      </c>
      <c r="B14" s="5" t="n">
        <v>0</v>
      </c>
      <c r="C14" s="5" t="n">
        <v>0</v>
      </c>
    </row>
    <row r="15" spans="1:6">
      <c r="A15" s="4" t="s">
        <v>1833</v>
      </c>
      <c r="B15" s="5" t="n">
        <v>0</v>
      </c>
      <c r="C15" s="5" t="n">
        <v>0</v>
      </c>
    </row>
    <row r="16" spans="1:6">
      <c r="A16" s="4" t="s">
        <v>89</v>
      </c>
      <c r="B16" s="5" t="n">
        <v>1920000000</v>
      </c>
      <c r="C16" s="5" t="n">
        <v>7374000000</v>
      </c>
    </row>
    <row r="17" spans="1:6">
      <c r="A17" s="4" t="s">
        <v>90</v>
      </c>
      <c r="B17" s="5" t="n">
        <v>3931000000</v>
      </c>
      <c r="C17" s="5" t="n">
        <v>3510000000</v>
      </c>
    </row>
    <row r="18" spans="1:6">
      <c r="A18" s="4" t="s">
        <v>91</v>
      </c>
      <c r="B18" s="5" t="n">
        <v>51884000000</v>
      </c>
      <c r="C18" s="5" t="n">
        <v>63179000000</v>
      </c>
      <c r="E18" s="5" t="n">
        <v>29590000000</v>
      </c>
    </row>
    <row r="19" spans="1:6">
      <c r="A19" s="4" t="s">
        <v>781</v>
      </c>
      <c r="B19" s="5" t="n">
        <v>1214000000</v>
      </c>
      <c r="C19" s="5" t="n">
        <v>1078000000</v>
      </c>
    </row>
    <row r="20" spans="1:6">
      <c r="A20" s="4" t="s">
        <v>94</v>
      </c>
      <c r="B20" s="5" t="n">
        <v>394000000</v>
      </c>
      <c r="C20" s="5" t="n">
        <v>628000000</v>
      </c>
    </row>
    <row r="21" spans="1:6">
      <c r="A21" s="4" t="s">
        <v>95</v>
      </c>
      <c r="B21" s="5" t="n">
        <v>4271000000</v>
      </c>
      <c r="C21" s="5" t="n">
        <v>4000000000</v>
      </c>
    </row>
    <row r="22" spans="1:6">
      <c r="A22" s="4" t="s">
        <v>96</v>
      </c>
      <c r="B22" s="5" t="n">
        <v>1071000000</v>
      </c>
      <c r="C22" s="5" t="n">
        <v>1333000000</v>
      </c>
    </row>
    <row r="23" spans="1:6">
      <c r="A23" s="4" t="s">
        <v>97</v>
      </c>
      <c r="B23" s="5" t="n">
        <v>1279000000</v>
      </c>
      <c r="C23" s="5" t="n">
        <v>1228000000</v>
      </c>
    </row>
    <row r="24" spans="1:6">
      <c r="A24" s="4" t="s">
        <v>98</v>
      </c>
      <c r="B24" s="5" t="n">
        <v>72000000</v>
      </c>
      <c r="C24" s="5" t="n">
        <v>4276000000</v>
      </c>
    </row>
    <row r="25" spans="1:6">
      <c r="A25" s="4" t="s">
        <v>1834</v>
      </c>
      <c r="B25" s="5" t="n">
        <v>0</v>
      </c>
      <c r="C25" s="5" t="n">
        <v>0</v>
      </c>
    </row>
    <row r="26" spans="1:6">
      <c r="A26" s="4" t="s">
        <v>99</v>
      </c>
      <c r="B26" s="5" t="n">
        <v>3553000000</v>
      </c>
      <c r="C26" s="5" t="n">
        <v>3788000000</v>
      </c>
    </row>
    <row r="27" spans="1:6">
      <c r="A27" s="4" t="s">
        <v>484</v>
      </c>
      <c r="B27" s="5" t="n">
        <v>11854000000</v>
      </c>
      <c r="C27" s="5" t="n">
        <v>16331000000</v>
      </c>
    </row>
    <row r="28" spans="1:6">
      <c r="A28" s="4" t="s">
        <v>101</v>
      </c>
      <c r="B28" s="5" t="n">
        <v>11964000000</v>
      </c>
      <c r="C28" s="5" t="n">
        <v>11053000000</v>
      </c>
    </row>
    <row r="29" spans="1:6">
      <c r="A29" s="4" t="s">
        <v>102</v>
      </c>
      <c r="B29" s="5" t="n">
        <v>947000000</v>
      </c>
      <c r="C29" s="5" t="n">
        <v>1550000000</v>
      </c>
    </row>
    <row r="30" spans="1:6">
      <c r="A30" s="4" t="s">
        <v>1835</v>
      </c>
      <c r="B30" s="5" t="n">
        <v>0</v>
      </c>
      <c r="C30" s="5" t="n">
        <v>0</v>
      </c>
    </row>
    <row r="31" spans="1:6">
      <c r="A31" s="4" t="s">
        <v>103</v>
      </c>
      <c r="B31" s="5" t="n">
        <v>173000000</v>
      </c>
      <c r="C31" s="5" t="n">
        <v>3888000000</v>
      </c>
    </row>
    <row r="32" spans="1:6">
      <c r="A32" s="4" t="s">
        <v>104</v>
      </c>
      <c r="B32" s="5" t="n">
        <v>5368000000</v>
      </c>
      <c r="C32" s="5" t="n">
        <v>5033000000</v>
      </c>
    </row>
    <row r="33" spans="1:6">
      <c r="A33" s="4" t="s">
        <v>105</v>
      </c>
      <c r="B33" s="5" t="n">
        <v>18452000000</v>
      </c>
      <c r="C33" s="5" t="n">
        <v>21524000000</v>
      </c>
    </row>
    <row r="34" spans="1:6">
      <c r="A34" s="4" t="s">
        <v>106</v>
      </c>
      <c r="B34" s="5" t="n">
        <v>211000000</v>
      </c>
      <c r="C34" s="5" t="n">
        <v>234000000</v>
      </c>
    </row>
    <row r="35" spans="1:6">
      <c r="A35" s="4" t="s">
        <v>107</v>
      </c>
      <c r="B35" s="5" t="n">
        <v>9000000</v>
      </c>
      <c r="C35" s="5" t="n">
        <v>9000000</v>
      </c>
      <c r="D35" s="8" t="n">
        <v>9</v>
      </c>
    </row>
    <row r="36" spans="1:6">
      <c r="A36" s="4" t="s">
        <v>1836</v>
      </c>
      <c r="B36" s="5" t="n">
        <v>-710000000</v>
      </c>
      <c r="C36" s="5" t="n">
        <v>-20000000</v>
      </c>
    </row>
    <row r="37" spans="1:6">
      <c r="A37" s="4" t="s">
        <v>1837</v>
      </c>
      <c r="B37" s="5" t="n">
        <v>21148000000</v>
      </c>
      <c r="C37" s="5" t="n">
        <v>24129000000</v>
      </c>
    </row>
    <row r="38" spans="1:6">
      <c r="A38" s="4" t="s">
        <v>1838</v>
      </c>
      <c r="B38" s="5" t="n">
        <v>20447000000</v>
      </c>
      <c r="C38" s="5" t="n">
        <v>24118000000</v>
      </c>
      <c r="E38" s="5" t="n">
        <v>10335000000</v>
      </c>
      <c r="F38" s="8" t="n">
        <v>11270000000</v>
      </c>
    </row>
    <row r="39" spans="1:6">
      <c r="A39" s="4" t="s">
        <v>115</v>
      </c>
      <c r="B39" s="5" t="n">
        <v>920000000</v>
      </c>
      <c r="C39" s="5" t="n">
        <v>972000000</v>
      </c>
    </row>
    <row r="40" spans="1:6">
      <c r="A40" s="4" t="s">
        <v>1839</v>
      </c>
      <c r="B40" s="5" t="n">
        <v>21367000000</v>
      </c>
      <c r="C40" s="5" t="n">
        <v>25090000000</v>
      </c>
    </row>
    <row r="41" spans="1:6">
      <c r="A41" s="4" t="s">
        <v>117</v>
      </c>
      <c r="B41" s="5" t="n">
        <v>51884000000</v>
      </c>
      <c r="C41" s="5" t="n">
        <v>63179000000</v>
      </c>
    </row>
    <row r="42" spans="1:6">
      <c r="A42" s="4" t="s">
        <v>1821</v>
      </c>
    </row>
    <row r="43" spans="1:6">
      <c r="A43" s="3" t="s">
        <v>1829</v>
      </c>
    </row>
    <row r="44" spans="1:6">
      <c r="A44" s="4" t="s">
        <v>79</v>
      </c>
      <c r="B44" s="5" t="n">
        <v>-886000000</v>
      </c>
      <c r="C44" s="5" t="n">
        <v>0</v>
      </c>
      <c r="E44" s="5" t="n">
        <v>0</v>
      </c>
    </row>
    <row r="45" spans="1:6">
      <c r="A45" s="4" t="s">
        <v>1830</v>
      </c>
      <c r="B45" s="5" t="n">
        <v>0</v>
      </c>
      <c r="C45" s="5" t="n">
        <v>0</v>
      </c>
    </row>
    <row r="46" spans="1:6">
      <c r="A46" s="4" t="s">
        <v>81</v>
      </c>
      <c r="B46" s="5" t="n">
        <v>0</v>
      </c>
      <c r="C46" s="5" t="n">
        <v>0</v>
      </c>
    </row>
    <row r="47" spans="1:6">
      <c r="A47" s="4" t="s">
        <v>1831</v>
      </c>
      <c r="B47" s="5" t="n">
        <v>-7837000000</v>
      </c>
      <c r="C47" s="5" t="n">
        <v>-6206000000</v>
      </c>
    </row>
    <row r="48" spans="1:6">
      <c r="A48" s="4" t="s">
        <v>82</v>
      </c>
      <c r="B48" s="5" t="n">
        <v>0</v>
      </c>
      <c r="C48" s="5" t="n">
        <v>0</v>
      </c>
    </row>
    <row r="49" spans="1:6">
      <c r="A49" s="4" t="s">
        <v>83</v>
      </c>
      <c r="B49" s="5" t="n">
        <v>0</v>
      </c>
      <c r="C49" s="5" t="n">
        <v>0</v>
      </c>
    </row>
    <row r="50" spans="1:6">
      <c r="A50" s="4" t="s">
        <v>84</v>
      </c>
      <c r="B50" s="5" t="n">
        <v>-8723000000</v>
      </c>
      <c r="C50" s="5" t="n">
        <v>-6206000000</v>
      </c>
    </row>
    <row r="51" spans="1:6">
      <c r="A51" s="4" t="s">
        <v>85</v>
      </c>
      <c r="B51" s="5" t="n">
        <v>0</v>
      </c>
      <c r="C51" s="5" t="n">
        <v>0</v>
      </c>
    </row>
    <row r="52" spans="1:6">
      <c r="A52" s="4" t="s">
        <v>86</v>
      </c>
      <c r="B52" s="5" t="n">
        <v>0</v>
      </c>
      <c r="C52" s="5" t="n">
        <v>0</v>
      </c>
    </row>
    <row r="53" spans="1:6">
      <c r="A53" s="4" t="s">
        <v>87</v>
      </c>
      <c r="B53" s="5" t="n">
        <v>0</v>
      </c>
      <c r="C53" s="5" t="n">
        <v>0</v>
      </c>
    </row>
    <row r="54" spans="1:6">
      <c r="A54" s="4" t="s">
        <v>88</v>
      </c>
      <c r="B54" s="5" t="n">
        <v>0</v>
      </c>
      <c r="C54" s="5" t="n">
        <v>0</v>
      </c>
    </row>
    <row r="55" spans="1:6">
      <c r="A55" s="4" t="s">
        <v>1832</v>
      </c>
      <c r="B55" s="5" t="n">
        <v>-72213000000</v>
      </c>
      <c r="C55" s="5" t="n">
        <v>-70023000000</v>
      </c>
    </row>
    <row r="56" spans="1:6">
      <c r="A56" s="4" t="s">
        <v>1833</v>
      </c>
      <c r="B56" s="5" t="n">
        <v>-33888000000</v>
      </c>
      <c r="C56" s="5" t="n">
        <v>-47647000000</v>
      </c>
    </row>
    <row r="57" spans="1:6">
      <c r="A57" s="4" t="s">
        <v>89</v>
      </c>
      <c r="B57" s="5" t="n">
        <v>0</v>
      </c>
      <c r="C57" s="5" t="n">
        <v>0</v>
      </c>
    </row>
    <row r="58" spans="1:6">
      <c r="A58" s="4" t="s">
        <v>90</v>
      </c>
      <c r="B58" s="5" t="n">
        <v>0</v>
      </c>
      <c r="C58" s="5" t="n">
        <v>0</v>
      </c>
    </row>
    <row r="59" spans="1:6">
      <c r="A59" s="4" t="s">
        <v>91</v>
      </c>
      <c r="B59" s="5" t="n">
        <v>-114824000000</v>
      </c>
      <c r="C59" s="5" t="n">
        <v>-123876000000</v>
      </c>
    </row>
    <row r="60" spans="1:6">
      <c r="A60" s="4" t="s">
        <v>781</v>
      </c>
      <c r="B60" s="5" t="n">
        <v>-886000000</v>
      </c>
      <c r="C60" s="5" t="n">
        <v>0</v>
      </c>
    </row>
    <row r="61" spans="1:6">
      <c r="A61" s="4" t="s">
        <v>94</v>
      </c>
      <c r="B61" s="5" t="n">
        <v>0</v>
      </c>
      <c r="C61" s="5" t="n">
        <v>0</v>
      </c>
    </row>
    <row r="62" spans="1:6">
      <c r="A62" s="4" t="s">
        <v>95</v>
      </c>
      <c r="B62" s="5" t="n">
        <v>0</v>
      </c>
      <c r="C62" s="5" t="n">
        <v>0</v>
      </c>
    </row>
    <row r="63" spans="1:6">
      <c r="A63" s="4" t="s">
        <v>96</v>
      </c>
      <c r="B63" s="5" t="n">
        <v>0</v>
      </c>
      <c r="C63" s="5" t="n">
        <v>0</v>
      </c>
    </row>
    <row r="64" spans="1:6">
      <c r="A64" s="4" t="s">
        <v>97</v>
      </c>
      <c r="B64" s="5" t="n">
        <v>0</v>
      </c>
      <c r="C64" s="5" t="n">
        <v>0</v>
      </c>
    </row>
    <row r="65" spans="1:6">
      <c r="A65" s="4" t="s">
        <v>98</v>
      </c>
      <c r="B65" s="5" t="n">
        <v>0</v>
      </c>
      <c r="C65" s="5" t="n">
        <v>0</v>
      </c>
    </row>
    <row r="66" spans="1:6">
      <c r="A66" s="4" t="s">
        <v>1834</v>
      </c>
      <c r="B66" s="5" t="n">
        <v>-7837000000</v>
      </c>
      <c r="C66" s="5" t="n">
        <v>-6206000000</v>
      </c>
    </row>
    <row r="67" spans="1:6">
      <c r="A67" s="4" t="s">
        <v>99</v>
      </c>
      <c r="B67" s="5" t="n">
        <v>0</v>
      </c>
      <c r="C67" s="5" t="n">
        <v>0</v>
      </c>
    </row>
    <row r="68" spans="1:6">
      <c r="A68" s="4" t="s">
        <v>484</v>
      </c>
      <c r="B68" s="5" t="n">
        <v>-8723000000</v>
      </c>
      <c r="C68" s="5" t="n">
        <v>-6206000000</v>
      </c>
    </row>
    <row r="69" spans="1:6">
      <c r="A69" s="4" t="s">
        <v>101</v>
      </c>
      <c r="B69" s="5" t="n">
        <v>0</v>
      </c>
      <c r="C69" s="5" t="n">
        <v>0</v>
      </c>
    </row>
    <row r="70" spans="1:6">
      <c r="A70" s="4" t="s">
        <v>102</v>
      </c>
      <c r="B70" s="5" t="n">
        <v>0</v>
      </c>
      <c r="C70" s="5" t="n">
        <v>0</v>
      </c>
    </row>
    <row r="71" spans="1:6">
      <c r="A71" s="4" t="s">
        <v>1835</v>
      </c>
      <c r="B71" s="5" t="n">
        <v>-33888000000</v>
      </c>
      <c r="C71" s="5" t="n">
        <v>-47647000000</v>
      </c>
    </row>
    <row r="72" spans="1:6">
      <c r="A72" s="4" t="s">
        <v>103</v>
      </c>
      <c r="B72" s="5" t="n">
        <v>0</v>
      </c>
      <c r="C72" s="5" t="n">
        <v>0</v>
      </c>
    </row>
    <row r="73" spans="1:6">
      <c r="A73" s="4" t="s">
        <v>104</v>
      </c>
      <c r="B73" s="5" t="n">
        <v>0</v>
      </c>
      <c r="C73" s="5" t="n">
        <v>0</v>
      </c>
    </row>
    <row r="74" spans="1:6">
      <c r="A74" s="4" t="s">
        <v>105</v>
      </c>
      <c r="B74" s="5" t="n">
        <v>-33888000000</v>
      </c>
      <c r="C74" s="5" t="n">
        <v>-47647000000</v>
      </c>
    </row>
    <row r="75" spans="1:6">
      <c r="A75" s="4" t="s">
        <v>106</v>
      </c>
      <c r="B75" s="5" t="n">
        <v>0</v>
      </c>
      <c r="C75" s="5" t="n">
        <v>0</v>
      </c>
    </row>
    <row r="76" spans="1:6">
      <c r="A76" s="4" t="s">
        <v>107</v>
      </c>
      <c r="B76" s="5" t="n">
        <v>0</v>
      </c>
      <c r="C76" s="5" t="n">
        <v>0</v>
      </c>
    </row>
    <row r="77" spans="1:6">
      <c r="A77" s="4" t="s">
        <v>1836</v>
      </c>
      <c r="B77" s="5" t="n">
        <v>0</v>
      </c>
      <c r="C77" s="5" t="n">
        <v>0</v>
      </c>
    </row>
    <row r="78" spans="1:6">
      <c r="A78" s="4" t="s">
        <v>1837</v>
      </c>
      <c r="B78" s="5" t="n">
        <v>-72213000000</v>
      </c>
      <c r="C78" s="5" t="n">
        <v>-70023000000</v>
      </c>
    </row>
    <row r="79" spans="1:6">
      <c r="A79" s="4" t="s">
        <v>1838</v>
      </c>
      <c r="B79" s="5" t="n">
        <v>-72213000000</v>
      </c>
      <c r="C79" s="5" t="n">
        <v>-70023000000</v>
      </c>
    </row>
    <row r="80" spans="1:6">
      <c r="A80" s="4" t="s">
        <v>115</v>
      </c>
      <c r="B80" s="5" t="n">
        <v>0</v>
      </c>
      <c r="C80" s="5" t="n">
        <v>0</v>
      </c>
    </row>
    <row r="81" spans="1:6">
      <c r="A81" s="4" t="s">
        <v>1839</v>
      </c>
      <c r="B81" s="5" t="n">
        <v>-72213000000</v>
      </c>
      <c r="C81" s="5" t="n">
        <v>-70023000000</v>
      </c>
    </row>
    <row r="82" spans="1:6">
      <c r="A82" s="4" t="s">
        <v>117</v>
      </c>
      <c r="B82" s="5" t="n">
        <v>-114824000000</v>
      </c>
      <c r="C82" s="5" t="n">
        <v>-123876000000</v>
      </c>
    </row>
    <row r="83" spans="1:6">
      <c r="A83" s="4" t="s">
        <v>1824</v>
      </c>
    </row>
    <row r="84" spans="1:6">
      <c r="A84" s="3" t="s">
        <v>1829</v>
      </c>
    </row>
    <row r="85" spans="1:6">
      <c r="A85" s="4" t="s">
        <v>79</v>
      </c>
      <c r="B85" s="5" t="n">
        <v>718000000</v>
      </c>
      <c r="C85" s="5" t="n">
        <v>324000000</v>
      </c>
      <c r="E85" s="5" t="n">
        <v>553000000</v>
      </c>
    </row>
    <row r="86" spans="1:6">
      <c r="A86" s="4" t="s">
        <v>1830</v>
      </c>
      <c r="B86" s="5" t="n">
        <v>6666000000</v>
      </c>
      <c r="C86" s="5" t="n">
        <v>6394000000</v>
      </c>
    </row>
    <row r="87" spans="1:6">
      <c r="A87" s="4" t="s">
        <v>81</v>
      </c>
      <c r="B87" s="5" t="n">
        <v>3209000000</v>
      </c>
      <c r="C87" s="5" t="n">
        <v>2888000000</v>
      </c>
    </row>
    <row r="88" spans="1:6">
      <c r="A88" s="4" t="s">
        <v>1831</v>
      </c>
      <c r="B88" s="5" t="n">
        <v>4470000000</v>
      </c>
      <c r="C88" s="5" t="n">
        <v>6188000000</v>
      </c>
    </row>
    <row r="89" spans="1:6">
      <c r="A89" s="4" t="s">
        <v>82</v>
      </c>
      <c r="B89" s="5" t="n">
        <v>189000000</v>
      </c>
      <c r="C89" s="5" t="n">
        <v>5812000000</v>
      </c>
    </row>
    <row r="90" spans="1:6">
      <c r="A90" s="4" t="s">
        <v>83</v>
      </c>
      <c r="B90" s="5" t="n">
        <v>1892000000</v>
      </c>
      <c r="C90" s="5" t="n">
        <v>1429000000</v>
      </c>
    </row>
    <row r="91" spans="1:6">
      <c r="A91" s="4" t="s">
        <v>84</v>
      </c>
      <c r="B91" s="5" t="n">
        <v>17144000000</v>
      </c>
      <c r="C91" s="5" t="n">
        <v>23035000000</v>
      </c>
    </row>
    <row r="92" spans="1:6">
      <c r="A92" s="4" t="s">
        <v>85</v>
      </c>
      <c r="B92" s="5" t="n">
        <v>6121000000</v>
      </c>
      <c r="C92" s="5" t="n">
        <v>5632000000</v>
      </c>
    </row>
    <row r="93" spans="1:6">
      <c r="A93" s="4" t="s">
        <v>86</v>
      </c>
      <c r="B93" s="5" t="n">
        <v>19413000000</v>
      </c>
      <c r="C93" s="5" t="n">
        <v>20750000000</v>
      </c>
    </row>
    <row r="94" spans="1:6">
      <c r="A94" s="4" t="s">
        <v>87</v>
      </c>
      <c r="B94" s="5" t="n">
        <v>6741000000</v>
      </c>
      <c r="C94" s="5" t="n">
        <v>7540000000</v>
      </c>
    </row>
    <row r="95" spans="1:6">
      <c r="A95" s="4" t="s">
        <v>88</v>
      </c>
      <c r="B95" s="5" t="n">
        <v>1191000000</v>
      </c>
      <c r="C95" s="5" t="n">
        <v>990000000</v>
      </c>
    </row>
    <row r="96" spans="1:6">
      <c r="A96" s="4" t="s">
        <v>1832</v>
      </c>
      <c r="B96" s="5" t="n">
        <v>0</v>
      </c>
      <c r="C96" s="5" t="n">
        <v>0</v>
      </c>
    </row>
    <row r="97" spans="1:6">
      <c r="A97" s="4" t="s">
        <v>1833</v>
      </c>
      <c r="B97" s="5" t="n">
        <v>9004000000</v>
      </c>
      <c r="C97" s="5" t="n">
        <v>15631000000</v>
      </c>
    </row>
    <row r="98" spans="1:6">
      <c r="A98" s="4" t="s">
        <v>89</v>
      </c>
      <c r="B98" s="5" t="n">
        <v>1920000000</v>
      </c>
      <c r="C98" s="5" t="n">
        <v>7374000000</v>
      </c>
    </row>
    <row r="99" spans="1:6">
      <c r="A99" s="4" t="s">
        <v>90</v>
      </c>
      <c r="B99" s="5" t="n">
        <v>3868000000</v>
      </c>
      <c r="C99" s="5" t="n">
        <v>3510000000</v>
      </c>
    </row>
    <row r="100" spans="1:6">
      <c r="A100" s="4" t="s">
        <v>91</v>
      </c>
      <c r="B100" s="5" t="n">
        <v>65402000000</v>
      </c>
      <c r="C100" s="5" t="n">
        <v>84462000000</v>
      </c>
    </row>
    <row r="101" spans="1:6">
      <c r="A101" s="4" t="s">
        <v>781</v>
      </c>
      <c r="B101" s="5" t="n">
        <v>624000000</v>
      </c>
      <c r="C101" s="5" t="n">
        <v>1078000000</v>
      </c>
    </row>
    <row r="102" spans="1:6">
      <c r="A102" s="4" t="s">
        <v>94</v>
      </c>
      <c r="B102" s="5" t="n">
        <v>69000000</v>
      </c>
      <c r="C102" s="5" t="n">
        <v>628000000</v>
      </c>
    </row>
    <row r="103" spans="1:6">
      <c r="A103" s="4" t="s">
        <v>95</v>
      </c>
      <c r="B103" s="5" t="n">
        <v>4271000000</v>
      </c>
      <c r="C103" s="5" t="n">
        <v>3999000000</v>
      </c>
    </row>
    <row r="104" spans="1:6">
      <c r="A104" s="4" t="s">
        <v>96</v>
      </c>
      <c r="B104" s="5" t="n">
        <v>1067000000</v>
      </c>
      <c r="C104" s="5" t="n">
        <v>1333000000</v>
      </c>
    </row>
    <row r="105" spans="1:6">
      <c r="A105" s="4" t="s">
        <v>97</v>
      </c>
      <c r="B105" s="5" t="n">
        <v>1279000000</v>
      </c>
      <c r="C105" s="5" t="n">
        <v>1228000000</v>
      </c>
    </row>
    <row r="106" spans="1:6">
      <c r="A106" s="4" t="s">
        <v>98</v>
      </c>
      <c r="B106" s="5" t="n">
        <v>72000000</v>
      </c>
      <c r="C106" s="5" t="n">
        <v>4276000000</v>
      </c>
    </row>
    <row r="107" spans="1:6">
      <c r="A107" s="4" t="s">
        <v>1834</v>
      </c>
      <c r="B107" s="5" t="n">
        <v>660000000</v>
      </c>
      <c r="C107" s="5" t="n">
        <v>18000000</v>
      </c>
    </row>
    <row r="108" spans="1:6">
      <c r="A108" s="4" t="s">
        <v>99</v>
      </c>
      <c r="B108" s="5" t="n">
        <v>3203000000</v>
      </c>
      <c r="C108" s="5" t="n">
        <v>3751000000</v>
      </c>
    </row>
    <row r="109" spans="1:6">
      <c r="A109" s="4" t="s">
        <v>484</v>
      </c>
      <c r="B109" s="5" t="n">
        <v>11245000000</v>
      </c>
      <c r="C109" s="5" t="n">
        <v>16311000000</v>
      </c>
    </row>
    <row r="110" spans="1:6">
      <c r="A110" s="4" t="s">
        <v>101</v>
      </c>
      <c r="B110" s="5" t="n">
        <v>4006000000</v>
      </c>
      <c r="C110" s="5" t="n">
        <v>8640000000</v>
      </c>
    </row>
    <row r="111" spans="1:6">
      <c r="A111" s="4" t="s">
        <v>102</v>
      </c>
      <c r="B111" s="5" t="n">
        <v>947000000</v>
      </c>
      <c r="C111" s="5" t="n">
        <v>1550000000</v>
      </c>
    </row>
    <row r="112" spans="1:6">
      <c r="A112" s="4" t="s">
        <v>1835</v>
      </c>
      <c r="B112" s="5" t="n">
        <v>6976000000</v>
      </c>
      <c r="C112" s="5" t="n">
        <v>13336000000</v>
      </c>
    </row>
    <row r="113" spans="1:6">
      <c r="A113" s="4" t="s">
        <v>103</v>
      </c>
      <c r="B113" s="5" t="n">
        <v>173000000</v>
      </c>
      <c r="C113" s="5" t="n">
        <v>3888000000</v>
      </c>
    </row>
    <row r="114" spans="1:6">
      <c r="A114" s="4" t="s">
        <v>104</v>
      </c>
      <c r="B114" s="5" t="n">
        <v>5344000000</v>
      </c>
      <c r="C114" s="5" t="n">
        <v>5011000000</v>
      </c>
    </row>
    <row r="115" spans="1:6">
      <c r="A115" s="4" t="s">
        <v>105</v>
      </c>
      <c r="B115" s="5" t="n">
        <v>17446000000</v>
      </c>
      <c r="C115" s="5" t="n">
        <v>32425000000</v>
      </c>
    </row>
    <row r="116" spans="1:6">
      <c r="A116" s="4" t="s">
        <v>106</v>
      </c>
      <c r="B116" s="5" t="n">
        <v>211000000</v>
      </c>
      <c r="C116" s="5" t="n">
        <v>234000000</v>
      </c>
    </row>
    <row r="117" spans="1:6">
      <c r="A117" s="4" t="s">
        <v>107</v>
      </c>
      <c r="B117" s="5" t="n">
        <v>0</v>
      </c>
      <c r="C117" s="5" t="n">
        <v>0</v>
      </c>
    </row>
    <row r="118" spans="1:6">
      <c r="A118" s="4" t="s">
        <v>1836</v>
      </c>
      <c r="B118" s="5" t="n">
        <v>0</v>
      </c>
      <c r="C118" s="5" t="n">
        <v>0</v>
      </c>
    </row>
    <row r="119" spans="1:6">
      <c r="A119" s="4" t="s">
        <v>1837</v>
      </c>
      <c r="B119" s="5" t="n">
        <v>35580000000</v>
      </c>
      <c r="C119" s="5" t="n">
        <v>34520000000</v>
      </c>
    </row>
    <row r="120" spans="1:6">
      <c r="A120" s="4" t="s">
        <v>1838</v>
      </c>
      <c r="B120" s="5" t="n">
        <v>35580000000</v>
      </c>
      <c r="C120" s="5" t="n">
        <v>34520000000</v>
      </c>
    </row>
    <row r="121" spans="1:6">
      <c r="A121" s="4" t="s">
        <v>115</v>
      </c>
      <c r="B121" s="5" t="n">
        <v>920000000</v>
      </c>
      <c r="C121" s="5" t="n">
        <v>972000000</v>
      </c>
    </row>
    <row r="122" spans="1:6">
      <c r="A122" s="4" t="s">
        <v>1839</v>
      </c>
      <c r="B122" s="5" t="n">
        <v>36500000000</v>
      </c>
      <c r="C122" s="5" t="n">
        <v>35492000000</v>
      </c>
    </row>
    <row r="123" spans="1:6">
      <c r="A123" s="4" t="s">
        <v>117</v>
      </c>
      <c r="B123" s="5" t="n">
        <v>65402000000</v>
      </c>
      <c r="C123" s="5" t="n">
        <v>84462000000</v>
      </c>
    </row>
    <row r="124" spans="1:6">
      <c r="A124" s="4" t="s">
        <v>1823</v>
      </c>
    </row>
    <row r="125" spans="1:6">
      <c r="A125" s="3" t="s">
        <v>1829</v>
      </c>
    </row>
    <row r="126" spans="1:6">
      <c r="A126" s="4" t="s">
        <v>79</v>
      </c>
      <c r="B126" s="5" t="n">
        <v>0</v>
      </c>
      <c r="C126" s="5" t="n">
        <v>11000000</v>
      </c>
      <c r="E126" s="5" t="n">
        <v>0</v>
      </c>
    </row>
    <row r="127" spans="1:6">
      <c r="A127" s="4" t="s">
        <v>1830</v>
      </c>
      <c r="B127" s="5" t="n">
        <v>0</v>
      </c>
      <c r="C127" s="5" t="n">
        <v>0</v>
      </c>
    </row>
    <row r="128" spans="1:6">
      <c r="A128" s="4" t="s">
        <v>81</v>
      </c>
      <c r="B128" s="5" t="n">
        <v>0</v>
      </c>
      <c r="C128" s="5" t="n">
        <v>0</v>
      </c>
    </row>
    <row r="129" spans="1:6">
      <c r="A129" s="4" t="s">
        <v>1831</v>
      </c>
      <c r="B129" s="5" t="n">
        <v>1580000000</v>
      </c>
      <c r="C129" s="5" t="n">
        <v>16000000</v>
      </c>
    </row>
    <row r="130" spans="1:6">
      <c r="A130" s="4" t="s">
        <v>82</v>
      </c>
      <c r="B130" s="5" t="n">
        <v>0</v>
      </c>
      <c r="C130" s="5" t="n">
        <v>0</v>
      </c>
    </row>
    <row r="131" spans="1:6">
      <c r="A131" s="4" t="s">
        <v>83</v>
      </c>
      <c r="B131" s="5" t="n">
        <v>14000000</v>
      </c>
      <c r="C131" s="5" t="n">
        <v>6000000</v>
      </c>
    </row>
    <row r="132" spans="1:6">
      <c r="A132" s="4" t="s">
        <v>84</v>
      </c>
      <c r="B132" s="5" t="n">
        <v>1594000000</v>
      </c>
      <c r="C132" s="5" t="n">
        <v>33000000</v>
      </c>
    </row>
    <row r="133" spans="1:6">
      <c r="A133" s="4" t="s">
        <v>85</v>
      </c>
      <c r="B133" s="5" t="n">
        <v>0</v>
      </c>
      <c r="C133" s="5" t="n">
        <v>0</v>
      </c>
    </row>
    <row r="134" spans="1:6">
      <c r="A134" s="4" t="s">
        <v>86</v>
      </c>
      <c r="B134" s="5" t="n">
        <v>243000000</v>
      </c>
      <c r="C134" s="5" t="n">
        <v>0</v>
      </c>
    </row>
    <row r="135" spans="1:6">
      <c r="A135" s="4" t="s">
        <v>87</v>
      </c>
      <c r="B135" s="5" t="n">
        <v>0</v>
      </c>
      <c r="C135" s="5" t="n">
        <v>0</v>
      </c>
    </row>
    <row r="136" spans="1:6">
      <c r="A136" s="4" t="s">
        <v>88</v>
      </c>
      <c r="B136" s="5" t="n">
        <v>0</v>
      </c>
      <c r="C136" s="5" t="n">
        <v>0</v>
      </c>
    </row>
    <row r="137" spans="1:6">
      <c r="A137" s="4" t="s">
        <v>1832</v>
      </c>
      <c r="B137" s="5" t="n">
        <v>19487000000</v>
      </c>
      <c r="C137" s="5" t="n">
        <v>12460000000</v>
      </c>
    </row>
    <row r="138" spans="1:6">
      <c r="A138" s="4" t="s">
        <v>1833</v>
      </c>
      <c r="B138" s="5" t="n">
        <v>17908000000</v>
      </c>
      <c r="C138" s="5" t="n">
        <v>18680000000</v>
      </c>
    </row>
    <row r="139" spans="1:6">
      <c r="A139" s="4" t="s">
        <v>89</v>
      </c>
      <c r="B139" s="5" t="n">
        <v>0</v>
      </c>
      <c r="C139" s="5" t="n">
        <v>0</v>
      </c>
    </row>
    <row r="140" spans="1:6">
      <c r="A140" s="4" t="s">
        <v>90</v>
      </c>
      <c r="B140" s="5" t="n">
        <v>56000000</v>
      </c>
      <c r="C140" s="5" t="n">
        <v>0</v>
      </c>
    </row>
    <row r="141" spans="1:6">
      <c r="A141" s="4" t="s">
        <v>91</v>
      </c>
      <c r="B141" s="5" t="n">
        <v>39288000000</v>
      </c>
      <c r="C141" s="5" t="n">
        <v>31173000000</v>
      </c>
    </row>
    <row r="142" spans="1:6">
      <c r="A142" s="4" t="s">
        <v>781</v>
      </c>
      <c r="B142" s="5" t="n">
        <v>1476000000</v>
      </c>
      <c r="C142" s="5" t="n">
        <v>0</v>
      </c>
    </row>
    <row r="143" spans="1:6">
      <c r="A143" s="4" t="s">
        <v>94</v>
      </c>
      <c r="B143" s="5" t="n">
        <v>307000000</v>
      </c>
      <c r="C143" s="5" t="n">
        <v>0</v>
      </c>
    </row>
    <row r="144" spans="1:6">
      <c r="A144" s="4" t="s">
        <v>95</v>
      </c>
      <c r="B144" s="5" t="n">
        <v>0</v>
      </c>
      <c r="C144" s="5" t="n">
        <v>1000000</v>
      </c>
    </row>
    <row r="145" spans="1:6">
      <c r="A145" s="4" t="s">
        <v>96</v>
      </c>
      <c r="B145" s="5" t="n">
        <v>4000000</v>
      </c>
      <c r="C145" s="5" t="n">
        <v>0</v>
      </c>
    </row>
    <row r="146" spans="1:6">
      <c r="A146" s="4" t="s">
        <v>97</v>
      </c>
      <c r="B146" s="5" t="n">
        <v>0</v>
      </c>
      <c r="C146" s="5" t="n">
        <v>0</v>
      </c>
    </row>
    <row r="147" spans="1:6">
      <c r="A147" s="4" t="s">
        <v>98</v>
      </c>
      <c r="B147" s="5" t="n">
        <v>0</v>
      </c>
      <c r="C147" s="5" t="n">
        <v>0</v>
      </c>
    </row>
    <row r="148" spans="1:6">
      <c r="A148" s="4" t="s">
        <v>1834</v>
      </c>
      <c r="B148" s="5" t="n">
        <v>4236000000</v>
      </c>
      <c r="C148" s="5" t="n">
        <v>3873000000</v>
      </c>
    </row>
    <row r="149" spans="1:6">
      <c r="A149" s="4" t="s">
        <v>99</v>
      </c>
      <c r="B149" s="5" t="n">
        <v>324000000</v>
      </c>
      <c r="C149" s="5" t="n">
        <v>3000000</v>
      </c>
    </row>
    <row r="150" spans="1:6">
      <c r="A150" s="4" t="s">
        <v>484</v>
      </c>
      <c r="B150" s="5" t="n">
        <v>6347000000</v>
      </c>
      <c r="C150" s="5" t="n">
        <v>3877000000</v>
      </c>
    </row>
    <row r="151" spans="1:6">
      <c r="A151" s="4" t="s">
        <v>101</v>
      </c>
      <c r="B151" s="5" t="n">
        <v>7806000000</v>
      </c>
      <c r="C151" s="5" t="n">
        <v>0</v>
      </c>
    </row>
    <row r="152" spans="1:6">
      <c r="A152" s="4" t="s">
        <v>102</v>
      </c>
      <c r="B152" s="5" t="n">
        <v>0</v>
      </c>
      <c r="C152" s="5" t="n">
        <v>0</v>
      </c>
    </row>
    <row r="153" spans="1:6">
      <c r="A153" s="4" t="s">
        <v>1835</v>
      </c>
      <c r="B153" s="5" t="n">
        <v>4688000000</v>
      </c>
      <c r="C153" s="5" t="n">
        <v>3178000000</v>
      </c>
    </row>
    <row r="154" spans="1:6">
      <c r="A154" s="4" t="s">
        <v>103</v>
      </c>
      <c r="B154" s="5" t="n">
        <v>0</v>
      </c>
      <c r="C154" s="5" t="n">
        <v>0</v>
      </c>
    </row>
    <row r="155" spans="1:6">
      <c r="A155" s="4" t="s">
        <v>104</v>
      </c>
      <c r="B155" s="5" t="n">
        <v>0</v>
      </c>
      <c r="C155" s="5" t="n">
        <v>0</v>
      </c>
    </row>
    <row r="156" spans="1:6">
      <c r="A156" s="4" t="s">
        <v>105</v>
      </c>
      <c r="B156" s="5" t="n">
        <v>12494000000</v>
      </c>
      <c r="C156" s="5" t="n">
        <v>3178000000</v>
      </c>
    </row>
    <row r="157" spans="1:6">
      <c r="A157" s="4" t="s">
        <v>106</v>
      </c>
      <c r="B157" s="5" t="n">
        <v>0</v>
      </c>
      <c r="C157" s="5" t="n">
        <v>0</v>
      </c>
    </row>
    <row r="158" spans="1:6">
      <c r="A158" s="4" t="s">
        <v>107</v>
      </c>
      <c r="B158" s="5" t="n">
        <v>9000000</v>
      </c>
      <c r="C158" s="5" t="n">
        <v>9000000</v>
      </c>
    </row>
    <row r="159" spans="1:6">
      <c r="A159" s="4" t="s">
        <v>1836</v>
      </c>
      <c r="B159" s="5" t="n">
        <v>-710000000</v>
      </c>
      <c r="C159" s="5" t="n">
        <v>-20000000</v>
      </c>
    </row>
    <row r="160" spans="1:6">
      <c r="A160" s="4" t="s">
        <v>1837</v>
      </c>
      <c r="B160" s="5" t="n">
        <v>21148000000</v>
      </c>
      <c r="C160" s="5" t="n">
        <v>24129000000</v>
      </c>
    </row>
    <row r="161" spans="1:6">
      <c r="A161" s="4" t="s">
        <v>1838</v>
      </c>
      <c r="B161" s="5" t="n">
        <v>20447000000</v>
      </c>
      <c r="C161" s="5" t="n">
        <v>24118000000</v>
      </c>
    </row>
    <row r="162" spans="1:6">
      <c r="A162" s="4" t="s">
        <v>115</v>
      </c>
      <c r="B162" s="5" t="n">
        <v>0</v>
      </c>
      <c r="C162" s="5" t="n">
        <v>0</v>
      </c>
    </row>
    <row r="163" spans="1:6">
      <c r="A163" s="4" t="s">
        <v>1839</v>
      </c>
      <c r="B163" s="5" t="n">
        <v>20447000000</v>
      </c>
      <c r="C163" s="5" t="n">
        <v>24118000000</v>
      </c>
    </row>
    <row r="164" spans="1:6">
      <c r="A164" s="4" t="s">
        <v>117</v>
      </c>
      <c r="B164" s="5" t="n">
        <v>39288000000</v>
      </c>
      <c r="C164" s="5" t="n">
        <v>31173000000</v>
      </c>
    </row>
    <row r="165" spans="1:6">
      <c r="A165" s="4" t="s">
        <v>1822</v>
      </c>
    </row>
    <row r="166" spans="1:6">
      <c r="A166" s="3" t="s">
        <v>1829</v>
      </c>
    </row>
    <row r="167" spans="1:6">
      <c r="A167" s="4" t="s">
        <v>79</v>
      </c>
      <c r="B167" s="5" t="n">
        <v>107000000</v>
      </c>
      <c r="C167" s="5" t="n">
        <v>0</v>
      </c>
      <c r="E167" s="5" t="n">
        <v>0</v>
      </c>
    </row>
    <row r="168" spans="1:6">
      <c r="A168" s="4" t="s">
        <v>1830</v>
      </c>
      <c r="B168" s="5" t="n">
        <v>0</v>
      </c>
      <c r="C168" s="5" t="n">
        <v>0</v>
      </c>
    </row>
    <row r="169" spans="1:6">
      <c r="A169" s="4" t="s">
        <v>81</v>
      </c>
      <c r="B169" s="5" t="n">
        <v>0</v>
      </c>
      <c r="C169" s="5" t="n">
        <v>0</v>
      </c>
    </row>
    <row r="170" spans="1:6">
      <c r="A170" s="4" t="s">
        <v>1831</v>
      </c>
      <c r="B170" s="5" t="n">
        <v>1732000000</v>
      </c>
      <c r="C170" s="5" t="n">
        <v>0</v>
      </c>
    </row>
    <row r="171" spans="1:6">
      <c r="A171" s="4" t="s">
        <v>82</v>
      </c>
      <c r="B171" s="5" t="n">
        <v>0</v>
      </c>
      <c r="C171" s="5" t="n">
        <v>0</v>
      </c>
    </row>
    <row r="172" spans="1:6">
      <c r="A172" s="4" t="s">
        <v>83</v>
      </c>
      <c r="B172" s="5" t="n">
        <v>0</v>
      </c>
      <c r="C172" s="5" t="n">
        <v>0</v>
      </c>
    </row>
    <row r="173" spans="1:6">
      <c r="A173" s="4" t="s">
        <v>84</v>
      </c>
      <c r="B173" s="5" t="n">
        <v>1839000000</v>
      </c>
      <c r="C173" s="5" t="n">
        <v>0</v>
      </c>
    </row>
    <row r="174" spans="1:6">
      <c r="A174" s="4" t="s">
        <v>85</v>
      </c>
      <c r="B174" s="5" t="n">
        <v>0</v>
      </c>
      <c r="C174" s="5" t="n">
        <v>0</v>
      </c>
    </row>
    <row r="175" spans="1:6">
      <c r="A175" s="4" t="s">
        <v>86</v>
      </c>
      <c r="B175" s="5" t="n">
        <v>0</v>
      </c>
      <c r="C175" s="5" t="n">
        <v>0</v>
      </c>
    </row>
    <row r="176" spans="1:6">
      <c r="A176" s="4" t="s">
        <v>87</v>
      </c>
      <c r="B176" s="5" t="n">
        <v>0</v>
      </c>
      <c r="C176" s="5" t="n">
        <v>0</v>
      </c>
    </row>
    <row r="177" spans="1:6">
      <c r="A177" s="4" t="s">
        <v>88</v>
      </c>
      <c r="B177" s="5" t="n">
        <v>0</v>
      </c>
      <c r="C177" s="5" t="n">
        <v>0</v>
      </c>
    </row>
    <row r="178" spans="1:6">
      <c r="A178" s="4" t="s">
        <v>1832</v>
      </c>
      <c r="B178" s="5" t="n">
        <v>31594000000</v>
      </c>
      <c r="C178" s="5" t="n">
        <v>31142000000</v>
      </c>
    </row>
    <row r="179" spans="1:6">
      <c r="A179" s="4" t="s">
        <v>1833</v>
      </c>
      <c r="B179" s="5" t="n">
        <v>4140000000</v>
      </c>
      <c r="C179" s="5" t="n">
        <v>0</v>
      </c>
    </row>
    <row r="180" spans="1:6">
      <c r="A180" s="4" t="s">
        <v>89</v>
      </c>
      <c r="B180" s="5" t="n">
        <v>0</v>
      </c>
      <c r="C180" s="5" t="n">
        <v>0</v>
      </c>
    </row>
    <row r="181" spans="1:6">
      <c r="A181" s="4" t="s">
        <v>90</v>
      </c>
      <c r="B181" s="5" t="n">
        <v>0</v>
      </c>
      <c r="C181" s="5" t="n">
        <v>0</v>
      </c>
    </row>
    <row r="182" spans="1:6">
      <c r="A182" s="4" t="s">
        <v>91</v>
      </c>
      <c r="B182" s="5" t="n">
        <v>37573000000</v>
      </c>
      <c r="C182" s="5" t="n">
        <v>31142000000</v>
      </c>
    </row>
    <row r="183" spans="1:6">
      <c r="A183" s="4" t="s">
        <v>781</v>
      </c>
      <c r="B183" s="5" t="n">
        <v>0</v>
      </c>
      <c r="C183" s="5" t="n">
        <v>0</v>
      </c>
    </row>
    <row r="184" spans="1:6">
      <c r="A184" s="4" t="s">
        <v>94</v>
      </c>
      <c r="B184" s="5" t="n">
        <v>0</v>
      </c>
      <c r="C184" s="5" t="n">
        <v>0</v>
      </c>
    </row>
    <row r="185" spans="1:6">
      <c r="A185" s="4" t="s">
        <v>95</v>
      </c>
      <c r="B185" s="5" t="n">
        <v>0</v>
      </c>
      <c r="C185" s="5" t="n">
        <v>0</v>
      </c>
    </row>
    <row r="186" spans="1:6">
      <c r="A186" s="4" t="s">
        <v>96</v>
      </c>
      <c r="B186" s="5" t="n">
        <v>0</v>
      </c>
      <c r="C186" s="5" t="n">
        <v>0</v>
      </c>
    </row>
    <row r="187" spans="1:6">
      <c r="A187" s="4" t="s">
        <v>97</v>
      </c>
      <c r="B187" s="5" t="n">
        <v>0</v>
      </c>
      <c r="C187" s="5" t="n">
        <v>0</v>
      </c>
    </row>
    <row r="188" spans="1:6">
      <c r="A188" s="4" t="s">
        <v>98</v>
      </c>
      <c r="B188" s="5" t="n">
        <v>0</v>
      </c>
      <c r="C188" s="5" t="n">
        <v>0</v>
      </c>
    </row>
    <row r="189" spans="1:6">
      <c r="A189" s="4" t="s">
        <v>1834</v>
      </c>
      <c r="B189" s="5" t="n">
        <v>1055000000</v>
      </c>
      <c r="C189" s="5" t="n">
        <v>0</v>
      </c>
    </row>
    <row r="190" spans="1:6">
      <c r="A190" s="4" t="s">
        <v>99</v>
      </c>
      <c r="B190" s="5" t="n">
        <v>2000000</v>
      </c>
      <c r="C190" s="5" t="n">
        <v>2000000</v>
      </c>
    </row>
    <row r="191" spans="1:6">
      <c r="A191" s="4" t="s">
        <v>484</v>
      </c>
      <c r="B191" s="5" t="n">
        <v>1057000000</v>
      </c>
      <c r="C191" s="5" t="n">
        <v>2000000</v>
      </c>
    </row>
    <row r="192" spans="1:6">
      <c r="A192" s="4" t="s">
        <v>101</v>
      </c>
      <c r="B192" s="5" t="n">
        <v>0</v>
      </c>
      <c r="C192" s="5" t="n">
        <v>0</v>
      </c>
    </row>
    <row r="193" spans="1:6">
      <c r="A193" s="4" t="s">
        <v>102</v>
      </c>
      <c r="B193" s="5" t="n">
        <v>0</v>
      </c>
      <c r="C193" s="5" t="n">
        <v>0</v>
      </c>
    </row>
    <row r="194" spans="1:6">
      <c r="A194" s="4" t="s">
        <v>1835</v>
      </c>
      <c r="B194" s="5" t="n">
        <v>17908000000</v>
      </c>
      <c r="C194" s="5" t="n">
        <v>18680000000</v>
      </c>
    </row>
    <row r="195" spans="1:6">
      <c r="A195" s="4" t="s">
        <v>103</v>
      </c>
      <c r="B195" s="5" t="n">
        <v>0</v>
      </c>
      <c r="C195" s="5" t="n">
        <v>0</v>
      </c>
    </row>
    <row r="196" spans="1:6">
      <c r="A196" s="4" t="s">
        <v>104</v>
      </c>
      <c r="B196" s="5" t="n">
        <v>0</v>
      </c>
      <c r="C196" s="5" t="n">
        <v>0</v>
      </c>
    </row>
    <row r="197" spans="1:6">
      <c r="A197" s="4" t="s">
        <v>105</v>
      </c>
      <c r="B197" s="5" t="n">
        <v>17908000000</v>
      </c>
      <c r="C197" s="5" t="n">
        <v>18680000000</v>
      </c>
    </row>
    <row r="198" spans="1:6">
      <c r="A198" s="4" t="s">
        <v>106</v>
      </c>
      <c r="B198" s="5" t="n">
        <v>0</v>
      </c>
      <c r="C198" s="5" t="n">
        <v>0</v>
      </c>
    </row>
    <row r="199" spans="1:6">
      <c r="A199" s="4" t="s">
        <v>107</v>
      </c>
      <c r="B199" s="5" t="n">
        <v>0</v>
      </c>
      <c r="C199" s="5" t="n">
        <v>0</v>
      </c>
    </row>
    <row r="200" spans="1:6">
      <c r="A200" s="4" t="s">
        <v>1836</v>
      </c>
      <c r="B200" s="5" t="n">
        <v>0</v>
      </c>
      <c r="C200" s="5" t="n">
        <v>0</v>
      </c>
    </row>
    <row r="201" spans="1:6">
      <c r="A201" s="4" t="s">
        <v>1837</v>
      </c>
      <c r="B201" s="5" t="n">
        <v>18608000000</v>
      </c>
      <c r="C201" s="5" t="n">
        <v>12460000000</v>
      </c>
    </row>
    <row r="202" spans="1:6">
      <c r="A202" s="4" t="s">
        <v>1838</v>
      </c>
      <c r="B202" s="5" t="n">
        <v>18608000000</v>
      </c>
      <c r="C202" s="5" t="n">
        <v>12460000000</v>
      </c>
    </row>
    <row r="203" spans="1:6">
      <c r="A203" s="4" t="s">
        <v>115</v>
      </c>
      <c r="B203" s="5" t="n">
        <v>0</v>
      </c>
      <c r="C203" s="5" t="n">
        <v>0</v>
      </c>
    </row>
    <row r="204" spans="1:6">
      <c r="A204" s="4" t="s">
        <v>1839</v>
      </c>
      <c r="B204" s="5" t="n">
        <v>18608000000</v>
      </c>
      <c r="C204" s="5" t="n">
        <v>12460000000</v>
      </c>
    </row>
    <row r="205" spans="1:6">
      <c r="A205" s="4" t="s">
        <v>117</v>
      </c>
      <c r="B205" s="5" t="n">
        <v>37573000000</v>
      </c>
      <c r="C205" s="5" t="n">
        <v>31142000000</v>
      </c>
    </row>
    <row r="206" spans="1:6">
      <c r="A206" s="4" t="s">
        <v>1825</v>
      </c>
    </row>
    <row r="207" spans="1:6">
      <c r="A207" s="3" t="s">
        <v>1829</v>
      </c>
    </row>
    <row r="208" spans="1:6">
      <c r="A208" s="4" t="s">
        <v>79</v>
      </c>
      <c r="B208" s="5" t="n">
        <v>382000000</v>
      </c>
      <c r="C208" s="5" t="n">
        <v>244000000</v>
      </c>
      <c r="E208" s="8" t="n">
        <v>0</v>
      </c>
    </row>
    <row r="209" spans="1:6">
      <c r="A209" s="4" t="s">
        <v>1830</v>
      </c>
      <c r="B209" s="5" t="n">
        <v>0</v>
      </c>
      <c r="C209" s="5" t="n">
        <v>0</v>
      </c>
    </row>
    <row r="210" spans="1:6">
      <c r="A210" s="4" t="s">
        <v>81</v>
      </c>
      <c r="B210" s="5" t="n">
        <v>0</v>
      </c>
      <c r="C210" s="5" t="n">
        <v>0</v>
      </c>
    </row>
    <row r="211" spans="1:6">
      <c r="A211" s="4" t="s">
        <v>1831</v>
      </c>
      <c r="B211" s="5" t="n">
        <v>55000000</v>
      </c>
      <c r="C211" s="5" t="n">
        <v>2000000</v>
      </c>
    </row>
    <row r="212" spans="1:6">
      <c r="A212" s="4" t="s">
        <v>82</v>
      </c>
      <c r="B212" s="5" t="n">
        <v>0</v>
      </c>
      <c r="C212" s="5" t="n">
        <v>0</v>
      </c>
    </row>
    <row r="213" spans="1:6">
      <c r="A213" s="4" t="s">
        <v>83</v>
      </c>
      <c r="B213" s="5" t="n">
        <v>1000000</v>
      </c>
      <c r="C213" s="5" t="n">
        <v>1000000</v>
      </c>
    </row>
    <row r="214" spans="1:6">
      <c r="A214" s="4" t="s">
        <v>84</v>
      </c>
      <c r="B214" s="5" t="n">
        <v>438000000</v>
      </c>
      <c r="C214" s="5" t="n">
        <v>247000000</v>
      </c>
    </row>
    <row r="215" spans="1:6">
      <c r="A215" s="4" t="s">
        <v>85</v>
      </c>
      <c r="B215" s="5" t="n">
        <v>0</v>
      </c>
      <c r="C215" s="5" t="n">
        <v>0</v>
      </c>
    </row>
    <row r="216" spans="1:6">
      <c r="A216" s="4" t="s">
        <v>86</v>
      </c>
      <c r="B216" s="5" t="n">
        <v>32000000</v>
      </c>
      <c r="C216" s="5" t="n">
        <v>274000000</v>
      </c>
    </row>
    <row r="217" spans="1:6">
      <c r="A217" s="4" t="s">
        <v>87</v>
      </c>
      <c r="B217" s="5" t="n">
        <v>0</v>
      </c>
      <c r="C217" s="5" t="n">
        <v>0</v>
      </c>
    </row>
    <row r="218" spans="1:6">
      <c r="A218" s="4" t="s">
        <v>88</v>
      </c>
      <c r="B218" s="5" t="n">
        <v>0</v>
      </c>
      <c r="C218" s="5" t="n">
        <v>0</v>
      </c>
    </row>
    <row r="219" spans="1:6">
      <c r="A219" s="4" t="s">
        <v>1832</v>
      </c>
      <c r="B219" s="5" t="n">
        <v>21132000000</v>
      </c>
      <c r="C219" s="5" t="n">
        <v>26421000000</v>
      </c>
    </row>
    <row r="220" spans="1:6">
      <c r="A220" s="4" t="s">
        <v>1833</v>
      </c>
      <c r="B220" s="5" t="n">
        <v>2836000000</v>
      </c>
      <c r="C220" s="5" t="n">
        <v>13336000000</v>
      </c>
    </row>
    <row r="221" spans="1:6">
      <c r="A221" s="4" t="s">
        <v>89</v>
      </c>
      <c r="B221" s="5" t="n">
        <v>0</v>
      </c>
      <c r="C221" s="5" t="n">
        <v>0</v>
      </c>
    </row>
    <row r="222" spans="1:6">
      <c r="A222" s="4" t="s">
        <v>90</v>
      </c>
      <c r="B222" s="5" t="n">
        <v>7000000</v>
      </c>
      <c r="C222" s="5" t="n">
        <v>0</v>
      </c>
    </row>
    <row r="223" spans="1:6">
      <c r="A223" s="4" t="s">
        <v>91</v>
      </c>
      <c r="B223" s="5" t="n">
        <v>24445000000</v>
      </c>
      <c r="C223" s="5" t="n">
        <v>40278000000</v>
      </c>
    </row>
    <row r="224" spans="1:6">
      <c r="A224" s="4" t="s">
        <v>781</v>
      </c>
      <c r="B224" s="5" t="n">
        <v>0</v>
      </c>
      <c r="C224" s="5" t="n">
        <v>0</v>
      </c>
    </row>
    <row r="225" spans="1:6">
      <c r="A225" s="4" t="s">
        <v>94</v>
      </c>
      <c r="B225" s="5" t="n">
        <v>18000000</v>
      </c>
      <c r="C225" s="5" t="n">
        <v>0</v>
      </c>
    </row>
    <row r="226" spans="1:6">
      <c r="A226" s="4" t="s">
        <v>95</v>
      </c>
      <c r="B226" s="5" t="n">
        <v>0</v>
      </c>
      <c r="C226" s="5" t="n">
        <v>0</v>
      </c>
    </row>
    <row r="227" spans="1:6">
      <c r="A227" s="4" t="s">
        <v>96</v>
      </c>
      <c r="B227" s="5" t="n">
        <v>0</v>
      </c>
      <c r="C227" s="5" t="n">
        <v>0</v>
      </c>
    </row>
    <row r="228" spans="1:6">
      <c r="A228" s="4" t="s">
        <v>97</v>
      </c>
      <c r="B228" s="5" t="n">
        <v>0</v>
      </c>
      <c r="C228" s="5" t="n">
        <v>0</v>
      </c>
    </row>
    <row r="229" spans="1:6">
      <c r="A229" s="4" t="s">
        <v>98</v>
      </c>
      <c r="B229" s="5" t="n">
        <v>0</v>
      </c>
      <c r="C229" s="5" t="n">
        <v>0</v>
      </c>
    </row>
    <row r="230" spans="1:6">
      <c r="A230" s="4" t="s">
        <v>1834</v>
      </c>
      <c r="B230" s="5" t="n">
        <v>1886000000</v>
      </c>
      <c r="C230" s="5" t="n">
        <v>2315000000</v>
      </c>
    </row>
    <row r="231" spans="1:6">
      <c r="A231" s="4" t="s">
        <v>99</v>
      </c>
      <c r="B231" s="5" t="n">
        <v>24000000</v>
      </c>
      <c r="C231" s="5" t="n">
        <v>32000000</v>
      </c>
    </row>
    <row r="232" spans="1:6">
      <c r="A232" s="4" t="s">
        <v>484</v>
      </c>
      <c r="B232" s="5" t="n">
        <v>1928000000</v>
      </c>
      <c r="C232" s="5" t="n">
        <v>2347000000</v>
      </c>
    </row>
    <row r="233" spans="1:6">
      <c r="A233" s="4" t="s">
        <v>101</v>
      </c>
      <c r="B233" s="5" t="n">
        <v>152000000</v>
      </c>
      <c r="C233" s="5" t="n">
        <v>2413000000</v>
      </c>
    </row>
    <row r="234" spans="1:6">
      <c r="A234" s="4" t="s">
        <v>102</v>
      </c>
      <c r="B234" s="5" t="n">
        <v>0</v>
      </c>
      <c r="C234" s="5" t="n">
        <v>0</v>
      </c>
    </row>
    <row r="235" spans="1:6">
      <c r="A235" s="4" t="s">
        <v>1835</v>
      </c>
      <c r="B235" s="5" t="n">
        <v>4316000000</v>
      </c>
      <c r="C235" s="5" t="n">
        <v>12453000000</v>
      </c>
    </row>
    <row r="236" spans="1:6">
      <c r="A236" s="4" t="s">
        <v>103</v>
      </c>
      <c r="B236" s="5" t="n">
        <v>0</v>
      </c>
      <c r="C236" s="5" t="n">
        <v>0</v>
      </c>
    </row>
    <row r="237" spans="1:6">
      <c r="A237" s="4" t="s">
        <v>104</v>
      </c>
      <c r="B237" s="5" t="n">
        <v>24000000</v>
      </c>
      <c r="C237" s="5" t="n">
        <v>22000000</v>
      </c>
    </row>
    <row r="238" spans="1:6">
      <c r="A238" s="4" t="s">
        <v>105</v>
      </c>
      <c r="B238" s="5" t="n">
        <v>4492000000</v>
      </c>
      <c r="C238" s="5" t="n">
        <v>14888000000</v>
      </c>
    </row>
    <row r="239" spans="1:6">
      <c r="A239" s="4" t="s">
        <v>106</v>
      </c>
      <c r="B239" s="5" t="n">
        <v>0</v>
      </c>
      <c r="C239" s="5" t="n">
        <v>0</v>
      </c>
    </row>
    <row r="240" spans="1:6">
      <c r="A240" s="4" t="s">
        <v>107</v>
      </c>
      <c r="B240" s="5" t="n">
        <v>0</v>
      </c>
      <c r="C240" s="5" t="n">
        <v>0</v>
      </c>
    </row>
    <row r="241" spans="1:6">
      <c r="A241" s="4" t="s">
        <v>1836</v>
      </c>
      <c r="B241" s="5" t="n">
        <v>0</v>
      </c>
      <c r="C241" s="5" t="n">
        <v>0</v>
      </c>
    </row>
    <row r="242" spans="1:6">
      <c r="A242" s="4" t="s">
        <v>1837</v>
      </c>
      <c r="B242" s="5" t="n">
        <v>18025000000</v>
      </c>
      <c r="C242" s="5" t="n">
        <v>23043000000</v>
      </c>
    </row>
    <row r="243" spans="1:6">
      <c r="A243" s="4" t="s">
        <v>1838</v>
      </c>
      <c r="B243" s="5" t="n">
        <v>18025000000</v>
      </c>
      <c r="C243" s="5" t="n">
        <v>23043000000</v>
      </c>
    </row>
    <row r="244" spans="1:6">
      <c r="A244" s="4" t="s">
        <v>115</v>
      </c>
      <c r="B244" s="5" t="n">
        <v>0</v>
      </c>
      <c r="C244" s="5" t="n">
        <v>0</v>
      </c>
    </row>
    <row r="245" spans="1:6">
      <c r="A245" s="4" t="s">
        <v>1839</v>
      </c>
      <c r="B245" s="5" t="n">
        <v>18025000000</v>
      </c>
      <c r="C245" s="5" t="n">
        <v>23043000000</v>
      </c>
    </row>
    <row r="246" spans="1:6">
      <c r="A246" s="4" t="s">
        <v>117</v>
      </c>
      <c r="B246" s="8" t="n">
        <v>24445000000</v>
      </c>
      <c r="C246" s="8" t="n">
        <v>40278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40</v>
      </c>
      <c r="B1" s="2" t="s">
        <v>1</v>
      </c>
    </row>
    <row r="2" spans="1:5">
      <c r="B2" s="2" t="s">
        <v>2</v>
      </c>
      <c r="C2" s="2" t="s">
        <v>5</v>
      </c>
      <c r="D2" s="2" t="s">
        <v>35</v>
      </c>
      <c r="E2" s="2" t="s">
        <v>1698</v>
      </c>
    </row>
    <row r="3" spans="1:5">
      <c r="A3" s="3" t="s">
        <v>1841</v>
      </c>
    </row>
    <row r="4" spans="1:5">
      <c r="A4" s="4" t="s">
        <v>1842</v>
      </c>
      <c r="B4" s="8" t="n">
        <v>12</v>
      </c>
      <c r="C4" s="8" t="n">
        <v>1895</v>
      </c>
      <c r="D4" s="8" t="n">
        <v>1600</v>
      </c>
    </row>
    <row r="5" spans="1:5">
      <c r="A5" s="4" t="s">
        <v>157</v>
      </c>
      <c r="B5" s="5" t="n">
        <v>-1343</v>
      </c>
      <c r="C5" s="5" t="n">
        <v>-1249</v>
      </c>
      <c r="D5" s="5" t="n">
        <v>-1135</v>
      </c>
    </row>
    <row r="6" spans="1:5">
      <c r="A6" s="4" t="s">
        <v>158</v>
      </c>
      <c r="B6" s="5" t="n">
        <v>33</v>
      </c>
      <c r="C6" s="5" t="n">
        <v>32</v>
      </c>
      <c r="D6" s="5" t="n">
        <v>37</v>
      </c>
    </row>
    <row r="7" spans="1:5">
      <c r="A7" s="4" t="s">
        <v>1843</v>
      </c>
      <c r="B7" s="5" t="n">
        <v>-6</v>
      </c>
      <c r="C7" s="5" t="n">
        <v>353</v>
      </c>
      <c r="D7" s="5" t="n">
        <v>-22</v>
      </c>
    </row>
    <row r="8" spans="1:5">
      <c r="A8" s="4" t="s">
        <v>160</v>
      </c>
      <c r="B8" s="5" t="n">
        <v>220</v>
      </c>
      <c r="C8" s="5" t="n">
        <v>32</v>
      </c>
      <c r="D8" s="5" t="n">
        <v>1646</v>
      </c>
    </row>
    <row r="9" spans="1:5">
      <c r="A9" s="4" t="s">
        <v>161</v>
      </c>
      <c r="B9" s="5" t="n">
        <v>-41</v>
      </c>
      <c r="C9" s="5" t="n">
        <v>-48</v>
      </c>
      <c r="D9" s="5" t="n">
        <v>-44</v>
      </c>
    </row>
    <row r="10" spans="1:5">
      <c r="A10" s="4" t="s">
        <v>1844</v>
      </c>
      <c r="B10" s="5" t="n">
        <v>0</v>
      </c>
      <c r="C10" s="5" t="n">
        <v>0</v>
      </c>
    </row>
    <row r="11" spans="1:5">
      <c r="A11" s="4" t="s">
        <v>162</v>
      </c>
      <c r="B11" s="5" t="n">
        <v>0</v>
      </c>
    </row>
    <row r="12" spans="1:5">
      <c r="A12" s="4" t="s">
        <v>148</v>
      </c>
      <c r="C12" s="5" t="n">
        <v>-7</v>
      </c>
      <c r="D12" s="5" t="n">
        <v>-12</v>
      </c>
    </row>
    <row r="13" spans="1:5">
      <c r="A13" s="4" t="s">
        <v>1845</v>
      </c>
      <c r="B13" s="5" t="n">
        <v>-1137</v>
      </c>
      <c r="C13" s="5" t="n">
        <v>-887</v>
      </c>
      <c r="D13" s="5" t="n">
        <v>470</v>
      </c>
    </row>
    <row r="14" spans="1:5">
      <c r="A14" s="4" t="s">
        <v>165</v>
      </c>
      <c r="B14" s="5" t="n">
        <v>145</v>
      </c>
      <c r="C14" s="5" t="n">
        <v>556</v>
      </c>
      <c r="D14" s="5" t="n">
        <v>-68</v>
      </c>
    </row>
    <row r="15" spans="1:5">
      <c r="A15" s="4" t="s">
        <v>166</v>
      </c>
      <c r="B15" s="5" t="n">
        <v>1865</v>
      </c>
      <c r="C15" s="5" t="n">
        <v>1501</v>
      </c>
      <c r="D15" s="5" t="n">
        <v>299</v>
      </c>
    </row>
    <row r="16" spans="1:5">
      <c r="A16" s="4" t="s">
        <v>1846</v>
      </c>
      <c r="B16" s="5" t="n">
        <v>-1297</v>
      </c>
      <c r="C16" s="5" t="n">
        <v>-1299</v>
      </c>
      <c r="D16" s="5" t="n">
        <v>-191</v>
      </c>
    </row>
    <row r="17" spans="1:5">
      <c r="A17" s="4" t="s">
        <v>168</v>
      </c>
      <c r="B17" s="5" t="n">
        <v>-18</v>
      </c>
      <c r="C17" s="5" t="n">
        <v>-45</v>
      </c>
      <c r="D17" s="5" t="n">
        <v>0</v>
      </c>
    </row>
    <row r="18" spans="1:5">
      <c r="A18" s="4" t="s">
        <v>1241</v>
      </c>
      <c r="B18" s="5" t="n">
        <v>-651</v>
      </c>
      <c r="C18" s="5" t="n">
        <v>-501</v>
      </c>
      <c r="D18" s="5" t="n">
        <v>-1362</v>
      </c>
    </row>
    <row r="19" spans="1:5">
      <c r="A19" s="4" t="s">
        <v>1847</v>
      </c>
      <c r="B19" s="5" t="n">
        <v>-702</v>
      </c>
      <c r="C19" s="5" t="n">
        <v>-915</v>
      </c>
      <c r="D19" s="5" t="n">
        <v>-657</v>
      </c>
    </row>
    <row r="20" spans="1:5">
      <c r="A20" s="4" t="s">
        <v>171</v>
      </c>
      <c r="B20" s="5" t="n">
        <v>157</v>
      </c>
      <c r="C20" s="5" t="n">
        <v>70</v>
      </c>
      <c r="D20" s="5" t="n">
        <v>275</v>
      </c>
    </row>
    <row r="21" spans="1:5">
      <c r="A21" s="4" t="s">
        <v>1848</v>
      </c>
      <c r="B21" s="5" t="n">
        <v>0</v>
      </c>
      <c r="C21" s="5" t="n">
        <v>0</v>
      </c>
    </row>
    <row r="22" spans="1:5">
      <c r="A22" s="4" t="s">
        <v>1849</v>
      </c>
      <c r="B22" s="5" t="n">
        <v>0</v>
      </c>
    </row>
    <row r="23" spans="1:5">
      <c r="A23" s="4" t="s">
        <v>1246</v>
      </c>
      <c r="B23" s="5" t="n">
        <v>8</v>
      </c>
    </row>
    <row r="24" spans="1:5">
      <c r="A24" s="4" t="s">
        <v>172</v>
      </c>
      <c r="C24" s="5" t="n">
        <v>-2</v>
      </c>
      <c r="D24" s="5" t="n">
        <v>-38</v>
      </c>
    </row>
    <row r="25" spans="1:5">
      <c r="A25" s="4" t="s">
        <v>173</v>
      </c>
      <c r="B25" s="5" t="n">
        <v>-88</v>
      </c>
      <c r="C25" s="5" t="n">
        <v>-306</v>
      </c>
      <c r="D25" s="5" t="n">
        <v>-68</v>
      </c>
    </row>
    <row r="26" spans="1:5">
      <c r="A26" s="4" t="s">
        <v>174</v>
      </c>
      <c r="B26" s="5" t="n">
        <v>2050</v>
      </c>
      <c r="C26" s="5" t="n">
        <v>0</v>
      </c>
      <c r="D26" s="5" t="n">
        <v>0</v>
      </c>
    </row>
    <row r="27" spans="1:5">
      <c r="A27" s="4" t="s">
        <v>175</v>
      </c>
      <c r="B27" s="5" t="n">
        <v>-665</v>
      </c>
      <c r="C27" s="5" t="n">
        <v>0</v>
      </c>
      <c r="D27" s="5" t="n">
        <v>0</v>
      </c>
    </row>
    <row r="28" spans="1:5">
      <c r="A28" s="4" t="s">
        <v>1850</v>
      </c>
      <c r="B28" s="5" t="n">
        <v>-75</v>
      </c>
      <c r="C28" s="5" t="n">
        <v>0</v>
      </c>
      <c r="D28" s="5" t="n">
        <v>0</v>
      </c>
    </row>
    <row r="29" spans="1:5">
      <c r="A29" s="4" t="s">
        <v>148</v>
      </c>
      <c r="B29" s="5" t="n">
        <v>-12</v>
      </c>
      <c r="C29" s="5" t="n">
        <v>8</v>
      </c>
      <c r="D29" s="5" t="n">
        <v>-11</v>
      </c>
    </row>
    <row r="30" spans="1:5">
      <c r="A30" s="4" t="s">
        <v>1851</v>
      </c>
      <c r="B30" s="5" t="n">
        <v>717</v>
      </c>
      <c r="C30" s="5" t="n">
        <v>-933</v>
      </c>
      <c r="D30" s="5" t="n">
        <v>-1821</v>
      </c>
    </row>
    <row r="31" spans="1:5">
      <c r="A31" s="4" t="s">
        <v>178</v>
      </c>
      <c r="B31" s="5" t="n">
        <v>54</v>
      </c>
      <c r="C31" s="5" t="n">
        <v>12</v>
      </c>
      <c r="D31" s="5" t="n">
        <v>-81</v>
      </c>
    </row>
    <row r="32" spans="1:5">
      <c r="A32" s="4" t="s">
        <v>1852</v>
      </c>
      <c r="B32" s="5" t="n">
        <v>96</v>
      </c>
      <c r="C32" s="5" t="n">
        <v>-61</v>
      </c>
      <c r="D32" s="5" t="n">
        <v>-21</v>
      </c>
    </row>
    <row r="33" spans="1:5">
      <c r="A33" s="4" t="s">
        <v>180</v>
      </c>
      <c r="B33" s="5" t="n">
        <v>-258</v>
      </c>
      <c r="C33" s="5" t="n">
        <v>26</v>
      </c>
      <c r="D33" s="5" t="n">
        <v>189</v>
      </c>
    </row>
    <row r="34" spans="1:5">
      <c r="A34" s="4" t="s">
        <v>79</v>
      </c>
      <c r="B34" s="5" t="n">
        <v>321</v>
      </c>
      <c r="C34" s="5" t="n">
        <v>579</v>
      </c>
      <c r="D34" s="5" t="n">
        <v>553</v>
      </c>
      <c r="E34" s="8" t="n">
        <v>364</v>
      </c>
    </row>
    <row r="35" spans="1:5">
      <c r="A35" s="4" t="s">
        <v>1821</v>
      </c>
    </row>
    <row r="36" spans="1:5">
      <c r="A36" s="3" t="s">
        <v>1841</v>
      </c>
    </row>
    <row r="37" spans="1:5">
      <c r="A37" s="4" t="s">
        <v>1842</v>
      </c>
      <c r="B37" s="5" t="n">
        <v>0</v>
      </c>
      <c r="C37" s="5" t="n">
        <v>0</v>
      </c>
    </row>
    <row r="38" spans="1:5">
      <c r="A38" s="4" t="s">
        <v>157</v>
      </c>
      <c r="B38" s="5" t="n">
        <v>0</v>
      </c>
      <c r="C38" s="5" t="n">
        <v>0</v>
      </c>
    </row>
    <row r="39" spans="1:5">
      <c r="A39" s="4" t="s">
        <v>158</v>
      </c>
      <c r="B39" s="5" t="n">
        <v>0</v>
      </c>
      <c r="C39" s="5" t="n">
        <v>0</v>
      </c>
    </row>
    <row r="40" spans="1:5">
      <c r="A40" s="4" t="s">
        <v>1843</v>
      </c>
      <c r="B40" s="5" t="n">
        <v>0</v>
      </c>
      <c r="C40" s="5" t="n">
        <v>0</v>
      </c>
    </row>
    <row r="41" spans="1:5">
      <c r="A41" s="4" t="s">
        <v>1853</v>
      </c>
      <c r="B41" s="5" t="n">
        <v>0</v>
      </c>
      <c r="C41" s="5" t="n">
        <v>0</v>
      </c>
    </row>
    <row r="42" spans="1:5">
      <c r="A42" s="4" t="s">
        <v>161</v>
      </c>
      <c r="B42" s="5" t="n">
        <v>0</v>
      </c>
      <c r="C42" s="5" t="n">
        <v>0</v>
      </c>
    </row>
    <row r="43" spans="1:5">
      <c r="A43" s="4" t="s">
        <v>1844</v>
      </c>
      <c r="B43" s="5" t="n">
        <v>940</v>
      </c>
      <c r="C43" s="5" t="n">
        <v>-10</v>
      </c>
    </row>
    <row r="44" spans="1:5">
      <c r="A44" s="4" t="s">
        <v>162</v>
      </c>
      <c r="B44" s="5" t="n">
        <v>-3814</v>
      </c>
    </row>
    <row r="45" spans="1:5">
      <c r="A45" s="4" t="s">
        <v>148</v>
      </c>
      <c r="C45" s="5" t="n">
        <v>0</v>
      </c>
    </row>
    <row r="46" spans="1:5">
      <c r="A46" s="4" t="s">
        <v>1845</v>
      </c>
      <c r="B46" s="5" t="n">
        <v>4754</v>
      </c>
      <c r="C46" s="5" t="n">
        <v>-10</v>
      </c>
    </row>
    <row r="47" spans="1:5">
      <c r="A47" s="4" t="s">
        <v>165</v>
      </c>
      <c r="B47" s="5" t="n">
        <v>-886</v>
      </c>
      <c r="C47" s="5" t="n">
        <v>0</v>
      </c>
    </row>
    <row r="48" spans="1:5">
      <c r="A48" s="4" t="s">
        <v>166</v>
      </c>
      <c r="B48" s="5" t="n">
        <v>0</v>
      </c>
      <c r="C48" s="5" t="n">
        <v>0</v>
      </c>
    </row>
    <row r="49" spans="1:5">
      <c r="A49" s="4" t="s">
        <v>1846</v>
      </c>
      <c r="B49" s="5" t="n">
        <v>0</v>
      </c>
      <c r="C49" s="5" t="n">
        <v>0</v>
      </c>
    </row>
    <row r="50" spans="1:5">
      <c r="A50" s="4" t="s">
        <v>168</v>
      </c>
      <c r="B50" s="5" t="n">
        <v>0</v>
      </c>
      <c r="C50" s="5" t="n">
        <v>0</v>
      </c>
    </row>
    <row r="51" spans="1:5">
      <c r="A51" s="4" t="s">
        <v>1241</v>
      </c>
      <c r="B51" s="5" t="n">
        <v>0</v>
      </c>
      <c r="C51" s="5" t="n">
        <v>0</v>
      </c>
    </row>
    <row r="52" spans="1:5">
      <c r="A52" s="4" t="s">
        <v>1847</v>
      </c>
      <c r="B52" s="5" t="n">
        <v>0</v>
      </c>
      <c r="C52" s="5" t="n">
        <v>0</v>
      </c>
    </row>
    <row r="53" spans="1:5">
      <c r="A53" s="4" t="s">
        <v>171</v>
      </c>
      <c r="B53" s="5" t="n">
        <v>0</v>
      </c>
      <c r="C53" s="5" t="n">
        <v>0</v>
      </c>
    </row>
    <row r="54" spans="1:5">
      <c r="A54" s="4" t="s">
        <v>1848</v>
      </c>
      <c r="B54" s="5" t="n">
        <v>-940</v>
      </c>
      <c r="C54" s="5" t="n">
        <v>10</v>
      </c>
    </row>
    <row r="55" spans="1:5">
      <c r="A55" s="4" t="s">
        <v>1849</v>
      </c>
      <c r="B55" s="5" t="n">
        <v>-3814</v>
      </c>
    </row>
    <row r="56" spans="1:5">
      <c r="A56" s="4" t="s">
        <v>1854</v>
      </c>
      <c r="C56" s="5" t="n">
        <v>0</v>
      </c>
    </row>
    <row r="57" spans="1:5">
      <c r="A57" s="4" t="s">
        <v>1246</v>
      </c>
      <c r="B57" s="5" t="n">
        <v>0</v>
      </c>
    </row>
    <row r="58" spans="1:5">
      <c r="A58" s="4" t="s">
        <v>173</v>
      </c>
      <c r="B58" s="5" t="n">
        <v>0</v>
      </c>
      <c r="C58" s="5" t="n">
        <v>0</v>
      </c>
    </row>
    <row r="59" spans="1:5">
      <c r="A59" s="4" t="s">
        <v>174</v>
      </c>
      <c r="B59" s="5" t="n">
        <v>0</v>
      </c>
    </row>
    <row r="60" spans="1:5">
      <c r="A60" s="4" t="s">
        <v>175</v>
      </c>
      <c r="B60" s="5" t="n">
        <v>0</v>
      </c>
    </row>
    <row r="61" spans="1:5">
      <c r="A61" s="4" t="s">
        <v>1850</v>
      </c>
      <c r="B61" s="5" t="n">
        <v>0</v>
      </c>
    </row>
    <row r="62" spans="1:5">
      <c r="A62" s="4" t="s">
        <v>148</v>
      </c>
      <c r="B62" s="5" t="n">
        <v>0</v>
      </c>
      <c r="C62" s="5" t="n">
        <v>0</v>
      </c>
    </row>
    <row r="63" spans="1:5">
      <c r="A63" s="4" t="s">
        <v>1851</v>
      </c>
      <c r="B63" s="5" t="n">
        <v>-5640</v>
      </c>
      <c r="C63" s="5" t="n">
        <v>10</v>
      </c>
    </row>
    <row r="64" spans="1:5">
      <c r="A64" s="4" t="s">
        <v>178</v>
      </c>
      <c r="B64" s="5" t="n">
        <v>0</v>
      </c>
      <c r="C64" s="5" t="n">
        <v>0</v>
      </c>
    </row>
    <row r="65" spans="1:5">
      <c r="A65" s="4" t="s">
        <v>1852</v>
      </c>
      <c r="B65" s="5" t="n">
        <v>0</v>
      </c>
      <c r="C65" s="5" t="n">
        <v>0</v>
      </c>
    </row>
    <row r="66" spans="1:5">
      <c r="A66" s="4" t="s">
        <v>180</v>
      </c>
      <c r="B66" s="5" t="n">
        <v>-886</v>
      </c>
      <c r="C66" s="5" t="n">
        <v>0</v>
      </c>
    </row>
    <row r="67" spans="1:5">
      <c r="A67" s="4" t="s">
        <v>79</v>
      </c>
      <c r="B67" s="5" t="n">
        <v>-886</v>
      </c>
      <c r="C67" s="5" t="n">
        <v>0</v>
      </c>
      <c r="D67" s="5" t="n">
        <v>0</v>
      </c>
    </row>
    <row r="68" spans="1:5">
      <c r="A68" s="4" t="s">
        <v>1824</v>
      </c>
    </row>
    <row r="69" spans="1:5">
      <c r="A69" s="3" t="s">
        <v>1841</v>
      </c>
    </row>
    <row r="70" spans="1:5">
      <c r="A70" s="4" t="s">
        <v>1842</v>
      </c>
      <c r="B70" s="5" t="n">
        <v>-183</v>
      </c>
      <c r="C70" s="5" t="n">
        <v>1245</v>
      </c>
    </row>
    <row r="71" spans="1:5">
      <c r="A71" s="4" t="s">
        <v>157</v>
      </c>
      <c r="B71" s="5" t="n">
        <v>-1343</v>
      </c>
      <c r="C71" s="5" t="n">
        <v>-1249</v>
      </c>
    </row>
    <row r="72" spans="1:5">
      <c r="A72" s="4" t="s">
        <v>158</v>
      </c>
      <c r="B72" s="5" t="n">
        <v>33</v>
      </c>
      <c r="C72" s="5" t="n">
        <v>32</v>
      </c>
    </row>
    <row r="73" spans="1:5">
      <c r="A73" s="4" t="s">
        <v>1843</v>
      </c>
      <c r="B73" s="5" t="n">
        <v>0</v>
      </c>
      <c r="C73" s="5" t="n">
        <v>353</v>
      </c>
    </row>
    <row r="74" spans="1:5">
      <c r="A74" s="4" t="s">
        <v>1853</v>
      </c>
      <c r="B74" s="5" t="n">
        <v>220</v>
      </c>
      <c r="C74" s="5" t="n">
        <v>32</v>
      </c>
    </row>
    <row r="75" spans="1:5">
      <c r="A75" s="4" t="s">
        <v>161</v>
      </c>
      <c r="B75" s="5" t="n">
        <v>-30</v>
      </c>
      <c r="C75" s="5" t="n">
        <v>-105</v>
      </c>
    </row>
    <row r="76" spans="1:5">
      <c r="A76" s="4" t="s">
        <v>1844</v>
      </c>
      <c r="B76" s="5" t="n">
        <v>-640</v>
      </c>
      <c r="C76" s="5" t="n">
        <v>0</v>
      </c>
    </row>
    <row r="77" spans="1:5">
      <c r="A77" s="4" t="s">
        <v>162</v>
      </c>
      <c r="B77" s="5" t="n">
        <v>0</v>
      </c>
    </row>
    <row r="78" spans="1:5">
      <c r="A78" s="4" t="s">
        <v>148</v>
      </c>
      <c r="C78" s="5" t="n">
        <v>-7</v>
      </c>
    </row>
    <row r="79" spans="1:5">
      <c r="A79" s="4" t="s">
        <v>1845</v>
      </c>
      <c r="B79" s="5" t="n">
        <v>-1760</v>
      </c>
      <c r="C79" s="5" t="n">
        <v>-944</v>
      </c>
    </row>
    <row r="80" spans="1:5">
      <c r="A80" s="4" t="s">
        <v>165</v>
      </c>
      <c r="B80" s="5" t="n">
        <v>-445</v>
      </c>
      <c r="C80" s="5" t="n">
        <v>1018</v>
      </c>
    </row>
    <row r="81" spans="1:5">
      <c r="A81" s="4" t="s">
        <v>166</v>
      </c>
      <c r="B81" s="5" t="n">
        <v>9</v>
      </c>
      <c r="C81" s="5" t="n">
        <v>1501</v>
      </c>
    </row>
    <row r="82" spans="1:5">
      <c r="A82" s="4" t="s">
        <v>1846</v>
      </c>
      <c r="B82" s="5" t="n">
        <v>-1094</v>
      </c>
      <c r="C82" s="5" t="n">
        <v>-1299</v>
      </c>
    </row>
    <row r="83" spans="1:5">
      <c r="A83" s="4" t="s">
        <v>168</v>
      </c>
      <c r="B83" s="5" t="n">
        <v>-1</v>
      </c>
      <c r="C83" s="5" t="n">
        <v>-45</v>
      </c>
    </row>
    <row r="84" spans="1:5">
      <c r="A84" s="4" t="s">
        <v>1241</v>
      </c>
      <c r="B84" s="5" t="n">
        <v>0</v>
      </c>
      <c r="C84" s="5" t="n">
        <v>-501</v>
      </c>
    </row>
    <row r="85" spans="1:5">
      <c r="A85" s="4" t="s">
        <v>1847</v>
      </c>
      <c r="B85" s="5" t="n">
        <v>0</v>
      </c>
      <c r="C85" s="5" t="n">
        <v>-915</v>
      </c>
    </row>
    <row r="86" spans="1:5">
      <c r="A86" s="4" t="s">
        <v>171</v>
      </c>
      <c r="B86" s="5" t="n">
        <v>0</v>
      </c>
      <c r="C86" s="5" t="n">
        <v>67</v>
      </c>
    </row>
    <row r="87" spans="1:5">
      <c r="A87" s="4" t="s">
        <v>1848</v>
      </c>
      <c r="B87" s="5" t="n">
        <v>300</v>
      </c>
      <c r="C87" s="5" t="n">
        <v>-10</v>
      </c>
    </row>
    <row r="88" spans="1:5">
      <c r="A88" s="4" t="s">
        <v>1849</v>
      </c>
      <c r="B88" s="5" t="n">
        <v>2097</v>
      </c>
    </row>
    <row r="89" spans="1:5">
      <c r="A89" s="4" t="s">
        <v>1854</v>
      </c>
      <c r="C89" s="5" t="n">
        <v>-2</v>
      </c>
    </row>
    <row r="90" spans="1:5">
      <c r="A90" s="4" t="s">
        <v>1246</v>
      </c>
      <c r="B90" s="5" t="n">
        <v>8</v>
      </c>
    </row>
    <row r="91" spans="1:5">
      <c r="A91" s="4" t="s">
        <v>173</v>
      </c>
      <c r="B91" s="5" t="n">
        <v>-88</v>
      </c>
      <c r="C91" s="5" t="n">
        <v>-306</v>
      </c>
    </row>
    <row r="92" spans="1:5">
      <c r="A92" s="4" t="s">
        <v>174</v>
      </c>
      <c r="B92" s="5" t="n">
        <v>2050</v>
      </c>
    </row>
    <row r="93" spans="1:5">
      <c r="A93" s="4" t="s">
        <v>175</v>
      </c>
      <c r="B93" s="5" t="n">
        <v>-578</v>
      </c>
    </row>
    <row r="94" spans="1:5">
      <c r="A94" s="4" t="s">
        <v>1850</v>
      </c>
      <c r="B94" s="5" t="n">
        <v>-75</v>
      </c>
    </row>
    <row r="95" spans="1:5">
      <c r="A95" s="4" t="s">
        <v>148</v>
      </c>
      <c r="B95" s="5" t="n">
        <v>4</v>
      </c>
      <c r="C95" s="5" t="n">
        <v>11</v>
      </c>
    </row>
    <row r="96" spans="1:5">
      <c r="A96" s="4" t="s">
        <v>1851</v>
      </c>
      <c r="B96" s="5" t="n">
        <v>2187</v>
      </c>
      <c r="C96" s="5" t="n">
        <v>-481</v>
      </c>
    </row>
    <row r="97" spans="1:5">
      <c r="A97" s="4" t="s">
        <v>178</v>
      </c>
      <c r="B97" s="5" t="n">
        <v>54</v>
      </c>
      <c r="C97" s="5" t="n">
        <v>12</v>
      </c>
    </row>
    <row r="98" spans="1:5">
      <c r="A98" s="4" t="s">
        <v>1852</v>
      </c>
      <c r="B98" s="5" t="n">
        <v>96</v>
      </c>
      <c r="C98" s="5" t="n">
        <v>-61</v>
      </c>
    </row>
    <row r="99" spans="1:5">
      <c r="A99" s="4" t="s">
        <v>180</v>
      </c>
      <c r="B99" s="5" t="n">
        <v>394</v>
      </c>
      <c r="C99" s="5" t="n">
        <v>-229</v>
      </c>
    </row>
    <row r="100" spans="1:5">
      <c r="A100" s="4" t="s">
        <v>79</v>
      </c>
      <c r="B100" s="5" t="n">
        <v>718</v>
      </c>
      <c r="C100" s="5" t="n">
        <v>324</v>
      </c>
      <c r="D100" s="5" t="n">
        <v>553</v>
      </c>
    </row>
    <row r="101" spans="1:5">
      <c r="A101" s="4" t="s">
        <v>1823</v>
      </c>
    </row>
    <row r="102" spans="1:5">
      <c r="A102" s="3" t="s">
        <v>1841</v>
      </c>
    </row>
    <row r="103" spans="1:5">
      <c r="A103" s="4" t="s">
        <v>1842</v>
      </c>
      <c r="B103" s="5" t="n">
        <v>-129</v>
      </c>
      <c r="C103" s="5" t="n">
        <v>11</v>
      </c>
    </row>
    <row r="104" spans="1:5">
      <c r="A104" s="4" t="s">
        <v>157</v>
      </c>
      <c r="B104" s="5" t="n">
        <v>0</v>
      </c>
      <c r="C104" s="5" t="n">
        <v>0</v>
      </c>
    </row>
    <row r="105" spans="1:5">
      <c r="A105" s="4" t="s">
        <v>158</v>
      </c>
      <c r="B105" s="5" t="n">
        <v>0</v>
      </c>
      <c r="C105" s="5" t="n">
        <v>0</v>
      </c>
    </row>
    <row r="106" spans="1:5">
      <c r="A106" s="4" t="s">
        <v>1843</v>
      </c>
      <c r="B106" s="5" t="n">
        <v>0</v>
      </c>
      <c r="C106" s="5" t="n">
        <v>0</v>
      </c>
    </row>
    <row r="107" spans="1:5">
      <c r="A107" s="4" t="s">
        <v>1853</v>
      </c>
      <c r="B107" s="5" t="n">
        <v>0</v>
      </c>
      <c r="C107" s="5" t="n">
        <v>0</v>
      </c>
    </row>
    <row r="108" spans="1:5">
      <c r="A108" s="4" t="s">
        <v>161</v>
      </c>
      <c r="B108" s="5" t="n">
        <v>0</v>
      </c>
      <c r="C108" s="5" t="n">
        <v>0</v>
      </c>
    </row>
    <row r="109" spans="1:5">
      <c r="A109" s="4" t="s">
        <v>1844</v>
      </c>
      <c r="B109" s="5" t="n">
        <v>-300</v>
      </c>
      <c r="C109" s="5" t="n">
        <v>0</v>
      </c>
    </row>
    <row r="110" spans="1:5">
      <c r="A110" s="4" t="s">
        <v>162</v>
      </c>
      <c r="B110" s="5" t="n">
        <v>1998</v>
      </c>
    </row>
    <row r="111" spans="1:5">
      <c r="A111" s="4" t="s">
        <v>148</v>
      </c>
      <c r="C111" s="5" t="n">
        <v>0</v>
      </c>
    </row>
    <row r="112" spans="1:5">
      <c r="A112" s="4" t="s">
        <v>1845</v>
      </c>
      <c r="B112" s="5" t="n">
        <v>-2298</v>
      </c>
      <c r="C112" s="5" t="n">
        <v>0</v>
      </c>
    </row>
    <row r="113" spans="1:5">
      <c r="A113" s="4" t="s">
        <v>165</v>
      </c>
      <c r="B113" s="5" t="n">
        <v>1476</v>
      </c>
      <c r="C113" s="5" t="n">
        <v>0</v>
      </c>
    </row>
    <row r="114" spans="1:5">
      <c r="A114" s="4" t="s">
        <v>166</v>
      </c>
      <c r="B114" s="5" t="n">
        <v>1856</v>
      </c>
      <c r="C114" s="5" t="n">
        <v>0</v>
      </c>
    </row>
    <row r="115" spans="1:5">
      <c r="A115" s="4" t="s">
        <v>1846</v>
      </c>
      <c r="B115" s="5" t="n">
        <v>-183</v>
      </c>
      <c r="C115" s="5" t="n">
        <v>0</v>
      </c>
    </row>
    <row r="116" spans="1:5">
      <c r="A116" s="4" t="s">
        <v>168</v>
      </c>
      <c r="B116" s="5" t="n">
        <v>-17</v>
      </c>
      <c r="C116" s="5" t="n">
        <v>0</v>
      </c>
    </row>
    <row r="117" spans="1:5">
      <c r="A117" s="4" t="s">
        <v>1241</v>
      </c>
      <c r="B117" s="5" t="n">
        <v>-651</v>
      </c>
      <c r="C117" s="5" t="n">
        <v>0</v>
      </c>
    </row>
    <row r="118" spans="1:5">
      <c r="A118" s="4" t="s">
        <v>1847</v>
      </c>
      <c r="B118" s="5" t="n">
        <v>-702</v>
      </c>
      <c r="C118" s="5" t="n">
        <v>0</v>
      </c>
    </row>
    <row r="119" spans="1:5">
      <c r="A119" s="4" t="s">
        <v>171</v>
      </c>
      <c r="B119" s="5" t="n">
        <v>157</v>
      </c>
      <c r="C119" s="5" t="n">
        <v>3</v>
      </c>
    </row>
    <row r="120" spans="1:5">
      <c r="A120" s="4" t="s">
        <v>1848</v>
      </c>
      <c r="B120" s="5" t="n">
        <v>583</v>
      </c>
      <c r="C120" s="5" t="n">
        <v>0</v>
      </c>
    </row>
    <row r="121" spans="1:5">
      <c r="A121" s="4" t="s">
        <v>1849</v>
      </c>
      <c r="B121" s="5" t="n">
        <v>0</v>
      </c>
    </row>
    <row r="122" spans="1:5">
      <c r="A122" s="4" t="s">
        <v>1854</v>
      </c>
      <c r="C122" s="5" t="n">
        <v>0</v>
      </c>
    </row>
    <row r="123" spans="1:5">
      <c r="A123" s="4" t="s">
        <v>1246</v>
      </c>
      <c r="B123" s="5" t="n">
        <v>0</v>
      </c>
    </row>
    <row r="124" spans="1:5">
      <c r="A124" s="4" t="s">
        <v>173</v>
      </c>
      <c r="B124" s="5" t="n">
        <v>0</v>
      </c>
      <c r="C124" s="5" t="n">
        <v>0</v>
      </c>
    </row>
    <row r="125" spans="1:5">
      <c r="A125" s="4" t="s">
        <v>174</v>
      </c>
      <c r="B125" s="5" t="n">
        <v>0</v>
      </c>
    </row>
    <row r="126" spans="1:5">
      <c r="A126" s="4" t="s">
        <v>175</v>
      </c>
      <c r="B126" s="5" t="n">
        <v>-87</v>
      </c>
    </row>
    <row r="127" spans="1:5">
      <c r="A127" s="4" t="s">
        <v>1850</v>
      </c>
      <c r="B127" s="5" t="n">
        <v>0</v>
      </c>
    </row>
    <row r="128" spans="1:5">
      <c r="A128" s="4" t="s">
        <v>148</v>
      </c>
      <c r="B128" s="5" t="n">
        <v>-16</v>
      </c>
      <c r="C128" s="5" t="n">
        <v>-3</v>
      </c>
    </row>
    <row r="129" spans="1:5">
      <c r="A129" s="4" t="s">
        <v>1851</v>
      </c>
      <c r="B129" s="5" t="n">
        <v>2416</v>
      </c>
      <c r="C129" s="5" t="n">
        <v>0</v>
      </c>
    </row>
    <row r="130" spans="1:5">
      <c r="A130" s="4" t="s">
        <v>178</v>
      </c>
      <c r="B130" s="5" t="n">
        <v>0</v>
      </c>
      <c r="C130" s="5" t="n">
        <v>0</v>
      </c>
    </row>
    <row r="131" spans="1:5">
      <c r="A131" s="4" t="s">
        <v>1852</v>
      </c>
      <c r="B131" s="5" t="n">
        <v>0</v>
      </c>
      <c r="C131" s="5" t="n">
        <v>0</v>
      </c>
    </row>
    <row r="132" spans="1:5">
      <c r="A132" s="4" t="s">
        <v>180</v>
      </c>
      <c r="B132" s="5" t="n">
        <v>-11</v>
      </c>
      <c r="C132" s="5" t="n">
        <v>11</v>
      </c>
    </row>
    <row r="133" spans="1:5">
      <c r="A133" s="4" t="s">
        <v>79</v>
      </c>
      <c r="B133" s="5" t="n">
        <v>0</v>
      </c>
      <c r="C133" s="5" t="n">
        <v>11</v>
      </c>
      <c r="D133" s="5" t="n">
        <v>0</v>
      </c>
    </row>
    <row r="134" spans="1:5">
      <c r="A134" s="4" t="s">
        <v>1822</v>
      </c>
    </row>
    <row r="135" spans="1:5">
      <c r="A135" s="3" t="s">
        <v>1841</v>
      </c>
    </row>
    <row r="136" spans="1:5">
      <c r="A136" s="4" t="s">
        <v>1842</v>
      </c>
      <c r="B136" s="5" t="n">
        <v>182</v>
      </c>
      <c r="C136" s="5" t="n">
        <v>0</v>
      </c>
    </row>
    <row r="137" spans="1:5">
      <c r="A137" s="4" t="s">
        <v>157</v>
      </c>
      <c r="B137" s="5" t="n">
        <v>0</v>
      </c>
      <c r="C137" s="5" t="n">
        <v>0</v>
      </c>
    </row>
    <row r="138" spans="1:5">
      <c r="A138" s="4" t="s">
        <v>158</v>
      </c>
      <c r="B138" s="5" t="n">
        <v>0</v>
      </c>
      <c r="C138" s="5" t="n">
        <v>0</v>
      </c>
    </row>
    <row r="139" spans="1:5">
      <c r="A139" s="4" t="s">
        <v>1843</v>
      </c>
      <c r="B139" s="5" t="n">
        <v>0</v>
      </c>
      <c r="C139" s="5" t="n">
        <v>0</v>
      </c>
    </row>
    <row r="140" spans="1:5">
      <c r="A140" s="4" t="s">
        <v>1853</v>
      </c>
      <c r="B140" s="5" t="n">
        <v>0</v>
      </c>
      <c r="C140" s="5" t="n">
        <v>0</v>
      </c>
    </row>
    <row r="141" spans="1:5">
      <c r="A141" s="4" t="s">
        <v>161</v>
      </c>
      <c r="B141" s="5" t="n">
        <v>0</v>
      </c>
      <c r="C141" s="5" t="n">
        <v>0</v>
      </c>
    </row>
    <row r="142" spans="1:5">
      <c r="A142" s="4" t="s">
        <v>1844</v>
      </c>
      <c r="B142" s="5" t="n">
        <v>0</v>
      </c>
      <c r="C142" s="5" t="n">
        <v>0</v>
      </c>
    </row>
    <row r="143" spans="1:5">
      <c r="A143" s="4" t="s">
        <v>162</v>
      </c>
      <c r="B143" s="5" t="n">
        <v>1716</v>
      </c>
    </row>
    <row r="144" spans="1:5">
      <c r="A144" s="4" t="s">
        <v>148</v>
      </c>
      <c r="C144" s="5" t="n">
        <v>0</v>
      </c>
    </row>
    <row r="145" spans="1:5">
      <c r="A145" s="4" t="s">
        <v>1845</v>
      </c>
      <c r="B145" s="5" t="n">
        <v>-1716</v>
      </c>
      <c r="C145" s="5" t="n">
        <v>0</v>
      </c>
    </row>
    <row r="146" spans="1:5">
      <c r="A146" s="4" t="s">
        <v>165</v>
      </c>
      <c r="B146" s="5" t="n">
        <v>0</v>
      </c>
      <c r="C146" s="5" t="n">
        <v>0</v>
      </c>
    </row>
    <row r="147" spans="1:5">
      <c r="A147" s="4" t="s">
        <v>166</v>
      </c>
      <c r="B147" s="5" t="n">
        <v>0</v>
      </c>
      <c r="C147" s="5" t="n">
        <v>0</v>
      </c>
    </row>
    <row r="148" spans="1:5">
      <c r="A148" s="4" t="s">
        <v>1846</v>
      </c>
      <c r="B148" s="5" t="n">
        <v>0</v>
      </c>
      <c r="C148" s="5" t="n">
        <v>0</v>
      </c>
    </row>
    <row r="149" spans="1:5">
      <c r="A149" s="4" t="s">
        <v>168</v>
      </c>
      <c r="B149" s="5" t="n">
        <v>0</v>
      </c>
      <c r="C149" s="5" t="n">
        <v>0</v>
      </c>
    </row>
    <row r="150" spans="1:5">
      <c r="A150" s="4" t="s">
        <v>1241</v>
      </c>
      <c r="B150" s="5" t="n">
        <v>0</v>
      </c>
      <c r="C150" s="5" t="n">
        <v>0</v>
      </c>
    </row>
    <row r="151" spans="1:5">
      <c r="A151" s="4" t="s">
        <v>1847</v>
      </c>
      <c r="B151" s="5" t="n">
        <v>0</v>
      </c>
      <c r="C151" s="5" t="n">
        <v>0</v>
      </c>
    </row>
    <row r="152" spans="1:5">
      <c r="A152" s="4" t="s">
        <v>171</v>
      </c>
      <c r="B152" s="5" t="n">
        <v>0</v>
      </c>
      <c r="C152" s="5" t="n">
        <v>0</v>
      </c>
    </row>
    <row r="153" spans="1:5">
      <c r="A153" s="4" t="s">
        <v>1848</v>
      </c>
      <c r="B153" s="5" t="n">
        <v>0</v>
      </c>
      <c r="C153" s="5" t="n">
        <v>0</v>
      </c>
    </row>
    <row r="154" spans="1:5">
      <c r="A154" s="4" t="s">
        <v>1849</v>
      </c>
      <c r="B154" s="5" t="n">
        <v>1641</v>
      </c>
    </row>
    <row r="155" spans="1:5">
      <c r="A155" s="4" t="s">
        <v>1854</v>
      </c>
      <c r="C155" s="5" t="n">
        <v>0</v>
      </c>
    </row>
    <row r="156" spans="1:5">
      <c r="A156" s="4" t="s">
        <v>1246</v>
      </c>
      <c r="B156" s="5" t="n">
        <v>0</v>
      </c>
    </row>
    <row r="157" spans="1:5">
      <c r="A157" s="4" t="s">
        <v>173</v>
      </c>
      <c r="B157" s="5" t="n">
        <v>0</v>
      </c>
      <c r="C157" s="5" t="n">
        <v>0</v>
      </c>
    </row>
    <row r="158" spans="1:5">
      <c r="A158" s="4" t="s">
        <v>174</v>
      </c>
      <c r="B158" s="5" t="n">
        <v>0</v>
      </c>
    </row>
    <row r="159" spans="1:5">
      <c r="A159" s="4" t="s">
        <v>175</v>
      </c>
      <c r="B159" s="5" t="n">
        <v>0</v>
      </c>
    </row>
    <row r="160" spans="1:5">
      <c r="A160" s="4" t="s">
        <v>1850</v>
      </c>
      <c r="B160" s="5" t="n">
        <v>0</v>
      </c>
    </row>
    <row r="161" spans="1:5">
      <c r="A161" s="4" t="s">
        <v>148</v>
      </c>
      <c r="B161" s="5" t="n">
        <v>0</v>
      </c>
      <c r="C161" s="5" t="n">
        <v>0</v>
      </c>
    </row>
    <row r="162" spans="1:5">
      <c r="A162" s="4" t="s">
        <v>1851</v>
      </c>
      <c r="B162" s="5" t="n">
        <v>1641</v>
      </c>
      <c r="C162" s="5" t="n">
        <v>0</v>
      </c>
    </row>
    <row r="163" spans="1:5">
      <c r="A163" s="4" t="s">
        <v>178</v>
      </c>
      <c r="B163" s="5" t="n">
        <v>0</v>
      </c>
      <c r="C163" s="5" t="n">
        <v>0</v>
      </c>
    </row>
    <row r="164" spans="1:5">
      <c r="A164" s="4" t="s">
        <v>1852</v>
      </c>
      <c r="B164" s="5" t="n">
        <v>0</v>
      </c>
      <c r="C164" s="5" t="n">
        <v>0</v>
      </c>
    </row>
    <row r="165" spans="1:5">
      <c r="A165" s="4" t="s">
        <v>180</v>
      </c>
      <c r="B165" s="5" t="n">
        <v>107</v>
      </c>
      <c r="C165" s="5" t="n">
        <v>0</v>
      </c>
    </row>
    <row r="166" spans="1:5">
      <c r="A166" s="4" t="s">
        <v>79</v>
      </c>
      <c r="B166" s="5" t="n">
        <v>107</v>
      </c>
      <c r="C166" s="5" t="n">
        <v>0</v>
      </c>
      <c r="D166" s="5" t="n">
        <v>0</v>
      </c>
    </row>
    <row r="167" spans="1:5">
      <c r="A167" s="4" t="s">
        <v>1825</v>
      </c>
    </row>
    <row r="168" spans="1:5">
      <c r="A168" s="3" t="s">
        <v>1841</v>
      </c>
    </row>
    <row r="169" spans="1:5">
      <c r="A169" s="4" t="s">
        <v>1842</v>
      </c>
      <c r="B169" s="5" t="n">
        <v>142</v>
      </c>
      <c r="C169" s="5" t="n">
        <v>639</v>
      </c>
    </row>
    <row r="170" spans="1:5">
      <c r="A170" s="4" t="s">
        <v>157</v>
      </c>
      <c r="B170" s="5" t="n">
        <v>0</v>
      </c>
      <c r="C170" s="5" t="n">
        <v>0</v>
      </c>
    </row>
    <row r="171" spans="1:5">
      <c r="A171" s="4" t="s">
        <v>158</v>
      </c>
      <c r="B171" s="5" t="n">
        <v>0</v>
      </c>
      <c r="C171" s="5" t="n">
        <v>0</v>
      </c>
    </row>
    <row r="172" spans="1:5">
      <c r="A172" s="4" t="s">
        <v>1843</v>
      </c>
      <c r="B172" s="5" t="n">
        <v>-6</v>
      </c>
      <c r="C172" s="5" t="n">
        <v>0</v>
      </c>
    </row>
    <row r="173" spans="1:5">
      <c r="A173" s="4" t="s">
        <v>1853</v>
      </c>
      <c r="B173" s="5" t="n">
        <v>0</v>
      </c>
      <c r="C173" s="5" t="n">
        <v>0</v>
      </c>
    </row>
    <row r="174" spans="1:5">
      <c r="A174" s="4" t="s">
        <v>161</v>
      </c>
      <c r="B174" s="5" t="n">
        <v>-11</v>
      </c>
      <c r="C174" s="5" t="n">
        <v>57</v>
      </c>
    </row>
    <row r="175" spans="1:5">
      <c r="A175" s="4" t="s">
        <v>1844</v>
      </c>
      <c r="B175" s="5" t="n">
        <v>0</v>
      </c>
      <c r="C175" s="5" t="n">
        <v>10</v>
      </c>
    </row>
    <row r="176" spans="1:5">
      <c r="A176" s="4" t="s">
        <v>162</v>
      </c>
      <c r="B176" s="5" t="n">
        <v>-100</v>
      </c>
    </row>
    <row r="177" spans="1:5">
      <c r="A177" s="4" t="s">
        <v>148</v>
      </c>
      <c r="C177" s="5" t="n">
        <v>0</v>
      </c>
    </row>
    <row r="178" spans="1:5">
      <c r="A178" s="4" t="s">
        <v>1845</v>
      </c>
      <c r="B178" s="5" t="n">
        <v>-117</v>
      </c>
      <c r="C178" s="5" t="n">
        <v>67</v>
      </c>
    </row>
    <row r="179" spans="1:5">
      <c r="A179" s="4" t="s">
        <v>165</v>
      </c>
      <c r="B179" s="5" t="n">
        <v>0</v>
      </c>
      <c r="C179" s="5" t="n">
        <v>-462</v>
      </c>
    </row>
    <row r="180" spans="1:5">
      <c r="A180" s="4" t="s">
        <v>166</v>
      </c>
      <c r="B180" s="5" t="n">
        <v>0</v>
      </c>
      <c r="C180" s="5" t="n">
        <v>0</v>
      </c>
    </row>
    <row r="181" spans="1:5">
      <c r="A181" s="4" t="s">
        <v>1846</v>
      </c>
      <c r="B181" s="5" t="n">
        <v>-20</v>
      </c>
      <c r="C181" s="5" t="n">
        <v>0</v>
      </c>
    </row>
    <row r="182" spans="1:5">
      <c r="A182" s="4" t="s">
        <v>168</v>
      </c>
      <c r="B182" s="5" t="n">
        <v>0</v>
      </c>
      <c r="C182" s="5" t="n">
        <v>0</v>
      </c>
    </row>
    <row r="183" spans="1:5">
      <c r="A183" s="4" t="s">
        <v>1241</v>
      </c>
      <c r="B183" s="5" t="n">
        <v>0</v>
      </c>
      <c r="C183" s="5" t="n">
        <v>0</v>
      </c>
    </row>
    <row r="184" spans="1:5">
      <c r="A184" s="4" t="s">
        <v>1847</v>
      </c>
      <c r="B184" s="5" t="n">
        <v>0</v>
      </c>
      <c r="C184" s="5" t="n">
        <v>0</v>
      </c>
    </row>
    <row r="185" spans="1:5">
      <c r="A185" s="4" t="s">
        <v>171</v>
      </c>
      <c r="B185" s="5" t="n">
        <v>0</v>
      </c>
      <c r="C185" s="5" t="n">
        <v>0</v>
      </c>
    </row>
    <row r="186" spans="1:5">
      <c r="A186" s="4" t="s">
        <v>1848</v>
      </c>
      <c r="B186" s="5" t="n">
        <v>57</v>
      </c>
      <c r="C186" s="5" t="n">
        <v>0</v>
      </c>
    </row>
    <row r="187" spans="1:5">
      <c r="A187" s="4" t="s">
        <v>1849</v>
      </c>
      <c r="B187" s="5" t="n">
        <v>76</v>
      </c>
    </row>
    <row r="188" spans="1:5">
      <c r="A188" s="4" t="s">
        <v>1854</v>
      </c>
      <c r="C188" s="5" t="n">
        <v>0</v>
      </c>
    </row>
    <row r="189" spans="1:5">
      <c r="A189" s="4" t="s">
        <v>1246</v>
      </c>
      <c r="B189" s="5" t="n">
        <v>0</v>
      </c>
    </row>
    <row r="190" spans="1:5">
      <c r="A190" s="4" t="s">
        <v>173</v>
      </c>
      <c r="B190" s="5" t="n">
        <v>0</v>
      </c>
      <c r="C190" s="5" t="n">
        <v>0</v>
      </c>
    </row>
    <row r="191" spans="1:5">
      <c r="A191" s="4" t="s">
        <v>174</v>
      </c>
      <c r="B191" s="5" t="n">
        <v>0</v>
      </c>
    </row>
    <row r="192" spans="1:5">
      <c r="A192" s="4" t="s">
        <v>175</v>
      </c>
      <c r="B192" s="5" t="n">
        <v>0</v>
      </c>
    </row>
    <row r="193" spans="1:5">
      <c r="A193" s="4" t="s">
        <v>1850</v>
      </c>
      <c r="B193" s="5" t="n">
        <v>0</v>
      </c>
    </row>
    <row r="194" spans="1:5">
      <c r="A194" s="4" t="s">
        <v>148</v>
      </c>
      <c r="B194" s="5" t="n">
        <v>0</v>
      </c>
      <c r="C194" s="5" t="n">
        <v>0</v>
      </c>
    </row>
    <row r="195" spans="1:5">
      <c r="A195" s="4" t="s">
        <v>1851</v>
      </c>
      <c r="B195" s="5" t="n">
        <v>113</v>
      </c>
      <c r="C195" s="5" t="n">
        <v>-462</v>
      </c>
    </row>
    <row r="196" spans="1:5">
      <c r="A196" s="4" t="s">
        <v>178</v>
      </c>
      <c r="B196" s="5" t="n">
        <v>0</v>
      </c>
      <c r="C196" s="5" t="n">
        <v>0</v>
      </c>
    </row>
    <row r="197" spans="1:5">
      <c r="A197" s="4" t="s">
        <v>1852</v>
      </c>
      <c r="B197" s="5" t="n">
        <v>0</v>
      </c>
      <c r="C197" s="5" t="n">
        <v>0</v>
      </c>
    </row>
    <row r="198" spans="1:5">
      <c r="A198" s="4" t="s">
        <v>180</v>
      </c>
      <c r="B198" s="5" t="n">
        <v>138</v>
      </c>
      <c r="C198" s="5" t="n">
        <v>244</v>
      </c>
    </row>
    <row r="199" spans="1:5">
      <c r="A199" s="4" t="s">
        <v>79</v>
      </c>
      <c r="B199" s="8" t="n">
        <v>382</v>
      </c>
      <c r="C199" s="8" t="n">
        <v>244</v>
      </c>
      <c r="D199" s="8"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55</v>
      </c>
      <c r="B1" s="2" t="s">
        <v>1</v>
      </c>
    </row>
    <row r="2" spans="1:2">
      <c r="B2" s="2" t="s">
        <v>134</v>
      </c>
    </row>
    <row r="3" spans="1:2">
      <c r="A3" s="4" t="s">
        <v>1856</v>
      </c>
    </row>
    <row r="4" spans="1:2">
      <c r="A4" s="3" t="s">
        <v>476</v>
      </c>
    </row>
    <row r="5" spans="1:2">
      <c r="A5" s="4" t="s">
        <v>1857</v>
      </c>
      <c r="B5" s="8" t="n">
        <v>1485</v>
      </c>
    </row>
    <row r="6" spans="1:2">
      <c r="A6" s="4" t="s">
        <v>1858</v>
      </c>
    </row>
    <row r="7" spans="1:2">
      <c r="A7" s="3" t="s">
        <v>476</v>
      </c>
    </row>
    <row r="8" spans="1:2">
      <c r="A8" s="4" t="s">
        <v>1857</v>
      </c>
      <c r="B8" s="8" t="n">
        <v>26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859</v>
      </c>
      <c r="B1" s="2" t="s">
        <v>489</v>
      </c>
      <c r="C1" s="2" t="s">
        <v>1</v>
      </c>
    </row>
    <row r="2" spans="1:4">
      <c r="B2" s="2" t="s">
        <v>134</v>
      </c>
      <c r="C2" s="2" t="s">
        <v>134</v>
      </c>
      <c r="D2" s="2" t="s">
        <v>135</v>
      </c>
    </row>
    <row r="3" spans="1:4">
      <c r="A3" s="3" t="s">
        <v>1860</v>
      </c>
    </row>
    <row r="4" spans="1:4">
      <c r="A4" s="4" t="s">
        <v>1861</v>
      </c>
      <c r="B4" s="8" t="n">
        <v>51</v>
      </c>
      <c r="C4" s="8" t="n">
        <v>51</v>
      </c>
      <c r="D4" s="8" t="n">
        <v>51</v>
      </c>
    </row>
    <row r="5" spans="1:4">
      <c r="A5" s="4" t="s">
        <v>1862</v>
      </c>
      <c r="B5" s="5" t="n">
        <v>10</v>
      </c>
      <c r="C5" s="5" t="n">
        <v>10</v>
      </c>
    </row>
    <row r="6" spans="1:4">
      <c r="A6" s="4" t="s">
        <v>1863</v>
      </c>
      <c r="B6" s="5" t="n">
        <v>41</v>
      </c>
      <c r="C6" s="5" t="n">
        <v>41</v>
      </c>
    </row>
    <row r="7" spans="1:4">
      <c r="A7" s="4" t="s">
        <v>1864</v>
      </c>
      <c r="B7" s="5" t="n">
        <v>61</v>
      </c>
      <c r="C7" s="5" t="n">
        <v>61</v>
      </c>
      <c r="D7" s="5" t="n">
        <v>74</v>
      </c>
    </row>
    <row r="8" spans="1:4">
      <c r="A8" s="4" t="s">
        <v>1865</v>
      </c>
      <c r="B8" s="5" t="n">
        <v>181</v>
      </c>
      <c r="C8" s="5" t="n">
        <v>181</v>
      </c>
      <c r="D8" s="5" t="n">
        <v>148</v>
      </c>
    </row>
    <row r="9" spans="1:4">
      <c r="A9" s="4" t="s">
        <v>504</v>
      </c>
      <c r="B9" s="5" t="n">
        <v>573</v>
      </c>
      <c r="C9" s="5" t="n">
        <v>573</v>
      </c>
      <c r="D9" s="5" t="n">
        <v>548</v>
      </c>
    </row>
    <row r="10" spans="1:4">
      <c r="A10" s="4" t="s">
        <v>1866</v>
      </c>
      <c r="B10" s="5" t="n">
        <v>392</v>
      </c>
      <c r="C10" s="5" t="n">
        <v>392</v>
      </c>
      <c r="D10" s="5" t="n">
        <v>400</v>
      </c>
    </row>
    <row r="11" spans="1:4">
      <c r="A11" s="4" t="s">
        <v>499</v>
      </c>
      <c r="B11" s="5" t="n">
        <v>31</v>
      </c>
      <c r="C11" s="5" t="n">
        <v>31</v>
      </c>
      <c r="D11" s="5" t="n">
        <v>88</v>
      </c>
    </row>
    <row r="12" spans="1:4">
      <c r="A12" s="4" t="s">
        <v>1867</v>
      </c>
      <c r="C12" s="5" t="n">
        <v>101</v>
      </c>
      <c r="D12" s="5" t="n">
        <v>120</v>
      </c>
    </row>
    <row r="13" spans="1:4">
      <c r="A13" s="4" t="s">
        <v>1868</v>
      </c>
      <c r="B13" s="5" t="n">
        <v>445</v>
      </c>
      <c r="C13" s="5" t="n">
        <v>445</v>
      </c>
      <c r="D13" s="5" t="n">
        <v>422</v>
      </c>
    </row>
    <row r="14" spans="1:4">
      <c r="A14" s="4" t="s">
        <v>1869</v>
      </c>
      <c r="B14" s="5" t="n">
        <v>46</v>
      </c>
      <c r="C14" s="5" t="n">
        <v>46</v>
      </c>
    </row>
    <row r="15" spans="1:4">
      <c r="A15" s="4" t="s">
        <v>1870</v>
      </c>
      <c r="B15" s="5" t="n">
        <v>31</v>
      </c>
      <c r="C15" s="5" t="n">
        <v>31</v>
      </c>
    </row>
    <row r="16" spans="1:4">
      <c r="A16" s="4" t="s">
        <v>1871</v>
      </c>
      <c r="B16" s="8" t="n">
        <v>15</v>
      </c>
      <c r="C16" s="8" t="n">
        <v>15</v>
      </c>
      <c r="D16" s="5" t="n">
        <v>21</v>
      </c>
    </row>
    <row r="17" spans="1:4">
      <c r="A17" s="4" t="s">
        <v>1872</v>
      </c>
      <c r="B17" s="5" t="n">
        <v>50</v>
      </c>
    </row>
    <row r="18" spans="1:4">
      <c r="A18" s="4" t="s">
        <v>1873</v>
      </c>
      <c r="B18" s="4" t="s">
        <v>1874</v>
      </c>
    </row>
    <row r="19" spans="1:4">
      <c r="A19" s="4" t="s">
        <v>1875</v>
      </c>
      <c r="C19" s="5" t="n">
        <v>12</v>
      </c>
    </row>
    <row r="20" spans="1:4">
      <c r="A20" s="4" t="s">
        <v>1876</v>
      </c>
      <c r="C20" s="5" t="n">
        <v>490</v>
      </c>
    </row>
    <row r="21" spans="1:4">
      <c r="A21" s="4" t="s">
        <v>1877</v>
      </c>
    </row>
    <row r="22" spans="1:4">
      <c r="A22" s="3" t="s">
        <v>1860</v>
      </c>
    </row>
    <row r="23" spans="1:4">
      <c r="A23" s="4" t="s">
        <v>499</v>
      </c>
      <c r="B23" s="8" t="n">
        <v>22</v>
      </c>
      <c r="C23" s="8" t="n">
        <v>22</v>
      </c>
      <c r="D23" s="5" t="n">
        <v>16</v>
      </c>
    </row>
    <row r="24" spans="1:4">
      <c r="A24" s="4" t="s">
        <v>1878</v>
      </c>
      <c r="B24" s="5" t="n">
        <v>269</v>
      </c>
      <c r="C24" s="8" t="n">
        <v>269</v>
      </c>
      <c r="D24" s="5" t="n">
        <v>264</v>
      </c>
    </row>
    <row r="25" spans="1:4">
      <c r="A25" s="4" t="s">
        <v>1151</v>
      </c>
    </row>
    <row r="26" spans="1:4">
      <c r="A26" s="3" t="s">
        <v>1860</v>
      </c>
    </row>
    <row r="27" spans="1:4">
      <c r="A27" s="4" t="s">
        <v>1872</v>
      </c>
      <c r="C27" s="5" t="n">
        <v>50</v>
      </c>
    </row>
    <row r="28" spans="1:4">
      <c r="A28" s="4" t="s">
        <v>99</v>
      </c>
    </row>
    <row r="29" spans="1:4">
      <c r="A29" s="3" t="s">
        <v>1860</v>
      </c>
    </row>
    <row r="30" spans="1:4">
      <c r="A30" s="4" t="s">
        <v>504</v>
      </c>
      <c r="B30" s="5" t="n">
        <v>48</v>
      </c>
      <c r="C30" s="8" t="n">
        <v>48</v>
      </c>
      <c r="D30" s="5" t="n">
        <v>35</v>
      </c>
    </row>
    <row r="31" spans="1:4">
      <c r="A31" s="4" t="s">
        <v>1868</v>
      </c>
      <c r="B31" s="5" t="n">
        <v>122</v>
      </c>
      <c r="C31" s="5" t="n">
        <v>122</v>
      </c>
      <c r="D31" s="5" t="n">
        <v>60</v>
      </c>
    </row>
    <row r="32" spans="1:4">
      <c r="A32" s="4" t="s">
        <v>1879</v>
      </c>
    </row>
    <row r="33" spans="1:4">
      <c r="A33" s="3" t="s">
        <v>1860</v>
      </c>
    </row>
    <row r="34" spans="1:4">
      <c r="A34" s="4" t="s">
        <v>1868</v>
      </c>
      <c r="B34" s="5" t="n">
        <v>22</v>
      </c>
      <c r="C34" s="5" t="n">
        <v>22</v>
      </c>
      <c r="D34" s="5" t="n">
        <v>28</v>
      </c>
    </row>
    <row r="35" spans="1:4">
      <c r="A35" s="4" t="s">
        <v>1880</v>
      </c>
    </row>
    <row r="36" spans="1:4">
      <c r="A36" s="3" t="s">
        <v>1860</v>
      </c>
    </row>
    <row r="37" spans="1:4">
      <c r="A37" s="4" t="s">
        <v>504</v>
      </c>
      <c r="B37" s="5" t="n">
        <v>525</v>
      </c>
      <c r="C37" s="5" t="n">
        <v>525</v>
      </c>
      <c r="D37" s="5" t="n">
        <v>513</v>
      </c>
    </row>
    <row r="38" spans="1:4">
      <c r="A38" s="4" t="s">
        <v>1868</v>
      </c>
      <c r="B38" s="5" t="n">
        <v>301</v>
      </c>
      <c r="C38" s="5" t="n">
        <v>301</v>
      </c>
      <c r="D38" s="5" t="n">
        <v>334</v>
      </c>
    </row>
    <row r="39" spans="1:4">
      <c r="A39" s="4" t="s">
        <v>83</v>
      </c>
    </row>
    <row r="40" spans="1:4">
      <c r="A40" s="3" t="s">
        <v>1860</v>
      </c>
    </row>
    <row r="41" spans="1:4">
      <c r="A41" s="4" t="s">
        <v>1866</v>
      </c>
      <c r="B41" s="5" t="n">
        <v>53</v>
      </c>
      <c r="C41" s="5" t="n">
        <v>53</v>
      </c>
      <c r="D41" s="5" t="n">
        <v>41</v>
      </c>
    </row>
    <row r="42" spans="1:4">
      <c r="A42" s="4" t="s">
        <v>90</v>
      </c>
    </row>
    <row r="43" spans="1:4">
      <c r="A43" s="3" t="s">
        <v>1860</v>
      </c>
    </row>
    <row r="44" spans="1:4">
      <c r="A44" s="4" t="s">
        <v>1866</v>
      </c>
      <c r="B44" s="8" t="n">
        <v>339</v>
      </c>
      <c r="C44" s="8" t="n">
        <v>339</v>
      </c>
      <c r="D44" s="8" t="n">
        <v>359</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881</v>
      </c>
      <c r="B1" s="2" t="s">
        <v>1</v>
      </c>
    </row>
    <row r="2" spans="1:4">
      <c r="B2" s="2" t="s">
        <v>2</v>
      </c>
      <c r="C2" s="2" t="s">
        <v>5</v>
      </c>
      <c r="D2" s="2" t="s">
        <v>35</v>
      </c>
    </row>
    <row r="3" spans="1:4">
      <c r="A3" s="3" t="s">
        <v>292</v>
      </c>
    </row>
    <row r="4" spans="1:4">
      <c r="A4" s="4" t="s">
        <v>1882</v>
      </c>
      <c r="B4" s="8" t="n">
        <v>954</v>
      </c>
      <c r="C4" s="8" t="n">
        <v>917</v>
      </c>
      <c r="D4" s="8" t="n">
        <v>892</v>
      </c>
    </row>
    <row r="5" spans="1:4">
      <c r="A5" s="4" t="s">
        <v>1883</v>
      </c>
      <c r="B5" s="5" t="n">
        <v>195</v>
      </c>
      <c r="C5" s="5" t="n">
        <v>184</v>
      </c>
      <c r="D5" s="8" t="n">
        <v>95</v>
      </c>
    </row>
    <row r="6" spans="1:4">
      <c r="A6" s="4" t="s">
        <v>1884</v>
      </c>
      <c r="B6" s="5" t="n">
        <v>108</v>
      </c>
      <c r="C6" s="5" t="n">
        <v>72</v>
      </c>
    </row>
    <row r="7" spans="1:4">
      <c r="A7" s="4" t="s">
        <v>1885</v>
      </c>
      <c r="B7" s="8" t="n">
        <v>50</v>
      </c>
      <c r="C7" s="8" t="n">
        <v>1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86</v>
      </c>
      <c r="B1" s="2" t="s">
        <v>489</v>
      </c>
      <c r="C1" s="2" t="s">
        <v>1</v>
      </c>
    </row>
    <row r="2" spans="1:5">
      <c r="B2" s="2" t="s">
        <v>5</v>
      </c>
      <c r="C2" s="2" t="s">
        <v>2</v>
      </c>
      <c r="D2" s="2" t="s">
        <v>5</v>
      </c>
      <c r="E2" s="2" t="s">
        <v>35</v>
      </c>
    </row>
    <row r="3" spans="1:5">
      <c r="A3" s="3" t="s">
        <v>1887</v>
      </c>
    </row>
    <row r="4" spans="1:5">
      <c r="A4" s="4" t="s">
        <v>1695</v>
      </c>
      <c r="B4" s="8" t="n">
        <v>2400</v>
      </c>
    </row>
    <row r="5" spans="1:5">
      <c r="A5" s="4" t="s">
        <v>1888</v>
      </c>
    </row>
    <row r="6" spans="1:5">
      <c r="A6" s="3" t="s">
        <v>1887</v>
      </c>
    </row>
    <row r="7" spans="1:5">
      <c r="A7" s="4" t="s">
        <v>1279</v>
      </c>
      <c r="C7" s="8" t="n">
        <v>173</v>
      </c>
      <c r="D7" s="8" t="n">
        <v>70</v>
      </c>
      <c r="E7" s="8" t="n">
        <v>64</v>
      </c>
    </row>
    <row r="8" spans="1:5">
      <c r="A8" s="4" t="s">
        <v>1889</v>
      </c>
      <c r="C8" s="5" t="n">
        <v>39</v>
      </c>
      <c r="D8" s="5" t="n">
        <v>45</v>
      </c>
      <c r="E8" s="5" t="n">
        <v>27</v>
      </c>
    </row>
    <row r="9" spans="1:5">
      <c r="A9" s="4" t="s">
        <v>1890</v>
      </c>
      <c r="C9" s="5" t="n">
        <v>-9</v>
      </c>
      <c r="D9" s="5" t="n">
        <v>-8</v>
      </c>
      <c r="E9" s="5" t="n">
        <v>-5</v>
      </c>
    </row>
    <row r="10" spans="1:5">
      <c r="A10" s="4" t="s">
        <v>1891</v>
      </c>
      <c r="C10" s="5" t="n">
        <v>-41</v>
      </c>
      <c r="D10" s="5" t="n">
        <v>-25</v>
      </c>
      <c r="E10" s="5" t="n">
        <v>-16</v>
      </c>
    </row>
    <row r="11" spans="1:5">
      <c r="A11" s="4" t="s">
        <v>1695</v>
      </c>
      <c r="C11" s="5" t="n">
        <v>18</v>
      </c>
      <c r="D11" s="5" t="n">
        <v>91</v>
      </c>
      <c r="E11" s="5" t="n">
        <v>1</v>
      </c>
    </row>
    <row r="12" spans="1:5">
      <c r="A12" s="4" t="s">
        <v>1809</v>
      </c>
      <c r="C12" s="5" t="n">
        <v>2</v>
      </c>
      <c r="D12" s="5" t="n">
        <v>0</v>
      </c>
      <c r="E12" s="5" t="n">
        <v>-1</v>
      </c>
    </row>
    <row r="13" spans="1:5">
      <c r="A13" s="4" t="s">
        <v>1281</v>
      </c>
      <c r="B13" s="5" t="n">
        <v>173</v>
      </c>
      <c r="C13" s="5" t="n">
        <v>182</v>
      </c>
      <c r="D13" s="5" t="n">
        <v>173</v>
      </c>
      <c r="E13" s="5" t="n">
        <v>70</v>
      </c>
    </row>
    <row r="14" spans="1:5">
      <c r="A14" s="4" t="s">
        <v>1892</v>
      </c>
    </row>
    <row r="15" spans="1:5">
      <c r="A15" s="3" t="s">
        <v>1887</v>
      </c>
    </row>
    <row r="16" spans="1:5">
      <c r="A16" s="4" t="s">
        <v>1279</v>
      </c>
      <c r="C16" s="5" t="n">
        <v>3400</v>
      </c>
      <c r="D16" s="5" t="n">
        <v>1151</v>
      </c>
      <c r="E16" s="5" t="n">
        <v>1111</v>
      </c>
    </row>
    <row r="17" spans="1:5">
      <c r="A17" s="4" t="s">
        <v>1695</v>
      </c>
      <c r="C17" s="5" t="n">
        <v>53</v>
      </c>
      <c r="D17" s="5" t="n">
        <v>2459</v>
      </c>
      <c r="E17" s="5" t="n">
        <v>0</v>
      </c>
    </row>
    <row r="18" spans="1:5">
      <c r="A18" s="4" t="s">
        <v>1893</v>
      </c>
      <c r="C18" s="5" t="n">
        <v>542</v>
      </c>
      <c r="D18" s="5" t="n">
        <v>121</v>
      </c>
      <c r="E18" s="5" t="n">
        <v>23</v>
      </c>
    </row>
    <row r="19" spans="1:5">
      <c r="A19" s="4" t="s">
        <v>1894</v>
      </c>
      <c r="C19" s="5" t="n">
        <v>-157</v>
      </c>
      <c r="D19" s="5" t="n">
        <v>-331</v>
      </c>
      <c r="E19" s="5" t="n">
        <v>17</v>
      </c>
    </row>
    <row r="20" spans="1:5">
      <c r="A20" s="4" t="s">
        <v>1281</v>
      </c>
      <c r="B20" s="8" t="n">
        <v>3400</v>
      </c>
      <c r="C20" s="8" t="n">
        <v>3838</v>
      </c>
      <c r="D20" s="8" t="n">
        <v>3400</v>
      </c>
      <c r="E20" s="8" t="n">
        <v>1151</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34</v>
      </c>
      <c r="C1" s="2" t="s">
        <v>1</v>
      </c>
    </row>
    <row r="2" spans="1:5">
      <c r="C2" s="2" t="s">
        <v>2</v>
      </c>
      <c r="D2" s="2" t="s">
        <v>5</v>
      </c>
      <c r="E2" s="2" t="s">
        <v>35</v>
      </c>
    </row>
    <row r="3" spans="1:5">
      <c r="A3" s="3" t="s">
        <v>36</v>
      </c>
    </row>
    <row r="4" spans="1:5">
      <c r="A4" s="4" t="s">
        <v>37</v>
      </c>
      <c r="B4" s="4" t="s">
        <v>38</v>
      </c>
      <c r="C4" s="8" t="n">
        <v>24099</v>
      </c>
      <c r="D4" s="8" t="n">
        <v>18084</v>
      </c>
      <c r="E4" s="8" t="n">
        <v>14733</v>
      </c>
    </row>
    <row r="5" spans="1:5">
      <c r="A5" s="4" t="s">
        <v>39</v>
      </c>
      <c r="B5" s="4" t="s">
        <v>38</v>
      </c>
      <c r="C5" s="5" t="n">
        <v>6073</v>
      </c>
      <c r="D5" s="5" t="n">
        <v>2753</v>
      </c>
      <c r="E5" s="5" t="n">
        <v>2367</v>
      </c>
    </row>
    <row r="6" spans="1:5">
      <c r="A6" s="4" t="s">
        <v>36</v>
      </c>
      <c r="C6" s="5" t="n">
        <v>30172</v>
      </c>
      <c r="D6" s="5" t="n">
        <v>20837</v>
      </c>
      <c r="E6" s="5" t="n">
        <v>17100</v>
      </c>
    </row>
    <row r="7" spans="1:5">
      <c r="A7" s="3" t="s">
        <v>40</v>
      </c>
    </row>
    <row r="8" spans="1:5">
      <c r="A8" s="4" t="s">
        <v>37</v>
      </c>
      <c r="B8" s="4" t="s">
        <v>38</v>
      </c>
      <c r="C8" s="5" t="n">
        <v>17220</v>
      </c>
      <c r="D8" s="5" t="n">
        <v>13323</v>
      </c>
      <c r="E8" s="5" t="n">
        <v>10954</v>
      </c>
    </row>
    <row r="9" spans="1:5">
      <c r="A9" s="4" t="s">
        <v>39</v>
      </c>
      <c r="B9" s="4" t="s">
        <v>38</v>
      </c>
      <c r="C9" s="5" t="n">
        <v>3613</v>
      </c>
      <c r="D9" s="5" t="n">
        <v>1860</v>
      </c>
      <c r="E9" s="5" t="n">
        <v>1615</v>
      </c>
    </row>
    <row r="10" spans="1:5">
      <c r="A10" s="4" t="s">
        <v>40</v>
      </c>
      <c r="C10" s="5" t="n">
        <v>20833</v>
      </c>
      <c r="D10" s="5" t="n">
        <v>15183</v>
      </c>
      <c r="E10" s="5" t="n">
        <v>12569</v>
      </c>
    </row>
    <row r="11" spans="1:5">
      <c r="A11" s="4" t="s">
        <v>41</v>
      </c>
      <c r="C11" s="5" t="n">
        <v>9339</v>
      </c>
      <c r="D11" s="5" t="n">
        <v>5654</v>
      </c>
      <c r="E11" s="5" t="n">
        <v>4531</v>
      </c>
    </row>
    <row r="12" spans="1:5">
      <c r="A12" s="4" t="s">
        <v>42</v>
      </c>
      <c r="C12" s="5" t="n">
        <v>-6158</v>
      </c>
      <c r="D12" s="5" t="n">
        <v>-4190</v>
      </c>
      <c r="E12" s="5" t="n">
        <v>-3191</v>
      </c>
    </row>
    <row r="13" spans="1:5">
      <c r="A13" s="4" t="s">
        <v>43</v>
      </c>
      <c r="C13" s="5" t="n">
        <v>-367</v>
      </c>
      <c r="D13" s="5" t="n">
        <v>-288</v>
      </c>
      <c r="E13" s="5" t="n">
        <v>-215</v>
      </c>
    </row>
    <row r="14" spans="1:5">
      <c r="A14" s="4" t="s">
        <v>44</v>
      </c>
      <c r="C14" s="5" t="n">
        <v>-496</v>
      </c>
      <c r="D14" s="5" t="n">
        <v>-289</v>
      </c>
      <c r="E14" s="5" t="n">
        <v>-274</v>
      </c>
    </row>
    <row r="15" spans="1:5">
      <c r="A15" s="4" t="s">
        <v>45</v>
      </c>
      <c r="C15" s="5" t="n">
        <v>240</v>
      </c>
      <c r="D15" s="5" t="n">
        <v>174</v>
      </c>
      <c r="E15" s="5" t="n">
        <v>80</v>
      </c>
    </row>
    <row r="16" spans="1:5">
      <c r="A16" s="4" t="s">
        <v>46</v>
      </c>
      <c r="C16" s="5" t="n">
        <v>2558</v>
      </c>
      <c r="D16" s="5" t="n">
        <v>1061</v>
      </c>
      <c r="E16" s="5" t="n">
        <v>931</v>
      </c>
    </row>
    <row r="17" spans="1:5">
      <c r="A17" s="4" t="s">
        <v>47</v>
      </c>
      <c r="C17" s="5" t="n">
        <v>705</v>
      </c>
      <c r="D17" s="5" t="n">
        <v>197</v>
      </c>
      <c r="E17" s="5" t="n">
        <v>71</v>
      </c>
    </row>
    <row r="18" spans="1:5">
      <c r="A18" s="4" t="s">
        <v>48</v>
      </c>
      <c r="C18" s="5" t="n">
        <v>1853</v>
      </c>
      <c r="D18" s="5" t="n">
        <v>864</v>
      </c>
      <c r="E18" s="5" t="n">
        <v>860</v>
      </c>
    </row>
    <row r="19" spans="1:5">
      <c r="A19" s="4" t="s">
        <v>49</v>
      </c>
      <c r="C19" s="5" t="n">
        <v>-34</v>
      </c>
      <c r="D19" s="5" t="n">
        <v>-1516</v>
      </c>
      <c r="E19" s="5" t="n">
        <v>819</v>
      </c>
    </row>
    <row r="20" spans="1:5">
      <c r="A20" s="4" t="s">
        <v>50</v>
      </c>
      <c r="C20" s="5" t="n">
        <v>1819</v>
      </c>
      <c r="D20" s="5" t="n">
        <v>-652</v>
      </c>
      <c r="E20" s="5" t="n">
        <v>1679</v>
      </c>
    </row>
    <row r="21" spans="1:5">
      <c r="A21" s="4" t="s">
        <v>51</v>
      </c>
      <c r="C21" s="5" t="n">
        <v>199</v>
      </c>
      <c r="D21" s="5" t="n">
        <v>132</v>
      </c>
      <c r="E21" s="5" t="n">
        <v>46</v>
      </c>
    </row>
    <row r="22" spans="1:5">
      <c r="A22" s="4" t="s">
        <v>52</v>
      </c>
      <c r="C22" s="5" t="n">
        <v>9</v>
      </c>
      <c r="D22" s="5" t="n">
        <v>84</v>
      </c>
      <c r="E22" s="5" t="n">
        <v>70</v>
      </c>
    </row>
    <row r="23" spans="1:5">
      <c r="A23" s="4" t="s">
        <v>53</v>
      </c>
      <c r="C23" s="5" t="n">
        <v>1611</v>
      </c>
      <c r="D23" s="5" t="n">
        <v>-868</v>
      </c>
      <c r="E23" s="5" t="n">
        <v>1563</v>
      </c>
    </row>
    <row r="24" spans="1:5">
      <c r="A24" s="3" t="s">
        <v>54</v>
      </c>
    </row>
    <row r="25" spans="1:5">
      <c r="A25" s="4" t="s">
        <v>48</v>
      </c>
      <c r="C25" s="5" t="n">
        <v>1654</v>
      </c>
      <c r="D25" s="5" t="n">
        <v>732</v>
      </c>
      <c r="E25" s="5" t="n">
        <v>814</v>
      </c>
    </row>
    <row r="26" spans="1:5">
      <c r="A26" s="4" t="s">
        <v>55</v>
      </c>
      <c r="C26" s="8" t="n">
        <v>-43</v>
      </c>
      <c r="D26" s="8" t="n">
        <v>-1600</v>
      </c>
      <c r="E26" s="8" t="n">
        <v>749</v>
      </c>
    </row>
    <row r="27" spans="1:5">
      <c r="A27" s="3" t="s">
        <v>56</v>
      </c>
    </row>
    <row r="28" spans="1:5">
      <c r="A28" s="4" t="s">
        <v>57</v>
      </c>
      <c r="C28" s="7" t="n">
        <v>1.77</v>
      </c>
      <c r="D28" s="7" t="n">
        <v>1.1</v>
      </c>
      <c r="E28" s="7" t="n">
        <v>1.24</v>
      </c>
    </row>
    <row r="29" spans="1:5">
      <c r="A29" s="4" t="s">
        <v>58</v>
      </c>
      <c r="C29" s="9" t="n">
        <v>-0.05</v>
      </c>
      <c r="D29" s="9" t="n">
        <v>-2.4</v>
      </c>
      <c r="E29" s="9" t="n">
        <v>1.14</v>
      </c>
    </row>
    <row r="30" spans="1:5">
      <c r="A30" s="4" t="s">
        <v>59</v>
      </c>
      <c r="B30" s="4" t="s">
        <v>60</v>
      </c>
      <c r="C30" s="9" t="n">
        <v>1.72</v>
      </c>
      <c r="D30" s="9" t="n">
        <v>-1.3</v>
      </c>
      <c r="E30" s="9" t="n">
        <v>2.39</v>
      </c>
    </row>
    <row r="31" spans="1:5">
      <c r="A31" s="4" t="s">
        <v>61</v>
      </c>
      <c r="C31" s="9" t="n">
        <v>1.75</v>
      </c>
      <c r="D31" s="9" t="n">
        <v>1.09</v>
      </c>
      <c r="E31" s="9" t="n">
        <v>1.23</v>
      </c>
    </row>
    <row r="32" spans="1:5">
      <c r="A32" s="4" t="s">
        <v>62</v>
      </c>
      <c r="C32" s="9" t="n">
        <v>-0.05</v>
      </c>
      <c r="D32" s="9" t="n">
        <v>-2.38</v>
      </c>
      <c r="E32" s="9" t="n">
        <v>1.13</v>
      </c>
    </row>
    <row r="33" spans="1:5">
      <c r="A33" s="4" t="s">
        <v>63</v>
      </c>
      <c r="B33" s="4" t="s">
        <v>60</v>
      </c>
      <c r="C33" s="7" t="n">
        <v>1.71</v>
      </c>
      <c r="D33" s="7" t="n">
        <v>-1.29</v>
      </c>
      <c r="E33" s="7" t="n">
        <v>2.36</v>
      </c>
    </row>
    <row r="34" spans="1:5"/>
    <row r="35" spans="1:5">
      <c r="A35" s="4" t="s">
        <v>38</v>
      </c>
      <c r="B35" s="4" t="s">
        <v>64</v>
      </c>
    </row>
    <row r="36" spans="1:5">
      <c r="A36" s="4" t="s">
        <v>60</v>
      </c>
      <c r="B36" s="4" t="s">
        <v>65</v>
      </c>
    </row>
  </sheetData>
  <mergeCells count="5">
    <mergeCell ref="A1:B2"/>
    <mergeCell ref="C1:E1"/>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v>
      </c>
      <c r="B1" s="2" t="s">
        <v>1</v>
      </c>
    </row>
    <row r="2" spans="1:4">
      <c r="B2" s="2" t="s">
        <v>2</v>
      </c>
      <c r="C2" s="2" t="s">
        <v>5</v>
      </c>
      <c r="D2" s="2" t="s">
        <v>35</v>
      </c>
    </row>
    <row r="3" spans="1:4">
      <c r="A3" s="3" t="s">
        <v>67</v>
      </c>
    </row>
    <row r="4" spans="1:4">
      <c r="A4" s="4" t="s">
        <v>50</v>
      </c>
      <c r="B4" s="8" t="n">
        <v>1819</v>
      </c>
      <c r="C4" s="8" t="n">
        <v>-652</v>
      </c>
      <c r="D4" s="8" t="n">
        <v>1679</v>
      </c>
    </row>
    <row r="5" spans="1:4">
      <c r="A5" s="3" t="s">
        <v>68</v>
      </c>
    </row>
    <row r="6" spans="1:4">
      <c r="A6" s="4" t="s">
        <v>69</v>
      </c>
      <c r="B6" s="5" t="n">
        <v>103</v>
      </c>
      <c r="C6" s="5" t="n">
        <v>-94</v>
      </c>
      <c r="D6" s="5" t="n">
        <v>-825</v>
      </c>
    </row>
    <row r="7" spans="1:4">
      <c r="A7" s="4" t="s">
        <v>70</v>
      </c>
      <c r="B7" s="5" t="n">
        <v>-14</v>
      </c>
      <c r="C7" s="5" t="n">
        <v>9</v>
      </c>
      <c r="D7" s="5" t="n">
        <v>-10</v>
      </c>
    </row>
    <row r="8" spans="1:4">
      <c r="A8" s="4" t="s">
        <v>71</v>
      </c>
      <c r="B8" s="5" t="n">
        <v>5</v>
      </c>
      <c r="C8" s="5" t="n">
        <v>-1</v>
      </c>
      <c r="D8" s="5" t="n">
        <v>0</v>
      </c>
    </row>
    <row r="9" spans="1:4">
      <c r="A9" s="4" t="s">
        <v>72</v>
      </c>
      <c r="B9" s="5" t="n">
        <v>0</v>
      </c>
      <c r="C9" s="5" t="n">
        <v>-1</v>
      </c>
      <c r="D9" s="5" t="n">
        <v>-10</v>
      </c>
    </row>
    <row r="10" spans="1:4">
      <c r="A10" s="4" t="s">
        <v>73</v>
      </c>
      <c r="B10" s="5" t="n">
        <v>94</v>
      </c>
      <c r="C10" s="5" t="n">
        <v>-87</v>
      </c>
      <c r="D10" s="5" t="n">
        <v>-845</v>
      </c>
    </row>
    <row r="11" spans="1:4">
      <c r="A11" s="4" t="s">
        <v>74</v>
      </c>
      <c r="B11" s="5" t="n">
        <v>1913</v>
      </c>
      <c r="C11" s="5" t="n">
        <v>-739</v>
      </c>
      <c r="D11" s="5" t="n">
        <v>834</v>
      </c>
    </row>
    <row r="12" spans="1:4">
      <c r="A12" s="4" t="s">
        <v>75</v>
      </c>
      <c r="B12" s="5" t="n">
        <v>203</v>
      </c>
      <c r="C12" s="5" t="n">
        <v>225</v>
      </c>
      <c r="D12" s="5" t="n">
        <v>91</v>
      </c>
    </row>
    <row r="13" spans="1:4">
      <c r="A13" s="4" t="s">
        <v>76</v>
      </c>
      <c r="B13" s="8" t="n">
        <v>1710</v>
      </c>
      <c r="C13" s="8" t="n">
        <v>-964</v>
      </c>
      <c r="D13" s="8" t="n">
        <v>7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8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c r="B6" s="4" t="s">
        <v>359</v>
      </c>
    </row>
    <row r="7" spans="1:2">
      <c r="A7" s="4" t="s">
        <v>360</v>
      </c>
    </row>
    <row r="8" spans="1:2">
      <c r="A8" s="3" t="s">
        <v>355</v>
      </c>
    </row>
    <row r="9" spans="1:2">
      <c r="A9" s="4" t="s">
        <v>358</v>
      </c>
      <c r="B9"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54</v>
      </c>
    </row>
    <row r="4" spans="1:2">
      <c r="A4" s="3" t="s">
        <v>363</v>
      </c>
    </row>
    <row r="5" spans="1:2">
      <c r="A5" s="4" t="s">
        <v>364</v>
      </c>
      <c r="B5" s="4" t="s">
        <v>359</v>
      </c>
    </row>
    <row r="6" spans="1:2">
      <c r="A6" s="4" t="s">
        <v>365</v>
      </c>
    </row>
    <row r="7" spans="1:2">
      <c r="A7" s="3" t="s">
        <v>363</v>
      </c>
    </row>
    <row r="8" spans="1:2">
      <c r="A8" s="4" t="s">
        <v>364</v>
      </c>
      <c r="B8" s="4" t="s">
        <v>366</v>
      </c>
    </row>
    <row r="9" spans="1:2">
      <c r="A9" s="4" t="s">
        <v>367</v>
      </c>
    </row>
    <row r="10" spans="1:2">
      <c r="A10" s="3" t="s">
        <v>363</v>
      </c>
    </row>
    <row r="11" spans="1:2">
      <c r="A11" s="4" t="s">
        <v>364</v>
      </c>
      <c r="B11"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16</v>
      </c>
    </row>
    <row r="4" spans="1:2">
      <c r="A4" s="4" t="s">
        <v>81</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v>
      </c>
      <c r="B1" s="2" t="s">
        <v>2</v>
      </c>
      <c r="C1" s="2" t="s">
        <v>5</v>
      </c>
    </row>
    <row r="2" spans="1:3">
      <c r="A2" s="3" t="s">
        <v>78</v>
      </c>
    </row>
    <row r="3" spans="1:3">
      <c r="A3" s="4" t="s">
        <v>79</v>
      </c>
      <c r="B3" s="8" t="n">
        <v>321000000</v>
      </c>
      <c r="C3" s="8" t="n">
        <v>579000000</v>
      </c>
    </row>
    <row r="4" spans="1:3">
      <c r="A4" s="4" t="s">
        <v>80</v>
      </c>
      <c r="B4" s="5" t="n">
        <v>6666000000</v>
      </c>
      <c r="C4" s="5" t="n">
        <v>6394000000</v>
      </c>
    </row>
    <row r="5" spans="1:3">
      <c r="A5" s="4" t="s">
        <v>81</v>
      </c>
      <c r="B5" s="5" t="n">
        <v>3209000000</v>
      </c>
      <c r="C5" s="5" t="n">
        <v>2888000000</v>
      </c>
    </row>
    <row r="6" spans="1:3">
      <c r="A6" s="4" t="s">
        <v>82</v>
      </c>
      <c r="B6" s="5" t="n">
        <v>189000000</v>
      </c>
      <c r="C6" s="5" t="n">
        <v>5812000000</v>
      </c>
    </row>
    <row r="7" spans="1:3">
      <c r="A7" s="4" t="s">
        <v>83</v>
      </c>
      <c r="B7" s="5" t="n">
        <v>1907000000</v>
      </c>
      <c r="C7" s="5" t="n">
        <v>1436000000</v>
      </c>
    </row>
    <row r="8" spans="1:3">
      <c r="A8" s="4" t="s">
        <v>84</v>
      </c>
      <c r="B8" s="5" t="n">
        <v>12292000000</v>
      </c>
      <c r="C8" s="5" t="n">
        <v>17109000000</v>
      </c>
    </row>
    <row r="9" spans="1:3">
      <c r="A9" s="4" t="s">
        <v>85</v>
      </c>
      <c r="B9" s="5" t="n">
        <v>6121000000</v>
      </c>
      <c r="C9" s="5" t="n">
        <v>5632000000</v>
      </c>
    </row>
    <row r="10" spans="1:3">
      <c r="A10" s="4" t="s">
        <v>86</v>
      </c>
      <c r="B10" s="5" t="n">
        <v>19688000000</v>
      </c>
      <c r="C10" s="5" t="n">
        <v>21024000000</v>
      </c>
    </row>
    <row r="11" spans="1:3">
      <c r="A11" s="4" t="s">
        <v>87</v>
      </c>
      <c r="B11" s="5" t="n">
        <v>6741000000</v>
      </c>
      <c r="C11" s="5" t="n">
        <v>7540000000</v>
      </c>
    </row>
    <row r="12" spans="1:3">
      <c r="A12" s="4" t="s">
        <v>88</v>
      </c>
      <c r="B12" s="5" t="n">
        <v>1191000000</v>
      </c>
      <c r="C12" s="5" t="n">
        <v>990000000</v>
      </c>
    </row>
    <row r="13" spans="1:3">
      <c r="A13" s="4" t="s">
        <v>89</v>
      </c>
      <c r="B13" s="5" t="n">
        <v>1920000000</v>
      </c>
      <c r="C13" s="5" t="n">
        <v>7374000000</v>
      </c>
    </row>
    <row r="14" spans="1:3">
      <c r="A14" s="4" t="s">
        <v>90</v>
      </c>
      <c r="B14" s="5" t="n">
        <v>3931000000</v>
      </c>
      <c r="C14" s="5" t="n">
        <v>3510000000</v>
      </c>
    </row>
    <row r="15" spans="1:3">
      <c r="A15" s="4" t="s">
        <v>91</v>
      </c>
      <c r="B15" s="5" t="n">
        <v>51884000000</v>
      </c>
      <c r="C15" s="5" t="n">
        <v>63179000000</v>
      </c>
    </row>
    <row r="16" spans="1:3">
      <c r="A16" s="3" t="s">
        <v>92</v>
      </c>
    </row>
    <row r="17" spans="1:3">
      <c r="A17" s="4" t="s">
        <v>93</v>
      </c>
      <c r="B17" s="5" t="n">
        <v>1214000000</v>
      </c>
      <c r="C17" s="5" t="n">
        <v>1078000000</v>
      </c>
    </row>
    <row r="18" spans="1:3">
      <c r="A18" s="4" t="s">
        <v>94</v>
      </c>
      <c r="B18" s="5" t="n">
        <v>394000000</v>
      </c>
      <c r="C18" s="5" t="n">
        <v>628000000</v>
      </c>
    </row>
    <row r="19" spans="1:3">
      <c r="A19" s="4" t="s">
        <v>95</v>
      </c>
      <c r="B19" s="5" t="n">
        <v>4271000000</v>
      </c>
      <c r="C19" s="5" t="n">
        <v>4000000000</v>
      </c>
    </row>
    <row r="20" spans="1:3">
      <c r="A20" s="4" t="s">
        <v>96</v>
      </c>
      <c r="B20" s="5" t="n">
        <v>1071000000</v>
      </c>
      <c r="C20" s="5" t="n">
        <v>1333000000</v>
      </c>
    </row>
    <row r="21" spans="1:3">
      <c r="A21" s="4" t="s">
        <v>97</v>
      </c>
      <c r="B21" s="5" t="n">
        <v>1279000000</v>
      </c>
      <c r="C21" s="5" t="n">
        <v>1228000000</v>
      </c>
    </row>
    <row r="22" spans="1:3">
      <c r="A22" s="4" t="s">
        <v>98</v>
      </c>
      <c r="B22" s="5" t="n">
        <v>72000000</v>
      </c>
      <c r="C22" s="5" t="n">
        <v>4276000000</v>
      </c>
    </row>
    <row r="23" spans="1:3">
      <c r="A23" s="4" t="s">
        <v>99</v>
      </c>
      <c r="B23" s="5" t="n">
        <v>3553000000</v>
      </c>
      <c r="C23" s="5" t="n">
        <v>3788000000</v>
      </c>
    </row>
    <row r="24" spans="1:3">
      <c r="A24" s="4" t="s">
        <v>100</v>
      </c>
      <c r="B24" s="5" t="n">
        <v>11854000000</v>
      </c>
      <c r="C24" s="5" t="n">
        <v>16331000000</v>
      </c>
    </row>
    <row r="25" spans="1:3">
      <c r="A25" s="4" t="s">
        <v>101</v>
      </c>
      <c r="B25" s="5" t="n">
        <v>11964000000</v>
      </c>
      <c r="C25" s="5" t="n">
        <v>11053000000</v>
      </c>
    </row>
    <row r="26" spans="1:3">
      <c r="A26" s="4" t="s">
        <v>102</v>
      </c>
      <c r="B26" s="5" t="n">
        <v>947000000</v>
      </c>
      <c r="C26" s="5" t="n">
        <v>1550000000</v>
      </c>
    </row>
    <row r="27" spans="1:3">
      <c r="A27" s="4" t="s">
        <v>103</v>
      </c>
      <c r="B27" s="5" t="n">
        <v>173000000</v>
      </c>
      <c r="C27" s="5" t="n">
        <v>3888000000</v>
      </c>
    </row>
    <row r="28" spans="1:3">
      <c r="A28" s="4" t="s">
        <v>104</v>
      </c>
      <c r="B28" s="5" t="n">
        <v>5368000000</v>
      </c>
      <c r="C28" s="5" t="n">
        <v>5033000000</v>
      </c>
    </row>
    <row r="29" spans="1:3">
      <c r="A29" s="4" t="s">
        <v>105</v>
      </c>
      <c r="B29" s="5" t="n">
        <v>18452000000</v>
      </c>
      <c r="C29" s="5" t="n">
        <v>21524000000</v>
      </c>
    </row>
    <row r="30" spans="1:3">
      <c r="A30" s="4" t="s">
        <v>106</v>
      </c>
      <c r="B30" s="5" t="n">
        <v>211000000</v>
      </c>
      <c r="C30" s="5" t="n">
        <v>234000000</v>
      </c>
    </row>
    <row r="31" spans="1:3">
      <c r="A31" s="4" t="s">
        <v>107</v>
      </c>
      <c r="B31" s="5" t="n">
        <v>9000000</v>
      </c>
      <c r="C31" s="5" t="n">
        <v>9000000</v>
      </c>
    </row>
    <row r="32" spans="1:3">
      <c r="A32" s="4" t="s">
        <v>108</v>
      </c>
      <c r="B32" s="5" t="n">
        <v>0</v>
      </c>
      <c r="C32" s="5" t="n">
        <v>0</v>
      </c>
    </row>
    <row r="33" spans="1:3">
      <c r="A33" s="4" t="s">
        <v>109</v>
      </c>
      <c r="B33" s="5" t="n">
        <v>0</v>
      </c>
      <c r="C33" s="5" t="n">
        <v>0</v>
      </c>
    </row>
    <row r="34" spans="1:3">
      <c r="A34" s="4" t="s">
        <v>110</v>
      </c>
      <c r="B34" s="5" t="n">
        <v>-710000000</v>
      </c>
      <c r="C34" s="5" t="n">
        <v>-20000000</v>
      </c>
    </row>
    <row r="35" spans="1:3">
      <c r="A35" s="4" t="s">
        <v>111</v>
      </c>
      <c r="B35" s="5" t="n">
        <v>16390000000</v>
      </c>
      <c r="C35" s="5" t="n">
        <v>16105000000</v>
      </c>
    </row>
    <row r="36" spans="1:3">
      <c r="A36" s="4" t="s">
        <v>112</v>
      </c>
      <c r="B36" s="5" t="n">
        <v>5231000000</v>
      </c>
      <c r="C36" s="5" t="n">
        <v>9177000000</v>
      </c>
    </row>
    <row r="37" spans="1:3">
      <c r="A37" s="4" t="s">
        <v>113</v>
      </c>
      <c r="B37" s="5" t="n">
        <v>-473000000</v>
      </c>
      <c r="C37" s="5" t="n">
        <v>-1153000000</v>
      </c>
    </row>
    <row r="38" spans="1:3">
      <c r="A38" s="4" t="s">
        <v>114</v>
      </c>
      <c r="B38" s="5" t="n">
        <v>20447000000</v>
      </c>
      <c r="C38" s="5" t="n">
        <v>24118000000</v>
      </c>
    </row>
    <row r="39" spans="1:3">
      <c r="A39" s="4" t="s">
        <v>115</v>
      </c>
      <c r="B39" s="5" t="n">
        <v>920000000</v>
      </c>
      <c r="C39" s="5" t="n">
        <v>972000000</v>
      </c>
    </row>
    <row r="40" spans="1:3">
      <c r="A40" s="4" t="s">
        <v>116</v>
      </c>
      <c r="B40" s="5" t="n">
        <v>21367000000</v>
      </c>
      <c r="C40" s="5" t="n">
        <v>25090000000</v>
      </c>
    </row>
    <row r="41" spans="1:3">
      <c r="A41" s="4" t="s">
        <v>117</v>
      </c>
      <c r="B41" s="8" t="n">
        <v>51884000000</v>
      </c>
      <c r="C41" s="8" t="n">
        <v>6317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20</v>
      </c>
    </row>
    <row r="4" spans="1:2">
      <c r="A4" s="4" t="s">
        <v>313</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2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8</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3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6</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7</v>
      </c>
      <c r="B1" s="2" t="s">
        <v>1</v>
      </c>
    </row>
    <row r="2" spans="1:2">
      <c r="B2" s="2" t="s">
        <v>2</v>
      </c>
    </row>
    <row r="3" spans="1:2">
      <c r="A3" s="3" t="s">
        <v>248</v>
      </c>
    </row>
    <row r="4" spans="1:2">
      <c r="A4" s="4" t="s">
        <v>323</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5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row>
    <row r="8" spans="1:2">
      <c r="A8" s="4" t="s">
        <v>435</v>
      </c>
    </row>
    <row r="9" spans="1:2">
      <c r="A9" s="3" t="s">
        <v>427</v>
      </c>
    </row>
    <row r="10" spans="1:2">
      <c r="A10" s="4" t="s">
        <v>436</v>
      </c>
      <c r="B10" s="4" t="s">
        <v>437</v>
      </c>
    </row>
    <row r="11" spans="1:2">
      <c r="A11" s="4" t="s">
        <v>438</v>
      </c>
    </row>
    <row r="12" spans="1:2">
      <c r="A12" s="3" t="s">
        <v>427</v>
      </c>
    </row>
    <row r="13" spans="1:2">
      <c r="A13" s="4" t="s">
        <v>436</v>
      </c>
      <c r="B13"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4"/>
    <col customWidth="1" max="3" min="3" width="37"/>
    <col customWidth="1" max="4" min="4" width="24"/>
    <col customWidth="1" max="5" min="5" width="37"/>
  </cols>
  <sheetData>
    <row r="1" spans="1:5">
      <c r="A1" s="1" t="s">
        <v>118</v>
      </c>
      <c r="B1" s="2" t="s">
        <v>119</v>
      </c>
      <c r="C1" s="2" t="s">
        <v>120</v>
      </c>
      <c r="D1" s="2" t="s">
        <v>121</v>
      </c>
      <c r="E1" s="2" t="s">
        <v>122</v>
      </c>
    </row>
    <row r="2" spans="1:5">
      <c r="A2" s="4" t="s">
        <v>123</v>
      </c>
      <c r="C2" s="8" t="n">
        <v>182</v>
      </c>
      <c r="E2" s="8" t="n">
        <v>173</v>
      </c>
    </row>
    <row r="3" spans="1:5">
      <c r="A3" s="4" t="s">
        <v>124</v>
      </c>
      <c r="C3" s="7" t="n">
        <v>0.01</v>
      </c>
      <c r="E3" s="7" t="n">
        <v>0.01</v>
      </c>
    </row>
    <row r="4" spans="1:5">
      <c r="A4" s="4" t="s">
        <v>125</v>
      </c>
      <c r="C4" s="5" t="n">
        <v>2000000000</v>
      </c>
      <c r="E4" s="5" t="n">
        <v>2000000000</v>
      </c>
    </row>
    <row r="5" spans="1:5">
      <c r="A5" s="4" t="s">
        <v>126</v>
      </c>
      <c r="C5" s="5" t="n">
        <v>945055276</v>
      </c>
      <c r="E5" s="5" t="n">
        <v>936247911</v>
      </c>
    </row>
    <row r="6" spans="1:5">
      <c r="A6" s="4" t="s">
        <v>127</v>
      </c>
      <c r="C6" s="5" t="n">
        <v>200000</v>
      </c>
      <c r="E6" s="5" t="n">
        <v>200000</v>
      </c>
    </row>
    <row r="7" spans="1:5">
      <c r="A7" s="4" t="s">
        <v>128</v>
      </c>
      <c r="C7" s="5" t="n">
        <v>0</v>
      </c>
      <c r="E7" s="5" t="n">
        <v>0</v>
      </c>
    </row>
    <row r="8" spans="1:5">
      <c r="A8" s="4" t="s">
        <v>129</v>
      </c>
      <c r="C8" s="7" t="n">
        <v>0.01</v>
      </c>
      <c r="E8" s="7" t="n">
        <v>0.01</v>
      </c>
    </row>
    <row r="9" spans="1:5">
      <c r="A9" s="4" t="s">
        <v>130</v>
      </c>
      <c r="C9" s="5" t="n">
        <v>17080302</v>
      </c>
      <c r="E9" s="5" t="n">
        <v>452083</v>
      </c>
    </row>
    <row r="10" spans="1:5">
      <c r="A10" s="4" t="s">
        <v>131</v>
      </c>
    </row>
    <row r="11" spans="1:5">
      <c r="A11" s="4" t="s">
        <v>132</v>
      </c>
      <c r="B11" s="10" t="n">
        <v>1</v>
      </c>
      <c r="D11" s="10" t="n">
        <v>1</v>
      </c>
    </row>
    <row r="12" spans="1:5">
      <c r="A12" s="4" t="s">
        <v>125</v>
      </c>
      <c r="C12" s="5" t="n">
        <v>40000</v>
      </c>
      <c r="E12" s="5" t="n">
        <v>40000</v>
      </c>
    </row>
    <row r="13" spans="1:5">
      <c r="A13" s="4" t="s">
        <v>126</v>
      </c>
      <c r="C13" s="5" t="n">
        <v>0</v>
      </c>
      <c r="E1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4" t="s">
        <v>441</v>
      </c>
    </row>
    <row r="4" spans="1:2">
      <c r="A4" s="3" t="s">
        <v>442</v>
      </c>
    </row>
    <row r="5" spans="1:2">
      <c r="A5" s="4" t="s">
        <v>443</v>
      </c>
      <c r="B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4" t="s">
        <v>446</v>
      </c>
    </row>
    <row r="4" spans="1:2">
      <c r="A4" s="3" t="s">
        <v>442</v>
      </c>
    </row>
    <row r="5" spans="1:2">
      <c r="A5" s="4" t="s">
        <v>443</v>
      </c>
      <c r="B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6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272</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76</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1</v>
      </c>
      <c r="B1" s="2" t="s">
        <v>1</v>
      </c>
    </row>
    <row r="2" spans="1:2">
      <c r="B2" s="2" t="s">
        <v>2</v>
      </c>
    </row>
    <row r="3" spans="1:2">
      <c r="A3" s="3" t="s">
        <v>472</v>
      </c>
    </row>
    <row r="4" spans="1:2">
      <c r="A4" s="4" t="s">
        <v>473</v>
      </c>
      <c r="B4"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476</v>
      </c>
    </row>
    <row r="4" spans="1:2">
      <c r="A4" s="4" t="s">
        <v>477</v>
      </c>
      <c r="B4"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9</v>
      </c>
      <c r="B1" s="2" t="s">
        <v>1</v>
      </c>
    </row>
    <row r="2" spans="1:2">
      <c r="B2" s="2" t="s">
        <v>2</v>
      </c>
    </row>
    <row r="3" spans="1:2">
      <c r="A3" s="3" t="s">
        <v>292</v>
      </c>
    </row>
    <row r="4" spans="1:2">
      <c r="A4" s="4" t="s">
        <v>480</v>
      </c>
      <c r="B4"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5</v>
      </c>
      <c r="D1" s="2" t="s">
        <v>35</v>
      </c>
    </row>
    <row r="2" spans="1:4">
      <c r="A2" s="3" t="s">
        <v>483</v>
      </c>
    </row>
    <row r="3" spans="1:4">
      <c r="A3" s="4" t="s">
        <v>84</v>
      </c>
      <c r="B3" s="8" t="n">
        <v>12292</v>
      </c>
      <c r="C3" s="8" t="n">
        <v>17109</v>
      </c>
    </row>
    <row r="4" spans="1:4">
      <c r="A4" s="4" t="s">
        <v>91</v>
      </c>
      <c r="B4" s="5" t="n">
        <v>51884</v>
      </c>
      <c r="C4" s="5" t="n">
        <v>63179</v>
      </c>
      <c r="D4" s="8" t="n">
        <v>29590</v>
      </c>
    </row>
    <row r="5" spans="1:4">
      <c r="A5" s="4" t="s">
        <v>484</v>
      </c>
      <c r="B5" s="5" t="n">
        <v>11854</v>
      </c>
      <c r="C5" s="5" t="n">
        <v>16331</v>
      </c>
    </row>
    <row r="6" spans="1:4">
      <c r="A6" s="4" t="s">
        <v>105</v>
      </c>
      <c r="B6" s="5" t="n">
        <v>18452</v>
      </c>
      <c r="C6" s="5" t="n">
        <v>21524</v>
      </c>
    </row>
    <row r="7" spans="1:4">
      <c r="A7" s="4" t="s">
        <v>485</v>
      </c>
    </row>
    <row r="8" spans="1:4">
      <c r="A8" s="3" t="s">
        <v>483</v>
      </c>
    </row>
    <row r="9" spans="1:4">
      <c r="A9" s="4" t="s">
        <v>84</v>
      </c>
      <c r="B9" s="5" t="n">
        <v>2</v>
      </c>
      <c r="C9" s="5" t="n">
        <v>284</v>
      </c>
    </row>
    <row r="10" spans="1:4">
      <c r="A10" s="4" t="s">
        <v>486</v>
      </c>
      <c r="B10" s="5" t="n">
        <v>53</v>
      </c>
      <c r="C10" s="5" t="n">
        <v>98</v>
      </c>
    </row>
    <row r="11" spans="1:4">
      <c r="A11" s="4" t="s">
        <v>91</v>
      </c>
      <c r="B11" s="5" t="n">
        <v>55</v>
      </c>
      <c r="C11" s="5" t="n">
        <v>382</v>
      </c>
    </row>
    <row r="12" spans="1:4">
      <c r="A12" s="4" t="s">
        <v>484</v>
      </c>
      <c r="B12" s="5" t="n">
        <v>6</v>
      </c>
      <c r="C12" s="5" t="n">
        <v>230</v>
      </c>
    </row>
    <row r="13" spans="1:4">
      <c r="A13" s="4" t="s">
        <v>105</v>
      </c>
      <c r="B13" s="5" t="n">
        <v>42</v>
      </c>
      <c r="C13" s="5" t="n">
        <v>29</v>
      </c>
    </row>
    <row r="14" spans="1:4">
      <c r="A14" s="4" t="s">
        <v>487</v>
      </c>
      <c r="B14" s="8" t="n">
        <v>48</v>
      </c>
      <c r="C14" s="8" t="n">
        <v>2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31"/>
    <col customWidth="1" max="6" min="6" width="21"/>
    <col customWidth="1" max="7" min="7" width="20"/>
    <col customWidth="1" max="8" min="8" width="24"/>
  </cols>
  <sheetData>
    <row r="1" spans="1:8">
      <c r="A1" s="1" t="s">
        <v>488</v>
      </c>
      <c r="B1" s="2" t="s">
        <v>489</v>
      </c>
      <c r="C1" s="2" t="s">
        <v>490</v>
      </c>
      <c r="D1" s="2" t="s">
        <v>1</v>
      </c>
    </row>
    <row r="2" spans="1:8">
      <c r="B2" s="2" t="s">
        <v>491</v>
      </c>
      <c r="C2" s="2" t="s">
        <v>492</v>
      </c>
      <c r="D2" s="2" t="s">
        <v>491</v>
      </c>
      <c r="E2" s="2" t="s">
        <v>493</v>
      </c>
      <c r="F2" s="2" t="s">
        <v>136</v>
      </c>
      <c r="G2" s="2" t="s">
        <v>494</v>
      </c>
      <c r="H2" s="2" t="s">
        <v>495</v>
      </c>
    </row>
    <row r="3" spans="1:8">
      <c r="A3" s="3" t="s">
        <v>496</v>
      </c>
    </row>
    <row r="4" spans="1:8">
      <c r="A4" s="4" t="s">
        <v>497</v>
      </c>
      <c r="D4" s="4" t="s">
        <v>498</v>
      </c>
    </row>
    <row r="5" spans="1:8">
      <c r="A5" s="4" t="s">
        <v>499</v>
      </c>
      <c r="B5" s="8" t="n">
        <v>31</v>
      </c>
      <c r="D5" s="8" t="n">
        <v>31</v>
      </c>
      <c r="E5" s="8" t="n">
        <v>88</v>
      </c>
    </row>
    <row r="6" spans="1:8">
      <c r="A6" s="4" t="s">
        <v>500</v>
      </c>
      <c r="B6" s="5" t="n">
        <v>22</v>
      </c>
      <c r="D6" s="5" t="n">
        <v>22</v>
      </c>
      <c r="E6" s="5" t="n">
        <v>79</v>
      </c>
    </row>
    <row r="7" spans="1:8">
      <c r="A7" s="4" t="s">
        <v>501</v>
      </c>
      <c r="B7" s="5" t="n">
        <v>9</v>
      </c>
      <c r="D7" s="5" t="n">
        <v>9</v>
      </c>
      <c r="E7" s="5" t="n">
        <v>9</v>
      </c>
    </row>
    <row r="8" spans="1:8">
      <c r="A8" s="4" t="s">
        <v>502</v>
      </c>
      <c r="B8" s="5" t="n">
        <v>908</v>
      </c>
      <c r="D8" s="5" t="n">
        <v>908</v>
      </c>
      <c r="E8" s="5" t="n">
        <v>841</v>
      </c>
    </row>
    <row r="9" spans="1:8">
      <c r="A9" s="4" t="s">
        <v>503</v>
      </c>
      <c r="B9" s="5" t="n">
        <v>451</v>
      </c>
      <c r="D9" s="5" t="n">
        <v>451</v>
      </c>
      <c r="E9" s="5" t="n">
        <v>431</v>
      </c>
    </row>
    <row r="10" spans="1:8">
      <c r="A10" s="4" t="s">
        <v>504</v>
      </c>
      <c r="B10" s="8" t="n">
        <v>573</v>
      </c>
      <c r="D10" s="8" t="n">
        <v>573</v>
      </c>
      <c r="E10" s="5" t="n">
        <v>548</v>
      </c>
    </row>
    <row r="11" spans="1:8">
      <c r="A11" s="4" t="s">
        <v>505</v>
      </c>
      <c r="D11" s="4" t="s">
        <v>506</v>
      </c>
    </row>
    <row r="12" spans="1:8">
      <c r="A12" s="4" t="s">
        <v>507</v>
      </c>
      <c r="D12" s="4" t="s">
        <v>508</v>
      </c>
    </row>
    <row r="13" spans="1:8">
      <c r="A13" s="4" t="s">
        <v>509</v>
      </c>
      <c r="D13" s="4" t="s">
        <v>510</v>
      </c>
    </row>
    <row r="14" spans="1:8">
      <c r="A14" s="4" t="s">
        <v>511</v>
      </c>
      <c r="D14" s="4" t="s">
        <v>512</v>
      </c>
    </row>
    <row r="15" spans="1:8">
      <c r="A15" s="4" t="s">
        <v>513</v>
      </c>
      <c r="D15" s="4" t="s">
        <v>514</v>
      </c>
    </row>
    <row r="16" spans="1:8">
      <c r="A16" s="4" t="s">
        <v>515</v>
      </c>
      <c r="D16" s="8" t="n">
        <v>360</v>
      </c>
      <c r="E16" s="5" t="n">
        <v>158</v>
      </c>
      <c r="F16" s="8" t="n">
        <v>134</v>
      </c>
    </row>
    <row r="17" spans="1:8">
      <c r="A17" s="4" t="s">
        <v>516</v>
      </c>
      <c r="D17" s="8" t="n">
        <v>94</v>
      </c>
      <c r="E17" s="8" t="n">
        <v>-95</v>
      </c>
      <c r="F17" s="8" t="n">
        <v>-119</v>
      </c>
    </row>
    <row r="18" spans="1:8">
      <c r="A18" s="4" t="s">
        <v>517</v>
      </c>
      <c r="B18" s="5" t="n">
        <v>4</v>
      </c>
      <c r="C18" s="5" t="n">
        <v>5</v>
      </c>
      <c r="D18" s="5" t="n">
        <v>5</v>
      </c>
    </row>
    <row r="19" spans="1:8">
      <c r="A19" s="4" t="s">
        <v>518</v>
      </c>
      <c r="G19" s="5" t="n">
        <v>1</v>
      </c>
    </row>
    <row r="20" spans="1:8">
      <c r="A20" s="4" t="s">
        <v>124</v>
      </c>
      <c r="B20" s="7" t="n">
        <v>0.01</v>
      </c>
      <c r="D20" s="7" t="n">
        <v>0.01</v>
      </c>
      <c r="E20" s="7" t="n">
        <v>0.01</v>
      </c>
      <c r="H20" s="8" t="n">
        <v>1</v>
      </c>
    </row>
    <row r="21" spans="1:8">
      <c r="A21" s="4" t="s">
        <v>519</v>
      </c>
      <c r="G21" s="5" t="n">
        <v>10</v>
      </c>
    </row>
    <row r="22" spans="1:8">
      <c r="A22" s="4" t="s">
        <v>520</v>
      </c>
    </row>
    <row r="23" spans="1:8">
      <c r="A23" s="3" t="s">
        <v>496</v>
      </c>
    </row>
    <row r="24" spans="1:8">
      <c r="A24" s="4" t="s">
        <v>521</v>
      </c>
      <c r="D24" s="4" t="s">
        <v>522</v>
      </c>
    </row>
    <row r="25" spans="1:8">
      <c r="A25" s="4" t="s">
        <v>523</v>
      </c>
      <c r="D25" s="4" t="s">
        <v>508</v>
      </c>
    </row>
    <row r="26" spans="1:8">
      <c r="A26" s="4" t="s">
        <v>524</v>
      </c>
    </row>
    <row r="27" spans="1:8">
      <c r="A27" s="3" t="s">
        <v>496</v>
      </c>
    </row>
    <row r="28" spans="1:8">
      <c r="A28" s="4" t="s">
        <v>521</v>
      </c>
      <c r="D28" s="4" t="s">
        <v>525</v>
      </c>
    </row>
    <row r="29" spans="1:8">
      <c r="A29" s="4" t="s">
        <v>523</v>
      </c>
      <c r="D29" s="4" t="s">
        <v>510</v>
      </c>
    </row>
    <row r="30" spans="1:8">
      <c r="A30" s="4" t="s">
        <v>526</v>
      </c>
    </row>
    <row r="31" spans="1:8">
      <c r="A31" s="3" t="s">
        <v>496</v>
      </c>
    </row>
    <row r="32" spans="1:8">
      <c r="A32" s="4" t="s">
        <v>527</v>
      </c>
      <c r="D32" s="4" t="s">
        <v>528</v>
      </c>
    </row>
    <row r="33" spans="1:8">
      <c r="A33" s="4" t="s">
        <v>529</v>
      </c>
    </row>
    <row r="34" spans="1:8">
      <c r="A34" s="3" t="s">
        <v>496</v>
      </c>
    </row>
    <row r="35" spans="1:8">
      <c r="A35" s="4" t="s">
        <v>527</v>
      </c>
      <c r="D35" s="4" t="s">
        <v>530</v>
      </c>
    </row>
    <row r="36" spans="1:8">
      <c r="A36" s="4" t="s">
        <v>531</v>
      </c>
    </row>
    <row r="37" spans="1:8">
      <c r="A37" s="3" t="s">
        <v>496</v>
      </c>
    </row>
    <row r="38" spans="1:8">
      <c r="A38" s="4" t="s">
        <v>527</v>
      </c>
      <c r="D38" s="4" t="s">
        <v>528</v>
      </c>
    </row>
    <row r="39" spans="1:8">
      <c r="A39" s="4" t="s">
        <v>532</v>
      </c>
    </row>
    <row r="40" spans="1:8">
      <c r="A40" s="3" t="s">
        <v>496</v>
      </c>
    </row>
    <row r="41" spans="1:8">
      <c r="A41" s="4" t="s">
        <v>527</v>
      </c>
      <c r="D41" s="4" t="s">
        <v>510</v>
      </c>
    </row>
    <row r="42" spans="1:8">
      <c r="A42" s="4" t="s">
        <v>533</v>
      </c>
    </row>
    <row r="43" spans="1:8">
      <c r="A43" s="3" t="s">
        <v>496</v>
      </c>
    </row>
    <row r="44" spans="1:8">
      <c r="A44" s="4" t="s">
        <v>534</v>
      </c>
      <c r="D44" s="8" t="n">
        <v>1500</v>
      </c>
    </row>
    <row r="45" spans="1:8">
      <c r="A45" s="4" t="s">
        <v>535</v>
      </c>
    </row>
    <row r="46" spans="1:8">
      <c r="A46" s="3" t="s">
        <v>496</v>
      </c>
    </row>
    <row r="47" spans="1:8">
      <c r="A47" s="4" t="s">
        <v>534</v>
      </c>
      <c r="D47" s="8" t="n">
        <v>500</v>
      </c>
    </row>
    <row r="48" spans="1:8">
      <c r="A48" s="4" t="s">
        <v>536</v>
      </c>
    </row>
    <row r="49" spans="1:8">
      <c r="A49" s="3" t="s">
        <v>496</v>
      </c>
    </row>
    <row r="50" spans="1:8">
      <c r="A50" s="4" t="s">
        <v>124</v>
      </c>
      <c r="H50" s="8" t="n">
        <v>1</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134</v>
      </c>
      <c r="C2" s="2" t="s">
        <v>135</v>
      </c>
      <c r="D2" s="2" t="s">
        <v>136</v>
      </c>
    </row>
    <row r="3" spans="1:4">
      <c r="A3" s="3" t="s">
        <v>137</v>
      </c>
    </row>
    <row r="4" spans="1:4">
      <c r="A4" s="4" t="s">
        <v>53</v>
      </c>
      <c r="B4" s="8" t="n">
        <v>1611</v>
      </c>
      <c r="C4" s="8" t="n">
        <v>-868</v>
      </c>
      <c r="D4" s="8" t="n">
        <v>1563</v>
      </c>
    </row>
    <row r="5" spans="1:4">
      <c r="A5" s="4" t="s">
        <v>51</v>
      </c>
      <c r="B5" s="5" t="n">
        <v>199</v>
      </c>
      <c r="C5" s="5" t="n">
        <v>132</v>
      </c>
      <c r="D5" s="5" t="n">
        <v>46</v>
      </c>
    </row>
    <row r="6" spans="1:4">
      <c r="A6" s="4" t="s">
        <v>52</v>
      </c>
      <c r="B6" s="5" t="n">
        <v>9</v>
      </c>
      <c r="C6" s="5" t="n">
        <v>84</v>
      </c>
      <c r="D6" s="5" t="n">
        <v>70</v>
      </c>
    </row>
    <row r="7" spans="1:4">
      <c r="A7" s="4" t="s">
        <v>50</v>
      </c>
      <c r="B7" s="5" t="n">
        <v>1819</v>
      </c>
      <c r="C7" s="5" t="n">
        <v>-652</v>
      </c>
      <c r="D7" s="5" t="n">
        <v>1679</v>
      </c>
    </row>
    <row r="8" spans="1:4">
      <c r="A8" s="3" t="s">
        <v>138</v>
      </c>
    </row>
    <row r="9" spans="1:4">
      <c r="A9" s="4" t="s">
        <v>139</v>
      </c>
      <c r="B9" s="5" t="n">
        <v>1188</v>
      </c>
      <c r="C9" s="5" t="n">
        <v>953</v>
      </c>
      <c r="D9" s="5" t="n">
        <v>860</v>
      </c>
    </row>
    <row r="10" spans="1:4">
      <c r="A10" s="4" t="s">
        <v>140</v>
      </c>
      <c r="B10" s="5" t="n">
        <v>-568</v>
      </c>
      <c r="C10" s="5" t="n">
        <v>460</v>
      </c>
      <c r="D10" s="5" t="n">
        <v>396</v>
      </c>
    </row>
    <row r="11" spans="1:4">
      <c r="A11" s="4" t="s">
        <v>141</v>
      </c>
      <c r="B11" s="5" t="n">
        <v>-347</v>
      </c>
      <c r="C11" s="5" t="n">
        <v>-137</v>
      </c>
      <c r="D11" s="5" t="n">
        <v>-409</v>
      </c>
    </row>
    <row r="12" spans="1:4">
      <c r="A12" s="4" t="s">
        <v>142</v>
      </c>
      <c r="B12" s="5" t="n">
        <v>-181</v>
      </c>
      <c r="C12" s="5" t="n">
        <v>-250</v>
      </c>
      <c r="D12" s="5" t="n">
        <v>-144</v>
      </c>
    </row>
    <row r="13" spans="1:4">
      <c r="A13" s="4" t="s">
        <v>143</v>
      </c>
      <c r="B13" s="5" t="n">
        <v>1125</v>
      </c>
      <c r="C13" s="5" t="n">
        <v>-1241</v>
      </c>
      <c r="D13" s="5" t="n">
        <v>327</v>
      </c>
    </row>
    <row r="14" spans="1:4">
      <c r="A14" s="4" t="s">
        <v>144</v>
      </c>
      <c r="B14" s="5" t="n">
        <v>78</v>
      </c>
      <c r="C14" s="5" t="n">
        <v>221</v>
      </c>
      <c r="D14" s="5" t="n">
        <v>183</v>
      </c>
    </row>
    <row r="15" spans="1:4">
      <c r="A15" s="4" t="s">
        <v>145</v>
      </c>
      <c r="B15" s="5" t="n">
        <v>-9</v>
      </c>
      <c r="C15" s="5" t="n">
        <v>-26</v>
      </c>
      <c r="D15" s="5" t="n">
        <v>-1340</v>
      </c>
    </row>
    <row r="16" spans="1:4">
      <c r="A16" s="4" t="s">
        <v>146</v>
      </c>
      <c r="B16" s="5" t="n">
        <v>0</v>
      </c>
      <c r="C16" s="5" t="n">
        <v>-4</v>
      </c>
      <c r="D16" s="5" t="n">
        <v>0</v>
      </c>
    </row>
    <row r="17" spans="1:4">
      <c r="A17" s="4" t="s">
        <v>147</v>
      </c>
      <c r="B17" s="5" t="n">
        <v>147</v>
      </c>
      <c r="C17" s="5" t="n">
        <v>142</v>
      </c>
      <c r="D17" s="5" t="n">
        <v>90</v>
      </c>
    </row>
    <row r="18" spans="1:4">
      <c r="A18" s="4" t="s">
        <v>148</v>
      </c>
      <c r="B18" s="5" t="n">
        <v>-3</v>
      </c>
      <c r="C18" s="5" t="n">
        <v>5</v>
      </c>
      <c r="D18" s="5" t="n">
        <v>-1</v>
      </c>
    </row>
    <row r="19" spans="1:4">
      <c r="A19" s="3" t="s">
        <v>149</v>
      </c>
    </row>
    <row r="20" spans="1:4">
      <c r="A20" s="4" t="s">
        <v>150</v>
      </c>
      <c r="B20" s="5" t="n">
        <v>-520</v>
      </c>
      <c r="C20" s="5" t="n">
        <v>-344</v>
      </c>
      <c r="D20" s="5" t="n">
        <v>-297</v>
      </c>
    </row>
    <row r="21" spans="1:4">
      <c r="A21" s="4" t="s">
        <v>81</v>
      </c>
      <c r="B21" s="5" t="n">
        <v>-398</v>
      </c>
      <c r="C21" s="5" t="n">
        <v>1</v>
      </c>
      <c r="D21" s="5" t="n">
        <v>-99</v>
      </c>
    </row>
    <row r="22" spans="1:4">
      <c r="A22" s="4" t="s">
        <v>151</v>
      </c>
      <c r="B22" s="5" t="n">
        <v>-480</v>
      </c>
      <c r="C22" s="5" t="n">
        <v>148</v>
      </c>
      <c r="D22" s="5" t="n">
        <v>-113</v>
      </c>
    </row>
    <row r="23" spans="1:4">
      <c r="A23" s="4" t="s">
        <v>152</v>
      </c>
      <c r="B23" s="5" t="n">
        <v>89</v>
      </c>
      <c r="C23" s="5" t="n">
        <v>141</v>
      </c>
      <c r="D23" s="5" t="n">
        <v>-6</v>
      </c>
    </row>
    <row r="24" spans="1:4">
      <c r="A24" s="4" t="s">
        <v>153</v>
      </c>
      <c r="B24" s="5" t="n">
        <v>217</v>
      </c>
      <c r="C24" s="5" t="n">
        <v>398</v>
      </c>
      <c r="D24" s="5" t="n">
        <v>348</v>
      </c>
    </row>
    <row r="25" spans="1:4">
      <c r="A25" s="4" t="s">
        <v>154</v>
      </c>
      <c r="B25" s="5" t="n">
        <v>-2145</v>
      </c>
      <c r="C25" s="5" t="n">
        <v>2080</v>
      </c>
      <c r="D25" s="5" t="n">
        <v>126</v>
      </c>
    </row>
    <row r="26" spans="1:4">
      <c r="A26" s="4" t="s">
        <v>155</v>
      </c>
      <c r="B26" s="5" t="n">
        <v>12</v>
      </c>
      <c r="C26" s="5" t="n">
        <v>1895</v>
      </c>
      <c r="D26" s="5" t="n">
        <v>1600</v>
      </c>
    </row>
    <row r="27" spans="1:4">
      <c r="A27" s="3" t="s">
        <v>156</v>
      </c>
    </row>
    <row r="28" spans="1:4">
      <c r="A28" s="4" t="s">
        <v>157</v>
      </c>
      <c r="B28" s="5" t="n">
        <v>-1343</v>
      </c>
      <c r="C28" s="5" t="n">
        <v>-1249</v>
      </c>
      <c r="D28" s="5" t="n">
        <v>-1135</v>
      </c>
    </row>
    <row r="29" spans="1:4">
      <c r="A29" s="4" t="s">
        <v>158</v>
      </c>
      <c r="B29" s="5" t="n">
        <v>33</v>
      </c>
      <c r="C29" s="5" t="n">
        <v>32</v>
      </c>
      <c r="D29" s="5" t="n">
        <v>37</v>
      </c>
    </row>
    <row r="30" spans="1:4">
      <c r="A30" s="4" t="s">
        <v>159</v>
      </c>
      <c r="B30" s="5" t="n">
        <v>-6</v>
      </c>
      <c r="C30" s="5" t="n">
        <v>353</v>
      </c>
      <c r="D30" s="5" t="n">
        <v>-22</v>
      </c>
    </row>
    <row r="31" spans="1:4">
      <c r="A31" s="4" t="s">
        <v>160</v>
      </c>
      <c r="B31" s="5" t="n">
        <v>220</v>
      </c>
      <c r="C31" s="5" t="n">
        <v>32</v>
      </c>
      <c r="D31" s="5" t="n">
        <v>1646</v>
      </c>
    </row>
    <row r="32" spans="1:4">
      <c r="A32" s="4" t="s">
        <v>161</v>
      </c>
      <c r="B32" s="5" t="n">
        <v>-41</v>
      </c>
      <c r="C32" s="5" t="n">
        <v>-48</v>
      </c>
      <c r="D32" s="5" t="n">
        <v>-44</v>
      </c>
    </row>
    <row r="33" spans="1:4">
      <c r="A33" s="4" t="s">
        <v>162</v>
      </c>
      <c r="B33" s="5" t="n">
        <v>0</v>
      </c>
    </row>
    <row r="34" spans="1:4">
      <c r="A34" s="4" t="s">
        <v>148</v>
      </c>
      <c r="C34" s="5" t="n">
        <v>-7</v>
      </c>
      <c r="D34" s="5" t="n">
        <v>-12</v>
      </c>
    </row>
    <row r="35" spans="1:4">
      <c r="A35" s="4" t="s">
        <v>163</v>
      </c>
      <c r="B35" s="5" t="n">
        <v>-1137</v>
      </c>
      <c r="C35" s="5" t="n">
        <v>-887</v>
      </c>
      <c r="D35" s="5" t="n">
        <v>470</v>
      </c>
    </row>
    <row r="36" spans="1:4">
      <c r="A36" s="3" t="s">
        <v>164</v>
      </c>
    </row>
    <row r="37" spans="1:4">
      <c r="A37" s="4" t="s">
        <v>165</v>
      </c>
      <c r="B37" s="5" t="n">
        <v>145</v>
      </c>
      <c r="C37" s="5" t="n">
        <v>556</v>
      </c>
      <c r="D37" s="5" t="n">
        <v>-68</v>
      </c>
    </row>
    <row r="38" spans="1:4">
      <c r="A38" s="4" t="s">
        <v>166</v>
      </c>
      <c r="B38" s="5" t="n">
        <v>1865</v>
      </c>
      <c r="C38" s="5" t="n">
        <v>1501</v>
      </c>
      <c r="D38" s="5" t="n">
        <v>299</v>
      </c>
    </row>
    <row r="39" spans="1:4">
      <c r="A39" s="4" t="s">
        <v>167</v>
      </c>
      <c r="B39" s="5" t="n">
        <v>-1297</v>
      </c>
      <c r="C39" s="5" t="n">
        <v>-1299</v>
      </c>
      <c r="D39" s="5" t="n">
        <v>-191</v>
      </c>
    </row>
    <row r="40" spans="1:4">
      <c r="A40" s="4" t="s">
        <v>168</v>
      </c>
      <c r="B40" s="5" t="n">
        <v>-18</v>
      </c>
      <c r="C40" s="5" t="n">
        <v>-45</v>
      </c>
      <c r="D40" s="5" t="n">
        <v>0</v>
      </c>
    </row>
    <row r="41" spans="1:4">
      <c r="A41" s="4" t="s">
        <v>169</v>
      </c>
      <c r="B41" s="5" t="n">
        <v>-651</v>
      </c>
      <c r="C41" s="5" t="n">
        <v>-501</v>
      </c>
      <c r="D41" s="5" t="n">
        <v>-1362</v>
      </c>
    </row>
    <row r="42" spans="1:4">
      <c r="A42" s="4" t="s">
        <v>170</v>
      </c>
      <c r="B42" s="5" t="n">
        <v>-702</v>
      </c>
      <c r="C42" s="5" t="n">
        <v>-915</v>
      </c>
      <c r="D42" s="5" t="n">
        <v>-657</v>
      </c>
    </row>
    <row r="43" spans="1:4">
      <c r="A43" s="4" t="s">
        <v>171</v>
      </c>
      <c r="B43" s="5" t="n">
        <v>157</v>
      </c>
      <c r="C43" s="5" t="n">
        <v>70</v>
      </c>
      <c r="D43" s="5" t="n">
        <v>275</v>
      </c>
    </row>
    <row r="44" spans="1:4">
      <c r="A44" s="4" t="s">
        <v>172</v>
      </c>
      <c r="C44" s="5" t="n">
        <v>-2</v>
      </c>
      <c r="D44" s="5" t="n">
        <v>-38</v>
      </c>
    </row>
    <row r="45" spans="1:4">
      <c r="A45" s="4" t="s">
        <v>173</v>
      </c>
      <c r="B45" s="5" t="n">
        <v>-88</v>
      </c>
      <c r="C45" s="5" t="n">
        <v>-306</v>
      </c>
      <c r="D45" s="5" t="n">
        <v>-68</v>
      </c>
    </row>
    <row r="46" spans="1:4">
      <c r="A46" s="4" t="s">
        <v>174</v>
      </c>
      <c r="B46" s="5" t="n">
        <v>-2050</v>
      </c>
      <c r="C46" s="5" t="n">
        <v>0</v>
      </c>
      <c r="D46" s="5" t="n">
        <v>0</v>
      </c>
    </row>
    <row r="47" spans="1:4">
      <c r="A47" s="4" t="s">
        <v>175</v>
      </c>
      <c r="B47" s="5" t="n">
        <v>-665</v>
      </c>
      <c r="C47" s="5" t="n">
        <v>0</v>
      </c>
      <c r="D47" s="5" t="n">
        <v>0</v>
      </c>
    </row>
    <row r="48" spans="1:4">
      <c r="A48" s="4" t="s">
        <v>176</v>
      </c>
      <c r="B48" s="5" t="n">
        <v>75</v>
      </c>
      <c r="C48" s="5" t="n">
        <v>0</v>
      </c>
      <c r="D48" s="5" t="n">
        <v>0</v>
      </c>
    </row>
    <row r="49" spans="1:4">
      <c r="A49" s="4" t="s">
        <v>148</v>
      </c>
      <c r="B49" s="5" t="n">
        <v>-12</v>
      </c>
      <c r="C49" s="5" t="n">
        <v>8</v>
      </c>
      <c r="D49" s="5" t="n">
        <v>-11</v>
      </c>
    </row>
    <row r="50" spans="1:4">
      <c r="A50" s="4" t="s">
        <v>177</v>
      </c>
      <c r="B50" s="5" t="n">
        <v>717</v>
      </c>
      <c r="C50" s="5" t="n">
        <v>-933</v>
      </c>
      <c r="D50" s="5" t="n">
        <v>-1821</v>
      </c>
    </row>
    <row r="51" spans="1:4">
      <c r="A51" s="4" t="s">
        <v>178</v>
      </c>
      <c r="B51" s="5" t="n">
        <v>54</v>
      </c>
      <c r="C51" s="5" t="n">
        <v>12</v>
      </c>
      <c r="D51" s="5" t="n">
        <v>-81</v>
      </c>
    </row>
    <row r="52" spans="1:4">
      <c r="A52" s="4" t="s">
        <v>179</v>
      </c>
      <c r="B52" s="5" t="n">
        <v>-96</v>
      </c>
      <c r="C52" s="5" t="n">
        <v>61</v>
      </c>
      <c r="D52" s="5" t="n">
        <v>21</v>
      </c>
    </row>
    <row r="53" spans="1:4">
      <c r="A53" s="4" t="s">
        <v>180</v>
      </c>
      <c r="B53" s="5" t="n">
        <v>-258</v>
      </c>
      <c r="C53" s="5" t="n">
        <v>26</v>
      </c>
      <c r="D53" s="5" t="n">
        <v>189</v>
      </c>
    </row>
    <row r="54" spans="1:4">
      <c r="A54" s="4" t="s">
        <v>181</v>
      </c>
      <c r="B54" s="5" t="n">
        <v>579</v>
      </c>
      <c r="C54" s="5" t="n">
        <v>553</v>
      </c>
      <c r="D54" s="5" t="n">
        <v>364</v>
      </c>
    </row>
    <row r="55" spans="1:4">
      <c r="A55" s="4" t="s">
        <v>182</v>
      </c>
      <c r="B55" s="8" t="n">
        <v>321</v>
      </c>
      <c r="C55" s="8" t="n">
        <v>579</v>
      </c>
      <c r="D55" s="8" t="n">
        <v>5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537</v>
      </c>
      <c r="B1" s="2" t="s">
        <v>1</v>
      </c>
    </row>
    <row r="2" spans="1:4">
      <c r="B2" s="2" t="s">
        <v>538</v>
      </c>
      <c r="C2" s="2" t="s">
        <v>539</v>
      </c>
      <c r="D2" s="2" t="s">
        <v>540</v>
      </c>
    </row>
    <row r="3" spans="1:4">
      <c r="A3" s="3" t="s">
        <v>483</v>
      </c>
    </row>
    <row r="4" spans="1:4">
      <c r="A4" s="4" t="s">
        <v>541</v>
      </c>
      <c r="B4" s="4" t="s">
        <v>542</v>
      </c>
    </row>
    <row r="5" spans="1:4">
      <c r="A5" s="4" t="s">
        <v>543</v>
      </c>
      <c r="B5" s="5" t="n">
        <v>1</v>
      </c>
      <c r="C5" s="5" t="n">
        <v>3</v>
      </c>
    </row>
    <row r="6" spans="1:4">
      <c r="A6" s="4" t="s">
        <v>544</v>
      </c>
      <c r="D6" s="5" t="n">
        <v>3</v>
      </c>
    </row>
    <row r="7" spans="1:4">
      <c r="A7" s="4" t="s">
        <v>545</v>
      </c>
      <c r="D7" s="5" t="n">
        <v>2</v>
      </c>
    </row>
    <row r="8" spans="1:4">
      <c r="A8" s="4" t="s">
        <v>546</v>
      </c>
      <c r="B8" s="8" t="n">
        <v>164</v>
      </c>
    </row>
    <row r="9" spans="1:4">
      <c r="A9" s="4" t="s">
        <v>547</v>
      </c>
      <c r="B9" s="5" t="n">
        <v>37</v>
      </c>
    </row>
    <row r="10" spans="1:4">
      <c r="A10" s="4" t="s">
        <v>548</v>
      </c>
      <c r="B10" s="8" t="n">
        <v>25</v>
      </c>
    </row>
    <row r="11" spans="1:4">
      <c r="A11" s="4" t="s">
        <v>549</v>
      </c>
      <c r="B11" s="5" t="n">
        <v>2</v>
      </c>
    </row>
    <row r="12" spans="1:4">
      <c r="A12" s="4" t="s">
        <v>550</v>
      </c>
    </row>
    <row r="13" spans="1:4">
      <c r="A13" s="3" t="s">
        <v>483</v>
      </c>
    </row>
    <row r="14" spans="1:4">
      <c r="A14" s="4" t="s">
        <v>551</v>
      </c>
      <c r="B14" s="8" t="n">
        <v>65</v>
      </c>
      <c r="C14" s="8" t="n">
        <v>59</v>
      </c>
    </row>
    <row r="15" spans="1:4">
      <c r="A15" s="4" t="s">
        <v>552</v>
      </c>
    </row>
    <row r="16" spans="1:4">
      <c r="A16" s="3" t="s">
        <v>483</v>
      </c>
    </row>
    <row r="17" spans="1:4">
      <c r="A17" s="4" t="s">
        <v>543</v>
      </c>
      <c r="B17" s="5" t="n">
        <v>1</v>
      </c>
    </row>
    <row r="18" spans="1:4">
      <c r="A18" s="4" t="s">
        <v>553</v>
      </c>
    </row>
    <row r="19" spans="1:4">
      <c r="A19" s="3" t="s">
        <v>483</v>
      </c>
    </row>
    <row r="20" spans="1:4">
      <c r="A20" s="4" t="s">
        <v>543</v>
      </c>
      <c r="B20" s="5"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s>
  <sheetData>
    <row r="1" spans="1:4">
      <c r="A1" s="1" t="s">
        <v>554</v>
      </c>
      <c r="B1" s="2" t="s">
        <v>555</v>
      </c>
      <c r="C1" s="2" t="s">
        <v>556</v>
      </c>
      <c r="D1" s="2" t="s">
        <v>122</v>
      </c>
    </row>
    <row r="2" spans="1:4">
      <c r="A2" s="4" t="s">
        <v>557</v>
      </c>
      <c r="B2" s="11" t="n">
        <v>0.955</v>
      </c>
      <c r="D2" s="11" t="n">
        <v>0.955</v>
      </c>
    </row>
    <row r="3" spans="1:4">
      <c r="A3" s="4" t="s">
        <v>124</v>
      </c>
      <c r="B3" s="8" t="n">
        <v>1</v>
      </c>
      <c r="C3" s="7" t="n">
        <v>0.01</v>
      </c>
      <c r="D3" s="7" t="n">
        <v>0.01</v>
      </c>
    </row>
    <row r="4" spans="1:4">
      <c r="A4" s="4" t="s">
        <v>558</v>
      </c>
      <c r="B4" s="12" t="n">
        <v>5.7293</v>
      </c>
    </row>
    <row r="5" spans="1:4">
      <c r="A5" s="4" t="s">
        <v>559</v>
      </c>
      <c r="B5" s="13" t="n">
        <v>0.8357</v>
      </c>
    </row>
    <row r="6" spans="1:4">
      <c r="A6" s="4" t="s">
        <v>560</v>
      </c>
      <c r="B6" s="7" t="n">
        <v>34.88</v>
      </c>
      <c r="D6" s="7" t="n">
        <v>34.88</v>
      </c>
    </row>
    <row r="7" spans="1:4">
      <c r="A7" s="4" t="s">
        <v>561</v>
      </c>
      <c r="B7" s="8" t="n">
        <v>3864</v>
      </c>
      <c r="C7" s="8" t="n">
        <v>3900</v>
      </c>
      <c r="D7" s="8" t="n">
        <v>3864</v>
      </c>
    </row>
    <row r="8" spans="1:4">
      <c r="A8" s="4" t="s">
        <v>562</v>
      </c>
      <c r="B8" s="4" t="s">
        <v>563</v>
      </c>
    </row>
    <row r="9" spans="1:4">
      <c r="A9" s="4" t="s">
        <v>564</v>
      </c>
      <c r="B9" s="4" t="s">
        <v>565</v>
      </c>
    </row>
    <row r="10" spans="1:4">
      <c r="A10" s="4" t="s">
        <v>566</v>
      </c>
      <c r="B10" s="8" t="n">
        <v>19671</v>
      </c>
      <c r="C10" s="8" t="n">
        <v>19700</v>
      </c>
    </row>
    <row r="11" spans="1:4">
      <c r="A11" s="4" t="s">
        <v>567</v>
      </c>
      <c r="B11" s="5" t="n">
        <v>224</v>
      </c>
    </row>
    <row r="12" spans="1:4">
      <c r="A12" s="4" t="s">
        <v>568</v>
      </c>
      <c r="B12" s="8" t="n">
        <v>101</v>
      </c>
    </row>
    <row r="13" spans="1:4">
      <c r="A13" s="4" t="s">
        <v>569</v>
      </c>
      <c r="B13" s="5" t="n">
        <v>427181743</v>
      </c>
      <c r="D13" s="5" t="n">
        <v>427181743</v>
      </c>
    </row>
    <row r="14" spans="1:4">
      <c r="A14" s="4" t="s">
        <v>570</v>
      </c>
      <c r="B14" s="5" t="n">
        <v>407958565</v>
      </c>
      <c r="D14" s="5" t="n">
        <v>407958565</v>
      </c>
    </row>
    <row r="15" spans="1:4">
      <c r="A15" s="4" t="s">
        <v>571</v>
      </c>
      <c r="B15" s="7" t="n">
        <v>47.67</v>
      </c>
    </row>
    <row r="16" spans="1:4">
      <c r="A16" s="4" t="s">
        <v>572</v>
      </c>
      <c r="B16" s="8" t="n">
        <v>19447</v>
      </c>
    </row>
    <row r="17" spans="1:4">
      <c r="A17" s="4" t="s">
        <v>573</v>
      </c>
      <c r="B17" s="7" t="n">
        <v>45.45</v>
      </c>
    </row>
    <row r="18" spans="1:4">
      <c r="A18" s="4" t="s">
        <v>574</v>
      </c>
      <c r="B18" s="8" t="n">
        <v>29012</v>
      </c>
    </row>
    <row r="19" spans="1:4">
      <c r="A19" s="4" t="s">
        <v>575</v>
      </c>
      <c r="B19" s="5" t="n">
        <v>110800000</v>
      </c>
      <c r="D19" s="5" t="n">
        <v>-110800000</v>
      </c>
    </row>
    <row r="20" spans="1:4">
      <c r="A20" s="4" t="s">
        <v>536</v>
      </c>
    </row>
    <row r="21" spans="1:4">
      <c r="A21" s="4" t="s">
        <v>124</v>
      </c>
      <c r="B21" s="8"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76</v>
      </c>
      <c r="B1" s="2" t="s">
        <v>6</v>
      </c>
      <c r="C1" s="2" t="s">
        <v>2</v>
      </c>
      <c r="D1" s="2" t="s">
        <v>5</v>
      </c>
    </row>
    <row r="2" spans="1:4">
      <c r="A2" s="3" t="s">
        <v>577</v>
      </c>
    </row>
    <row r="3" spans="1:4">
      <c r="A3" s="4" t="s">
        <v>578</v>
      </c>
      <c r="C3" s="8" t="n">
        <v>-258</v>
      </c>
    </row>
    <row r="4" spans="1:4">
      <c r="A4" s="4" t="s">
        <v>79</v>
      </c>
      <c r="B4" s="8" t="n">
        <v>489</v>
      </c>
    </row>
    <row r="5" spans="1:4">
      <c r="A5" s="4" t="s">
        <v>150</v>
      </c>
      <c r="B5" s="5" t="n">
        <v>2034</v>
      </c>
    </row>
    <row r="6" spans="1:4">
      <c r="A6" s="4" t="s">
        <v>81</v>
      </c>
      <c r="B6" s="5" t="n">
        <v>807</v>
      </c>
    </row>
    <row r="7" spans="1:4">
      <c r="A7" s="4" t="s">
        <v>83</v>
      </c>
      <c r="B7" s="5" t="n">
        <v>617</v>
      </c>
    </row>
    <row r="8" spans="1:4">
      <c r="A8" s="4" t="s">
        <v>579</v>
      </c>
      <c r="B8" s="5" t="n">
        <v>1216</v>
      </c>
    </row>
    <row r="9" spans="1:4">
      <c r="A9" s="4" t="s">
        <v>580</v>
      </c>
      <c r="C9" s="5" t="n">
        <v>-256</v>
      </c>
      <c r="D9" s="8" t="n">
        <v>16622</v>
      </c>
    </row>
    <row r="10" spans="1:4">
      <c r="A10" s="4" t="s">
        <v>581</v>
      </c>
      <c r="B10" s="5" t="n">
        <v>6384</v>
      </c>
    </row>
    <row r="11" spans="1:4">
      <c r="A11" s="4" t="s">
        <v>90</v>
      </c>
      <c r="B11" s="5" t="n">
        <v>536</v>
      </c>
    </row>
    <row r="12" spans="1:4">
      <c r="A12" s="4" t="s">
        <v>582</v>
      </c>
      <c r="B12" s="5" t="n">
        <v>28188</v>
      </c>
    </row>
    <row r="13" spans="1:4">
      <c r="A13" s="4" t="s">
        <v>583</v>
      </c>
      <c r="B13" s="5" t="n">
        <v>462</v>
      </c>
    </row>
    <row r="14" spans="1:4">
      <c r="A14" s="4" t="s">
        <v>95</v>
      </c>
      <c r="B14" s="5" t="n">
        <v>725</v>
      </c>
    </row>
    <row r="15" spans="1:4">
      <c r="A15" s="4" t="s">
        <v>96</v>
      </c>
      <c r="B15" s="5" t="n">
        <v>312</v>
      </c>
    </row>
    <row r="16" spans="1:4">
      <c r="A16" s="4" t="s">
        <v>99</v>
      </c>
      <c r="B16" s="5" t="n">
        <v>1481</v>
      </c>
    </row>
    <row r="17" spans="1:4">
      <c r="A17" s="4" t="s">
        <v>101</v>
      </c>
      <c r="B17" s="5" t="n">
        <v>6416</v>
      </c>
    </row>
    <row r="18" spans="1:4">
      <c r="A18" s="4" t="s">
        <v>584</v>
      </c>
      <c r="B18" s="5" t="n">
        <v>718</v>
      </c>
    </row>
    <row r="19" spans="1:4">
      <c r="A19" s="4" t="s">
        <v>585</v>
      </c>
      <c r="B19" s="5" t="n">
        <v>774</v>
      </c>
    </row>
    <row r="20" spans="1:4">
      <c r="A20" s="4" t="s">
        <v>104</v>
      </c>
      <c r="B20" s="5" t="n">
        <v>1456</v>
      </c>
    </row>
    <row r="21" spans="1:4">
      <c r="A21" s="4" t="s">
        <v>586</v>
      </c>
      <c r="B21" s="5" t="n">
        <v>12344</v>
      </c>
    </row>
    <row r="22" spans="1:4">
      <c r="A22" s="4" t="s">
        <v>115</v>
      </c>
      <c r="B22" s="5" t="n">
        <v>37</v>
      </c>
    </row>
    <row r="23" spans="1:4">
      <c r="A23" s="4" t="s">
        <v>587</v>
      </c>
      <c r="B23" s="5" t="n">
        <v>15807</v>
      </c>
    </row>
    <row r="24" spans="1:4">
      <c r="A24" s="4" t="s">
        <v>588</v>
      </c>
      <c r="B24" s="5" t="n">
        <v>3864</v>
      </c>
      <c r="C24" s="5" t="n">
        <v>3900</v>
      </c>
      <c r="D24" s="8" t="n">
        <v>3864</v>
      </c>
    </row>
    <row r="25" spans="1:4">
      <c r="A25" s="4" t="s">
        <v>589</v>
      </c>
      <c r="B25" s="5" t="n">
        <v>19671</v>
      </c>
      <c r="C25" s="5" t="n">
        <v>19700</v>
      </c>
    </row>
    <row r="26" spans="1:4">
      <c r="A26" s="4" t="s">
        <v>590</v>
      </c>
    </row>
    <row r="27" spans="1:4">
      <c r="A27" s="3" t="s">
        <v>577</v>
      </c>
    </row>
    <row r="28" spans="1:4">
      <c r="A28" s="4" t="s">
        <v>591</v>
      </c>
      <c r="B28" s="8" t="n">
        <v>2280</v>
      </c>
    </row>
    <row r="29" spans="1:4">
      <c r="A29" s="4" t="s">
        <v>592</v>
      </c>
      <c r="B29" s="4" t="s">
        <v>508</v>
      </c>
    </row>
    <row r="30" spans="1:4">
      <c r="A30" s="4" t="s">
        <v>593</v>
      </c>
    </row>
    <row r="31" spans="1:4">
      <c r="A31" s="3" t="s">
        <v>577</v>
      </c>
    </row>
    <row r="32" spans="1:4">
      <c r="A32" s="4" t="s">
        <v>591</v>
      </c>
      <c r="B32" s="8" t="n">
        <v>1650</v>
      </c>
    </row>
    <row r="33" spans="1:4">
      <c r="A33" s="4" t="s">
        <v>592</v>
      </c>
      <c r="B33" s="4" t="s">
        <v>594</v>
      </c>
    </row>
    <row r="34" spans="1:4">
      <c r="A34" s="4" t="s">
        <v>595</v>
      </c>
    </row>
    <row r="35" spans="1:4">
      <c r="A35" s="3" t="s">
        <v>577</v>
      </c>
    </row>
    <row r="36" spans="1:4">
      <c r="A36" s="4" t="s">
        <v>591</v>
      </c>
      <c r="B36" s="8" t="n">
        <v>214</v>
      </c>
    </row>
    <row r="37" spans="1:4">
      <c r="A37" s="4" t="s">
        <v>592</v>
      </c>
      <c r="B37" s="4" t="s">
        <v>596</v>
      </c>
    </row>
    <row r="38" spans="1:4">
      <c r="A38" s="4" t="s">
        <v>597</v>
      </c>
    </row>
    <row r="39" spans="1:4">
      <c r="A39" s="3" t="s">
        <v>577</v>
      </c>
    </row>
    <row r="40" spans="1:4">
      <c r="A40" s="4" t="s">
        <v>598</v>
      </c>
      <c r="B40" s="8" t="n">
        <v>2080</v>
      </c>
    </row>
    <row r="41" spans="1:4">
      <c r="A41" s="4" t="s">
        <v>599</v>
      </c>
    </row>
    <row r="42" spans="1:4">
      <c r="A42" s="3" t="s">
        <v>577</v>
      </c>
    </row>
    <row r="43" spans="1:4">
      <c r="A43" s="4" t="s">
        <v>598</v>
      </c>
      <c r="B43" s="5" t="n">
        <v>90</v>
      </c>
    </row>
    <row r="44" spans="1:4">
      <c r="A44" s="4" t="s">
        <v>600</v>
      </c>
    </row>
    <row r="45" spans="1:4">
      <c r="A45" s="3" t="s">
        <v>577</v>
      </c>
    </row>
    <row r="46" spans="1:4">
      <c r="A46" s="4" t="s">
        <v>598</v>
      </c>
      <c r="B46" s="5" t="n">
        <v>70</v>
      </c>
    </row>
    <row r="47" spans="1:4">
      <c r="A47" s="4" t="s">
        <v>536</v>
      </c>
    </row>
    <row r="48" spans="1:4">
      <c r="A48" s="3" t="s">
        <v>577</v>
      </c>
    </row>
    <row r="49" spans="1:4">
      <c r="A49" s="4" t="s">
        <v>580</v>
      </c>
      <c r="B49" s="8" t="n">
        <v>16105</v>
      </c>
      <c r="C49" s="8" t="n">
        <v>16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1</v>
      </c>
      <c r="B1" s="2" t="s">
        <v>602</v>
      </c>
      <c r="C1" s="2" t="s">
        <v>1</v>
      </c>
    </row>
    <row r="2" spans="1:4">
      <c r="B2" s="2" t="s">
        <v>5</v>
      </c>
      <c r="C2" s="2" t="s">
        <v>5</v>
      </c>
      <c r="D2" s="2" t="s">
        <v>35</v>
      </c>
    </row>
    <row r="3" spans="1:4">
      <c r="A3" s="3" t="s">
        <v>603</v>
      </c>
    </row>
    <row r="4" spans="1:4">
      <c r="A4" s="4" t="s">
        <v>604</v>
      </c>
      <c r="B4" s="8" t="n">
        <v>808</v>
      </c>
    </row>
    <row r="5" spans="1:4">
      <c r="A5" s="4" t="s">
        <v>605</v>
      </c>
      <c r="B5" s="8" t="n">
        <v>-48</v>
      </c>
    </row>
    <row r="6" spans="1:4">
      <c r="A6" s="4" t="s">
        <v>606</v>
      </c>
      <c r="C6" s="8" t="n">
        <v>29647</v>
      </c>
      <c r="D6" s="8" t="n">
        <v>26908</v>
      </c>
    </row>
    <row r="7" spans="1:4">
      <c r="A7" s="4" t="s">
        <v>607</v>
      </c>
      <c r="C7" s="8" t="n">
        <v>1143</v>
      </c>
      <c r="D7" s="8" t="n">
        <v>84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608</v>
      </c>
      <c r="B1" s="2" t="s">
        <v>609</v>
      </c>
      <c r="C1" s="2" t="s">
        <v>610</v>
      </c>
      <c r="D1" s="2" t="s">
        <v>611</v>
      </c>
      <c r="E1" s="2" t="s">
        <v>134</v>
      </c>
      <c r="F1" s="2" t="s">
        <v>135</v>
      </c>
      <c r="G1" s="2" t="s">
        <v>136</v>
      </c>
    </row>
    <row r="2" spans="1:7">
      <c r="A2" s="3" t="s">
        <v>612</v>
      </c>
    </row>
    <row r="3" spans="1:7">
      <c r="A3" s="4" t="s">
        <v>613</v>
      </c>
      <c r="B3" s="8" t="n">
        <v>19671</v>
      </c>
      <c r="E3" s="8" t="n">
        <v>19700</v>
      </c>
    </row>
    <row r="4" spans="1:7">
      <c r="A4" s="4" t="s">
        <v>614</v>
      </c>
      <c r="E4" s="5" t="n">
        <v>6</v>
      </c>
      <c r="F4" s="8" t="n">
        <v>-353</v>
      </c>
      <c r="G4" s="8" t="n">
        <v>22</v>
      </c>
    </row>
    <row r="5" spans="1:7">
      <c r="A5" s="4" t="s">
        <v>580</v>
      </c>
      <c r="E5" s="5" t="n">
        <v>-256</v>
      </c>
      <c r="F5" s="5" t="n">
        <v>16622</v>
      </c>
    </row>
    <row r="6" spans="1:7">
      <c r="A6" s="4" t="s">
        <v>578</v>
      </c>
      <c r="E6" s="5" t="n">
        <v>-258</v>
      </c>
    </row>
    <row r="7" spans="1:7">
      <c r="A7" s="4" t="s">
        <v>615</v>
      </c>
      <c r="E7" s="5" t="n">
        <v>0</v>
      </c>
      <c r="F7" s="5" t="n">
        <v>4</v>
      </c>
      <c r="G7" s="8" t="n">
        <v>0</v>
      </c>
    </row>
    <row r="8" spans="1:7">
      <c r="A8" s="4" t="s">
        <v>616</v>
      </c>
    </row>
    <row r="9" spans="1:7">
      <c r="A9" s="3" t="s">
        <v>612</v>
      </c>
    </row>
    <row r="10" spans="1:7">
      <c r="A10" s="4" t="s">
        <v>617</v>
      </c>
      <c r="C10" s="4" t="s">
        <v>618</v>
      </c>
    </row>
    <row r="11" spans="1:7">
      <c r="A11" s="4" t="s">
        <v>580</v>
      </c>
      <c r="C11" s="8" t="n">
        <v>253</v>
      </c>
    </row>
    <row r="12" spans="1:7">
      <c r="A12" s="4" t="s">
        <v>619</v>
      </c>
      <c r="C12" s="5" t="n">
        <v>208</v>
      </c>
      <c r="E12" s="8" t="n">
        <v>75</v>
      </c>
      <c r="F12" s="8" t="n">
        <v>133</v>
      </c>
    </row>
    <row r="13" spans="1:7">
      <c r="A13" s="4" t="s">
        <v>620</v>
      </c>
      <c r="C13" s="5" t="n">
        <v>638</v>
      </c>
    </row>
    <row r="14" spans="1:7">
      <c r="A14" s="4" t="s">
        <v>621</v>
      </c>
      <c r="C14" s="8" t="n">
        <v>430</v>
      </c>
    </row>
    <row r="15" spans="1:7">
      <c r="A15" s="4" t="s">
        <v>622</v>
      </c>
    </row>
    <row r="16" spans="1:7">
      <c r="A16" s="3" t="s">
        <v>612</v>
      </c>
    </row>
    <row r="17" spans="1:7">
      <c r="A17" s="4" t="s">
        <v>623</v>
      </c>
      <c r="E17" s="5" t="n">
        <v>3</v>
      </c>
      <c r="F17" s="5" t="n">
        <v>2</v>
      </c>
      <c r="G17" s="5" t="n">
        <v>3</v>
      </c>
    </row>
    <row r="18" spans="1:7">
      <c r="A18" s="4" t="s">
        <v>613</v>
      </c>
      <c r="E18" s="8" t="n">
        <v>9</v>
      </c>
      <c r="F18" s="8" t="n">
        <v>6</v>
      </c>
      <c r="G18" s="8" t="n">
        <v>47</v>
      </c>
    </row>
    <row r="19" spans="1:7">
      <c r="A19" s="4" t="s">
        <v>614</v>
      </c>
      <c r="E19" s="5" t="n">
        <v>6</v>
      </c>
      <c r="F19" s="5" t="n">
        <v>3</v>
      </c>
      <c r="G19" s="5" t="n">
        <v>18</v>
      </c>
    </row>
    <row r="20" spans="1:7">
      <c r="A20" s="4" t="s">
        <v>580</v>
      </c>
      <c r="E20" s="8" t="n">
        <v>2</v>
      </c>
      <c r="F20" s="5" t="n">
        <v>6</v>
      </c>
      <c r="G20" s="8" t="n">
        <v>9</v>
      </c>
    </row>
    <row r="21" spans="1:7">
      <c r="A21" s="4" t="s">
        <v>590</v>
      </c>
    </row>
    <row r="22" spans="1:7">
      <c r="A22" s="3" t="s">
        <v>612</v>
      </c>
    </row>
    <row r="23" spans="1:7">
      <c r="A23" s="4" t="s">
        <v>591</v>
      </c>
      <c r="B23" s="8" t="n">
        <v>2280</v>
      </c>
    </row>
    <row r="24" spans="1:7">
      <c r="A24" s="4" t="s">
        <v>624</v>
      </c>
    </row>
    <row r="25" spans="1:7">
      <c r="A25" s="3" t="s">
        <v>612</v>
      </c>
    </row>
    <row r="26" spans="1:7">
      <c r="A26" s="4" t="s">
        <v>614</v>
      </c>
      <c r="D26" s="8" t="n">
        <v>4</v>
      </c>
    </row>
    <row r="27" spans="1:7">
      <c r="A27" s="4" t="s">
        <v>578</v>
      </c>
      <c r="D27" s="8" t="n">
        <v>34</v>
      </c>
    </row>
    <row r="28" spans="1:7">
      <c r="A28" s="4" t="s">
        <v>625</v>
      </c>
    </row>
    <row r="29" spans="1:7">
      <c r="A29" s="3" t="s">
        <v>612</v>
      </c>
    </row>
    <row r="30" spans="1:7">
      <c r="A30" s="4" t="s">
        <v>615</v>
      </c>
      <c r="F30" s="8"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6</v>
      </c>
      <c r="B1" s="2" t="s">
        <v>627</v>
      </c>
      <c r="C1" s="2" t="s">
        <v>134</v>
      </c>
      <c r="D1" s="2" t="s">
        <v>628</v>
      </c>
      <c r="E1" s="2" t="s">
        <v>629</v>
      </c>
      <c r="F1" s="2" t="s">
        <v>135</v>
      </c>
      <c r="G1" s="2" t="s">
        <v>630</v>
      </c>
      <c r="H1" s="2" t="s">
        <v>136</v>
      </c>
      <c r="I1" s="2" t="s">
        <v>631</v>
      </c>
      <c r="J1" s="2" t="s">
        <v>134</v>
      </c>
      <c r="K1" s="2" t="s">
        <v>135</v>
      </c>
      <c r="L1" s="2" t="s">
        <v>136</v>
      </c>
    </row>
    <row r="2" spans="1:12">
      <c r="A2" s="3" t="s">
        <v>632</v>
      </c>
    </row>
    <row r="3" spans="1:12">
      <c r="A3" s="4" t="s">
        <v>633</v>
      </c>
      <c r="C3" s="5" t="n">
        <v>2</v>
      </c>
    </row>
    <row r="4" spans="1:12">
      <c r="A4" s="4" t="s">
        <v>160</v>
      </c>
      <c r="J4" s="8" t="n">
        <v>220</v>
      </c>
      <c r="K4" s="8" t="n">
        <v>32</v>
      </c>
      <c r="L4" s="8" t="n">
        <v>1646</v>
      </c>
    </row>
    <row r="5" spans="1:12">
      <c r="A5" s="4" t="s">
        <v>634</v>
      </c>
      <c r="J5" s="5" t="n">
        <v>1269</v>
      </c>
      <c r="K5" s="5" t="n">
        <v>19</v>
      </c>
    </row>
    <row r="6" spans="1:12">
      <c r="A6" s="4" t="s">
        <v>145</v>
      </c>
      <c r="J6" s="8" t="n">
        <v>9</v>
      </c>
      <c r="K6" s="8" t="n">
        <v>26</v>
      </c>
      <c r="L6" s="8" t="n">
        <v>1340</v>
      </c>
    </row>
    <row r="7" spans="1:12">
      <c r="A7" s="4" t="s">
        <v>635</v>
      </c>
    </row>
    <row r="8" spans="1:12">
      <c r="A8" s="3" t="s">
        <v>632</v>
      </c>
    </row>
    <row r="9" spans="1:12">
      <c r="A9" s="4" t="s">
        <v>634</v>
      </c>
      <c r="G9" s="8" t="n">
        <v>3</v>
      </c>
    </row>
    <row r="10" spans="1:12">
      <c r="A10" s="4" t="s">
        <v>636</v>
      </c>
      <c r="G10" s="5" t="n">
        <v>16</v>
      </c>
    </row>
    <row r="11" spans="1:12">
      <c r="A11" s="4" t="s">
        <v>145</v>
      </c>
      <c r="G11" s="8" t="n">
        <v>14</v>
      </c>
    </row>
    <row r="12" spans="1:12">
      <c r="A12" s="4" t="s">
        <v>637</v>
      </c>
    </row>
    <row r="13" spans="1:12">
      <c r="A13" s="3" t="s">
        <v>632</v>
      </c>
    </row>
    <row r="14" spans="1:12">
      <c r="A14" s="4" t="s">
        <v>623</v>
      </c>
      <c r="J14" s="5" t="n">
        <v>3</v>
      </c>
      <c r="K14" s="5" t="n">
        <v>2</v>
      </c>
      <c r="L14" s="5" t="n">
        <v>3</v>
      </c>
    </row>
    <row r="15" spans="1:12">
      <c r="A15" s="4" t="s">
        <v>638</v>
      </c>
    </row>
    <row r="16" spans="1:12">
      <c r="A16" s="3" t="s">
        <v>632</v>
      </c>
    </row>
    <row r="17" spans="1:12">
      <c r="A17" s="4" t="s">
        <v>160</v>
      </c>
      <c r="D17" s="8" t="n">
        <v>129</v>
      </c>
    </row>
    <row r="18" spans="1:12">
      <c r="A18" s="4" t="s">
        <v>634</v>
      </c>
      <c r="D18" s="8" t="n">
        <v>92</v>
      </c>
    </row>
    <row r="19" spans="1:12">
      <c r="A19" s="4" t="s">
        <v>639</v>
      </c>
    </row>
    <row r="20" spans="1:12">
      <c r="A20" s="3" t="s">
        <v>632</v>
      </c>
    </row>
    <row r="21" spans="1:12">
      <c r="A21" s="4" t="s">
        <v>640</v>
      </c>
      <c r="H21" s="8" t="n">
        <v>1400</v>
      </c>
    </row>
    <row r="22" spans="1:12">
      <c r="A22" s="4" t="s">
        <v>634</v>
      </c>
      <c r="H22" s="5" t="n">
        <v>220</v>
      </c>
    </row>
    <row r="23" spans="1:12">
      <c r="A23" s="4" t="s">
        <v>641</v>
      </c>
      <c r="H23" s="5" t="n">
        <v>940</v>
      </c>
    </row>
    <row r="24" spans="1:12">
      <c r="A24" s="4" t="s">
        <v>642</v>
      </c>
      <c r="H24" s="5" t="n">
        <v>643</v>
      </c>
    </row>
    <row r="25" spans="1:12">
      <c r="A25" s="4" t="s">
        <v>643</v>
      </c>
      <c r="L25" s="8" t="n">
        <v>297</v>
      </c>
    </row>
    <row r="26" spans="1:12">
      <c r="A26" s="4" t="s">
        <v>644</v>
      </c>
    </row>
    <row r="27" spans="1:12">
      <c r="A27" s="3" t="s">
        <v>632</v>
      </c>
    </row>
    <row r="28" spans="1:12">
      <c r="A28" s="4" t="s">
        <v>634</v>
      </c>
      <c r="H28" s="5" t="n">
        <v>21</v>
      </c>
    </row>
    <row r="29" spans="1:12">
      <c r="A29" s="4" t="s">
        <v>641</v>
      </c>
      <c r="H29" s="5" t="n">
        <v>145</v>
      </c>
    </row>
    <row r="30" spans="1:12">
      <c r="A30" s="4" t="s">
        <v>642</v>
      </c>
      <c r="H30" s="8" t="n">
        <v>38</v>
      </c>
    </row>
    <row r="31" spans="1:12">
      <c r="A31" s="4" t="s">
        <v>645</v>
      </c>
    </row>
    <row r="32" spans="1:12">
      <c r="A32" s="3" t="s">
        <v>632</v>
      </c>
    </row>
    <row r="33" spans="1:12">
      <c r="A33" s="4" t="s">
        <v>634</v>
      </c>
      <c r="I33" s="8" t="n">
        <v>20</v>
      </c>
    </row>
    <row r="34" spans="1:12">
      <c r="A34" s="4" t="s">
        <v>646</v>
      </c>
      <c r="I34" s="5" t="n">
        <v>2</v>
      </c>
    </row>
    <row r="35" spans="1:12">
      <c r="A35" s="4" t="s">
        <v>647</v>
      </c>
      <c r="I35" s="8" t="n">
        <v>141</v>
      </c>
    </row>
    <row r="36" spans="1:12">
      <c r="A36" s="4" t="s">
        <v>641</v>
      </c>
      <c r="I36" s="5" t="n">
        <v>200</v>
      </c>
    </row>
    <row r="37" spans="1:12">
      <c r="A37" s="4" t="s">
        <v>642</v>
      </c>
      <c r="I37" s="8" t="n">
        <v>127</v>
      </c>
    </row>
    <row r="38" spans="1:12">
      <c r="A38" s="4" t="s">
        <v>643</v>
      </c>
      <c r="L38" s="8" t="n">
        <v>73</v>
      </c>
    </row>
    <row r="39" spans="1:12">
      <c r="A39" s="4" t="s">
        <v>648</v>
      </c>
    </row>
    <row r="40" spans="1:12">
      <c r="A40" s="3" t="s">
        <v>632</v>
      </c>
    </row>
    <row r="41" spans="1:12">
      <c r="A41" s="4" t="s">
        <v>633</v>
      </c>
      <c r="E41" s="5" t="n">
        <v>1</v>
      </c>
      <c r="F41" s="5" t="n">
        <v>2</v>
      </c>
      <c r="L41" s="5" t="n">
        <v>4</v>
      </c>
    </row>
    <row r="42" spans="1:12">
      <c r="A42" s="4" t="s">
        <v>640</v>
      </c>
      <c r="C42" s="8" t="n">
        <v>44</v>
      </c>
      <c r="E42" s="8" t="n">
        <v>4</v>
      </c>
      <c r="F42" s="8" t="n">
        <v>39</v>
      </c>
      <c r="L42" s="8" t="n">
        <v>119</v>
      </c>
    </row>
    <row r="43" spans="1:12">
      <c r="A43" s="4" t="s">
        <v>160</v>
      </c>
      <c r="C43" s="5" t="n">
        <v>40</v>
      </c>
      <c r="J43" s="8" t="n">
        <v>52</v>
      </c>
      <c r="K43" s="8" t="n">
        <v>29</v>
      </c>
      <c r="L43" s="5" t="n">
        <v>86</v>
      </c>
    </row>
    <row r="44" spans="1:12">
      <c r="A44" s="4" t="s">
        <v>649</v>
      </c>
      <c r="C44" s="5" t="n">
        <v>9</v>
      </c>
      <c r="F44" s="5" t="n">
        <v>12</v>
      </c>
      <c r="L44" s="5" t="n">
        <v>10</v>
      </c>
    </row>
    <row r="45" spans="1:12">
      <c r="A45" s="4" t="s">
        <v>650</v>
      </c>
      <c r="E45" s="8" t="n">
        <v>5</v>
      </c>
      <c r="F45" s="5" t="n">
        <v>13</v>
      </c>
    </row>
    <row r="46" spans="1:12">
      <c r="A46" s="4" t="s">
        <v>651</v>
      </c>
    </row>
    <row r="47" spans="1:12">
      <c r="A47" s="3" t="s">
        <v>632</v>
      </c>
    </row>
    <row r="48" spans="1:12">
      <c r="A48" s="4" t="s">
        <v>634</v>
      </c>
      <c r="L48" s="5" t="n">
        <v>4</v>
      </c>
    </row>
    <row r="49" spans="1:12">
      <c r="A49" s="4" t="s">
        <v>652</v>
      </c>
    </row>
    <row r="50" spans="1:12">
      <c r="A50" s="3" t="s">
        <v>632</v>
      </c>
    </row>
    <row r="51" spans="1:12">
      <c r="A51" s="4" t="s">
        <v>649</v>
      </c>
      <c r="L51" s="5" t="n">
        <v>7</v>
      </c>
    </row>
    <row r="52" spans="1:12">
      <c r="A52" s="4" t="s">
        <v>634</v>
      </c>
      <c r="L52" s="5" t="n">
        <v>2</v>
      </c>
    </row>
    <row r="53" spans="1:12">
      <c r="A53" s="4" t="s">
        <v>653</v>
      </c>
    </row>
    <row r="54" spans="1:12">
      <c r="A54" s="3" t="s">
        <v>632</v>
      </c>
    </row>
    <row r="55" spans="1:12">
      <c r="A55" s="4" t="s">
        <v>649</v>
      </c>
      <c r="L55" s="5" t="n">
        <v>38</v>
      </c>
    </row>
    <row r="56" spans="1:12">
      <c r="A56" s="4" t="s">
        <v>654</v>
      </c>
    </row>
    <row r="57" spans="1:12">
      <c r="A57" s="3" t="s">
        <v>632</v>
      </c>
    </row>
    <row r="58" spans="1:12">
      <c r="A58" s="4" t="s">
        <v>634</v>
      </c>
      <c r="C58" s="5" t="n">
        <v>19</v>
      </c>
      <c r="F58" s="5" t="n">
        <v>16</v>
      </c>
      <c r="L58" s="8" t="n">
        <v>14</v>
      </c>
    </row>
    <row r="59" spans="1:12">
      <c r="A59" s="4" t="s">
        <v>655</v>
      </c>
    </row>
    <row r="60" spans="1:12">
      <c r="A60" s="3" t="s">
        <v>632</v>
      </c>
    </row>
    <row r="61" spans="1:12">
      <c r="A61" s="4" t="s">
        <v>634</v>
      </c>
      <c r="C61" s="8" t="n">
        <v>2</v>
      </c>
    </row>
    <row r="62" spans="1:12">
      <c r="A62" s="4" t="s">
        <v>656</v>
      </c>
    </row>
    <row r="63" spans="1:12">
      <c r="A63" s="3" t="s">
        <v>632</v>
      </c>
    </row>
    <row r="64" spans="1:12">
      <c r="A64" s="4" t="s">
        <v>657</v>
      </c>
      <c r="J64" s="8" t="n">
        <v>300</v>
      </c>
    </row>
    <row r="65" spans="1:12">
      <c r="A65" s="4" t="s">
        <v>658</v>
      </c>
      <c r="F65" s="8" t="n">
        <v>4000</v>
      </c>
      <c r="K65" s="8" t="n">
        <v>4000</v>
      </c>
    </row>
    <row r="66" spans="1:12">
      <c r="A66" s="4" t="s">
        <v>659</v>
      </c>
    </row>
    <row r="67" spans="1:12">
      <c r="A67" s="3" t="s">
        <v>632</v>
      </c>
    </row>
    <row r="68" spans="1:12">
      <c r="A68" s="4" t="s">
        <v>640</v>
      </c>
      <c r="B68" s="8" t="n">
        <v>2000</v>
      </c>
    </row>
    <row r="69" spans="1:12">
      <c r="A69" s="4" t="s">
        <v>660</v>
      </c>
    </row>
    <row r="70" spans="1:12">
      <c r="A70" s="3" t="s">
        <v>632</v>
      </c>
    </row>
    <row r="71" spans="1:12">
      <c r="A71" s="4" t="s">
        <v>657</v>
      </c>
      <c r="B71" s="8" t="n">
        <v>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61</v>
      </c>
      <c r="B1" s="2" t="s">
        <v>489</v>
      </c>
      <c r="H1" s="2" t="s">
        <v>1</v>
      </c>
    </row>
    <row r="2" spans="1:10">
      <c r="B2" s="2" t="s">
        <v>134</v>
      </c>
      <c r="C2" s="2" t="s">
        <v>630</v>
      </c>
      <c r="D2" s="2" t="s">
        <v>662</v>
      </c>
      <c r="E2" s="2" t="s">
        <v>136</v>
      </c>
      <c r="F2" s="2" t="s">
        <v>611</v>
      </c>
      <c r="G2" s="2" t="s">
        <v>631</v>
      </c>
      <c r="H2" s="2" t="s">
        <v>134</v>
      </c>
      <c r="I2" s="2" t="s">
        <v>135</v>
      </c>
      <c r="J2" s="2" t="s">
        <v>136</v>
      </c>
    </row>
    <row r="3" spans="1:10">
      <c r="A3" s="3" t="s">
        <v>355</v>
      </c>
    </row>
    <row r="4" spans="1:10">
      <c r="A4" s="4" t="s">
        <v>52</v>
      </c>
      <c r="H4" s="8" t="n">
        <v>9000000</v>
      </c>
      <c r="I4" s="8" t="n">
        <v>84000000</v>
      </c>
      <c r="J4" s="8" t="n">
        <v>70000000</v>
      </c>
    </row>
    <row r="5" spans="1:10">
      <c r="A5" s="4" t="s">
        <v>663</v>
      </c>
      <c r="H5" s="5" t="n">
        <v>-43000000</v>
      </c>
      <c r="I5" s="5" t="n">
        <v>-1600000000</v>
      </c>
      <c r="J5" s="5" t="n">
        <v>749000000</v>
      </c>
    </row>
    <row r="6" spans="1:10">
      <c r="A6" s="4" t="s">
        <v>664</v>
      </c>
      <c r="H6" s="5" t="n">
        <v>367000000</v>
      </c>
      <c r="I6" s="5" t="n">
        <v>288000000</v>
      </c>
      <c r="J6" s="5" t="n">
        <v>215000000</v>
      </c>
    </row>
    <row r="7" spans="1:10">
      <c r="A7" s="4" t="s">
        <v>665</v>
      </c>
      <c r="H7" s="8" t="n">
        <v>420000000</v>
      </c>
      <c r="I7" s="5" t="n">
        <v>-393000000</v>
      </c>
      <c r="J7" s="5" t="n">
        <v>-416000000</v>
      </c>
    </row>
    <row r="8" spans="1:10">
      <c r="A8" s="4" t="s">
        <v>666</v>
      </c>
      <c r="H8" s="4" t="s">
        <v>667</v>
      </c>
    </row>
    <row r="9" spans="1:10">
      <c r="A9" s="4" t="s">
        <v>668</v>
      </c>
      <c r="H9" s="8" t="n">
        <v>705000000</v>
      </c>
      <c r="I9" s="5" t="n">
        <v>197000000</v>
      </c>
      <c r="J9" s="5" t="n">
        <v>71000000</v>
      </c>
    </row>
    <row r="10" spans="1:10">
      <c r="A10" s="4" t="s">
        <v>669</v>
      </c>
      <c r="B10" s="8" t="n">
        <v>53000000</v>
      </c>
      <c r="H10" s="5" t="n">
        <v>34000000</v>
      </c>
      <c r="I10" s="5" t="n">
        <v>-29000000</v>
      </c>
      <c r="J10" s="5" t="n">
        <v>-7000000</v>
      </c>
    </row>
    <row r="11" spans="1:10">
      <c r="A11" s="4" t="s">
        <v>143</v>
      </c>
      <c r="H11" s="5" t="n">
        <v>563000000</v>
      </c>
      <c r="I11" s="5" t="n">
        <v>-765000000</v>
      </c>
      <c r="J11" s="5" t="n">
        <v>242000000</v>
      </c>
    </row>
    <row r="12" spans="1:10">
      <c r="A12" s="4" t="s">
        <v>535</v>
      </c>
    </row>
    <row r="13" spans="1:10">
      <c r="A13" s="3" t="s">
        <v>355</v>
      </c>
    </row>
    <row r="14" spans="1:10">
      <c r="A14" s="4" t="s">
        <v>670</v>
      </c>
      <c r="H14" s="5" t="n">
        <v>1434000000</v>
      </c>
      <c r="I14" s="5" t="n">
        <v>16837000000</v>
      </c>
      <c r="J14" s="5" t="n">
        <v>20079000000</v>
      </c>
    </row>
    <row r="15" spans="1:10">
      <c r="A15" s="4" t="s">
        <v>641</v>
      </c>
      <c r="H15" s="5" t="n">
        <v>1000000</v>
      </c>
      <c r="I15" s="5" t="n">
        <v>525000000</v>
      </c>
      <c r="J15" s="5" t="n">
        <v>1220000000</v>
      </c>
    </row>
    <row r="16" spans="1:10">
      <c r="A16" s="4" t="s">
        <v>671</v>
      </c>
      <c r="H16" s="5" t="n">
        <v>35000000</v>
      </c>
      <c r="I16" s="5" t="n">
        <v>2041000000</v>
      </c>
      <c r="J16" s="5" t="n">
        <v>529000000</v>
      </c>
    </row>
    <row r="17" spans="1:10">
      <c r="A17" s="4" t="s">
        <v>52</v>
      </c>
      <c r="H17" s="5" t="n">
        <v>9000000</v>
      </c>
      <c r="I17" s="5" t="n">
        <v>84000000</v>
      </c>
      <c r="J17" s="5" t="n">
        <v>66000000</v>
      </c>
    </row>
    <row r="18" spans="1:10">
      <c r="A18" s="4" t="s">
        <v>663</v>
      </c>
      <c r="H18" s="5" t="n">
        <v>-43000000</v>
      </c>
      <c r="I18" s="5" t="n">
        <v>-1600000000</v>
      </c>
      <c r="J18" s="5" t="n">
        <v>625000000</v>
      </c>
    </row>
    <row r="19" spans="1:10">
      <c r="A19" s="4" t="s">
        <v>672</v>
      </c>
      <c r="H19" s="5" t="n">
        <v>79000000</v>
      </c>
      <c r="I19" s="5" t="n">
        <v>418000000</v>
      </c>
    </row>
    <row r="20" spans="1:10">
      <c r="A20" s="4" t="s">
        <v>664</v>
      </c>
      <c r="I20" s="5" t="n">
        <v>332000000</v>
      </c>
      <c r="J20" s="5" t="n">
        <v>182000000</v>
      </c>
    </row>
    <row r="21" spans="1:10">
      <c r="A21" s="4" t="s">
        <v>665</v>
      </c>
      <c r="I21" s="5" t="n">
        <v>110000000</v>
      </c>
      <c r="J21" s="5" t="n">
        <v>6000000</v>
      </c>
    </row>
    <row r="22" spans="1:10">
      <c r="A22" s="4" t="s">
        <v>673</v>
      </c>
      <c r="J22" s="5" t="n">
        <v>155000000</v>
      </c>
    </row>
    <row r="23" spans="1:10">
      <c r="A23" s="4" t="s">
        <v>674</v>
      </c>
      <c r="J23" s="5" t="n">
        <v>52000000</v>
      </c>
    </row>
    <row r="24" spans="1:10">
      <c r="A24" s="4" t="s">
        <v>668</v>
      </c>
      <c r="I24" s="5" t="n">
        <v>95000000</v>
      </c>
    </row>
    <row r="25" spans="1:10">
      <c r="A25" s="4" t="s">
        <v>669</v>
      </c>
      <c r="C25" s="8" t="n">
        <v>85000000</v>
      </c>
    </row>
    <row r="26" spans="1:10">
      <c r="A26" s="4" t="s">
        <v>675</v>
      </c>
      <c r="D26" s="8" t="n">
        <v>780000000</v>
      </c>
    </row>
    <row r="27" spans="1:10">
      <c r="A27" s="4" t="s">
        <v>143</v>
      </c>
      <c r="I27" s="5" t="n">
        <v>24000000</v>
      </c>
    </row>
    <row r="28" spans="1:10">
      <c r="A28" s="4" t="s">
        <v>676</v>
      </c>
    </row>
    <row r="29" spans="1:10">
      <c r="A29" s="3" t="s">
        <v>355</v>
      </c>
    </row>
    <row r="30" spans="1:10">
      <c r="A30" s="4" t="s">
        <v>670</v>
      </c>
      <c r="J30" s="5" t="n">
        <v>3025000000</v>
      </c>
    </row>
    <row r="31" spans="1:10">
      <c r="A31" s="4" t="s">
        <v>641</v>
      </c>
      <c r="J31" s="5" t="n">
        <v>1203000000</v>
      </c>
    </row>
    <row r="32" spans="1:10">
      <c r="A32" s="4" t="s">
        <v>671</v>
      </c>
      <c r="J32" s="5" t="n">
        <v>1075000000</v>
      </c>
    </row>
    <row r="33" spans="1:10">
      <c r="A33" s="4" t="s">
        <v>52</v>
      </c>
      <c r="J33" s="5" t="n">
        <v>4000000</v>
      </c>
    </row>
    <row r="34" spans="1:10">
      <c r="A34" s="4" t="s">
        <v>663</v>
      </c>
      <c r="H34" s="8" t="n">
        <v>0</v>
      </c>
      <c r="J34" s="5" t="n">
        <v>124000000</v>
      </c>
    </row>
    <row r="35" spans="1:10">
      <c r="A35" s="4" t="s">
        <v>675</v>
      </c>
      <c r="J35" s="5" t="n">
        <v>680000000</v>
      </c>
    </row>
    <row r="36" spans="1:10">
      <c r="A36" s="4" t="s">
        <v>677</v>
      </c>
      <c r="J36" s="5" t="n">
        <v>87000000</v>
      </c>
    </row>
    <row r="37" spans="1:10">
      <c r="A37" s="4" t="s">
        <v>678</v>
      </c>
    </row>
    <row r="38" spans="1:10">
      <c r="A38" s="3" t="s">
        <v>355</v>
      </c>
    </row>
    <row r="39" spans="1:10">
      <c r="A39" s="4" t="s">
        <v>641</v>
      </c>
      <c r="E39" s="8" t="n">
        <v>145000000</v>
      </c>
    </row>
    <row r="40" spans="1:10">
      <c r="A40" s="4" t="s">
        <v>673</v>
      </c>
      <c r="E40" s="5" t="n">
        <v>145000000</v>
      </c>
    </row>
    <row r="41" spans="1:10">
      <c r="A41" s="4" t="s">
        <v>642</v>
      </c>
      <c r="E41" s="5" t="n">
        <v>38000000</v>
      </c>
    </row>
    <row r="42" spans="1:10">
      <c r="A42" s="4" t="s">
        <v>679</v>
      </c>
    </row>
    <row r="43" spans="1:10">
      <c r="A43" s="3" t="s">
        <v>355</v>
      </c>
    </row>
    <row r="44" spans="1:10">
      <c r="A44" s="4" t="s">
        <v>675</v>
      </c>
      <c r="E44" s="5" t="n">
        <v>223000000</v>
      </c>
      <c r="F44" s="8" t="n">
        <v>75000000</v>
      </c>
    </row>
    <row r="45" spans="1:10">
      <c r="A45" s="4" t="s">
        <v>680</v>
      </c>
    </row>
    <row r="46" spans="1:10">
      <c r="A46" s="3" t="s">
        <v>355</v>
      </c>
    </row>
    <row r="47" spans="1:10">
      <c r="A47" s="4" t="s">
        <v>641</v>
      </c>
      <c r="G47" s="8" t="n">
        <v>200000000</v>
      </c>
    </row>
    <row r="48" spans="1:10">
      <c r="A48" s="4" t="s">
        <v>673</v>
      </c>
      <c r="J48" s="5" t="n">
        <v>200000000</v>
      </c>
    </row>
    <row r="49" spans="1:10">
      <c r="A49" s="4" t="s">
        <v>642</v>
      </c>
      <c r="G49" s="8" t="n">
        <v>127000000</v>
      </c>
    </row>
    <row r="50" spans="1:10">
      <c r="A50" s="4" t="s">
        <v>681</v>
      </c>
      <c r="J50" s="5" t="n">
        <v>73000000</v>
      </c>
    </row>
    <row r="51" spans="1:10">
      <c r="A51" s="4" t="s">
        <v>646</v>
      </c>
      <c r="G51" s="5" t="n">
        <v>2</v>
      </c>
    </row>
    <row r="52" spans="1:10">
      <c r="A52" s="4" t="s">
        <v>682</v>
      </c>
    </row>
    <row r="53" spans="1:10">
      <c r="A53" s="3" t="s">
        <v>355</v>
      </c>
    </row>
    <row r="54" spans="1:10">
      <c r="A54" s="4" t="s">
        <v>641</v>
      </c>
      <c r="E54" s="5" t="n">
        <v>940000000</v>
      </c>
    </row>
    <row r="55" spans="1:10">
      <c r="A55" s="4" t="s">
        <v>673</v>
      </c>
      <c r="J55" s="5" t="n">
        <v>940000000</v>
      </c>
    </row>
    <row r="56" spans="1:10">
      <c r="A56" s="4" t="s">
        <v>642</v>
      </c>
      <c r="E56" s="8" t="n">
        <v>643000000</v>
      </c>
    </row>
    <row r="57" spans="1:10">
      <c r="A57" s="4" t="s">
        <v>683</v>
      </c>
      <c r="G57" s="4" t="s">
        <v>684</v>
      </c>
    </row>
    <row r="58" spans="1:10">
      <c r="A58" s="4" t="s">
        <v>681</v>
      </c>
      <c r="J58" s="8" t="n">
        <v>297000000</v>
      </c>
    </row>
    <row r="59" spans="1:10">
      <c r="A59" s="4" t="s">
        <v>685</v>
      </c>
    </row>
    <row r="60" spans="1:10">
      <c r="A60" s="3" t="s">
        <v>355</v>
      </c>
    </row>
    <row r="61" spans="1:10">
      <c r="A61" s="4" t="s">
        <v>669</v>
      </c>
      <c r="I61" s="8" t="n">
        <v>1891000000</v>
      </c>
    </row>
  </sheetData>
  <mergeCells count="3">
    <mergeCell ref="A1:A2"/>
    <mergeCell ref="B1:G1"/>
    <mergeCell ref="H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5</v>
      </c>
      <c r="D1" s="2" t="s">
        <v>35</v>
      </c>
    </row>
    <row r="2" spans="1:4">
      <c r="A2" s="3" t="s">
        <v>363</v>
      </c>
    </row>
    <row r="3" spans="1:4">
      <c r="A3" s="4" t="s">
        <v>82</v>
      </c>
      <c r="B3" s="8" t="n">
        <v>189</v>
      </c>
      <c r="C3" s="8" t="n">
        <v>5812</v>
      </c>
    </row>
    <row r="4" spans="1:4">
      <c r="A4" s="4" t="s">
        <v>89</v>
      </c>
      <c r="B4" s="5" t="n">
        <v>1920</v>
      </c>
      <c r="C4" s="5" t="n">
        <v>7374</v>
      </c>
    </row>
    <row r="5" spans="1:4">
      <c r="A5" s="4" t="s">
        <v>82</v>
      </c>
      <c r="B5" s="5" t="n">
        <v>2109</v>
      </c>
      <c r="C5" s="5" t="n">
        <v>13186</v>
      </c>
      <c r="D5" s="8" t="n">
        <v>10613</v>
      </c>
    </row>
    <row r="6" spans="1:4">
      <c r="A6" s="4" t="s">
        <v>94</v>
      </c>
      <c r="B6" s="5" t="n">
        <v>0</v>
      </c>
      <c r="C6" s="5" t="n">
        <v>38</v>
      </c>
    </row>
    <row r="7" spans="1:4">
      <c r="A7" s="4" t="s">
        <v>101</v>
      </c>
      <c r="B7" s="5" t="n">
        <v>0</v>
      </c>
      <c r="C7" s="5" t="n">
        <v>3441</v>
      </c>
    </row>
    <row r="8" spans="1:4">
      <c r="A8" s="4" t="s">
        <v>103</v>
      </c>
      <c r="B8" s="5" t="n">
        <v>173</v>
      </c>
      <c r="C8" s="5" t="n">
        <v>3888</v>
      </c>
    </row>
    <row r="9" spans="1:4">
      <c r="A9" s="4" t="s">
        <v>687</v>
      </c>
    </row>
    <row r="10" spans="1:4">
      <c r="A10" s="3" t="s">
        <v>363</v>
      </c>
    </row>
    <row r="11" spans="1:4">
      <c r="A11" s="4" t="s">
        <v>688</v>
      </c>
      <c r="C11" s="5" t="n">
        <v>9</v>
      </c>
    </row>
    <row r="12" spans="1:4">
      <c r="A12" s="4" t="s">
        <v>81</v>
      </c>
      <c r="C12" s="5" t="n">
        <v>7</v>
      </c>
    </row>
    <row r="13" spans="1:4">
      <c r="A13" s="4" t="s">
        <v>83</v>
      </c>
      <c r="C13" s="5" t="n">
        <v>3</v>
      </c>
    </row>
    <row r="14" spans="1:4">
      <c r="A14" s="4" t="s">
        <v>85</v>
      </c>
      <c r="C14" s="5" t="n">
        <v>15</v>
      </c>
    </row>
    <row r="15" spans="1:4">
      <c r="A15" s="4" t="s">
        <v>86</v>
      </c>
      <c r="C15" s="5" t="n">
        <v>89</v>
      </c>
    </row>
    <row r="16" spans="1:4">
      <c r="A16" s="4" t="s">
        <v>87</v>
      </c>
      <c r="C16" s="5" t="n">
        <v>30</v>
      </c>
    </row>
    <row r="17" spans="1:4">
      <c r="A17" s="4" t="s">
        <v>90</v>
      </c>
      <c r="C17" s="5" t="n">
        <v>4</v>
      </c>
    </row>
    <row r="18" spans="1:4">
      <c r="A18" s="4" t="s">
        <v>82</v>
      </c>
      <c r="C18" s="5" t="n">
        <v>157</v>
      </c>
    </row>
    <row r="19" spans="1:4">
      <c r="A19" s="4" t="s">
        <v>95</v>
      </c>
      <c r="C19" s="5" t="n">
        <v>9</v>
      </c>
    </row>
    <row r="20" spans="1:4">
      <c r="A20" s="4" t="s">
        <v>99</v>
      </c>
      <c r="C20" s="5" t="n">
        <v>19</v>
      </c>
    </row>
    <row r="21" spans="1:4">
      <c r="A21" s="4" t="s">
        <v>98</v>
      </c>
      <c r="C21" s="5" t="n">
        <v>28</v>
      </c>
    </row>
    <row r="22" spans="1:4">
      <c r="A22" s="4" t="s">
        <v>689</v>
      </c>
    </row>
    <row r="23" spans="1:4">
      <c r="A23" s="3" t="s">
        <v>363</v>
      </c>
    </row>
    <row r="24" spans="1:4">
      <c r="A24" s="4" t="s">
        <v>690</v>
      </c>
      <c r="C24" s="5" t="n">
        <v>105</v>
      </c>
    </row>
    <row r="25" spans="1:4">
      <c r="A25" s="4" t="s">
        <v>691</v>
      </c>
      <c r="C25" s="5" t="n">
        <v>2034</v>
      </c>
    </row>
    <row r="26" spans="1:4">
      <c r="A26" s="4" t="s">
        <v>688</v>
      </c>
      <c r="C26" s="5" t="n">
        <v>2071</v>
      </c>
    </row>
    <row r="27" spans="1:4">
      <c r="A27" s="4" t="s">
        <v>81</v>
      </c>
      <c r="C27" s="5" t="n">
        <v>672</v>
      </c>
    </row>
    <row r="28" spans="1:4">
      <c r="A28" s="4" t="s">
        <v>83</v>
      </c>
      <c r="C28" s="5" t="n">
        <v>756</v>
      </c>
    </row>
    <row r="29" spans="1:4">
      <c r="A29" s="4" t="s">
        <v>82</v>
      </c>
      <c r="C29" s="5" t="n">
        <v>5638</v>
      </c>
    </row>
    <row r="30" spans="1:4">
      <c r="A30" s="4" t="s">
        <v>85</v>
      </c>
      <c r="C30" s="5" t="n">
        <v>2240</v>
      </c>
    </row>
    <row r="31" spans="1:4">
      <c r="A31" s="4" t="s">
        <v>86</v>
      </c>
      <c r="C31" s="5" t="n">
        <v>2385</v>
      </c>
    </row>
    <row r="32" spans="1:4">
      <c r="A32" s="4" t="s">
        <v>87</v>
      </c>
      <c r="C32" s="5" t="n">
        <v>113</v>
      </c>
    </row>
    <row r="33" spans="1:4">
      <c r="A33" s="4" t="s">
        <v>692</v>
      </c>
      <c r="C33" s="5" t="n">
        <v>1745</v>
      </c>
    </row>
    <row r="34" spans="1:4">
      <c r="A34" s="4" t="s">
        <v>90</v>
      </c>
      <c r="C34" s="5" t="n">
        <v>891</v>
      </c>
    </row>
    <row r="35" spans="1:4">
      <c r="A35" s="4" t="s">
        <v>89</v>
      </c>
      <c r="C35" s="5" t="n">
        <v>7374</v>
      </c>
    </row>
    <row r="36" spans="1:4">
      <c r="A36" s="4" t="s">
        <v>583</v>
      </c>
      <c r="C36" s="5" t="n">
        <v>41</v>
      </c>
    </row>
    <row r="37" spans="1:4">
      <c r="A37" s="4" t="s">
        <v>94</v>
      </c>
      <c r="C37" s="5" t="n">
        <v>38</v>
      </c>
    </row>
    <row r="38" spans="1:4">
      <c r="A38" s="4" t="s">
        <v>95</v>
      </c>
      <c r="C38" s="5" t="n">
        <v>2764</v>
      </c>
    </row>
    <row r="39" spans="1:4">
      <c r="A39" s="4" t="s">
        <v>96</v>
      </c>
      <c r="C39" s="5" t="n">
        <v>430</v>
      </c>
    </row>
    <row r="40" spans="1:4">
      <c r="A40" s="4" t="s">
        <v>99</v>
      </c>
      <c r="C40" s="5" t="n">
        <v>975</v>
      </c>
    </row>
    <row r="41" spans="1:4">
      <c r="A41" s="4" t="s">
        <v>98</v>
      </c>
      <c r="C41" s="5" t="n">
        <v>4248</v>
      </c>
    </row>
    <row r="42" spans="1:4">
      <c r="A42" s="4" t="s">
        <v>101</v>
      </c>
      <c r="C42" s="5" t="n">
        <v>3441</v>
      </c>
    </row>
    <row r="43" spans="1:4">
      <c r="A43" s="4" t="s">
        <v>102</v>
      </c>
      <c r="C43" s="5" t="n">
        <v>188</v>
      </c>
    </row>
    <row r="44" spans="1:4">
      <c r="A44" s="4" t="s">
        <v>693</v>
      </c>
      <c r="C44" s="5" t="n">
        <v>259</v>
      </c>
    </row>
    <row r="45" spans="1:4">
      <c r="A45" s="4" t="s">
        <v>103</v>
      </c>
      <c r="C45" s="5" t="n">
        <v>3888</v>
      </c>
    </row>
    <row r="46" spans="1:4">
      <c r="A46" s="4" t="s">
        <v>694</v>
      </c>
    </row>
    <row r="47" spans="1:4">
      <c r="A47" s="3" t="s">
        <v>363</v>
      </c>
    </row>
    <row r="48" spans="1:4">
      <c r="A48" s="4" t="s">
        <v>82</v>
      </c>
      <c r="C48" s="8" t="n">
        <v>17</v>
      </c>
    </row>
    <row r="49" spans="1:4">
      <c r="A49" s="4" t="s">
        <v>695</v>
      </c>
    </row>
    <row r="50" spans="1:4">
      <c r="A50" s="3" t="s">
        <v>363</v>
      </c>
    </row>
    <row r="51" spans="1:4">
      <c r="A51" s="4" t="s">
        <v>690</v>
      </c>
      <c r="B51" s="5" t="n">
        <v>9</v>
      </c>
    </row>
    <row r="52" spans="1:4">
      <c r="A52" s="4" t="s">
        <v>688</v>
      </c>
      <c r="B52" s="5" t="n">
        <v>100</v>
      </c>
    </row>
    <row r="53" spans="1:4">
      <c r="A53" s="4" t="s">
        <v>81</v>
      </c>
      <c r="B53" s="5" t="n">
        <v>75</v>
      </c>
    </row>
    <row r="54" spans="1:4">
      <c r="A54" s="4" t="s">
        <v>83</v>
      </c>
      <c r="B54" s="5" t="n">
        <v>5</v>
      </c>
    </row>
    <row r="55" spans="1:4">
      <c r="A55" s="4" t="s">
        <v>82</v>
      </c>
      <c r="B55" s="5" t="n">
        <v>189</v>
      </c>
    </row>
    <row r="56" spans="1:4">
      <c r="A56" s="4" t="s">
        <v>85</v>
      </c>
      <c r="B56" s="5" t="n">
        <v>79</v>
      </c>
    </row>
    <row r="57" spans="1:4">
      <c r="A57" s="4" t="s">
        <v>86</v>
      </c>
      <c r="B57" s="5" t="n">
        <v>1248</v>
      </c>
    </row>
    <row r="58" spans="1:4">
      <c r="A58" s="4" t="s">
        <v>87</v>
      </c>
      <c r="B58" s="5" t="n">
        <v>592</v>
      </c>
    </row>
    <row r="59" spans="1:4">
      <c r="A59" s="4" t="s">
        <v>90</v>
      </c>
      <c r="B59" s="5" t="n">
        <v>1</v>
      </c>
    </row>
    <row r="60" spans="1:4">
      <c r="A60" s="4" t="s">
        <v>89</v>
      </c>
      <c r="B60" s="5" t="n">
        <v>1920</v>
      </c>
    </row>
    <row r="61" spans="1:4">
      <c r="A61" s="4" t="s">
        <v>95</v>
      </c>
      <c r="B61" s="5" t="n">
        <v>37</v>
      </c>
    </row>
    <row r="62" spans="1:4">
      <c r="A62" s="4" t="s">
        <v>96</v>
      </c>
      <c r="B62" s="5" t="n">
        <v>10</v>
      </c>
    </row>
    <row r="63" spans="1:4">
      <c r="A63" s="4" t="s">
        <v>99</v>
      </c>
      <c r="B63" s="5" t="n">
        <v>25</v>
      </c>
    </row>
    <row r="64" spans="1:4">
      <c r="A64" s="4" t="s">
        <v>98</v>
      </c>
      <c r="B64" s="5" t="n">
        <v>72</v>
      </c>
    </row>
    <row r="65" spans="1:4">
      <c r="A65" s="4" t="s">
        <v>693</v>
      </c>
      <c r="B65" s="5" t="n">
        <v>173</v>
      </c>
    </row>
    <row r="66" spans="1:4">
      <c r="A66" s="4" t="s">
        <v>103</v>
      </c>
      <c r="B66" s="8" t="n">
        <v>1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5</v>
      </c>
      <c r="D2" s="2" t="s">
        <v>35</v>
      </c>
    </row>
    <row r="3" spans="1:4">
      <c r="A3" s="3" t="s">
        <v>355</v>
      </c>
    </row>
    <row r="4" spans="1:4">
      <c r="A4" s="4" t="s">
        <v>139</v>
      </c>
      <c r="B4" s="8" t="n">
        <v>1188</v>
      </c>
      <c r="C4" s="8" t="n">
        <v>953</v>
      </c>
      <c r="D4" s="8" t="n">
        <v>860</v>
      </c>
    </row>
    <row r="5" spans="1:4">
      <c r="A5" s="4" t="s">
        <v>140</v>
      </c>
      <c r="B5" s="5" t="n">
        <v>-568</v>
      </c>
      <c r="C5" s="5" t="n">
        <v>460</v>
      </c>
      <c r="D5" s="5" t="n">
        <v>396</v>
      </c>
    </row>
    <row r="6" spans="1:4">
      <c r="A6" s="4" t="s">
        <v>697</v>
      </c>
      <c r="B6" s="5" t="n">
        <v>181</v>
      </c>
      <c r="C6" s="5" t="n">
        <v>250</v>
      </c>
      <c r="D6" s="5" t="n">
        <v>144</v>
      </c>
    </row>
    <row r="7" spans="1:4">
      <c r="A7" s="4" t="s">
        <v>143</v>
      </c>
      <c r="B7" s="5" t="n">
        <v>563</v>
      </c>
      <c r="C7" s="5" t="n">
        <v>-765</v>
      </c>
      <c r="D7" s="5" t="n">
        <v>242</v>
      </c>
    </row>
    <row r="8" spans="1:4">
      <c r="A8" s="4" t="s">
        <v>144</v>
      </c>
      <c r="B8" s="5" t="n">
        <v>78</v>
      </c>
      <c r="C8" s="5" t="n">
        <v>221</v>
      </c>
      <c r="D8" s="5" t="n">
        <v>183</v>
      </c>
    </row>
    <row r="9" spans="1:4">
      <c r="A9" s="4" t="s">
        <v>145</v>
      </c>
      <c r="B9" s="5" t="n">
        <v>9</v>
      </c>
      <c r="C9" s="5" t="n">
        <v>26</v>
      </c>
      <c r="D9" s="5" t="n">
        <v>1340</v>
      </c>
    </row>
    <row r="10" spans="1:4">
      <c r="A10" s="4" t="s">
        <v>147</v>
      </c>
      <c r="B10" s="5" t="n">
        <v>147</v>
      </c>
      <c r="C10" s="5" t="n">
        <v>142</v>
      </c>
      <c r="D10" s="5" t="n">
        <v>90</v>
      </c>
    </row>
    <row r="11" spans="1:4">
      <c r="A11" s="4" t="s">
        <v>154</v>
      </c>
      <c r="B11" s="5" t="n">
        <v>-2145</v>
      </c>
      <c r="C11" s="5" t="n">
        <v>2080</v>
      </c>
      <c r="D11" s="5" t="n">
        <v>126</v>
      </c>
    </row>
    <row r="12" spans="1:4">
      <c r="A12" s="4" t="s">
        <v>148</v>
      </c>
      <c r="B12" s="5" t="n">
        <v>3</v>
      </c>
      <c r="C12" s="5" t="n">
        <v>-5</v>
      </c>
      <c r="D12" s="5" t="n">
        <v>1</v>
      </c>
    </row>
    <row r="13" spans="1:4">
      <c r="A13" s="4" t="s">
        <v>157</v>
      </c>
      <c r="B13" s="5" t="n">
        <v>-1343</v>
      </c>
      <c r="C13" s="5" t="n">
        <v>-1249</v>
      </c>
      <c r="D13" s="5" t="n">
        <v>-1135</v>
      </c>
    </row>
    <row r="14" spans="1:4">
      <c r="A14" s="4" t="s">
        <v>535</v>
      </c>
    </row>
    <row r="15" spans="1:4">
      <c r="A15" s="3" t="s">
        <v>355</v>
      </c>
    </row>
    <row r="16" spans="1:4">
      <c r="A16" s="4" t="s">
        <v>143</v>
      </c>
      <c r="C16" s="5" t="n">
        <v>24</v>
      </c>
    </row>
    <row r="17" spans="1:4">
      <c r="A17" s="4" t="s">
        <v>698</v>
      </c>
    </row>
    <row r="18" spans="1:4">
      <c r="A18" s="3" t="s">
        <v>355</v>
      </c>
    </row>
    <row r="19" spans="1:4">
      <c r="A19" s="4" t="s">
        <v>139</v>
      </c>
      <c r="B19" s="5" t="n">
        <v>29</v>
      </c>
      <c r="C19" s="5" t="n">
        <v>331</v>
      </c>
      <c r="D19" s="5" t="n">
        <v>333</v>
      </c>
    </row>
    <row r="20" spans="1:4">
      <c r="A20" s="4" t="s">
        <v>140</v>
      </c>
      <c r="B20" s="5" t="n">
        <v>0</v>
      </c>
      <c r="C20" s="5" t="n">
        <v>113</v>
      </c>
      <c r="D20" s="5" t="n">
        <v>15</v>
      </c>
    </row>
    <row r="21" spans="1:4">
      <c r="A21" s="4" t="s">
        <v>697</v>
      </c>
      <c r="B21" s="5" t="n">
        <v>-31</v>
      </c>
      <c r="C21" s="5" t="n">
        <v>-357</v>
      </c>
      <c r="D21" s="5" t="n">
        <v>-295</v>
      </c>
    </row>
    <row r="22" spans="1:4">
      <c r="A22" s="4" t="s">
        <v>143</v>
      </c>
      <c r="B22" s="5" t="n">
        <v>562</v>
      </c>
      <c r="C22" s="5" t="n">
        <v>-476</v>
      </c>
      <c r="D22" s="5" t="n">
        <v>-50</v>
      </c>
    </row>
    <row r="23" spans="1:4">
      <c r="A23" s="4" t="s">
        <v>144</v>
      </c>
      <c r="B23" s="5" t="n">
        <v>0</v>
      </c>
      <c r="C23" s="5" t="n">
        <v>87</v>
      </c>
      <c r="D23" s="5" t="n">
        <v>27</v>
      </c>
    </row>
    <row r="24" spans="1:4">
      <c r="A24" s="4" t="s">
        <v>145</v>
      </c>
      <c r="B24" s="5" t="n">
        <v>0</v>
      </c>
      <c r="C24" s="5" t="n">
        <v>0</v>
      </c>
      <c r="D24" s="5" t="n">
        <v>155</v>
      </c>
    </row>
    <row r="25" spans="1:4">
      <c r="A25" s="4" t="s">
        <v>147</v>
      </c>
      <c r="B25" s="5" t="n">
        <v>1</v>
      </c>
      <c r="C25" s="5" t="n">
        <v>16</v>
      </c>
      <c r="D25" s="5" t="n">
        <v>16</v>
      </c>
    </row>
    <row r="26" spans="1:4">
      <c r="A26" s="4" t="s">
        <v>154</v>
      </c>
      <c r="B26" s="5" t="n">
        <v>-808</v>
      </c>
      <c r="C26" s="5" t="n">
        <v>0</v>
      </c>
      <c r="D26" s="5" t="n">
        <v>0</v>
      </c>
    </row>
    <row r="27" spans="1:4">
      <c r="A27" s="4" t="s">
        <v>148</v>
      </c>
      <c r="B27" s="5" t="n">
        <v>0</v>
      </c>
      <c r="C27" s="5" t="n">
        <v>-2</v>
      </c>
      <c r="D27" s="5" t="n">
        <v>-4</v>
      </c>
    </row>
    <row r="28" spans="1:4">
      <c r="A28" s="4" t="s">
        <v>157</v>
      </c>
      <c r="B28" s="8" t="n">
        <v>-91</v>
      </c>
      <c r="C28" s="8" t="n">
        <v>-395</v>
      </c>
      <c r="D28" s="8" t="n">
        <v>-4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9</v>
      </c>
      <c r="B1" s="2" t="s">
        <v>2</v>
      </c>
      <c r="C1" s="2" t="s">
        <v>5</v>
      </c>
    </row>
    <row r="2" spans="1:3">
      <c r="A2" s="3" t="s">
        <v>216</v>
      </c>
    </row>
    <row r="3" spans="1:3">
      <c r="A3" s="4" t="s">
        <v>700</v>
      </c>
      <c r="B3" s="8" t="n">
        <v>919</v>
      </c>
      <c r="C3" s="8" t="n">
        <v>852</v>
      </c>
    </row>
    <row r="4" spans="1:3">
      <c r="A4" s="4" t="s">
        <v>701</v>
      </c>
      <c r="B4" s="5" t="n">
        <v>567</v>
      </c>
      <c r="C4" s="5" t="n">
        <v>503</v>
      </c>
    </row>
    <row r="5" spans="1:3">
      <c r="A5" s="4" t="s">
        <v>702</v>
      </c>
      <c r="B5" s="5" t="n">
        <v>1723</v>
      </c>
      <c r="C5" s="5" t="n">
        <v>1533</v>
      </c>
    </row>
    <row r="6" spans="1:3">
      <c r="A6" s="4" t="s">
        <v>81</v>
      </c>
      <c r="B6" s="8" t="n">
        <v>3209</v>
      </c>
      <c r="C6" s="8" t="n">
        <v>28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31"/>
    <col customWidth="1" max="5" min="5" width="18"/>
    <col customWidth="1" max="6" min="6" width="24"/>
    <col customWidth="1" max="7" min="7" width="46"/>
  </cols>
  <sheetData>
    <row r="1" spans="1:7">
      <c r="A1" s="1" t="s">
        <v>183</v>
      </c>
      <c r="B1" s="2" t="s">
        <v>184</v>
      </c>
      <c r="C1" s="2" t="s">
        <v>185</v>
      </c>
      <c r="D1" s="2" t="s">
        <v>111</v>
      </c>
      <c r="E1" s="2" t="s">
        <v>186</v>
      </c>
      <c r="F1" s="2" t="s">
        <v>187</v>
      </c>
      <c r="G1" s="2" t="s">
        <v>188</v>
      </c>
    </row>
    <row r="2" spans="1:7">
      <c r="A2" s="4" t="s">
        <v>189</v>
      </c>
      <c r="B2" s="8" t="n">
        <v>11270</v>
      </c>
      <c r="C2" s="8" t="n">
        <v>7</v>
      </c>
      <c r="D2" s="8" t="n">
        <v>3369</v>
      </c>
      <c r="E2" s="8" t="n">
        <v>9915</v>
      </c>
      <c r="F2" s="8" t="n">
        <v>-1784</v>
      </c>
      <c r="G2" s="8" t="n">
        <v>-237</v>
      </c>
    </row>
    <row r="3" spans="1:7">
      <c r="A3" s="4" t="s">
        <v>76</v>
      </c>
      <c r="B3" s="5" t="n">
        <v>743</v>
      </c>
      <c r="C3" s="5" t="n">
        <v>0</v>
      </c>
      <c r="D3" s="5" t="n">
        <v>0</v>
      </c>
      <c r="E3" s="5" t="n">
        <v>1563</v>
      </c>
      <c r="F3" s="5" t="n">
        <v>0</v>
      </c>
      <c r="G3" s="5" t="n">
        <v>-820</v>
      </c>
    </row>
    <row r="4" spans="1:7">
      <c r="A4" s="4" t="s">
        <v>190</v>
      </c>
      <c r="B4" s="5" t="n">
        <v>-681</v>
      </c>
      <c r="C4" s="5" t="n">
        <v>0</v>
      </c>
      <c r="D4" s="5" t="n">
        <v>0</v>
      </c>
      <c r="E4" s="5" t="n">
        <v>-681</v>
      </c>
      <c r="F4" s="5" t="n">
        <v>0</v>
      </c>
      <c r="G4" s="5" t="n">
        <v>0</v>
      </c>
    </row>
    <row r="5" spans="1:7">
      <c r="A5" s="4" t="s">
        <v>191</v>
      </c>
      <c r="B5" s="5" t="n">
        <v>-1362</v>
      </c>
      <c r="C5" s="5" t="n">
        <v>0</v>
      </c>
      <c r="D5" s="5" t="n">
        <v>0</v>
      </c>
      <c r="E5" s="5" t="n">
        <v>0</v>
      </c>
      <c r="F5" s="5" t="n">
        <v>-1362</v>
      </c>
      <c r="G5" s="5" t="n">
        <v>0</v>
      </c>
    </row>
    <row r="6" spans="1:7">
      <c r="A6" s="4" t="s">
        <v>192</v>
      </c>
      <c r="B6" s="5" t="n">
        <v>365</v>
      </c>
      <c r="C6" s="5" t="n">
        <v>0</v>
      </c>
      <c r="D6" s="5" t="n">
        <v>371</v>
      </c>
      <c r="E6" s="5" t="n">
        <v>0</v>
      </c>
      <c r="F6" s="5" t="n">
        <v>-6</v>
      </c>
      <c r="G6" s="5" t="n">
        <v>0</v>
      </c>
    </row>
    <row r="7" spans="1:7">
      <c r="A7" s="4" t="s">
        <v>193</v>
      </c>
      <c r="B7" s="5" t="n">
        <v>10335</v>
      </c>
      <c r="C7" s="5" t="n">
        <v>7</v>
      </c>
      <c r="D7" s="5" t="n">
        <v>3740</v>
      </c>
      <c r="E7" s="5" t="n">
        <v>10797</v>
      </c>
      <c r="F7" s="5" t="n">
        <v>-3152</v>
      </c>
      <c r="G7" s="5" t="n">
        <v>-1057</v>
      </c>
    </row>
    <row r="8" spans="1:7">
      <c r="A8" s="4" t="s">
        <v>76</v>
      </c>
      <c r="B8" s="5" t="n">
        <v>-964</v>
      </c>
      <c r="C8" s="5" t="n">
        <v>0</v>
      </c>
      <c r="D8" s="5" t="n">
        <v>0</v>
      </c>
      <c r="E8" s="5" t="n">
        <v>-868</v>
      </c>
      <c r="F8" s="5" t="n">
        <v>0</v>
      </c>
      <c r="G8" s="5" t="n">
        <v>-96</v>
      </c>
    </row>
    <row r="9" spans="1:7">
      <c r="A9" s="4" t="s">
        <v>194</v>
      </c>
      <c r="B9" s="5" t="n">
        <v>15808</v>
      </c>
      <c r="C9" s="5" t="n">
        <v>2</v>
      </c>
      <c r="D9" s="5" t="n">
        <v>12157</v>
      </c>
      <c r="E9" s="5" t="n">
        <v>0</v>
      </c>
      <c r="F9" s="5" t="n">
        <v>3649</v>
      </c>
      <c r="G9" s="5" t="n">
        <v>0</v>
      </c>
    </row>
    <row r="10" spans="1:7">
      <c r="A10" s="4" t="s">
        <v>190</v>
      </c>
      <c r="B10" s="5" t="n">
        <v>-752</v>
      </c>
      <c r="C10" s="5" t="n">
        <v>0</v>
      </c>
      <c r="D10" s="5" t="n">
        <v>0</v>
      </c>
      <c r="E10" s="5" t="n">
        <v>-752</v>
      </c>
      <c r="F10" s="5" t="n">
        <v>0</v>
      </c>
      <c r="G10" s="5" t="n">
        <v>0</v>
      </c>
    </row>
    <row r="11" spans="1:7">
      <c r="A11" s="4" t="s">
        <v>191</v>
      </c>
      <c r="B11" s="5" t="n">
        <v>-501</v>
      </c>
      <c r="C11" s="5" t="n">
        <v>0</v>
      </c>
      <c r="D11" s="5" t="n">
        <v>0</v>
      </c>
      <c r="E11" s="5" t="n">
        <v>0</v>
      </c>
      <c r="F11" s="5" t="n">
        <v>-501</v>
      </c>
      <c r="G11" s="5" t="n">
        <v>0</v>
      </c>
    </row>
    <row r="12" spans="1:7">
      <c r="A12" s="4" t="s">
        <v>192</v>
      </c>
      <c r="B12" s="5" t="n">
        <v>192</v>
      </c>
      <c r="C12" s="5" t="n">
        <v>0</v>
      </c>
      <c r="D12" s="5" t="n">
        <v>208</v>
      </c>
      <c r="E12" s="5" t="n">
        <v>0</v>
      </c>
      <c r="F12" s="5" t="n">
        <v>-16</v>
      </c>
      <c r="G12" s="5" t="n">
        <v>0</v>
      </c>
    </row>
    <row r="13" spans="1:7">
      <c r="A13" s="4" t="s">
        <v>195</v>
      </c>
      <c r="B13" s="5" t="n">
        <v>24118</v>
      </c>
      <c r="C13" s="5" t="n">
        <v>9</v>
      </c>
      <c r="D13" s="5" t="n">
        <v>16105</v>
      </c>
      <c r="E13" s="5" t="n">
        <v>9177</v>
      </c>
      <c r="F13" s="5" t="n">
        <v>-20</v>
      </c>
      <c r="G13" s="5" t="n">
        <v>-1153</v>
      </c>
    </row>
    <row r="14" spans="1:7">
      <c r="A14" s="4" t="s">
        <v>76</v>
      </c>
      <c r="B14" s="5" t="n">
        <v>1710</v>
      </c>
      <c r="C14" s="5" t="n">
        <v>0</v>
      </c>
      <c r="D14" s="5" t="n">
        <v>0</v>
      </c>
      <c r="E14" s="5" t="n">
        <v>1611</v>
      </c>
      <c r="F14" s="5" t="n">
        <v>0</v>
      </c>
      <c r="G14" s="5" t="n">
        <v>99</v>
      </c>
    </row>
    <row r="15" spans="1:7">
      <c r="A15" s="4" t="s">
        <v>194</v>
      </c>
      <c r="B15" s="5" t="n">
        <v>15800</v>
      </c>
    </row>
    <row r="16" spans="1:7">
      <c r="A16" s="4" t="s">
        <v>190</v>
      </c>
      <c r="B16" s="5" t="n">
        <v>-938</v>
      </c>
      <c r="C16" s="5" t="n">
        <v>0</v>
      </c>
      <c r="D16" s="5" t="n">
        <v>0</v>
      </c>
      <c r="E16" s="5" t="n">
        <v>-938</v>
      </c>
      <c r="F16" s="5" t="n">
        <v>0</v>
      </c>
      <c r="G16" s="5" t="n">
        <v>0</v>
      </c>
    </row>
    <row r="17" spans="1:7">
      <c r="A17" s="4" t="s">
        <v>191</v>
      </c>
      <c r="B17" s="5" t="n">
        <v>-651</v>
      </c>
      <c r="C17" s="5" t="n">
        <v>0</v>
      </c>
      <c r="D17" s="5" t="n">
        <v>0</v>
      </c>
      <c r="E17" s="5" t="n">
        <v>0</v>
      </c>
      <c r="F17" s="5" t="n">
        <v>-651</v>
      </c>
      <c r="G17" s="5" t="n">
        <v>0</v>
      </c>
    </row>
    <row r="18" spans="1:7">
      <c r="A18" s="4" t="s">
        <v>196</v>
      </c>
      <c r="B18" s="5" t="n">
        <v>-4038</v>
      </c>
      <c r="C18" s="5" t="n">
        <v>0</v>
      </c>
      <c r="D18" s="5" t="n">
        <v>0</v>
      </c>
      <c r="E18" s="5" t="n">
        <v>-4619</v>
      </c>
      <c r="F18" s="5" t="n">
        <v>0</v>
      </c>
      <c r="G18" s="5" t="n">
        <v>581</v>
      </c>
    </row>
    <row r="19" spans="1:7">
      <c r="A19" s="4" t="s">
        <v>192</v>
      </c>
      <c r="B19" s="5" t="n">
        <v>246</v>
      </c>
      <c r="C19" s="5" t="n">
        <v>0</v>
      </c>
      <c r="D19" s="5" t="n">
        <v>285</v>
      </c>
      <c r="E19" s="5" t="n">
        <v>0</v>
      </c>
      <c r="F19" s="5" t="n">
        <v>-39</v>
      </c>
      <c r="G19" s="5" t="n">
        <v>0</v>
      </c>
    </row>
    <row r="20" spans="1:7">
      <c r="A20" s="4" t="s">
        <v>197</v>
      </c>
      <c r="B20" s="8" t="n">
        <v>20447</v>
      </c>
      <c r="C20" s="8" t="n">
        <v>9</v>
      </c>
      <c r="D20" s="8" t="n">
        <v>16390</v>
      </c>
      <c r="E20" s="8" t="n">
        <v>5231</v>
      </c>
      <c r="F20" s="8" t="n">
        <v>-710</v>
      </c>
      <c r="G20" s="8" t="n">
        <v>-4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5</v>
      </c>
      <c r="D1" s="2" t="s">
        <v>35</v>
      </c>
    </row>
    <row r="2" spans="1:4">
      <c r="A2" s="3" t="s">
        <v>220</v>
      </c>
    </row>
    <row r="3" spans="1:4">
      <c r="A3" s="4" t="s">
        <v>704</v>
      </c>
      <c r="B3" s="8" t="n">
        <v>2445</v>
      </c>
      <c r="C3" s="8" t="n">
        <v>2107</v>
      </c>
    </row>
    <row r="4" spans="1:4">
      <c r="A4" s="4" t="s">
        <v>705</v>
      </c>
      <c r="B4" s="5" t="n">
        <v>571</v>
      </c>
      <c r="C4" s="5" t="n">
        <v>448</v>
      </c>
    </row>
    <row r="5" spans="1:4">
      <c r="A5" s="4" t="s">
        <v>706</v>
      </c>
      <c r="B5" s="5" t="n">
        <v>5572</v>
      </c>
      <c r="C5" s="5" t="n">
        <v>5137</v>
      </c>
    </row>
    <row r="6" spans="1:4">
      <c r="A6" s="4" t="s">
        <v>707</v>
      </c>
      <c r="B6" s="5" t="n">
        <v>1252</v>
      </c>
      <c r="C6" s="5" t="n">
        <v>990</v>
      </c>
    </row>
    <row r="7" spans="1:4">
      <c r="A7" s="4" t="s">
        <v>708</v>
      </c>
      <c r="B7" s="5" t="n">
        <v>373</v>
      </c>
      <c r="C7" s="5" t="n">
        <v>367</v>
      </c>
    </row>
    <row r="8" spans="1:4">
      <c r="A8" s="4" t="s">
        <v>709</v>
      </c>
      <c r="B8" s="5" t="n">
        <v>10213</v>
      </c>
      <c r="C8" s="5" t="n">
        <v>9049</v>
      </c>
    </row>
    <row r="9" spans="1:4">
      <c r="A9" s="4" t="s">
        <v>710</v>
      </c>
      <c r="B9" s="5" t="n">
        <v>-4092</v>
      </c>
      <c r="C9" s="5" t="n">
        <v>-3417</v>
      </c>
    </row>
    <row r="10" spans="1:4">
      <c r="A10" s="4" t="s">
        <v>85</v>
      </c>
      <c r="B10" s="8" t="n">
        <v>6121</v>
      </c>
      <c r="C10" s="8" t="n">
        <v>5632</v>
      </c>
      <c r="D10" s="8" t="n">
        <v>36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1</v>
      </c>
      <c r="B1" s="2" t="s">
        <v>1</v>
      </c>
    </row>
    <row r="2" spans="1:4">
      <c r="B2" s="2" t="s">
        <v>2</v>
      </c>
      <c r="C2" s="2" t="s">
        <v>5</v>
      </c>
      <c r="D2" s="2" t="s">
        <v>35</v>
      </c>
    </row>
    <row r="3" spans="1:4">
      <c r="A3" s="3" t="s">
        <v>712</v>
      </c>
    </row>
    <row r="4" spans="1:4">
      <c r="A4" s="4" t="s">
        <v>713</v>
      </c>
      <c r="B4" s="8" t="n">
        <v>27</v>
      </c>
      <c r="C4" s="8" t="n">
        <v>19</v>
      </c>
      <c r="D4" s="8" t="n">
        <v>25</v>
      </c>
    </row>
    <row r="5" spans="1:4">
      <c r="A5" s="4" t="s">
        <v>714</v>
      </c>
      <c r="B5" s="8" t="n">
        <v>13</v>
      </c>
      <c r="C5" s="8" t="n">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5</v>
      </c>
      <c r="B1" s="2" t="s">
        <v>489</v>
      </c>
      <c r="C1" s="2" t="s">
        <v>1</v>
      </c>
    </row>
    <row r="2" spans="1:5">
      <c r="B2" s="2" t="s">
        <v>716</v>
      </c>
      <c r="C2" s="2" t="s">
        <v>2</v>
      </c>
      <c r="D2" s="2" t="s">
        <v>5</v>
      </c>
      <c r="E2" s="2" t="s">
        <v>35</v>
      </c>
    </row>
    <row r="3" spans="1:5">
      <c r="A3" s="3" t="s">
        <v>717</v>
      </c>
    </row>
    <row r="4" spans="1:5">
      <c r="A4" s="4" t="s">
        <v>718</v>
      </c>
      <c r="C4" s="8" t="n">
        <v>21024</v>
      </c>
      <c r="D4" s="8" t="n">
        <v>4460</v>
      </c>
    </row>
    <row r="5" spans="1:5">
      <c r="A5" s="4" t="s">
        <v>612</v>
      </c>
      <c r="C5" s="5" t="n">
        <v>-256</v>
      </c>
      <c r="D5" s="5" t="n">
        <v>16622</v>
      </c>
    </row>
    <row r="6" spans="1:5">
      <c r="A6" s="4" t="s">
        <v>719</v>
      </c>
      <c r="C6" s="5" t="n">
        <v>-1269</v>
      </c>
      <c r="D6" s="5" t="n">
        <v>-19</v>
      </c>
    </row>
    <row r="7" spans="1:5">
      <c r="A7" s="4" t="s">
        <v>720</v>
      </c>
      <c r="C7" s="5" t="n">
        <v>189</v>
      </c>
      <c r="D7" s="5" t="n">
        <v>-39</v>
      </c>
    </row>
    <row r="8" spans="1:5">
      <c r="A8" s="4" t="s">
        <v>721</v>
      </c>
      <c r="C8" s="5" t="n">
        <v>19688</v>
      </c>
      <c r="D8" s="5" t="n">
        <v>21024</v>
      </c>
      <c r="E8" s="8" t="n">
        <v>4460</v>
      </c>
    </row>
    <row r="9" spans="1:5">
      <c r="A9" s="4" t="s">
        <v>552</v>
      </c>
    </row>
    <row r="10" spans="1:5">
      <c r="A10" s="3" t="s">
        <v>717</v>
      </c>
    </row>
    <row r="11" spans="1:5">
      <c r="A11" s="4" t="s">
        <v>718</v>
      </c>
      <c r="C11" s="5" t="n">
        <v>1086</v>
      </c>
      <c r="D11" s="5" t="n">
        <v>1082</v>
      </c>
    </row>
    <row r="12" spans="1:5">
      <c r="A12" s="4" t="s">
        <v>612</v>
      </c>
      <c r="C12" s="5" t="n">
        <v>0</v>
      </c>
      <c r="D12" s="5" t="n">
        <v>0</v>
      </c>
    </row>
    <row r="13" spans="1:5">
      <c r="A13" s="4" t="s">
        <v>719</v>
      </c>
      <c r="C13" s="5" t="n">
        <v>0</v>
      </c>
      <c r="D13" s="5" t="n">
        <v>0</v>
      </c>
    </row>
    <row r="14" spans="1:5">
      <c r="A14" s="4" t="s">
        <v>720</v>
      </c>
      <c r="C14" s="5" t="n">
        <v>11</v>
      </c>
      <c r="D14" s="5" t="n">
        <v>4</v>
      </c>
    </row>
    <row r="15" spans="1:5">
      <c r="A15" s="4" t="s">
        <v>721</v>
      </c>
      <c r="C15" s="5" t="n">
        <v>1097</v>
      </c>
      <c r="D15" s="5" t="n">
        <v>1086</v>
      </c>
      <c r="E15" s="5" t="n">
        <v>1082</v>
      </c>
    </row>
    <row r="16" spans="1:5">
      <c r="A16" s="4" t="s">
        <v>635</v>
      </c>
    </row>
    <row r="17" spans="1:5">
      <c r="A17" s="3" t="s">
        <v>717</v>
      </c>
    </row>
    <row r="18" spans="1:5">
      <c r="A18" s="4" t="s">
        <v>719</v>
      </c>
      <c r="B18" s="8" t="n">
        <v>-3</v>
      </c>
    </row>
    <row r="19" spans="1:5">
      <c r="A19" s="4" t="s">
        <v>722</v>
      </c>
    </row>
    <row r="20" spans="1:5">
      <c r="A20" s="3" t="s">
        <v>717</v>
      </c>
    </row>
    <row r="21" spans="1:5">
      <c r="A21" s="4" t="s">
        <v>718</v>
      </c>
      <c r="C21" s="5" t="n">
        <v>9734</v>
      </c>
      <c r="D21" s="5" t="n">
        <v>930</v>
      </c>
    </row>
    <row r="22" spans="1:5">
      <c r="A22" s="4" t="s">
        <v>612</v>
      </c>
      <c r="C22" s="5" t="n">
        <v>-147</v>
      </c>
      <c r="D22" s="5" t="n">
        <v>8829</v>
      </c>
    </row>
    <row r="23" spans="1:5">
      <c r="A23" s="4" t="s">
        <v>719</v>
      </c>
      <c r="C23" s="5" t="n">
        <v>0</v>
      </c>
      <c r="D23" s="5" t="n">
        <v>-3</v>
      </c>
    </row>
    <row r="24" spans="1:5">
      <c r="A24" s="4" t="s">
        <v>720</v>
      </c>
      <c r="C24" s="5" t="n">
        <v>50</v>
      </c>
      <c r="D24" s="5" t="n">
        <v>-22</v>
      </c>
    </row>
    <row r="25" spans="1:5">
      <c r="A25" s="4" t="s">
        <v>721</v>
      </c>
      <c r="C25" s="5" t="n">
        <v>9637</v>
      </c>
      <c r="D25" s="5" t="n">
        <v>9734</v>
      </c>
      <c r="E25" s="5" t="n">
        <v>930</v>
      </c>
    </row>
    <row r="26" spans="1:5">
      <c r="A26" s="4" t="s">
        <v>723</v>
      </c>
    </row>
    <row r="27" spans="1:5">
      <c r="A27" s="3" t="s">
        <v>717</v>
      </c>
    </row>
    <row r="28" spans="1:5">
      <c r="A28" s="4" t="s">
        <v>718</v>
      </c>
      <c r="C28" s="5" t="n">
        <v>1981</v>
      </c>
      <c r="D28" s="5" t="n">
        <v>195</v>
      </c>
    </row>
    <row r="29" spans="1:5">
      <c r="A29" s="4" t="s">
        <v>612</v>
      </c>
      <c r="C29" s="5" t="n">
        <v>-37</v>
      </c>
      <c r="D29" s="5" t="n">
        <v>1787</v>
      </c>
    </row>
    <row r="30" spans="1:5">
      <c r="A30" s="4" t="s">
        <v>719</v>
      </c>
      <c r="C30" s="5" t="n">
        <v>0</v>
      </c>
      <c r="D30" s="5" t="n">
        <v>0</v>
      </c>
    </row>
    <row r="31" spans="1:5">
      <c r="A31" s="4" t="s">
        <v>724</v>
      </c>
      <c r="E31" s="5" t="n">
        <v>-47</v>
      </c>
    </row>
    <row r="32" spans="1:5">
      <c r="A32" s="4" t="s">
        <v>720</v>
      </c>
      <c r="C32" s="5" t="n">
        <v>68</v>
      </c>
      <c r="D32" s="5" t="n">
        <v>-1</v>
      </c>
    </row>
    <row r="33" spans="1:5">
      <c r="A33" s="4" t="s">
        <v>721</v>
      </c>
      <c r="C33" s="5" t="n">
        <v>2012</v>
      </c>
      <c r="D33" s="5" t="n">
        <v>1981</v>
      </c>
      <c r="E33" s="5" t="n">
        <v>195</v>
      </c>
    </row>
    <row r="34" spans="1:5">
      <c r="A34" s="4" t="s">
        <v>725</v>
      </c>
    </row>
    <row r="35" spans="1:5">
      <c r="A35" s="3" t="s">
        <v>717</v>
      </c>
    </row>
    <row r="36" spans="1:5">
      <c r="A36" s="4" t="s">
        <v>718</v>
      </c>
      <c r="C36" s="5" t="n">
        <v>1260</v>
      </c>
      <c r="D36" s="5" t="n">
        <v>310</v>
      </c>
    </row>
    <row r="37" spans="1:5">
      <c r="A37" s="4" t="s">
        <v>612</v>
      </c>
      <c r="C37" s="5" t="n">
        <v>-14</v>
      </c>
      <c r="D37" s="5" t="n">
        <v>968</v>
      </c>
    </row>
    <row r="38" spans="1:5">
      <c r="A38" s="4" t="s">
        <v>719</v>
      </c>
      <c r="C38" s="5" t="n">
        <v>2</v>
      </c>
      <c r="D38" s="5" t="n">
        <v>0</v>
      </c>
    </row>
    <row r="39" spans="1:5">
      <c r="A39" s="4" t="s">
        <v>720</v>
      </c>
      <c r="C39" s="5" t="n">
        <v>11</v>
      </c>
      <c r="D39" s="5" t="n">
        <v>-18</v>
      </c>
    </row>
    <row r="40" spans="1:5">
      <c r="A40" s="4" t="s">
        <v>721</v>
      </c>
      <c r="C40" s="5" t="n">
        <v>1255</v>
      </c>
      <c r="D40" s="5" t="n">
        <v>1260</v>
      </c>
      <c r="E40" s="5" t="n">
        <v>310</v>
      </c>
    </row>
    <row r="41" spans="1:5">
      <c r="A41" s="4" t="s">
        <v>726</v>
      </c>
    </row>
    <row r="42" spans="1:5">
      <c r="A42" s="3" t="s">
        <v>717</v>
      </c>
    </row>
    <row r="43" spans="1:5">
      <c r="A43" s="4" t="s">
        <v>718</v>
      </c>
      <c r="C43" s="5" t="n">
        <v>6963</v>
      </c>
      <c r="D43" s="5" t="n">
        <v>1943</v>
      </c>
    </row>
    <row r="44" spans="1:5">
      <c r="A44" s="4" t="s">
        <v>612</v>
      </c>
      <c r="C44" s="5" t="n">
        <v>-58</v>
      </c>
      <c r="D44" s="5" t="n">
        <v>5038</v>
      </c>
    </row>
    <row r="45" spans="1:5">
      <c r="A45" s="4" t="s">
        <v>719</v>
      </c>
      <c r="C45" s="5" t="n">
        <v>-1267</v>
      </c>
      <c r="D45" s="5" t="n">
        <v>16</v>
      </c>
    </row>
    <row r="46" spans="1:5">
      <c r="A46" s="4" t="s">
        <v>720</v>
      </c>
      <c r="C46" s="5" t="n">
        <v>49</v>
      </c>
      <c r="D46" s="5" t="n">
        <v>-2</v>
      </c>
    </row>
    <row r="47" spans="1:5">
      <c r="A47" s="4" t="s">
        <v>721</v>
      </c>
      <c r="C47" s="8" t="n">
        <v>5687</v>
      </c>
      <c r="D47" s="8" t="n">
        <v>6963</v>
      </c>
      <c r="E47" s="8" t="n">
        <v>194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s>
  <sheetData>
    <row r="1" spans="1:5">
      <c r="A1" s="1" t="s">
        <v>727</v>
      </c>
      <c r="B1" s="2" t="s">
        <v>6</v>
      </c>
      <c r="C1" s="2" t="s">
        <v>2</v>
      </c>
      <c r="D1" s="2" t="s">
        <v>5</v>
      </c>
      <c r="E1" s="2" t="s">
        <v>35</v>
      </c>
    </row>
    <row r="2" spans="1:5">
      <c r="A2" s="3" t="s">
        <v>728</v>
      </c>
    </row>
    <row r="3" spans="1:5">
      <c r="A3" s="4" t="s">
        <v>580</v>
      </c>
      <c r="C3" s="8" t="n">
        <v>-256000000</v>
      </c>
      <c r="D3" s="8" t="n">
        <v>16622000000</v>
      </c>
    </row>
    <row r="4" spans="1:5">
      <c r="A4" s="4" t="s">
        <v>634</v>
      </c>
      <c r="C4" s="5" t="n">
        <v>1269000000</v>
      </c>
      <c r="D4" s="5" t="n">
        <v>19000000</v>
      </c>
    </row>
    <row r="5" spans="1:5">
      <c r="A5" s="4" t="s">
        <v>86</v>
      </c>
      <c r="C5" s="5" t="n">
        <v>19688000000</v>
      </c>
      <c r="D5" s="5" t="n">
        <v>21024000000</v>
      </c>
      <c r="E5" s="8" t="n">
        <v>4460000000</v>
      </c>
    </row>
    <row r="6" spans="1:5">
      <c r="A6" s="4" t="s">
        <v>729</v>
      </c>
    </row>
    <row r="7" spans="1:5">
      <c r="A7" s="3" t="s">
        <v>728</v>
      </c>
    </row>
    <row r="8" spans="1:5">
      <c r="A8" s="4" t="s">
        <v>580</v>
      </c>
      <c r="C8" s="5" t="n">
        <v>-58000000</v>
      </c>
      <c r="D8" s="5" t="n">
        <v>5038000000</v>
      </c>
    </row>
    <row r="9" spans="1:5">
      <c r="A9" s="4" t="s">
        <v>634</v>
      </c>
      <c r="C9" s="5" t="n">
        <v>1267000000</v>
      </c>
      <c r="D9" s="5" t="n">
        <v>-16000000</v>
      </c>
    </row>
    <row r="10" spans="1:5">
      <c r="A10" s="4" t="s">
        <v>86</v>
      </c>
      <c r="C10" s="5" t="n">
        <v>5687000000</v>
      </c>
      <c r="D10" s="5" t="n">
        <v>6963000000</v>
      </c>
      <c r="E10" s="5" t="n">
        <v>1943000000</v>
      </c>
    </row>
    <row r="11" spans="1:5">
      <c r="A11" s="4" t="s">
        <v>730</v>
      </c>
    </row>
    <row r="12" spans="1:5">
      <c r="A12" s="3" t="s">
        <v>728</v>
      </c>
    </row>
    <row r="13" spans="1:5">
      <c r="A13" s="4" t="s">
        <v>580</v>
      </c>
      <c r="C13" s="5" t="n">
        <v>-37000000</v>
      </c>
      <c r="D13" s="5" t="n">
        <v>1787000000</v>
      </c>
    </row>
    <row r="14" spans="1:5">
      <c r="A14" s="4" t="s">
        <v>634</v>
      </c>
      <c r="C14" s="5" t="n">
        <v>0</v>
      </c>
      <c r="D14" s="5" t="n">
        <v>0</v>
      </c>
    </row>
    <row r="15" spans="1:5">
      <c r="A15" s="4" t="s">
        <v>731</v>
      </c>
      <c r="E15" s="5" t="n">
        <v>47000000</v>
      </c>
    </row>
    <row r="16" spans="1:5">
      <c r="A16" s="4" t="s">
        <v>86</v>
      </c>
      <c r="C16" s="5" t="n">
        <v>2012000000</v>
      </c>
      <c r="D16" s="5" t="n">
        <v>1981000000</v>
      </c>
      <c r="E16" s="8" t="n">
        <v>195000000</v>
      </c>
    </row>
    <row r="17" spans="1:5">
      <c r="A17" s="4" t="s">
        <v>732</v>
      </c>
    </row>
    <row r="18" spans="1:5">
      <c r="A18" s="3" t="s">
        <v>728</v>
      </c>
    </row>
    <row r="19" spans="1:5">
      <c r="A19" s="4" t="s">
        <v>86</v>
      </c>
      <c r="C19" s="5" t="n">
        <v>0</v>
      </c>
      <c r="D19" s="8" t="n">
        <v>0</v>
      </c>
    </row>
    <row r="20" spans="1:5">
      <c r="A20" s="4" t="s">
        <v>536</v>
      </c>
    </row>
    <row r="21" spans="1:5">
      <c r="A21" s="3" t="s">
        <v>728</v>
      </c>
    </row>
    <row r="22" spans="1:5">
      <c r="A22" s="4" t="s">
        <v>580</v>
      </c>
      <c r="B22" s="8" t="n">
        <v>16105000000</v>
      </c>
      <c r="C22" s="5" t="n">
        <v>16105000000</v>
      </c>
    </row>
    <row r="23" spans="1:5">
      <c r="A23" s="4" t="s">
        <v>733</v>
      </c>
    </row>
    <row r="24" spans="1:5">
      <c r="A24" s="3" t="s">
        <v>728</v>
      </c>
    </row>
    <row r="25" spans="1:5">
      <c r="A25" s="4" t="s">
        <v>636</v>
      </c>
      <c r="C25" s="8" t="n">
        <v>1248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v>
      </c>
    </row>
    <row r="2" spans="1:3">
      <c r="A2" s="3" t="s">
        <v>735</v>
      </c>
    </row>
    <row r="3" spans="1:3">
      <c r="A3" s="4" t="s">
        <v>736</v>
      </c>
      <c r="B3" s="8" t="n">
        <v>375</v>
      </c>
    </row>
    <row r="4" spans="1:3">
      <c r="A4" s="4" t="s">
        <v>737</v>
      </c>
      <c r="B4" s="5" t="n">
        <v>7511</v>
      </c>
      <c r="C4" s="8" t="n">
        <v>7920</v>
      </c>
    </row>
    <row r="5" spans="1:3">
      <c r="A5" s="4" t="s">
        <v>738</v>
      </c>
      <c r="B5" s="5" t="n">
        <v>6741</v>
      </c>
      <c r="C5" s="5" t="n">
        <v>7540</v>
      </c>
    </row>
    <row r="6" spans="1:3">
      <c r="A6" s="3" t="s">
        <v>739</v>
      </c>
    </row>
    <row r="7" spans="1:3">
      <c r="A7" s="4" t="s">
        <v>740</v>
      </c>
      <c r="B7" s="5" t="n">
        <v>4885</v>
      </c>
      <c r="C7" s="5" t="n">
        <v>5215</v>
      </c>
    </row>
    <row r="8" spans="1:3">
      <c r="A8" s="4" t="s">
        <v>741</v>
      </c>
      <c r="B8" s="5" t="n">
        <v>-770</v>
      </c>
      <c r="C8" s="5" t="n">
        <v>-380</v>
      </c>
    </row>
    <row r="9" spans="1:3">
      <c r="A9" s="4" t="s">
        <v>742</v>
      </c>
      <c r="B9" s="5" t="n">
        <v>4115</v>
      </c>
      <c r="C9" s="5" t="n">
        <v>4835</v>
      </c>
    </row>
    <row r="10" spans="1:3">
      <c r="A10" s="3" t="s">
        <v>743</v>
      </c>
    </row>
    <row r="11" spans="1:3">
      <c r="A11" s="4" t="s">
        <v>744</v>
      </c>
      <c r="B11" s="5" t="n">
        <v>2626</v>
      </c>
      <c r="C11" s="5" t="n">
        <v>2705</v>
      </c>
    </row>
    <row r="12" spans="1:3">
      <c r="A12" s="4" t="s">
        <v>745</v>
      </c>
    </row>
    <row r="13" spans="1:3">
      <c r="A13" s="3" t="s">
        <v>739</v>
      </c>
    </row>
    <row r="14" spans="1:3">
      <c r="A14" s="4" t="s">
        <v>740</v>
      </c>
      <c r="B14" s="5" t="n">
        <v>1328</v>
      </c>
      <c r="C14" s="5" t="n">
        <v>1528</v>
      </c>
    </row>
    <row r="15" spans="1:3">
      <c r="A15" s="4" t="s">
        <v>741</v>
      </c>
      <c r="B15" s="5" t="n">
        <v>-137</v>
      </c>
      <c r="C15" s="5" t="n">
        <v>-24</v>
      </c>
    </row>
    <row r="16" spans="1:3">
      <c r="A16" s="4" t="s">
        <v>742</v>
      </c>
      <c r="B16" s="5" t="n">
        <v>1191</v>
      </c>
      <c r="C16" s="5" t="n">
        <v>1504</v>
      </c>
    </row>
    <row r="17" spans="1:3">
      <c r="A17" s="4" t="s">
        <v>590</v>
      </c>
    </row>
    <row r="18" spans="1:3">
      <c r="A18" s="3" t="s">
        <v>739</v>
      </c>
    </row>
    <row r="19" spans="1:3">
      <c r="A19" s="4" t="s">
        <v>740</v>
      </c>
      <c r="B19" s="5" t="n">
        <v>3168</v>
      </c>
      <c r="C19" s="5" t="n">
        <v>3168</v>
      </c>
    </row>
    <row r="20" spans="1:3">
      <c r="A20" s="4" t="s">
        <v>741</v>
      </c>
      <c r="B20" s="5" t="n">
        <v>-486</v>
      </c>
      <c r="C20" s="5" t="n">
        <v>-226</v>
      </c>
    </row>
    <row r="21" spans="1:3">
      <c r="A21" s="4" t="s">
        <v>742</v>
      </c>
      <c r="B21" s="5" t="n">
        <v>2682</v>
      </c>
      <c r="C21" s="5" t="n">
        <v>2942</v>
      </c>
    </row>
    <row r="22" spans="1:3">
      <c r="A22" s="4" t="s">
        <v>746</v>
      </c>
    </row>
    <row r="23" spans="1:3">
      <c r="A23" s="3" t="s">
        <v>739</v>
      </c>
    </row>
    <row r="24" spans="1:3">
      <c r="A24" s="4" t="s">
        <v>740</v>
      </c>
      <c r="B24" s="5" t="n">
        <v>389</v>
      </c>
      <c r="C24" s="5" t="n">
        <v>519</v>
      </c>
    </row>
    <row r="25" spans="1:3">
      <c r="A25" s="4" t="s">
        <v>741</v>
      </c>
      <c r="B25" s="5" t="n">
        <v>-147</v>
      </c>
      <c r="C25" s="5" t="n">
        <v>-130</v>
      </c>
    </row>
    <row r="26" spans="1:3">
      <c r="A26" s="4" t="s">
        <v>742</v>
      </c>
      <c r="B26" s="5" t="n">
        <v>242</v>
      </c>
      <c r="C26" s="5" t="n">
        <v>389</v>
      </c>
    </row>
    <row r="27" spans="1:3">
      <c r="A27" s="4" t="s">
        <v>747</v>
      </c>
    </row>
    <row r="28" spans="1:3">
      <c r="A28" s="3" t="s">
        <v>743</v>
      </c>
    </row>
    <row r="29" spans="1:3">
      <c r="A29" s="4" t="s">
        <v>744</v>
      </c>
      <c r="B29" s="5" t="n">
        <v>2483</v>
      </c>
      <c r="C29" s="5" t="n">
        <v>2555</v>
      </c>
    </row>
    <row r="30" spans="1:3">
      <c r="A30" s="4" t="s">
        <v>746</v>
      </c>
    </row>
    <row r="31" spans="1:3">
      <c r="A31" s="3" t="s">
        <v>743</v>
      </c>
    </row>
    <row r="32" spans="1:3">
      <c r="A32" s="4" t="s">
        <v>744</v>
      </c>
      <c r="B32" s="8" t="n">
        <v>143</v>
      </c>
      <c r="C32" s="8" t="n">
        <v>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5</v>
      </c>
      <c r="D2" s="2" t="s">
        <v>35</v>
      </c>
    </row>
    <row r="3" spans="1:4">
      <c r="A3" s="3" t="s">
        <v>224</v>
      </c>
    </row>
    <row r="4" spans="1:4">
      <c r="A4" s="4" t="s">
        <v>749</v>
      </c>
      <c r="B4" s="8" t="n">
        <v>489000000</v>
      </c>
      <c r="C4" s="8" t="n">
        <v>116000000</v>
      </c>
      <c r="D4" s="8" t="n">
        <v>74000000</v>
      </c>
    </row>
    <row r="5" spans="1:4">
      <c r="A5" s="4" t="s">
        <v>736</v>
      </c>
      <c r="B5" s="5" t="n">
        <v>375000000</v>
      </c>
    </row>
    <row r="6" spans="1:4">
      <c r="A6" s="4" t="s">
        <v>750</v>
      </c>
      <c r="B6" s="5" t="n">
        <v>375000000</v>
      </c>
    </row>
    <row r="7" spans="1:4">
      <c r="A7" s="4" t="s">
        <v>751</v>
      </c>
      <c r="B7" s="5" t="n">
        <v>372000000</v>
      </c>
    </row>
    <row r="8" spans="1:4">
      <c r="A8" s="4" t="s">
        <v>752</v>
      </c>
      <c r="B8" s="5" t="n">
        <v>369000000</v>
      </c>
    </row>
    <row r="9" spans="1:4">
      <c r="A9" s="4" t="s">
        <v>753</v>
      </c>
      <c r="B9" s="5" t="n">
        <v>360000000</v>
      </c>
    </row>
    <row r="10" spans="1:4">
      <c r="A10" s="4" t="s">
        <v>754</v>
      </c>
      <c r="B10" s="8" t="n">
        <v>0</v>
      </c>
      <c r="C10" s="8" t="n">
        <v>0</v>
      </c>
      <c r="D10" s="8"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5</v>
      </c>
      <c r="D2" s="2" t="s">
        <v>35</v>
      </c>
    </row>
    <row r="3" spans="1:4">
      <c r="A3" s="3" t="s">
        <v>228</v>
      </c>
    </row>
    <row r="4" spans="1:4">
      <c r="A4" s="4" t="s">
        <v>756</v>
      </c>
      <c r="B4" s="8" t="n">
        <v>17</v>
      </c>
      <c r="C4" s="8" t="n">
        <v>23</v>
      </c>
    </row>
    <row r="5" spans="1:4">
      <c r="A5" s="4" t="s">
        <v>757</v>
      </c>
      <c r="B5" s="8" t="n">
        <v>502</v>
      </c>
      <c r="C5" s="8" t="n">
        <v>402</v>
      </c>
      <c r="D5" s="8" t="n">
        <v>4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34</v>
      </c>
    </row>
    <row r="2" spans="1:2">
      <c r="A2" s="3" t="s">
        <v>759</v>
      </c>
    </row>
    <row r="3" spans="1:2">
      <c r="A3" s="4" t="s">
        <v>760</v>
      </c>
      <c r="B3" s="8" t="n">
        <v>4</v>
      </c>
    </row>
    <row r="4" spans="1:2">
      <c r="A4" s="4" t="s">
        <v>761</v>
      </c>
      <c r="B4" s="5" t="n">
        <v>3</v>
      </c>
    </row>
    <row r="5" spans="1:2">
      <c r="A5" s="4" t="s">
        <v>762</v>
      </c>
      <c r="B5" s="5" t="n">
        <v>3</v>
      </c>
    </row>
    <row r="6" spans="1:2">
      <c r="A6" s="4" t="s">
        <v>763</v>
      </c>
      <c r="B6" s="5" t="n">
        <v>2</v>
      </c>
    </row>
    <row r="7" spans="1:2">
      <c r="A7" s="4" t="s">
        <v>764</v>
      </c>
      <c r="B7" s="5" t="n">
        <v>2</v>
      </c>
    </row>
    <row r="8" spans="1:2">
      <c r="A8" s="4" t="s">
        <v>765</v>
      </c>
      <c r="B8" s="5" t="n">
        <v>9</v>
      </c>
    </row>
    <row r="9" spans="1:2">
      <c r="A9" s="4" t="s">
        <v>766</v>
      </c>
      <c r="B9" s="5" t="n">
        <v>23</v>
      </c>
    </row>
    <row r="10" spans="1:2">
      <c r="A10" s="4" t="s">
        <v>767</v>
      </c>
      <c r="B10" s="5" t="n">
        <v>-4</v>
      </c>
    </row>
    <row r="11" spans="1:2">
      <c r="A11" s="4" t="s">
        <v>768</v>
      </c>
      <c r="B11" s="5" t="n">
        <v>19</v>
      </c>
    </row>
    <row r="12" spans="1:2">
      <c r="A12" s="3" t="s">
        <v>769</v>
      </c>
    </row>
    <row r="13" spans="1:2">
      <c r="A13" s="4" t="s">
        <v>770</v>
      </c>
      <c r="B13" s="5" t="n">
        <v>315</v>
      </c>
    </row>
    <row r="14" spans="1:2">
      <c r="A14" s="4" t="s">
        <v>771</v>
      </c>
      <c r="B14" s="5" t="n">
        <v>237</v>
      </c>
    </row>
    <row r="15" spans="1:2">
      <c r="A15" s="4" t="s">
        <v>772</v>
      </c>
      <c r="B15" s="5" t="n">
        <v>160</v>
      </c>
    </row>
    <row r="16" spans="1:2">
      <c r="A16" s="4" t="s">
        <v>773</v>
      </c>
      <c r="B16" s="5" t="n">
        <v>96</v>
      </c>
    </row>
    <row r="17" spans="1:2">
      <c r="A17" s="4" t="s">
        <v>774</v>
      </c>
      <c r="B17" s="5" t="n">
        <v>61</v>
      </c>
    </row>
    <row r="18" spans="1:2">
      <c r="A18" s="4" t="s">
        <v>775</v>
      </c>
      <c r="B18" s="5" t="n">
        <v>85</v>
      </c>
    </row>
    <row r="19" spans="1:2">
      <c r="A19" s="4" t="s">
        <v>776</v>
      </c>
      <c r="B19" s="8" t="n">
        <v>9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77</v>
      </c>
      <c r="B1" s="2" t="s">
        <v>489</v>
      </c>
      <c r="E1" s="2" t="s">
        <v>1</v>
      </c>
    </row>
    <row r="2" spans="1:8">
      <c r="B2" s="2" t="s">
        <v>628</v>
      </c>
      <c r="C2" s="2" t="s">
        <v>629</v>
      </c>
      <c r="D2" s="2" t="s">
        <v>778</v>
      </c>
      <c r="E2" s="2" t="s">
        <v>134</v>
      </c>
      <c r="F2" s="2" t="s">
        <v>135</v>
      </c>
      <c r="G2" s="2" t="s">
        <v>779</v>
      </c>
      <c r="H2" s="2" t="s">
        <v>662</v>
      </c>
    </row>
    <row r="3" spans="1:8">
      <c r="A3" s="3" t="s">
        <v>780</v>
      </c>
    </row>
    <row r="4" spans="1:8">
      <c r="A4" s="4" t="s">
        <v>781</v>
      </c>
      <c r="E4" s="8" t="n">
        <v>1214000000</v>
      </c>
      <c r="F4" s="8" t="n">
        <v>1078000000</v>
      </c>
    </row>
    <row r="5" spans="1:8">
      <c r="A5" s="4" t="s">
        <v>782</v>
      </c>
      <c r="E5" s="4" t="s">
        <v>783</v>
      </c>
      <c r="F5" s="4" t="s">
        <v>784</v>
      </c>
      <c r="G5" s="4" t="s">
        <v>783</v>
      </c>
    </row>
    <row r="6" spans="1:8">
      <c r="A6" s="4" t="s">
        <v>785</v>
      </c>
      <c r="G6" s="10" t="n">
        <v>390000000</v>
      </c>
    </row>
    <row r="7" spans="1:8">
      <c r="A7" s="4" t="s">
        <v>786</v>
      </c>
      <c r="C7" s="5" t="n">
        <v>2</v>
      </c>
      <c r="D7" s="5" t="n">
        <v>2</v>
      </c>
    </row>
    <row r="8" spans="1:8">
      <c r="A8" s="4" t="s">
        <v>787</v>
      </c>
    </row>
    <row r="9" spans="1:8">
      <c r="A9" s="3" t="s">
        <v>780</v>
      </c>
    </row>
    <row r="10" spans="1:8">
      <c r="A10" s="4" t="s">
        <v>788</v>
      </c>
      <c r="E10" s="8" t="n">
        <v>954000000</v>
      </c>
      <c r="F10" s="8" t="n">
        <v>440000000</v>
      </c>
    </row>
    <row r="11" spans="1:8">
      <c r="A11" s="4" t="s">
        <v>789</v>
      </c>
    </row>
    <row r="12" spans="1:8">
      <c r="A12" s="3" t="s">
        <v>780</v>
      </c>
    </row>
    <row r="13" spans="1:8">
      <c r="A13" s="4" t="s">
        <v>790</v>
      </c>
      <c r="B13" s="4" t="s">
        <v>791</v>
      </c>
    </row>
    <row r="14" spans="1:8">
      <c r="A14" s="4" t="s">
        <v>792</v>
      </c>
      <c r="G14" s="10" t="n">
        <v>150000000</v>
      </c>
    </row>
    <row r="15" spans="1:8">
      <c r="A15" s="4" t="s">
        <v>793</v>
      </c>
    </row>
    <row r="16" spans="1:8">
      <c r="A16" s="3" t="s">
        <v>780</v>
      </c>
    </row>
    <row r="17" spans="1:8">
      <c r="A17" s="4" t="s">
        <v>794</v>
      </c>
      <c r="B17" s="8" t="n">
        <v>150000000</v>
      </c>
    </row>
    <row r="18" spans="1:8">
      <c r="A18" s="4" t="s">
        <v>790</v>
      </c>
      <c r="B18" s="4" t="s">
        <v>791</v>
      </c>
    </row>
    <row r="19" spans="1:8">
      <c r="A19" s="4" t="s">
        <v>795</v>
      </c>
      <c r="B19" s="8" t="n">
        <v>0</v>
      </c>
    </row>
    <row r="20" spans="1:8">
      <c r="A20" s="4" t="s">
        <v>796</v>
      </c>
    </row>
    <row r="21" spans="1:8">
      <c r="A21" s="3" t="s">
        <v>780</v>
      </c>
    </row>
    <row r="22" spans="1:8">
      <c r="A22" s="4" t="s">
        <v>794</v>
      </c>
      <c r="B22" s="8" t="n">
        <v>150000000</v>
      </c>
    </row>
    <row r="23" spans="1:8">
      <c r="A23" s="4" t="s">
        <v>790</v>
      </c>
      <c r="B23" s="4" t="s">
        <v>791</v>
      </c>
    </row>
    <row r="24" spans="1:8">
      <c r="A24" s="4" t="s">
        <v>795</v>
      </c>
      <c r="B24" s="8" t="n">
        <v>0</v>
      </c>
    </row>
    <row r="25" spans="1:8">
      <c r="A25" s="4" t="s">
        <v>797</v>
      </c>
    </row>
    <row r="26" spans="1:8">
      <c r="A26" s="3" t="s">
        <v>780</v>
      </c>
    </row>
    <row r="27" spans="1:8">
      <c r="A27" s="4" t="s">
        <v>794</v>
      </c>
      <c r="B27" s="8" t="n">
        <v>250000000</v>
      </c>
    </row>
    <row r="28" spans="1:8">
      <c r="A28" s="4" t="s">
        <v>790</v>
      </c>
      <c r="B28" s="4" t="s">
        <v>791</v>
      </c>
    </row>
    <row r="29" spans="1:8">
      <c r="A29" s="4" t="s">
        <v>795</v>
      </c>
      <c r="B29" s="8" t="n">
        <v>0</v>
      </c>
    </row>
    <row r="30" spans="1:8">
      <c r="A30" s="4" t="s">
        <v>798</v>
      </c>
    </row>
    <row r="31" spans="1:8">
      <c r="A31" s="3" t="s">
        <v>780</v>
      </c>
    </row>
    <row r="32" spans="1:8">
      <c r="A32" s="4" t="s">
        <v>790</v>
      </c>
      <c r="C32" s="4" t="s">
        <v>791</v>
      </c>
      <c r="D32" s="4" t="s">
        <v>791</v>
      </c>
    </row>
    <row r="33" spans="1:8">
      <c r="A33" s="4" t="s">
        <v>792</v>
      </c>
      <c r="D33" s="10" t="n">
        <v>100000000</v>
      </c>
    </row>
    <row r="34" spans="1:8">
      <c r="A34" s="4" t="s">
        <v>799</v>
      </c>
    </row>
    <row r="35" spans="1:8">
      <c r="A35" s="3" t="s">
        <v>780</v>
      </c>
    </row>
    <row r="36" spans="1:8">
      <c r="A36" s="4" t="s">
        <v>800</v>
      </c>
      <c r="C36" s="8" t="n">
        <v>100000000</v>
      </c>
    </row>
    <row r="37" spans="1:8">
      <c r="A37" s="4" t="s">
        <v>795</v>
      </c>
      <c r="C37" s="8" t="n">
        <v>0</v>
      </c>
    </row>
    <row r="38" spans="1:8">
      <c r="A38" s="4" t="s">
        <v>801</v>
      </c>
    </row>
    <row r="39" spans="1:8">
      <c r="A39" s="3" t="s">
        <v>780</v>
      </c>
    </row>
    <row r="40" spans="1:8">
      <c r="A40" s="4" t="s">
        <v>790</v>
      </c>
      <c r="C40" s="4" t="s">
        <v>802</v>
      </c>
      <c r="D40" s="4" t="s">
        <v>802</v>
      </c>
    </row>
    <row r="41" spans="1:8">
      <c r="A41" s="4" t="s">
        <v>803</v>
      </c>
      <c r="C41" s="8" t="n">
        <v>100000000</v>
      </c>
    </row>
    <row r="42" spans="1:8">
      <c r="A42" s="4" t="s">
        <v>804</v>
      </c>
    </row>
    <row r="43" spans="1:8">
      <c r="A43" s="3" t="s">
        <v>780</v>
      </c>
    </row>
    <row r="44" spans="1:8">
      <c r="A44" s="4" t="s">
        <v>790</v>
      </c>
      <c r="C44" s="4" t="s">
        <v>802</v>
      </c>
      <c r="D44" s="4" t="s">
        <v>802</v>
      </c>
    </row>
    <row r="45" spans="1:8">
      <c r="A45" s="4" t="s">
        <v>805</v>
      </c>
      <c r="D45" s="10" t="n">
        <v>100000000</v>
      </c>
    </row>
    <row r="46" spans="1:8">
      <c r="A46" s="4" t="s">
        <v>806</v>
      </c>
    </row>
    <row r="47" spans="1:8">
      <c r="A47" s="3" t="s">
        <v>780</v>
      </c>
    </row>
    <row r="48" spans="1:8">
      <c r="A48" s="4" t="s">
        <v>800</v>
      </c>
      <c r="C48" s="8" t="n">
        <v>35000000</v>
      </c>
    </row>
    <row r="49" spans="1:8">
      <c r="A49" s="4" t="s">
        <v>795</v>
      </c>
      <c r="C49" s="8" t="n">
        <v>0</v>
      </c>
    </row>
    <row r="50" spans="1:8">
      <c r="A50" s="4" t="s">
        <v>807</v>
      </c>
    </row>
    <row r="51" spans="1:8">
      <c r="A51" s="3" t="s">
        <v>780</v>
      </c>
    </row>
    <row r="52" spans="1:8">
      <c r="A52" s="4" t="s">
        <v>790</v>
      </c>
      <c r="C52" s="4" t="s">
        <v>808</v>
      </c>
      <c r="D52" s="4" t="s">
        <v>808</v>
      </c>
    </row>
    <row r="53" spans="1:8">
      <c r="A53" s="4" t="s">
        <v>803</v>
      </c>
      <c r="C53" s="8" t="n">
        <v>325000000</v>
      </c>
    </row>
    <row r="54" spans="1:8">
      <c r="A54" s="4" t="s">
        <v>809</v>
      </c>
    </row>
    <row r="55" spans="1:8">
      <c r="A55" s="3" t="s">
        <v>780</v>
      </c>
    </row>
    <row r="56" spans="1:8">
      <c r="A56" s="4" t="s">
        <v>810</v>
      </c>
      <c r="F56" s="5" t="n">
        <v>2500000000</v>
      </c>
    </row>
    <row r="57" spans="1:8">
      <c r="A57" s="4" t="s">
        <v>790</v>
      </c>
      <c r="B57" s="4" t="s">
        <v>525</v>
      </c>
    </row>
    <row r="58" spans="1:8">
      <c r="A58" s="4" t="s">
        <v>811</v>
      </c>
    </row>
    <row r="59" spans="1:8">
      <c r="A59" s="3" t="s">
        <v>780</v>
      </c>
    </row>
    <row r="60" spans="1:8">
      <c r="A60" s="4" t="s">
        <v>794</v>
      </c>
      <c r="H60" s="8" t="n">
        <v>2000000000</v>
      </c>
    </row>
    <row r="61" spans="1:8">
      <c r="A61" s="4" t="s">
        <v>790</v>
      </c>
      <c r="E61" s="4" t="s">
        <v>812</v>
      </c>
    </row>
    <row r="62" spans="1:8">
      <c r="A62" s="4" t="s">
        <v>795</v>
      </c>
      <c r="E62" s="8" t="n">
        <v>0</v>
      </c>
      <c r="F62" s="5" t="n">
        <v>0</v>
      </c>
    </row>
    <row r="63" spans="1:8">
      <c r="A63" s="4" t="s">
        <v>813</v>
      </c>
    </row>
    <row r="64" spans="1:8">
      <c r="A64" s="3" t="s">
        <v>780</v>
      </c>
    </row>
    <row r="65" spans="1:8">
      <c r="A65" s="4" t="s">
        <v>794</v>
      </c>
      <c r="F65" s="8" t="n">
        <v>1000000000</v>
      </c>
    </row>
    <row r="66" spans="1:8">
      <c r="A66" s="4" t="s">
        <v>790</v>
      </c>
      <c r="B66" s="4" t="s">
        <v>812</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4</v>
      </c>
      <c r="B1" s="2" t="s">
        <v>134</v>
      </c>
      <c r="C1" s="2" t="s">
        <v>779</v>
      </c>
      <c r="D1" s="2" t="s">
        <v>135</v>
      </c>
      <c r="E1" s="2" t="s">
        <v>815</v>
      </c>
    </row>
    <row r="2" spans="1:5">
      <c r="A2" s="3" t="s">
        <v>816</v>
      </c>
    </row>
    <row r="3" spans="1:5">
      <c r="A3" s="4" t="s">
        <v>817</v>
      </c>
      <c r="B3" s="8" t="n">
        <v>47000000</v>
      </c>
      <c r="D3" s="8" t="n">
        <v>39000000</v>
      </c>
    </row>
    <row r="4" spans="1:5">
      <c r="A4" s="4" t="s">
        <v>818</v>
      </c>
      <c r="B4" s="5" t="n">
        <v>19000000</v>
      </c>
      <c r="D4" s="5" t="n">
        <v>24000000</v>
      </c>
    </row>
    <row r="5" spans="1:5">
      <c r="A5" s="4" t="s">
        <v>819</v>
      </c>
      <c r="B5" s="5" t="n">
        <v>12403000000</v>
      </c>
      <c r="D5" s="5" t="n">
        <v>15234000000</v>
      </c>
    </row>
    <row r="6" spans="1:5">
      <c r="A6" s="4" t="s">
        <v>820</v>
      </c>
      <c r="B6" s="5" t="n">
        <v>394000000</v>
      </c>
      <c r="D6" s="5" t="n">
        <v>628000000</v>
      </c>
    </row>
    <row r="7" spans="1:5">
      <c r="A7" s="4" t="s">
        <v>821</v>
      </c>
      <c r="B7" s="5" t="n">
        <v>45000000</v>
      </c>
      <c r="D7" s="5" t="n">
        <v>74000000</v>
      </c>
    </row>
    <row r="8" spans="1:5">
      <c r="A8" s="4" t="s">
        <v>94</v>
      </c>
      <c r="B8" s="5" t="n">
        <v>0</v>
      </c>
      <c r="D8" s="5" t="n">
        <v>38000000</v>
      </c>
    </row>
    <row r="9" spans="1:5">
      <c r="A9" s="4" t="s">
        <v>101</v>
      </c>
      <c r="B9" s="5" t="n">
        <v>0</v>
      </c>
      <c r="D9" s="5" t="n">
        <v>3441000000</v>
      </c>
    </row>
    <row r="10" spans="1:5">
      <c r="A10" s="4" t="s">
        <v>822</v>
      </c>
      <c r="B10" s="5" t="n">
        <v>11964000000</v>
      </c>
      <c r="D10" s="5" t="n">
        <v>11053000000</v>
      </c>
    </row>
    <row r="11" spans="1:5">
      <c r="A11" s="4" t="s">
        <v>656</v>
      </c>
    </row>
    <row r="12" spans="1:5">
      <c r="A12" s="3" t="s">
        <v>816</v>
      </c>
    </row>
    <row r="13" spans="1:5">
      <c r="A13" s="4" t="s">
        <v>658</v>
      </c>
      <c r="D13" s="8" t="n">
        <v>4000000000</v>
      </c>
    </row>
    <row r="14" spans="1:5">
      <c r="A14" s="4" t="s">
        <v>823</v>
      </c>
    </row>
    <row r="15" spans="1:5">
      <c r="A15" s="3" t="s">
        <v>816</v>
      </c>
    </row>
    <row r="16" spans="1:5">
      <c r="A16" s="4" t="s">
        <v>824</v>
      </c>
      <c r="D16" s="4" t="s">
        <v>825</v>
      </c>
      <c r="E16" s="4" t="s">
        <v>825</v>
      </c>
    </row>
    <row r="17" spans="1:5">
      <c r="A17" s="4" t="s">
        <v>826</v>
      </c>
      <c r="D17" s="8" t="n">
        <v>150000000</v>
      </c>
    </row>
    <row r="18" spans="1:5">
      <c r="A18" s="4" t="s">
        <v>658</v>
      </c>
      <c r="B18" s="5" t="n">
        <v>0</v>
      </c>
      <c r="D18" s="8" t="n">
        <v>149000000</v>
      </c>
    </row>
    <row r="19" spans="1:5">
      <c r="A19" s="4" t="s">
        <v>827</v>
      </c>
    </row>
    <row r="20" spans="1:5">
      <c r="A20" s="3" t="s">
        <v>816</v>
      </c>
    </row>
    <row r="21" spans="1:5">
      <c r="A21" s="4" t="s">
        <v>824</v>
      </c>
      <c r="D21" s="4" t="s">
        <v>828</v>
      </c>
      <c r="E21" s="4" t="s">
        <v>828</v>
      </c>
    </row>
    <row r="22" spans="1:5">
      <c r="A22" s="4" t="s">
        <v>826</v>
      </c>
      <c r="D22" s="8" t="n">
        <v>400000000</v>
      </c>
    </row>
    <row r="23" spans="1:5">
      <c r="A23" s="4" t="s">
        <v>658</v>
      </c>
      <c r="B23" s="5" t="n">
        <v>0</v>
      </c>
      <c r="D23" s="8" t="n">
        <v>404000000</v>
      </c>
    </row>
    <row r="24" spans="1:5">
      <c r="A24" s="4" t="s">
        <v>829</v>
      </c>
    </row>
    <row r="25" spans="1:5">
      <c r="A25" s="3" t="s">
        <v>816</v>
      </c>
    </row>
    <row r="26" spans="1:5">
      <c r="A26" s="4" t="s">
        <v>824</v>
      </c>
      <c r="D26" s="4" t="s">
        <v>830</v>
      </c>
      <c r="E26" s="4" t="s">
        <v>830</v>
      </c>
    </row>
    <row r="27" spans="1:5">
      <c r="A27" s="4" t="s">
        <v>826</v>
      </c>
      <c r="D27" s="8" t="n">
        <v>46000000</v>
      </c>
    </row>
    <row r="28" spans="1:5">
      <c r="A28" s="4" t="s">
        <v>658</v>
      </c>
      <c r="B28" s="8" t="n">
        <v>0</v>
      </c>
      <c r="D28" s="8" t="n">
        <v>46000000</v>
      </c>
    </row>
    <row r="29" spans="1:5">
      <c r="A29" s="4" t="s">
        <v>831</v>
      </c>
    </row>
    <row r="30" spans="1:5">
      <c r="A30" s="3" t="s">
        <v>816</v>
      </c>
    </row>
    <row r="31" spans="1:5">
      <c r="A31" s="4" t="s">
        <v>824</v>
      </c>
      <c r="B31" s="4" t="s">
        <v>832</v>
      </c>
      <c r="C31" s="4" t="s">
        <v>832</v>
      </c>
      <c r="D31" s="4" t="s">
        <v>832</v>
      </c>
      <c r="E31" s="4" t="s">
        <v>832</v>
      </c>
    </row>
    <row r="32" spans="1:5">
      <c r="A32" s="4" t="s">
        <v>826</v>
      </c>
      <c r="B32" s="8" t="n">
        <v>41000000</v>
      </c>
      <c r="D32" s="8" t="n">
        <v>300000000</v>
      </c>
    </row>
    <row r="33" spans="1:5">
      <c r="A33" s="4" t="s">
        <v>658</v>
      </c>
      <c r="B33" s="8" t="n">
        <v>42000000</v>
      </c>
      <c r="D33" s="5" t="n">
        <v>301000000</v>
      </c>
    </row>
    <row r="34" spans="1:5">
      <c r="A34" s="4" t="s">
        <v>833</v>
      </c>
    </row>
    <row r="35" spans="1:5">
      <c r="A35" s="3" t="s">
        <v>816</v>
      </c>
    </row>
    <row r="36" spans="1:5">
      <c r="A36" s="4" t="s">
        <v>824</v>
      </c>
      <c r="B36" s="4" t="s">
        <v>832</v>
      </c>
      <c r="C36" s="4" t="s">
        <v>832</v>
      </c>
    </row>
    <row r="37" spans="1:5">
      <c r="A37" s="4" t="s">
        <v>826</v>
      </c>
      <c r="B37" s="8" t="n">
        <v>259000000</v>
      </c>
    </row>
    <row r="38" spans="1:5">
      <c r="A38" s="4" t="s">
        <v>658</v>
      </c>
      <c r="B38" s="8" t="n">
        <v>259000000</v>
      </c>
      <c r="D38" s="5" t="n">
        <v>0</v>
      </c>
    </row>
    <row r="39" spans="1:5">
      <c r="A39" s="4" t="s">
        <v>834</v>
      </c>
    </row>
    <row r="40" spans="1:5">
      <c r="A40" s="3" t="s">
        <v>816</v>
      </c>
    </row>
    <row r="41" spans="1:5">
      <c r="A41" s="4" t="s">
        <v>824</v>
      </c>
      <c r="B41" s="4" t="s">
        <v>835</v>
      </c>
      <c r="C41" s="4" t="s">
        <v>835</v>
      </c>
    </row>
    <row r="42" spans="1:5">
      <c r="A42" s="4" t="s">
        <v>826</v>
      </c>
      <c r="B42" s="8" t="n">
        <v>49000000</v>
      </c>
    </row>
    <row r="43" spans="1:5">
      <c r="A43" s="4" t="s">
        <v>658</v>
      </c>
      <c r="B43" s="8" t="n">
        <v>49000000</v>
      </c>
      <c r="D43" s="8" t="n">
        <v>0</v>
      </c>
    </row>
    <row r="44" spans="1:5">
      <c r="A44" s="4" t="s">
        <v>836</v>
      </c>
    </row>
    <row r="45" spans="1:5">
      <c r="A45" s="3" t="s">
        <v>816</v>
      </c>
    </row>
    <row r="46" spans="1:5">
      <c r="A46" s="4" t="s">
        <v>824</v>
      </c>
      <c r="B46" s="4" t="s">
        <v>835</v>
      </c>
      <c r="C46" s="4" t="s">
        <v>835</v>
      </c>
      <c r="D46" s="4" t="s">
        <v>835</v>
      </c>
      <c r="E46" s="4" t="s">
        <v>835</v>
      </c>
    </row>
    <row r="47" spans="1:5">
      <c r="A47" s="4" t="s">
        <v>826</v>
      </c>
      <c r="B47" s="8" t="n">
        <v>18000000</v>
      </c>
      <c r="D47" s="8" t="n">
        <v>67000000</v>
      </c>
    </row>
    <row r="48" spans="1:5">
      <c r="A48" s="4" t="s">
        <v>658</v>
      </c>
      <c r="B48" s="8" t="n">
        <v>18000000</v>
      </c>
      <c r="D48" s="8" t="n">
        <v>69000000</v>
      </c>
    </row>
    <row r="49" spans="1:5">
      <c r="A49" s="4" t="s">
        <v>837</v>
      </c>
    </row>
    <row r="50" spans="1:5">
      <c r="A50" s="3" t="s">
        <v>816</v>
      </c>
    </row>
    <row r="51" spans="1:5">
      <c r="A51" s="4" t="s">
        <v>824</v>
      </c>
      <c r="B51" s="4" t="s">
        <v>838</v>
      </c>
      <c r="C51" s="4" t="s">
        <v>838</v>
      </c>
      <c r="D51" s="4" t="s">
        <v>838</v>
      </c>
      <c r="E51" s="4" t="s">
        <v>838</v>
      </c>
    </row>
    <row r="52" spans="1:5">
      <c r="A52" s="4" t="s">
        <v>826</v>
      </c>
      <c r="B52" s="8" t="n">
        <v>47000000</v>
      </c>
      <c r="D52" s="8" t="n">
        <v>500000000</v>
      </c>
    </row>
    <row r="53" spans="1:5">
      <c r="A53" s="4" t="s">
        <v>658</v>
      </c>
      <c r="B53" s="8" t="n">
        <v>47000000</v>
      </c>
      <c r="D53" s="5" t="n">
        <v>499000000</v>
      </c>
    </row>
    <row r="54" spans="1:5">
      <c r="A54" s="4" t="s">
        <v>839</v>
      </c>
    </row>
    <row r="55" spans="1:5">
      <c r="A55" s="3" t="s">
        <v>816</v>
      </c>
    </row>
    <row r="56" spans="1:5">
      <c r="A56" s="4" t="s">
        <v>824</v>
      </c>
      <c r="B56" s="4" t="s">
        <v>838</v>
      </c>
      <c r="C56" s="4" t="s">
        <v>838</v>
      </c>
    </row>
    <row r="57" spans="1:5">
      <c r="A57" s="4" t="s">
        <v>826</v>
      </c>
      <c r="B57" s="8" t="n">
        <v>452000000</v>
      </c>
    </row>
    <row r="58" spans="1:5">
      <c r="A58" s="4" t="s">
        <v>658</v>
      </c>
      <c r="B58" s="8" t="n">
        <v>452000000</v>
      </c>
      <c r="D58" s="8" t="n">
        <v>0</v>
      </c>
    </row>
    <row r="59" spans="1:5">
      <c r="A59" s="4" t="s">
        <v>840</v>
      </c>
    </row>
    <row r="60" spans="1:5">
      <c r="A60" s="3" t="s">
        <v>816</v>
      </c>
    </row>
    <row r="61" spans="1:5">
      <c r="A61" s="4" t="s">
        <v>824</v>
      </c>
      <c r="B61" s="4" t="s">
        <v>841</v>
      </c>
      <c r="C61" s="4" t="s">
        <v>841</v>
      </c>
      <c r="D61" s="4" t="s">
        <v>841</v>
      </c>
      <c r="E61" s="4" t="s">
        <v>841</v>
      </c>
    </row>
    <row r="62" spans="1:5">
      <c r="A62" s="4" t="s">
        <v>826</v>
      </c>
      <c r="B62" s="8" t="n">
        <v>53000000</v>
      </c>
      <c r="D62" s="8" t="n">
        <v>500000000</v>
      </c>
    </row>
    <row r="63" spans="1:5">
      <c r="A63" s="4" t="s">
        <v>658</v>
      </c>
      <c r="B63" s="8" t="n">
        <v>53000000</v>
      </c>
      <c r="D63" s="5" t="n">
        <v>498000000</v>
      </c>
    </row>
    <row r="64" spans="1:5">
      <c r="A64" s="4" t="s">
        <v>842</v>
      </c>
    </row>
    <row r="65" spans="1:5">
      <c r="A65" s="3" t="s">
        <v>816</v>
      </c>
    </row>
    <row r="66" spans="1:5">
      <c r="A66" s="4" t="s">
        <v>824</v>
      </c>
      <c r="B66" s="4" t="s">
        <v>841</v>
      </c>
      <c r="C66" s="4" t="s">
        <v>841</v>
      </c>
    </row>
    <row r="67" spans="1:5">
      <c r="A67" s="4" t="s">
        <v>826</v>
      </c>
      <c r="B67" s="8" t="n">
        <v>447000000</v>
      </c>
    </row>
    <row r="68" spans="1:5">
      <c r="A68" s="4" t="s">
        <v>658</v>
      </c>
      <c r="B68" s="8" t="n">
        <v>446000000</v>
      </c>
      <c r="D68" s="8" t="n">
        <v>0</v>
      </c>
    </row>
    <row r="69" spans="1:5">
      <c r="A69" s="4" t="s">
        <v>843</v>
      </c>
    </row>
    <row r="70" spans="1:5">
      <c r="A70" s="3" t="s">
        <v>816</v>
      </c>
    </row>
    <row r="71" spans="1:5">
      <c r="A71" s="4" t="s">
        <v>824</v>
      </c>
      <c r="B71" s="4" t="s">
        <v>835</v>
      </c>
      <c r="C71" s="4" t="s">
        <v>835</v>
      </c>
      <c r="D71" s="4" t="s">
        <v>835</v>
      </c>
      <c r="E71" s="4" t="s">
        <v>835</v>
      </c>
    </row>
    <row r="72" spans="1:5">
      <c r="A72" s="4" t="s">
        <v>826</v>
      </c>
      <c r="B72" s="8" t="n">
        <v>22000000</v>
      </c>
      <c r="D72" s="8" t="n">
        <v>450000000</v>
      </c>
    </row>
    <row r="73" spans="1:5">
      <c r="A73" s="4" t="s">
        <v>658</v>
      </c>
      <c r="B73" s="8" t="n">
        <v>22000000</v>
      </c>
      <c r="D73" s="5" t="n">
        <v>448000000</v>
      </c>
    </row>
    <row r="74" spans="1:5">
      <c r="A74" s="4" t="s">
        <v>844</v>
      </c>
    </row>
    <row r="75" spans="1:5">
      <c r="A75" s="3" t="s">
        <v>816</v>
      </c>
    </row>
    <row r="76" spans="1:5">
      <c r="A76" s="4" t="s">
        <v>824</v>
      </c>
      <c r="B76" s="4" t="s">
        <v>835</v>
      </c>
      <c r="C76" s="4" t="s">
        <v>835</v>
      </c>
    </row>
    <row r="77" spans="1:5">
      <c r="A77" s="4" t="s">
        <v>826</v>
      </c>
      <c r="B77" s="8" t="n">
        <v>428000000</v>
      </c>
    </row>
    <row r="78" spans="1:5">
      <c r="A78" s="4" t="s">
        <v>658</v>
      </c>
      <c r="B78" s="8" t="n">
        <v>427000000</v>
      </c>
      <c r="D78" s="5" t="n">
        <v>0</v>
      </c>
    </row>
    <row r="79" spans="1:5">
      <c r="A79" s="4" t="s">
        <v>845</v>
      </c>
    </row>
    <row r="80" spans="1:5">
      <c r="A80" s="3" t="s">
        <v>816</v>
      </c>
    </row>
    <row r="81" spans="1:5">
      <c r="A81" s="4" t="s">
        <v>824</v>
      </c>
      <c r="B81" s="4" t="s">
        <v>846</v>
      </c>
      <c r="C81" s="4" t="s">
        <v>846</v>
      </c>
    </row>
    <row r="82" spans="1:5">
      <c r="A82" s="4" t="s">
        <v>826</v>
      </c>
      <c r="B82" s="8" t="n">
        <v>35000000</v>
      </c>
    </row>
    <row r="83" spans="1:5">
      <c r="A83" s="4" t="s">
        <v>658</v>
      </c>
      <c r="B83" s="8" t="n">
        <v>38000000</v>
      </c>
      <c r="D83" s="8" t="n">
        <v>0</v>
      </c>
    </row>
    <row r="84" spans="1:5">
      <c r="A84" s="4" t="s">
        <v>847</v>
      </c>
    </row>
    <row r="85" spans="1:5">
      <c r="A85" s="3" t="s">
        <v>816</v>
      </c>
    </row>
    <row r="86" spans="1:5">
      <c r="A86" s="4" t="s">
        <v>824</v>
      </c>
      <c r="B86" s="4" t="s">
        <v>846</v>
      </c>
      <c r="C86" s="4" t="s">
        <v>846</v>
      </c>
      <c r="D86" s="4" t="s">
        <v>846</v>
      </c>
      <c r="E86" s="4" t="s">
        <v>846</v>
      </c>
    </row>
    <row r="87" spans="1:5">
      <c r="A87" s="4" t="s">
        <v>826</v>
      </c>
      <c r="B87" s="8" t="n">
        <v>7000000</v>
      </c>
      <c r="D87" s="8" t="n">
        <v>42000000</v>
      </c>
    </row>
    <row r="88" spans="1:5">
      <c r="A88" s="4" t="s">
        <v>658</v>
      </c>
      <c r="B88" s="8" t="n">
        <v>8000000</v>
      </c>
      <c r="D88" s="5" t="n">
        <v>46000000</v>
      </c>
    </row>
    <row r="89" spans="1:5">
      <c r="A89" s="4" t="s">
        <v>848</v>
      </c>
    </row>
    <row r="90" spans="1:5">
      <c r="A90" s="3" t="s">
        <v>816</v>
      </c>
    </row>
    <row r="91" spans="1:5">
      <c r="A91" s="4" t="s">
        <v>824</v>
      </c>
      <c r="B91" s="4" t="s">
        <v>849</v>
      </c>
      <c r="C91" s="4" t="s">
        <v>849</v>
      </c>
    </row>
    <row r="92" spans="1:5">
      <c r="A92" s="4" t="s">
        <v>792</v>
      </c>
      <c r="C92" s="10" t="n">
        <v>1000000000</v>
      </c>
    </row>
    <row r="93" spans="1:5">
      <c r="A93" s="4" t="s">
        <v>658</v>
      </c>
      <c r="B93" s="8" t="n">
        <v>1171000000</v>
      </c>
      <c r="D93" s="8" t="n">
        <v>0</v>
      </c>
    </row>
    <row r="94" spans="1:5">
      <c r="A94" s="4" t="s">
        <v>850</v>
      </c>
    </row>
    <row r="95" spans="1:5">
      <c r="A95" s="3" t="s">
        <v>816</v>
      </c>
    </row>
    <row r="96" spans="1:5">
      <c r="A96" s="4" t="s">
        <v>824</v>
      </c>
      <c r="B96" s="4" t="s">
        <v>851</v>
      </c>
      <c r="C96" s="4" t="s">
        <v>851</v>
      </c>
      <c r="D96" s="4" t="s">
        <v>851</v>
      </c>
      <c r="E96" s="4" t="s">
        <v>851</v>
      </c>
    </row>
    <row r="97" spans="1:5">
      <c r="A97" s="4" t="s">
        <v>826</v>
      </c>
      <c r="B97" s="8" t="n">
        <v>31000000</v>
      </c>
      <c r="D97" s="8" t="n">
        <v>500000000</v>
      </c>
    </row>
    <row r="98" spans="1:5">
      <c r="A98" s="4" t="s">
        <v>658</v>
      </c>
      <c r="B98" s="8" t="n">
        <v>31000000</v>
      </c>
      <c r="D98" s="5" t="n">
        <v>500000000</v>
      </c>
    </row>
    <row r="99" spans="1:5">
      <c r="A99" s="4" t="s">
        <v>852</v>
      </c>
    </row>
    <row r="100" spans="1:5">
      <c r="A100" s="3" t="s">
        <v>816</v>
      </c>
    </row>
    <row r="101" spans="1:5">
      <c r="A101" s="4" t="s">
        <v>824</v>
      </c>
      <c r="B101" s="4" t="s">
        <v>851</v>
      </c>
      <c r="C101" s="4" t="s">
        <v>851</v>
      </c>
    </row>
    <row r="102" spans="1:5">
      <c r="A102" s="4" t="s">
        <v>826</v>
      </c>
      <c r="B102" s="8" t="n">
        <v>468000000</v>
      </c>
    </row>
    <row r="103" spans="1:5">
      <c r="A103" s="4" t="s">
        <v>658</v>
      </c>
      <c r="B103" s="8" t="n">
        <v>468000000</v>
      </c>
      <c r="D103" s="8" t="n">
        <v>0</v>
      </c>
    </row>
    <row r="104" spans="1:5">
      <c r="A104" s="4" t="s">
        <v>853</v>
      </c>
    </row>
    <row r="105" spans="1:5">
      <c r="A105" s="3" t="s">
        <v>816</v>
      </c>
    </row>
    <row r="106" spans="1:5">
      <c r="A106" s="4" t="s">
        <v>824</v>
      </c>
      <c r="B106" s="4" t="s">
        <v>854</v>
      </c>
      <c r="C106" s="4" t="s">
        <v>854</v>
      </c>
    </row>
    <row r="107" spans="1:5">
      <c r="A107" s="4" t="s">
        <v>792</v>
      </c>
      <c r="C107" s="10" t="n">
        <v>1000000000</v>
      </c>
    </row>
    <row r="108" spans="1:5">
      <c r="A108" s="4" t="s">
        <v>855</v>
      </c>
    </row>
    <row r="109" spans="1:5">
      <c r="A109" s="3" t="s">
        <v>816</v>
      </c>
    </row>
    <row r="110" spans="1:5">
      <c r="A110" s="4" t="s">
        <v>824</v>
      </c>
      <c r="D110" s="4" t="s">
        <v>854</v>
      </c>
      <c r="E110" s="4" t="s">
        <v>854</v>
      </c>
    </row>
    <row r="111" spans="1:5">
      <c r="A111" s="4" t="s">
        <v>792</v>
      </c>
      <c r="E111" s="10" t="n">
        <v>1000000000</v>
      </c>
    </row>
    <row r="112" spans="1:5">
      <c r="A112" s="4" t="s">
        <v>658</v>
      </c>
      <c r="B112" s="8" t="n">
        <v>0</v>
      </c>
      <c r="D112" s="8" t="n">
        <v>1119000000</v>
      </c>
    </row>
    <row r="113" spans="1:5">
      <c r="A113" s="4" t="s">
        <v>856</v>
      </c>
    </row>
    <row r="114" spans="1:5">
      <c r="A114" s="3" t="s">
        <v>816</v>
      </c>
    </row>
    <row r="115" spans="1:5">
      <c r="A115" s="4" t="s">
        <v>824</v>
      </c>
      <c r="B115" s="4" t="s">
        <v>857</v>
      </c>
      <c r="C115" s="4" t="s">
        <v>857</v>
      </c>
    </row>
    <row r="116" spans="1:5">
      <c r="A116" s="4" t="s">
        <v>792</v>
      </c>
      <c r="C116" s="10" t="n">
        <v>423000000</v>
      </c>
    </row>
    <row r="117" spans="1:5">
      <c r="A117" s="4" t="s">
        <v>658</v>
      </c>
      <c r="B117" s="8" t="n">
        <v>510000000</v>
      </c>
      <c r="D117" s="8" t="n">
        <v>0</v>
      </c>
    </row>
    <row r="118" spans="1:5">
      <c r="A118" s="4" t="s">
        <v>858</v>
      </c>
    </row>
    <row r="119" spans="1:5">
      <c r="A119" s="3" t="s">
        <v>816</v>
      </c>
    </row>
    <row r="120" spans="1:5">
      <c r="A120" s="4" t="s">
        <v>824</v>
      </c>
      <c r="B120" s="4" t="s">
        <v>857</v>
      </c>
      <c r="C120" s="4" t="s">
        <v>857</v>
      </c>
      <c r="D120" s="4" t="s">
        <v>857</v>
      </c>
      <c r="E120" s="4" t="s">
        <v>857</v>
      </c>
    </row>
    <row r="121" spans="1:5">
      <c r="A121" s="4" t="s">
        <v>792</v>
      </c>
      <c r="C121" s="10" t="n">
        <v>58000000</v>
      </c>
      <c r="E121" s="10" t="n">
        <v>500000000</v>
      </c>
    </row>
    <row r="122" spans="1:5">
      <c r="A122" s="4" t="s">
        <v>658</v>
      </c>
      <c r="B122" s="8" t="n">
        <v>70000000</v>
      </c>
      <c r="D122" s="8" t="n">
        <v>571000000</v>
      </c>
    </row>
    <row r="123" spans="1:5">
      <c r="A123" s="4" t="s">
        <v>859</v>
      </c>
    </row>
    <row r="124" spans="1:5">
      <c r="A124" s="3" t="s">
        <v>816</v>
      </c>
    </row>
    <row r="125" spans="1:5">
      <c r="A125" s="4" t="s">
        <v>824</v>
      </c>
      <c r="B125" s="4" t="s">
        <v>860</v>
      </c>
      <c r="C125" s="4" t="s">
        <v>860</v>
      </c>
    </row>
    <row r="126" spans="1:5">
      <c r="A126" s="4" t="s">
        <v>826</v>
      </c>
      <c r="B126" s="8" t="n">
        <v>698000000</v>
      </c>
    </row>
    <row r="127" spans="1:5">
      <c r="A127" s="4" t="s">
        <v>658</v>
      </c>
      <c r="B127" s="8" t="n">
        <v>763000000</v>
      </c>
      <c r="D127" s="8" t="n">
        <v>0</v>
      </c>
    </row>
    <row r="128" spans="1:5">
      <c r="A128" s="4" t="s">
        <v>861</v>
      </c>
    </row>
    <row r="129" spans="1:5">
      <c r="A129" s="3" t="s">
        <v>816</v>
      </c>
    </row>
    <row r="130" spans="1:5">
      <c r="A130" s="4" t="s">
        <v>824</v>
      </c>
      <c r="B130" s="4" t="s">
        <v>860</v>
      </c>
      <c r="C130" s="4" t="s">
        <v>860</v>
      </c>
      <c r="D130" s="4" t="s">
        <v>860</v>
      </c>
      <c r="E130" s="4" t="s">
        <v>860</v>
      </c>
    </row>
    <row r="131" spans="1:5">
      <c r="A131" s="4" t="s">
        <v>826</v>
      </c>
      <c r="B131" s="8" t="n">
        <v>51000000</v>
      </c>
      <c r="D131" s="8" t="n">
        <v>750000000</v>
      </c>
    </row>
    <row r="132" spans="1:5">
      <c r="A132" s="4" t="s">
        <v>658</v>
      </c>
      <c r="B132" s="8" t="n">
        <v>53000000</v>
      </c>
      <c r="D132" s="8" t="n">
        <v>824000000</v>
      </c>
    </row>
    <row r="133" spans="1:5">
      <c r="A133" s="4" t="s">
        <v>862</v>
      </c>
    </row>
    <row r="134" spans="1:5">
      <c r="A134" s="3" t="s">
        <v>816</v>
      </c>
    </row>
    <row r="135" spans="1:5">
      <c r="A135" s="4" t="s">
        <v>824</v>
      </c>
      <c r="B135" s="4" t="s">
        <v>863</v>
      </c>
      <c r="C135" s="4" t="s">
        <v>863</v>
      </c>
    </row>
    <row r="136" spans="1:5">
      <c r="A136" s="4" t="s">
        <v>658</v>
      </c>
      <c r="B136" s="8" t="n">
        <v>900000000</v>
      </c>
    </row>
    <row r="137" spans="1:5">
      <c r="A137" s="4" t="s">
        <v>864</v>
      </c>
    </row>
    <row r="138" spans="1:5">
      <c r="A138" s="3" t="s">
        <v>816</v>
      </c>
    </row>
    <row r="139" spans="1:5">
      <c r="A139" s="4" t="s">
        <v>824</v>
      </c>
      <c r="D139" s="4" t="s">
        <v>863</v>
      </c>
      <c r="E139" s="4" t="s">
        <v>863</v>
      </c>
    </row>
    <row r="140" spans="1:5">
      <c r="A140" s="4" t="s">
        <v>826</v>
      </c>
      <c r="D140" s="8" t="n">
        <v>900000000</v>
      </c>
    </row>
    <row r="141" spans="1:5">
      <c r="A141" s="4" t="s">
        <v>658</v>
      </c>
      <c r="B141" s="8" t="n">
        <v>0</v>
      </c>
      <c r="D141" s="8" t="n">
        <v>900000000</v>
      </c>
    </row>
    <row r="142" spans="1:5">
      <c r="A142" s="4" t="s">
        <v>865</v>
      </c>
    </row>
    <row r="143" spans="1:5">
      <c r="A143" s="3" t="s">
        <v>816</v>
      </c>
    </row>
    <row r="144" spans="1:5">
      <c r="A144" s="4" t="s">
        <v>824</v>
      </c>
      <c r="B144" s="4" t="s">
        <v>866</v>
      </c>
      <c r="C144" s="4" t="s">
        <v>866</v>
      </c>
      <c r="D144" s="4" t="s">
        <v>866</v>
      </c>
      <c r="E144" s="4" t="s">
        <v>866</v>
      </c>
    </row>
    <row r="145" spans="1:5">
      <c r="A145" s="4" t="s">
        <v>826</v>
      </c>
      <c r="B145" s="8" t="n">
        <v>8000000</v>
      </c>
      <c r="D145" s="8" t="n">
        <v>400000000</v>
      </c>
    </row>
    <row r="146" spans="1:5">
      <c r="A146" s="4" t="s">
        <v>658</v>
      </c>
      <c r="B146" s="8" t="n">
        <v>8000000</v>
      </c>
      <c r="D146" s="5" t="n">
        <v>396000000</v>
      </c>
    </row>
    <row r="147" spans="1:5">
      <c r="A147" s="4" t="s">
        <v>867</v>
      </c>
    </row>
    <row r="148" spans="1:5">
      <c r="A148" s="3" t="s">
        <v>816</v>
      </c>
    </row>
    <row r="149" spans="1:5">
      <c r="A149" s="4" t="s">
        <v>824</v>
      </c>
      <c r="B149" s="4" t="s">
        <v>866</v>
      </c>
      <c r="C149" s="4" t="s">
        <v>866</v>
      </c>
    </row>
    <row r="150" spans="1:5">
      <c r="A150" s="4" t="s">
        <v>826</v>
      </c>
      <c r="B150" s="8" t="n">
        <v>392000000</v>
      </c>
    </row>
    <row r="151" spans="1:5">
      <c r="A151" s="4" t="s">
        <v>658</v>
      </c>
      <c r="B151" s="8" t="n">
        <v>388000000</v>
      </c>
      <c r="D151" s="8" t="n">
        <v>0</v>
      </c>
    </row>
    <row r="152" spans="1:5">
      <c r="A152" s="4" t="s">
        <v>868</v>
      </c>
    </row>
    <row r="153" spans="1:5">
      <c r="A153" s="3" t="s">
        <v>816</v>
      </c>
    </row>
    <row r="154" spans="1:5">
      <c r="A154" s="4" t="s">
        <v>824</v>
      </c>
      <c r="B154" s="4" t="s">
        <v>869</v>
      </c>
      <c r="C154" s="4" t="s">
        <v>869</v>
      </c>
      <c r="D154" s="4" t="s">
        <v>869</v>
      </c>
      <c r="E154" s="4" t="s">
        <v>869</v>
      </c>
    </row>
    <row r="155" spans="1:5">
      <c r="A155" s="4" t="s">
        <v>826</v>
      </c>
      <c r="B155" s="8" t="n">
        <v>30000000</v>
      </c>
      <c r="D155" s="8" t="n">
        <v>300000000</v>
      </c>
    </row>
    <row r="156" spans="1:5">
      <c r="A156" s="4" t="s">
        <v>658</v>
      </c>
      <c r="B156" s="8" t="n">
        <v>30000000</v>
      </c>
      <c r="D156" s="5" t="n">
        <v>299000000</v>
      </c>
    </row>
    <row r="157" spans="1:5">
      <c r="A157" s="4" t="s">
        <v>870</v>
      </c>
    </row>
    <row r="158" spans="1:5">
      <c r="A158" s="3" t="s">
        <v>816</v>
      </c>
    </row>
    <row r="159" spans="1:5">
      <c r="A159" s="4" t="s">
        <v>824</v>
      </c>
      <c r="B159" s="4" t="s">
        <v>869</v>
      </c>
      <c r="C159" s="4" t="s">
        <v>869</v>
      </c>
    </row>
    <row r="160" spans="1:5">
      <c r="A160" s="4" t="s">
        <v>826</v>
      </c>
      <c r="B160" s="8" t="n">
        <v>270000000</v>
      </c>
    </row>
    <row r="161" spans="1:5">
      <c r="A161" s="4" t="s">
        <v>658</v>
      </c>
      <c r="B161" s="8" t="n">
        <v>269000000</v>
      </c>
      <c r="D161" s="8" t="n">
        <v>0</v>
      </c>
    </row>
    <row r="162" spans="1:5">
      <c r="A162" s="4" t="s">
        <v>871</v>
      </c>
    </row>
    <row r="163" spans="1:5">
      <c r="A163" s="3" t="s">
        <v>816</v>
      </c>
    </row>
    <row r="164" spans="1:5">
      <c r="A164" s="4" t="s">
        <v>824</v>
      </c>
      <c r="B164" s="4" t="s">
        <v>872</v>
      </c>
      <c r="C164" s="4" t="s">
        <v>872</v>
      </c>
      <c r="D164" s="4" t="s">
        <v>872</v>
      </c>
      <c r="E164" s="4" t="s">
        <v>872</v>
      </c>
    </row>
    <row r="165" spans="1:5">
      <c r="A165" s="4" t="s">
        <v>826</v>
      </c>
      <c r="B165" s="8" t="n">
        <v>8000000</v>
      </c>
      <c r="D165" s="8" t="n">
        <v>250000000</v>
      </c>
    </row>
    <row r="166" spans="1:5">
      <c r="A166" s="4" t="s">
        <v>658</v>
      </c>
      <c r="B166" s="8" t="n">
        <v>8000000</v>
      </c>
      <c r="D166" s="5" t="n">
        <v>250000000</v>
      </c>
    </row>
    <row r="167" spans="1:5">
      <c r="A167" s="4" t="s">
        <v>873</v>
      </c>
    </row>
    <row r="168" spans="1:5">
      <c r="A168" s="3" t="s">
        <v>816</v>
      </c>
    </row>
    <row r="169" spans="1:5">
      <c r="A169" s="4" t="s">
        <v>824</v>
      </c>
      <c r="B169" s="4" t="s">
        <v>872</v>
      </c>
      <c r="C169" s="4" t="s">
        <v>872</v>
      </c>
    </row>
    <row r="170" spans="1:5">
      <c r="A170" s="4" t="s">
        <v>826</v>
      </c>
      <c r="B170" s="8" t="n">
        <v>242000000</v>
      </c>
    </row>
    <row r="171" spans="1:5">
      <c r="A171" s="4" t="s">
        <v>658</v>
      </c>
      <c r="B171" s="8" t="n">
        <v>242000000</v>
      </c>
      <c r="D171" s="8" t="n">
        <v>0</v>
      </c>
    </row>
    <row r="172" spans="1:5">
      <c r="A172" s="4" t="s">
        <v>874</v>
      </c>
    </row>
    <row r="173" spans="1:5">
      <c r="A173" s="3" t="s">
        <v>816</v>
      </c>
    </row>
    <row r="174" spans="1:5">
      <c r="A174" s="4" t="s">
        <v>824</v>
      </c>
      <c r="B174" s="4" t="s">
        <v>846</v>
      </c>
      <c r="C174" s="4" t="s">
        <v>846</v>
      </c>
      <c r="D174" s="4" t="s">
        <v>846</v>
      </c>
      <c r="E174" s="4" t="s">
        <v>846</v>
      </c>
    </row>
    <row r="175" spans="1:5">
      <c r="A175" s="4" t="s">
        <v>826</v>
      </c>
      <c r="B175" s="8" t="n">
        <v>6000000</v>
      </c>
      <c r="D175" s="8" t="n">
        <v>450000000</v>
      </c>
    </row>
    <row r="176" spans="1:5">
      <c r="A176" s="4" t="s">
        <v>658</v>
      </c>
      <c r="B176" s="8" t="n">
        <v>6000000</v>
      </c>
      <c r="D176" s="5" t="n">
        <v>447000000</v>
      </c>
    </row>
    <row r="177" spans="1:5">
      <c r="A177" s="4" t="s">
        <v>875</v>
      </c>
    </row>
    <row r="178" spans="1:5">
      <c r="A178" s="3" t="s">
        <v>816</v>
      </c>
    </row>
    <row r="179" spans="1:5">
      <c r="A179" s="4" t="s">
        <v>824</v>
      </c>
      <c r="B179" s="4" t="s">
        <v>846</v>
      </c>
      <c r="C179" s="4" t="s">
        <v>846</v>
      </c>
    </row>
    <row r="180" spans="1:5">
      <c r="A180" s="4" t="s">
        <v>826</v>
      </c>
      <c r="B180" s="8" t="n">
        <v>445000000</v>
      </c>
    </row>
    <row r="181" spans="1:5">
      <c r="A181" s="4" t="s">
        <v>658</v>
      </c>
      <c r="B181" s="8" t="n">
        <v>441000000</v>
      </c>
      <c r="D181" s="5" t="n">
        <v>0</v>
      </c>
    </row>
    <row r="182" spans="1:5">
      <c r="A182" s="4" t="s">
        <v>876</v>
      </c>
    </row>
    <row r="183" spans="1:5">
      <c r="A183" s="3" t="s">
        <v>816</v>
      </c>
    </row>
    <row r="184" spans="1:5">
      <c r="A184" s="4" t="s">
        <v>824</v>
      </c>
      <c r="B184" s="4" t="s">
        <v>877</v>
      </c>
      <c r="C184" s="4" t="s">
        <v>877</v>
      </c>
    </row>
    <row r="185" spans="1:5">
      <c r="A185" s="4" t="s">
        <v>826</v>
      </c>
      <c r="B185" s="8" t="n">
        <v>727000000</v>
      </c>
    </row>
    <row r="186" spans="1:5">
      <c r="A186" s="4" t="s">
        <v>658</v>
      </c>
      <c r="B186" s="8" t="n">
        <v>872000000</v>
      </c>
      <c r="D186" s="8" t="n">
        <v>0</v>
      </c>
    </row>
    <row r="187" spans="1:5">
      <c r="A187" s="4" t="s">
        <v>878</v>
      </c>
    </row>
    <row r="188" spans="1:5">
      <c r="A188" s="3" t="s">
        <v>816</v>
      </c>
    </row>
    <row r="189" spans="1:5">
      <c r="A189" s="4" t="s">
        <v>824</v>
      </c>
      <c r="B189" s="4" t="s">
        <v>877</v>
      </c>
      <c r="C189" s="4" t="s">
        <v>877</v>
      </c>
      <c r="D189" s="4" t="s">
        <v>877</v>
      </c>
      <c r="E189" s="4" t="s">
        <v>877</v>
      </c>
    </row>
    <row r="190" spans="1:5">
      <c r="A190" s="4" t="s">
        <v>826</v>
      </c>
      <c r="B190" s="8" t="n">
        <v>23000000</v>
      </c>
      <c r="D190" s="8" t="n">
        <v>750000000</v>
      </c>
    </row>
    <row r="191" spans="1:5">
      <c r="A191" s="4" t="s">
        <v>658</v>
      </c>
      <c r="B191" s="8" t="n">
        <v>23000000</v>
      </c>
      <c r="D191" s="8" t="n">
        <v>903000000</v>
      </c>
    </row>
    <row r="192" spans="1:5">
      <c r="A192" s="4" t="s">
        <v>879</v>
      </c>
    </row>
    <row r="193" spans="1:5">
      <c r="A193" s="3" t="s">
        <v>816</v>
      </c>
    </row>
    <row r="194" spans="1:5">
      <c r="A194" s="4" t="s">
        <v>824</v>
      </c>
      <c r="B194" s="4" t="s">
        <v>880</v>
      </c>
      <c r="C194" s="4" t="s">
        <v>880</v>
      </c>
      <c r="D194" s="4" t="s">
        <v>880</v>
      </c>
      <c r="E194" s="4" t="s">
        <v>880</v>
      </c>
    </row>
    <row r="195" spans="1:5">
      <c r="A195" s="4" t="s">
        <v>826</v>
      </c>
      <c r="B195" s="8" t="n">
        <v>4000000</v>
      </c>
      <c r="D195" s="8" t="n">
        <v>125000000</v>
      </c>
    </row>
    <row r="196" spans="1:5">
      <c r="A196" s="4" t="s">
        <v>658</v>
      </c>
      <c r="B196" s="8" t="n">
        <v>4000000</v>
      </c>
      <c r="D196" s="5" t="n">
        <v>125000000</v>
      </c>
    </row>
    <row r="197" spans="1:5">
      <c r="A197" s="4" t="s">
        <v>881</v>
      </c>
    </row>
    <row r="198" spans="1:5">
      <c r="A198" s="3" t="s">
        <v>816</v>
      </c>
    </row>
    <row r="199" spans="1:5">
      <c r="A199" s="4" t="s">
        <v>824</v>
      </c>
      <c r="B199" s="4" t="s">
        <v>880</v>
      </c>
      <c r="C199" s="4" t="s">
        <v>880</v>
      </c>
    </row>
    <row r="200" spans="1:5">
      <c r="A200" s="4" t="s">
        <v>826</v>
      </c>
      <c r="B200" s="8" t="n">
        <v>121000000</v>
      </c>
    </row>
    <row r="201" spans="1:5">
      <c r="A201" s="4" t="s">
        <v>658</v>
      </c>
      <c r="B201" s="8" t="n">
        <v>121000000</v>
      </c>
      <c r="D201" s="5" t="n">
        <v>0</v>
      </c>
    </row>
    <row r="202" spans="1:5">
      <c r="A202" s="4" t="s">
        <v>882</v>
      </c>
    </row>
    <row r="203" spans="1:5">
      <c r="A203" s="3" t="s">
        <v>816</v>
      </c>
    </row>
    <row r="204" spans="1:5">
      <c r="A204" s="4" t="s">
        <v>824</v>
      </c>
      <c r="B204" s="4" t="s">
        <v>883</v>
      </c>
      <c r="C204" s="4" t="s">
        <v>883</v>
      </c>
    </row>
    <row r="205" spans="1:5">
      <c r="A205" s="4" t="s">
        <v>826</v>
      </c>
      <c r="B205" s="8" t="n">
        <v>500000000</v>
      </c>
    </row>
    <row r="206" spans="1:5">
      <c r="A206" s="4" t="s">
        <v>658</v>
      </c>
      <c r="B206" s="8" t="n">
        <v>495000000</v>
      </c>
      <c r="D206" s="8" t="n">
        <v>0</v>
      </c>
    </row>
    <row r="207" spans="1:5">
      <c r="A207" s="4" t="s">
        <v>884</v>
      </c>
    </row>
    <row r="208" spans="1:5">
      <c r="A208" s="3" t="s">
        <v>816</v>
      </c>
    </row>
    <row r="209" spans="1:5">
      <c r="A209" s="4" t="s">
        <v>824</v>
      </c>
      <c r="B209" s="4" t="s">
        <v>885</v>
      </c>
      <c r="C209" s="4" t="s">
        <v>885</v>
      </c>
      <c r="D209" s="4" t="s">
        <v>885</v>
      </c>
      <c r="E209" s="4" t="s">
        <v>885</v>
      </c>
    </row>
    <row r="210" spans="1:5">
      <c r="A210" s="4" t="s">
        <v>826</v>
      </c>
      <c r="B210" s="8" t="n">
        <v>15000000</v>
      </c>
      <c r="D210" s="8" t="n">
        <v>450000000</v>
      </c>
    </row>
    <row r="211" spans="1:5">
      <c r="A211" s="4" t="s">
        <v>658</v>
      </c>
      <c r="B211" s="8" t="n">
        <v>15000000</v>
      </c>
      <c r="D211" s="5" t="n">
        <v>449000000</v>
      </c>
    </row>
    <row r="212" spans="1:5">
      <c r="A212" s="4" t="s">
        <v>886</v>
      </c>
    </row>
    <row r="213" spans="1:5">
      <c r="A213" s="3" t="s">
        <v>816</v>
      </c>
    </row>
    <row r="214" spans="1:5">
      <c r="A214" s="4" t="s">
        <v>824</v>
      </c>
      <c r="B214" s="4" t="s">
        <v>885</v>
      </c>
      <c r="C214" s="4" t="s">
        <v>885</v>
      </c>
    </row>
    <row r="215" spans="1:5">
      <c r="A215" s="4" t="s">
        <v>826</v>
      </c>
      <c r="B215" s="8" t="n">
        <v>435000000</v>
      </c>
    </row>
    <row r="216" spans="1:5">
      <c r="A216" s="4" t="s">
        <v>658</v>
      </c>
      <c r="B216" s="8" t="n">
        <v>434000000</v>
      </c>
      <c r="D216" s="8" t="n">
        <v>0</v>
      </c>
    </row>
    <row r="217" spans="1:5">
      <c r="A217" s="4" t="s">
        <v>887</v>
      </c>
    </row>
    <row r="218" spans="1:5">
      <c r="A218" s="3" t="s">
        <v>816</v>
      </c>
    </row>
    <row r="219" spans="1:5">
      <c r="A219" s="4" t="s">
        <v>824</v>
      </c>
      <c r="B219" s="4" t="s">
        <v>888</v>
      </c>
      <c r="C219" s="4" t="s">
        <v>888</v>
      </c>
      <c r="D219" s="4" t="s">
        <v>888</v>
      </c>
      <c r="E219" s="4" t="s">
        <v>888</v>
      </c>
    </row>
    <row r="220" spans="1:5">
      <c r="A220" s="4" t="s">
        <v>658</v>
      </c>
      <c r="B220" s="8" t="n">
        <v>3700000000</v>
      </c>
    </row>
    <row r="221" spans="1:5">
      <c r="A221" s="4" t="s">
        <v>889</v>
      </c>
    </row>
    <row r="222" spans="1:5">
      <c r="A222" s="3" t="s">
        <v>816</v>
      </c>
    </row>
    <row r="223" spans="1:5">
      <c r="A223" s="4" t="s">
        <v>824</v>
      </c>
      <c r="D223" s="4" t="s">
        <v>890</v>
      </c>
      <c r="E223" s="4" t="s">
        <v>890</v>
      </c>
    </row>
    <row r="224" spans="1:5">
      <c r="A224" s="4" t="s">
        <v>891</v>
      </c>
    </row>
    <row r="225" spans="1:5">
      <c r="A225" s="3" t="s">
        <v>816</v>
      </c>
    </row>
    <row r="226" spans="1:5">
      <c r="A226" s="4" t="s">
        <v>658</v>
      </c>
      <c r="B226" s="5" t="n">
        <v>0</v>
      </c>
      <c r="D226" s="8" t="n">
        <v>1500000000</v>
      </c>
    </row>
    <row r="227" spans="1:5">
      <c r="A227" s="4" t="s">
        <v>892</v>
      </c>
    </row>
    <row r="228" spans="1:5">
      <c r="A228" s="3" t="s">
        <v>816</v>
      </c>
    </row>
    <row r="229" spans="1:5">
      <c r="A229" s="4" t="s">
        <v>658</v>
      </c>
      <c r="B229" s="5" t="n">
        <v>43000000</v>
      </c>
      <c r="D229" s="5" t="n">
        <v>61000000</v>
      </c>
    </row>
    <row r="230" spans="1:5">
      <c r="A230" s="4" t="s">
        <v>893</v>
      </c>
    </row>
    <row r="231" spans="1:5">
      <c r="A231" s="3" t="s">
        <v>816</v>
      </c>
    </row>
    <row r="232" spans="1:5">
      <c r="A232" s="4" t="s">
        <v>658</v>
      </c>
      <c r="B232" s="5" t="n">
        <v>311000000</v>
      </c>
      <c r="D232" s="5" t="n">
        <v>367000000</v>
      </c>
    </row>
    <row r="233" spans="1:5">
      <c r="A233" s="4" t="s">
        <v>887</v>
      </c>
    </row>
    <row r="234" spans="1:5">
      <c r="A234" s="3" t="s">
        <v>816</v>
      </c>
    </row>
    <row r="235" spans="1:5">
      <c r="A235" s="4" t="s">
        <v>658</v>
      </c>
      <c r="B235" s="8" t="n">
        <v>3700000000</v>
      </c>
      <c r="D235" s="8" t="n">
        <v>40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5</v>
      </c>
      <c r="D2" s="2" t="s">
        <v>35</v>
      </c>
    </row>
    <row r="3" spans="1:4">
      <c r="A3" s="4" t="s">
        <v>199</v>
      </c>
      <c r="B3" s="8" t="n">
        <v>1</v>
      </c>
      <c r="C3" s="7" t="n">
        <v>1.16</v>
      </c>
      <c r="D3" s="7" t="n">
        <v>1.04</v>
      </c>
    </row>
    <row r="4" spans="1:4">
      <c r="A4" s="4" t="s">
        <v>186</v>
      </c>
    </row>
    <row r="5" spans="1:4">
      <c r="A5" s="4" t="s">
        <v>199</v>
      </c>
      <c r="B5" s="8" t="n">
        <v>1</v>
      </c>
      <c r="C5" s="7" t="n">
        <v>1.16</v>
      </c>
      <c r="D5" s="7" t="n">
        <v>1.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5</v>
      </c>
      <c r="D2" s="2" t="s">
        <v>35</v>
      </c>
    </row>
    <row r="3" spans="1:4">
      <c r="A3" s="3" t="s">
        <v>816</v>
      </c>
    </row>
    <row r="4" spans="1:4">
      <c r="A4" s="4" t="s">
        <v>895</v>
      </c>
      <c r="B4" s="8" t="n">
        <v>394</v>
      </c>
    </row>
    <row r="5" spans="1:4">
      <c r="A5" s="4" t="s">
        <v>896</v>
      </c>
      <c r="B5" s="5" t="n">
        <v>27</v>
      </c>
    </row>
    <row r="6" spans="1:4">
      <c r="A6" s="4" t="s">
        <v>897</v>
      </c>
      <c r="B6" s="5" t="n">
        <v>4201</v>
      </c>
    </row>
    <row r="7" spans="1:4">
      <c r="A7" s="4" t="s">
        <v>898</v>
      </c>
      <c r="B7" s="5" t="n">
        <v>501</v>
      </c>
    </row>
    <row r="8" spans="1:4">
      <c r="A8" s="4" t="s">
        <v>899</v>
      </c>
      <c r="B8" s="5" t="n">
        <v>804</v>
      </c>
    </row>
    <row r="9" spans="1:4">
      <c r="A9" s="4" t="s">
        <v>900</v>
      </c>
      <c r="B9" s="5" t="n">
        <v>6476</v>
      </c>
    </row>
    <row r="10" spans="1:4">
      <c r="A10" s="4" t="s">
        <v>901</v>
      </c>
      <c r="B10" s="5" t="n">
        <v>448</v>
      </c>
      <c r="C10" s="8" t="n">
        <v>319</v>
      </c>
      <c r="D10" s="8" t="n">
        <v>373</v>
      </c>
    </row>
    <row r="11" spans="1:4">
      <c r="A11" s="4" t="s">
        <v>656</v>
      </c>
    </row>
    <row r="12" spans="1:4">
      <c r="A12" s="3" t="s">
        <v>816</v>
      </c>
    </row>
    <row r="13" spans="1:4">
      <c r="A13" s="4" t="s">
        <v>658</v>
      </c>
      <c r="C13" s="5" t="n">
        <v>4000</v>
      </c>
    </row>
    <row r="14" spans="1:4">
      <c r="A14" s="4" t="s">
        <v>887</v>
      </c>
    </row>
    <row r="15" spans="1:4">
      <c r="A15" s="3" t="s">
        <v>816</v>
      </c>
    </row>
    <row r="16" spans="1:4">
      <c r="A16" s="4" t="s">
        <v>658</v>
      </c>
      <c r="B16" s="5" t="n">
        <v>3700</v>
      </c>
      <c r="C16" s="5" t="n">
        <v>4000</v>
      </c>
    </row>
    <row r="17" spans="1:4">
      <c r="A17" s="4" t="s">
        <v>902</v>
      </c>
    </row>
    <row r="18" spans="1:4">
      <c r="A18" s="3" t="s">
        <v>816</v>
      </c>
    </row>
    <row r="19" spans="1:4">
      <c r="A19" s="4" t="s">
        <v>658</v>
      </c>
      <c r="B19" s="8" t="n">
        <v>43</v>
      </c>
      <c r="C19" s="8" t="n">
        <v>61</v>
      </c>
    </row>
    <row r="20" spans="1:4">
      <c r="A20" s="4" t="s">
        <v>903</v>
      </c>
      <c r="B20" s="4" t="s">
        <v>904</v>
      </c>
      <c r="C20" s="4" t="s">
        <v>9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906</v>
      </c>
      <c r="B1" s="2" t="s">
        <v>627</v>
      </c>
      <c r="C1" s="2" t="s">
        <v>907</v>
      </c>
      <c r="D1" s="2" t="s">
        <v>908</v>
      </c>
      <c r="E1" s="2" t="s">
        <v>134</v>
      </c>
      <c r="F1" s="2" t="s">
        <v>628</v>
      </c>
      <c r="G1" s="2" t="s">
        <v>629</v>
      </c>
      <c r="H1" s="2" t="s">
        <v>909</v>
      </c>
      <c r="I1" s="2" t="s">
        <v>135</v>
      </c>
      <c r="J1" s="2" t="s">
        <v>134</v>
      </c>
      <c r="K1" s="2" t="s">
        <v>135</v>
      </c>
      <c r="L1" s="2" t="s">
        <v>779</v>
      </c>
      <c r="M1" s="2" t="s">
        <v>910</v>
      </c>
      <c r="N1" s="2" t="s">
        <v>911</v>
      </c>
      <c r="O1" s="2" t="s">
        <v>908</v>
      </c>
      <c r="P1" s="2" t="s">
        <v>815</v>
      </c>
      <c r="Q1" s="2" t="s">
        <v>662</v>
      </c>
    </row>
    <row r="2" spans="1:17">
      <c r="A2" s="3" t="s">
        <v>816</v>
      </c>
    </row>
    <row r="3" spans="1:17">
      <c r="A3" s="4" t="s">
        <v>912</v>
      </c>
      <c r="J3" s="5" t="n">
        <v>4</v>
      </c>
    </row>
    <row r="4" spans="1:17">
      <c r="A4" s="4" t="s">
        <v>785</v>
      </c>
      <c r="L4" s="10" t="n">
        <v>390000000</v>
      </c>
    </row>
    <row r="5" spans="1:17">
      <c r="A5" s="4" t="s">
        <v>913</v>
      </c>
      <c r="J5" s="5" t="n">
        <v>3</v>
      </c>
    </row>
    <row r="6" spans="1:17">
      <c r="A6" s="4" t="s">
        <v>889</v>
      </c>
    </row>
    <row r="7" spans="1:17">
      <c r="A7" s="3" t="s">
        <v>816</v>
      </c>
    </row>
    <row r="8" spans="1:17">
      <c r="A8" s="4" t="s">
        <v>914</v>
      </c>
      <c r="I8" s="4" t="s">
        <v>890</v>
      </c>
      <c r="K8" s="4" t="s">
        <v>890</v>
      </c>
      <c r="P8" s="4" t="s">
        <v>890</v>
      </c>
    </row>
    <row r="9" spans="1:17">
      <c r="A9" s="4" t="s">
        <v>853</v>
      </c>
    </row>
    <row r="10" spans="1:17">
      <c r="A10" s="3" t="s">
        <v>816</v>
      </c>
    </row>
    <row r="11" spans="1:17">
      <c r="A11" s="4" t="s">
        <v>792</v>
      </c>
      <c r="L11" s="10" t="n">
        <v>1000000000</v>
      </c>
    </row>
    <row r="12" spans="1:17">
      <c r="A12" s="4" t="s">
        <v>914</v>
      </c>
      <c r="E12" s="4" t="s">
        <v>854</v>
      </c>
      <c r="J12" s="4" t="s">
        <v>854</v>
      </c>
      <c r="L12" s="4" t="s">
        <v>854</v>
      </c>
      <c r="M12" s="4" t="s">
        <v>854</v>
      </c>
    </row>
    <row r="13" spans="1:17">
      <c r="A13" s="4" t="s">
        <v>809</v>
      </c>
    </row>
    <row r="14" spans="1:17">
      <c r="A14" s="3" t="s">
        <v>816</v>
      </c>
    </row>
    <row r="15" spans="1:17">
      <c r="A15" s="4" t="s">
        <v>790</v>
      </c>
      <c r="F15" s="4" t="s">
        <v>525</v>
      </c>
    </row>
    <row r="16" spans="1:17">
      <c r="A16" s="4" t="s">
        <v>810</v>
      </c>
      <c r="I16" s="8" t="n">
        <v>2500000000</v>
      </c>
      <c r="K16" s="8" t="n">
        <v>2500000000</v>
      </c>
    </row>
    <row r="17" spans="1:17">
      <c r="A17" s="4" t="s">
        <v>915</v>
      </c>
    </row>
    <row r="18" spans="1:17">
      <c r="A18" s="3" t="s">
        <v>816</v>
      </c>
    </row>
    <row r="19" spans="1:17">
      <c r="A19" s="4" t="s">
        <v>916</v>
      </c>
      <c r="C19" s="8" t="n">
        <v>5600000000</v>
      </c>
    </row>
    <row r="20" spans="1:17">
      <c r="A20" s="4" t="s">
        <v>917</v>
      </c>
      <c r="C20" s="5" t="n">
        <v>6000000000</v>
      </c>
    </row>
    <row r="21" spans="1:17">
      <c r="A21" s="4" t="s">
        <v>918</v>
      </c>
      <c r="C21" s="8" t="n">
        <v>380900000</v>
      </c>
    </row>
    <row r="22" spans="1:17">
      <c r="A22" s="4" t="s">
        <v>919</v>
      </c>
      <c r="C22" s="5" t="n">
        <v>17</v>
      </c>
    </row>
    <row r="23" spans="1:17">
      <c r="A23" s="4" t="s">
        <v>920</v>
      </c>
    </row>
    <row r="24" spans="1:17">
      <c r="A24" s="3" t="s">
        <v>816</v>
      </c>
    </row>
    <row r="25" spans="1:17">
      <c r="A25" s="4" t="s">
        <v>921</v>
      </c>
      <c r="D25" s="10" t="n">
        <v>423000000</v>
      </c>
    </row>
    <row r="26" spans="1:17">
      <c r="A26" s="4" t="s">
        <v>922</v>
      </c>
      <c r="D26" s="10" t="n">
        <v>500000000</v>
      </c>
    </row>
    <row r="27" spans="1:17">
      <c r="A27" s="4" t="s">
        <v>923</v>
      </c>
      <c r="O27" s="10" t="n">
        <v>77400000</v>
      </c>
    </row>
    <row r="28" spans="1:17">
      <c r="A28" s="4" t="s">
        <v>919</v>
      </c>
      <c r="C28" s="5" t="n">
        <v>1</v>
      </c>
    </row>
    <row r="29" spans="1:17">
      <c r="A29" s="4" t="s">
        <v>862</v>
      </c>
    </row>
    <row r="30" spans="1:17">
      <c r="A30" s="3" t="s">
        <v>816</v>
      </c>
    </row>
    <row r="31" spans="1:17">
      <c r="A31" s="4" t="s">
        <v>790</v>
      </c>
      <c r="I31" s="4" t="s">
        <v>684</v>
      </c>
    </row>
    <row r="32" spans="1:17">
      <c r="A32" s="4" t="s">
        <v>853</v>
      </c>
    </row>
    <row r="33" spans="1:17">
      <c r="A33" s="3" t="s">
        <v>816</v>
      </c>
    </row>
    <row r="34" spans="1:17">
      <c r="A34" s="4" t="s">
        <v>790</v>
      </c>
      <c r="I34" s="4" t="s">
        <v>924</v>
      </c>
    </row>
    <row r="35" spans="1:17">
      <c r="A35" s="4" t="s">
        <v>925</v>
      </c>
    </row>
    <row r="36" spans="1:17">
      <c r="A36" s="3" t="s">
        <v>816</v>
      </c>
    </row>
    <row r="37" spans="1:17">
      <c r="A37" s="4" t="s">
        <v>803</v>
      </c>
      <c r="I37" s="8" t="n">
        <v>500000000</v>
      </c>
    </row>
    <row r="38" spans="1:17">
      <c r="A38" s="4" t="s">
        <v>801</v>
      </c>
    </row>
    <row r="39" spans="1:17">
      <c r="A39" s="3" t="s">
        <v>816</v>
      </c>
    </row>
    <row r="40" spans="1:17">
      <c r="A40" s="4" t="s">
        <v>790</v>
      </c>
      <c r="G40" s="4" t="s">
        <v>802</v>
      </c>
      <c r="H40" s="4" t="s">
        <v>802</v>
      </c>
    </row>
    <row r="41" spans="1:17">
      <c r="A41" s="4" t="s">
        <v>803</v>
      </c>
      <c r="G41" s="8" t="n">
        <v>100000000</v>
      </c>
    </row>
    <row r="42" spans="1:17">
      <c r="A42" s="4" t="s">
        <v>926</v>
      </c>
    </row>
    <row r="43" spans="1:17">
      <c r="A43" s="3" t="s">
        <v>816</v>
      </c>
    </row>
    <row r="44" spans="1:17">
      <c r="A44" s="4" t="s">
        <v>803</v>
      </c>
      <c r="I44" s="5" t="n">
        <v>125000000</v>
      </c>
    </row>
    <row r="45" spans="1:17">
      <c r="A45" s="4" t="s">
        <v>927</v>
      </c>
    </row>
    <row r="46" spans="1:17">
      <c r="A46" s="3" t="s">
        <v>816</v>
      </c>
    </row>
    <row r="47" spans="1:17">
      <c r="A47" s="4" t="s">
        <v>803</v>
      </c>
      <c r="I47" s="5" t="n">
        <v>200000000</v>
      </c>
    </row>
    <row r="48" spans="1:17">
      <c r="A48" s="4" t="s">
        <v>928</v>
      </c>
    </row>
    <row r="49" spans="1:17">
      <c r="A49" s="3" t="s">
        <v>816</v>
      </c>
    </row>
    <row r="50" spans="1:17">
      <c r="A50" s="4" t="s">
        <v>803</v>
      </c>
      <c r="K50" s="5" t="n">
        <v>90000000</v>
      </c>
    </row>
    <row r="51" spans="1:17">
      <c r="A51" s="4" t="s">
        <v>929</v>
      </c>
    </row>
    <row r="52" spans="1:17">
      <c r="A52" s="3" t="s">
        <v>816</v>
      </c>
    </row>
    <row r="53" spans="1:17">
      <c r="A53" s="4" t="s">
        <v>930</v>
      </c>
      <c r="M53" s="14" t="n">
        <v>35</v>
      </c>
    </row>
    <row r="54" spans="1:17">
      <c r="A54" s="4" t="s">
        <v>790</v>
      </c>
      <c r="E54" s="4" t="s">
        <v>525</v>
      </c>
    </row>
    <row r="55" spans="1:17">
      <c r="A55" s="4" t="s">
        <v>931</v>
      </c>
    </row>
    <row r="56" spans="1:17">
      <c r="A56" s="3" t="s">
        <v>816</v>
      </c>
    </row>
    <row r="57" spans="1:17">
      <c r="A57" s="4" t="s">
        <v>932</v>
      </c>
      <c r="E57" s="15" t="n">
        <v>0.07124999999999999</v>
      </c>
    </row>
    <row r="58" spans="1:17">
      <c r="A58" s="4" t="s">
        <v>803</v>
      </c>
      <c r="E58" s="8" t="n">
        <v>150000000</v>
      </c>
    </row>
    <row r="59" spans="1:17">
      <c r="A59" s="4" t="s">
        <v>933</v>
      </c>
    </row>
    <row r="60" spans="1:17">
      <c r="A60" s="3" t="s">
        <v>816</v>
      </c>
    </row>
    <row r="61" spans="1:17">
      <c r="A61" s="4" t="s">
        <v>792</v>
      </c>
      <c r="N61" s="10" t="n">
        <v>1000000000</v>
      </c>
    </row>
    <row r="62" spans="1:17">
      <c r="A62" s="4" t="s">
        <v>932</v>
      </c>
      <c r="F62" s="9" t="n">
        <v>0.01</v>
      </c>
    </row>
    <row r="63" spans="1:17">
      <c r="A63" s="4" t="s">
        <v>934</v>
      </c>
    </row>
    <row r="64" spans="1:17">
      <c r="A64" s="3" t="s">
        <v>816</v>
      </c>
    </row>
    <row r="65" spans="1:17">
      <c r="A65" s="4" t="s">
        <v>932</v>
      </c>
      <c r="F65" s="15" t="n">
        <v>0.02355</v>
      </c>
    </row>
    <row r="66" spans="1:17">
      <c r="A66" s="4" t="s">
        <v>803</v>
      </c>
      <c r="F66" s="8" t="n">
        <v>46000000</v>
      </c>
    </row>
    <row r="67" spans="1:17">
      <c r="A67" s="4" t="s">
        <v>935</v>
      </c>
    </row>
    <row r="68" spans="1:17">
      <c r="A68" s="3" t="s">
        <v>816</v>
      </c>
    </row>
    <row r="69" spans="1:17">
      <c r="A69" s="4" t="s">
        <v>932</v>
      </c>
      <c r="E69" s="15" t="n">
        <v>0.01375</v>
      </c>
      <c r="F69" s="15" t="n">
        <v>0.01375</v>
      </c>
    </row>
    <row r="70" spans="1:17">
      <c r="A70" s="4" t="s">
        <v>936</v>
      </c>
      <c r="L70" s="10" t="n">
        <v>4000000</v>
      </c>
      <c r="N70" s="10" t="n">
        <v>15000000</v>
      </c>
    </row>
    <row r="71" spans="1:17">
      <c r="A71" s="4" t="s">
        <v>937</v>
      </c>
    </row>
    <row r="72" spans="1:17">
      <c r="A72" s="3" t="s">
        <v>816</v>
      </c>
    </row>
    <row r="73" spans="1:17">
      <c r="A73" s="4" t="s">
        <v>826</v>
      </c>
      <c r="F73" s="8" t="n">
        <v>500000000</v>
      </c>
    </row>
    <row r="74" spans="1:17">
      <c r="A74" s="4" t="s">
        <v>932</v>
      </c>
      <c r="F74" s="11" t="n">
        <v>0.045</v>
      </c>
    </row>
    <row r="75" spans="1:17">
      <c r="A75" s="4" t="s">
        <v>938</v>
      </c>
    </row>
    <row r="76" spans="1:17">
      <c r="A76" s="3" t="s">
        <v>816</v>
      </c>
    </row>
    <row r="77" spans="1:17">
      <c r="A77" s="4" t="s">
        <v>932</v>
      </c>
      <c r="G77" s="11" t="n">
        <v>0.026</v>
      </c>
      <c r="H77" s="11" t="n">
        <v>0.026</v>
      </c>
    </row>
    <row r="78" spans="1:17">
      <c r="A78" s="4" t="s">
        <v>803</v>
      </c>
      <c r="G78" s="8" t="n">
        <v>400000000</v>
      </c>
    </row>
    <row r="79" spans="1:17">
      <c r="A79" s="4" t="s">
        <v>939</v>
      </c>
    </row>
    <row r="80" spans="1:17">
      <c r="A80" s="3" t="s">
        <v>816</v>
      </c>
    </row>
    <row r="81" spans="1:17">
      <c r="A81" s="4" t="s">
        <v>940</v>
      </c>
      <c r="H81" s="14" t="n">
        <v>37</v>
      </c>
    </row>
    <row r="82" spans="1:17">
      <c r="A82" s="4" t="s">
        <v>811</v>
      </c>
    </row>
    <row r="83" spans="1:17">
      <c r="A83" s="3" t="s">
        <v>816</v>
      </c>
    </row>
    <row r="84" spans="1:17">
      <c r="A84" s="4" t="s">
        <v>790</v>
      </c>
      <c r="J84" s="4" t="s">
        <v>812</v>
      </c>
    </row>
    <row r="85" spans="1:17">
      <c r="A85" s="4" t="s">
        <v>794</v>
      </c>
      <c r="Q85" s="8" t="n">
        <v>2000000000</v>
      </c>
    </row>
    <row r="86" spans="1:17">
      <c r="A86" s="4" t="s">
        <v>795</v>
      </c>
      <c r="J86" s="8" t="n">
        <v>0</v>
      </c>
      <c r="K86" s="5" t="n">
        <v>0</v>
      </c>
    </row>
    <row r="87" spans="1:17">
      <c r="A87" s="4" t="s">
        <v>656</v>
      </c>
    </row>
    <row r="88" spans="1:17">
      <c r="A88" s="3" t="s">
        <v>816</v>
      </c>
    </row>
    <row r="89" spans="1:17">
      <c r="A89" s="4" t="s">
        <v>658</v>
      </c>
      <c r="I89" s="5" t="n">
        <v>4000000000</v>
      </c>
      <c r="K89" s="5" t="n">
        <v>4000000000</v>
      </c>
    </row>
    <row r="90" spans="1:17">
      <c r="A90" s="4" t="s">
        <v>657</v>
      </c>
      <c r="J90" s="5" t="n">
        <v>300000000</v>
      </c>
    </row>
    <row r="91" spans="1:17">
      <c r="A91" s="4" t="s">
        <v>941</v>
      </c>
    </row>
    <row r="92" spans="1:17">
      <c r="A92" s="3" t="s">
        <v>816</v>
      </c>
    </row>
    <row r="93" spans="1:17">
      <c r="A93" s="4" t="s">
        <v>658</v>
      </c>
      <c r="E93" s="8" t="n">
        <v>3700000000</v>
      </c>
      <c r="I93" s="5" t="n">
        <v>4000000000</v>
      </c>
      <c r="J93" s="5" t="n">
        <v>3700000000</v>
      </c>
      <c r="K93" s="5" t="n">
        <v>4000000000</v>
      </c>
    </row>
    <row r="94" spans="1:17">
      <c r="A94" s="4" t="s">
        <v>533</v>
      </c>
    </row>
    <row r="95" spans="1:17">
      <c r="A95" s="3" t="s">
        <v>816</v>
      </c>
    </row>
    <row r="96" spans="1:17">
      <c r="A96" s="4" t="s">
        <v>534</v>
      </c>
      <c r="J96" s="5" t="n">
        <v>1500000000</v>
      </c>
    </row>
    <row r="97" spans="1:17">
      <c r="A97" s="4" t="s">
        <v>942</v>
      </c>
    </row>
    <row r="98" spans="1:17">
      <c r="A98" s="3" t="s">
        <v>816</v>
      </c>
    </row>
    <row r="99" spans="1:17">
      <c r="A99" s="4" t="s">
        <v>658</v>
      </c>
      <c r="E99" s="5" t="n">
        <v>259000000</v>
      </c>
      <c r="I99" s="5" t="n">
        <v>0</v>
      </c>
      <c r="J99" s="5" t="n">
        <v>259000000</v>
      </c>
      <c r="K99" s="5" t="n">
        <v>0</v>
      </c>
    </row>
    <row r="100" spans="1:17">
      <c r="A100" s="4" t="s">
        <v>826</v>
      </c>
      <c r="E100" s="8" t="n">
        <v>259000000</v>
      </c>
      <c r="J100" s="8" t="n">
        <v>259000000</v>
      </c>
    </row>
    <row r="101" spans="1:17">
      <c r="A101" s="4" t="s">
        <v>914</v>
      </c>
      <c r="E101" s="4" t="s">
        <v>832</v>
      </c>
      <c r="J101" s="4" t="s">
        <v>832</v>
      </c>
      <c r="L101" s="4" t="s">
        <v>832</v>
      </c>
      <c r="M101" s="4" t="s">
        <v>832</v>
      </c>
    </row>
    <row r="102" spans="1:17">
      <c r="A102" s="4" t="s">
        <v>943</v>
      </c>
    </row>
    <row r="103" spans="1:17">
      <c r="A103" s="3" t="s">
        <v>816</v>
      </c>
    </row>
    <row r="104" spans="1:17">
      <c r="A104" s="4" t="s">
        <v>658</v>
      </c>
      <c r="E104" s="8" t="n">
        <v>468000000</v>
      </c>
      <c r="I104" s="5" t="n">
        <v>0</v>
      </c>
      <c r="J104" s="8" t="n">
        <v>468000000</v>
      </c>
      <c r="K104" s="5" t="n">
        <v>0</v>
      </c>
    </row>
    <row r="105" spans="1:17">
      <c r="A105" s="4" t="s">
        <v>826</v>
      </c>
      <c r="E105" s="8" t="n">
        <v>468000000</v>
      </c>
      <c r="J105" s="8" t="n">
        <v>468000000</v>
      </c>
    </row>
    <row r="106" spans="1:17">
      <c r="A106" s="4" t="s">
        <v>914</v>
      </c>
      <c r="E106" s="4" t="s">
        <v>851</v>
      </c>
      <c r="J106" s="4" t="s">
        <v>851</v>
      </c>
      <c r="L106" s="4" t="s">
        <v>851</v>
      </c>
      <c r="M106" s="4" t="s">
        <v>851</v>
      </c>
    </row>
    <row r="107" spans="1:17">
      <c r="A107" s="4" t="s">
        <v>944</v>
      </c>
    </row>
    <row r="108" spans="1:17">
      <c r="A108" s="3" t="s">
        <v>816</v>
      </c>
    </row>
    <row r="109" spans="1:17">
      <c r="A109" s="4" t="s">
        <v>658</v>
      </c>
      <c r="E109" s="8" t="n">
        <v>434000000</v>
      </c>
      <c r="I109" s="8" t="n">
        <v>0</v>
      </c>
      <c r="J109" s="8" t="n">
        <v>434000000</v>
      </c>
      <c r="K109" s="5" t="n">
        <v>0</v>
      </c>
    </row>
    <row r="110" spans="1:17">
      <c r="A110" s="4" t="s">
        <v>826</v>
      </c>
      <c r="E110" s="8" t="n">
        <v>435000000</v>
      </c>
      <c r="J110" s="8" t="n">
        <v>435000000</v>
      </c>
    </row>
    <row r="111" spans="1:17">
      <c r="A111" s="4" t="s">
        <v>914</v>
      </c>
      <c r="E111" s="4" t="s">
        <v>885</v>
      </c>
      <c r="J111" s="4" t="s">
        <v>885</v>
      </c>
      <c r="L111" s="4" t="s">
        <v>885</v>
      </c>
      <c r="M111" s="4" t="s">
        <v>885</v>
      </c>
    </row>
    <row r="112" spans="1:17">
      <c r="A112" s="4" t="s">
        <v>535</v>
      </c>
    </row>
    <row r="113" spans="1:17">
      <c r="A113" s="3" t="s">
        <v>816</v>
      </c>
    </row>
    <row r="114" spans="1:17">
      <c r="A114" s="4" t="s">
        <v>790</v>
      </c>
      <c r="I114" s="4" t="s">
        <v>525</v>
      </c>
    </row>
    <row r="115" spans="1:17">
      <c r="A115" s="4" t="s">
        <v>794</v>
      </c>
      <c r="I115" s="8" t="n">
        <v>1500000000</v>
      </c>
      <c r="K115" s="5" t="n">
        <v>1500000000</v>
      </c>
    </row>
    <row r="116" spans="1:17">
      <c r="A116" s="4" t="s">
        <v>534</v>
      </c>
      <c r="J116" s="8" t="n">
        <v>500000000</v>
      </c>
    </row>
    <row r="117" spans="1:17">
      <c r="A117" s="4" t="s">
        <v>795</v>
      </c>
      <c r="J117" s="5" t="n">
        <v>0</v>
      </c>
    </row>
    <row r="118" spans="1:17">
      <c r="A118" s="4" t="s">
        <v>945</v>
      </c>
    </row>
    <row r="119" spans="1:17">
      <c r="A119" s="3" t="s">
        <v>816</v>
      </c>
    </row>
    <row r="120" spans="1:17">
      <c r="A120" s="4" t="s">
        <v>658</v>
      </c>
      <c r="E120" s="8" t="n">
        <v>0</v>
      </c>
      <c r="I120" s="8" t="n">
        <v>1500000000</v>
      </c>
      <c r="J120" s="5" t="n">
        <v>0</v>
      </c>
      <c r="K120" s="5" t="n">
        <v>1500000000</v>
      </c>
    </row>
    <row r="121" spans="1:17">
      <c r="A121" s="4" t="s">
        <v>790</v>
      </c>
      <c r="I121" s="4" t="s">
        <v>525</v>
      </c>
    </row>
    <row r="122" spans="1:17">
      <c r="A122" s="4" t="s">
        <v>946</v>
      </c>
    </row>
    <row r="123" spans="1:17">
      <c r="A123" s="3" t="s">
        <v>816</v>
      </c>
    </row>
    <row r="124" spans="1:17">
      <c r="A124" s="4" t="s">
        <v>658</v>
      </c>
      <c r="E124" s="8" t="n">
        <v>0</v>
      </c>
      <c r="I124" s="8" t="n">
        <v>1119000000</v>
      </c>
      <c r="J124" s="8" t="n">
        <v>0</v>
      </c>
      <c r="K124" s="8" t="n">
        <v>1119000000</v>
      </c>
    </row>
    <row r="125" spans="1:17">
      <c r="A125" s="4" t="s">
        <v>792</v>
      </c>
      <c r="P125" s="10" t="n">
        <v>1000000000</v>
      </c>
    </row>
    <row r="126" spans="1:17">
      <c r="A126" s="4" t="s">
        <v>914</v>
      </c>
      <c r="I126" s="4" t="s">
        <v>854</v>
      </c>
      <c r="K126" s="4" t="s">
        <v>854</v>
      </c>
      <c r="P126" s="4" t="s">
        <v>854</v>
      </c>
    </row>
    <row r="127" spans="1:17">
      <c r="A127" s="4" t="s">
        <v>660</v>
      </c>
    </row>
    <row r="128" spans="1:17">
      <c r="A128" s="3" t="s">
        <v>816</v>
      </c>
    </row>
    <row r="129" spans="1:17">
      <c r="A129" s="4" t="s">
        <v>657</v>
      </c>
      <c r="B129" s="8" t="n">
        <v>19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5</v>
      </c>
      <c r="D2" s="2" t="s">
        <v>35</v>
      </c>
    </row>
    <row r="3" spans="1:4">
      <c r="A3" s="3" t="s">
        <v>232</v>
      </c>
    </row>
    <row r="4" spans="1:4">
      <c r="A4" s="4" t="s">
        <v>948</v>
      </c>
      <c r="B4" s="8" t="n">
        <v>466</v>
      </c>
      <c r="C4" s="8" t="n">
        <v>293</v>
      </c>
      <c r="D4" s="8" t="n">
        <v>275</v>
      </c>
    </row>
    <row r="5" spans="1:4">
      <c r="A5" s="4" t="s">
        <v>949</v>
      </c>
      <c r="B5" s="5" t="n">
        <v>67</v>
      </c>
      <c r="C5" s="5" t="n">
        <v>30</v>
      </c>
      <c r="D5" s="5" t="n">
        <v>21</v>
      </c>
    </row>
    <row r="6" spans="1:4">
      <c r="A6" s="4" t="s">
        <v>950</v>
      </c>
      <c r="B6" s="5" t="n">
        <v>-19</v>
      </c>
      <c r="C6" s="5" t="n">
        <v>-12</v>
      </c>
      <c r="D6" s="5" t="n">
        <v>-7</v>
      </c>
    </row>
    <row r="7" spans="1:4">
      <c r="A7" s="4" t="s">
        <v>951</v>
      </c>
      <c r="B7" s="5" t="n">
        <v>-18</v>
      </c>
      <c r="C7" s="5" t="n">
        <v>-22</v>
      </c>
      <c r="D7" s="5" t="n">
        <v>-15</v>
      </c>
    </row>
    <row r="8" spans="1:4">
      <c r="A8" s="4" t="s">
        <v>44</v>
      </c>
      <c r="B8" s="8" t="n">
        <v>496</v>
      </c>
      <c r="C8" s="8" t="n">
        <v>289</v>
      </c>
      <c r="D8" s="8" t="n">
        <v>2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5</v>
      </c>
    </row>
    <row r="2" spans="1:3">
      <c r="A2" s="4" t="s">
        <v>953</v>
      </c>
    </row>
    <row r="3" spans="1:3">
      <c r="A3" s="3" t="s">
        <v>954</v>
      </c>
    </row>
    <row r="4" spans="1:3">
      <c r="A4" s="4" t="s">
        <v>955</v>
      </c>
      <c r="B4" s="5" t="n">
        <v>1962</v>
      </c>
      <c r="C4" s="5" t="n">
        <v>2653</v>
      </c>
    </row>
    <row r="5" spans="1:3">
      <c r="A5" s="4" t="s">
        <v>956</v>
      </c>
    </row>
    <row r="6" spans="1:3">
      <c r="A6" s="3" t="s">
        <v>954</v>
      </c>
    </row>
    <row r="7" spans="1:3">
      <c r="A7" s="4" t="s">
        <v>955</v>
      </c>
      <c r="B7" s="5" t="n">
        <v>19563</v>
      </c>
      <c r="C7" s="5" t="n">
        <v>0</v>
      </c>
    </row>
    <row r="8" spans="1:3">
      <c r="A8" s="4" t="s">
        <v>957</v>
      </c>
    </row>
    <row r="9" spans="1:3">
      <c r="A9" s="3" t="s">
        <v>954</v>
      </c>
    </row>
    <row r="10" spans="1:3">
      <c r="A10" s="4" t="s">
        <v>955</v>
      </c>
      <c r="B10" s="5" t="n">
        <v>24705</v>
      </c>
      <c r="C10" s="5" t="n">
        <v>5185</v>
      </c>
    </row>
    <row r="11" spans="1:3">
      <c r="A11" s="4" t="s">
        <v>958</v>
      </c>
    </row>
    <row r="12" spans="1:3">
      <c r="A12" s="3" t="s">
        <v>954</v>
      </c>
    </row>
    <row r="13" spans="1:3">
      <c r="A13" s="4" t="s">
        <v>955</v>
      </c>
      <c r="B13" s="5" t="n">
        <v>2169</v>
      </c>
      <c r="C13" s="5" t="n">
        <v>2620</v>
      </c>
    </row>
    <row r="14" spans="1:3">
      <c r="A14" s="4" t="s">
        <v>959</v>
      </c>
    </row>
    <row r="15" spans="1:3">
      <c r="A15" s="3" t="s">
        <v>954</v>
      </c>
    </row>
    <row r="16" spans="1:3">
      <c r="A16" s="4" t="s">
        <v>955</v>
      </c>
      <c r="B16" s="5" t="n">
        <v>1715</v>
      </c>
      <c r="C16" s="5" t="n">
        <v>1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5</v>
      </c>
      <c r="D2" s="2" t="s">
        <v>35</v>
      </c>
    </row>
    <row r="3" spans="1:4">
      <c r="A3" s="3" t="s">
        <v>961</v>
      </c>
    </row>
    <row r="4" spans="1:4">
      <c r="A4" s="4" t="s">
        <v>962</v>
      </c>
      <c r="B4" s="8" t="n">
        <v>91000000</v>
      </c>
      <c r="C4" s="8" t="n">
        <v>95000000</v>
      </c>
    </row>
    <row r="5" spans="1:4">
      <c r="A5" s="4" t="s">
        <v>963</v>
      </c>
      <c r="B5" s="5" t="n">
        <v>2105000000</v>
      </c>
      <c r="C5" s="5" t="n">
        <v>2980000000</v>
      </c>
    </row>
    <row r="6" spans="1:4">
      <c r="A6" s="4" t="s">
        <v>964</v>
      </c>
    </row>
    <row r="7" spans="1:4">
      <c r="A7" s="3" t="s">
        <v>961</v>
      </c>
    </row>
    <row r="8" spans="1:4">
      <c r="A8" s="4" t="s">
        <v>965</v>
      </c>
      <c r="B8" s="5" t="n">
        <v>58000000</v>
      </c>
      <c r="C8" s="5" t="n">
        <v>0</v>
      </c>
    </row>
    <row r="9" spans="1:4">
      <c r="A9" s="4" t="s">
        <v>966</v>
      </c>
    </row>
    <row r="10" spans="1:4">
      <c r="A10" s="3" t="s">
        <v>961</v>
      </c>
    </row>
    <row r="11" spans="1:4">
      <c r="A11" s="4" t="s">
        <v>962</v>
      </c>
      <c r="B11" s="5" t="n">
        <v>36000000</v>
      </c>
      <c r="C11" s="5" t="n">
        <v>46000000</v>
      </c>
    </row>
    <row r="12" spans="1:4">
      <c r="A12" s="4" t="s">
        <v>963</v>
      </c>
      <c r="B12" s="5" t="n">
        <v>2080000000</v>
      </c>
      <c r="C12" s="5" t="n">
        <v>2957000000</v>
      </c>
    </row>
    <row r="13" spans="1:4">
      <c r="A13" s="4" t="s">
        <v>967</v>
      </c>
    </row>
    <row r="14" spans="1:4">
      <c r="A14" s="3" t="s">
        <v>961</v>
      </c>
    </row>
    <row r="15" spans="1:4">
      <c r="A15" s="4" t="s">
        <v>962</v>
      </c>
      <c r="B15" s="5" t="n">
        <v>27000000</v>
      </c>
      <c r="C15" s="5" t="n">
        <v>41000000</v>
      </c>
    </row>
    <row r="16" spans="1:4">
      <c r="A16" s="4" t="s">
        <v>968</v>
      </c>
    </row>
    <row r="17" spans="1:4">
      <c r="A17" s="3" t="s">
        <v>961</v>
      </c>
    </row>
    <row r="18" spans="1:4">
      <c r="A18" s="4" t="s">
        <v>962</v>
      </c>
      <c r="B18" s="5" t="n">
        <v>9000000</v>
      </c>
      <c r="C18" s="5" t="n">
        <v>4000000</v>
      </c>
    </row>
    <row r="19" spans="1:4">
      <c r="A19" s="4" t="s">
        <v>969</v>
      </c>
    </row>
    <row r="20" spans="1:4">
      <c r="A20" s="3" t="s">
        <v>961</v>
      </c>
    </row>
    <row r="21" spans="1:4">
      <c r="A21" s="4" t="s">
        <v>962</v>
      </c>
      <c r="B21" s="5" t="n">
        <v>0</v>
      </c>
      <c r="C21" s="5" t="n">
        <v>1000000</v>
      </c>
    </row>
    <row r="22" spans="1:4">
      <c r="A22" s="4" t="s">
        <v>970</v>
      </c>
    </row>
    <row r="23" spans="1:4">
      <c r="A23" s="3" t="s">
        <v>961</v>
      </c>
    </row>
    <row r="24" spans="1:4">
      <c r="A24" s="4" t="s">
        <v>962</v>
      </c>
      <c r="B24" s="5" t="n">
        <v>0</v>
      </c>
      <c r="C24" s="5" t="n">
        <v>0</v>
      </c>
    </row>
    <row r="25" spans="1:4">
      <c r="A25" s="4" t="s">
        <v>971</v>
      </c>
    </row>
    <row r="26" spans="1:4">
      <c r="A26" s="3" t="s">
        <v>961</v>
      </c>
    </row>
    <row r="27" spans="1:4">
      <c r="A27" s="4" t="s">
        <v>963</v>
      </c>
      <c r="B27" s="5" t="n">
        <v>21000000</v>
      </c>
      <c r="C27" s="5" t="n">
        <v>48000000</v>
      </c>
    </row>
    <row r="28" spans="1:4">
      <c r="A28" s="4" t="s">
        <v>972</v>
      </c>
    </row>
    <row r="29" spans="1:4">
      <c r="A29" s="3" t="s">
        <v>961</v>
      </c>
    </row>
    <row r="30" spans="1:4">
      <c r="A30" s="4" t="s">
        <v>963</v>
      </c>
      <c r="B30" s="5" t="n">
        <v>1000000</v>
      </c>
      <c r="C30" s="5" t="n">
        <v>0</v>
      </c>
    </row>
    <row r="31" spans="1:4">
      <c r="A31" s="4" t="s">
        <v>973</v>
      </c>
    </row>
    <row r="32" spans="1:4">
      <c r="A32" s="3" t="s">
        <v>961</v>
      </c>
    </row>
    <row r="33" spans="1:4">
      <c r="A33" s="4" t="s">
        <v>963</v>
      </c>
      <c r="B33" s="5" t="n">
        <v>0</v>
      </c>
      <c r="C33" s="5" t="n">
        <v>0</v>
      </c>
    </row>
    <row r="34" spans="1:4">
      <c r="A34" s="4" t="s">
        <v>974</v>
      </c>
    </row>
    <row r="35" spans="1:4">
      <c r="A35" s="3" t="s">
        <v>961</v>
      </c>
    </row>
    <row r="36" spans="1:4">
      <c r="A36" s="4" t="s">
        <v>963</v>
      </c>
      <c r="B36" s="5" t="n">
        <v>0</v>
      </c>
      <c r="C36" s="5" t="n">
        <v>551000000</v>
      </c>
    </row>
    <row r="37" spans="1:4">
      <c r="A37" s="4" t="s">
        <v>975</v>
      </c>
    </row>
    <row r="38" spans="1:4">
      <c r="A38" s="3" t="s">
        <v>961</v>
      </c>
    </row>
    <row r="39" spans="1:4">
      <c r="A39" s="4" t="s">
        <v>963</v>
      </c>
      <c r="B39" s="5" t="n">
        <v>0</v>
      </c>
      <c r="C39" s="5" t="n">
        <v>301000000</v>
      </c>
    </row>
    <row r="40" spans="1:4">
      <c r="A40" s="4" t="s">
        <v>976</v>
      </c>
    </row>
    <row r="41" spans="1:4">
      <c r="A41" s="3" t="s">
        <v>961</v>
      </c>
    </row>
    <row r="42" spans="1:4">
      <c r="A42" s="4" t="s">
        <v>963</v>
      </c>
      <c r="B42" s="5" t="n">
        <v>2058000000</v>
      </c>
      <c r="C42" s="5" t="n">
        <v>938000000</v>
      </c>
    </row>
    <row r="43" spans="1:4">
      <c r="A43" s="4" t="s">
        <v>977</v>
      </c>
    </row>
    <row r="44" spans="1:4">
      <c r="A44" s="3" t="s">
        <v>961</v>
      </c>
    </row>
    <row r="45" spans="1:4">
      <c r="A45" s="4" t="s">
        <v>963</v>
      </c>
      <c r="B45" s="5" t="n">
        <v>0</v>
      </c>
      <c r="C45" s="5" t="n">
        <v>1119000000</v>
      </c>
    </row>
    <row r="46" spans="1:4">
      <c r="A46" s="4" t="s">
        <v>978</v>
      </c>
    </row>
    <row r="47" spans="1:4">
      <c r="A47" s="3" t="s">
        <v>961</v>
      </c>
    </row>
    <row r="48" spans="1:4">
      <c r="A48" s="4" t="s">
        <v>962</v>
      </c>
      <c r="B48" s="5" t="n">
        <v>55000000</v>
      </c>
      <c r="C48" s="5" t="n">
        <v>49000000</v>
      </c>
    </row>
    <row r="49" spans="1:4">
      <c r="A49" s="4" t="s">
        <v>963</v>
      </c>
      <c r="B49" s="5" t="n">
        <v>25000000</v>
      </c>
      <c r="C49" s="5" t="n">
        <v>23000000</v>
      </c>
    </row>
    <row r="50" spans="1:4">
      <c r="A50" s="4" t="s">
        <v>979</v>
      </c>
    </row>
    <row r="51" spans="1:4">
      <c r="A51" s="3" t="s">
        <v>961</v>
      </c>
    </row>
    <row r="52" spans="1:4">
      <c r="A52" s="4" t="s">
        <v>962</v>
      </c>
      <c r="B52" s="5" t="n">
        <v>0</v>
      </c>
      <c r="C52" s="5" t="n">
        <v>49000000</v>
      </c>
    </row>
    <row r="53" spans="1:4">
      <c r="A53" s="4" t="s">
        <v>980</v>
      </c>
    </row>
    <row r="54" spans="1:4">
      <c r="A54" s="3" t="s">
        <v>961</v>
      </c>
    </row>
    <row r="55" spans="1:4">
      <c r="A55" s="4" t="s">
        <v>962</v>
      </c>
      <c r="B55" s="5" t="n">
        <v>0</v>
      </c>
      <c r="C55" s="5" t="n">
        <v>0</v>
      </c>
    </row>
    <row r="56" spans="1:4">
      <c r="A56" s="4" t="s">
        <v>981</v>
      </c>
    </row>
    <row r="57" spans="1:4">
      <c r="A57" s="3" t="s">
        <v>961</v>
      </c>
    </row>
    <row r="58" spans="1:4">
      <c r="A58" s="4" t="s">
        <v>962</v>
      </c>
      <c r="B58" s="5" t="n">
        <v>0</v>
      </c>
      <c r="C58" s="5" t="n">
        <v>0</v>
      </c>
    </row>
    <row r="59" spans="1:4">
      <c r="A59" s="4" t="s">
        <v>982</v>
      </c>
    </row>
    <row r="60" spans="1:4">
      <c r="A60" s="3" t="s">
        <v>961</v>
      </c>
    </row>
    <row r="61" spans="1:4">
      <c r="A61" s="4" t="s">
        <v>962</v>
      </c>
      <c r="B61" s="5" t="n">
        <v>55000000</v>
      </c>
      <c r="C61" s="5" t="n">
        <v>0</v>
      </c>
    </row>
    <row r="62" spans="1:4">
      <c r="A62" s="4" t="s">
        <v>983</v>
      </c>
    </row>
    <row r="63" spans="1:4">
      <c r="A63" s="3" t="s">
        <v>961</v>
      </c>
    </row>
    <row r="64" spans="1:4">
      <c r="A64" s="4" t="s">
        <v>963</v>
      </c>
      <c r="B64" s="5" t="n">
        <v>25000000</v>
      </c>
      <c r="C64" s="5" t="n">
        <v>18000000</v>
      </c>
    </row>
    <row r="65" spans="1:4">
      <c r="A65" s="4" t="s">
        <v>984</v>
      </c>
    </row>
    <row r="66" spans="1:4">
      <c r="A66" s="3" t="s">
        <v>961</v>
      </c>
    </row>
    <row r="67" spans="1:4">
      <c r="A67" s="4" t="s">
        <v>963</v>
      </c>
      <c r="B67" s="5" t="n">
        <v>0</v>
      </c>
      <c r="C67" s="5" t="n">
        <v>0</v>
      </c>
    </row>
    <row r="68" spans="1:4">
      <c r="A68" s="4" t="s">
        <v>985</v>
      </c>
    </row>
    <row r="69" spans="1:4">
      <c r="A69" s="3" t="s">
        <v>961</v>
      </c>
    </row>
    <row r="70" spans="1:4">
      <c r="A70" s="4" t="s">
        <v>963</v>
      </c>
      <c r="B70" s="5" t="n">
        <v>0</v>
      </c>
      <c r="C70" s="5" t="n">
        <v>5000000</v>
      </c>
    </row>
    <row r="71" spans="1:4">
      <c r="A71" s="4" t="s">
        <v>986</v>
      </c>
    </row>
    <row r="72" spans="1:4">
      <c r="A72" s="3" t="s">
        <v>961</v>
      </c>
    </row>
    <row r="73" spans="1:4">
      <c r="A73" s="4" t="s">
        <v>963</v>
      </c>
      <c r="B73" s="5" t="n">
        <v>0</v>
      </c>
      <c r="C73" s="5" t="n">
        <v>0</v>
      </c>
    </row>
    <row r="74" spans="1:4">
      <c r="A74" s="4" t="s">
        <v>987</v>
      </c>
    </row>
    <row r="75" spans="1:4">
      <c r="A75" s="3" t="s">
        <v>961</v>
      </c>
    </row>
    <row r="76" spans="1:4">
      <c r="A76" s="4" t="s">
        <v>963</v>
      </c>
      <c r="B76" s="5" t="n">
        <v>0</v>
      </c>
      <c r="C76" s="5" t="n">
        <v>0</v>
      </c>
    </row>
    <row r="77" spans="1:4">
      <c r="A77" s="4" t="s">
        <v>988</v>
      </c>
    </row>
    <row r="78" spans="1:4">
      <c r="A78" s="3" t="s">
        <v>961</v>
      </c>
    </row>
    <row r="79" spans="1:4">
      <c r="A79" s="4" t="s">
        <v>963</v>
      </c>
      <c r="B79" s="5" t="n">
        <v>0</v>
      </c>
      <c r="C79" s="5" t="n">
        <v>0</v>
      </c>
    </row>
    <row r="80" spans="1:4">
      <c r="A80" s="4" t="s">
        <v>989</v>
      </c>
    </row>
    <row r="81" spans="1:4">
      <c r="A81" s="3" t="s">
        <v>961</v>
      </c>
    </row>
    <row r="82" spans="1:4">
      <c r="A82" s="4" t="s">
        <v>963</v>
      </c>
      <c r="B82" s="5" t="n">
        <v>0</v>
      </c>
      <c r="C82" s="5" t="n">
        <v>0</v>
      </c>
    </row>
    <row r="83" spans="1:4">
      <c r="A83" s="4" t="s">
        <v>990</v>
      </c>
    </row>
    <row r="84" spans="1:4">
      <c r="A84" s="3" t="s">
        <v>961</v>
      </c>
    </row>
    <row r="85" spans="1:4">
      <c r="A85" s="4" t="s">
        <v>991</v>
      </c>
      <c r="B85" s="5" t="n">
        <v>33000000</v>
      </c>
      <c r="C85" s="5" t="n">
        <v>-32000000</v>
      </c>
      <c r="D85" s="8" t="n">
        <v>-9000000</v>
      </c>
    </row>
    <row r="86" spans="1:4">
      <c r="A86" s="4" t="s">
        <v>992</v>
      </c>
    </row>
    <row r="87" spans="1:4">
      <c r="A87" s="3" t="s">
        <v>961</v>
      </c>
    </row>
    <row r="88" spans="1:4">
      <c r="A88" s="4" t="s">
        <v>991</v>
      </c>
      <c r="B88" s="8" t="n">
        <v>0</v>
      </c>
      <c r="C88" s="8" t="n">
        <v>1000000</v>
      </c>
      <c r="D88" s="8" t="n">
        <v>1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5</v>
      </c>
      <c r="D2" s="2" t="s">
        <v>35</v>
      </c>
    </row>
    <row r="3" spans="1:4">
      <c r="A3" s="3" t="s">
        <v>994</v>
      </c>
    </row>
    <row r="4" spans="1:4">
      <c r="A4" s="4" t="s">
        <v>995</v>
      </c>
      <c r="B4" s="8" t="n">
        <v>42</v>
      </c>
      <c r="C4" s="8" t="n">
        <v>-11</v>
      </c>
      <c r="D4" s="8" t="n">
        <v>-24</v>
      </c>
    </row>
    <row r="5" spans="1:4">
      <c r="A5" s="4" t="s">
        <v>996</v>
      </c>
    </row>
    <row r="6" spans="1:4">
      <c r="A6" s="3" t="s">
        <v>994</v>
      </c>
    </row>
    <row r="7" spans="1:4">
      <c r="A7" s="4" t="s">
        <v>995</v>
      </c>
      <c r="B7" s="5" t="n">
        <v>-1</v>
      </c>
      <c r="C7" s="5" t="n">
        <v>-20</v>
      </c>
      <c r="D7" s="5" t="n">
        <v>2</v>
      </c>
    </row>
    <row r="8" spans="1:4">
      <c r="A8" s="4" t="s">
        <v>997</v>
      </c>
    </row>
    <row r="9" spans="1:4">
      <c r="A9" s="3" t="s">
        <v>994</v>
      </c>
    </row>
    <row r="10" spans="1:4">
      <c r="A10" s="4" t="s">
        <v>995</v>
      </c>
      <c r="B10" s="5" t="n">
        <v>5</v>
      </c>
      <c r="C10" s="5" t="n">
        <v>-30</v>
      </c>
      <c r="D10" s="5" t="n">
        <v>20</v>
      </c>
    </row>
    <row r="11" spans="1:4">
      <c r="A11" s="4" t="s">
        <v>998</v>
      </c>
    </row>
    <row r="12" spans="1:4">
      <c r="A12" s="3" t="s">
        <v>994</v>
      </c>
    </row>
    <row r="13" spans="1:4">
      <c r="A13" s="4" t="s">
        <v>995</v>
      </c>
      <c r="B13" s="5" t="n">
        <v>44</v>
      </c>
      <c r="C13" s="5" t="n">
        <v>21</v>
      </c>
      <c r="D13" s="5" t="n">
        <v>-37</v>
      </c>
    </row>
    <row r="14" spans="1:4">
      <c r="A14" s="4" t="s">
        <v>999</v>
      </c>
    </row>
    <row r="15" spans="1:4">
      <c r="A15" s="3" t="s">
        <v>994</v>
      </c>
    </row>
    <row r="16" spans="1:4">
      <c r="A16" s="4" t="s">
        <v>995</v>
      </c>
      <c r="B16" s="5" t="n">
        <v>-3</v>
      </c>
      <c r="C16" s="5" t="n">
        <v>4</v>
      </c>
      <c r="D16" s="5" t="n">
        <v>0</v>
      </c>
    </row>
    <row r="17" spans="1:4">
      <c r="A17" s="4" t="s">
        <v>1000</v>
      </c>
    </row>
    <row r="18" spans="1:4">
      <c r="A18" s="3" t="s">
        <v>994</v>
      </c>
    </row>
    <row r="19" spans="1:4">
      <c r="A19" s="4" t="s">
        <v>995</v>
      </c>
      <c r="B19" s="5" t="n">
        <v>-3</v>
      </c>
      <c r="C19" s="5" t="n">
        <v>14</v>
      </c>
      <c r="D19" s="5" t="n">
        <v>-9</v>
      </c>
    </row>
    <row r="20" spans="1:4">
      <c r="A20" s="4" t="s">
        <v>990</v>
      </c>
    </row>
    <row r="21" spans="1:4">
      <c r="A21" s="3" t="s">
        <v>994</v>
      </c>
    </row>
    <row r="22" spans="1:4">
      <c r="A22" s="4" t="s">
        <v>1001</v>
      </c>
      <c r="B22" s="5" t="n">
        <v>13</v>
      </c>
      <c r="C22" s="5" t="n">
        <v>-15</v>
      </c>
      <c r="D22" s="5" t="n">
        <v>-24</v>
      </c>
    </row>
    <row r="23" spans="1:4">
      <c r="A23" s="4" t="s">
        <v>991</v>
      </c>
      <c r="B23" s="5" t="n">
        <v>33</v>
      </c>
      <c r="C23" s="5" t="n">
        <v>-32</v>
      </c>
      <c r="D23" s="5" t="n">
        <v>-9</v>
      </c>
    </row>
    <row r="24" spans="1:4">
      <c r="A24" s="4" t="s">
        <v>1002</v>
      </c>
    </row>
    <row r="25" spans="1:4">
      <c r="A25" s="3" t="s">
        <v>994</v>
      </c>
    </row>
    <row r="26" spans="1:4">
      <c r="A26" s="4" t="s">
        <v>1001</v>
      </c>
      <c r="B26" s="5" t="n">
        <v>-1</v>
      </c>
      <c r="C26" s="5" t="n">
        <v>-18</v>
      </c>
      <c r="D26" s="5" t="n">
        <v>-5</v>
      </c>
    </row>
    <row r="27" spans="1:4">
      <c r="A27" s="4" t="s">
        <v>1003</v>
      </c>
    </row>
    <row r="28" spans="1:4">
      <c r="A28" s="3" t="s">
        <v>994</v>
      </c>
    </row>
    <row r="29" spans="1:4">
      <c r="A29" s="4" t="s">
        <v>991</v>
      </c>
      <c r="B29" s="5" t="n">
        <v>25</v>
      </c>
      <c r="C29" s="5" t="n">
        <v>9</v>
      </c>
      <c r="D29" s="5" t="n">
        <v>25</v>
      </c>
    </row>
    <row r="30" spans="1:4">
      <c r="A30" s="4" t="s">
        <v>1004</v>
      </c>
    </row>
    <row r="31" spans="1:4">
      <c r="A31" s="3" t="s">
        <v>994</v>
      </c>
    </row>
    <row r="32" spans="1:4">
      <c r="A32" s="4" t="s">
        <v>991</v>
      </c>
      <c r="B32" s="5" t="n">
        <v>0</v>
      </c>
      <c r="C32" s="5" t="n">
        <v>-30</v>
      </c>
      <c r="D32" s="5" t="n">
        <v>-24</v>
      </c>
    </row>
    <row r="33" spans="1:4">
      <c r="A33" s="4" t="s">
        <v>1005</v>
      </c>
    </row>
    <row r="34" spans="1:4">
      <c r="A34" s="3" t="s">
        <v>994</v>
      </c>
    </row>
    <row r="35" spans="1:4">
      <c r="A35" s="4" t="s">
        <v>1001</v>
      </c>
      <c r="B35" s="5" t="n">
        <v>14</v>
      </c>
      <c r="C35" s="5" t="n">
        <v>3</v>
      </c>
      <c r="D35" s="5" t="n">
        <v>-19</v>
      </c>
    </row>
    <row r="36" spans="1:4">
      <c r="A36" s="4" t="s">
        <v>1006</v>
      </c>
    </row>
    <row r="37" spans="1:4">
      <c r="A37" s="3" t="s">
        <v>994</v>
      </c>
    </row>
    <row r="38" spans="1:4">
      <c r="A38" s="4" t="s">
        <v>991</v>
      </c>
      <c r="B38" s="5" t="n">
        <v>8</v>
      </c>
      <c r="C38" s="5" t="n">
        <v>-12</v>
      </c>
      <c r="D38" s="5" t="n">
        <v>-11</v>
      </c>
    </row>
    <row r="39" spans="1:4">
      <c r="A39" s="4" t="s">
        <v>1007</v>
      </c>
    </row>
    <row r="40" spans="1:4">
      <c r="A40" s="3" t="s">
        <v>994</v>
      </c>
    </row>
    <row r="41" spans="1:4">
      <c r="A41" s="4" t="s">
        <v>991</v>
      </c>
      <c r="B41" s="5" t="n">
        <v>0</v>
      </c>
      <c r="C41" s="5" t="n">
        <v>1</v>
      </c>
      <c r="D41" s="5" t="n">
        <v>1</v>
      </c>
    </row>
    <row r="42" spans="1:4">
      <c r="A42" s="4" t="s">
        <v>1008</v>
      </c>
    </row>
    <row r="43" spans="1:4">
      <c r="A43" s="3" t="s">
        <v>994</v>
      </c>
    </row>
    <row r="44" spans="1:4">
      <c r="A44" s="4" t="s">
        <v>995</v>
      </c>
      <c r="B44" s="5" t="n">
        <v>1</v>
      </c>
      <c r="C44" s="5" t="n">
        <v>0</v>
      </c>
      <c r="D44" s="5" t="n">
        <v>0</v>
      </c>
    </row>
    <row r="45" spans="1:4">
      <c r="A45" s="4" t="s">
        <v>1009</v>
      </c>
    </row>
    <row r="46" spans="1:4">
      <c r="A46" s="3" t="s">
        <v>994</v>
      </c>
    </row>
    <row r="47" spans="1:4">
      <c r="A47" s="4" t="s">
        <v>995</v>
      </c>
      <c r="B47" s="5" t="n">
        <v>-1</v>
      </c>
      <c r="C47" s="5" t="n">
        <v>-5</v>
      </c>
      <c r="D47" s="5" t="n">
        <v>7</v>
      </c>
    </row>
    <row r="48" spans="1:4">
      <c r="A48" s="4" t="s">
        <v>1010</v>
      </c>
    </row>
    <row r="49" spans="1:4">
      <c r="A49" s="3" t="s">
        <v>994</v>
      </c>
    </row>
    <row r="50" spans="1:4">
      <c r="A50" s="4" t="s">
        <v>995</v>
      </c>
      <c r="B50" s="8" t="n">
        <v>2</v>
      </c>
      <c r="C50" s="8" t="n">
        <v>5</v>
      </c>
      <c r="D50" s="8"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5</v>
      </c>
    </row>
    <row r="2" spans="1:3">
      <c r="A2" s="3" t="s">
        <v>236</v>
      </c>
    </row>
    <row r="3" spans="1:3">
      <c r="A3" s="4" t="s">
        <v>962</v>
      </c>
      <c r="B3" s="8" t="n">
        <v>91</v>
      </c>
      <c r="C3" s="8" t="n">
        <v>95</v>
      </c>
    </row>
    <row r="4" spans="1:3">
      <c r="A4" s="4" t="s">
        <v>1012</v>
      </c>
      <c r="B4" s="5" t="n">
        <v>-16</v>
      </c>
      <c r="C4" s="5" t="n">
        <v>-21</v>
      </c>
    </row>
    <row r="5" spans="1:3">
      <c r="A5" s="4" t="s">
        <v>1013</v>
      </c>
      <c r="B5" s="5" t="n">
        <v>75</v>
      </c>
      <c r="C5" s="5" t="n">
        <v>74</v>
      </c>
    </row>
    <row r="6" spans="1:3">
      <c r="A6" s="4" t="s">
        <v>963</v>
      </c>
      <c r="B6" s="5" t="n">
        <v>2105</v>
      </c>
      <c r="C6" s="5" t="n">
        <v>2980</v>
      </c>
    </row>
    <row r="7" spans="1:3">
      <c r="A7" s="4" t="s">
        <v>1014</v>
      </c>
      <c r="B7" s="5" t="n">
        <v>-16</v>
      </c>
      <c r="C7" s="5" t="n">
        <v>-21</v>
      </c>
    </row>
    <row r="8" spans="1:3">
      <c r="A8" s="4" t="s">
        <v>1015</v>
      </c>
      <c r="B8" s="8" t="n">
        <v>2089</v>
      </c>
      <c r="C8" s="8" t="n">
        <v>29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5"/>
    <col customWidth="1" max="5" min="5" width="21"/>
    <col customWidth="1" max="6" min="6" width="25"/>
    <col customWidth="1" max="7" min="7" width="25"/>
    <col customWidth="1" max="8" min="8" width="25"/>
    <col customWidth="1" max="9" min="9" width="25"/>
    <col customWidth="1" max="10" min="10" width="25"/>
  </cols>
  <sheetData>
    <row r="1" spans="1:10">
      <c r="A1" s="1" t="s">
        <v>1016</v>
      </c>
      <c r="B1" s="2" t="s">
        <v>489</v>
      </c>
      <c r="C1" s="2" t="s">
        <v>1</v>
      </c>
    </row>
    <row r="2" spans="1:10">
      <c r="B2" s="2" t="s">
        <v>1017</v>
      </c>
      <c r="C2" s="2" t="s">
        <v>1018</v>
      </c>
      <c r="D2" s="2" t="s">
        <v>1019</v>
      </c>
      <c r="E2" s="2" t="s">
        <v>136</v>
      </c>
      <c r="F2" s="2" t="s">
        <v>1020</v>
      </c>
      <c r="G2" s="2" t="s">
        <v>1021</v>
      </c>
      <c r="H2" s="2" t="s">
        <v>1022</v>
      </c>
      <c r="I2" s="2" t="s">
        <v>1023</v>
      </c>
      <c r="J2" s="2" t="s">
        <v>1024</v>
      </c>
    </row>
    <row r="3" spans="1:10">
      <c r="A3" s="3" t="s">
        <v>954</v>
      </c>
    </row>
    <row r="4" spans="1:10">
      <c r="A4" s="4" t="s">
        <v>1025</v>
      </c>
      <c r="C4" s="8" t="n">
        <v>2105000000</v>
      </c>
      <c r="D4" s="8" t="n">
        <v>2980000000</v>
      </c>
    </row>
    <row r="5" spans="1:10">
      <c r="A5" s="4" t="s">
        <v>1026</v>
      </c>
      <c r="C5" s="8" t="n">
        <v>0</v>
      </c>
      <c r="D5" s="8" t="n">
        <v>0</v>
      </c>
    </row>
    <row r="6" spans="1:10">
      <c r="A6" s="4" t="s">
        <v>1027</v>
      </c>
      <c r="C6" s="4" t="s">
        <v>1028</v>
      </c>
    </row>
    <row r="7" spans="1:10">
      <c r="A7" s="4" t="s">
        <v>1029</v>
      </c>
      <c r="C7" s="4" t="s">
        <v>1030</v>
      </c>
    </row>
    <row r="8" spans="1:10">
      <c r="A8" s="4" t="s">
        <v>1031</v>
      </c>
      <c r="C8" s="5" t="n">
        <v>1</v>
      </c>
    </row>
    <row r="9" spans="1:10">
      <c r="A9" s="4" t="s">
        <v>1032</v>
      </c>
      <c r="C9" s="5" t="n">
        <v>0</v>
      </c>
      <c r="D9" s="5" t="n">
        <v>8</v>
      </c>
      <c r="F9" s="5" t="n">
        <v>0</v>
      </c>
      <c r="G9" s="5" t="n">
        <v>0</v>
      </c>
      <c r="H9" s="5" t="n">
        <v>8</v>
      </c>
      <c r="I9" s="5" t="n">
        <v>8</v>
      </c>
    </row>
    <row r="10" spans="1:10">
      <c r="A10" s="4" t="s">
        <v>1033</v>
      </c>
      <c r="B10" s="5" t="n">
        <v>4</v>
      </c>
    </row>
    <row r="11" spans="1:10">
      <c r="A11" s="4" t="s">
        <v>1034</v>
      </c>
      <c r="C11" s="8" t="n">
        <v>0</v>
      </c>
      <c r="D11" s="8" t="n">
        <v>0</v>
      </c>
      <c r="E11" s="8" t="n">
        <v>0</v>
      </c>
    </row>
    <row r="12" spans="1:10">
      <c r="A12" s="4" t="s">
        <v>1035</v>
      </c>
      <c r="C12" s="5" t="n">
        <v>0</v>
      </c>
      <c r="D12" s="5" t="n">
        <v>0</v>
      </c>
      <c r="E12" s="5" t="n">
        <v>0</v>
      </c>
    </row>
    <row r="13" spans="1:10">
      <c r="A13" s="4" t="s">
        <v>966</v>
      </c>
    </row>
    <row r="14" spans="1:10">
      <c r="A14" s="3" t="s">
        <v>954</v>
      </c>
    </row>
    <row r="15" spans="1:10">
      <c r="A15" s="4" t="s">
        <v>1025</v>
      </c>
      <c r="C15" s="5" t="n">
        <v>2080000000</v>
      </c>
      <c r="D15" s="5" t="n">
        <v>2957000000</v>
      </c>
    </row>
    <row r="16" spans="1:10">
      <c r="A16" s="4" t="s">
        <v>978</v>
      </c>
    </row>
    <row r="17" spans="1:10">
      <c r="A17" s="3" t="s">
        <v>954</v>
      </c>
    </row>
    <row r="18" spans="1:10">
      <c r="A18" s="4" t="s">
        <v>1025</v>
      </c>
      <c r="C18" s="5" t="n">
        <v>25000000</v>
      </c>
      <c r="D18" s="5" t="n">
        <v>23000000</v>
      </c>
    </row>
    <row r="19" spans="1:10">
      <c r="A19" s="4" t="s">
        <v>1036</v>
      </c>
    </row>
    <row r="20" spans="1:10">
      <c r="A20" s="3" t="s">
        <v>954</v>
      </c>
    </row>
    <row r="21" spans="1:10">
      <c r="A21" s="4" t="s">
        <v>965</v>
      </c>
      <c r="J21" s="8" t="n">
        <v>400000000</v>
      </c>
    </row>
    <row r="22" spans="1:10">
      <c r="A22" s="4" t="s">
        <v>1032</v>
      </c>
      <c r="J22" s="5" t="n">
        <v>4</v>
      </c>
    </row>
    <row r="23" spans="1:10">
      <c r="A23" s="4" t="s">
        <v>914</v>
      </c>
      <c r="J23" s="4" t="s">
        <v>828</v>
      </c>
    </row>
    <row r="24" spans="1:10">
      <c r="A24" s="4" t="s">
        <v>1037</v>
      </c>
    </row>
    <row r="25" spans="1:10">
      <c r="A25" s="3" t="s">
        <v>954</v>
      </c>
    </row>
    <row r="26" spans="1:10">
      <c r="A26" s="4" t="s">
        <v>965</v>
      </c>
      <c r="J26" s="8" t="n">
        <v>300000000</v>
      </c>
    </row>
    <row r="27" spans="1:10">
      <c r="A27" s="4" t="s">
        <v>1032</v>
      </c>
      <c r="J27" s="5" t="n">
        <v>3</v>
      </c>
    </row>
    <row r="28" spans="1:10">
      <c r="A28" s="4" t="s">
        <v>914</v>
      </c>
      <c r="J28" s="4" t="s">
        <v>832</v>
      </c>
    </row>
    <row r="29" spans="1:10">
      <c r="A29" s="4" t="s">
        <v>1038</v>
      </c>
    </row>
    <row r="30" spans="1:10">
      <c r="A30" s="3" t="s">
        <v>954</v>
      </c>
    </row>
    <row r="31" spans="1:10">
      <c r="A31" s="4" t="s">
        <v>965</v>
      </c>
      <c r="J31" s="8" t="n">
        <v>150000000</v>
      </c>
    </row>
    <row r="32" spans="1:10">
      <c r="A32" s="4" t="s">
        <v>1032</v>
      </c>
      <c r="J32" s="5" t="n">
        <v>1</v>
      </c>
    </row>
    <row r="33" spans="1:10">
      <c r="A33" s="4" t="s">
        <v>914</v>
      </c>
      <c r="J33" s="4" t="s">
        <v>825</v>
      </c>
    </row>
    <row r="34" spans="1:10">
      <c r="A34" s="4" t="s">
        <v>1039</v>
      </c>
    </row>
    <row r="35" spans="1:10">
      <c r="A35" s="3" t="s">
        <v>954</v>
      </c>
    </row>
    <row r="36" spans="1:10">
      <c r="A36" s="4" t="s">
        <v>1040</v>
      </c>
      <c r="G36" s="14" t="n">
        <v>35</v>
      </c>
      <c r="I36" s="14" t="n">
        <v>37</v>
      </c>
    </row>
    <row r="37" spans="1:10">
      <c r="A37" s="4" t="s">
        <v>1041</v>
      </c>
    </row>
    <row r="38" spans="1:10">
      <c r="A38" s="3" t="s">
        <v>954</v>
      </c>
    </row>
    <row r="39" spans="1:10">
      <c r="A39" s="4" t="s">
        <v>1042</v>
      </c>
      <c r="F39" s="10" t="n">
        <v>1000</v>
      </c>
      <c r="H39" s="10" t="n">
        <v>1000</v>
      </c>
    </row>
    <row r="40" spans="1:10">
      <c r="A40" s="4" t="s">
        <v>1043</v>
      </c>
    </row>
    <row r="41" spans="1:10">
      <c r="A41" s="3" t="s">
        <v>954</v>
      </c>
    </row>
    <row r="42" spans="1:10">
      <c r="A42" s="4" t="s">
        <v>1042</v>
      </c>
      <c r="F42" s="5" t="n">
        <v>423</v>
      </c>
    </row>
    <row r="43" spans="1:10">
      <c r="A43" s="4" t="s">
        <v>1044</v>
      </c>
    </row>
    <row r="44" spans="1:10">
      <c r="A44" s="3" t="s">
        <v>954</v>
      </c>
    </row>
    <row r="45" spans="1:10">
      <c r="A45" s="4" t="s">
        <v>1042</v>
      </c>
      <c r="F45" s="10" t="n">
        <v>58</v>
      </c>
    </row>
    <row r="46" spans="1:10">
      <c r="A46" s="4" t="s">
        <v>1045</v>
      </c>
    </row>
    <row r="47" spans="1:10">
      <c r="A47" s="3" t="s">
        <v>954</v>
      </c>
    </row>
    <row r="48" spans="1:10">
      <c r="A48" s="4" t="s">
        <v>1042</v>
      </c>
      <c r="H48" s="10" t="n">
        <v>500</v>
      </c>
    </row>
    <row r="49" spans="1:10">
      <c r="A49" s="4" t="s">
        <v>1046</v>
      </c>
    </row>
    <row r="50" spans="1:10">
      <c r="A50" s="3" t="s">
        <v>954</v>
      </c>
    </row>
    <row r="51" spans="1:10">
      <c r="A51" s="4" t="s">
        <v>1001</v>
      </c>
      <c r="C51" s="8" t="n">
        <v>-138000000</v>
      </c>
      <c r="D51" s="8" t="n">
        <v>-82000000</v>
      </c>
      <c r="E51" s="8" t="n">
        <v>16000000</v>
      </c>
    </row>
  </sheetData>
  <mergeCells count="4">
    <mergeCell ref="A1:A2"/>
    <mergeCell ref="C1:E1"/>
    <mergeCell ref="F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7</v>
      </c>
      <c r="C1" s="2" t="s">
        <v>2</v>
      </c>
      <c r="D1" s="2" t="s">
        <v>5</v>
      </c>
    </row>
    <row r="2" spans="1:4">
      <c r="A2" s="3" t="s">
        <v>398</v>
      </c>
    </row>
    <row r="3" spans="1:4">
      <c r="A3" s="4" t="s">
        <v>962</v>
      </c>
      <c r="C3" s="8" t="n">
        <v>91</v>
      </c>
      <c r="D3" s="8" t="n">
        <v>95</v>
      </c>
    </row>
    <row r="4" spans="1:4">
      <c r="A4" s="4" t="s">
        <v>963</v>
      </c>
      <c r="C4" s="5" t="n">
        <v>2105</v>
      </c>
      <c r="D4" s="5" t="n">
        <v>2980</v>
      </c>
    </row>
    <row r="5" spans="1:4">
      <c r="A5" s="4" t="s">
        <v>1048</v>
      </c>
    </row>
    <row r="6" spans="1:4">
      <c r="A6" s="3" t="s">
        <v>398</v>
      </c>
    </row>
    <row r="7" spans="1:4">
      <c r="A7" s="4" t="s">
        <v>91</v>
      </c>
      <c r="C7" s="5" t="n">
        <v>462</v>
      </c>
      <c r="D7" s="5" t="n">
        <v>443</v>
      </c>
    </row>
    <row r="8" spans="1:4">
      <c r="A8" s="4" t="s">
        <v>1049</v>
      </c>
      <c r="C8" s="5" t="n">
        <v>47</v>
      </c>
      <c r="D8" s="5" t="n">
        <v>923</v>
      </c>
    </row>
    <row r="9" spans="1:4">
      <c r="A9" s="4" t="s">
        <v>1050</v>
      </c>
    </row>
    <row r="10" spans="1:4">
      <c r="A10" s="3" t="s">
        <v>398</v>
      </c>
    </row>
    <row r="11" spans="1:4">
      <c r="A11" s="4" t="s">
        <v>962</v>
      </c>
      <c r="B11" s="4" t="s">
        <v>38</v>
      </c>
      <c r="D11" s="5" t="n">
        <v>86</v>
      </c>
    </row>
    <row r="12" spans="1:4">
      <c r="A12" s="4" t="s">
        <v>1051</v>
      </c>
      <c r="B12" s="4" t="s">
        <v>38</v>
      </c>
      <c r="C12" s="5" t="n">
        <v>100</v>
      </c>
    </row>
    <row r="13" spans="1:4">
      <c r="A13" s="4" t="s">
        <v>1052</v>
      </c>
    </row>
    <row r="14" spans="1:4">
      <c r="A14" s="3" t="s">
        <v>398</v>
      </c>
    </row>
    <row r="15" spans="1:4">
      <c r="A15" s="4" t="s">
        <v>1051</v>
      </c>
      <c r="C15" s="5" t="n">
        <v>92</v>
      </c>
      <c r="D15" s="5" t="n">
        <v>81</v>
      </c>
    </row>
    <row r="16" spans="1:4">
      <c r="A16" s="4" t="s">
        <v>1053</v>
      </c>
    </row>
    <row r="17" spans="1:4">
      <c r="A17" s="3" t="s">
        <v>398</v>
      </c>
    </row>
    <row r="18" spans="1:4">
      <c r="A18" s="4" t="s">
        <v>962</v>
      </c>
      <c r="C18" s="5" t="n">
        <v>27</v>
      </c>
      <c r="D18" s="5" t="n">
        <v>90</v>
      </c>
    </row>
    <row r="19" spans="1:4">
      <c r="A19" s="4" t="s">
        <v>1054</v>
      </c>
    </row>
    <row r="20" spans="1:4">
      <c r="A20" s="3" t="s">
        <v>398</v>
      </c>
    </row>
    <row r="21" spans="1:4">
      <c r="A21" s="4" t="s">
        <v>963</v>
      </c>
      <c r="C21" s="5" t="n">
        <v>46</v>
      </c>
      <c r="D21" s="5" t="n">
        <v>66</v>
      </c>
    </row>
    <row r="22" spans="1:4">
      <c r="A22" s="4" t="s">
        <v>1055</v>
      </c>
    </row>
    <row r="23" spans="1:4">
      <c r="A23" s="3" t="s">
        <v>398</v>
      </c>
    </row>
    <row r="24" spans="1:4">
      <c r="A24" s="4" t="s">
        <v>963</v>
      </c>
      <c r="D24" s="5" t="n">
        <v>5</v>
      </c>
    </row>
    <row r="25" spans="1:4">
      <c r="A25" s="4" t="s">
        <v>1056</v>
      </c>
    </row>
    <row r="26" spans="1:4">
      <c r="A26" s="3" t="s">
        <v>398</v>
      </c>
    </row>
    <row r="27" spans="1:4">
      <c r="A27" s="4" t="s">
        <v>962</v>
      </c>
      <c r="B27" s="4" t="s">
        <v>38</v>
      </c>
      <c r="C27" s="5" t="n">
        <v>14</v>
      </c>
      <c r="D27" s="5" t="n">
        <v>15</v>
      </c>
    </row>
    <row r="28" spans="1:4">
      <c r="A28" s="4" t="s">
        <v>1057</v>
      </c>
    </row>
    <row r="29" spans="1:4">
      <c r="A29" s="3" t="s">
        <v>398</v>
      </c>
    </row>
    <row r="30" spans="1:4">
      <c r="A30" s="4" t="s">
        <v>1051</v>
      </c>
      <c r="B30" s="4" t="s">
        <v>38</v>
      </c>
      <c r="C30" s="5" t="n">
        <v>155</v>
      </c>
      <c r="D30" s="5" t="n">
        <v>163</v>
      </c>
    </row>
    <row r="31" spans="1:4">
      <c r="A31" s="4" t="s">
        <v>1058</v>
      </c>
    </row>
    <row r="32" spans="1:4">
      <c r="A32" s="3" t="s">
        <v>398</v>
      </c>
    </row>
    <row r="33" spans="1:4">
      <c r="A33" s="4" t="s">
        <v>962</v>
      </c>
      <c r="C33" s="5" t="n">
        <v>9</v>
      </c>
      <c r="D33" s="5" t="n">
        <v>4</v>
      </c>
    </row>
    <row r="34" spans="1:4">
      <c r="A34" s="4" t="s">
        <v>1059</v>
      </c>
    </row>
    <row r="35" spans="1:4">
      <c r="A35" s="3" t="s">
        <v>398</v>
      </c>
    </row>
    <row r="36" spans="1:4">
      <c r="A36" s="4" t="s">
        <v>963</v>
      </c>
      <c r="C36" s="5" t="n">
        <v>1</v>
      </c>
    </row>
    <row r="37" spans="1:4">
      <c r="A37" s="4" t="s">
        <v>1060</v>
      </c>
    </row>
    <row r="38" spans="1:4">
      <c r="A38" s="3" t="s">
        <v>398</v>
      </c>
    </row>
    <row r="39" spans="1:4">
      <c r="A39" s="4" t="s">
        <v>1051</v>
      </c>
      <c r="D39" s="5" t="n">
        <v>1</v>
      </c>
    </row>
    <row r="40" spans="1:4">
      <c r="A40" s="4" t="s">
        <v>1061</v>
      </c>
    </row>
    <row r="41" spans="1:4">
      <c r="A41" s="3" t="s">
        <v>398</v>
      </c>
    </row>
    <row r="42" spans="1:4">
      <c r="A42" s="4" t="s">
        <v>1051</v>
      </c>
      <c r="C42" s="5" t="n">
        <v>10</v>
      </c>
      <c r="D42" s="5" t="n">
        <v>3</v>
      </c>
    </row>
    <row r="43" spans="1:4">
      <c r="A43" s="4" t="s">
        <v>1062</v>
      </c>
    </row>
    <row r="44" spans="1:4">
      <c r="A44" s="3" t="s">
        <v>398</v>
      </c>
    </row>
    <row r="45" spans="1:4">
      <c r="A45" s="4" t="s">
        <v>963</v>
      </c>
      <c r="D45" s="5" t="n">
        <v>551</v>
      </c>
    </row>
    <row r="46" spans="1:4">
      <c r="A46" s="4" t="s">
        <v>1063</v>
      </c>
    </row>
    <row r="47" spans="1:4">
      <c r="A47" s="3" t="s">
        <v>398</v>
      </c>
    </row>
    <row r="48" spans="1:4">
      <c r="A48" s="4" t="s">
        <v>963</v>
      </c>
      <c r="D48" s="5" t="n">
        <v>301</v>
      </c>
    </row>
    <row r="49" spans="1:4">
      <c r="A49" s="4" t="s">
        <v>1064</v>
      </c>
    </row>
    <row r="50" spans="1:4">
      <c r="A50" s="3" t="s">
        <v>398</v>
      </c>
    </row>
    <row r="51" spans="1:4">
      <c r="A51" s="4" t="s">
        <v>91</v>
      </c>
      <c r="C51" s="5" t="n">
        <v>371</v>
      </c>
      <c r="D51" s="5" t="n">
        <v>348</v>
      </c>
    </row>
    <row r="52" spans="1:4">
      <c r="A52" s="4" t="s">
        <v>1049</v>
      </c>
      <c r="C52" s="5" t="n">
        <v>0</v>
      </c>
      <c r="D52" s="5" t="n">
        <v>0</v>
      </c>
    </row>
    <row r="53" spans="1:4">
      <c r="A53" s="4" t="s">
        <v>1065</v>
      </c>
    </row>
    <row r="54" spans="1:4">
      <c r="A54" s="3" t="s">
        <v>398</v>
      </c>
    </row>
    <row r="55" spans="1:4">
      <c r="A55" s="4" t="s">
        <v>962</v>
      </c>
      <c r="B55" s="4" t="s">
        <v>38</v>
      </c>
      <c r="D55" s="5" t="n">
        <v>86</v>
      </c>
    </row>
    <row r="56" spans="1:4">
      <c r="A56" s="4" t="s">
        <v>1051</v>
      </c>
      <c r="B56" s="4" t="s">
        <v>38</v>
      </c>
      <c r="C56" s="5" t="n">
        <v>100</v>
      </c>
    </row>
    <row r="57" spans="1:4">
      <c r="A57" s="4" t="s">
        <v>1066</v>
      </c>
    </row>
    <row r="58" spans="1:4">
      <c r="A58" s="3" t="s">
        <v>398</v>
      </c>
    </row>
    <row r="59" spans="1:4">
      <c r="A59" s="4" t="s">
        <v>1051</v>
      </c>
      <c r="C59" s="5" t="n">
        <v>92</v>
      </c>
    </row>
    <row r="60" spans="1:4">
      <c r="A60" s="4" t="s">
        <v>1067</v>
      </c>
    </row>
    <row r="61" spans="1:4">
      <c r="A61" s="3" t="s">
        <v>398</v>
      </c>
    </row>
    <row r="62" spans="1:4">
      <c r="A62" s="4" t="s">
        <v>962</v>
      </c>
      <c r="C62" s="5" t="n">
        <v>0</v>
      </c>
      <c r="D62" s="5" t="n">
        <v>0</v>
      </c>
    </row>
    <row r="63" spans="1:4">
      <c r="A63" s="4" t="s">
        <v>1068</v>
      </c>
    </row>
    <row r="64" spans="1:4">
      <c r="A64" s="3" t="s">
        <v>398</v>
      </c>
    </row>
    <row r="65" spans="1:4">
      <c r="A65" s="4" t="s">
        <v>963</v>
      </c>
      <c r="C65" s="5" t="n">
        <v>0</v>
      </c>
      <c r="D65" s="5" t="n">
        <v>0</v>
      </c>
    </row>
    <row r="66" spans="1:4">
      <c r="A66" s="4" t="s">
        <v>1069</v>
      </c>
    </row>
    <row r="67" spans="1:4">
      <c r="A67" s="3" t="s">
        <v>398</v>
      </c>
    </row>
    <row r="68" spans="1:4">
      <c r="A68" s="4" t="s">
        <v>963</v>
      </c>
      <c r="D68" s="5" t="n">
        <v>0</v>
      </c>
    </row>
    <row r="69" spans="1:4">
      <c r="A69" s="4" t="s">
        <v>1070</v>
      </c>
    </row>
    <row r="70" spans="1:4">
      <c r="A70" s="3" t="s">
        <v>398</v>
      </c>
    </row>
    <row r="71" spans="1:4">
      <c r="A71" s="4" t="s">
        <v>962</v>
      </c>
      <c r="B71" s="4" t="s">
        <v>38</v>
      </c>
      <c r="C71" s="5" t="n">
        <v>14</v>
      </c>
      <c r="D71" s="5" t="n">
        <v>15</v>
      </c>
    </row>
    <row r="72" spans="1:4">
      <c r="A72" s="4" t="s">
        <v>1071</v>
      </c>
    </row>
    <row r="73" spans="1:4">
      <c r="A73" s="3" t="s">
        <v>398</v>
      </c>
    </row>
    <row r="74" spans="1:4">
      <c r="A74" s="4" t="s">
        <v>1051</v>
      </c>
      <c r="B74" s="4" t="s">
        <v>38</v>
      </c>
      <c r="C74" s="5" t="n">
        <v>155</v>
      </c>
      <c r="D74" s="5" t="n">
        <v>163</v>
      </c>
    </row>
    <row r="75" spans="1:4">
      <c r="A75" s="4" t="s">
        <v>1072</v>
      </c>
    </row>
    <row r="76" spans="1:4">
      <c r="A76" s="3" t="s">
        <v>398</v>
      </c>
    </row>
    <row r="77" spans="1:4">
      <c r="A77" s="4" t="s">
        <v>962</v>
      </c>
      <c r="C77" s="5" t="n">
        <v>0</v>
      </c>
      <c r="D77" s="5" t="n">
        <v>0</v>
      </c>
    </row>
    <row r="78" spans="1:4">
      <c r="A78" s="4" t="s">
        <v>1073</v>
      </c>
    </row>
    <row r="79" spans="1:4">
      <c r="A79" s="3" t="s">
        <v>398</v>
      </c>
    </row>
    <row r="80" spans="1:4">
      <c r="A80" s="4" t="s">
        <v>963</v>
      </c>
      <c r="C80" s="5" t="n">
        <v>0</v>
      </c>
    </row>
    <row r="81" spans="1:4">
      <c r="A81" s="4" t="s">
        <v>1074</v>
      </c>
    </row>
    <row r="82" spans="1:4">
      <c r="A82" s="3" t="s">
        <v>398</v>
      </c>
    </row>
    <row r="83" spans="1:4">
      <c r="A83" s="4" t="s">
        <v>1051</v>
      </c>
      <c r="D83" s="5" t="n">
        <v>0</v>
      </c>
    </row>
    <row r="84" spans="1:4">
      <c r="A84" s="4" t="s">
        <v>1075</v>
      </c>
    </row>
    <row r="85" spans="1:4">
      <c r="A85" s="3" t="s">
        <v>398</v>
      </c>
    </row>
    <row r="86" spans="1:4">
      <c r="A86" s="4" t="s">
        <v>1051</v>
      </c>
      <c r="C86" s="5" t="n">
        <v>10</v>
      </c>
      <c r="D86" s="5" t="n">
        <v>3</v>
      </c>
    </row>
    <row r="87" spans="1:4">
      <c r="A87" s="4" t="s">
        <v>1076</v>
      </c>
    </row>
    <row r="88" spans="1:4">
      <c r="A88" s="3" t="s">
        <v>398</v>
      </c>
    </row>
    <row r="89" spans="1:4">
      <c r="A89" s="4" t="s">
        <v>963</v>
      </c>
      <c r="D89" s="5" t="n">
        <v>0</v>
      </c>
    </row>
    <row r="90" spans="1:4">
      <c r="A90" s="4" t="s">
        <v>1077</v>
      </c>
    </row>
    <row r="91" spans="1:4">
      <c r="A91" s="3" t="s">
        <v>398</v>
      </c>
    </row>
    <row r="92" spans="1:4">
      <c r="A92" s="4" t="s">
        <v>963</v>
      </c>
      <c r="D92" s="5" t="n">
        <v>0</v>
      </c>
    </row>
    <row r="93" spans="1:4">
      <c r="A93" s="4" t="s">
        <v>1078</v>
      </c>
    </row>
    <row r="94" spans="1:4">
      <c r="A94" s="3" t="s">
        <v>398</v>
      </c>
    </row>
    <row r="95" spans="1:4">
      <c r="A95" s="4" t="s">
        <v>91</v>
      </c>
      <c r="C95" s="5" t="n">
        <v>91</v>
      </c>
      <c r="D95" s="5" t="n">
        <v>95</v>
      </c>
    </row>
    <row r="96" spans="1:4">
      <c r="A96" s="4" t="s">
        <v>1049</v>
      </c>
      <c r="C96" s="5" t="n">
        <v>47</v>
      </c>
      <c r="D96" s="5" t="n">
        <v>923</v>
      </c>
    </row>
    <row r="97" spans="1:4">
      <c r="A97" s="4" t="s">
        <v>1079</v>
      </c>
    </row>
    <row r="98" spans="1:4">
      <c r="A98" s="3" t="s">
        <v>398</v>
      </c>
    </row>
    <row r="99" spans="1:4">
      <c r="A99" s="4" t="s">
        <v>962</v>
      </c>
      <c r="B99" s="4" t="s">
        <v>38</v>
      </c>
      <c r="D99" s="5" t="n">
        <v>0</v>
      </c>
    </row>
    <row r="100" spans="1:4">
      <c r="A100" s="4" t="s">
        <v>1051</v>
      </c>
      <c r="B100" s="4" t="s">
        <v>38</v>
      </c>
      <c r="C100" s="5" t="n">
        <v>0</v>
      </c>
    </row>
    <row r="101" spans="1:4">
      <c r="A101" s="4" t="s">
        <v>1080</v>
      </c>
    </row>
    <row r="102" spans="1:4">
      <c r="A102" s="3" t="s">
        <v>398</v>
      </c>
    </row>
    <row r="103" spans="1:4">
      <c r="A103" s="4" t="s">
        <v>1051</v>
      </c>
      <c r="C103" s="5" t="n">
        <v>0</v>
      </c>
      <c r="D103" s="5" t="n">
        <v>0</v>
      </c>
    </row>
    <row r="104" spans="1:4">
      <c r="A104" s="4" t="s">
        <v>1081</v>
      </c>
    </row>
    <row r="105" spans="1:4">
      <c r="A105" s="3" t="s">
        <v>398</v>
      </c>
    </row>
    <row r="106" spans="1:4">
      <c r="A106" s="4" t="s">
        <v>962</v>
      </c>
      <c r="C106" s="5" t="n">
        <v>27</v>
      </c>
      <c r="D106" s="5" t="n">
        <v>90</v>
      </c>
    </row>
    <row r="107" spans="1:4">
      <c r="A107" s="4" t="s">
        <v>1082</v>
      </c>
    </row>
    <row r="108" spans="1:4">
      <c r="A108" s="3" t="s">
        <v>398</v>
      </c>
    </row>
    <row r="109" spans="1:4">
      <c r="A109" s="4" t="s">
        <v>963</v>
      </c>
      <c r="C109" s="5" t="n">
        <v>46</v>
      </c>
      <c r="D109" s="5" t="n">
        <v>66</v>
      </c>
    </row>
    <row r="110" spans="1:4">
      <c r="A110" s="4" t="s">
        <v>1083</v>
      </c>
    </row>
    <row r="111" spans="1:4">
      <c r="A111" s="3" t="s">
        <v>398</v>
      </c>
    </row>
    <row r="112" spans="1:4">
      <c r="A112" s="4" t="s">
        <v>963</v>
      </c>
      <c r="D112" s="5" t="n">
        <v>5</v>
      </c>
    </row>
    <row r="113" spans="1:4">
      <c r="A113" s="4" t="s">
        <v>1084</v>
      </c>
    </row>
    <row r="114" spans="1:4">
      <c r="A114" s="3" t="s">
        <v>398</v>
      </c>
    </row>
    <row r="115" spans="1:4">
      <c r="A115" s="4" t="s">
        <v>962</v>
      </c>
      <c r="B115" s="4" t="s">
        <v>38</v>
      </c>
      <c r="C115" s="5" t="n">
        <v>0</v>
      </c>
      <c r="D115" s="5" t="n">
        <v>0</v>
      </c>
    </row>
    <row r="116" spans="1:4">
      <c r="A116" s="4" t="s">
        <v>1085</v>
      </c>
    </row>
    <row r="117" spans="1:4">
      <c r="A117" s="3" t="s">
        <v>398</v>
      </c>
    </row>
    <row r="118" spans="1:4">
      <c r="A118" s="4" t="s">
        <v>1051</v>
      </c>
      <c r="B118" s="4" t="s">
        <v>38</v>
      </c>
      <c r="C118" s="5" t="n">
        <v>0</v>
      </c>
      <c r="D118" s="5" t="n">
        <v>0</v>
      </c>
    </row>
    <row r="119" spans="1:4">
      <c r="A119" s="4" t="s">
        <v>1086</v>
      </c>
    </row>
    <row r="120" spans="1:4">
      <c r="A120" s="3" t="s">
        <v>398</v>
      </c>
    </row>
    <row r="121" spans="1:4">
      <c r="A121" s="4" t="s">
        <v>962</v>
      </c>
      <c r="C121" s="5" t="n">
        <v>9</v>
      </c>
      <c r="D121" s="5" t="n">
        <v>4</v>
      </c>
    </row>
    <row r="122" spans="1:4">
      <c r="A122" s="4" t="s">
        <v>1087</v>
      </c>
    </row>
    <row r="123" spans="1:4">
      <c r="A123" s="3" t="s">
        <v>398</v>
      </c>
    </row>
    <row r="124" spans="1:4">
      <c r="A124" s="4" t="s">
        <v>963</v>
      </c>
      <c r="C124" s="5" t="n">
        <v>1</v>
      </c>
    </row>
    <row r="125" spans="1:4">
      <c r="A125" s="4" t="s">
        <v>1088</v>
      </c>
    </row>
    <row r="126" spans="1:4">
      <c r="A126" s="3" t="s">
        <v>398</v>
      </c>
    </row>
    <row r="127" spans="1:4">
      <c r="A127" s="4" t="s">
        <v>1051</v>
      </c>
      <c r="D127" s="5" t="n">
        <v>1</v>
      </c>
    </row>
    <row r="128" spans="1:4">
      <c r="A128" s="4" t="s">
        <v>1089</v>
      </c>
    </row>
    <row r="129" spans="1:4">
      <c r="A129" s="3" t="s">
        <v>398</v>
      </c>
    </row>
    <row r="130" spans="1:4">
      <c r="A130" s="4" t="s">
        <v>1051</v>
      </c>
      <c r="C130" s="5" t="n">
        <v>0</v>
      </c>
      <c r="D130" s="5" t="n">
        <v>0</v>
      </c>
    </row>
    <row r="131" spans="1:4">
      <c r="A131" s="4" t="s">
        <v>1090</v>
      </c>
    </row>
    <row r="132" spans="1:4">
      <c r="A132" s="3" t="s">
        <v>398</v>
      </c>
    </row>
    <row r="133" spans="1:4">
      <c r="A133" s="4" t="s">
        <v>963</v>
      </c>
      <c r="D133" s="5" t="n">
        <v>551</v>
      </c>
    </row>
    <row r="134" spans="1:4">
      <c r="A134" s="4" t="s">
        <v>1091</v>
      </c>
    </row>
    <row r="135" spans="1:4">
      <c r="A135" s="3" t="s">
        <v>398</v>
      </c>
    </row>
    <row r="136" spans="1:4">
      <c r="A136" s="4" t="s">
        <v>963</v>
      </c>
      <c r="D136" s="5" t="n">
        <v>301</v>
      </c>
    </row>
    <row r="137" spans="1:4">
      <c r="A137" s="4" t="s">
        <v>1092</v>
      </c>
    </row>
    <row r="138" spans="1:4">
      <c r="A138" s="3" t="s">
        <v>398</v>
      </c>
    </row>
    <row r="139" spans="1:4">
      <c r="A139" s="4" t="s">
        <v>91</v>
      </c>
      <c r="C139" s="5" t="n">
        <v>0</v>
      </c>
      <c r="D139" s="5" t="n">
        <v>0</v>
      </c>
    </row>
    <row r="140" spans="1:4">
      <c r="A140" s="4" t="s">
        <v>1049</v>
      </c>
      <c r="C140" s="5" t="n">
        <v>0</v>
      </c>
      <c r="D140" s="5" t="n">
        <v>0</v>
      </c>
    </row>
    <row r="141" spans="1:4">
      <c r="A141" s="4" t="s">
        <v>1093</v>
      </c>
    </row>
    <row r="142" spans="1:4">
      <c r="A142" s="3" t="s">
        <v>398</v>
      </c>
    </row>
    <row r="143" spans="1:4">
      <c r="A143" s="4" t="s">
        <v>962</v>
      </c>
      <c r="B143" s="4" t="s">
        <v>38</v>
      </c>
      <c r="D143" s="5" t="n">
        <v>0</v>
      </c>
    </row>
    <row r="144" spans="1:4">
      <c r="A144" s="4" t="s">
        <v>1051</v>
      </c>
      <c r="B144" s="4" t="s">
        <v>38</v>
      </c>
      <c r="C144" s="5" t="n">
        <v>0</v>
      </c>
    </row>
    <row r="145" spans="1:4">
      <c r="A145" s="4" t="s">
        <v>1094</v>
      </c>
    </row>
    <row r="146" spans="1:4">
      <c r="A146" s="3" t="s">
        <v>398</v>
      </c>
    </row>
    <row r="147" spans="1:4">
      <c r="A147" s="4" t="s">
        <v>1051</v>
      </c>
      <c r="C147" s="5" t="n">
        <v>0</v>
      </c>
      <c r="D147" s="5" t="n">
        <v>0</v>
      </c>
    </row>
    <row r="148" spans="1:4">
      <c r="A148" s="4" t="s">
        <v>1095</v>
      </c>
    </row>
    <row r="149" spans="1:4">
      <c r="A149" s="3" t="s">
        <v>398</v>
      </c>
    </row>
    <row r="150" spans="1:4">
      <c r="A150" s="4" t="s">
        <v>962</v>
      </c>
      <c r="C150" s="5" t="n">
        <v>0</v>
      </c>
      <c r="D150" s="5" t="n">
        <v>0</v>
      </c>
    </row>
    <row r="151" spans="1:4">
      <c r="A151" s="4" t="s">
        <v>1096</v>
      </c>
    </row>
    <row r="152" spans="1:4">
      <c r="A152" s="3" t="s">
        <v>398</v>
      </c>
    </row>
    <row r="153" spans="1:4">
      <c r="A153" s="4" t="s">
        <v>963</v>
      </c>
      <c r="C153" s="5" t="n">
        <v>0</v>
      </c>
      <c r="D153" s="5" t="n">
        <v>0</v>
      </c>
    </row>
    <row r="154" spans="1:4">
      <c r="A154" s="4" t="s">
        <v>1097</v>
      </c>
    </row>
    <row r="155" spans="1:4">
      <c r="A155" s="3" t="s">
        <v>398</v>
      </c>
    </row>
    <row r="156" spans="1:4">
      <c r="A156" s="4" t="s">
        <v>963</v>
      </c>
      <c r="D156" s="5" t="n">
        <v>0</v>
      </c>
    </row>
    <row r="157" spans="1:4">
      <c r="A157" s="4" t="s">
        <v>1098</v>
      </c>
    </row>
    <row r="158" spans="1:4">
      <c r="A158" s="3" t="s">
        <v>398</v>
      </c>
    </row>
    <row r="159" spans="1:4">
      <c r="A159" s="4" t="s">
        <v>962</v>
      </c>
      <c r="B159" s="4" t="s">
        <v>38</v>
      </c>
      <c r="C159" s="5" t="n">
        <v>0</v>
      </c>
      <c r="D159" s="5" t="n">
        <v>0</v>
      </c>
    </row>
    <row r="160" spans="1:4">
      <c r="A160" s="4" t="s">
        <v>1099</v>
      </c>
    </row>
    <row r="161" spans="1:4">
      <c r="A161" s="3" t="s">
        <v>398</v>
      </c>
    </row>
    <row r="162" spans="1:4">
      <c r="A162" s="4" t="s">
        <v>1051</v>
      </c>
      <c r="B162" s="4" t="s">
        <v>38</v>
      </c>
      <c r="C162" s="5" t="n">
        <v>0</v>
      </c>
      <c r="D162" s="5" t="n">
        <v>0</v>
      </c>
    </row>
    <row r="163" spans="1:4">
      <c r="A163" s="4" t="s">
        <v>1100</v>
      </c>
    </row>
    <row r="164" spans="1:4">
      <c r="A164" s="3" t="s">
        <v>398</v>
      </c>
    </row>
    <row r="165" spans="1:4">
      <c r="A165" s="4" t="s">
        <v>962</v>
      </c>
      <c r="C165" s="5" t="n">
        <v>0</v>
      </c>
      <c r="D165" s="5" t="n">
        <v>0</v>
      </c>
    </row>
    <row r="166" spans="1:4">
      <c r="A166" s="4" t="s">
        <v>1101</v>
      </c>
    </row>
    <row r="167" spans="1:4">
      <c r="A167" s="3" t="s">
        <v>398</v>
      </c>
    </row>
    <row r="168" spans="1:4">
      <c r="A168" s="4" t="s">
        <v>963</v>
      </c>
      <c r="C168" s="5" t="n">
        <v>0</v>
      </c>
    </row>
    <row r="169" spans="1:4">
      <c r="A169" s="4" t="s">
        <v>1102</v>
      </c>
    </row>
    <row r="170" spans="1:4">
      <c r="A170" s="3" t="s">
        <v>398</v>
      </c>
    </row>
    <row r="171" spans="1:4">
      <c r="A171" s="4" t="s">
        <v>1051</v>
      </c>
      <c r="D171" s="5" t="n">
        <v>0</v>
      </c>
    </row>
    <row r="172" spans="1:4">
      <c r="A172" s="4" t="s">
        <v>1103</v>
      </c>
    </row>
    <row r="173" spans="1:4">
      <c r="A173" s="3" t="s">
        <v>398</v>
      </c>
    </row>
    <row r="174" spans="1:4">
      <c r="A174" s="4" t="s">
        <v>1051</v>
      </c>
      <c r="C174" s="5" t="n">
        <v>0</v>
      </c>
      <c r="D174" s="5" t="n">
        <v>0</v>
      </c>
    </row>
    <row r="175" spans="1:4">
      <c r="A175" s="4" t="s">
        <v>1104</v>
      </c>
    </row>
    <row r="176" spans="1:4">
      <c r="A176" s="3" t="s">
        <v>398</v>
      </c>
    </row>
    <row r="177" spans="1:4">
      <c r="A177" s="4" t="s">
        <v>963</v>
      </c>
      <c r="D177" s="8" t="n">
        <v>0</v>
      </c>
    </row>
    <row r="178" spans="1:4">
      <c r="A178" s="4" t="s">
        <v>1105</v>
      </c>
    </row>
    <row r="179" spans="1:4">
      <c r="A179" s="3" t="s">
        <v>398</v>
      </c>
    </row>
    <row r="180" spans="1:4">
      <c r="A180" s="4" t="s">
        <v>1051</v>
      </c>
      <c r="C180" s="5" t="n">
        <v>55</v>
      </c>
    </row>
    <row r="181" spans="1:4">
      <c r="A181" s="4" t="s">
        <v>1106</v>
      </c>
    </row>
    <row r="182" spans="1:4">
      <c r="A182" s="3" t="s">
        <v>398</v>
      </c>
    </row>
    <row r="183" spans="1:4">
      <c r="A183" s="4" t="s">
        <v>1051</v>
      </c>
      <c r="C183" s="5" t="n">
        <v>0</v>
      </c>
    </row>
    <row r="184" spans="1:4">
      <c r="A184" s="4" t="s">
        <v>1107</v>
      </c>
    </row>
    <row r="185" spans="1:4">
      <c r="A185" s="3" t="s">
        <v>398</v>
      </c>
    </row>
    <row r="186" spans="1:4">
      <c r="A186" s="4" t="s">
        <v>1051</v>
      </c>
      <c r="C186" s="5" t="n">
        <v>55</v>
      </c>
    </row>
    <row r="187" spans="1:4">
      <c r="A187" s="4" t="s">
        <v>1108</v>
      </c>
    </row>
    <row r="188" spans="1:4">
      <c r="A188" s="3" t="s">
        <v>398</v>
      </c>
    </row>
    <row r="189" spans="1:4">
      <c r="A189" s="4" t="s">
        <v>1051</v>
      </c>
      <c r="C189" s="8" t="n">
        <v>0</v>
      </c>
    </row>
    <row r="190" spans="1:4"/>
    <row r="191" spans="1:4">
      <c r="A191" s="4" t="s">
        <v>38</v>
      </c>
      <c r="B191" s="4" t="s">
        <v>1109</v>
      </c>
    </row>
  </sheetData>
  <mergeCells count="3">
    <mergeCell ref="A1:B1"/>
    <mergeCell ref="A190:C190"/>
    <mergeCell ref="B191:C19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5"/>
  </cols>
  <sheetData>
    <row r="1" spans="1:8">
      <c r="A1" s="1" t="s">
        <v>1110</v>
      </c>
      <c r="B1" s="2" t="s">
        <v>1</v>
      </c>
    </row>
    <row r="2" spans="1:8">
      <c r="B2" s="2" t="s">
        <v>1111</v>
      </c>
      <c r="C2" s="2" t="s">
        <v>1019</v>
      </c>
      <c r="D2" s="2" t="s">
        <v>1020</v>
      </c>
      <c r="E2" s="2" t="s">
        <v>1021</v>
      </c>
      <c r="F2" s="2" t="s">
        <v>1022</v>
      </c>
      <c r="G2" s="2" t="s">
        <v>1023</v>
      </c>
      <c r="H2" s="2" t="s">
        <v>1024</v>
      </c>
    </row>
    <row r="3" spans="1:8">
      <c r="A3" s="3" t="s">
        <v>398</v>
      </c>
    </row>
    <row r="4" spans="1:8">
      <c r="A4" s="4" t="s">
        <v>1112</v>
      </c>
      <c r="B4" s="8" t="n">
        <v>5</v>
      </c>
    </row>
    <row r="5" spans="1:8">
      <c r="A5" s="4" t="s">
        <v>1113</v>
      </c>
      <c r="C5" s="8" t="n">
        <v>1</v>
      </c>
    </row>
    <row r="6" spans="1:8">
      <c r="A6" s="4" t="s">
        <v>1032</v>
      </c>
      <c r="B6" s="5" t="n">
        <v>0</v>
      </c>
      <c r="C6" s="5" t="n">
        <v>8</v>
      </c>
      <c r="D6" s="5" t="n">
        <v>0</v>
      </c>
      <c r="E6" s="5" t="n">
        <v>0</v>
      </c>
      <c r="F6" s="5" t="n">
        <v>8</v>
      </c>
      <c r="G6" s="5" t="n">
        <v>8</v>
      </c>
    </row>
    <row r="7" spans="1:8">
      <c r="A7" s="4" t="s">
        <v>1114</v>
      </c>
      <c r="B7" s="8" t="n">
        <v>12700</v>
      </c>
      <c r="C7" s="8" t="n">
        <v>15700</v>
      </c>
    </row>
    <row r="8" spans="1:8">
      <c r="A8" s="4" t="s">
        <v>1039</v>
      </c>
    </row>
    <row r="9" spans="1:8">
      <c r="A9" s="3" t="s">
        <v>398</v>
      </c>
    </row>
    <row r="10" spans="1:8">
      <c r="A10" s="4" t="s">
        <v>1115</v>
      </c>
      <c r="E10" s="14" t="n">
        <v>35</v>
      </c>
      <c r="G10" s="14" t="n">
        <v>37</v>
      </c>
    </row>
    <row r="11" spans="1:8">
      <c r="A11" s="4" t="s">
        <v>1036</v>
      </c>
    </row>
    <row r="12" spans="1:8">
      <c r="A12" s="3" t="s">
        <v>398</v>
      </c>
    </row>
    <row r="13" spans="1:8">
      <c r="A13" s="4" t="s">
        <v>965</v>
      </c>
      <c r="H13" s="8" t="n">
        <v>400</v>
      </c>
    </row>
    <row r="14" spans="1:8">
      <c r="A14" s="4" t="s">
        <v>824</v>
      </c>
      <c r="H14" s="4" t="s">
        <v>828</v>
      </c>
    </row>
    <row r="15" spans="1:8">
      <c r="A15" s="4" t="s">
        <v>1032</v>
      </c>
      <c r="H15" s="5" t="n">
        <v>4</v>
      </c>
    </row>
    <row r="16" spans="1:8">
      <c r="A16" s="4" t="s">
        <v>1037</v>
      </c>
    </row>
    <row r="17" spans="1:8">
      <c r="A17" s="3" t="s">
        <v>398</v>
      </c>
    </row>
    <row r="18" spans="1:8">
      <c r="A18" s="4" t="s">
        <v>965</v>
      </c>
      <c r="H18" s="8" t="n">
        <v>300</v>
      </c>
    </row>
    <row r="19" spans="1:8">
      <c r="A19" s="4" t="s">
        <v>824</v>
      </c>
      <c r="H19" s="4" t="s">
        <v>832</v>
      </c>
    </row>
    <row r="20" spans="1:8">
      <c r="A20" s="4" t="s">
        <v>1032</v>
      </c>
      <c r="H20" s="5" t="n">
        <v>3</v>
      </c>
    </row>
    <row r="21" spans="1:8">
      <c r="A21" s="4" t="s">
        <v>1038</v>
      </c>
    </row>
    <row r="22" spans="1:8">
      <c r="A22" s="3" t="s">
        <v>398</v>
      </c>
    </row>
    <row r="23" spans="1:8">
      <c r="A23" s="4" t="s">
        <v>965</v>
      </c>
      <c r="H23" s="8" t="n">
        <v>150</v>
      </c>
    </row>
    <row r="24" spans="1:8">
      <c r="A24" s="4" t="s">
        <v>824</v>
      </c>
      <c r="H24" s="4" t="s">
        <v>825</v>
      </c>
    </row>
    <row r="25" spans="1:8">
      <c r="A25" s="4" t="s">
        <v>1032</v>
      </c>
      <c r="H25" s="5" t="n">
        <v>1</v>
      </c>
    </row>
    <row r="26" spans="1:8">
      <c r="A26" s="4" t="s">
        <v>1041</v>
      </c>
    </row>
    <row r="27" spans="1:8">
      <c r="A27" s="3" t="s">
        <v>398</v>
      </c>
    </row>
    <row r="28" spans="1:8">
      <c r="A28" s="4" t="s">
        <v>1116</v>
      </c>
      <c r="D28" s="10" t="n">
        <v>1000</v>
      </c>
      <c r="F28" s="10" t="n">
        <v>1000</v>
      </c>
    </row>
    <row r="29" spans="1:8">
      <c r="A29" s="4" t="s">
        <v>1045</v>
      </c>
    </row>
    <row r="30" spans="1:8">
      <c r="A30" s="3" t="s">
        <v>398</v>
      </c>
    </row>
    <row r="31" spans="1:8">
      <c r="A31" s="4" t="s">
        <v>1116</v>
      </c>
      <c r="F31" s="10" t="n">
        <v>500</v>
      </c>
    </row>
    <row r="32" spans="1:8">
      <c r="A32" s="4" t="s">
        <v>1117</v>
      </c>
    </row>
    <row r="33" spans="1:8">
      <c r="A33" s="3" t="s">
        <v>398</v>
      </c>
    </row>
    <row r="34" spans="1:8">
      <c r="A34" s="4" t="s">
        <v>1114</v>
      </c>
      <c r="B34" s="5" t="n">
        <v>4100</v>
      </c>
      <c r="C34" s="5" t="n">
        <v>6000</v>
      </c>
    </row>
    <row r="35" spans="1:8">
      <c r="A35" s="4" t="s">
        <v>1118</v>
      </c>
    </row>
    <row r="36" spans="1:8">
      <c r="A36" s="3" t="s">
        <v>398</v>
      </c>
    </row>
    <row r="37" spans="1:8">
      <c r="A37" s="4" t="s">
        <v>1114</v>
      </c>
      <c r="B37" s="8" t="n">
        <v>8600</v>
      </c>
      <c r="C37" s="8" t="n">
        <v>970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1"/>
    <col customWidth="1" max="5" min="5" width="31"/>
    <col customWidth="1" max="6" min="6" width="31"/>
    <col customWidth="1" max="7" min="7" width="20"/>
  </cols>
  <sheetData>
    <row r="1" spans="1:7">
      <c r="A1" s="1" t="s">
        <v>1119</v>
      </c>
      <c r="B1" s="2" t="s">
        <v>1120</v>
      </c>
      <c r="C1" s="2" t="s">
        <v>609</v>
      </c>
      <c r="D1" s="2" t="s">
        <v>1121</v>
      </c>
      <c r="E1" s="2" t="s">
        <v>493</v>
      </c>
      <c r="F1" s="2" t="s">
        <v>1122</v>
      </c>
      <c r="G1" s="2" t="s">
        <v>1123</v>
      </c>
    </row>
    <row r="2" spans="1:7">
      <c r="A2" s="3" t="s">
        <v>1124</v>
      </c>
    </row>
    <row r="3" spans="1:7">
      <c r="A3" s="4" t="s">
        <v>1125</v>
      </c>
      <c r="G3" s="5" t="n">
        <v>76</v>
      </c>
    </row>
    <row r="4" spans="1:7">
      <c r="A4" s="4" t="s">
        <v>1126</v>
      </c>
      <c r="D4" s="5" t="n">
        <v>41</v>
      </c>
    </row>
    <row r="5" spans="1:7">
      <c r="A5" s="4" t="s">
        <v>557</v>
      </c>
      <c r="C5" s="11" t="n">
        <v>0.955</v>
      </c>
      <c r="E5" s="11" t="n">
        <v>0.955</v>
      </c>
    </row>
    <row r="6" spans="1:7">
      <c r="A6" s="4" t="s">
        <v>1127</v>
      </c>
      <c r="C6" s="8" t="n">
        <v>224</v>
      </c>
    </row>
    <row r="7" spans="1:7">
      <c r="A7" s="4" t="s">
        <v>1128</v>
      </c>
      <c r="C7" s="8" t="n">
        <v>101</v>
      </c>
    </row>
    <row r="8" spans="1:7">
      <c r="A8" s="4" t="s">
        <v>1129</v>
      </c>
      <c r="D8" s="5" t="n">
        <v>4</v>
      </c>
    </row>
    <row r="9" spans="1:7">
      <c r="A9" s="4" t="s">
        <v>1130</v>
      </c>
      <c r="D9" s="8" t="n">
        <v>134</v>
      </c>
      <c r="E9" s="8" t="n">
        <v>160</v>
      </c>
    </row>
    <row r="10" spans="1:7">
      <c r="A10" s="4" t="s">
        <v>1131</v>
      </c>
      <c r="D10" s="8" t="n">
        <v>53</v>
      </c>
      <c r="E10" s="8" t="n">
        <v>56</v>
      </c>
      <c r="F10" s="8" t="n">
        <v>28</v>
      </c>
    </row>
    <row r="11" spans="1:7">
      <c r="A11" s="4" t="s">
        <v>1132</v>
      </c>
    </row>
    <row r="12" spans="1:7">
      <c r="A12" s="3" t="s">
        <v>1124</v>
      </c>
    </row>
    <row r="13" spans="1:7">
      <c r="A13" s="4" t="s">
        <v>1133</v>
      </c>
      <c r="D13" s="4" t="s">
        <v>684</v>
      </c>
    </row>
    <row r="14" spans="1:7">
      <c r="A14" s="4" t="s">
        <v>1134</v>
      </c>
      <c r="D14" s="7" t="n">
        <v>7.81</v>
      </c>
      <c r="E14" s="7" t="n">
        <v>13.14</v>
      </c>
      <c r="F14" s="7" t="n">
        <v>15.51</v>
      </c>
    </row>
    <row r="15" spans="1:7">
      <c r="A15" s="4" t="s">
        <v>1135</v>
      </c>
      <c r="D15" s="8" t="n">
        <v>81</v>
      </c>
      <c r="E15" s="8" t="n">
        <v>39</v>
      </c>
      <c r="F15" s="8" t="n">
        <v>227</v>
      </c>
    </row>
    <row r="16" spans="1:7">
      <c r="A16" s="4" t="s">
        <v>1136</v>
      </c>
      <c r="D16" s="5" t="n">
        <v>157</v>
      </c>
      <c r="E16" s="5" t="n">
        <v>70</v>
      </c>
      <c r="F16" s="5" t="n">
        <v>275</v>
      </c>
    </row>
    <row r="17" spans="1:7">
      <c r="A17" s="4" t="s">
        <v>1137</v>
      </c>
      <c r="D17" s="5" t="n">
        <v>4</v>
      </c>
      <c r="E17" s="5" t="n">
        <v>11</v>
      </c>
      <c r="F17" s="5" t="n">
        <v>59</v>
      </c>
    </row>
    <row r="18" spans="1:7">
      <c r="A18" s="4" t="s">
        <v>1138</v>
      </c>
      <c r="D18" s="8" t="n">
        <v>21</v>
      </c>
    </row>
    <row r="19" spans="1:7">
      <c r="A19" s="4" t="s">
        <v>1139</v>
      </c>
      <c r="D19" s="4" t="s">
        <v>1140</v>
      </c>
    </row>
    <row r="20" spans="1:7">
      <c r="A20" s="4" t="s">
        <v>1141</v>
      </c>
    </row>
    <row r="21" spans="1:7">
      <c r="A21" s="3" t="s">
        <v>1124</v>
      </c>
    </row>
    <row r="22" spans="1:7">
      <c r="A22" s="4" t="s">
        <v>1142</v>
      </c>
      <c r="B22" s="16" t="n">
        <v>1.085317</v>
      </c>
    </row>
    <row r="23" spans="1:7">
      <c r="A23" s="4" t="s">
        <v>1143</v>
      </c>
      <c r="D23" s="8" t="n">
        <v>4</v>
      </c>
      <c r="E23" s="5" t="n">
        <v>8</v>
      </c>
      <c r="F23" s="5" t="n">
        <v>19</v>
      </c>
    </row>
    <row r="24" spans="1:7">
      <c r="A24" s="4" t="s">
        <v>1144</v>
      </c>
    </row>
    <row r="25" spans="1:7">
      <c r="A25" s="3" t="s">
        <v>1124</v>
      </c>
    </row>
    <row r="26" spans="1:7">
      <c r="A26" s="4" t="s">
        <v>1138</v>
      </c>
      <c r="D26" s="8" t="n">
        <v>101</v>
      </c>
    </row>
    <row r="27" spans="1:7">
      <c r="A27" s="4" t="s">
        <v>1139</v>
      </c>
      <c r="D27" s="4" t="s">
        <v>1145</v>
      </c>
    </row>
    <row r="28" spans="1:7">
      <c r="A28" s="4" t="s">
        <v>1146</v>
      </c>
    </row>
    <row r="29" spans="1:7">
      <c r="A29" s="3" t="s">
        <v>1124</v>
      </c>
    </row>
    <row r="30" spans="1:7">
      <c r="A30" s="4" t="s">
        <v>1147</v>
      </c>
      <c r="D30" s="4" t="s">
        <v>1148</v>
      </c>
    </row>
    <row r="31" spans="1:7">
      <c r="A31" s="4" t="s">
        <v>1149</v>
      </c>
    </row>
    <row r="32" spans="1:7">
      <c r="A32" s="3" t="s">
        <v>1124</v>
      </c>
    </row>
    <row r="33" spans="1:7">
      <c r="A33" s="4" t="s">
        <v>1147</v>
      </c>
      <c r="D33" s="4" t="s">
        <v>528</v>
      </c>
    </row>
    <row r="34" spans="1:7">
      <c r="A34" s="4" t="s">
        <v>1150</v>
      </c>
    </row>
    <row r="35" spans="1:7">
      <c r="A35" s="3" t="s">
        <v>1124</v>
      </c>
    </row>
    <row r="36" spans="1:7">
      <c r="A36" s="4" t="s">
        <v>1147</v>
      </c>
      <c r="D36" s="4" t="s">
        <v>528</v>
      </c>
    </row>
    <row r="37" spans="1:7">
      <c r="A37" s="4" t="s">
        <v>1151</v>
      </c>
    </row>
    <row r="38" spans="1:7">
      <c r="A38" s="3" t="s">
        <v>1124</v>
      </c>
    </row>
    <row r="39" spans="1:7">
      <c r="A39" s="4" t="s">
        <v>1130</v>
      </c>
      <c r="E39" s="5" t="n">
        <v>121</v>
      </c>
      <c r="F39" s="8" t="n">
        <v>69</v>
      </c>
    </row>
    <row r="40" spans="1:7">
      <c r="A40" s="4" t="s">
        <v>1152</v>
      </c>
    </row>
    <row r="41" spans="1:7">
      <c r="A41" s="3" t="s">
        <v>1124</v>
      </c>
    </row>
    <row r="42" spans="1:7">
      <c r="A42" s="4" t="s">
        <v>1130</v>
      </c>
      <c r="E42" s="8" t="n">
        <v>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53</v>
      </c>
      <c r="B1" s="2" t="s">
        <v>1</v>
      </c>
    </row>
    <row r="2" spans="1:4">
      <c r="B2" s="2" t="s">
        <v>2</v>
      </c>
      <c r="C2" s="2" t="s">
        <v>5</v>
      </c>
      <c r="D2" s="2" t="s">
        <v>35</v>
      </c>
    </row>
    <row r="3" spans="1:4">
      <c r="A3" s="3" t="s">
        <v>1124</v>
      </c>
    </row>
    <row r="4" spans="1:4">
      <c r="A4" s="4" t="s">
        <v>1154</v>
      </c>
      <c r="C4" s="4" t="s">
        <v>1155</v>
      </c>
      <c r="D4" s="4" t="s">
        <v>1156</v>
      </c>
    </row>
    <row r="5" spans="1:4">
      <c r="A5" s="4" t="s">
        <v>1157</v>
      </c>
      <c r="B5" s="4" t="s">
        <v>1158</v>
      </c>
      <c r="C5" s="4" t="s">
        <v>1159</v>
      </c>
      <c r="D5" s="4" t="s">
        <v>1160</v>
      </c>
    </row>
    <row r="6" spans="1:4">
      <c r="A6" s="4" t="s">
        <v>1161</v>
      </c>
      <c r="B6" s="4" t="s">
        <v>1162</v>
      </c>
      <c r="C6" s="4" t="s">
        <v>1163</v>
      </c>
      <c r="D6" s="4" t="s">
        <v>1162</v>
      </c>
    </row>
    <row r="7" spans="1:4">
      <c r="A7" s="4" t="s">
        <v>1164</v>
      </c>
      <c r="B7" s="4" t="s">
        <v>1165</v>
      </c>
      <c r="C7" s="4" t="s">
        <v>1166</v>
      </c>
      <c r="D7" s="4" t="s">
        <v>1166</v>
      </c>
    </row>
    <row r="8" spans="1:4">
      <c r="A8" s="4" t="s">
        <v>1167</v>
      </c>
      <c r="B8" s="4" t="s">
        <v>1168</v>
      </c>
      <c r="C8" s="4" t="s">
        <v>1169</v>
      </c>
      <c r="D8" s="4" t="s">
        <v>1170</v>
      </c>
    </row>
    <row r="9" spans="1:4">
      <c r="A9" s="4" t="s">
        <v>520</v>
      </c>
    </row>
    <row r="10" spans="1:4">
      <c r="A10" s="3" t="s">
        <v>1124</v>
      </c>
    </row>
    <row r="11" spans="1:4">
      <c r="A11" s="4" t="s">
        <v>1154</v>
      </c>
      <c r="B11" s="4" t="s">
        <v>1171</v>
      </c>
    </row>
    <row r="12" spans="1:4">
      <c r="A12" s="4" t="s">
        <v>524</v>
      </c>
    </row>
    <row r="13" spans="1:4">
      <c r="A13" s="3" t="s">
        <v>1124</v>
      </c>
    </row>
    <row r="14" spans="1:4">
      <c r="A14" s="4" t="s">
        <v>1154</v>
      </c>
      <c r="B14" s="4" t="s">
        <v>11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1173</v>
      </c>
      <c r="B1" s="2" t="s">
        <v>1</v>
      </c>
    </row>
    <row r="2" spans="1:2">
      <c r="B2" s="2" t="s">
        <v>120</v>
      </c>
    </row>
    <row r="3" spans="1:2">
      <c r="A3" s="4" t="s">
        <v>1141</v>
      </c>
    </row>
    <row r="4" spans="1:2">
      <c r="A4" s="3" t="s">
        <v>1174</v>
      </c>
    </row>
    <row r="5" spans="1:2">
      <c r="A5" s="4" t="s">
        <v>1175</v>
      </c>
      <c r="B5" s="7" t="n">
        <v>30.49</v>
      </c>
    </row>
    <row r="6" spans="1:2">
      <c r="A6" s="4" t="s">
        <v>1176</v>
      </c>
      <c r="B6" s="9" t="n">
        <v>28.06</v>
      </c>
    </row>
    <row r="7" spans="1:2">
      <c r="A7" s="4" t="s">
        <v>1177</v>
      </c>
      <c r="B7" s="9" t="n">
        <v>41.73</v>
      </c>
    </row>
    <row r="8" spans="1:2">
      <c r="A8" s="4" t="s">
        <v>1178</v>
      </c>
      <c r="B8" s="9" t="n">
        <v>29.62</v>
      </c>
    </row>
    <row r="9" spans="1:2">
      <c r="A9" s="4" t="s">
        <v>1179</v>
      </c>
      <c r="B9" s="9" t="n">
        <v>39.17</v>
      </c>
    </row>
    <row r="10" spans="1:2">
      <c r="A10" s="4" t="s">
        <v>1180</v>
      </c>
      <c r="B10" s="9" t="n">
        <v>27.02</v>
      </c>
    </row>
    <row r="11" spans="1:2">
      <c r="A11" s="4" t="s">
        <v>1181</v>
      </c>
      <c r="B11" s="7" t="n">
        <v>26.4</v>
      </c>
    </row>
    <row r="12" spans="1:2">
      <c r="A12" s="3" t="s">
        <v>1182</v>
      </c>
    </row>
    <row r="13" spans="1:2">
      <c r="A13" s="4" t="s">
        <v>1183</v>
      </c>
      <c r="B13" s="5" t="n">
        <v>1201165</v>
      </c>
    </row>
    <row r="14" spans="1:2">
      <c r="A14" s="4" t="s">
        <v>1184</v>
      </c>
      <c r="B14" s="5" t="n">
        <v>29241</v>
      </c>
    </row>
    <row r="15" spans="1:2">
      <c r="A15" s="4" t="s">
        <v>1185</v>
      </c>
      <c r="B15" s="5" t="n">
        <v>15693</v>
      </c>
    </row>
    <row r="16" spans="1:2">
      <c r="A16" s="4" t="s">
        <v>1186</v>
      </c>
      <c r="B16" s="5" t="n">
        <v>-290378</v>
      </c>
    </row>
    <row r="17" spans="1:2">
      <c r="A17" s="4" t="s">
        <v>1187</v>
      </c>
      <c r="B17" s="5" t="n">
        <v>-62410</v>
      </c>
    </row>
    <row r="18" spans="1:2">
      <c r="A18" s="4" t="s">
        <v>1188</v>
      </c>
      <c r="B18" s="5" t="n">
        <v>893311</v>
      </c>
    </row>
    <row r="19" spans="1:2">
      <c r="A19" s="4" t="s">
        <v>1189</v>
      </c>
      <c r="B19" s="5" t="n">
        <v>853260</v>
      </c>
    </row>
    <row r="20" spans="1:2">
      <c r="A20" s="4" t="s">
        <v>1190</v>
      </c>
      <c r="B20" s="4" t="s">
        <v>1191</v>
      </c>
    </row>
    <row r="21" spans="1:2">
      <c r="A21" s="4" t="s">
        <v>1192</v>
      </c>
      <c r="B21" s="4" t="s">
        <v>1193</v>
      </c>
    </row>
    <row r="22" spans="1:2">
      <c r="A22" s="4" t="s">
        <v>1194</v>
      </c>
      <c r="B22" s="8" t="n">
        <v>12</v>
      </c>
    </row>
    <row r="23" spans="1:2">
      <c r="A23" s="4" t="s">
        <v>1195</v>
      </c>
      <c r="B23" s="8" t="n">
        <v>12</v>
      </c>
    </row>
    <row r="24" spans="1:2">
      <c r="A24" s="4" t="s">
        <v>1132</v>
      </c>
    </row>
    <row r="25" spans="1:2">
      <c r="A25" s="3" t="s">
        <v>1174</v>
      </c>
    </row>
    <row r="26" spans="1:2">
      <c r="A26" s="4" t="s">
        <v>1175</v>
      </c>
      <c r="B26" s="7" t="n">
        <v>32.07</v>
      </c>
    </row>
    <row r="27" spans="1:2">
      <c r="A27" s="4" t="s">
        <v>1176</v>
      </c>
      <c r="B27" s="9" t="n">
        <v>31.02</v>
      </c>
    </row>
    <row r="28" spans="1:2">
      <c r="A28" s="4" t="s">
        <v>1177</v>
      </c>
      <c r="B28" s="9" t="n">
        <v>41.73</v>
      </c>
    </row>
    <row r="29" spans="1:2">
      <c r="A29" s="4" t="s">
        <v>1178</v>
      </c>
      <c r="B29" s="9" t="n">
        <v>28.33</v>
      </c>
    </row>
    <row r="30" spans="1:2">
      <c r="A30" s="4" t="s">
        <v>1179</v>
      </c>
      <c r="B30" s="9" t="n">
        <v>42.33</v>
      </c>
    </row>
    <row r="31" spans="1:2">
      <c r="A31" s="4" t="s">
        <v>1180</v>
      </c>
      <c r="B31" s="9" t="n">
        <v>32.76</v>
      </c>
    </row>
    <row r="32" spans="1:2">
      <c r="A32" s="4" t="s">
        <v>1181</v>
      </c>
      <c r="B32" s="7" t="n">
        <v>33.16</v>
      </c>
    </row>
    <row r="33" spans="1:2">
      <c r="A33" s="3" t="s">
        <v>1182</v>
      </c>
    </row>
    <row r="34" spans="1:2">
      <c r="A34" s="4" t="s">
        <v>1183</v>
      </c>
      <c r="B34" s="5" t="n">
        <v>22332233</v>
      </c>
    </row>
    <row r="35" spans="1:2">
      <c r="A35" s="4" t="s">
        <v>1184</v>
      </c>
      <c r="B35" s="5" t="n">
        <v>1547096</v>
      </c>
    </row>
    <row r="36" spans="1:2">
      <c r="A36" s="4" t="s">
        <v>1185</v>
      </c>
      <c r="B36" s="5" t="n">
        <v>2841686</v>
      </c>
    </row>
    <row r="37" spans="1:2">
      <c r="A37" s="4" t="s">
        <v>1186</v>
      </c>
      <c r="B37" s="5" t="n">
        <v>-5919790</v>
      </c>
    </row>
    <row r="38" spans="1:2">
      <c r="A38" s="4" t="s">
        <v>1187</v>
      </c>
      <c r="B38" s="5" t="n">
        <v>-1070782</v>
      </c>
    </row>
    <row r="39" spans="1:2">
      <c r="A39" s="4" t="s">
        <v>1188</v>
      </c>
      <c r="B39" s="5" t="n">
        <v>19730443</v>
      </c>
    </row>
    <row r="40" spans="1:2">
      <c r="A40" s="4" t="s">
        <v>1189</v>
      </c>
      <c r="B40" s="5" t="n">
        <v>15054034</v>
      </c>
    </row>
    <row r="41" spans="1:2">
      <c r="A41" s="4" t="s">
        <v>1190</v>
      </c>
      <c r="B41" s="4" t="s">
        <v>1196</v>
      </c>
    </row>
    <row r="42" spans="1:2">
      <c r="A42" s="4" t="s">
        <v>1192</v>
      </c>
      <c r="B42" s="4" t="s">
        <v>812</v>
      </c>
    </row>
    <row r="43" spans="1:2">
      <c r="A43" s="4" t="s">
        <v>1194</v>
      </c>
      <c r="B43" s="8" t="n">
        <v>187</v>
      </c>
    </row>
    <row r="44" spans="1:2">
      <c r="A44" s="4" t="s">
        <v>1195</v>
      </c>
      <c r="B44" s="8" t="n">
        <v>18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197</v>
      </c>
      <c r="B1" s="2" t="s">
        <v>1</v>
      </c>
    </row>
    <row r="2" spans="1:2">
      <c r="B2" s="2" t="s">
        <v>1198</v>
      </c>
    </row>
    <row r="3" spans="1:2">
      <c r="A3" s="3" t="s">
        <v>1124</v>
      </c>
    </row>
    <row r="4" spans="1:2">
      <c r="A4" s="4" t="s">
        <v>1199</v>
      </c>
      <c r="B4" s="7" t="n">
        <v>39.17</v>
      </c>
    </row>
    <row r="5" spans="1:2">
      <c r="A5" s="4" t="s">
        <v>1157</v>
      </c>
      <c r="B5" s="4" t="s">
        <v>1200</v>
      </c>
    </row>
    <row r="6" spans="1:2">
      <c r="A6" s="4" t="s">
        <v>1161</v>
      </c>
      <c r="B6" s="4" t="s">
        <v>1201</v>
      </c>
    </row>
    <row r="7" spans="1:2">
      <c r="A7" s="4" t="s">
        <v>1164</v>
      </c>
      <c r="B7" s="4" t="s">
        <v>1165</v>
      </c>
    </row>
    <row r="8" spans="1:2">
      <c r="A8" s="4" t="s">
        <v>1167</v>
      </c>
      <c r="B8" s="4" t="s">
        <v>1168</v>
      </c>
    </row>
    <row r="9" spans="1:2">
      <c r="A9" s="4" t="s">
        <v>520</v>
      </c>
    </row>
    <row r="10" spans="1:2">
      <c r="A10" s="3" t="s">
        <v>1124</v>
      </c>
    </row>
    <row r="11" spans="1:2">
      <c r="A11" s="4" t="s">
        <v>1202</v>
      </c>
      <c r="B11" s="4" t="s">
        <v>512</v>
      </c>
    </row>
    <row r="12" spans="1:2">
      <c r="A12" s="4" t="s">
        <v>524</v>
      </c>
    </row>
    <row r="13" spans="1:2">
      <c r="A13" s="3" t="s">
        <v>1124</v>
      </c>
    </row>
    <row r="14" spans="1:2">
      <c r="A14" s="4" t="s">
        <v>1202</v>
      </c>
      <c r="B14" s="4" t="s">
        <v>12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204</v>
      </c>
      <c r="B1" s="2" t="s">
        <v>1</v>
      </c>
    </row>
    <row r="2" spans="1:2">
      <c r="B2" s="2" t="s">
        <v>1205</v>
      </c>
    </row>
    <row r="3" spans="1:2">
      <c r="A3" s="3" t="s">
        <v>1206</v>
      </c>
    </row>
    <row r="4" spans="1:2">
      <c r="A4" s="4" t="s">
        <v>1207</v>
      </c>
      <c r="B4" s="7" t="n">
        <v>47.27</v>
      </c>
    </row>
    <row r="5" spans="1:2">
      <c r="A5" s="4" t="s">
        <v>1208</v>
      </c>
      <c r="B5" s="9" t="n">
        <v>43.88</v>
      </c>
    </row>
    <row r="6" spans="1:2">
      <c r="A6" s="4" t="s">
        <v>1209</v>
      </c>
      <c r="B6" s="9" t="n">
        <v>41.66</v>
      </c>
    </row>
    <row r="7" spans="1:2">
      <c r="A7" s="4" t="s">
        <v>1210</v>
      </c>
      <c r="B7" s="9" t="n">
        <v>40.83</v>
      </c>
    </row>
    <row r="8" spans="1:2">
      <c r="A8" s="4" t="s">
        <v>1211</v>
      </c>
      <c r="B8" s="9" t="n">
        <v>44.53</v>
      </c>
    </row>
    <row r="9" spans="1:2">
      <c r="A9" s="4" t="s">
        <v>1212</v>
      </c>
      <c r="B9" s="7" t="n">
        <v>44.48</v>
      </c>
    </row>
    <row r="10" spans="1:2">
      <c r="A10" s="3" t="s">
        <v>1213</v>
      </c>
    </row>
    <row r="11" spans="1:2">
      <c r="A11" s="4" t="s">
        <v>1214</v>
      </c>
      <c r="B11" s="5" t="n">
        <v>9566044</v>
      </c>
    </row>
    <row r="12" spans="1:2">
      <c r="A12" s="4" t="s">
        <v>1215</v>
      </c>
      <c r="B12" s="5" t="n">
        <v>482312</v>
      </c>
    </row>
    <row r="13" spans="1:2">
      <c r="A13" s="4" t="s">
        <v>1216</v>
      </c>
      <c r="B13" s="5" t="n">
        <v>1773465</v>
      </c>
    </row>
    <row r="14" spans="1:2">
      <c r="A14" s="4" t="s">
        <v>1217</v>
      </c>
      <c r="B14" s="5" t="n">
        <v>-3045375</v>
      </c>
    </row>
    <row r="15" spans="1:2">
      <c r="A15" s="4" t="s">
        <v>1218</v>
      </c>
      <c r="B15" s="5" t="n">
        <v>-1814740</v>
      </c>
    </row>
    <row r="16" spans="1:2">
      <c r="A16" s="4" t="s">
        <v>1219</v>
      </c>
      <c r="B16" s="5" t="n">
        <v>69617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220</v>
      </c>
      <c r="B1" s="2" t="s">
        <v>1</v>
      </c>
    </row>
    <row r="2" spans="1:2">
      <c r="B2" s="2" t="s">
        <v>1205</v>
      </c>
    </row>
    <row r="3" spans="1:2">
      <c r="A3" s="3" t="s">
        <v>402</v>
      </c>
    </row>
    <row r="4" spans="1:2">
      <c r="A4" s="4" t="s">
        <v>1221</v>
      </c>
      <c r="B4" s="4" t="s">
        <v>832</v>
      </c>
    </row>
    <row r="5" spans="1:2">
      <c r="A5" s="4" t="s">
        <v>1164</v>
      </c>
      <c r="B5" s="4" t="s">
        <v>1222</v>
      </c>
    </row>
    <row r="6" spans="1:2">
      <c r="A6" s="3" t="s">
        <v>1206</v>
      </c>
    </row>
    <row r="7" spans="1:2">
      <c r="A7" s="4" t="s">
        <v>1207</v>
      </c>
      <c r="B7" s="8" t="n">
        <v>0</v>
      </c>
    </row>
    <row r="8" spans="1:2">
      <c r="A8" s="4" t="s">
        <v>1209</v>
      </c>
      <c r="B8" s="9" t="n">
        <v>43.43</v>
      </c>
    </row>
    <row r="9" spans="1:2">
      <c r="A9" s="4" t="s">
        <v>1211</v>
      </c>
      <c r="B9" s="9" t="n">
        <v>44.98</v>
      </c>
    </row>
    <row r="10" spans="1:2">
      <c r="A10" s="4" t="s">
        <v>1212</v>
      </c>
      <c r="B10" s="7" t="n">
        <v>43.24</v>
      </c>
    </row>
    <row r="11" spans="1:2">
      <c r="A11" s="3" t="s">
        <v>1213</v>
      </c>
    </row>
    <row r="12" spans="1:2">
      <c r="A12" s="4" t="s">
        <v>1214</v>
      </c>
      <c r="B12" s="5" t="n">
        <v>0</v>
      </c>
    </row>
    <row r="13" spans="1:2">
      <c r="A13" s="4" t="s">
        <v>1216</v>
      </c>
      <c r="B13" s="5" t="n">
        <v>1259342</v>
      </c>
    </row>
    <row r="14" spans="1:2">
      <c r="A14" s="4" t="s">
        <v>1218</v>
      </c>
      <c r="B14" s="5" t="n">
        <v>-139954</v>
      </c>
    </row>
    <row r="15" spans="1:2">
      <c r="A15" s="4" t="s">
        <v>1219</v>
      </c>
      <c r="B15" s="5" t="n">
        <v>111938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24"/>
    <col customWidth="1" max="3" min="3" width="24"/>
    <col customWidth="1" max="4" min="4" width="31"/>
    <col customWidth="1" max="5" min="5" width="31"/>
    <col customWidth="1" max="6" min="6" width="24"/>
  </cols>
  <sheetData>
    <row r="1" spans="1:6">
      <c r="A1" s="1" t="s">
        <v>1223</v>
      </c>
      <c r="B1" s="2" t="s">
        <v>489</v>
      </c>
      <c r="D1" s="2" t="s">
        <v>1</v>
      </c>
    </row>
    <row r="2" spans="1:6">
      <c r="B2" s="2" t="s">
        <v>1198</v>
      </c>
      <c r="C2" s="2" t="s">
        <v>1224</v>
      </c>
      <c r="D2" s="2" t="s">
        <v>1225</v>
      </c>
      <c r="E2" s="2" t="s">
        <v>1226</v>
      </c>
      <c r="F2" s="2" t="s">
        <v>1227</v>
      </c>
    </row>
    <row r="3" spans="1:6">
      <c r="A3" s="3" t="s">
        <v>248</v>
      </c>
    </row>
    <row r="4" spans="1:6">
      <c r="A4" s="4" t="s">
        <v>1228</v>
      </c>
      <c r="B4" s="7" t="n">
        <v>0.25</v>
      </c>
      <c r="C4" s="7" t="n">
        <v>0.29</v>
      </c>
      <c r="D4" s="8" t="n">
        <v>1</v>
      </c>
      <c r="E4" s="7" t="n">
        <v>1.16</v>
      </c>
      <c r="F4" s="7" t="n">
        <v>1.04</v>
      </c>
    </row>
    <row r="5" spans="1:6">
      <c r="A5" s="4" t="s">
        <v>1229</v>
      </c>
      <c r="D5" s="5" t="n">
        <v>4</v>
      </c>
      <c r="E5" s="5" t="n">
        <v>4</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5</v>
      </c>
      <c r="D2" s="2" t="s">
        <v>35</v>
      </c>
    </row>
    <row r="3" spans="1:4">
      <c r="A3" s="3" t="s">
        <v>1231</v>
      </c>
    </row>
    <row r="4" spans="1:4">
      <c r="A4" s="4" t="s">
        <v>48</v>
      </c>
      <c r="B4" s="8" t="n">
        <v>1654</v>
      </c>
      <c r="C4" s="8" t="n">
        <v>732</v>
      </c>
      <c r="D4" s="8" t="n">
        <v>814</v>
      </c>
    </row>
    <row r="5" spans="1:4">
      <c r="A5" s="4" t="s">
        <v>55</v>
      </c>
      <c r="B5" s="5" t="n">
        <v>-43</v>
      </c>
      <c r="C5" s="5" t="n">
        <v>-1600</v>
      </c>
      <c r="D5" s="5" t="n">
        <v>749</v>
      </c>
    </row>
    <row r="6" spans="1:4">
      <c r="A6" s="4" t="s">
        <v>1232</v>
      </c>
      <c r="B6" s="8" t="n">
        <v>1611</v>
      </c>
      <c r="C6" s="8" t="n">
        <v>-868</v>
      </c>
      <c r="D6" s="8" t="n">
        <v>1563</v>
      </c>
    </row>
    <row r="7" spans="1:4">
      <c r="A7" s="3" t="s">
        <v>1233</v>
      </c>
    </row>
    <row r="8" spans="1:4">
      <c r="A8" s="4" t="s">
        <v>1234</v>
      </c>
      <c r="B8" s="17" t="n">
        <v>935.3</v>
      </c>
      <c r="C8" s="17" t="n">
        <v>667.4</v>
      </c>
      <c r="D8" s="17" t="n">
        <v>655.2</v>
      </c>
    </row>
    <row r="9" spans="1:4">
      <c r="A9" s="4" t="s">
        <v>1235</v>
      </c>
      <c r="B9" s="17" t="n">
        <v>9.300000000000001</v>
      </c>
      <c r="C9" s="17" t="n">
        <v>5.2</v>
      </c>
      <c r="D9" s="17" t="n">
        <v>6.3</v>
      </c>
    </row>
    <row r="10" spans="1:4">
      <c r="A10" s="4" t="s">
        <v>1236</v>
      </c>
      <c r="B10" s="17" t="n">
        <v>944.6</v>
      </c>
      <c r="C10" s="17" t="n">
        <v>672.6</v>
      </c>
      <c r="D10" s="17" t="n">
        <v>661.5</v>
      </c>
    </row>
    <row r="11" spans="1:4">
      <c r="A11" s="3" t="s">
        <v>1237</v>
      </c>
    </row>
    <row r="12" spans="1:4">
      <c r="A12" s="4" t="s">
        <v>1238</v>
      </c>
      <c r="B12" s="17" t="n">
        <v>0.2</v>
      </c>
      <c r="C12" s="5" t="n">
        <v>0</v>
      </c>
      <c r="D12" s="17" t="n">
        <v>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5</v>
      </c>
      <c r="D2" s="2" t="s">
        <v>35</v>
      </c>
    </row>
    <row r="3" spans="1:4">
      <c r="A3" s="3" t="s">
        <v>1240</v>
      </c>
    </row>
    <row r="4" spans="1:4">
      <c r="A4" s="4" t="s">
        <v>1241</v>
      </c>
      <c r="B4" s="8" t="n">
        <v>651</v>
      </c>
      <c r="C4" s="8" t="n">
        <v>501</v>
      </c>
      <c r="D4" s="8" t="n">
        <v>1362</v>
      </c>
    </row>
    <row r="5" spans="1:4">
      <c r="A5" s="3" t="s">
        <v>1242</v>
      </c>
    </row>
    <row r="6" spans="1:4">
      <c r="A6" s="4" t="s">
        <v>1243</v>
      </c>
      <c r="B6" s="5" t="n">
        <v>24118</v>
      </c>
      <c r="C6" s="5" t="n">
        <v>10335</v>
      </c>
      <c r="D6" s="5" t="n">
        <v>11270</v>
      </c>
    </row>
    <row r="7" spans="1:4">
      <c r="A7" s="4" t="s">
        <v>1243</v>
      </c>
      <c r="B7" s="5" t="n">
        <v>972</v>
      </c>
    </row>
    <row r="8" spans="1:4">
      <c r="A8" s="4" t="s">
        <v>1243</v>
      </c>
      <c r="B8" s="5" t="n">
        <v>25090</v>
      </c>
    </row>
    <row r="9" spans="1:4">
      <c r="A9" s="4" t="s">
        <v>50</v>
      </c>
      <c r="B9" s="5" t="n">
        <v>1611</v>
      </c>
      <c r="C9" s="5" t="n">
        <v>-868</v>
      </c>
      <c r="D9" s="5" t="n">
        <v>1563</v>
      </c>
    </row>
    <row r="10" spans="1:4">
      <c r="A10" s="4" t="s">
        <v>69</v>
      </c>
      <c r="B10" s="5" t="n">
        <v>103</v>
      </c>
      <c r="C10" s="5" t="n">
        <v>-94</v>
      </c>
      <c r="D10" s="5" t="n">
        <v>-825</v>
      </c>
    </row>
    <row r="11" spans="1:4">
      <c r="A11" s="4" t="s">
        <v>71</v>
      </c>
      <c r="B11" s="5" t="n">
        <v>5</v>
      </c>
      <c r="C11" s="5" t="n">
        <v>-1</v>
      </c>
      <c r="D11" s="5" t="n">
        <v>0</v>
      </c>
    </row>
    <row r="12" spans="1:4">
      <c r="A12" s="4" t="s">
        <v>72</v>
      </c>
      <c r="B12" s="5" t="n">
        <v>0</v>
      </c>
      <c r="C12" s="5" t="n">
        <v>-1</v>
      </c>
      <c r="D12" s="5" t="n">
        <v>-10</v>
      </c>
    </row>
    <row r="13" spans="1:4">
      <c r="A13" s="4" t="s">
        <v>73</v>
      </c>
      <c r="B13" s="5" t="n">
        <v>94</v>
      </c>
      <c r="C13" s="5" t="n">
        <v>-87</v>
      </c>
      <c r="D13" s="5" t="n">
        <v>-845</v>
      </c>
    </row>
    <row r="14" spans="1:4">
      <c r="A14" s="4" t="s">
        <v>76</v>
      </c>
      <c r="B14" s="5" t="n">
        <v>1710</v>
      </c>
      <c r="C14" s="5" t="n">
        <v>-964</v>
      </c>
      <c r="D14" s="5" t="n">
        <v>743</v>
      </c>
    </row>
    <row r="15" spans="1:4">
      <c r="A15" s="4" t="s">
        <v>1244</v>
      </c>
      <c r="B15" s="5" t="n">
        <v>203</v>
      </c>
      <c r="C15" s="5" t="n">
        <v>225</v>
      </c>
      <c r="D15" s="5" t="n">
        <v>91</v>
      </c>
    </row>
    <row r="16" spans="1:4">
      <c r="A16" s="4" t="s">
        <v>74</v>
      </c>
      <c r="B16" s="5" t="n">
        <v>1913</v>
      </c>
      <c r="C16" s="5" t="n">
        <v>-739</v>
      </c>
      <c r="D16" s="5" t="n">
        <v>834</v>
      </c>
    </row>
    <row r="17" spans="1:4">
      <c r="A17" s="4" t="s">
        <v>194</v>
      </c>
      <c r="B17" s="5" t="n">
        <v>15800</v>
      </c>
      <c r="C17" s="5" t="n">
        <v>15808</v>
      </c>
    </row>
    <row r="18" spans="1:4">
      <c r="A18" s="4" t="s">
        <v>1245</v>
      </c>
      <c r="B18" s="5" t="n">
        <v>-938</v>
      </c>
      <c r="C18" s="5" t="n">
        <v>-752</v>
      </c>
      <c r="D18" s="5" t="n">
        <v>-681</v>
      </c>
    </row>
    <row r="19" spans="1:4">
      <c r="A19" s="4" t="s">
        <v>191</v>
      </c>
      <c r="B19" s="5" t="n">
        <v>651</v>
      </c>
      <c r="C19" s="5" t="n">
        <v>501</v>
      </c>
      <c r="D19" s="5" t="n">
        <v>1362</v>
      </c>
    </row>
    <row r="20" spans="1:4">
      <c r="A20" s="4" t="s">
        <v>1246</v>
      </c>
      <c r="B20" s="5" t="n">
        <v>8</v>
      </c>
    </row>
    <row r="21" spans="1:4">
      <c r="A21" s="4" t="s">
        <v>1247</v>
      </c>
      <c r="B21" s="5" t="n">
        <v>4038</v>
      </c>
    </row>
    <row r="22" spans="1:4">
      <c r="A22" s="4" t="s">
        <v>192</v>
      </c>
      <c r="B22" s="5" t="n">
        <v>-246</v>
      </c>
      <c r="C22" s="5" t="n">
        <v>-192</v>
      </c>
      <c r="D22" s="5" t="n">
        <v>-365</v>
      </c>
    </row>
    <row r="23" spans="1:4">
      <c r="A23" s="4" t="s">
        <v>1248</v>
      </c>
      <c r="B23" s="5" t="n">
        <v>20447</v>
      </c>
      <c r="C23" s="5" t="n">
        <v>24118</v>
      </c>
      <c r="D23" s="5" t="n">
        <v>10335</v>
      </c>
    </row>
    <row r="24" spans="1:4">
      <c r="A24" s="4" t="s">
        <v>1248</v>
      </c>
      <c r="B24" s="5" t="n">
        <v>920</v>
      </c>
      <c r="C24" s="5" t="n">
        <v>972</v>
      </c>
    </row>
    <row r="25" spans="1:4">
      <c r="A25" s="4" t="s">
        <v>1248</v>
      </c>
      <c r="B25" s="5" t="n">
        <v>21367</v>
      </c>
      <c r="C25" s="5" t="n">
        <v>25090</v>
      </c>
    </row>
    <row r="26" spans="1:4">
      <c r="A26" s="4" t="s">
        <v>1249</v>
      </c>
    </row>
    <row r="27" spans="1:4">
      <c r="A27" s="3" t="s">
        <v>1242</v>
      </c>
    </row>
    <row r="28" spans="1:4">
      <c r="A28" s="4" t="s">
        <v>1243</v>
      </c>
      <c r="B28" s="5" t="n">
        <v>24118</v>
      </c>
      <c r="C28" s="5" t="n">
        <v>10335</v>
      </c>
      <c r="D28" s="5" t="n">
        <v>11270</v>
      </c>
    </row>
    <row r="29" spans="1:4">
      <c r="A29" s="4" t="s">
        <v>50</v>
      </c>
      <c r="B29" s="5" t="n">
        <v>1611</v>
      </c>
      <c r="C29" s="5" t="n">
        <v>-868</v>
      </c>
      <c r="D29" s="5" t="n">
        <v>1563</v>
      </c>
    </row>
    <row r="30" spans="1:4">
      <c r="A30" s="4" t="s">
        <v>69</v>
      </c>
      <c r="B30" s="5" t="n">
        <v>108</v>
      </c>
      <c r="C30" s="5" t="n">
        <v>-105</v>
      </c>
      <c r="D30" s="5" t="n">
        <v>-799</v>
      </c>
    </row>
    <row r="31" spans="1:4">
      <c r="A31" s="4" t="s">
        <v>70</v>
      </c>
      <c r="B31" s="5" t="n">
        <v>-14</v>
      </c>
      <c r="C31" s="5" t="n">
        <v>11</v>
      </c>
      <c r="D31" s="5" t="n">
        <v>-11</v>
      </c>
    </row>
    <row r="32" spans="1:4">
      <c r="A32" s="4" t="s">
        <v>71</v>
      </c>
      <c r="B32" s="5" t="n">
        <v>5</v>
      </c>
      <c r="C32" s="5" t="n">
        <v>-1</v>
      </c>
    </row>
    <row r="33" spans="1:4">
      <c r="A33" s="4" t="s">
        <v>72</v>
      </c>
      <c r="C33" s="5" t="n">
        <v>-1</v>
      </c>
      <c r="D33" s="5" t="n">
        <v>-10</v>
      </c>
    </row>
    <row r="34" spans="1:4">
      <c r="A34" s="4" t="s">
        <v>73</v>
      </c>
      <c r="B34" s="5" t="n">
        <v>99</v>
      </c>
      <c r="C34" s="5" t="n">
        <v>-96</v>
      </c>
      <c r="D34" s="5" t="n">
        <v>-820</v>
      </c>
    </row>
    <row r="35" spans="1:4">
      <c r="A35" s="4" t="s">
        <v>76</v>
      </c>
      <c r="B35" s="5" t="n">
        <v>1710</v>
      </c>
      <c r="C35" s="5" t="n">
        <v>-964</v>
      </c>
      <c r="D35" s="5" t="n">
        <v>743</v>
      </c>
    </row>
    <row r="36" spans="1:4">
      <c r="A36" s="4" t="s">
        <v>194</v>
      </c>
      <c r="C36" s="5" t="n">
        <v>15808</v>
      </c>
    </row>
    <row r="37" spans="1:4">
      <c r="A37" s="4" t="s">
        <v>1245</v>
      </c>
      <c r="B37" s="5" t="n">
        <v>-938</v>
      </c>
      <c r="C37" s="5" t="n">
        <v>-752</v>
      </c>
      <c r="D37" s="5" t="n">
        <v>-681</v>
      </c>
    </row>
    <row r="38" spans="1:4">
      <c r="A38" s="4" t="s">
        <v>1250</v>
      </c>
      <c r="B38" s="5" t="n">
        <v>0</v>
      </c>
      <c r="C38" s="5" t="n">
        <v>0</v>
      </c>
      <c r="D38" s="5" t="n">
        <v>0</v>
      </c>
    </row>
    <row r="39" spans="1:4">
      <c r="A39" s="4" t="s">
        <v>191</v>
      </c>
      <c r="B39" s="5" t="n">
        <v>-651</v>
      </c>
      <c r="C39" s="5" t="n">
        <v>-501</v>
      </c>
      <c r="D39" s="5" t="n">
        <v>-1362</v>
      </c>
    </row>
    <row r="40" spans="1:4">
      <c r="A40" s="4" t="s">
        <v>1246</v>
      </c>
      <c r="B40" s="5" t="n">
        <v>0</v>
      </c>
      <c r="C40" s="5" t="n">
        <v>0</v>
      </c>
      <c r="D40" s="5" t="n">
        <v>0</v>
      </c>
    </row>
    <row r="41" spans="1:4">
      <c r="A41" s="4" t="s">
        <v>1247</v>
      </c>
      <c r="B41" s="5" t="n">
        <v>-4038</v>
      </c>
    </row>
    <row r="42" spans="1:4">
      <c r="A42" s="4" t="s">
        <v>192</v>
      </c>
      <c r="B42" s="5" t="n">
        <v>246</v>
      </c>
      <c r="C42" s="5" t="n">
        <v>192</v>
      </c>
      <c r="D42" s="5" t="n">
        <v>365</v>
      </c>
    </row>
    <row r="43" spans="1:4">
      <c r="A43" s="4" t="s">
        <v>1248</v>
      </c>
      <c r="B43" s="5" t="n">
        <v>20447</v>
      </c>
      <c r="C43" s="5" t="n">
        <v>24118</v>
      </c>
      <c r="D43" s="5" t="n">
        <v>10335</v>
      </c>
    </row>
    <row r="44" spans="1:4">
      <c r="A44" s="4" t="s">
        <v>1251</v>
      </c>
    </row>
    <row r="45" spans="1:4">
      <c r="A45" s="3" t="s">
        <v>1242</v>
      </c>
    </row>
    <row r="46" spans="1:4">
      <c r="A46" s="4" t="s">
        <v>1247</v>
      </c>
      <c r="B46" s="5" t="n">
        <v>-138</v>
      </c>
    </row>
    <row r="47" spans="1:4">
      <c r="A47" s="4" t="s">
        <v>1252</v>
      </c>
    </row>
    <row r="48" spans="1:4">
      <c r="A48" s="3" t="s">
        <v>1242</v>
      </c>
    </row>
    <row r="49" spans="1:4">
      <c r="A49" s="4" t="s">
        <v>1243</v>
      </c>
      <c r="B49" s="5" t="n">
        <v>972</v>
      </c>
      <c r="C49" s="5" t="n">
        <v>163</v>
      </c>
      <c r="D49" s="5" t="n">
        <v>251</v>
      </c>
    </row>
    <row r="50" spans="1:4">
      <c r="A50" s="4" t="s">
        <v>51</v>
      </c>
      <c r="B50" s="5" t="n">
        <v>164</v>
      </c>
      <c r="C50" s="5" t="n">
        <v>168</v>
      </c>
      <c r="D50" s="5" t="n">
        <v>65</v>
      </c>
    </row>
    <row r="51" spans="1:4">
      <c r="A51" s="4" t="s">
        <v>69</v>
      </c>
      <c r="B51" s="5" t="n">
        <v>-18</v>
      </c>
      <c r="C51" s="5" t="n">
        <v>9</v>
      </c>
      <c r="D51" s="5" t="n">
        <v>-3</v>
      </c>
    </row>
    <row r="52" spans="1:4">
      <c r="A52" s="4" t="s">
        <v>70</v>
      </c>
      <c r="B52" s="5" t="n">
        <v>1</v>
      </c>
      <c r="C52" s="5" t="n">
        <v>-1</v>
      </c>
      <c r="D52" s="5" t="n">
        <v>0</v>
      </c>
    </row>
    <row r="53" spans="1:4">
      <c r="A53" s="4" t="s">
        <v>71</v>
      </c>
      <c r="B53" s="5" t="n">
        <v>0</v>
      </c>
      <c r="C53" s="5" t="n">
        <v>0</v>
      </c>
    </row>
    <row r="54" spans="1:4">
      <c r="A54" s="4" t="s">
        <v>72</v>
      </c>
      <c r="C54" s="5" t="n">
        <v>0</v>
      </c>
      <c r="D54" s="5" t="n">
        <v>0</v>
      </c>
    </row>
    <row r="55" spans="1:4">
      <c r="A55" s="4" t="s">
        <v>73</v>
      </c>
      <c r="B55" s="5" t="n">
        <v>-17</v>
      </c>
      <c r="C55" s="5" t="n">
        <v>8</v>
      </c>
      <c r="D55" s="5" t="n">
        <v>-3</v>
      </c>
    </row>
    <row r="56" spans="1:4">
      <c r="A56" s="4" t="s">
        <v>1244</v>
      </c>
      <c r="B56" s="5" t="n">
        <v>147</v>
      </c>
      <c r="C56" s="5" t="n">
        <v>176</v>
      </c>
      <c r="D56" s="5" t="n">
        <v>62</v>
      </c>
    </row>
    <row r="57" spans="1:4">
      <c r="A57" s="4" t="s">
        <v>194</v>
      </c>
      <c r="C57" s="5" t="n">
        <v>0</v>
      </c>
    </row>
    <row r="58" spans="1:4">
      <c r="A58" s="4" t="s">
        <v>1245</v>
      </c>
      <c r="B58" s="5" t="n">
        <v>0</v>
      </c>
      <c r="C58" s="5" t="n">
        <v>0</v>
      </c>
      <c r="D58" s="5" t="n">
        <v>0</v>
      </c>
    </row>
    <row r="59" spans="1:4">
      <c r="A59" s="4" t="s">
        <v>1250</v>
      </c>
      <c r="B59" s="5" t="n">
        <v>-56</v>
      </c>
      <c r="C59" s="5" t="n">
        <v>-93</v>
      </c>
      <c r="D59" s="5" t="n">
        <v>-57</v>
      </c>
    </row>
    <row r="60" spans="1:4">
      <c r="A60" s="4" t="s">
        <v>191</v>
      </c>
      <c r="B60" s="5" t="n">
        <v>0</v>
      </c>
      <c r="C60" s="5" t="n">
        <v>0</v>
      </c>
      <c r="D60" s="5" t="n">
        <v>0</v>
      </c>
    </row>
    <row r="61" spans="1:4">
      <c r="A61" s="4" t="s">
        <v>1246</v>
      </c>
      <c r="B61" s="5" t="n">
        <v>-5</v>
      </c>
      <c r="C61" s="5" t="n">
        <v>726</v>
      </c>
      <c r="D61" s="5" t="n">
        <v>-93</v>
      </c>
    </row>
    <row r="62" spans="1:4">
      <c r="A62" s="4" t="s">
        <v>192</v>
      </c>
      <c r="B62" s="5" t="n">
        <v>0</v>
      </c>
      <c r="C62" s="5" t="n">
        <v>0</v>
      </c>
      <c r="D62" s="5" t="n">
        <v>0</v>
      </c>
    </row>
    <row r="63" spans="1:4">
      <c r="A63" s="4" t="s">
        <v>1248</v>
      </c>
      <c r="B63" s="5" t="n">
        <v>920</v>
      </c>
      <c r="C63" s="5" t="n">
        <v>972</v>
      </c>
      <c r="D63" s="5" t="n">
        <v>163</v>
      </c>
    </row>
    <row r="64" spans="1:4">
      <c r="A64" s="4" t="s">
        <v>1253</v>
      </c>
    </row>
    <row r="65" spans="1:4">
      <c r="A65" s="3" t="s">
        <v>1242</v>
      </c>
    </row>
    <row r="66" spans="1:4">
      <c r="A66" s="4" t="s">
        <v>1243</v>
      </c>
      <c r="B66" s="5" t="n">
        <v>25090</v>
      </c>
      <c r="C66" s="5" t="n">
        <v>10498</v>
      </c>
      <c r="D66" s="5" t="n">
        <v>11521</v>
      </c>
    </row>
    <row r="67" spans="1:4">
      <c r="A67" s="4" t="s">
        <v>1254</v>
      </c>
      <c r="B67" s="5" t="n">
        <v>1775</v>
      </c>
      <c r="C67" s="5" t="n">
        <v>-700</v>
      </c>
      <c r="D67" s="5" t="n">
        <v>1628</v>
      </c>
    </row>
    <row r="68" spans="1:4">
      <c r="A68" s="4" t="s">
        <v>69</v>
      </c>
      <c r="B68" s="5" t="n">
        <v>90</v>
      </c>
      <c r="C68" s="5" t="n">
        <v>-96</v>
      </c>
      <c r="D68" s="5" t="n">
        <v>-802</v>
      </c>
    </row>
    <row r="69" spans="1:4">
      <c r="A69" s="4" t="s">
        <v>70</v>
      </c>
      <c r="B69" s="5" t="n">
        <v>-13</v>
      </c>
      <c r="C69" s="5" t="n">
        <v>10</v>
      </c>
      <c r="D69" s="5" t="n">
        <v>-11</v>
      </c>
    </row>
    <row r="70" spans="1:4">
      <c r="A70" s="4" t="s">
        <v>71</v>
      </c>
      <c r="B70" s="5" t="n">
        <v>5</v>
      </c>
      <c r="C70" s="5" t="n">
        <v>-1</v>
      </c>
    </row>
    <row r="71" spans="1:4">
      <c r="A71" s="4" t="s">
        <v>72</v>
      </c>
      <c r="C71" s="5" t="n">
        <v>-1</v>
      </c>
      <c r="D71" s="5" t="n">
        <v>-10</v>
      </c>
    </row>
    <row r="72" spans="1:4">
      <c r="A72" s="4" t="s">
        <v>73</v>
      </c>
      <c r="B72" s="5" t="n">
        <v>82</v>
      </c>
      <c r="C72" s="5" t="n">
        <v>-88</v>
      </c>
      <c r="D72" s="5" t="n">
        <v>-823</v>
      </c>
    </row>
    <row r="73" spans="1:4">
      <c r="A73" s="4" t="s">
        <v>74</v>
      </c>
      <c r="B73" s="5" t="n">
        <v>1857</v>
      </c>
      <c r="C73" s="5" t="n">
        <v>-788</v>
      </c>
      <c r="D73" s="5" t="n">
        <v>805</v>
      </c>
    </row>
    <row r="74" spans="1:4">
      <c r="A74" s="4" t="s">
        <v>194</v>
      </c>
      <c r="C74" s="5" t="n">
        <v>15808</v>
      </c>
    </row>
    <row r="75" spans="1:4">
      <c r="A75" s="4" t="s">
        <v>1245</v>
      </c>
      <c r="B75" s="5" t="n">
        <v>-938</v>
      </c>
      <c r="C75" s="5" t="n">
        <v>-752</v>
      </c>
      <c r="D75" s="5" t="n">
        <v>-681</v>
      </c>
    </row>
    <row r="76" spans="1:4">
      <c r="A76" s="4" t="s">
        <v>1250</v>
      </c>
      <c r="B76" s="5" t="n">
        <v>-56</v>
      </c>
      <c r="C76" s="5" t="n">
        <v>-93</v>
      </c>
      <c r="D76" s="5" t="n">
        <v>-57</v>
      </c>
    </row>
    <row r="77" spans="1:4">
      <c r="A77" s="4" t="s">
        <v>191</v>
      </c>
      <c r="B77" s="5" t="n">
        <v>-651</v>
      </c>
      <c r="C77" s="5" t="n">
        <v>-501</v>
      </c>
      <c r="D77" s="5" t="n">
        <v>-1362</v>
      </c>
    </row>
    <row r="78" spans="1:4">
      <c r="A78" s="4" t="s">
        <v>1246</v>
      </c>
      <c r="B78" s="5" t="n">
        <v>-5</v>
      </c>
      <c r="C78" s="5" t="n">
        <v>726</v>
      </c>
      <c r="D78" s="5" t="n">
        <v>-93</v>
      </c>
    </row>
    <row r="79" spans="1:4">
      <c r="A79" s="4" t="s">
        <v>1247</v>
      </c>
      <c r="B79" s="5" t="n">
        <v>-4176</v>
      </c>
    </row>
    <row r="80" spans="1:4">
      <c r="A80" s="4" t="s">
        <v>192</v>
      </c>
      <c r="B80" s="5" t="n">
        <v>246</v>
      </c>
      <c r="C80" s="5" t="n">
        <v>192</v>
      </c>
      <c r="D80" s="5" t="n">
        <v>365</v>
      </c>
    </row>
    <row r="81" spans="1:4">
      <c r="A81" s="4" t="s">
        <v>1248</v>
      </c>
      <c r="B81" s="8" t="n">
        <v>21367</v>
      </c>
      <c r="C81" s="8" t="n">
        <v>25090</v>
      </c>
      <c r="D81" s="8" t="n">
        <v>104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31"/>
    <col customWidth="1" max="6" min="6" width="37"/>
    <col customWidth="1" max="7" min="7" width="31"/>
    <col customWidth="1" max="8" min="8" width="21"/>
  </cols>
  <sheetData>
    <row r="1" spans="1:8">
      <c r="A1" s="1" t="s">
        <v>1255</v>
      </c>
      <c r="B1" s="2" t="s">
        <v>555</v>
      </c>
      <c r="C1" s="2" t="s">
        <v>556</v>
      </c>
      <c r="D1" s="2" t="s">
        <v>493</v>
      </c>
      <c r="E1" s="2" t="s">
        <v>556</v>
      </c>
      <c r="F1" s="2" t="s">
        <v>122</v>
      </c>
      <c r="G1" s="2" t="s">
        <v>1122</v>
      </c>
      <c r="H1" s="2" t="s">
        <v>610</v>
      </c>
    </row>
    <row r="2" spans="1:8">
      <c r="A2" s="3" t="s">
        <v>1256</v>
      </c>
    </row>
    <row r="3" spans="1:8">
      <c r="A3" s="4" t="s">
        <v>1257</v>
      </c>
      <c r="E3" s="8" t="n">
        <v>15800000000</v>
      </c>
      <c r="F3" s="8" t="n">
        <v>15808000000</v>
      </c>
    </row>
    <row r="4" spans="1:8">
      <c r="A4" s="4" t="s">
        <v>613</v>
      </c>
      <c r="B4" s="8" t="n">
        <v>19671000000</v>
      </c>
      <c r="E4" s="5" t="n">
        <v>19700000000</v>
      </c>
    </row>
    <row r="5" spans="1:8">
      <c r="A5" s="4" t="s">
        <v>1258</v>
      </c>
      <c r="B5" s="5" t="n">
        <v>427181743</v>
      </c>
      <c r="F5" s="5" t="n">
        <v>427181743</v>
      </c>
    </row>
    <row r="6" spans="1:8">
      <c r="A6" s="4" t="s">
        <v>1259</v>
      </c>
      <c r="B6" s="8" t="n">
        <v>9</v>
      </c>
      <c r="C6" s="8" t="n">
        <v>9000000</v>
      </c>
      <c r="D6" s="8" t="n">
        <v>9000000</v>
      </c>
      <c r="E6" s="8" t="n">
        <v>9000000</v>
      </c>
      <c r="F6" s="8" t="n">
        <v>9000000</v>
      </c>
    </row>
    <row r="7" spans="1:8">
      <c r="A7" s="4" t="s">
        <v>1228</v>
      </c>
      <c r="C7" s="7" t="n">
        <v>0.25</v>
      </c>
      <c r="D7" s="7" t="n">
        <v>0.29</v>
      </c>
      <c r="E7" s="8" t="n">
        <v>1</v>
      </c>
      <c r="F7" s="7" t="n">
        <v>1.16</v>
      </c>
      <c r="G7" s="7" t="n">
        <v>1.04</v>
      </c>
    </row>
    <row r="8" spans="1:8">
      <c r="A8" s="4" t="s">
        <v>557</v>
      </c>
      <c r="B8" s="11" t="n">
        <v>0.955</v>
      </c>
      <c r="F8" s="11" t="n">
        <v>0.955</v>
      </c>
    </row>
    <row r="9" spans="1:8">
      <c r="A9" s="4" t="s">
        <v>1260</v>
      </c>
      <c r="B9" s="5" t="n">
        <v>407958565</v>
      </c>
      <c r="F9" s="5" t="n">
        <v>407958565</v>
      </c>
    </row>
    <row r="10" spans="1:8">
      <c r="A10" s="4" t="s">
        <v>1261</v>
      </c>
      <c r="F10" s="5" t="n">
        <v>638300000</v>
      </c>
    </row>
    <row r="11" spans="1:8">
      <c r="A11" s="4" t="s">
        <v>588</v>
      </c>
      <c r="B11" s="8" t="n">
        <v>3864000000</v>
      </c>
      <c r="E11" s="8" t="n">
        <v>3900000000</v>
      </c>
      <c r="F11" s="8" t="n">
        <v>3864000000</v>
      </c>
    </row>
    <row r="12" spans="1:8">
      <c r="A12" s="4" t="s">
        <v>196</v>
      </c>
      <c r="E12" s="5" t="n">
        <v>-4038000000</v>
      </c>
    </row>
    <row r="13" spans="1:8">
      <c r="A13" s="4" t="s">
        <v>560</v>
      </c>
      <c r="B13" s="7" t="n">
        <v>34.88</v>
      </c>
      <c r="F13" s="7" t="n">
        <v>34.88</v>
      </c>
    </row>
    <row r="14" spans="1:8">
      <c r="A14" s="4" t="s">
        <v>575</v>
      </c>
      <c r="B14" s="5" t="n">
        <v>110800000</v>
      </c>
      <c r="F14" s="5" t="n">
        <v>-110800000</v>
      </c>
    </row>
    <row r="15" spans="1:8">
      <c r="A15" s="4" t="s">
        <v>1262</v>
      </c>
      <c r="F15" s="5" t="n">
        <v>527500000</v>
      </c>
    </row>
    <row r="16" spans="1:8">
      <c r="A16" s="4" t="s">
        <v>1263</v>
      </c>
      <c r="B16" s="5" t="n">
        <v>935500000</v>
      </c>
    </row>
    <row r="17" spans="1:8">
      <c r="A17" s="4" t="s">
        <v>191</v>
      </c>
      <c r="E17" s="5" t="n">
        <v>651000000</v>
      </c>
      <c r="F17" s="8" t="n">
        <v>501000000</v>
      </c>
      <c r="G17" s="8" t="n">
        <v>1362000000</v>
      </c>
    </row>
    <row r="18" spans="1:8">
      <c r="A18" s="4" t="s">
        <v>1264</v>
      </c>
      <c r="C18" s="8" t="n">
        <v>349000000</v>
      </c>
      <c r="E18" s="5" t="n">
        <v>349000000</v>
      </c>
    </row>
    <row r="19" spans="1:8">
      <c r="A19" s="4" t="s">
        <v>1265</v>
      </c>
      <c r="B19" s="8" t="n">
        <v>37000000</v>
      </c>
    </row>
    <row r="20" spans="1:8">
      <c r="A20" s="4" t="s">
        <v>1266</v>
      </c>
    </row>
    <row r="21" spans="1:8">
      <c r="A21" s="3" t="s">
        <v>1256</v>
      </c>
    </row>
    <row r="22" spans="1:8">
      <c r="A22" s="4" t="s">
        <v>1267</v>
      </c>
      <c r="D22" s="8" t="n">
        <v>1000000000</v>
      </c>
      <c r="F22" s="5" t="n">
        <v>1000000000</v>
      </c>
    </row>
    <row r="23" spans="1:8">
      <c r="A23" s="4" t="s">
        <v>1268</v>
      </c>
    </row>
    <row r="24" spans="1:8">
      <c r="A24" s="3" t="s">
        <v>1256</v>
      </c>
    </row>
    <row r="25" spans="1:8">
      <c r="A25" s="4" t="s">
        <v>1267</v>
      </c>
      <c r="C25" s="8" t="n">
        <v>3650000000</v>
      </c>
      <c r="E25" s="5" t="n">
        <v>3650000000</v>
      </c>
    </row>
    <row r="26" spans="1:8">
      <c r="A26" s="4" t="s">
        <v>1249</v>
      </c>
    </row>
    <row r="27" spans="1:8">
      <c r="A27" s="3" t="s">
        <v>1256</v>
      </c>
    </row>
    <row r="28" spans="1:8">
      <c r="A28" s="4" t="s">
        <v>1257</v>
      </c>
      <c r="F28" s="5" t="n">
        <v>15808000000</v>
      </c>
    </row>
    <row r="29" spans="1:8">
      <c r="A29" s="4" t="s">
        <v>196</v>
      </c>
      <c r="E29" s="5" t="n">
        <v>4038000000</v>
      </c>
    </row>
    <row r="30" spans="1:8">
      <c r="A30" s="4" t="s">
        <v>191</v>
      </c>
      <c r="E30" s="8" t="n">
        <v>-651000000</v>
      </c>
      <c r="F30" s="8" t="n">
        <v>-501000000</v>
      </c>
      <c r="G30" s="8" t="n">
        <v>-1362000000</v>
      </c>
    </row>
    <row r="31" spans="1:8">
      <c r="A31" s="4" t="s">
        <v>616</v>
      </c>
    </row>
    <row r="32" spans="1:8">
      <c r="A32" s="3" t="s">
        <v>1256</v>
      </c>
    </row>
    <row r="33" spans="1:8">
      <c r="A33" s="4" t="s">
        <v>1269</v>
      </c>
      <c r="H33" s="8" t="n">
        <v>67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4:05:27Z</dcterms:created>
  <dcterms:modified xmlns:dcterms="http://purl.org/dc/terms/" xmlns:xsi="http://www.w3.org/2001/XMLSchema-instance" xsi:type="dcterms:W3CDTF">2017-11-21T14:05:27Z</dcterms:modified>
</cp:coreProperties>
</file>